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4,
		2021</t>
        </is>
      </c>
    </row>
    <row r="9">
      <c r="A9" s="4" t="inlineStr">
        <is>
          <t>Document Effective Date</t>
        </is>
      </c>
      <c r="B9" s="4" t="inlineStr">
        <is>
          <t>dei_DocumentEffectiveDate</t>
        </is>
      </c>
      <c r="C9" s="4" t="inlineStr">
        <is>
          <t>Apr. 1,
		2021</t>
        </is>
      </c>
    </row>
    <row r="10">
      <c r="A10" s="4" t="inlineStr">
        <is>
          <t>Prospectus Date</t>
        </is>
      </c>
      <c r="B10" s="4" t="inlineStr">
        <is>
          <t>rr_ProspectusDate</t>
        </is>
      </c>
      <c r="C10" s="4" t="inlineStr">
        <is>
          <t>Ap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06"/>
  <sheetViews>
    <sheetView workbookViewId="0">
      <selection activeCell="A1" sqref="A1"/>
    </sheetView>
  </sheetViews>
  <sheetFormatPr baseColWidth="8" defaultRowHeight="15"/>
  <cols>
    <col width="80" customWidth="1" min="1" max="1"/>
  </cols>
  <sheetData>
    <row r="1">
      <c r="A1" s="2" t="inlineStr">
        <is>
          <t>Apr. 01, 2021</t>
        </is>
      </c>
    </row>
    <row r="2">
      <c r="A2" s="4" t="inlineStr">
        <is>
          <t>Global X Funds | Global X SuperDividend Alternatives ETF</t>
        </is>
      </c>
    </row>
    <row r="3">
      <c r="A3" s="4" t="inlineStr">
        <is>
          <t>Global X SuperDividend® Alternatives ETF</t>
        </is>
      </c>
    </row>
    <row r="4">
      <c r="A4" s="4" t="inlineStr">
        <is>
          <t>INVESTMENT OBJECTIVE</t>
        </is>
      </c>
    </row>
    <row r="5">
      <c r="A5" s="4" t="inlineStr">
        <is>
          <t>The Global X SuperDividend ® Alternatives ETF ("Fund") seeks to track, before fees and expenses, the price and yield performance of the Indxx SuperDividend ® Alternatives Index ("Underlying Index").</t>
        </is>
      </c>
    </row>
    <row r="6">
      <c r="A6" s="4" t="inlineStr">
        <is>
          <t>FEES AND EXPENSES</t>
        </is>
      </c>
    </row>
    <row r="7">
      <c r="A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8">
      <c r="A8" s="4" t="inlineStr">
        <is>
          <t>Annual Fund Operating Expenses (expenses that you pay each year as a percentage of the value of your investment):</t>
        </is>
      </c>
    </row>
    <row r="9">
      <c r="A9" s="4" t="inlineStr">
        <is>
          <t>Management Fees: 0.75% Distribution and Service (12b-1) Fees: None Other Expenses: 0.00% Acquired Fund Fees and Expenses: 1 2.07% Total Annual Fund Operating Expenses: 2.82%</t>
        </is>
      </c>
    </row>
    <row r="10">
      <c r="A10" s="4" t="inlineStr">
        <is>
          <t>Example:</t>
        </is>
      </c>
    </row>
    <row r="11">
      <c r="A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
      <c r="A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One Year Three Years Five Years Ten Years $285 $874 $1,489 $3,147</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52.78% of the average value of its portfolio.</t>
        </is>
      </c>
    </row>
    <row r="16">
      <c r="A16" s="4" t="inlineStr">
        <is>
          <t>PRINCIPAL INVESTMENT STRATEGIES</t>
        </is>
      </c>
    </row>
    <row r="17">
      <c r="A17"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comprised of securities that rank among the highest dividend-yielding securities in each eligible category of alternative income investments, at the time of Underlying Index reconstitution, as defined by the Index Provider (as defined below). Alternative income investments that are eligible for inclusion in the Underlying Index fall into one of four classes: Master Limited Partnerships ("MLPs") and Infrastructure, Real Estate, Institutional Managers, and Fixed Income and Derivative Strategies. The MLPs and Infrastructure categories primarily consist of units of MLPs and shares of infrastructure companies. The Real Estate category provides exposure to global real estate investment trusts ("REITs"), and gains this exposure through investing directly in the Global X SuperDividend ® REIT ETF. The Institutional Managers category primarily consists of shares of business development companies ("BDCs") and publicly listed private equity companies. The Fixed Income and Derivative Strategies category includes exposure to emerging market debt, mortgage and asset-backed securities, and option-writing primarily through the purchase of publicly traded closed-end funds ("CEFs"). Each of the Underlying Index components is selected from a universe of securities that are publicly traded in the United States. The Underlying Index assigns weights to each of the four categories in a method that seeks to equalize the volatility contribution of each category, which assigns less weight to higher volatility categories and more weight to lower volatility categories. The Underlying Index is reconstituted annually, but may rebalance quarterly if any one category deviates more than 3% from its target weight. The Fund's investment objective and Underlying Index may be changed without shareholder approval. 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Indxx, LLC.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 , hold 25% or more of its total assets) in a particular industry or group of industries to approximately the same extent that the Underlying Index is concentrated. As of January 31, 2021, the Underlying Index had significant exposure to the financials sector.</t>
        </is>
      </c>
    </row>
    <row r="18">
      <c r="A18" s="4" t="inlineStr">
        <is>
          <t>SUMMARY OF PRINCIPAL RISKS</t>
        </is>
      </c>
    </row>
    <row r="19">
      <c r="A1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Actively Managed Portfolios Investment Risk: Certain of the Underlying Index constituents are actively managed portfolios, and their success depends upon the investment skills and analytical abilities of the investment adviser to that constituent to develop and effectively implement strategies to achieve the Underlying Index constituent’s investment objective. Subjective decisions made by the investment adviser may cause the Underlying Index constituent to incur losses or to miss profit opportunities on which it may otherwise have capitalized. Bond Investment Risk: Investments in debt securities are generally affected by changes in prevailing interest rates and the creditworthiness of the issuer. Prices of debt securities fall when prevailing interest rates rise. The Fund’s yield on investments in debt securities will fluctuate as the securities in the Fund are rebalanced and reinvested in securities with different interest rates. Investments in bonds are also subject to credit risk. Credit risk is the risk that an issuer of debt securities will be unable to pay principal and interest when due, or that the value of the security will suffer because investors believe the issuer is less able to make required principal and interest payments. This is broadly gauged by the credit ratings of the debt securities in which the Fund invests. However, credit ratings are only the opinions of the rating agencies issuing them, do not purport to reflect the risk of fluctuations in market value and are not absolute guarantees as to the payment of interest and the repayment of principal. Closed-End Funds Investment Risk: Common shares of CEFs frequently trade at a discount from their NAVs. This risk may be greater if shares of such CEFs are removed from the Underlying Index in a relatively short period of time after completion of the initial offering of such CEFs. The Fund will indirectly bear its pro rata share of the fees and expenses, including advisory fees, incurred by a CEF in which the Fund invests and will be indirectly subject to the risks associated with the underlying companies in which the CEF invests. Equity Securities Risk: Equity securities are subject to changes in value, and their values may be more volatile than other asset classes, as a result of such factors as a company’s business performance, investor perceptions, stock market trends and general economic conditions. ETF Investment Risk: While the risks of owning shares of an underlying ETF generally reflect the risks of owning the underlying securities of the index the ETF is designed to track, lack of liquidity in the underlying ETF can result in its value being more volatile than the underlying portfolio securities. Because the value of an underlying ETF's shares depends on the demand in the market, the Adviser may not be able to liquidate the Fund’s holdings in those shares at the most optimal time, thereby adversely affecting the Fund’s performance. An underlying ETF may experience tracking error in relation to the index tracked by the underlying ETF, which could contribute to tracking error for the Fund. In addition, an underlying ETF's shares may trade at a premium or discount to NAV. In addition, investments in the securities of underlying ETFs may involve duplication of advisory fees and certain other expenses. The Fund will pay brokerage commissions in connection with the purchase and sale of shares of the underlying ETFs, which could result in greater expenses to the Fund. By investing in an underlying ETF, the Fund becomes a shareholder thereof. As a result, Fund shareholders indirectly bear the Fund’s proportionate share of the fees and expenses indirectly paid by shareholders of the underlying ETF, in addition to the fees and expenses Fund shareholders indirectly bear in connection with the Fund’s own operations. If the underlying ETF fails to achieve its investment objective, the value of the Fund’s investment may decline, adversely affecting the Fund’s performance. Additionally, some ETFs are not registered under the Investment Company Act of 1940 (“1940 Act”) and therefore, are not subject to the regulatory scheme and investor protections of the 1940 Act. Leveraged Portfolios Investment Risk: Certain of the Underlying Index components may engage in transactions that give rise to leverage. Such transactions may include, among others, reverse repurchase agreements, securities lending, forward commitment transactions, short sales and certain derivative transactions. The use of leverage may cause the Underlying Index components to liquidate portfolio positions when it may not be advantageous to do so to satisfy its obligations or to meet segregation requirements. Leverage may cause the Underlying Index component’s share price to be more volatile than if it had not been leveraged, as certain types of leverage may exaggerate the effect of any increase or decrease in the value of the Underlying Index component’s portfolio securities. The loss on leveraged investments may substantially exceed the initial investment. Listed Private Equity Companies Investment Risk: There are certain risks inherent in investing in listed private equity companies, which encompass BDCs and other financial institutions or vehicles whose principal business is to invest in and lend capital to, or provide services to privately held companies. BDCs generally invest in less mature private companies, which involve greater risk than well-established, publicly-traded companies. Generally, little public information exists for private and thinly traded companies in which a BDC invests. With investments in debt instruments, there is a risk that the issuer may default on its payments or declare bankruptcy. Limitations on asset mix and leverage may limit the ways in which a BDC is able to raise capital. BDC company securities are not redeemable at the option of the shareholder and they may frequently trade in the market at a discount to their NAV. The Fund will indirectly bear its pro rata share of the fees and expenses incurred by a BDC it invests in, including advisory fees, and will be indirectly subject to the risks associated with the underlying companies in which the BDC invests. Master Limited Partnerships Investment Risk: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and cash flow risks. MLP common units and other equity securities can be affected by changes in macro-economic and other factors affecting the stock market in general, including changes in growth, unemployment, and inflation rates, as well as expectations of interest rates. MLP common units and other equity securities can also be affected by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 Mortgage Real Estate Investment Trusts (Mortgage REITs) Investment Risk: Mortgage REITs are exposed to the risks specific to the real estate market as well as credit risk, interest rate risk, leverage risk and prepayment risk. Non-Hedging Foreign Currency Trading Exposure Risk: Certain of the Underlying Index constituents may engage in forward foreign currency transactions for speculative purposes. The Underlying Index constituents' advisors may purchase or sell foreign currencies through the use of forward contracts based on the applicable advisors’ judgment regarding the direction of the market for a particular foreign currency or currencies. In pursuing this strategy, the advisors seek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advisors’ expectations may produce significant losses to the Underlying Index constituent. Option Trading Strategies Exposure Risk: Options are generally subject to volatile swings in price based on changes in value of the underlying instrument, and the options written by an Underlying Index constituent may be particularly subject to this risk because of the volatility of the underlying stocks selected by an Underlying Index constituent. An Underlying Index constituent may incur a form of economic leverage through its use of options, which will increase the volatility of an Underlying Index constituent’s returns and may increase the risk of loss to an Underlying Index constituent. While an Underlying Index constituent will collect premiums on the options it writes, an Underlying Index constituent’s risk of loss if one or more of its options is exercised and expires in-the-money may substantially outweigh the gains to an Underlying Index constituent from the receipt of such option premiums. Moreover, the options sold by an Underlying Index constituent may have imperfect correlation to the returns of their underlying stocks.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Associated Risks Related to Investing in Infrastructure Companies: Infrastructure companies may be subject to a variety of factors that could adversely affect their business or operations, including high interest costs in connection with capital construction programs, high degrees of leverage, costs associated with governmental, environmental and other regulations, the level of government spending on infrastructure projects, and other factors. The stock prices of transportation companies may be affected by supply and demand for their specific product, government regulation, world events and economic conditions. The profitability of energy companies is related to worldwide energy prices, exploration, and production spending. Utility companies face intense competition, which may have an adverse effect on their profit margins, and the rates charged by regulated utility companies are subject to review and limitation by governmental regulatory commiss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mmodity Exposure Risk: To the extent that its Underlying Index has exposure to securities and markets that are susceptible to fluctuations in certain commodity markets, any negative changes in commodity markets could have a great impact on the Fund.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Financial Institution Risk: Certain of the securities that comprise the Underlying Index, while traded on U.S. exchanges, may be issued by foreign financial institutions. Therefore, the Fund may be subject to the risks of investing in securities issued by foreign companies, which may not be subject to the same regulations as companies domiciled in the U.S. The health of many foreign financial institutions is often tied closely with the financial stability of the local economy in which they are domiciled, and therefore are subject to additional risks including but not limited to: policy changes, slow or decelerating economic growth, and high levels of debt.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the United States: A decrease in imports or exports, changes in trade regulations and/or an economic recession in the U.S. may have a material adverse effect on the U.S. economy. High Dividend Yield Stocks Risk: High-yielding stocks are often speculative, high risk investments. These companies may be paying out more than they can support and may reduce their dividends or stop paying dividends at any time, which could have a material adverse effect on the stock price of these companies and the Fund’s performance. Securities that pay dividends, as a group, can fall out of favor with the market, potentially during periods of rising interest rates, causing such companies to underperform companies that do not pay dividends. High Yield Securities Risk: Securities that are rated below investment grade (commonly referred to as "junk bonds", including those bonds rated lower than "BBB-" by Standard &amp; Poor’s ® (a division of the McGraw-Hill Companies, Inc.) ("S&amp;P") and Fitch, Inc. ("Fitch"), "Baa3" by Moody’s ® Investors Service, Inc. ("Moody’s"), or "BBBL" by Dominion Bond Rating Service Limited ("Dominion")), or are unrated but may be judged to be of comparable quality, at the time of purchase, may be more volatile than higher-rated securities of similar maturity. Investing in junk bonds is speculative. Income Risk: I ncome risk is the risk that the Fund’s income will decline because of falling interest rates. Interest Rate Risk: Interest rate risk is the risk that prices of fixed income securities generally increase when interest rates decline and decrease when interest rates increase. The Fund may lose money if short-term or long-term interest rates rise sharpl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LP Tax Risk: Subject to the application of the partnership audit rules, MLPs that elect to be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that previously elected to be taxed as a partnershi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to the extent that any of the MLPs to which the Fund has exposure are treated as a corporation for U.S. federal income tax purposes, it could result in a reduction in the value of the Fund’s investment and lower the Fund’s income. The Fund may also invest in MLPs that elect to be taxed as corporations, which taxes would have the effect of reducing the amount of cash available for distribution by the MLP. Additionally, as a result of the Fund's exposure to MLPs taxed as partnerships, a portion of the Fund’s distributions are expected to be treated as a return of capital for tax purposes. Return of capital distributions are not taxable income to you, but reduce your tax basis in your Fund Shares. Such a reduction in tax basis will result in larger taxable gains and/or lower tax losses on a subsequent sale of Fund Shares. Shareholders who sell their Shares for less than they bought them may still recognize a gain due to the reduction in tax basis. 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the Fund. To the extent that the distributions paid to you constitute a return of capital, the Fund's assets will decline. A decline in the Fund's assets may also result in an increase in the portion of a Fund's expense ratio that is not subject to a unitary fee or any other form of contractual cap, and over time the distributions paid in excess of net distributions received could work to erode the Fund's net asset value.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t>
        </is>
      </c>
    </row>
    <row r="20">
      <c r="A20" s="4" t="inlineStr">
        <is>
          <t>PERFORMANCE INFORMATION</t>
        </is>
      </c>
    </row>
    <row r="21">
      <c r="A2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2">
      <c r="A22" s="4" t="inlineStr">
        <is>
          <t>Annual Total Returns (Years Ended December 31)</t>
        </is>
      </c>
    </row>
    <row r="24">
      <c r="A24" s="4" t="inlineStr">
        <is>
          <t>Best Quarter: 6/30/2020 25.60% Worst Quarter: 03/31/20 -39.48%</t>
        </is>
      </c>
    </row>
    <row r="25">
      <c r="A25" s="4" t="inlineStr">
        <is>
          <t>Average Annual Total Returns (for the Periods Ended December 31, 2020)</t>
        </is>
      </c>
    </row>
    <row r="26">
      <c r="A26" s="4" t="inlineStr">
        <is>
          <t xml:space="preserve"> One Year Ended December 31, 2020 Five Years Ended December 31, 2020 Since Inception (07/13/2015) Global X SuperDividend ® Alternatives ETF: ·Return before taxes -12.98% 5.23% 3.88% ·Return after taxes on distributions 1 -15.50% 2.89% 1.48% ·Return after taxes on distributions and sale of Fund Shares 1 -7.03% 3.57% 2.42% Indxx SuperDividend ® Alternatives Index (net) (Index returns do not reflect deduction for fees, expenses, or taxes) -13.52% 5.68% 4.36% S&amp;P 500 ® Index (Index returns do not reflect deductions for fees, expenses, or taxes) 18.40% 15.22% 13.47%</t>
        </is>
      </c>
    </row>
    <row r="27">
      <c r="A27" s="4" t="inlineStr">
        <is>
          <t>Global X Funds | Global X S&amp;P 500® Quality Dividend ETF</t>
        </is>
      </c>
    </row>
    <row r="28">
      <c r="A28" s="4" t="inlineStr">
        <is>
          <t>Global X S&amp;P 500® Quality Dividend ETF</t>
        </is>
      </c>
    </row>
    <row r="29">
      <c r="A29" s="4" t="inlineStr">
        <is>
          <t>INVESTMENT OBJECTIVE</t>
        </is>
      </c>
    </row>
    <row r="30">
      <c r="A30" s="4" t="inlineStr">
        <is>
          <t>The Global X S&amp;P 500 ® Quality Dividend ETF ("Fund") seeks to provide investment results that correspond generally to the price and yield performance, before fees and expenses, of the S&amp;P 500 ® Quality High Dividend Index ("Underlying Index").</t>
        </is>
      </c>
    </row>
    <row r="31">
      <c r="A31" s="4" t="inlineStr">
        <is>
          <t>FEES AND EXPENSES</t>
        </is>
      </c>
    </row>
    <row r="32">
      <c r="A3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3">
      <c r="A33" s="4" t="inlineStr">
        <is>
          <t>Annual Fund Operating Expenses (expenses that you pay each year as a percentage of the value of your investment):</t>
        </is>
      </c>
    </row>
    <row r="34">
      <c r="A34" s="4" t="inlineStr">
        <is>
          <t>Management Fees: 0.20% Distribution and Service (12b-1) Fees: None Other Expenses: 0.00% Total Annual Fund Operating Expenses: 0.20%</t>
        </is>
      </c>
    </row>
    <row r="35">
      <c r="A35" s="4" t="inlineStr">
        <is>
          <t>Example:</t>
        </is>
      </c>
    </row>
    <row r="36">
      <c r="A3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7">
      <c r="A3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8">
      <c r="A38" s="4" t="inlineStr">
        <is>
          <t>One Year Three Years Five Years Ten Years $20 $64 $113 $255</t>
        </is>
      </c>
    </row>
    <row r="39">
      <c r="A39" s="4" t="inlineStr">
        <is>
          <t>Portfolio Turnover:</t>
        </is>
      </c>
    </row>
    <row r="40">
      <c r="A4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93.40% of the average value of its portfolio.</t>
        </is>
      </c>
    </row>
    <row r="41">
      <c r="A41" s="4" t="inlineStr">
        <is>
          <t>PRINCIPAL INVESTMENT STRATEGIES</t>
        </is>
      </c>
    </row>
    <row r="42">
      <c r="A42" s="4" t="inlineStr">
        <is>
          <t>The Fund invests at least 80% of its total assets in the securities of the Underlying Index. The Fund's 80% investment policy is non-fundamental and requires 60 days prior written notice to shareholders before it can be changed. The Underlying Index is designed to provide exposure to U.S. equity securities included in the S&amp;P 500 ® Index that exhibit high quality and dividend yield characteristics, as determined by Standard &amp; Poor's Financial Services LLC, the provider of the Underlying Index (the "Index Provider"). All constituents of the Underlying Index are members of the S&amp;P 500 ® Index and follow the eligibility criteria for that index. From this starting universe, eligible constituents are screened to include only securities that rank within the top 200 of the S&amp;P 500 ® Index universe by both quality score and dividend yield. The Underlying Index is equal weighted and is reconstituted and rebalanced semi-annually. At each semi-annual rebalance, a sector capping methodology is applied to reduce sector concentration and increase diversification of the Underlying Index.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As of January 31, 2021, the Underlying Index had 67 constituents.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not concentrated in any industry.</t>
        </is>
      </c>
    </row>
    <row r="43">
      <c r="A43" s="4" t="inlineStr">
        <is>
          <t>SUMMARY OF PRINCIPAL RISKS</t>
        </is>
      </c>
    </row>
    <row r="44">
      <c r="A4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Dividend-Paying Stock Risk: The Fund’s emphasis on dividend-paying stocks involves the risk that such stocks may fall out of favor with investors and underperform the broader market. Also, a company may reduce or eliminate its dividend, and dividends may become the subject of scrutiny from central governments.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45">
      <c r="A45" s="4" t="inlineStr">
        <is>
          <t>PERFORMANCE INFORMATION</t>
        </is>
      </c>
    </row>
    <row r="46">
      <c r="A4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47">
      <c r="A47" s="4" t="inlineStr">
        <is>
          <t>Annual Total Returns (Years Ended December 31)</t>
        </is>
      </c>
    </row>
    <row r="49">
      <c r="A49" s="4" t="inlineStr">
        <is>
          <t>Best Quarter: 12/31/20 19.86% Worst Quarter: 03/31/20 -31.00%</t>
        </is>
      </c>
    </row>
    <row r="50">
      <c r="A50" s="4" t="inlineStr">
        <is>
          <t>Average Annual Total Returns (for the Periods Ended December 31, 2020)</t>
        </is>
      </c>
    </row>
    <row r="51">
      <c r="A51" s="4" t="inlineStr">
        <is>
          <t xml:space="preserve"> One Year Ended December 31, 2020 Since Inception (07/13/2018) Global X S&amp;P 500 ® Quality Dividend ETF: ·Return before taxes 0.26% 5.27% ·Return after taxes on distributions 1 -0.65% 4.42% ·Return after taxes on distributions and sale of Fund Shares 1 0.52% 3.90% S&amp;P 500 ® Quality High Dividend Index (Index returns do not reflect deductions for fees, expenses, or taxes) 0.57% 5.61% S&amp;P 500 ® Index (Index returns do not reflect deductions for fees, expenses, or taxes) 18.40% 14.80%</t>
        </is>
      </c>
    </row>
    <row r="52">
      <c r="A52" s="4" t="inlineStr">
        <is>
          <t>Global X Funds | Global X U.S. Preferred ETF</t>
        </is>
      </c>
    </row>
    <row r="53">
      <c r="A53" s="4" t="inlineStr">
        <is>
          <t>Global X U.S. Preferred ETF</t>
        </is>
      </c>
    </row>
    <row r="54">
      <c r="A54" s="4" t="inlineStr">
        <is>
          <t>INVESTMENT OBJECTIVE</t>
        </is>
      </c>
    </row>
    <row r="55">
      <c r="A55" s="4" t="inlineStr">
        <is>
          <t>The Global X U.S. Preferred ETF ("Fund") seeks to provide investment results that correspond generally to the price and yield performance, before fees and expenses, of the ICE BofA Diversified Core U.S. Preferred Securities Index ("Underlying Index").</t>
        </is>
      </c>
    </row>
    <row r="56">
      <c r="A56" s="4" t="inlineStr">
        <is>
          <t>FEES AND EXPENSES</t>
        </is>
      </c>
    </row>
    <row r="57">
      <c r="A5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58">
      <c r="A58" s="4" t="inlineStr">
        <is>
          <t>Annual Fund Operating Expenses (expenses that you pay each year as a percentage of the value of your investment):</t>
        </is>
      </c>
    </row>
    <row r="59">
      <c r="A59" s="4" t="inlineStr">
        <is>
          <t>Management Fees: 0.23% Distribution and Service (12b-1) Fees: None Other Expenses: 0.00% Total Annual Fund Operating Expenses: 0.23%</t>
        </is>
      </c>
    </row>
    <row r="60">
      <c r="A60" s="4" t="inlineStr">
        <is>
          <t>Example:</t>
        </is>
      </c>
    </row>
    <row r="61">
      <c r="A6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62">
      <c r="A6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63">
      <c r="A63" s="4" t="inlineStr">
        <is>
          <t>One Year Three Years Five Years Ten Years $24 $74 $130 $293</t>
        </is>
      </c>
    </row>
    <row r="64">
      <c r="A64" s="4" t="inlineStr">
        <is>
          <t>Portfolio Turnover:</t>
        </is>
      </c>
    </row>
    <row r="65">
      <c r="A6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39.14% of the average value of its portfolio.</t>
        </is>
      </c>
    </row>
    <row r="66">
      <c r="A66" s="4" t="inlineStr">
        <is>
          <t>PRINCIPAL INVESTMENT STRATEGIES</t>
        </is>
      </c>
    </row>
    <row r="67">
      <c r="A67" s="4" t="inlineStr">
        <is>
          <t>The Fund invests at least 80% of its total assets in the securities of the Underlying Index. The Fund also invests at least 80% of its total assets in preferred securities that are domiciled in, principally traded in or whose revenues are primarily from the U.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track the broad-based performance of the U.S. preferred securities market. The Underlying Index includes different categories of preferred stock, such as floating, variable and fixed-rate preferreds, cumulative and non-cumulative preferreds, and trust preferreds. Qualifying preferred securities must be listed on a U.S. exchange, denominated in U.S. dollars, and have a minimum amount outstanding of $50 million. Qualifying securities must meet minimum price, liquidity, maturity and other requirements as determined by ICE Data Indices, LLC (the "Index Provider"). Constituents in the Underlying Index are capitalization-weighted based on their current amount outstanding times the market price plus accrued interest. A weighting cap of 10% is applied at the issuer level to limit the aggregate weight of a single issuer to 10% at each rebalance. The Underlying Index may include large-, mid- or small-capitalization companies. Components of the Underlying Index primarily include financials, real estate, telecommunications and utility companies. The Underlying Index is rebalanced quarterly.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se include country weightings, market capitalization and other financial characteristics of securities. The Fund may or may not hold all of the securities in the Underlying Index. The Adviser expects that, over time, the correlation between the Fund's performance and that of the Underlying Index, before fees and expenses, will exceed 95%. A correlation percentage of 100% would indicate perfect correlation. The Fund concentrates its investments (i.e., holds 25% or more of its total assets) in a particular industry or group of industries to approximately the same extent that the Underlying Index is concentrated. As of January 31, 2021, the Underlying Index was concentrated in the banking industry and had significant exposure to the financials sector.</t>
        </is>
      </c>
    </row>
    <row r="68">
      <c r="A68" s="4" t="inlineStr">
        <is>
          <t>SUMMARY OF PRINCIPAL RISKS</t>
        </is>
      </c>
    </row>
    <row r="69">
      <c r="A6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Fixed-to-Floating Rate Securities Risk: The Fund invests in fixed-to-floating rate preferred securities, which are securities that have an initial term with a fixed dividend rate and following this initial term bear a floating dividend rate. Securities which include a floating or variable interest rate component can be less sensitive to interest rate changes than securities with fixed interest rates, but may decline in value if their interest rates do not rise as much, or as quickly, as interest rates in general. Although floating rate preferred securities can be less sensitive to interest rate risk than fixed-rate preferred securities, they are subject to the risks applicable to preferred securities more generally. Hybrid Securities Investment Risk: Hybrid securities are subject to the risks of equity securities and risks of debt securities. The claims of holders of hybrid securities of an issuer are generally subordinated to those of holders of traditional debt securities in bankruptcy, and thus hybrid securities may be more volatile and subject to greater risk than traditional debt securities and may, in certain circumstances, even be more volatile than traditional equity securities. At the same time, hybrid securities may not fully participate in gains of their issuer and thus potential returns of such securities are generally more limited than traditional equity securities, which would participate in such gains. Preferred Stock Investment Risk: Preferred stock may be subordinated to bonds or other debt instruments in an issuer’s capital structure, meaning that an issuer’s preferred stock generally pays dividends only after the issuer makes required payments to holders of its bonds and other debt. Additionally, in certain situations, an issuer may call or redeem its preferred stock or convert it to common stock. Preferred stock may be less liquid than many other types of securities, such as common stock, and generally provides no voting rights with respect to the issuer. Preferred stock is subject to many of the risks associated with debt securities, including interest rate risk. As interest rates rise, the value of the preferred stocks held by the Fund are likely to decline.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Foreign Financial Institution Risk: Certain of the securities that comprise the Underlying Index, while traded on U.S. exchanges, may be issued by foreign financial institutions. Therefore, the Fund may be subject to the risks of investing in securities issued by foreign companies, which may not be subject to the same regulations as companies domiciled in the U.S. The health of many foreign financial institutions is often tied closely with the financial stability of the local economy in which they are domiciled, and therefore are subject to additional risks including but not limited to: policy changes, slow or decelerating economic growth, and high levels of debt.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High Yield Securities Risk: Securities that are rated below investment grade (commonly referred to as "junk bonds", including those bonds rated lower than "BBB-" by Standard &amp; Poor’s ® (a division of the McGraw-Hill Companies, Inc.) ("S&amp;P") and Fitch, Inc. ("Fitch"), "Baa3" by Moody’s ® Investors Service, Inc. ("Moody’s"), or "BBBL" by Dominion Bond Rating Service Limited ("Dominion")), or are unrated but may be judged to be of comparable quality, at the time of purchase, may be more volatile than higher-rated securities of similar maturity. Investing in junk bonds is speculative. Income Risk: I ncome risk is the risk that the Fund’s income will decline because of falling interest rates. Interest Rate Risk: Interest rate risk is the risk that prices of fixed income securities generally increase when interest rates decline and decrease when interest rates increase. The Fund may lose money if short-term or long-term interest rates rise sharpl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70">
      <c r="A70" s="4" t="inlineStr">
        <is>
          <t>PERFORMANCE INFORMATION</t>
        </is>
      </c>
    </row>
    <row r="71">
      <c r="A7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72">
      <c r="A72" s="4" t="inlineStr">
        <is>
          <t>Annual Total Returns (Years Ended December 31)</t>
        </is>
      </c>
    </row>
    <row r="74">
      <c r="A74" s="4" t="inlineStr">
        <is>
          <t>Best Quarter: 06/30/20 8.71% Worst Quarter: 03/31/20 -11.89%</t>
        </is>
      </c>
    </row>
    <row r="75">
      <c r="A75" s="4" t="inlineStr">
        <is>
          <t>Average Annual Total Returns (for the Periods Ended December 31, 2020)</t>
        </is>
      </c>
    </row>
    <row r="76">
      <c r="A76" s="4" t="inlineStr">
        <is>
          <t xml:space="preserve"> One Year Ended December 31, 2020 Since Inception (09/11/2017) Global X U.S. Preferred ETF: ·Return before taxes 8.85% 6.75% ·Return after taxes on distributions 1 7.09% 4.87% ·Return after taxes on distributions and sale of Fund Shares 1 5.75% 4.63% ICE BofA Diversified Core U.S. Preferred Securities Index (Index returns do not reflect deductions for fees, expenses, or taxes) 8.93% 6.92% S&amp;P 500 ® Index (Index returns do not reflect deductions for fees, expenses, or taxes) 18.40% 15.47%</t>
        </is>
      </c>
    </row>
    <row r="77">
      <c r="A77" s="4" t="inlineStr">
        <is>
          <t>Global X Funds | Global X Variable Rate Preferred ETF</t>
        </is>
      </c>
    </row>
    <row r="78">
      <c r="A78" s="4" t="inlineStr">
        <is>
          <t>Global X Variable Rate Preferred ETF</t>
        </is>
      </c>
    </row>
    <row r="79">
      <c r="A79" s="4" t="inlineStr">
        <is>
          <t>INVESTMENT OBJECTIVE</t>
        </is>
      </c>
    </row>
    <row r="80">
      <c r="A80" s="4" t="inlineStr">
        <is>
          <t>The Global X Variable Rate Preferred ETF ("Fund") seeks to provide investment results that correspond generally to the price and yield performance, before fees and expenses, of the ICE U.S. Variable Rate Preferred Securities Index ("Underlying Index").</t>
        </is>
      </c>
    </row>
    <row r="81">
      <c r="A81" s="4" t="inlineStr">
        <is>
          <t>FEES AND EXPENSES</t>
        </is>
      </c>
    </row>
    <row r="82">
      <c r="A8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83">
      <c r="A83" s="4" t="inlineStr">
        <is>
          <t>Annual Fund Operating Expenses (expenses that you pay each year as a percentage of the value of your investment):</t>
        </is>
      </c>
    </row>
    <row r="84">
      <c r="A84" s="4" t="inlineStr">
        <is>
          <t>Management Fees: 0.25% Distribution and Service (12b-1) Fees: None Other Expenses: 1 0.00% Total Annual Fund Operating Expenses: 0.25%</t>
        </is>
      </c>
    </row>
    <row r="85">
      <c r="A85" s="4" t="inlineStr">
        <is>
          <t>Example:</t>
        </is>
      </c>
    </row>
    <row r="86">
      <c r="A8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87">
      <c r="A8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88">
      <c r="A88" s="4" t="inlineStr">
        <is>
          <t>One Year Three Years $26 $80</t>
        </is>
      </c>
    </row>
    <row r="89">
      <c r="A89" s="4" t="inlineStr">
        <is>
          <t>Portfolio Turnover:</t>
        </is>
      </c>
    </row>
    <row r="90">
      <c r="A9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June 22, 2020 to the end of the most recent fiscal period, the Fund's portfolio turnover rate was 10.96% of the average value of its portfolio.</t>
        </is>
      </c>
    </row>
    <row r="91">
      <c r="A91" s="4" t="inlineStr">
        <is>
          <t>PRINCIPAL INVESTMENT STRATEGIES</t>
        </is>
      </c>
    </row>
    <row r="92">
      <c r="A92"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track the broad-based performance of the U.S.-listed variable rate preferred securities market. Qualifying preferred securities must be listed on a U.S. exchange, denominated in U.S. dollars, have floating or variable dividends or coupons, and have a minimum amount outstanding of $50 million. Qualifying preferred securities may, however, be issued by non-U.S. companies. Qualifying securities must be issued in $25, $50, $100, or $1000 par/liquidation preference increments, must have a traded market value of greater than $6 million in each of the previous three calendar months, and must have at least one year remaining to maturity, as determined by ICE Data Indices, LLC (the "Index Provider"). Constituents in the Underlying Index are capitalization-weighted based on their current amount outstanding times the market price plus accrued interest. A weighting cap of 10% is applied at the issuer level to limit the aggregate weight of a single issuer to 10% at each rebalance. The Underlying Index may include large-, mid- or small-capitalization companies. Components of the Underlying Index primarily include financials companies. The Underlying Index is rebalanced quarterly. The Underlying Index may include securities that are rated below investment grade or that are unrated but may be deemed to be of a comparable quality.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se include country weightings, market capitalization and other financial characteristics of securities. The Fund may or may not hold all of the securities in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banking industry and had significant exposure to the financials sector.</t>
        </is>
      </c>
    </row>
    <row r="93">
      <c r="A93" s="4" t="inlineStr">
        <is>
          <t>SUMMARY OF PRINCIPAL RISKS</t>
        </is>
      </c>
    </row>
    <row r="94">
      <c r="A9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Fixed-to-Floating Rate Securities Risk: The Fund invests in fixed-to-floating rate preferred securities, which are securities that have an initial term with a fixed dividend rate and following this initial term bear a floating dividend rate. Securities which include a floating or variable interest rate component can be less sensitive to interest rate changes than securities with fixed interest rates, but may decline in value if their interest rates do not rise as much, or as quickly, as interest rates in general. Although floating rate preferred securities can be less sensitive to interest rate risk than fixed-rate preferred securities, they are subject to the risks applicable to preferred securities more generally. Hybrid Securities Investment Risk: Hybrid securities are subject to the risks of equity securities and risks of debt securities. The claims of holders of hybrid securities of an issuer are generally subordinated to those of holders of traditional debt securities in bankruptcy, and thus hybrid securities may be more volatile and subject to greater risk than traditional debt securities and may, in certain circumstances, even be more volatile than traditional equity securities. At the same time, hybrid securities may not fully participate in gains of their issuer and thus potential returns of such securities are generally more limited than traditional equity securities, which would participate in such gains. Preferred Stock Investment Risk: Preferred stock may be subordinated to bonds or other debt instruments in an issuer’s capital structure, meaning that an issuer’s preferred stock generally pays dividends only after the issuer makes required payments to holders of its bonds and other debt. Additionally, in certain situations, an issuer may call or redeem its preferred stock or convert it to common stock. Preferred stock may be less liquid than many other types of securities, such as common stock, and generally provides no voting rights with respect to the issuer. Preferred stock is subject to many of the risks associated with debt securities, including risks associated with floating rate debt. Variable and Floating Rate Securities Risk: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 Floating rate securities may trade infrequently, and their value may be impaired when the Fund needs to liquidate such securities. A downward adjustment in coupon rates may decrease the Fund's income as a result of its investment in variable or floating rate securit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Foreign Financial Institution Risk: Certain of the securities that comprise the Underlying Index, while traded on U.S. exchanges, may be issued by foreign financial institutions. Therefore, the Fund may be subject to the risks of investing in securities issued by foreign companies, which may not be subject to the same regulations as companies domiciled in the U.S. The health of many foreign financial institutions is often tied closely with the financial stability of the local economy in which they are domiciled, and therefore are subject to additional risks including but not limited to: policy changes, slow or decelerating economic growth, and high levels of debt.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High Yield Securities Risk: Securities that are rated below investment grade (commonly referred to as "junk bonds", including those bonds rated lower than "BBB-" by Standard &amp; Poor’s ® (a division of the McGraw-Hill Companies, Inc.) ("S&amp;P") and Fitch, Inc. ("Fitch"), "Baa3" by Moody’s ® Investors Service, Inc. ("Moody’s"), or "BBBL" by Dominion Bond Rating Service Limited ("Dominion")), or are unrated but may be judged to be of comparable quality, at the time of purchase, may be more volatile than higher-rated securities of similar maturity. Investing in junk bonds is speculative. Interest Rate Risk: Variable and floating rate securities generally are less sensitive to interest rate changes than fixed rate securities but may decline in value if their interest rates do not rise as much, or as quickly, as interest rates in general. When the Fund holds variable or floating rate securities, a decrease in market interest rates will adversely affect the income received from such securities, which may also impact the net asset value of the Fund’s Shares. Issuer Risk: Fund performance depends on the performance of individual companies in which the Fund invests. Changes to the financial condition of any of those companies may cause the value of such company's securities to decline. LIBOR Risk: On July 27, 2017, the United Kingdom’s Financial Conduct Authority, which regulates LIBOR, announced that it intends to phase out LIBOR by the end of 2021. There remains uncertainty regarding the future of LIBOR and the nature of any replacement rate. The replacement and/or discontinuation of LIBOR could lead to significant short-term and long-term uncertainty and market instability. The unavailability and/or discontinuation of LIBOR could have adverse impacts on newly issued financial instruments and existing financial instruments that reference LIBOR. While some instruments may contemplate a scenario where LIBOR is no longer available by providing for an alternative rate setting methodology, not all instruments may have such provisions and there is uncertainty regarding the effectiveness of any alternative methodology. In addition, the unavailability or replacement of LIBOR may affect the value, liquidity or return on certain Fund investments and may result in costs incurred in connection with closing out positions and entering into new trades.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95">
      <c r="A95" s="4" t="inlineStr">
        <is>
          <t>PERFORMANCE INFORMATION</t>
        </is>
      </c>
    </row>
    <row r="96">
      <c r="A96"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97">
      <c r="A97" s="4" t="inlineStr">
        <is>
          <t>Global X Funds | Global X MLP ETF</t>
        </is>
      </c>
    </row>
    <row r="98">
      <c r="A98" s="4" t="inlineStr">
        <is>
          <t>Global X MLP ETF</t>
        </is>
      </c>
    </row>
    <row r="99">
      <c r="A99" s="4" t="inlineStr">
        <is>
          <t>INVESTMENT OBJECTIVE</t>
        </is>
      </c>
    </row>
    <row r="100">
      <c r="A100" s="4" t="inlineStr">
        <is>
          <t>The Global X MLP ETF ("Fund") seeks to provide investment results that correspond generally to the price and yield performance, before fees and expenses, of the Solactive MLP Infrastructure Index ("Underlying Index").</t>
        </is>
      </c>
    </row>
    <row r="101">
      <c r="A101" s="4" t="inlineStr">
        <is>
          <t>FEES AND EXPENSES</t>
        </is>
      </c>
    </row>
    <row r="102">
      <c r="A10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03">
      <c r="A103" s="4" t="inlineStr">
        <is>
          <t>Annual Fund Operating Expenses (expenses that you pay each year as a percentage of the value of your investment):</t>
        </is>
      </c>
    </row>
    <row r="104">
      <c r="A104" s="4" t="inlineStr">
        <is>
          <t>Management Fees: 0.45% Distribution and Service (12b-1) Fees: None Other Expenses (Deferred Income Tax Expense and/or Franchise Tax Expense): 1, 2 0.01% Total Annual Fund Operating Expenses: 0.46%</t>
        </is>
      </c>
    </row>
    <row r="105">
      <c r="A105" s="4" t="inlineStr">
        <is>
          <t>Example:</t>
        </is>
      </c>
    </row>
    <row r="106">
      <c r="A10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07">
      <c r="A10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08">
      <c r="A108" s="4" t="inlineStr">
        <is>
          <t>One Year Three Years Five Years Ten Years $47 $148 $258 $579</t>
        </is>
      </c>
    </row>
    <row r="109">
      <c r="A109" s="4" t="inlineStr">
        <is>
          <t>Portfolio Turnover:</t>
        </is>
      </c>
    </row>
    <row r="110">
      <c r="A11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33.78% of the average value of its portfolio.</t>
        </is>
      </c>
    </row>
    <row r="111">
      <c r="A111" s="4" t="inlineStr">
        <is>
          <t>PRINCIPAL INVESTMENT STRATEGIES</t>
        </is>
      </c>
    </row>
    <row r="112">
      <c r="A112" s="4" t="inlineStr">
        <is>
          <t>The Fund invests at least 80% of its total assets in the securities of the Underlying Index. Moreover, at least 80% of the Fund's total assets will be invested in securities that have economic characteristics of the Master Limited Partnership ("MLP") asset class. The Fund's 80% investment policies are non-fundamental and require 60 days prior written notice to shareholders before they can be changed. The Underlying Index is intended to give investors a means of tracking the performance of the energy infrastructure MLP asset class in the United States. As of January 31, 2021, the Underlying Index was comprised of 17 MLPs engaged in the transportation, storage, and processing of natural resources ("Midstream MLPs"). The Fund's investment objective and Underlying Index may be changed without shareholder approval. The Underlying Index is sponsored by Solactive AG, the provider of the Underlying Index ("Index Provider"), which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that apply to the Fund but not the Underlying Index. Midstream MLPs are publicly traded partnerships engaged in the transportation, storage and processing of natural resources. By confining their operations to these specific activities, the interests, or units, of MLPs that elect to be taxed as a partnership are able to trade on public securities exchanges exactly like the shares of a corporation, without entity level taxation. The Fund may also invest in MLPs that elect to be taxed as corporations. To refrain from being taxed as a corporation, a partnership must receive at least 90% of its income from qualifying sources as set forth in Section 7704(d) of the Internal Revenue Code of 1986, as amended (the "Code"). These qualifying sources include interest, dividends, real estate rents, gain from the sale or disposition of real property, income and gain from mineral or natural resources activities, income and gain from the transportation or storage of certain fuels, gain from the sale or disposition of a capital asset held for the production of income described in the foregoing, and, in certain circumstances, income and gain from commodities or futures, forwards and options with respect to commodities. MLPs generally have two classes of owners, the general partner and limited partners. The general partner of an MLP is typically owned by a major energy company, an investment fund, or the direct management of the MLP, or is an entity owned by one or more of such parties.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typically own the remainder of the partnership, through ownership of common units, and have a limited role in the partnership's operations and management. MLPs are typically structured such that common units and general partner interests have first priority to receive quarterly cash distributions up to an established minimum amount ("minimum quarterly distributions" or "MQD"). Common and general partner interests also accrue arrearages in distributions to the extent the MQD is not paid. Once common and general partner interests have been paid, subordinated units receive distributions of up to the MQD; however, subordinated units do not accrue arrearages. Distributable cash in excess of the MQD is paid to both common and subordinated units and is distributed to both common and subordinated units generally on a pro rata basis. The general partner is also eligible to receive incentive distributions if the general partner operates the business in a manner which results in distributions paid per common unit surpassing specified target levels. As the general partner increases cash distributions to the limited partners, the general partner receives an increasingly higher percentage of the incremental cash distributions. Due to the nature of the Fund's investments, the Fund will not qualify as a regulated investment company under the Code. As a result, the Fund will be taxed as a regular corporation ("C" corporation) for federal income tax purposes. The Adviser seeks a correlation over time of 95% or better between the Fund's performance, before fund fees, expenses and taxes, and the performance of the Underlying Index. A correlation percentage of 100% would indicate perfect correlation. If the Fund uses a replication strategy, it can be expected to have greater correlation to the Underlying Index than if it uses a representative sampling strategy. The Fund concentrates its investments (i.e . , hold 25% or more of its total assets) in a particular industry or group of industries to approximately the same extent that the Underlying Index is concentrated. As of January 31, 2021, the Underlying Index was concentrated in the oil, gas and consumable fuels industry and had significant exposure to the energy sector.</t>
        </is>
      </c>
    </row>
    <row r="113">
      <c r="A113" s="4" t="inlineStr">
        <is>
          <t>SUMMARY OF PRINCIPAL RISKS</t>
        </is>
      </c>
    </row>
    <row r="114">
      <c r="A11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Master Limited Partnerships Investment Risk: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and cash flow risks. MLP common units and other equity securities can be affected by changes in macro-economic and other factors affecting the stock market in general, including changes in growth, unemployment, and inflation rates, as well as expectations of interest rates. MLP common units and other equity securities can also be affected by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 Midstream MLPs Investment Risk: MLPs that operate midstream assets are subject to supply and demand fluctuations in the markets they serve, which may be impacted by a wide range of factors, including fluctuating commodity prices, weather, increased conservation or use of alternative fuel sources, increased governmental or environmental regulation, depletion, rising interest rates, declines in domestic or foreign production, accidents or catastrophic events, increasing operating expenses and economic conditions, among others. Midstream MLPs may be particularly susceptible to large drops in energy prices, which have the ability to impact more drastically production in the oil and gas fields that they serve. Further, MLPs that operate gathering and processing assets are subject to natural declines in the production of the oil and gas fields they serve. In addition, some gathering and processing contracts subject the owner of such assets to direct commodity price risk. Associated Risks Related to Investing in Energy Infrastructure Companies: The Fund invests primarily in energy infrastructure companies. Energy infrastructure companies are subject to risks specific to the industry they serve, including, but not limited to, the following: • reduced volumes of natural gas or other energy commodities available for transporting, processing or storing; • new construction and acquisition risk, which can limit growth potential; • a sustained reduced demand for crude oil, natural gas and refined petroleum products resulting from a recession or an increase in market price or higher taxes; • changes in the regulatory environment; • extreme weather; • rising interest rates, which could result in a higher cost of capital and drive investors into other investment opportunities; and • threats of attack by terrorist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mmodity Exposure Risk: To the extent that its Underlying Index has exposure to securities and markets that are susceptible to fluctuations in certain commodity markets, any negative changes in commodity markets could have a great impact on the Fund.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nergy Sector: The value of securities issued by companies in the energy sector may decline for many reasons, including, without limitation, changes in energy prices; international politics; energy conservation; the success of exploration projects; natural disasters or other catastrophes; changes in exchange rates, interest rates, or economic conditions; changes in demand for energy products and services; and tax and other government regulatory policies. Actions taken by central governments may dramatically impact supply and demand forces that influence energy prices, resulting in sudden decreases in value for companies in the energy sector. Risks Related to Investing in the Oil, Gas and Consumable Fuels Industry: The oil, gas and consumable fuels industry is cyclical and highly dependent on the market price of fuel. The market value of companies in the oil, gas and consumable fuels industry are strongly affected by the levels and volatility of global commodity prices, supply and demand, capital expenditures on exploration and production, energy conservation efforts, the prices of alternative fuels, exchange rates and technological advances. Companies in this sector are subject to substantial government regulation and contractual fixed pricing, which may increase the cost of business and limit these companies’ earnings. Actions taken by central governments may dramatically impact supply and demand forces that influence the market price of fuel, resulting in sudden decreases in value for companies in the oil, gas and consumable fuels industry. A significant portion of their revenues depends on a relatively small number of customers, including governmental entities and utilities. As a result, governmental budget restraints may have a material adverse effect on the stock prices of companies in the industry.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LP Tax Risk: Subject to the application of the partnership audit rules, MLPs that elect to be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that previously elected to be taxed as a partnershi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to the extent that any of the MLPs to which the Fund has exposure are treated as a corporation for U.S. federal income tax purposes, it could result in a reduction in the value of the Fund’s investment and lower the Fund’s income. The Fund may also invest in MLPs that elect to be taxed as corporations, which taxes would have the effect of reducing the amount of cash available for distribution by the MLP. Additionally, as a result of the Fund's exposure to MLPs taxed as partnerships, a portion of the Fund’s distributions are expected to be treated as a return of capital for tax purposes. Return of capital distributions are not taxable income to you, but reduce your tax basis in your Fund Shares. Such a reduction in tax basis will result in larger taxable gains and/or lower tax losses on a subsequent sale of Fund Shares. Shareholders who sell their Shares for less than they bought them may still recognize a gain due to the reduction in tax basis. 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the Fund. To the extent that the distributions paid to you constitute a return of capital, the Fund's assets will decline. A decline in the Fund's assets may also result in an increase in the portion of a Fund's expense ratio that is not subject to a unitary fee or any other form of contractual cap, and over time the distributions paid in excess of net distributions received could work to erode the Fund's net asset value.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Potential Substantial After-Tax Tracking Error From Index Performance Risk: The Fund will be subject to taxation on its taxable income. The NAV of Shares will also be reduced by the accrual of any deferred tax liabilities. The Underlying Index, however, is calculated without any deductions for taxes. As a result, the Fund’s performance could differ significantly from the Underlying Index even if the pretax performance of the Fund and the performance of the Underlying Index are closely correlated. The performance of the Fund may diverge from that of the Underlying Index.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axable Fund Risk: Tax risks associated with the Fund's structure include, but are not limited to, the following: Deferred Tax Liability. Cash distributions from an MLP to the Fund that exceed the Fund’s allocable share of such MLP’s net taxable income are considered a tax-deferred return of capital that will reduce the Fund’s adjusted tax basis in the equity securities of the MLP. These reductions in the Fund’s adjusted tax basis in the MLP equity securities will increase the amount of gain (or decrease the amount of loss) recognized by the Fund on a subsequent sale of the securities. The Fund will accrue deferred income taxes for any future tax liability associated with (i) that portion of MLP distributions considered to be a tax-deferred return of capital as well as (ii) capital appreciation of its investments. Upon the sale of an MLP security, the Fund may be liable for previously deferred taxes. The Fund’s accrued deferred tax liability will be reflected each day in the Fund’s NAV. Increases in deferred tax liability will decrease the Fund's NAV. Conversely, decreases in deferred tax liability will increase the Fund's NAV. The Fund will rely to some extent on information provided by the MLPs in which it invests, which is not necessarily timely, to estimate deferred tax liability for purposes of financial statement reporting and determining the Fund's NAV. From time to time, the Adviser will modify the estimates or assumptions regarding the Fund’s deferred tax liability as new information becomes available. The Fund’s estimates regarding its deferred tax liability are made in good faith. However, the daily estimate of the Fund’s deferred tax liability used to calculate the Fund’s NAV could vary significantly from the Fund’s actual tax liability. The Fund will generally compute deferred income taxes based on the federal income tax rate applicable to corporations (currently 21%) and an assumed rate attributable to state taxes. To the extent that the distributions paid to you constitute a return of capital, the Fund's assets will decline. A decline in the Fund's assets may also result in an increase in the portion of a Fund's expense ratio that is not subject to a unitary fee or any other form of contractual cap, and over time the distributions paid in excess of net distributions received could work to erode the Fund's net asset value. Tax Status of the Fund. The Fund is taxed as a regular corporation ("C" corporation) for federal income tax purposes. This differs from most investment companies, which elect to be treated as regulated investment companies under the Code in order to avoid paying entity level income taxes. Under current law, the Fund is not eligible to elect treatment as a regulated investment company due to its investments primarily in MLPs invested in energy assets. As a result, the Fund will be obligated to pay applicable federal and state corporate income taxes on its taxable income as opposed to most investment companies which are not so obligated. The Fund expects that a portion of the distributions it receives from MLPs may be treated as a tax-deferred return of capital, thus reducing the Fund’s current tax liability. However, the amount of taxes currently paid by the Fund will vary depending on the amount of income and gains derived from investments and/or sales of MLP interests and such taxes may reduce your return from an investment in the Fund.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115">
      <c r="A115" s="4" t="inlineStr">
        <is>
          <t>PERFORMANCE INFORMATION</t>
        </is>
      </c>
    </row>
    <row r="116">
      <c r="A11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On or around March 30, 2015, there was a change in the Fund's Underlying Index from Solactive MLP Composite Index to Solactive MLP Infrastructure Index. The Fund's past performance (before and after taxes) is not necessarily indicative of how the Fund will perform in the future. Updated performance information is available online at www.globalxetfs.com.</t>
        </is>
      </c>
    </row>
    <row r="117">
      <c r="A117" s="4" t="inlineStr">
        <is>
          <t>Annual Total Returns (Years Ended December 31)</t>
        </is>
      </c>
    </row>
    <row r="119">
      <c r="A119" s="4" t="inlineStr">
        <is>
          <t>Best Quarter: 06/30/20 47.60% Worst Quarter: 03/31/20 -58.62%</t>
        </is>
      </c>
    </row>
    <row r="120">
      <c r="A120" s="4" t="inlineStr">
        <is>
          <t>Average Annual Total Returns (for the Periods Ended December 31, 2020)</t>
        </is>
      </c>
    </row>
    <row r="121">
      <c r="A121" s="4" t="inlineStr">
        <is>
          <t xml:space="preserve"> One Year Ended December 31, 2020 Five Years Ended December 31, 2020 Since Inception (04/18/2012) Global X MLP ETF: ·Return before taxes -33.93% -7.09% -5.66% ·Return after taxes on distributions 1 -33.93% -7.12% -5.86% ·Return after taxes on distributions and sale of Fund Shares 1 -20.09% -5.21% -4.01% Hybrid Solactive MLP Infrastructure Index (net) 2 (Index returns reflect invested dividends net of withholding taxes, but reflect no deduction for fees, expenses, or other taxes) -35.62% -8.93% -5.77% Hybrid Solactive MLP Infrastructure Index (gross) 2 (Index returns do not reflect deduction for fees, expenses, or taxes) -33.32% -6.56% -4.21% S&amp;P 500 ® Index (Index returns do not reflect deduction for fees, expenses, or taxes) 18.40% 15.22% 14.46%</t>
        </is>
      </c>
    </row>
    <row r="122">
      <c r="A122" s="4" t="inlineStr">
        <is>
          <t>Global X Funds | Global X MLP &amp; Energy Infrastructure ETF</t>
        </is>
      </c>
    </row>
    <row r="123">
      <c r="A123" s="4" t="inlineStr">
        <is>
          <t>Global X MLP &amp; Energy Infrastructure ETF</t>
        </is>
      </c>
    </row>
    <row r="124">
      <c r="A124" s="4" t="inlineStr">
        <is>
          <t>INVESTMENT OBJECTIVE</t>
        </is>
      </c>
    </row>
    <row r="125">
      <c r="A125" s="4" t="inlineStr">
        <is>
          <t>The Global X MLP &amp;amp; Energy Infrastructure ETF ("Fund") seeks to provide investment results that correspond generally to the price and yield performance, before fees and expenses, of the Solactive MLP &amp;amp; Energy Infrastructure Index ("Underlying Index").</t>
        </is>
      </c>
    </row>
    <row r="126">
      <c r="A126" s="4" t="inlineStr">
        <is>
          <t>FEES AND EXPENSES</t>
        </is>
      </c>
    </row>
    <row r="127">
      <c r="A12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28">
      <c r="A128" s="4" t="inlineStr">
        <is>
          <t>Annual Fund Operating Expenses (expenses that you pay each year as a percentage of the value of your investment):</t>
        </is>
      </c>
    </row>
    <row r="129">
      <c r="A129" s="4" t="inlineStr">
        <is>
          <t>Management Fees: 0.45% Distribution and Service (12b-1) Fees: None Other Expenses: 0.00% Total Annual Fund Operating Expenses: 0.45%</t>
        </is>
      </c>
    </row>
    <row r="130">
      <c r="A130" s="4" t="inlineStr">
        <is>
          <t>Example:</t>
        </is>
      </c>
    </row>
    <row r="131">
      <c r="A13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32">
      <c r="A13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3">
      <c r="A133" s="4" t="inlineStr">
        <is>
          <t>One Year Three Years Five Years Ten Years $46 $144 $252 $567</t>
        </is>
      </c>
    </row>
    <row r="134">
      <c r="A134" s="4" t="inlineStr">
        <is>
          <t>Portfolio Turnover:</t>
        </is>
      </c>
    </row>
    <row r="135">
      <c r="A13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35.86% of the average value of its portfolio.</t>
        </is>
      </c>
    </row>
    <row r="136">
      <c r="A136" s="4" t="inlineStr">
        <is>
          <t>PRINCIPAL INVESTMENT STRATEGIES</t>
        </is>
      </c>
    </row>
    <row r="137">
      <c r="A137" s="4" t="inlineStr">
        <is>
          <t>The Fund invests at least 80% of its total assets in the securities of the Underlying Index. The Fund also invests at least 80% of its total assets in securities of master limited partnerships ("MLPs") and energy infrastructure corporation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tracks the performance of midstream energy infrastructure MLPs and corporations. Midstream energy infrastructure MLPs and corporations principally own and operate assets used in energy logistics, including, but not limited to, pipelines, storage facilities and other assets used in transporting, storing, gathering, and processing natural gas, natural gas liquids, crude oil or refined products. The Underlying Index limits its exposure to partnerships in order to comply with applicable tax diversification rules. Securities must be publicly traded in the United States. As of January 31, 2021, the Underlying Index was comprised of 25 securities. The Fund's investment objective and Underlying Index may be changed without shareholder approval. The Underlying Index is sponsored by Solactive AG, the provider of the Underlying Index ("Index Provider"), which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will use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MLPs, including midstream energy infrastructure MLPs, are publicly traded partnerships engaged in the transportation, storage, processing, refining, marketing, exploration, production, and mining of natural resources. By confining their operations to these specific activities, their interests, or units, are able to trade on public securities exchanges exactly like the shares of a corporation, without entity level taxation. To qualify as a MLP and not to be taxed as a corporation, a partnership must receive at least 90% of its income from qualifying sources as set forth in Section 7704(d) of the Internal Revenue Code of 1986, as amended (the "Code"). These qualifying sources include interest, dividends, real estate rents, gain from the sale or disposition of real property, income and gain from mineral or natural resources activities, income and gain from the transportation or storage of certain fuels, gain from the sale or disposition of a capital asset held for the production of income described in the foregoing, and, in certain circumstances, income and gain from commodities or futures, forwards and options with respect to commodities. MLPs generally have two classes of owners, the general partner and limited partners. The general partner of an MLP is typically owned by a major energy company, an investment fund, or the direct management of the MLP, or is an entity owned by one or more of such parties.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typically own the remainder of the partnership, through ownership of common units, and have a limited role in the partnership's operations and management. MLPs are typically structured such that common units and general partner interests have first priority to receive quarterly cash distributions up to an established minimum amount ("minimum quarterly distributions" or "MQD"). Common and general partner interests also accrue arrearages in distributions to the extent the MQD is not paid. Once common and general partner interests have been paid, subordinated units receive distributions of up to the MQD; however, subordinated units do not accrue arrearages. Distributable cash in excess of the MQD is paid to both common and subordinated units and is distributed to both common and subordinated units generally on a pro rata basis. The general partner is also eligible to receive incentive distributions if the general partner operates the business in a manner which results in distributions paid per common unit surpassing specified target levels. As the general partner increases cash distributions to the limited partners, the general partner receives an increasingly higher percentage of the incremental cash distributions. The Adviser seeks a correlation over time of 95% or better between the Fund's performance, before fund fees, expenses and taxes, and the performance of the Underlying Index. A correlation percentage of 100% would indicate perfect correlation. If the Fund uses a replication strategy, it can be expected to have greater correlation to the Underlying Index than if it uses a representative sampling strategy. The Fund will concentrate its investments (i.e., hold 25% or more of its total assets) in a particular industry or group of industries to approximately the same extent that the Underlying Index is concentrated. As of January 31, 2021, the Underlying Index was concentrated in the oil, gas and consumable fuels industry and had significant exposure to the energy sector.</t>
        </is>
      </c>
    </row>
    <row r="138">
      <c r="A138" s="4" t="inlineStr">
        <is>
          <t>SUMMARY OF PRINCIPAL RISKS</t>
        </is>
      </c>
    </row>
    <row r="139">
      <c r="A13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Master Limited Partnerships Investment Risk: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and cash flow risks. MLP common units and other equity securities can be affected by changes in macro-economic and other factors affecting the stock market in general, including changes in growth, unemployment, and inflation rates, as well as expectations of interest rates. MLP common units and other equity securities can also be affected by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 Midstream MLPs Investment Risk: MLPs that operate midstream assets are subject to supply and demand fluctuations in the markets they serve, which may be impacted by a wide range of factors, including fluctuating commodity prices, weather, increased conservation or use of alternative fuel sources, increased governmental or environmental regulation, depletion, rising interest rates, declines in domestic or foreign production, accidents or catastrophic events, increasing operating expenses and economic conditions, among others. Midstream MLPs may be particularly susceptible to large drops in energy prices, which have the ability to impact more drastically production in the oil and gas fields that they serve. Further, MLPs that operate gathering and processing assets are subject to natural declines in the production of the oil and gas fields they serve. In addition, some gathering and processing contracts subject the owner of such assets to direct commodity price risk. Associated Risks Related to Investing in Energy Infrastructure Companies: The Fund invests primarily in energy infrastructure companies. Energy infrastructure companies are subject to risks specific to the industry they serve, including, but not limited to, the following: • reduced volumes of natural gas or other energy commodities available for transporting, processing or storing; • new construction and acquisition risk, which can limit growth potential; • a sustained reduced demand for crude oil, natural gas and refined petroleum products resulting from a recession or an increase in market price or higher taxes; • changes in the regulatory environment; • extreme weather; • rising interest rates, which could result in a higher cost of capital and drive investors into other investment opportunities; and • threats of attack by terrorist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mmodity Exposure Risk: To the extent that its Underlying Index has exposure to securities and markets that are susceptible to fluctuations in certain commodity markets, any negative changes in commodity markets could have a great impact on the Fund.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nergy Sector: The value of securities issued by companies in the energy sector may decline for many reasons, including, without limitation, changes in energy prices; international politics; energy conservation; the success of exploration projects; natural disasters or other catastrophes; changes in exchange rates, interest rates, or economic conditions; changes in demand for energy products and services; and tax and other government regulatory policies. Actions taken by central governments may dramatically impact supply and demand forces that influence energy prices, resulting in sudden decreases in value for companies in the energy sector. Risks Related to Investing in the Oil, Gas and Consumable Fuels Industry: The oil, gas and consumable fuels industry is cyclical and highly dependent on the market price of fuel. The market value of companies in the oil, gas and consumable fuels industry are strongly affected by the levels and volatility of global commodity prices, supply and demand, capital expenditures on exploration and production, energy conservation efforts, the prices of alternative fuels, exchange rates and technological advances. Companies in this sector are subject to substantial government regulation and contractual fixed pricing, which may increase the cost of business and limit these companies’ earnings. Actions taken by central governments may dramatically impact supply and demand forces that influence the market price of fuel, resulting in sudden decreases in value for companies in the oil, gas and consumable fuels industry. A significant portion of their revenues depends on a relatively small number of customers, including governmental entities and utilities. As a result, governmental budget restraints may have a material adverse effect on the stock prices of companies in the industry.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LP Tax Risk: Subject to the application of the partnership audit rules, MLPs that elect to be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that previously elected to be taxed as a partnershi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to the extent that any of the MLPs to which the Fund has exposure are treated as a corporation for U.S. federal income tax purposes, it could result in a reduction in the value of the Fund’s investment and lower the Fund’s income. The Fund may also invest in MLPs that elect to be taxed as corporations, which taxes would have the effect of reducing the amount of cash available for distribution by the MLP. Additionally, as a result of the Fund's exposure to MLPs taxed as partnerships, a portion of the Fund’s distributions are expected to be treated as a return of capital for tax purposes. Return of capital distributions are not taxable income to you, but reduce your tax basis in your Fund Shares. Such a reduction in tax basis will result in larger taxable gains and/or lower tax losses on a subsequent sale of Fund Shares. Shareholders who sell their Shares for less than they bought them may still recognize a gain due to the reduction in tax basis. 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the Fund. To the extent that the distributions paid to you constitute a return of capital, the Fund's assets will decline. A decline in the Fund's assets may also result in an increase in the portion of a Fund's expense ratio that is not subject to a unitary fee or any other form of contractual cap, and over time the distributions paid in excess of net distributions received could work to erode the Fund's net asset value.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40">
      <c r="A140" s="4" t="inlineStr">
        <is>
          <t>PERFORMANCE INFORMATION</t>
        </is>
      </c>
    </row>
    <row r="141">
      <c r="A14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42">
      <c r="A142" s="4" t="inlineStr">
        <is>
          <t>Annual Total Returns (Years Ended December 31)</t>
        </is>
      </c>
    </row>
    <row r="144">
      <c r="A144" s="4" t="inlineStr">
        <is>
          <t>Best Quarter: 06/30/20 37.87% Worst Quarter: 03/31/20 -48.88%</t>
        </is>
      </c>
    </row>
    <row r="145">
      <c r="A145" s="4" t="inlineStr">
        <is>
          <t>Average Annual Total Returns (for the Periods Ended December 31, 2020)</t>
        </is>
      </c>
    </row>
    <row r="146">
      <c r="A146" s="4" t="inlineStr">
        <is>
          <t xml:space="preserve"> One Year Ended December 31, 2020 Five Years Ended December 31, 2020 Since Inception (08/06/2013) Global X MLP &amp; Energy Infrastructure ETF: ·Return before taxes -20.15% 0.86% -2.05% ·Return after taxes on distributions 1 -21.93% -0.81% -3.29% ·Return after taxes on distributions and sale of Fund Shares 1 -11.44% 0.37% -1.69% Solactive MLP &amp; Energy Infrastructure Index (Index returns do not reflect deduction for fees, expenses, or taxes) -19.68% 1.52% -1.43% S&amp;P 500 Index (Index returns do not reflect deduction for fees, expenses, or taxes) 18.40% 15.22% 13.60%</t>
        </is>
      </c>
    </row>
    <row r="147">
      <c r="A147" s="4" t="inlineStr">
        <is>
          <t>Global X Funds | Global X TargetIncome 5 ETF</t>
        </is>
      </c>
    </row>
    <row r="148">
      <c r="A148" s="4" t="inlineStr">
        <is>
          <t>Global X TargetIncomeTM 5 ETF</t>
        </is>
      </c>
    </row>
    <row r="149">
      <c r="A149" s="4" t="inlineStr">
        <is>
          <t>INVESTMENT OBJECTIVE</t>
        </is>
      </c>
    </row>
    <row r="150">
      <c r="A150" s="4" t="inlineStr">
        <is>
          <t>The Global X TargetIncome TM 5 ETF ("Fund") seeks to provide investment results that correspond generally to the price and yield performance, before fees and expenses, of the Wilshire TargetIncome TM 5% Plus Index ("Underlying Index").</t>
        </is>
      </c>
    </row>
    <row r="151">
      <c r="A151" s="4" t="inlineStr">
        <is>
          <t>FEES AND EXPENSES</t>
        </is>
      </c>
    </row>
    <row r="152">
      <c r="A15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53">
      <c r="A153" s="4" t="inlineStr">
        <is>
          <t>Annual Fund Operating Expenses (expenses that you pay each year as a percentage of the value of your investment):</t>
        </is>
      </c>
    </row>
    <row r="154">
      <c r="A154" s="4" t="inlineStr">
        <is>
          <t>Management Fees: 0.39% Distribution and Service (12b-1) Fees: None Other Expenses: 0.00% Acquired Fund Fees and Expenses: 1 0.36% Total Annual Fund Operating Expenses: 0.75%</t>
        </is>
      </c>
    </row>
    <row r="155">
      <c r="A155" s="4" t="inlineStr">
        <is>
          <t>Example:</t>
        </is>
      </c>
    </row>
    <row r="156">
      <c r="A15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57">
      <c r="A15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8">
      <c r="A158" s="4" t="inlineStr">
        <is>
          <t>One Year Three Years Five Years Ten Years $77 $240 $417 $930</t>
        </is>
      </c>
    </row>
    <row r="159">
      <c r="A159" s="4" t="inlineStr">
        <is>
          <t>Portfolio Turnover:</t>
        </is>
      </c>
    </row>
    <row r="160">
      <c r="A16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58.11% of the average value of its portfolio.</t>
        </is>
      </c>
    </row>
    <row r="161">
      <c r="A161" s="4" t="inlineStr">
        <is>
          <t>PRINCIPAL INVESTMENT STRATEGIES</t>
        </is>
      </c>
    </row>
    <row r="162">
      <c r="A162" s="4" t="inlineStr">
        <is>
          <t>The Fund is a fund of funds and invests at least 80% of its total assets in the securities of the Underlying Index. The Fund's 80% investment policy is non-fundamental and requires 60 days prior written notice to shareholders before it can be changed. The Underlying Index seeks to provide broad exposure to income-producing asset classes using a portfolio of exchange-traded funds (each, an "Underlying ETF"), with the goal, but not the guarantee, of providing exposure that may be sufficient to support an annualized yield of five percent (5.0%) for the Fund, net of fees. The Underlying Index targets an annualized yield that is somewhat higher than 5% ("5% Plus"), which is intended to provide the Fund with the ability to achieve the 5% target, net of fees. The Underlying Index allocates index weights among the Underlying ETFs based on a methodology developed by Wilshire Associates, the provider of the Underlying Index ("Index Provider"), which is designed to achieve the target income objective while also utilizing an optimization approach that seeks to minimize the overall risk of the portfolio. The share prices of the Underlying ETFs are expected to track the performance of equities or bonds in developed or emerging markets, senior loans, preferred securities, real estate investment trusts ("REITs"), master limited partnerships ("MLPs") and energy infrastructure equities, U.S. Treasury bonds, and U.S. Treasury Inflation Protected Securities ("TIPS"). The Underlying ETFs which invest in bonds may have exposure to investment grade and non-investment grade bonds. The Underlying Index is constructed from the eligible income-producing asset classes, each of which is represented by an Underlying ETF that provides exposure to the given asset class. On a quarterly basis, and subject to certain weighting constraints, the Underlying Index is rebalanced to allocate weights to a subset of the eligible Underlying ETFs using a quantitative optimization approach that is described in more detail below. The Underlying Index has a target yield of 5% Plus, which is expected to be generated by the income from the allocation to the Underlying ETFs. Optimization is the quantitative process of selecting a specific portfolio allocation from the set of all potential portfolio allocations, based on a defined objective and subject to certain constraints. Given that the objective of the Underlying Index is to achieve the stated income target while seeking to minimize overall portfolio risk, the primary optimization inputs for the Underlying Index are the yield, volatility, and correlation characteristics of the Underlying ETFs. The primary optimization constraints are the maximum weights of the Underlying ETFs as described in more detail below. Based on these inputs and constraints, the optimization process quantitatively determines the allocation to the Underlying ETFs at each quarterly rebalance. As of January 31, 2021, the Underlying ETFs eligible for inclusion in the Underlying Index are: Global X SuperDividend ® ETF, Global X SuperDividend ® U.S. ETF, iShares 20+ Year Treasury Bond ETF, VanEck Vectors ® J.P. Morgan EM Local Currency Bond ETF, iShares Core U.S. Aggregate Bond ETF, Xtrackers USD High Yield Corporate Bond ETF, SPDR Blackstone / GSO Senior Loan ETF, Schwab U.S. TIPS ETF, Global X MLP &amp; Energy Infrastructure ETF, Global X U.S. Preferred ETF, and Schwab U.S. REIT ETF. Each Underlying ETF has a minimum weight of 0% and a maximum weight of 20% at each quarterly rebalance. (iShares ® is a registered trademark of BlackRock (BlackRock, Inc. and its subsidiaries). Neither BlackRock nor the iShares ® Funds make any representations regarding the advisability of investing in the Fund.) The Underlying Index is sponsored by the Index Provider, which is an organization that is independent of the Fund and Global X Management Company LLC, the investment adviser for the Fund ("Adviser"). The Index Provider determines the relative weightings of the Underlying ETFs of the Underlying Index based on the output from the quantitative optimization process described above.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se include country weightings, market capitalization and other financial characteristics of securities. The Fund may or may not hold all of the securities in the Underlying Index. The Adviser expects that, over time, the correlation between the Fund's performance and that of the Underlying Index, before fees and expenses, will exceed 95%. A correlation percentage of 100% would indicate perfect correlation. The Fund concentrates its investments (i.e., holds 25% or more of its total assets) in a particular industry or group of industries to approximately the same extent that the Underlying Index is concentrated. As of January 31, 2021, the Underlying Index was not concentrated in any industry.</t>
        </is>
      </c>
    </row>
    <row r="163">
      <c r="A163" s="4" t="inlineStr">
        <is>
          <t>SUMMARY OF PRINCIPAL RISKS</t>
        </is>
      </c>
    </row>
    <row r="164">
      <c r="A16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Bond Investment Risk: Investments in debt securities are generally affected by changes in prevailing interest rates and the creditworthiness of the issuer. Prices of debt securities fall when prevailing interest rates rise. An Underlying ETF’s yield on investments in debt securities will fluctuate as the securities in the Underlying ETF are rebalanced and reinvested in securities with different interest rates. Investments in bonds are also subject to credit risk. Credit risk is the risk that an issuer of debt securities will be unable to pay principal and interest when due, or that the value of the security will suffer because investors believe the issuer is less able to make required principal and interest payments. This is broadly gauged by the credit ratings of the debt securities in which the Underlying ETF invests. However, credit ratings are only the opinions of the rating agencies issuing them, do not purport to reflect the risk of fluctuations in market value and are not absolute guarantees as to the payment of interest and the repayment of principal. Equity Securities Risk: Equity securities are subject to changes in value, and their values may be more volatile than other asset classes, as a result of such factors as a company’s business performance, investor perceptions, stock market trends and general economic conditions. ETF Investment Risk: The Fund is expected to primarily hold ETFs to gain exposure to certain asset classes. As a result, the Fund will be subject to the same risks as the underlying ETFs. While the risks of owning shares of an underlying ETF generally reflect the risks of owning the underlying securities of the index the ETF is designed to track, lack of liquidity in the underlying ETF can result in its value being more volatile than the underlying portfolio securities. Because the value of an underlying ETF's shares depends on the demand in the market, the Adviser may not be able to liquidate the Fund’s holdings in those shares at the most optimal time, thereby adversely affecting the Fund’s performance. An underlying ETF may experience tracking error in relation to the index tracked by the underlying ETF, which could contribute to tracking error for the Fund. In addition, an underlying ETF's shares may trade at a premium or discount to NAV. In addition, investments in the securities of underlying ETFs may involve duplication of advisory fees and certain other expenses. The Fund will pay brokerage commissions in connection with the purchase and sale of shares of the underlying ETFs, which could result in greater expenses to the Fund. By investing in an underlying ETF, the Fund becomes a shareholder thereof. As a result, Fund shareholders indirectly bear the Fund’s proportionate share of the fees and expenses indirectly paid by shareholders of the underlying ETF, in addition to the fees and expenses Fund shareholders indirectly bear in connection with the Fund’s own operations. If the underlying ETF fails to achieve its investment objective, the value of the Fund’s investment may decline, adversely affecting the Fund’s performance. Additionally, some ETFs are not registered under the Investment Company Act of 1940 (“1940 Act”) and therefore, are not subject to the regulatory scheme and investor protections of the 1940 Act. Inflation-Linked Bonds Investment Risk: Some of the Underlying ETFs may invest in inflation-linked bonds. Inflation-linked bond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such as the consumer price index. Because of this inflation adjustment feature, inflation-protected bonds typically have lower yields than conventional fixed-rate bonds. Master Limited Partnerships Investment Risk: Some of the Underlying ETFs in which the Fund invests may have investments in MLPs.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and cash flow risks. MLP common units and other equity securities can be affected by changes in macro-economic and other factors affecting the stock market in general, including changes in growth, unemployment, and inflation rates, as well as expectations of interest rates. MLP common units and other equity securities can also be affected by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 Mortgage Real Estate Investment Trusts (Mortgage REITs) Investment Risk: Some of the Underlying ETFs in which the Fund invests may have investments in mortgage REITs. Mortgage REITs are exposed to the risks specific to the real estate market as well as credit risk, interest rate risk, leverage risk and prepayment risk. Preferred Stock Investment Risk: Some of the Underlying ETFs in which the Fund invests may have investments in preferred stock. Preferred stock may be subordinated to bonds or other debt instruments in an issuer’s capital structure, meaning that an issuer’s preferred stock generally pays dividends only after the issuer makes required payments to holders of its bonds and other debt. Additionally, in certain situations, an issuer may call or redeem its preferred stock or convert it to common stock. Preferred stock may be less liquid than many other types of securities, such as common stock, and generally provides no voting rights with respect to the issuer. Preferred stock is subject to many of the risks associated with debt securities, including interest rate risk. As interest rates rise, the value of the preferred stocks held by the Fund are likely to decline. Real Estate Stocks and Real Estate Investment Trusts (REITs) Investment Risk: An Underlying ETF in which the Fund invests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Senior Loans Investment Risk: Some of the Underlying ETFs in which the Fund invests may have investments in senior loans. Investments in senior loans are subject to credit risk and general investment risk. Credit risk refers to the possibility that the borrower of a senior loan will be unable and/or unwilling to make timely interest payments and/or repay the principal on its obligation. Default in the payment of interest or principal on a senior loan will result in a reduction in the value of the senior loan and consequently a reduction in the value of the Underlying ETF’s investments and a potential decrease in the NAV of the Underlying ETF. Senior loans are also subject to the risk that the value of the collateral securing a senior loan may decline, be insufficient to meet the obligations of the borrower or be difficult to liquidate. In addition, the Underlying ETF’s access to the collateral may be limited by bankruptcy or other insolvency laws. Further, loans held by the portfolio may not be considered securities and, therefore, purchasers, such as the Underlying ETF, may not be entitled to rely on the strong anti-fraud protections of the federal securities laws. Some senior loans are subject to the risk that a court, pursuant to fraudulent conveyance or other similar laws, could subordinate the senior loans to presently existing or future indebtedness of the borrower or take other action detrimental to lenders, including the Underlying ETF, such as invalidation of senior loans or causing interest previously paid to be refunded to the borrower. U.S. Treasury Obligations Risk: Some of the Underlying ETFs in which the Fund invests may have investments in U.S. treasury obligations. U.S. Treasury obligations may differ in their interest rates, maturities, times of issuance and other characteristics. Similar to other issuers, changes to the financial condition or credit rating of the U.S. government may cause the value of the Fund's investments in U.S. Treasury obligations to decline. Associated Risks Related to Investing in Energy Infrastructure Companies: Some of the Underlying ETFs in which the Fund invests may have investments in energy infrastructure companies. Energy infrastructure companies are subject to risks specific to the industry they serve, including, but not limited to, the following: • reduced volumes of natural gas or other energy commodities available for transporting, processing or storing; • new construction and acquisition risk, which can limit growth potential; • a sustained reduced demand for crude oil, natural gas and refined petroleum products resulting from a recession or an increase in market price or higher taxes; • changes in the regulatory environment; • extreme weather; • rising interest rates, which could result in a higher cost of capital and drive investors into other investment opportunities; and • threats of attack by terrorist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Financials Sector: Some of the Underlying ETFs in which the Fund invests may have investments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redit Risk: Credit risk refers to the possibility that the issuer of the security will not be able to make principal and interest payments when due. Changes in an issuer’s credit rating or the market’s perception of an issuer’s creditworthiness may also affect the value of the Underlying ETF’s investment in that issuer. Securities rated in the four highest categories by the rating agencies are considered investment grade but they may also have some speculative characteristics. Investment grade ratings do not guarantee that bonds will not lose valu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An Underlying ETF’s investment in a developed country issuer may subject the Underlying ETF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Underlying ETF’s investments. In addition, developed countries may be impacted by changes to the economic conditions of certain key trading partners, regulatory burdens, debt burdens and the price or availability of certain commodities. Risk of Investing in Emerging Markets: Some of the Underlying ETFs in which the Fund invests may have investments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the United States: Some of the Underlying ETFs in which the Fund invests may have investments in the United States. A decrease in imports or exports, changes in trade regulations and/or an economic recession in the U.S. may have a material adverse effect on the U.S. economy. High Dividend Yield Stocks Risk: High-yielding stocks are often speculative, high risk investments. These companies may be paying out more than they can support and may reduce their dividends or stop paying dividends at any time, which could have a material adverse effect on the stock price of these companies and the Fund’s performance. Securities that pay dividends, as a group, can fall out of favor with the market, potentially during periods of rising interest rates, causing such companies to underperform companies that do not pay dividends. High Yield Securities Risk: Securities that are rated below investment grade (commonly referred to as "junk bonds", including those bonds rated lower than "BBB-" by Standard &amp; Poor’s ® (a division of the McGraw-Hill Companies, Inc.) ("S&amp;P") and Fitch, Inc. ("Fitch"), "Baa3" by Moody’s ® Investors Service, Inc. ("Moody’s"), or "BBBL" by Dominion Bond Rating Service Limited ("Dominion")), or are unrated but may be judged to be of comparable quality, at the time of purchase, may be more volatile than higher-rated securities of similar maturity. Investing in junk bonds is speculative. Income Risk: I ncome risk is the risk that the Fund’s income will decline because of falling interest rates. Interest Rate Risk: Interest rate risk is the risk that prices of fixed income securities generally increase when interest rates decline and decrease when interest rates increase. The Fund may lose money if short-term or long-term interest rates rise sharpl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LP Tax Risk: Subject to the application of the partnership audit rules, MLPs that elect to be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that previously elected to be taxed as a partnershi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to the extent any of the MLPs to which an Underlying ETF has exposure are treated as a corporation for U.S. federal income tax purposes, it could result in a reduction in the value of the Underlying ETF’s investment and lower the Underlying ETF’s income. The Underlying ETF may also invest in MLPs that elect to be taxed as corporations, which taxes would have the effect of reducing the amount of cash available for distribution by the MLP. Additionally, as a result of the Underlying ETF’s exposure to MLPs taxed as partnerships, a portion of the Fund’s distributions are expected to be treated as a return of capital for tax purposes. Return of capital distributions are not taxable income to you, but reduce your tax basis in your Fund Shares. Such a reduction in tax basis will result in larger taxable gains and/or lower tax losses on a subsequent sale of Fund Shares. Shareholders who sell their Shares for less than they bought them may still recognize a gain due to the reduction in tax basis. 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an Underlying ETF or the Fund. To the extent that the distributions paid to you constitute a return of capital, the Fund's assets will decline. A decline in the Fund's assets may also result in an increase in the portion of a Fund's expense ratio that is not subject to a unitary fee or any other form of contractual cap, and over time the distributions paid in excess of net distributions received could work to erode the Fund's net asset value. Model Portfolio Risk: The Underlying Index utilizes a proprietary methodology to determine its allocations to the securities in which the Fund invests. Investments selected using a proprietary methodology ( i.e ., quantitative model) may perform differently from the market as a whole or from their expected performance. There can be no assurance that use of a quantitative model will enable the Fund to achieve positive returns or outperform the market.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mization Risk: The Fund is based on the “modern portfolio theory” approach to asset allocation, which is a framework for determining the allocation of a portfolio with the goal of achieving an intended investment outcome based on a given level of risk. This framework relies heavily on the anticipated volatilities, investment returns and correlations of particular asset classes or securities. There is no guarantee that the Underlying Index will outperform any alternative strategy that might be employed in respect of the component assets or that past volatilities and correlations of particular asset classes or securities will be indicative of future result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Prepayment Risk: When interest rates fall, certain obligations will be paid off by the obligor more quickly than originally anticipated, and the Fund may have to invest the proceeds in securities with lower yield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t>
        </is>
      </c>
    </row>
    <row r="165">
      <c r="A165" s="4" t="inlineStr">
        <is>
          <t>PERFORMANCE INFORMATION</t>
        </is>
      </c>
    </row>
    <row r="166">
      <c r="A16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67">
      <c r="A167" s="4" t="inlineStr">
        <is>
          <t>Annual Total Returns (Years Ended December 31)</t>
        </is>
      </c>
    </row>
    <row r="169">
      <c r="A169" s="4" t="inlineStr">
        <is>
          <t>Best Quarter: 06/30/20 8.92% Worst Quarter: 03/31/20 -14.93%</t>
        </is>
      </c>
    </row>
    <row r="170">
      <c r="A170" s="4" t="inlineStr">
        <is>
          <t>Average Annual Total Returns (for the Periods Ended December 31, 2020)</t>
        </is>
      </c>
    </row>
    <row r="171">
      <c r="A171" s="4" t="inlineStr">
        <is>
          <t xml:space="preserve"> One Year Ended December 31, 2020 Since Inception (07/27/2018) Global X TargetIncome TM 5 ETF: ·Return before taxes 1.79% 3.41% ·Return after taxes on distributions 1 0.06% 1.31% ·Return after taxes on distributions and sale of Fund Shares 1 1.15% 1.77% Wilshire TargetIncome TM 5% Plus Index (Index returns do not reflect deductions for fees, expenses, or taxes) 2.25% 3.86% Bloomberg Barclays U.S. Aggregate Bond Index (Index returns do not reflect deductions for fees, expenses, or taxes) 7.51% 7.35% S&amp;P 500 ® Index (Index returns do not reflect deductions for fees, expenses, or taxes) 18.40% 14.73%</t>
        </is>
      </c>
    </row>
    <row r="172">
      <c r="A172" s="4" t="inlineStr">
        <is>
          <t>Global X Funds | Global X TargetIncome Plus 2 ETF</t>
        </is>
      </c>
    </row>
    <row r="173">
      <c r="A173" s="4" t="inlineStr">
        <is>
          <t>Global X TargetIncomeTM Plus 2 ETF</t>
        </is>
      </c>
    </row>
    <row r="174">
      <c r="A174" s="4" t="inlineStr">
        <is>
          <t>INVESTMENT OBJECTIVE</t>
        </is>
      </c>
    </row>
    <row r="175">
      <c r="A175" s="4" t="inlineStr">
        <is>
          <t>The Global X TargetIncome TM Plus 2 ETF ("Fund") seeks to provide investment results that correspond generally to the price and yield performance, before fees and expenses, of the Wilshire TargetIncome TM 10-Year Treasury +2% Plus Index ("Underlying Index").</t>
        </is>
      </c>
    </row>
    <row r="176">
      <c r="A176" s="4" t="inlineStr">
        <is>
          <t>FEES AND EXPENSES</t>
        </is>
      </c>
    </row>
    <row r="177">
      <c r="A17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78">
      <c r="A178" s="4" t="inlineStr">
        <is>
          <t>Annual Fund Operating Expenses (expenses that you pay each year as a percentage of the value of your investment):</t>
        </is>
      </c>
    </row>
    <row r="179">
      <c r="A179" s="4" t="inlineStr">
        <is>
          <t>Management Fees: 0.39% Distribution and Service (12b-1) Fees: None Other Expenses: 0.00% Acquired Fund Fees and Expenses: 1 0.25% Total Annual Fund Operating Expenses: 0.64%</t>
        </is>
      </c>
    </row>
    <row r="180">
      <c r="A180" s="4" t="inlineStr">
        <is>
          <t>Example:</t>
        </is>
      </c>
    </row>
    <row r="181">
      <c r="A18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82">
      <c r="A18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3">
      <c r="A183" s="4" t="inlineStr">
        <is>
          <t>One Year Three Years Five Years Ten Years $65 $205 $357 $798</t>
        </is>
      </c>
    </row>
    <row r="184">
      <c r="A184" s="4" t="inlineStr">
        <is>
          <t>Portfolio Turnover:</t>
        </is>
      </c>
    </row>
    <row r="185">
      <c r="A18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28.85% of the average value of its portfolio.</t>
        </is>
      </c>
    </row>
    <row r="186">
      <c r="A186" s="4" t="inlineStr">
        <is>
          <t>PRINCIPAL INVESTMENT STRATEGIES</t>
        </is>
      </c>
    </row>
    <row r="187">
      <c r="A187" s="4" t="inlineStr">
        <is>
          <t>The Fund is a fund of funds and invests at least 80% of its total assets in the securities of the Underlying Index. The Fund's 80% investment policy is non-fundamental and requires 60 days prior written notice to shareholders before it can be changed. The Underlying Index seeks to provide broad exposure to income-producing asset classes using a portfolio of exchange-traded funds (each, an "Underlying ETF"), with the goal, but not the guarantee, of providing exposure that may be sufficient to support an annualized yield of the US 10-Year Treasury yield plus two percent (2.0%) for the Fund, net of fees. The Underlying Index targets an annualized yield that is somewhat higher than the US 10-Year Treasury yield plus 2% ("US 10-Year Treasury +2% Plus"), which is intended to provide the Fund with the ability to achieve the US 10-Year Treasury yield plus 2% target, net of fees. The Underlying Index allocates index weights among the Underlying ETFs based on a methodology developed by Wilshire Associates, the provider of the Underlying Index ("Index Provider"), which is designed to achieve the target income objective while also utilizing an optimization approach that seeks to minimize the overall risk of the portfolio. The share prices of the Underlying ETFs are expected to track the performance of equities or bonds in developed or emerging markets, senior loans, preferred securities, real estate investment trusts ("REITs"), master limited partnerships ("MLPs") and energy infrastructure equities, U.S. Treasury bonds, and U.S. Treasury Inflation Protected Securities ("TIPS"). The Underlying ETFs which invest in bonds may have exposure to investment grade and non-investment grade bonds. The Underlying Index is constructed from the eligible income-producing asset classes, each of which is represented by an Underlying ETF that provides exposure to the given asset class. On a quarterly basis, and subject to certain weighting constraints, the Underlying Index is rebalanced to allocate weights to a subset of the eligible Underlying ETFs using a quantitative optimization approach that is described in more detail below. The Underlying Index has a target yield of US 10-Year Treasury +2% Plus, which is expected to be generated by the income from the allocation to the Underlying ETFs. Optimization is the quantitative process of selecting a specific portfolio allocation from the set of all potential portfolio allocations, based on a defined objective and subject to certain constraints. Given that the objective of the Underlying Index is to achieve the stated income target while seeking to minimize overall portfolio risk, the primary optimization inputs for the Underlying Index are the yield, volatility, and correlation characteristics of the Underlying ETFs. The primary optimization constraints are the maximum weights of the Underlying ETFs as described in more detail below. Based on these inputs and constraints, the optimization process quantitatively determines the allocation to the Underlying ETFs at each quarterly rebalance. As of January 31, 2021, the Underlying ETFs eligible for inclusion in the Underlying Index are: Global X SuperDividend ® ETF, Global X SuperDividend ® U.S. ETF, iShares 20+ Year Treasury Bond ETF, VanEck Vectors ® J.P. Morgan EM Local Currency Bond ETF, iShares Core U.S. Aggregate Bond ETF, Xtrackers USD High Yield Corporate Bond ETF, SPDR Blackstone / GSO Senior Loan ETF, Schwab U.S. TIPS ETF, Global X MLP &amp; Energy Infrastructure ETF, Global X U.S. Preferred ETF, and Schwab U.S. REIT ETF. Each Underlying ETF has a minimum weight of 0% and a maximum weight of 20% at each quarterly rebalance. (iShares ® is a registered trademark of BlackRock (BlackRock, Inc. and its subsidiaries). Neither BlackRock nor the iShares ® Funds make any representations regarding the advisability of investing in the Fund.) The Underlying Index is sponsored by the Index Provider, which is an organization that is independent of the Fund and Global X Management Company LLC, the investment adviser for the Fund ("Adviser"). The Index Provider determines the relative weightings of the Underlying ETFs of the Underlying Index based on the output from the quantitative optimization process described above.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se include country weightings, market capitalization and other financial characteristics of securities. The Fund may or may not hold all of the securities in the Underlying Index. The Adviser expects that, over time, the correlation between the Fund's performance and that of the Underlying Index, before fees and expenses, will exceed 95%. A correlation percentage of 100% would indicate perfect correlation. The Fund concentrates its investments (i.e., holds 25% or more of its total assets) in a particular industry or group of industries to approximately the same extent that the Underlying Index is concentrated. As of January 31, 2021, the Underlying Index was not concentrated in any industry.</t>
        </is>
      </c>
    </row>
    <row r="188">
      <c r="A188" s="4" t="inlineStr">
        <is>
          <t>SUMMARY OF PRINCIPAL RISKS</t>
        </is>
      </c>
    </row>
    <row r="189">
      <c r="A18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Bond Investment Risk: Investments in debt securities are generally affected by changes in prevailing interest rates and the creditworthiness of the issuer. Prices of debt securities fall when prevailing interest rates rise. An Underlying ETF’s yield on investments in debt securities will fluctuate as the securities in the Underlying ETF are rebalanced and reinvested in securities with different interest rates. Investments in bonds are also subject to credit risk. Credit risk is the risk that an issuer of debt securities will be unable to pay principal and interest when due, or that the value of the security will suffer because investors believe the issuer is less able to make required principal and interest payments. This is broadly gauged by the credit ratings of the debt securities in which the Underlying ETF invests. However, credit ratings are only the opinions of the rating agencies issuing them, do not purport to reflect the risk of fluctuations in market value and are not absolute guarantees as to the payment of interest and the repayment of principal. Equity Securities Risk: Equity securities are subject to changes in value, and their values may be more volatile than other asset classes, as a result of such factors as a company’s business performance, investor perceptions, stock market trends and general economic conditions. ETF Investment Risk: The Fund is expected to primarily hold ETFs to gain exposure to certain asset classes. As a result, the Fund will be subject to the same risks as the underlying ETFs. While the risks of owning shares of an underlying ETF generally reflect the risks of owning the underlying securities of the index the ETF is designed to track, lack of liquidity in the underlying ETF can result in its value being more volatile than the underlying portfolio securities. Because the value of an underlying ETF's shares depends on the demand in the market, the Adviser may not be able to liquidate the Fund’s holdings in those shares at the most optimal time, thereby adversely affecting the Fund’s performance. An underlying ETF may experience tracking error in relation to the index tracked by the underlying ETF, which could contribute to tracking error for the Fund. In addition, an underlying ETF's shares may trade at a premium or discount to NAV. In addition, investments in the securities of underlying ETFs may involve duplication of advisory fees and certain other expenses. The Fund will pay brokerage commissions in connection with the purchase and sale of shares of the underlying ETFs, which could result in greater expenses to the Fund. By investing in an underlying ETF, the Fund becomes a shareholder thereof. As a result, Fund shareholders indirectly bear the Fund’s proportionate share of the fees and expenses indirectly paid by shareholders of the underlying ETF, in addition to the fees and expenses Fund shareholders indirectly bear in connection with the Fund’s own operations. If the underlying ETF fails to achieve its investment objective, the value of the Fund’s investment may decline, adversely affecting the Fund’s performance. Additionally, some ETFs are not registered under the Investment Company Act of 1940 (“1940 Act”) and therefore, are not subject to the regulatory scheme and investor protections of the 1940 Act. Inflation-Linked Bonds Investment Risk: Some of the Underlying ETFs may invest in inflation-linked bonds. Inflation-linked bond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such as the consumer price index. Because of this inflation adjustment feature, inflation-protected bonds typically have lower yields than conventional fixed-rate bonds. Master Limited Partnerships Investment Risk: Some of the Underlying ETFs in which the Fund invests may have investments in MLPs.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and cash flow risks. MLP common units and other equity securities can be affected by changes in macro-economic and other factors affecting the stock market in general, including changes in growth, unemployment, and inflation rates, as well as expectations of interest rates. MLP common units and other equity securities can also be affected by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 Mortgage Real Estate Investment Trusts (Mortgage REITs) Investment Risk: Some of the Underlying ETFs in which the Fund invests may have investments in mortgage REITs. Mortgage REITs are exposed to the risks specific to the real estate market as well as credit risk, interest rate risk, leverage risk and prepayment risk. Preferred Stock Investment Risk: Some of the Underlying ETFs in which the Fund invests may have investments in preferred stock. Preferred stock may be subordinated to bonds or other debt instruments in an issuer’s capital structure, meaning that an issuer’s preferred stock generally pays dividends only after the issuer makes required payments to holders of its bonds and other debt. Additionally, in certain situations, an issuer may call or redeem its preferred stock or convert it to common stock. Preferred stock may be less liquid than many other types of securities, such as common stock, and generally provides no voting rights with respect to the issuer. Preferred stock is subject to many of the risks associated with debt securities, including interest rate risk. As interest rates rise, the value of the preferred stocks held by the Fund are likely to decline. Real Estate Stocks and Real Estate Investment Trusts (REITs) Investment Risk: An Underlying ETF in which the Fund invests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Senior Loans Investment Risk: Some of the Underlying ETFs in which the Fund invests may have investments in senior loans. Investments in senior loans are subject to credit risk and general investment risk. Credit risk refers to the possibility that the borrower of a senior loan will be unable and/or unwilling to make timely interest payments and/or repay the principal on its obligation. Default in the payment of interest or principal on a senior loan will result in a reduction in the value of the senior loan and consequently a reduction in the value of the Underlying ETF’s investments and a potential decrease in the NAV of the Underlying ETF. Senior loans are also subject to the risk that the value of the collateral securing a senior loan may decline, be insufficient to meet the obligations of the borrower or be difficult to liquidate. In addition, the Underlying ETF’s access to the collateral may be limited by bankruptcy or other insolvency laws. Further, loans held by the portfolio may not be considered securities and, therefore, purchasers, such as the Underlying ETF, may not be entitled to rely on the strong anti-fraud protections of the federal securities laws. Some senior loans are subject to the risk that a court, pursuant to fraudulent conveyance or other similar laws, could subordinate the senior loans to presently existing or future indebtedness of the borrower or take other action detrimental to lenders, including the Underlying ETF, such as invalidation of senior loans or causing interest previously paid to be refunded to the borrower. U.S. Treasury Obligations Risk: Some of the Underlying ETFs in which the Fund invests may have investments in U.S. treasury obligations. U.S. Treasury obligations may differ in their interest rates, maturities, times of issuance and other characteristics. Similar to other issuers, changes to the financial condition or credit rating of the U.S. government may cause the value of the Fund's investments in U.S. Treasury obligations to decline. Associated Risks Related to Investing in Energy Infrastructure Companies: Some of the Underlying ETFs in which the Fund invests may have investments in energy infrastructure companies. Energy infrastructure companies are subject to risks specific to the industry they serve, including, but not limited to, the following: • reduced volumes of natural gas or other energy commodities available for transporting, processing or storing; • new construction and acquisition risk, which can limit growth potential; • a sustained reduced demand for crude oil, natural gas and refined petroleum products resulting from a recession or an increase in market price or higher taxes; • changes in the regulatory environment; • extreme weather; • rising interest rates, which could result in a higher cost of capital and drive investors into other investment opportunities; and • threats of attack by terrorist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Financials Sector: Some of the Underlying ETFs in which the Fund invests may have investments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redit Risk: Credit risk refers to the possibility that the issuer of the security will not be able to make principal and interest payments when due. Changes in an issuer’s credit rating or the market’s perception of an issuer’s creditworthiness may also affect the value of the Underlying ETF’s investment in that issuer. Securities rated in the four highest categories by the rating agencies are considered investment grade but they may also have some speculative characteristics. Investment grade ratings do not guarantee that bonds will not lose valu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An Underlying ETF’s investment in a developed country issuer may subject the Underlying ETF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Underlying ETF’s investments. In addition, developed countries may be impacted by changes to the economic conditions of certain key trading partners, regulatory burdens, debt burdens and the price or availability of certain commodities. Risk of Investing in Emerging Markets: Some of the Underlying ETFs in which the Fund invests may have investments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the United States: Some of the Underlying ETFs in which the Fund invests may have investments in the United States. A decrease in imports or exports, changes in trade regulations and/or an economic recession in the U.S. may have a material adverse effect on the U.S. economy. High Dividend Yield Stocks Risk: High-yielding stocks are often speculative, high risk investments. These companies may be paying out more than they can support and may reduce their dividends or stop paying dividends at any time, which could have a material adverse effect on the stock price of these companies and the Fund’s performance. Securities that pay dividends, as a group, can fall out of favor with the market, potentially during periods of rising interest rates, causing such companies to underperform companies that do not pay dividends. High Yield Securities Risk: Securities that are rated below investment grade (commonly referred to as "junk bonds", including those bonds rated lower than "BBB-" by Standard &amp; Poor’s ® (a division of the McGraw-Hill Companies, Inc.) ("S&amp;P") and Fitch, Inc. ("Fitch"), "Baa3" by Moody’s ® Investors Service, Inc. ("Moody’s"), or "BBBL" by Dominion Bond Rating Service Limited ("Dominion")), or are unrated but may be judged to be of comparable quality, at the time of purchase, may be more volatile than higher-rated securities of similar maturity. Investing in junk bonds is speculative. Income Risk: I ncome risk is the risk that the Fund’s income will decline because of falling interest rates. Interest Rate Risk: Interest rate risk is the risk that prices of fixed income securities generally increase when interest rates decline and decrease when interest rates increase. The Fund may lose money if short-term or long-term interest rates rise sharpl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LP Tax Risk: Subject to the application of the partnership audit rules, MLPs that elect to be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that previously elected to be taxed as a partnershi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to the extent any of the MLPs to which an Underlying ETF has exposure are treated as a corporation for U.S. federal income tax purposes, it could result in a reduction in the value of the Underlying ETF’s investment and lower the Underlying ETF’s income. The Underlying ETF may also invest in MLPs that elect to be taxed as corporations, which taxes would have the effect of reducing the amount of cash available for distribution by the MLP. Additionally, as a result of the Underlying ETF’s exposure to MLPs taxed as partnerships, a portion of the Fund’s distributions are expected to be treated as a return of capital for tax purposes. Return of capital distributions are not taxable income to you, but reduce your tax basis in your Fund Shares. Such a reduction in tax basis will result in larger taxable gains and/or lower tax losses on a subsequent sale of Fund Shares. Shareholders who sell their Shares for less than they bought them may still recognize a gain due to the reduction in tax basis. 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an Underlying ETF or the Fund. To the extent that the distributions paid to you constitute a return of capital, the Fund's assets will decline. A decline in the Fund's assets may also result in an increase in the portion of a Fund's expense ratio that is not subject to a unitary fee or any other form of contractual cap, and over time the distributions paid in excess of net distributions received could work to erode the Fund's net asset value. Model Portfolio Risk: The Underlying Index utilizes a proprietary methodology to determine its allocations to the securities in which the Fund invests. Investments selected using a proprietary methodology ( i.e ., quantitative model) may perform differently from the market as a whole or from their expected performance. There can be no assurance that use of a quantitative model will enable the Fund to achieve positive returns or outperform the market.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mization Risk: The Fund is based on the “modern portfolio theory” approach to asset allocation, which is a framework for determining the allocation of a portfolio with the goal of achieving an intended investment outcome based on a given level of risk. This framework relies heavily on the anticipated volatilities, investment returns and correlations of particular asset classes or securities. There is no guarantee that the Underlying Index will outperform any alternative strategy that might be employed in respect of the component assets or that past volatilities and correlations of particular asset classes or securities will be indicative of future result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Prepayment Risk: When interest rates fall, certain obligations will be paid off by the obligor more quickly than originally anticipated, and the Fund may have to invest the proceeds in securities with lower yield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t>
        </is>
      </c>
    </row>
    <row r="190">
      <c r="A190" s="4" t="inlineStr">
        <is>
          <t>PERFORMANCE INFORMATION</t>
        </is>
      </c>
    </row>
    <row r="191">
      <c r="A19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92">
      <c r="A192" s="4" t="inlineStr">
        <is>
          <t>Annual Total Returns (Years Ended December 31)</t>
        </is>
      </c>
    </row>
    <row r="194">
      <c r="A194" s="4" t="inlineStr">
        <is>
          <t>Best Quarter: 06/30/20 6.50% Worst Quarter: 03/31/20 -8.26%</t>
        </is>
      </c>
    </row>
    <row r="195">
      <c r="A195" s="4" t="inlineStr">
        <is>
          <t>Average Annual Total Returns (for the Periods Ended December 31, 2020)</t>
        </is>
      </c>
    </row>
    <row r="196">
      <c r="A196" s="4" t="inlineStr">
        <is>
          <t xml:space="preserve"> One Year Ended December 31, 2020 Since Inception (07/27/2018) Global X TargetIncome TM Plus 2 ETF: ·Return before taxes 3.26% 3.71% ·Return after taxes on distributions 1 2.03% 1.95% ·Return after taxes on distributions and sale of Fund Shares 1 1.97% 2.12% Wilshire TargetIncome TM 10-Year Treasury +2% Plus Index (Index returns do not reflect deductions for fees, expenses, or taxes) 3.75% 4.16% Bloomberg Barclays U.S. Aggregate Bond Index (Index returns do not reflect deductions for fees, expenses, or taxes) 7.51% 7.35% S&amp;P 500 ® Index (Index returns do not reflect deductions for fees, expenses, or taxes) 18.40% 14.73%</t>
        </is>
      </c>
    </row>
    <row r="197">
      <c r="A197" s="4" t="inlineStr">
        <is>
          <t>Global X Funds | Global X Conscious Companies ETF</t>
        </is>
      </c>
    </row>
    <row r="198">
      <c r="A198" s="4" t="inlineStr">
        <is>
          <t>Global X Conscious Companies ETF</t>
        </is>
      </c>
    </row>
    <row r="199">
      <c r="A199" s="4" t="inlineStr">
        <is>
          <t>INVESTMENT OBJECTIVE</t>
        </is>
      </c>
    </row>
    <row r="200">
      <c r="A200" s="4" t="inlineStr">
        <is>
          <t>The Global X Conscious Companies ETF ("Fund") seeks to provide investment results that correspond generally to the price and yield performance, before fees and expenses, of the Concinnity Conscious Companies Index ("Underlying Index").</t>
        </is>
      </c>
    </row>
    <row r="201">
      <c r="A201" s="4" t="inlineStr">
        <is>
          <t>FEES AND EXPENSES</t>
        </is>
      </c>
    </row>
    <row r="202">
      <c r="A20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03">
      <c r="A203" s="4" t="inlineStr">
        <is>
          <t>Annual Fund Operating Expenses (expenses that you pay each year as a percentage of the value of your investment):</t>
        </is>
      </c>
    </row>
    <row r="204">
      <c r="A204" s="4" t="inlineStr">
        <is>
          <t>Management Fees: 0.43% Distribution and Service (12b-1) Fees: None Other Expenses: 0.00% Total Annual Fund Operating Expenses: 0.43%</t>
        </is>
      </c>
    </row>
    <row r="205">
      <c r="A205" s="4" t="inlineStr">
        <is>
          <t>Example:</t>
        </is>
      </c>
    </row>
    <row r="206">
      <c r="A20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07">
      <c r="A20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8">
      <c r="A208" s="4" t="inlineStr">
        <is>
          <t>One Year Three Years Five Years Ten Years $44 $138 $241 $542</t>
        </is>
      </c>
    </row>
    <row r="209">
      <c r="A209" s="4" t="inlineStr">
        <is>
          <t>Portfolio Turnover:</t>
        </is>
      </c>
    </row>
    <row r="210">
      <c r="A21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48.73% of the average value of its portfolio.</t>
        </is>
      </c>
    </row>
    <row r="211">
      <c r="A211" s="4" t="inlineStr">
        <is>
          <t>PRINCIPAL INVESTMENT STRATEGIES</t>
        </is>
      </c>
    </row>
    <row r="212">
      <c r="A212" s="4" t="inlineStr">
        <is>
          <t>The Fund invests at least 80% of its total assets in the securities of the Underlying Index. The Fund's 80% investment policy is non-fundamental and requires 60 days prior written notice to shareholders before it can be changed. The Underlying Index is designed to provide exposure to companies listed in the U.S. that operate their businesses in a sustainable and responsible manner, as measured by their ability to achieve positive outcomes that are consistent with a multi-stakeholder operating system ("MsOS"), as defined by Concinnity Advisors LP, the provider of the Underlying Index ("Index Provider"). The MsOS is a corporate governance structure that seeks to account for the multiple stakeholders that are critical for the ongoing success of the business, and incorporate the considerations of these stakeholders into the corporate decision-making and problem-solving process. The Index Provider conducts its analysis based on the following five key stakeholder groups: (1) Customers, (2) Employees, (3) Suppliers, (4) Stock and Debt Holders, and (5) Communities in which the companies operate. The universe of companies eligible for inclusion in the Underlying Index is comprised of companies listed in the United States. with a market capitalization greater than $2 billion. From this initial universe, the Index Provider applies a proprietary, three-step analysis to select companies for the Underlying Index. In the first step, the Index Provider utilizes approximately forty information sources and public rankings to identify and evaluate companies based on their demonstrated ability to achieve positive outcomes across all five stakeholder groups. Positive outcomes vary by stakeholder group, but include metrics that assess areas such as employee productivity, customer loyalty and corporate governance. These information sources are vetted annually by the Index Provider and evaluated based on stakeholder focus, research methodology and third party or in-house analysis of a source's potential as a leading indicator of corporate and/or stock performance. Companies are scored by the Index Provider based on their appearance and performance in these sources and rankings. Of the approximately 1,100 - 1,400 companies that typically make up the eligible universe, approximately 600-700 are generally selected by the Index Provider for further analysis and potential inclusion in the Underlying Index. In the second step of the research process, the Index Provider uses a composite analysis to apply a deeper evaluation on the remaining companies. The composite analysis is a process that assesses various MsOS criteria by combining ratings data from multiple research entities that specialize in various stakeholder assessment categories. Companies are evaluated through a series of scoring lenses that combine to form a composite score, which is underpinned by several hundred MsOS criteria. Composite analysis MsOS criteria include, but are not limited to: employee engagement, executive integrity, customer relationship quality, labor and human rights, and quality of financial reporting. Various modeling techniques are then used by the Index Provider to combine qualitative and quantitative data into a single score for each company. This score reflects the degree to which a company operates its business using the MsOS approach, as defined by the research process. The approximately 300-350 highest scoring companies ultimately comprise the MsOS investable universe for the purposes of constructing the Underlying Index. In the final step, the Index Provider applies a screen for consistent achievement to the MsOS investable universe of the approximately 300-350 highest scoring companies. In order to be included in the Underlying Index, a company must have qualified for inclusion in the MsOS investable universe for at least three consecutive years. The Underlying Index is equal-weighted. The Underlying Index may include large- or mid-capitalization companies, and will generally provide exposure to all major sectors. As of January 31, 2021, the Underlying Index had 166 constituents, with no single sector having an allocation greater than 25%. The three largest sectors represented in the Underlying Index as of January 31, 2021, were information technology, consumer discretionary and financial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had significant exposure to the information technology sector.</t>
        </is>
      </c>
    </row>
    <row r="213">
      <c r="A213" s="4" t="inlineStr">
        <is>
          <t>SUMMARY OF PRINCIPAL RISKS</t>
        </is>
      </c>
    </row>
    <row r="214">
      <c r="A21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Socially Responsible Investments: Certain social responsibility investment criteria limit the types of securities that can be included in the Underlying Index. This could cause the Underlying Index to underperform other benchmark indices, and could cause the Fund to underperform other funds that do not have a social responsibility focu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15">
      <c r="A215" s="4" t="inlineStr">
        <is>
          <t>PERFORMANCE INFORMATION</t>
        </is>
      </c>
    </row>
    <row r="216">
      <c r="A21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17">
      <c r="A217" s="4" t="inlineStr">
        <is>
          <t>Annual Total Returns (Years Ended December 31)</t>
        </is>
      </c>
    </row>
    <row r="219">
      <c r="A219" s="4" t="inlineStr">
        <is>
          <t>Best Quarter: 06/30/20 21.51% Worst Quarter: 03/31/20 -22.43%</t>
        </is>
      </c>
    </row>
    <row r="220">
      <c r="A220" s="4" t="inlineStr">
        <is>
          <t>Average Annual Total Returns (for the Periods Ended December 31, 2020)</t>
        </is>
      </c>
    </row>
    <row r="221">
      <c r="A221" s="4" t="inlineStr">
        <is>
          <t xml:space="preserve"> One Year Ended December 31, 2020 Since Inception (07/11/2016) Global X Conscious Companies ETF: ·Return before taxes 16.84% 15.84% ·Return after taxes on distributions 1 16.54% 15.44% ·Return after taxes on distributions and sale of Fund Shares 1 10.14% 12.63% Concinnity Conscious Companies Index (Index returns do not reflect deduction for fees, expenses, or taxes) 17.23% 16.34% S&amp;P 500 ® Index (Index returns do not reflect deduction for fees, expenses, or taxes) 18.40% 15.67%</t>
        </is>
      </c>
    </row>
    <row r="222">
      <c r="A222" s="4" t="inlineStr">
        <is>
          <t>Global X Funds | Global X Adaptive U.S. Factor ETF</t>
        </is>
      </c>
    </row>
    <row r="223">
      <c r="A223" s="4" t="inlineStr">
        <is>
          <t>Global X Adaptive U.S. Factor ETF</t>
        </is>
      </c>
    </row>
    <row r="224">
      <c r="A224" s="4" t="inlineStr">
        <is>
          <t>INVESTMENT OBJECTIVE</t>
        </is>
      </c>
    </row>
    <row r="225">
      <c r="A225" s="4" t="inlineStr">
        <is>
          <t>The Global X Adaptive U.S. Factor ETF ("Fund") seeks to provide investment results that correspond generally to the price and yield performance, before fees and expenses, of the Adaptive Wealth Strategies U.S. Factor Index ("Underlying Index").</t>
        </is>
      </c>
    </row>
    <row r="226">
      <c r="A226" s="4" t="inlineStr">
        <is>
          <t>FEES AND EXPENSES</t>
        </is>
      </c>
    </row>
    <row r="227">
      <c r="A22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28">
      <c r="A228" s="4" t="inlineStr">
        <is>
          <t>Annual Fund Operating Expenses (expenses that you pay each year as a percentage of the value of your investment):</t>
        </is>
      </c>
    </row>
    <row r="229">
      <c r="A229" s="4" t="inlineStr">
        <is>
          <t>Management Fees: 0.27% Distribution and Service (12b-1) Fees: None Other Expenses: 0.00% Total Annual Fund Operating Expenses: 0.27%</t>
        </is>
      </c>
    </row>
    <row r="230">
      <c r="A230" s="4" t="inlineStr">
        <is>
          <t>Example:</t>
        </is>
      </c>
    </row>
    <row r="231">
      <c r="A23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32">
      <c r="A23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3">
      <c r="A233" s="4" t="inlineStr">
        <is>
          <t>One Year Three Years Five Years Ten Years $28 $87 $152 $343</t>
        </is>
      </c>
    </row>
    <row r="234">
      <c r="A234" s="4" t="inlineStr">
        <is>
          <t>Portfolio Turnover:</t>
        </is>
      </c>
    </row>
    <row r="235">
      <c r="A23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159.91% of the average value of its portfolio.</t>
        </is>
      </c>
    </row>
    <row r="236">
      <c r="A236" s="4" t="inlineStr">
        <is>
          <t>PRINCIPAL INVESTMENT STRATEGIES</t>
        </is>
      </c>
    </row>
    <row r="237">
      <c r="A237" s="4" t="inlineStr">
        <is>
          <t>The Fund invests at least 80% of its total assets in the securities of the Underlying Index. The Fund's 80% investment policy is non-fundamental and requires 60 days prior written notice to shareholders before it can be changed. The Underlying Index is owned and was developed by Carroll Financial (the "Index Provider"). The Index is calculated and maintained by Solactive AG (the "Calculation Agent"). The Underlying Index is designed to dynamically allocate across three sub-indices that provide exposure to U.S. equities that exhibit characteristics of one of three primary factors: value, momentum and low volatility. Each factor is represented by a sub-index that is derived from the Solactive U.S. Large &amp; Mid Cap Index, which is designed to measure the 1,000 largest companies, by free float market capitalization, that are exchange-listed in the United States: • Solactive U.S. Large &amp; Mid Cap Value 100 Index TR – This index is designed to measure the performance of the 100 stocks in the Solactive U.S. Large &amp; Mid Cap Index that exhibit the greatest exposure to the value factor. • Solactive U.S. Large &amp; Mid Cap Momentum 100 Index TR – This index is designed to measure the performance of the 100 stocks in the Solactive U.S. Large &amp; Mid Cap Index that exhibit the highest degree of relative performance. • Solactive U.S. Large &amp; Mid Cap Minimum Downside Volatility 100 Index TR – This index is designed to measure the performance of the 100 stocks in the Solactive U.S. Large &amp; Mid Cap Index that exhibit the lowest degree of downside volatility. The Underlying Index is rebalanced quarterly. At each rebalance, the Underlying Index allocates weight to the three sub-indices based on the relative performance of each sub-index since the last rebalance of the Underlying Index. The Underlying Index is designed to always be fully allocated to at least two of the three sub-indices described above.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As of January 31, 2021, the Underlying Index had 192 constituents.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not concentrated in any industry.</t>
        </is>
      </c>
    </row>
    <row r="238">
      <c r="A238" s="4" t="inlineStr">
        <is>
          <t>SUMMARY OF PRINCIPAL RISKS</t>
        </is>
      </c>
    </row>
    <row r="239">
      <c r="A239" s="4" t="inlineStr">
        <is>
          <t xml:space="preserve">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odel Portfolio Risk: The Underlying Index utilizes a proprietary methodology to determine its allocations to the securities in which the Fund invests. Investments selected using a proprietary methodology ( i.e ., quantitative model) may perform differently from the market as a whole or from their expected performance. There can be no assurance that use of a quantitative model will enable the Fund to achieve positive returns or outperform the market.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The United States is dependent upon trading with key partners. Any reduction in this trading, including as a result of adverse economic conditions in a trading partner's economy, may cause an adverse impact on the economy in which the Fund invests. Through its portfolio companies' trading partners, the Fund is specifically exposed to Asian Economic Risk, European Economic Risk, Latin American Economic Risk, Middle East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t>
        </is>
      </c>
    </row>
    <row r="240">
      <c r="A240" s="4" t="inlineStr">
        <is>
          <t>PERFORMANCE INFORMATION</t>
        </is>
      </c>
    </row>
    <row r="241">
      <c r="A24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42">
      <c r="A242" s="4" t="inlineStr">
        <is>
          <t>Annual Total Returns (Years Ended December 31)</t>
        </is>
      </c>
    </row>
    <row r="244">
      <c r="A244" s="4" t="inlineStr">
        <is>
          <t>Best Quarter: 06/30/20 20.38% Worst Quarter: 03/31/20 -31.47%</t>
        </is>
      </c>
    </row>
    <row r="245">
      <c r="A245" s="4" t="inlineStr">
        <is>
          <t>Average Annual Total Returns (for the Periods Ended December 31, 2020)</t>
        </is>
      </c>
    </row>
    <row r="246">
      <c r="A246" s="4" t="inlineStr">
        <is>
          <t xml:space="preserve"> One Year Ended December 31, 2020 Since Inception (08/24/2018) Global X Adaptive U.S. Factor ETF: ·Return before taxes 1.41% 5.11% ·Return after taxes on distributions 1 0.60% 3.99% ·Return after taxes on distributions and sale of Fund Shares 1 1.10% 3.60% Adaptive Wealth Strategies U.S. Factor Index (Index returns do not reflect deductions for fees, expenses, or taxes) 1.67% 5.43% S&amp;P 500 ® Index (Index returns do not reflect deductions for fees, expenses, or taxes) 18.40% 14.20%</t>
        </is>
      </c>
    </row>
    <row r="247">
      <c r="A247" s="4" t="inlineStr">
        <is>
          <t>Global X Funds | Global X Adaptive U.S. Risk Management ETF</t>
        </is>
      </c>
    </row>
    <row r="248">
      <c r="A248" s="4" t="inlineStr">
        <is>
          <t>Global X Adaptive U.S. Risk Management ETF</t>
        </is>
      </c>
    </row>
    <row r="249">
      <c r="A249" s="4" t="inlineStr">
        <is>
          <t>INVESTMENT OBJECTIVE</t>
        </is>
      </c>
    </row>
    <row r="250">
      <c r="A250" s="4" t="inlineStr">
        <is>
          <t>The Global X Adaptive U.S. Risk Management ETF ("Fund") seeks to provide investment results that correspond generally to the price and yield performance, before fees and expenses, of the Adaptive Wealth Strategies U.S. Risk Management Index ("Underlying Index").</t>
        </is>
      </c>
    </row>
    <row r="251">
      <c r="A251" s="4" t="inlineStr">
        <is>
          <t>FEES AND EXPENSES</t>
        </is>
      </c>
    </row>
    <row r="252">
      <c r="A25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53">
      <c r="A253" s="4" t="inlineStr">
        <is>
          <t>Annual Fund Operating Expenses (expenses that you pay each year as a percentage of the value of your investment):</t>
        </is>
      </c>
    </row>
    <row r="254">
      <c r="A254" s="4" t="inlineStr">
        <is>
          <t>Management Fees: 0.39% Distribution and Service (12b-1) Fees: None Other Expenses: 1 0.00% Total Annual Fund Operating Expenses: 0.39%</t>
        </is>
      </c>
    </row>
    <row r="255">
      <c r="A255" s="4" t="inlineStr">
        <is>
          <t>Example:</t>
        </is>
      </c>
    </row>
    <row r="256">
      <c r="A25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57">
      <c r="A25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58">
      <c r="A258" s="4" t="inlineStr">
        <is>
          <t>One Year Three Years $40 $125</t>
        </is>
      </c>
    </row>
    <row r="259">
      <c r="A259" s="4" t="inlineStr">
        <is>
          <t>Portfolio Turnover:</t>
        </is>
      </c>
    </row>
    <row r="260">
      <c r="A26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261">
      <c r="A261" s="4" t="inlineStr">
        <is>
          <t>PRINCIPAL INVESTMENT STRATEGIES</t>
        </is>
      </c>
    </row>
    <row r="262">
      <c r="A262" s="4" t="inlineStr">
        <is>
          <t>The Fund invests at least 80% of its total assets, plus borrowings for investments purposes (if any), in the securities of the Adaptive Wealth Strategies U.S. Risk Management Index (the "Underlying Index"), or in investments that have economic characteristics that are substantially identical to the economic characteristics of such component securities, either individually or in the aggregate. The Fund's 80% investment policy is non-fundamental and requires 60 days prior written notice to shareholders before it can be changed. The Underlying Index is owned and was developed by Carroll Financial (the "Index Provider"). The Underlying Index is calculated and maintained by Solactive AG (the "Calculation Agent"). The Underlying Index is designed to dynamically allocate between either 100% exposure to the Solactive GBS United States 500 Index TR ("U.S. Equity Position") or 100% exposure to a portfolio of U.S. Treasuries with 1-3 years remaining to maturity ("U.S. Treasury Position"). The Solactive GBS United States 500 Index TR is a float-adjusted market capitalization weighted index which measures the performance of the equity securities of the 500 largest companies from the United States stock market across all sectors. A float-adjusted market capitalization weighted index weights each index component according to its market capitalization, using the number of shares that are readily available for purchase on the open market, rather than the total number of shares outstanding of an issuer. The Underlying Index seeks to provide exposure to the U.S. Equity Position during periods of normal equity market returns, and seeks to provide exposure to the U.S. Treasury Position prior to and during periods of adverse market conditions, as determined by the quantitative model developed by the Index Provider. The Underlying Index seeks to anticipate periods of adverse market conditions using quantitative signals (explained in further detail below) that have been developed based on historical data. The Underlying Index uses four quantitative signals calculated daily by the Calculation Agent to determine how the Underlying Index will be allocated between either the U.S. Equity Position or the U.S. Treasury Position, as further described below: i. The 200-day simple moving average (“SMA”) of the U.S. Equity Position, which measures the average closing price of securities within the Solactive GBS United States 500 Index TR over a 200-day period; ii. The moving average convergence divergence (“MACD”), which shows the relationship between two moving averages of the prices of securities within the U.S. Equity Position by subtracting the 26-day exponential moving average of the U.S. Equity Position from the 12-day exponential moving average; iii. The drawdown percentage, where drawdown is defined as the peak-to-valley total change in market price of the U.S. Equity Position, and; iv. The level of the Cboe Volatility Index (“VIX”), which is a benchmark index designed to measure the market’s expectation of future volatility. Each of the signals above is given an equal “vote” in determining whether the Underlying Index is allocated to the U.S. Equity Position or to the U.S. Treasury Position. The allocation to either the U.S. Equity Position or the U.S. Treasury Position is determined as follows: • Exit Voting : If the Underlying Index is currently invested in the U.S. Equity Position, at least three of the exit signals must be triggered (and no more than one entry signal) for the Underlying Index to exit the U.S. Equity Position and enter the U.S. Treasury Position. • Entry Voting : If the Underlying Index is currently invested in the U.S. Treasury Position, at least two of the entry signals must be triggered for the Underlying Index to exit the U.S. Treasury Position and enter the U.S. Equity Position. The trigger threshold for each signal is based on a predetermined Z-score level for that given signal. A Z-score (often referred to as a “standard score”) is a measure of how many standard deviations below or above the mean a data point is, and can be used to identify data points that may be considered outliers relative to the mean. The Z-score threshold for each vote is determined using historical returns data for the U.S. Equity Position starting in January of 1993. Each signal looks at the recent performance of the U.S. Equity Position or the VIX, and compares that to the historical performance of the U.S. Equity Position or the VIX, respectively. The Z-scores used in determining an exit or entry vote are designed to identify cases where the recent performance of the U.S. Equity Position or the VIX are sufficiently statistically different from the historical performance to indicate a drawdown event or period of positive market returns may be likely going forward. Depending on the performance of the U.S. Equity Position and the VIX, each signal can go for months without changing direction, or can change as frequently as within the course of a few days. Below is a description of each signal and its trigger threshold for market entry or exit: ◦ SMA Signal : ▪ Market Exit Vote : If the prior day Z-Score of the percent difference between the U.S. Equity Position closing price and the 200-day SMA of the U.S. Equity Position is below -0.50, the signal indicates to exit the U.S. Equity Position and enter the U.S. Treasury Position. If the Z-score of the 200-day SMA is below -0.50, based on historical data, it may indicate that a drawdown event is possible, and the signal votes to move out of the U.S. Equity Position and into the U.S. Treasury Position. ▪ Market Entry Vote: If the prior day Z-Score of the percent difference between the U.S. Equity Position closing price and the 200-day SMA of the U.S. Equity Position is below -4.00, the signal indicates to exit the U.S. Treasury Position and enter the U.S. Equity Position. If the Z-score of the 200-day SMA is below -4.00, based on historical data, it may indicate that the U.S. Equity Position will experience positive returns, and the signal votes to re-enter the U.S. Equity Position. ◦ MACD Signal : ▪ Market Exit Vote : If the prior day Z-Score of the MACD is below -0.25, the signal indicates to exit the U.S. Equity Position and enter the U.S. Treasury Position. If the Z-score of the MACD is below -0.25, based on historical data, it may indicate that a drawdown event is possible, and the signal votes to move out of the U.S. Equity Position and into the U.S. Treasury Position. • Market Entry Vote: If the prior day Z-Score of the MACD is above 4.00, the signal indicates to exit the U.S. Treasury Position and enter the U.S. Equity Position. If the Z-score of the MACD is above 4.00, based on historical data, it may indicate that the U.S. Equity Position will experience positive returns, and the signal votes to re-enter the U.S. Equity Position. ◦ Drawdown Percentage Signal : • Market Exit Vote : If the prior day Drawdown Percentage Z-Score is below 0.50, the signal indicates to exit the U.S. Equity Position and enter the U.S. Treasury Position. If the Z-score of the drawdown percentage is below 0.50, based on historical data, it may indicate that a drawdown event is possible, and the signal votes to move out of the U.S. Equity Position and into the U.S. Treasury Position. • Market Entry Vote: If the prior day Drawdown Percentage Z-Score is below -2.00, the signal indicates to exit the U.S. Treasury Position and enter the U.S. Equity Position. If the Z-score of the drawdown percentage is below -2.00, based on historical data, it may indicate that the U.S. Equity Position will experience positive returns, and the signal votes to re-enter the U.S. Equity Position. ◦ VIX Signal : ▪ Market Exit Vote : If the Z-Score of the level of the VIX is above 1.25, the signal votes to exit the U.S. Equity Position and enter the U.S. Treasury Position. If the Z-score of the level of the VIX is above 1.25, based on historical data, it may indicate that a drawdown event is possible, and the signal votes to move out of the U.S. Equity Position and into the U.S. Treasury Position. ▪ Market Entry Vote: If the Z-Score of the level of the VIX is above 5.5, the signal indicates to exit the U.S. Treasury Position and enter the U.S. Equity Position. If the Z-score of the level of the VIX is above 5.5, based on historical data, it may indicate that the U.S. Equity Position will experience positive returns, and the signal votes to re-enter the U.S. Equity Position. Each of the signals are calculated daily by the Calculation Agent. Whenever the required number of signals are triggered, the Underlying Index allocates 100% weight to either the constituents of the U.S. Equity Position or the U.S. Treasury Position. As a result, the Fund may engage in active and frequent trading of its portfolio securities to achieve its investment objective. Whenever the Underlying Index rebalances into either the U.S. Equity Position or into the Treasury Position, the new weights go into effect three trading days after the quantitative signals indicate a rebalance is required. After changing its allocation, the Underlying Index must remain in the same allocation (the U.S. Equity Position or the U.S. Treasury Position) for at least ten trading days before it can change its allocation again. The Fund's investment objective and Underlying Index may be changed without shareholder approval. In seeking to track the Underlying Index, the Fund may purchase the component securities of the U.S. Equity Position and/or U.S. Treasuries with 1-3 years remaining to maturity or may purchase other ETFs that have economic characteristics that are substantially identical to the economic characteristics of such component securities and/or U.S. Treasuries. The Underlying Index is sponsored by the Index Provider, which is an organization that is independent of the Fund and Global X Management Company LLC, the investment adviser for the Fund ("Adviser").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replicating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t>
        </is>
      </c>
    </row>
    <row r="263">
      <c r="A263" s="4" t="inlineStr">
        <is>
          <t>SUMMARY OF PRINCIPAL RISKS</t>
        </is>
      </c>
    </row>
    <row r="264">
      <c r="A264" s="4" t="inlineStr">
        <is>
          <t xml:space="preserve">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ETF Investment Risk: While the risks of owning shares of an underlying ETF generally reflect the risks of owning the underlying securities of the index the ETF is designed to track, lack of liquidity in the underlying ETF can result in its value being more volatile than the underlying portfolio securities. Because the value of an underlying ETF's shares depends on the demand in the market, the Adviser may not be able to liquidate the Fund’s holdings in those shares at the most optimal time, thereby adversely affecting the Fund’s performance. An underlying ETF may experience tracking error in relation to the index tracked by the underlying ETF, which could contribute to tracking error for the Fund. In addition, an underlying ETF's shares may trade at a premium or discount to NAV. In addition, investments in the securities of underlying ETFs may involve duplication of advisory fees and certain other expenses. The Fund will pay brokerage commissions in connection with the purchase and sale of shares of the underlying ETFs, which could result in greater expenses to the Fund. By investing in an underlying ETF, the Fund becomes a shareholder thereof. As a result, Fund shareholders indirectly bear the Fund’s proportionate share of the fees and expenses indirectly paid by shareholders of the underlying ETF, in addition to the fees and expenses Fund shareholders indirectly bear in connection with the Fund’s own operations. If the underlying ETF fails to achieve its investment objective, the value of the Fund’s investment may decline, adversely affecting the Fund’s performance. Additionally, some ETFs are not registered under the Investment Company Act of 1940 (“1940 Act”) and therefore, are not subject to the regulatory scheme and investor protections of the 1940 Act. U.S. Treasury Obligations Risk : U.S. Treasury obligations may differ in their interest rates, maturities, times of issuance and other characteristics. Similar to other issuers, changes to the financial condition or credit rating of the U.S. government may cause the value of the Fund's investments in U.S. Treasury obligations to decline.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come Risk: I ncome risk is the risk that the Fund’s income will decline because of falling interest rates. Interest Rate Risk: Interest rate risk is the risk that prices of fixed income securities generally increase when interest rates decline and decrease when interest rates increase. The Fund may lose money if short-term or long-term interest rates rise sharpl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odel Portfolio Risk: The Underlying Index utilizes a proprietary methodology to determine its allocations to the securities in which the Fund invests. Investments selected using a proprietary methodology ( i.e ., quantitative model) may perform differently from the market as a whole or from their expected performance. There can be no assurance that use of a quantitative model will enable the Fund to achieve positive returns or outperform the market.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mization Risk: The Fund is based on the “modern portfolio theory” approach to asset allocation, which is a framework for determining the allocation of a portfolio with the goal of achieving an intended investment outcome based on a given level of risk. This framework relies heavily on the anticipated volatilities, investment returns and correlations of particular asset classes or securities. There is no guarantee that the Underlying Index will outperform any alternative strategy that might be employed in respect of the component assets or that past volatilities and correlations of particular asset classes or securities will be indicative of future results. Passive Investment Risk: The Fund is not actively managed.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Quantitative Signals Risk: The performance of the Underlying Index will be significantly affected by the extent to which the signals utilized to determine whether the Underlying Index is invested in the U.S. Equity Position or the U.S. Treasury Position correctly identify potential drawdowns and periods of positive returns. The methodology upon which the Underlying Index relies is based on certain assumptions made in reliance on historical market data and it may fail to predict future market events or respond in a way that is advantageous for the Fund. There can be no assurance that the signals will behave as expected in all market condition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rend Lag Risk: Trend indicator signal changes pursuant to which the Fund's exposure and investments are determined, are designed to become effective three trading days after the quantitative signals indicate a rebalance is required, and after changing its allocation the Underlying Index must remain in the same allocation for at least ten trading days before it can change its allocation again. As a result of this, the Fund may be exposed to downward trends and/or market volatility and may not achieve immediate exposure to upward trends and/or market volatility.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Valuation Risk: The sales price the Fund could receive for a security may differ from the Fund’s valuation of the security and may differ from the value used by the Underlying Index, particularly for securities that trade in low value or volatile markets or </t>
        </is>
      </c>
    </row>
    <row r="265">
      <c r="A265" s="4" t="inlineStr">
        <is>
          <t>PERFORMANCE INFORMATION</t>
        </is>
      </c>
    </row>
    <row r="266">
      <c r="A266"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267">
      <c r="A267" s="4" t="inlineStr">
        <is>
          <t>Global X Funds | Global X Founder-Run Companies ETF</t>
        </is>
      </c>
    </row>
    <row r="268">
      <c r="A268" s="4" t="inlineStr">
        <is>
          <t>Global X Founder-Run Companies ETF</t>
        </is>
      </c>
    </row>
    <row r="269">
      <c r="A269" s="4" t="inlineStr">
        <is>
          <t>INVESTMENT OBJECTIVE</t>
        </is>
      </c>
    </row>
    <row r="270">
      <c r="A270" s="4" t="inlineStr">
        <is>
          <t>The Global X Founder-Run Companies ETF ("Fund") seeks to provide investment results that correspond generally to the price and yield performance, before fees and expenses, of the Solactive U.S. Founder-Run Companies Index ("Underlying Index").</t>
        </is>
      </c>
    </row>
    <row r="271">
      <c r="A271" s="4" t="inlineStr">
        <is>
          <t>FEES AND EXPENSES</t>
        </is>
      </c>
    </row>
    <row r="272">
      <c r="A27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73">
      <c r="A273" s="4" t="inlineStr">
        <is>
          <t>Annual Fund Operating Expenses (expenses that you pay each year as a percentage of the value of your investment):</t>
        </is>
      </c>
    </row>
    <row r="274">
      <c r="A274" s="4" t="inlineStr">
        <is>
          <t>Management Fees: 0.45% Distribution and Service (12b-1) Fees: None Other Expenses: 0.00% Total Annual Fund Operating Expenses: 0.45%</t>
        </is>
      </c>
    </row>
    <row r="275">
      <c r="A275" s="4" t="inlineStr">
        <is>
          <t>Example:</t>
        </is>
      </c>
    </row>
    <row r="276">
      <c r="A27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77">
      <c r="A27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78">
      <c r="A278" s="4" t="inlineStr">
        <is>
          <t>One Year Three Years Five Years Ten Years $46 $144 $252 $567</t>
        </is>
      </c>
    </row>
    <row r="279">
      <c r="A279" s="4" t="inlineStr">
        <is>
          <t>Portfolio Turnover:</t>
        </is>
      </c>
    </row>
    <row r="280">
      <c r="A28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31.51% of the average value of its portfolio.</t>
        </is>
      </c>
    </row>
    <row r="281">
      <c r="A281" s="4" t="inlineStr">
        <is>
          <t>PRINCIPAL INVESTMENT STRATEGIES</t>
        </is>
      </c>
    </row>
    <row r="282">
      <c r="A282" s="4" t="inlineStr">
        <is>
          <t>The Fund invests at least 80% of its total assets in the securities of the Underlying Index. The Fund's 80% investment policy is non-fundamental and requires 60 days prior written notice to shareholders before it can be changed. The Underlying Index is designed to provide exposure to U.S. companies in which a founder or co-founder of the company is serving as the Chief Executive Officer of the company (collectively, "Founder-Run Companies"), as defined by Solactive AG, the provider of the Underlying Index ("Index Provider"). The starting universe of companies eligible for inclusion in the Underlying Index is the Solactive U.S. Broad Market Index. From this initial universe, the Index Provider identifies Founder-Run Companies using company-level data and ranks these Founder-Run Companies by market capitalization. Founder-Run Companies are then screened for liquidity to determine eligibility for inclusion in the Underlying Index. As of the respective selection date, new constituents must have a minimum six-month average daily traded value of $5 million to be eligible for inclusion, while existing constituents must have a minimum six-month average daily traded value of $4 million to remain in the Underlying Index. If more than 100 Founder-Run Companies are eligible for inclusion based on the liquidity criteria, the top 100 companies by market capitalization are selected for inclusion in the Underlying Index. If fewer than 100 Founder-Run Companies are eligible for inclusion based on the liquidity criteria, the companies that meet the liquidity criteria will comprise the constituents of the Underlying Index. The Underlying Index also applies a sector capping approach relative to the Solactive U.S. Broad Market Index to ensure that no sector deviates significantly from the sector weights in the Solactive U.S. Broad Market Index. The Underlying Index is equal-weighted and rebalanced annually. The Underlying Index may include large- or mid-capitalization companies. As of January 31, 2021, the Underlying Index had 101 constituents. The three largest sectors represented in the Underlying Index as of January 31, 2021, were Information Technology, Financials and Health Care.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had significant exposure to the information technology sector.</t>
        </is>
      </c>
    </row>
    <row r="283">
      <c r="A283" s="4" t="inlineStr">
        <is>
          <t>SUMMARY OF PRINCIPAL RISKS</t>
        </is>
      </c>
    </row>
    <row r="284">
      <c r="A28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85">
      <c r="A285" s="4" t="inlineStr">
        <is>
          <t>PERFORMANCE INFORMATION</t>
        </is>
      </c>
    </row>
    <row r="286">
      <c r="A28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87">
      <c r="A287" s="4" t="inlineStr">
        <is>
          <t>Annual Total Returns (Years Ended December 31)</t>
        </is>
      </c>
    </row>
    <row r="289">
      <c r="A289" s="4" t="inlineStr">
        <is>
          <t>Best Quarter: 06/30/20 39.91% Worst Quarter: 03/31/20 -20.22%</t>
        </is>
      </c>
    </row>
    <row r="290">
      <c r="A290" s="4" t="inlineStr">
        <is>
          <t>Average Annual Total Returns (for the Periods Ended December 31, 2020)</t>
        </is>
      </c>
    </row>
    <row r="291">
      <c r="A291" s="4" t="inlineStr">
        <is>
          <t xml:space="preserve"> One Year Ended December 31, 2020 Since Inception (02/13/2017) Global X Founder-Run Companies ETF: ·Return before taxes 49.69% 21.20% ·Return after taxes on distributions 1 49.12% 20.67% ·Return after taxes on distributions and sale of Fund Shares 1 29.52% 16.81% Solactive U.S. Founder-Run Companies Index (Index returns do not reflect deductions for fees, expenses, or taxes) 50.46% 21.88% S&amp;P 500 ® Index (Index returns do not reflect deductions for fees, expenses, or taxes) 18.40% 15.33%</t>
        </is>
      </c>
    </row>
    <row r="292">
      <c r="A292" s="4" t="inlineStr">
        <is>
          <t>Global X Funds | Global X Robotics &amp; Artificial Intelligence ETF</t>
        </is>
      </c>
    </row>
    <row r="293">
      <c r="A293" s="4" t="inlineStr">
        <is>
          <t>Global X Robotics &amp; Artificial Intelligence ETF</t>
        </is>
      </c>
    </row>
    <row r="294">
      <c r="A294" s="4" t="inlineStr">
        <is>
          <t>INVESTMENT OBJECTIVE</t>
        </is>
      </c>
    </row>
    <row r="295">
      <c r="A295" s="4" t="inlineStr">
        <is>
          <t>The Global X Robotics &amp;amp; Artificial Intelligence ETF ("Fund") seeks to provide investment results that correspond generally to the price and yield performance, before fees and expenses, of the Indxx Global Robotics &amp;amp; Artificial Intelligence Thematic Index ("Underlying Index").</t>
        </is>
      </c>
    </row>
    <row r="296">
      <c r="A296" s="4" t="inlineStr">
        <is>
          <t>FEES AND EXPENSES</t>
        </is>
      </c>
    </row>
    <row r="297">
      <c r="A29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98">
      <c r="A298" s="4" t="inlineStr">
        <is>
          <t>Annual Fund Operating Expenses (expenses that you pay each year as a percentage of the value of your investment):</t>
        </is>
      </c>
    </row>
    <row r="299">
      <c r="A299" s="4" t="inlineStr">
        <is>
          <t>Management Fees: 0.68% Distribution and Service (12b-1) Fees: None Other Expenses: 0.00% Total Annual Fund Operating Expenses: 0.68%</t>
        </is>
      </c>
    </row>
    <row r="300">
      <c r="A300" s="4" t="inlineStr">
        <is>
          <t>Example:</t>
        </is>
      </c>
    </row>
    <row r="301">
      <c r="A30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02">
      <c r="A30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03">
      <c r="A303" s="4" t="inlineStr">
        <is>
          <t>One Year Three Years Five Years Ten Years $69 $218 $379 $847</t>
        </is>
      </c>
    </row>
    <row r="304">
      <c r="A304" s="4" t="inlineStr">
        <is>
          <t>Portfolio Turnover:</t>
        </is>
      </c>
    </row>
    <row r="305">
      <c r="A30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22.27% of the average value of its portfolio.</t>
        </is>
      </c>
    </row>
    <row r="306">
      <c r="A306" s="4" t="inlineStr">
        <is>
          <t>PRINCIPAL INVESTMENT STRATEGIES</t>
        </is>
      </c>
    </row>
    <row r="307">
      <c r="A307" s="4" t="inlineStr">
        <is>
          <t>The Fund invests at least 80% of its total assets in the securities of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provide exposure to exchange-listed companies in developed markets that are involved in the development of robotics and/or artificial intelligence, including companies involved in developing industrial robots and production systems, automated inventory management, unmanned vehicles, voice/image/text recognition, and medical robots or robotic instruments (collectively, "Robotics &amp; Artificial Intelligence Companies"), as defined by Indxx, LLC, the provider of the Underlying Index ("Index Provider"). The eligible universe of the Underlying Index includes among the most liquid and investable companies in accordance with the standard market capitalization and liquidity criteria associated with developed markets, as defined by the Index Provider. As of January 31, 2021, companies must have a minimum market capitalization of $300 million and a minimum average daily turnover for the last 6 months (or since the IPO launch date for Significant IPOs as defined by the Index Provider or 3 months, in the case of other IPOs) greater than or equal to $2 million in order to be eligible for inclusion in the Underlying Index. As of January 31, 2021, components from the following countries were eligible for inclusion in the Underlying Index: Australia, Austria, Belgium, Canada, Denmark, Finland, France, Germany, Hong Kong, Ireland, Israel, Italy, Japan, Luxembourg, Netherlands, New Zealand, Norway, Portugal, Singapore, South Korea, Spain, Sweden, Switzerland, Taiwan, the United Kingdom and the United States. From the eligible universe, the Index Provider identifies Robotics &amp; Artificial Intelligence Companies by applying a proprietary analysis that consists of two primary components: theme identification and company analysis. As part of the theme identification process, the Index Provider analyzes industry reports, investment research and consumer data related to the robotics and artificial intelligence industry in order to establish the themes that are expected to provide the most exposure to the growth of the robotics and artificial intelligence industry. As of January 31, 2021, the Index Provider has identified the following four robotics and artificial intelligence themes: (1) Industrial Robotics and Automation, (2) Unmanned Vehicles and Drones, (3) Artificial Intelligence and (4) Non-Industrial Robotics (collectively, "Robotics &amp; Artificial Intelligence Themes"). In order to be included in the Underlying Index, a company must be identified as having significant exposure to these Robotics &amp; Artificial Intelligence Themes, as determined by the Index Provider. In the second step of the process, companies are analyzed based on two primary criteria: revenue exposure and primary business operations. A company is deemed to have significant exposure to the Robotics &amp; Artificial Intelligence Themes if (i) according to a public filing, it derives a significant portion of its revenue from the Robotics &amp; Artificial Intelligence Themes, or (ii) it has stated its primary business to be in products and services focused on the Robotics &amp; Artificial Intelligence Themes, as determined by the Index Provider. Accordingly, the Fund assets will be concentrated (that is, it will hold 25% or more of its total assets) in companies that provide exposure to Robotics &amp; Artificial Intelligence Themes. The Underlying Index is weighted according to a modified capitalization weighting methodology and is reconstituted and rebalanced annually. At the annual rebalance, a capping methodology is applied to reduce concentration in individual securities and increase diversification of the Underlying Index. The Underlying Index may include large-, mid- or small-capitalization companies, and components primarily include industrials and information technology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machinery industry and had significant exposure to the industrials and information technology sectors.</t>
        </is>
      </c>
    </row>
    <row r="308">
      <c r="A308" s="4" t="inlineStr">
        <is>
          <t>SUMMARY OF PRINCIPAL RISKS</t>
        </is>
      </c>
    </row>
    <row r="309">
      <c r="A30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Robotics &amp; Artificial Intelligence Companies: Robotics &amp; Artificial Intelligence companies may have limited product lines, markets, financial resources or personnel. These companies typically face intense competition and potentially rapid product obsolescence. These companies are also heavi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Robotics &amp; Artificial Intelligence companies typically engage in significant amounts of spending on research and development, and there is no guarantee that the products or services produced by these companies will be successful. Robotics &amp; Artificial Intelligence companies are potential targets for cyberattacks, which can have a materially adverse impact on the performance of these companies. Robotics &amp; Artificial Intelligence companies, especially smaller companies, tend to be more volatile than companies that do not rely heavily on technology. In addition, robotics and artificial intelligence technology could face increasing regulatory scrutiny in the future, which may limit the development of this technology and impede the growth of companies that develop and/or utilize this technology. Similarly, the collection of data from consumers and other sources could face increased scrutiny as regulators consider how the data is collected, stored, safeguarded and used. Robotics &amp; Artificial Intelligence companies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The customers and/or suppliers of Robotics &amp; Artificial Intelligence companies may be concentrated in a particular country, region or industry. Any adverse event affecting one of these countries, regions or industries could have a negative impact on Robotics &amp; Artificial Intelligence companies. Through its portfolio companies’ customers and suppliers, the Fund is specifically exposed to Asian Economic Risk and Europe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dustrials Sector: Companies in the industrials sector are subject to fluctuations in supply and demand for their specific product or service. The products of manufacturing companies may face product obsolescence due to rapid technological developments. Government regulation, world events and economic conditions affect the performance of companies in the industrials sector. Companies also may be adversely affected by environmental damage and product liability claims. Companies in the Industrial Sector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Machinery Industry: The machinery industry is capital-intensive. Working capital and cash flow management can be crucial to a company's success, as investments in research and development and acquisitions may be important to maintain sales and earnings. A long capital investment cycle can add challenges to management decisions regarding the expansion of capacity, which may limit a company’s ability to grow during periods of increasing demand and may result in overcapacity during periods of decreasing demand. The performance of the machinery industry may therefore be highly dependent on the business cycle and highly correlated with the performance of the broader equity market. Machinery industry companies with large barriers to entry based on proprietary technology may face potentially rapid product obsolescence. Conversely, machine industry companies that produce commodity-like offerings are likely to face thin margins and must maintain expansive distribution and support networks in order to maintain adequate volum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which could negatively affect the Fund. Japan’s relations with its neighbors have at times been strained, and strained relations with its neighbors or trading partners may cause uncertainty in the Japanese markets and adversely affect the overall Japanese economy. Risk of Investing in Switzerland: Investments in Swiss issuers may subject the Fund to legal, regulatory, political, currency, security, and economic risks specific to Switzerland. International trade is a large component of the Swiss economy and Switzerland depends upon exports to generate economic growth. The Swiss economy relies on certain key trading partners in order to sustain continued economic growth. Switzerland’s economic growth generally mirrors slowdowns and growth spurts experienced in other countries, including the U.S. and certain Western European countrie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310">
      <c r="A310" s="4" t="inlineStr">
        <is>
          <t>PERFORMANCE INFORMATION</t>
        </is>
      </c>
    </row>
    <row r="311">
      <c r="A31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312">
      <c r="A312" s="4" t="inlineStr">
        <is>
          <t>Annual Total Returns (Years Ended December 31)</t>
        </is>
      </c>
    </row>
    <row r="314">
      <c r="A314" s="4" t="inlineStr">
        <is>
          <t>Best Quarter: 06/30/20 31.02% Worst Quarter: 12/31/18 -25.34%</t>
        </is>
      </c>
    </row>
    <row r="315">
      <c r="A315" s="4" t="inlineStr">
        <is>
          <t>Average Annual Total Returns (for the Periods Ended December 31, 2020)</t>
        </is>
      </c>
    </row>
    <row r="316">
      <c r="A316" s="4" t="inlineStr">
        <is>
          <t xml:space="preserve"> One Year Ended December 31, 2020 Since Inception (09/12/2016) Global X Robotics &amp; Artificial Intelligence ETF: ·Return before taxes 50.68% 21.24% ·Return after taxes on distributions 1 50.60% 21.13% ·Return after taxes on distributions and sale of Fund Shares 1 30.03% 17.24% Indxx Global Robotics &amp; Artificial Intelligence Thematic Index (net) (Index returns reflect invested dividends net of withholding taxes, but reflect no deduction for fees, expenses, or other taxes) 51.65% 21.52% MSCI ACWI Index (net) (Index returns reflect invested dividends net of withholding taxes, but reflect no deduction for fees, expenses, or other taxes) 16.25% 12.91%</t>
        </is>
      </c>
    </row>
    <row r="317">
      <c r="A317" s="4" t="inlineStr">
        <is>
          <t>Global X Funds | Global X Internet of Things ETF</t>
        </is>
      </c>
    </row>
    <row r="318">
      <c r="A318" s="4" t="inlineStr">
        <is>
          <t>Global X Internet of Things ETF</t>
        </is>
      </c>
    </row>
    <row r="319">
      <c r="A319" s="4" t="inlineStr">
        <is>
          <t>INVESTMENT OBJECTIVE</t>
        </is>
      </c>
    </row>
    <row r="320">
      <c r="A320" s="4" t="inlineStr">
        <is>
          <t>The Global X Internet of Things ETF ("Fund") seeks to provide investment results that correspond generally to the price and yield performance, before fees and expenses, of the Indxx Global Internet of Things Thematic Index ("Underlying Index").</t>
        </is>
      </c>
    </row>
    <row r="321">
      <c r="A321" s="4" t="inlineStr">
        <is>
          <t>FEES AND EXPENSES</t>
        </is>
      </c>
    </row>
    <row r="322">
      <c r="A32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23">
      <c r="A323" s="4" t="inlineStr">
        <is>
          <t>Annual Fund Operating Expenses (expenses that you pay each year as a percentage of the value of your investment):</t>
        </is>
      </c>
    </row>
    <row r="324">
      <c r="A324" s="4" t="inlineStr">
        <is>
          <t>Management Fees: 0.68% Distribution and Service (12b-1) Fees: None Other Expenses: 0.00% Total Annual Fund Operating Expenses: 0.68%</t>
        </is>
      </c>
    </row>
    <row r="325">
      <c r="A325" s="4" t="inlineStr">
        <is>
          <t>Example:</t>
        </is>
      </c>
    </row>
    <row r="326">
      <c r="A32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27">
      <c r="A32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28">
      <c r="A328" s="4" t="inlineStr">
        <is>
          <t>One Year Three Years Five Years Ten Years $69 $218 $379 $847</t>
        </is>
      </c>
    </row>
    <row r="329">
      <c r="A329" s="4" t="inlineStr">
        <is>
          <t>Portfolio Turnover:</t>
        </is>
      </c>
    </row>
    <row r="330">
      <c r="A33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14.28% of the average value of its portfolio.</t>
        </is>
      </c>
    </row>
    <row r="331">
      <c r="A331" s="4" t="inlineStr">
        <is>
          <t>PRINCIPAL INVESTMENT STRATEGIES</t>
        </is>
      </c>
    </row>
    <row r="332">
      <c r="A332" s="4" t="inlineStr">
        <is>
          <t>The Fund invests at least 80% of its total assets in the securities of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provide exposure to exchange-listed companies in developed markets that facilitate the Internet of Things industry, including companies involved in wearable technology, home automation, connected automotive technology, sensors, networking infrastructure/software, smart metering and energy control devices (collectively, "Internet of Things Companies"), as defined by Indxx, LLC, the provider of the Underlying Index ("Index Provider"). The Internet of Things refers to the network of physical objects (such as electronic devices, wearables, connected vehicles, infrastructure, equipment, smart home appliances, buildings) that are connected to the internet. Such objects often utilize embedded semiconductors, sensors, and software to collect, analyze, receive, and transfer data via networks enabled by technologies such as WiFi, 4G and 5G telecommunications infrastructure, and fiber optics. The eligible universe of the Underlying Index includes among the most liquid and investable companies in accordance with the standard market capitalization and liquidity criteria associated with developed markets, as defined by the Index Provider. As of January 31, 2021, companies must have a minimum market capitalization of $300 million and a minimum average daily turnover for the last 6 months (or since the IPO launch date for Significant IPOs as defined by the Index Provider or 3 months, in the case of other IPOs) greater than or equal to $2 million in order to be eligible for inclusion in the Underlying Index. As of January 31, 2021, components from the following countries were eligible for inclusion in the Underlying Index: Australia, Austria, Belgium, Canada, Denmark, Finland, France, Germany, Hong Kong, Ireland, Israel, Italy, Japan, Luxembourg, Netherlands, New Zealand, Norway, Portugal, Singapore, South Korea, Spain, Sweden, Switzerland, Taiwan, the United Kingdom and the United States. From the eligible universe, the Index Provider identifies Internet of Things Companies by applying a proprietary analysis that consists of two primary components: theme identification and company analysis. As part of the theme identification process, the Index Provider analyzes industry reports, investment research and consumer data related to the Internet of Things industry in order to establish the themes that are expected to provide the most exposure to the growth of the Internet of Things industry. As of January 31, 2021, the Index Provider has identified the following four Internet of Things themes: (1) Consumer Internet of Things Technology, (2) Equipment, Vehicle, and Infrastructure/Building Technology, (3) Semiconductors and Sensors and (4) Networking Infrastructure/Software (collectively, "Internet of Things Themes"). In order to be included in the Underlying Index, a company must be identified as having significant exposure to these Internet of Things Themes, as determined by the Index Provider. In the second step of the process, companies are analyzed based on two primary criteria: revenue exposure and primary business operations. A company is deemed to have significant exposure to the Internet of Things Themes if (i) according to a public filing, it derives a significant portion of its revenue from the Internet of Things Themes, or (ii) it has stated its primary business to be in products and services focused on the Internet of Things Themes, as determined by the Index Provider. In addition, companies with more diversified revenue streams may also be included in the Underlying Index if they meet the following criteria: (1) identified as being critical to the Internet of Things ecosystem due to scale in certain Internet of Things technologies and services, (2) have a distinct business unit focused on Internet of Things products and services, and (3) have a core competency that is expected to benefit from increased adoption of Internet of Things, as determined by the Index Provider. Companies that meet these criteria are eligible for inclusion in the Underlying Index with a weighting cap of 2%. Accordingly, the Fund assets will be concentrated (that is, it will hold 25% or more of its total assets) in companies that provide products and services that provide exposure to Internet of Things Themes. The Underlying Index is weighted according to a modified capitalization weighting methodology and is reconstituted and rebalanced annually. At the annual rebalance, a capping methodology is applied to reduce concentration in individual securities and increase diversification of the Underlying Index. The Underlying Index may include large-, mid- or small-capitalization companies, and components primarily include industrials and information technology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semiconductors and semiconductor equipment industry and had significant exposure to the information technology sector.</t>
        </is>
      </c>
    </row>
    <row r="333">
      <c r="A333" s="4" t="inlineStr">
        <is>
          <t>SUMMARY OF PRINCIPAL RISKS</t>
        </is>
      </c>
    </row>
    <row r="334">
      <c r="A33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Internet of Things Companies: Internet of Things companies may have limited product lines, markets, financial resources or personnel. These companies typically face intense competition and potentially rapid product obsolescence. In addition, many Internet of Things companies store sensitive consumer information and could be the target of cybersecurity attacks and other types of theft, which could have a negative impact on these companies. As a result, Internet of Things companies may be adversely impacted by government regulations, and may be subject to additional regulatory oversight with regard to privacy concerns and cybersecurity risk. These companies are also heavily dependent on intellectual property rights and may be adversely affected by loss or impairment of those rights. Internet of Things companies could be negatively impacted by disruptions in service caused by hardware or software failure, or by interruptions or delays in service by third-party data center hosting facilities and maintenance providers. Internet of Things companies, especially smaller companies, tend to be more volatile than companies that do not rely heavily on technology. The customers and/or suppliers of Internet of Things companies may be concentrated in a particular country, region or industry. Any adverse event affecting one of these countries, regions or industries could have a negative impact on Internet of Things companies. Through its portfolio companies’ customers and suppliers, the Fund is specifically exposed to Asian Economic Risk and Europe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Semiconductors and Semiconductor Equipment Industry: The semiconductors and semiconductor equipment industry is highly competitive, and certain companies in this industry may be restricted from operating in certain markets due to the sensitive nature of these technologies. Companies in this space generally seek to increase silicon capacity, improve yields, and reduce die size in their product designs which may result in significant increases in worldwide supply and downward pressure on prices. Companies involved in the semiconductors and semiconductor equipment industry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The success of such companies frequently depends on the ability to develop and produce competitive new semiconductor technologies. Companies in this industry frequently undertake substantial research and development expenses in order to remain competitive, and a failure to successfully demonstrate advanced functionality and performance can have a material impact on the company’s busines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Internet of Things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Switzerland: Investments in Swiss issuers may subject the Fund to legal, regulatory, political, currency, security, and economic risks specific to Switzerland. International trade is a large component of the Swiss economy and Switzerland depends upon exports to generate economic growth. The Swiss economy relies on certain key trading partners in order to sustain continued economic growth. Switzerland’s economic growth generally mirrors slowdowns and growth spurts experienced in other countries, including the U.S. and certain Western European countries. Risk of Investing in Taiwan: Investments in Taiwanese issuers involve risks that are specific to Taiwan, including legal, regulatory, political and economic risks. Political and economic developments of Taiwan’s neighbors may have an adverse effect on Taiwan’s economy. Specifically, Taiwan’s geographic proximity and history of political contention with China have resulted in ongoing tensions, which may materially affect the Taiwanese economy and its securities market.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335">
      <c r="A335" s="4" t="inlineStr">
        <is>
          <t>PERFORMANCE INFORMATION</t>
        </is>
      </c>
    </row>
    <row r="336">
      <c r="A33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337">
      <c r="A337" s="4" t="inlineStr">
        <is>
          <t>Annual Total Returns (Years Ended December 31)</t>
        </is>
      </c>
    </row>
    <row r="339">
      <c r="A339" s="4" t="inlineStr">
        <is>
          <t>Best Quarter: 06/30/20 32.24% Worst Quarter: 03/31/20 -22.38%</t>
        </is>
      </c>
    </row>
    <row r="340">
      <c r="A340" s="4" t="inlineStr">
        <is>
          <t>Average Annual Total Returns (for the Periods Ended December 31, 2020)</t>
        </is>
      </c>
    </row>
    <row r="341">
      <c r="A341" s="4" t="inlineStr">
        <is>
          <t xml:space="preserve"> One Year Ended December 31, 2020 Since Inception (09/12/2016) Global X Internet of Things ETF: ·Return before taxes 35.17% 20.17% ·Return after taxes on distributions 1 35.11% 19.86% ·Return after taxes on distributions and sale of Fund Shares 1 20.87% 16.21% Indxx Global Internet of Things Thematic Index (net) (Index returns reflect invested dividends net of withholding taxes, but reflect no deduction for fees, expenses, or other taxes) 35.87% 20.54% MSCI ACWI Index (net) (Index returns reflect invested dividends net of withholding taxes, but reflect no deduction for fees, expenses, or other taxes) 16.25% 12.91%</t>
        </is>
      </c>
    </row>
    <row r="342">
      <c r="A342" s="4" t="inlineStr">
        <is>
          <t>Global X Funds | Global X FinTech ETF</t>
        </is>
      </c>
    </row>
    <row r="343">
      <c r="A343" s="4" t="inlineStr">
        <is>
          <t>Global X FinTech ETF</t>
        </is>
      </c>
    </row>
    <row r="344">
      <c r="A344" s="4" t="inlineStr">
        <is>
          <t>INVESTMENT OBJECTIVE</t>
        </is>
      </c>
    </row>
    <row r="345">
      <c r="A345" s="4" t="inlineStr">
        <is>
          <t>The Global X FinTech ETF ("Fund") seeks to provide investment results that correspond generally to the price and yield performance, before fees and expenses, of the Indxx Global Fintech Thematic Index ("Underlying Index").</t>
        </is>
      </c>
    </row>
    <row r="346">
      <c r="A346" s="4" t="inlineStr">
        <is>
          <t>FEES AND EXPENSES</t>
        </is>
      </c>
    </row>
    <row r="347">
      <c r="A34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48">
      <c r="A348" s="4" t="inlineStr">
        <is>
          <t>Annual Fund Operating Expenses (expenses that you pay each year as a percentage of the value of your investment):</t>
        </is>
      </c>
    </row>
    <row r="349">
      <c r="A349" s="4" t="inlineStr">
        <is>
          <t>Management Fees: 0.68% Distribution and Service (12b-1) Fees: None Other Expenses: 0.00% Total Annual Fund Operating Expenses: 0.68%</t>
        </is>
      </c>
    </row>
    <row r="350">
      <c r="A350" s="4" t="inlineStr">
        <is>
          <t>Example:</t>
        </is>
      </c>
    </row>
    <row r="351">
      <c r="A35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52">
      <c r="A35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53">
      <c r="A353" s="4" t="inlineStr">
        <is>
          <t>One Year Three Years Five Years Ten Years $69 $218 $379 $847</t>
        </is>
      </c>
    </row>
    <row r="354">
      <c r="A354" s="4" t="inlineStr">
        <is>
          <t>Portfolio Turnover:</t>
        </is>
      </c>
    </row>
    <row r="355">
      <c r="A35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15.75% of the average value of its portfolio.</t>
        </is>
      </c>
    </row>
    <row r="356">
      <c r="A356" s="4" t="inlineStr">
        <is>
          <t>PRINCIPAL INVESTMENT STRATEGIES</t>
        </is>
      </c>
    </row>
    <row r="357">
      <c r="A357" s="4" t="inlineStr">
        <is>
          <t>The Fund invests at least 80% of its total assets in the securities of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provide exposure to exchange-listed companies in developed markets that provide financial technology products and services, including companies involved in mobile payments, peer-to-peer ("P2P") and marketplace lending, financial analytics software and alternative currencies (collectively, "FinTech Companies"), as defined by Indxx, LLC, the provider of the Underlying Index ("Index Provider"). The eligible universe of the Underlying Index includes among the most liquid and investable companies in accordance with the standard market capitalization and liquidity criteria associated with developed markets, as defined by the Index Provider. As of January 31, 2021, companies must have a minimum market capitalization of $300 million and a minimum average daily turnover for the last 6 months (or since the IPO launch date for Significant IPOs as defined by the Index Provider or 3 months, in the case of other IPOs) greater than or equal to $2 million in order to be eligible for inclusion in the Underlying Index. As of January 31, 2021, components from the following countries were eligible for inclusion in the Underlying Index: Australia, Austria, Belgium, Canada, Denmark, Finland, France, Germany, Hong Kong, Ireland, Israel, Italy, Japan, Luxembourg, Netherlands, New Zealand, Norway, Portugal, Singapore, South Korea, Spain, Sweden, Switzerland, Taiwan, the United Kingdom and the United States. From the eligible universe, the Index Provider identifies FinTech Companies by applying a proprietary analysis that consists of two primary components: theme identification and company analysis. As part of the theme identification process, the Index Provider analyzes industry reports, investment research and consumer data related to the fintech industry in order to establish the themes that are expected to provide the most exposure to the growth of the fintech industry. As of January 31, 2021, the Index Provider has identified the following six fintech themes: (1) Mobile Payments, (2) P2P and Marketplace Lending, (3) Enterprise Solutions, (4) Blockchain and Alternative Currencies, (5) Crowdfunding, and (6) Personal Finance Software and Automated Wealth Management/Trading (collectively, "FinTech Themes"). In order to be included in the Underlying Index, a company must be identified as having significant exposure to these FinTech Themes, as determined by the Index Provider. In the second step of the process, companies are analyzed based on two primary criteria: revenue exposure and primary business operations. A company is deemed to have significant exposure to the FinTech Themes if (i) it derives a significant portion of its revenue from the FinTech Themes, or (ii) it has stated its primary business to be in products and services focused on the FinTech Themes, in each case as determined by the Index Provider. Accordingly, the Fund assets will be concentrated (that is, it will hold 25% or more of its total assets) in companies that provide exposure to FinTech Themes. The Underlying Index is weighted according to a modified capitalization weighting methodology and is reconstituted and rebalanced annually. At the annual rebalance, a capping methodology is applied to reduce concentration in individual securities and increase diversification of the Underlying Index. The Underlying Index may include large-, mid- or small-capitalization companies, and components primarily include financial and information technology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IT services and software industries and had significant exposure to the information technology sector.</t>
        </is>
      </c>
    </row>
    <row r="358">
      <c r="A358" s="4" t="inlineStr">
        <is>
          <t>SUMMARY OF PRINCIPAL RISKS</t>
        </is>
      </c>
    </row>
    <row r="359">
      <c r="A35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FinTech Companies: FinTech companies may be adversely impacted by government regulations, economic conditions and deterioration in credit markets. These companies may have significant exposure to consumers and businesses (especially small businesses) in the form of loans and other financial products or services. FinTech companies typically face intense competition and potentially rapid product obsolescence. In addition, many FinTech companies store sensitive consumer information and could be the target of cybersecurity attacks and other types of theft, which could have a negative impact on these companies. Many FinTech companies currently operate under less regulatory scrutiny than traditional financial services companies and banks, but there is significant risk that regulatory oversight could increase in the future. Higher levels of regulation could increase costs and adversely impact the current business models of some FinTech companies. These companies could be negatively impacted by disruptions in service caused by hardware or software failure, or by interruptions or delays in service by third-party data center hosting facilities and maintenance providers. FinTech companies involved in alternative currencies may face slow adoption rates and be subject to higher levels of regulatory scrutiny in the future, which could severely impact the viability of these companies. FinTech companies, especially smaller companies, tend to be more volatile than companies that do not rely heavily on technology. The customers and/or suppliers of FinTech companies may be concentrated in a particular country, region or industry. Any adverse event affecting one of these countries, regions or industries could have a negative impact on FinTech companies. Through its portfolio companies’ customers and suppliers, the Fund is specifically exposed to Asian Economic Risk , European Economic Risk and Latin Americ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IT Services Industry: The IT services industry can be significantly affected by competitive pressures, such as technological developments, fixed-rate pricing, and the ability to attract and retain skilled employees, and the success of companies in the industry is subject to continued demand for IT services. Risks Related to Investing in the Software Industry: The software industry can be significantly affected by intense competition, aggressive pricing, technological innovations, and product obsolescence. Companies in the application software industry, in particular, may also be negatively affected by the decline or fluctuation of subscription renewal rates for their products and services, which may have an adverse effect on profit margins. Companies in the systems software industry may be adversely affected by, among other things, actual or perceived security vulnerabilities in their products and services, which may result in individual or class action lawsuits, state or federal enforcement actions and other remediation cost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Brazil: Investment in Brazilian issuers involves risks that are specific to Brazil, including legal, regulatory, political and economic risks. The Brazilian economy has historically been exposed to high rates of inflation, debt, corruption, and violence, each of which may reduce and/or prevent economic growth.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FinTech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360">
      <c r="A360" s="4" t="inlineStr">
        <is>
          <t>PERFORMANCE INFORMATION</t>
        </is>
      </c>
    </row>
    <row r="361">
      <c r="A36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362">
      <c r="A362" s="4" t="inlineStr">
        <is>
          <t>Annual Total Returns (Years Ended December 31)</t>
        </is>
      </c>
    </row>
    <row r="364">
      <c r="A364" s="4" t="inlineStr">
        <is>
          <t>Best Quarter: 06/30/20 36.97% Worst Quarter: 12/31/18 -22.78%</t>
        </is>
      </c>
    </row>
    <row r="365">
      <c r="A365" s="4" t="inlineStr">
        <is>
          <t>Average Annual Total Returns (for the Periods Ended December 31, 2020)</t>
        </is>
      </c>
    </row>
    <row r="366">
      <c r="A366" s="4" t="inlineStr">
        <is>
          <t xml:space="preserve"> One Year Ended December 31, 2020 Since Inception (09/12/2016) Global X FinTech ETF: ·Return before taxes 53.67% 30.16% ·Return after taxes on distributions 1 53.67% 30.13% ·Return after taxes on distributions and sale of Fund Shares 1 31.77% 24.92% Indxx Global Fintech Thematic Index (net) (Index returns reflect invested dividends net of withholding taxes, but reflect no deduction for fees, expenses, or other taxes) 54.57% 30.96% MSCI ACWI Index (net) (Index returns reflect invested dividends net of withholding taxes, but reflect no deduction for fees, expenses, or other taxes) 16.25% 12.91%</t>
        </is>
      </c>
    </row>
    <row r="367">
      <c r="A367" s="4" t="inlineStr">
        <is>
          <t>Global X Funds | Global X Video Games &amp; Esports ETF</t>
        </is>
      </c>
    </row>
    <row r="368">
      <c r="A368" s="4" t="inlineStr">
        <is>
          <t>Global X Video Games &amp; Esports ETF</t>
        </is>
      </c>
    </row>
    <row r="369">
      <c r="A369" s="4" t="inlineStr">
        <is>
          <t>INVESTMENT OBJECTIVE</t>
        </is>
      </c>
    </row>
    <row r="370">
      <c r="A370" s="4" t="inlineStr">
        <is>
          <t>The Global X Video Games &amp;amp; Esports ETF ("Fund") seeks to provide investment results that correspond generally to the price and yield performance, before fees and expenses, of the Solactive Video Games &amp;amp; Esports Index ("Underlying Index").</t>
        </is>
      </c>
    </row>
    <row r="371">
      <c r="A371" s="4" t="inlineStr">
        <is>
          <t>FEES AND EXPENSES</t>
        </is>
      </c>
    </row>
    <row r="372">
      <c r="A37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73">
      <c r="A373" s="4" t="inlineStr">
        <is>
          <t>Annual Fund Operating Expenses (expenses that you pay each year as a percentage of the value of your investment):</t>
        </is>
      </c>
    </row>
    <row r="374">
      <c r="A374" s="4" t="inlineStr">
        <is>
          <t>Management Fees: 0.50% Distribution and Service (12b-1) Fees: None Other Expenses: 0.00% Total Annual Fund Operating Expenses: 0.50%</t>
        </is>
      </c>
    </row>
    <row r="375">
      <c r="A375" s="4" t="inlineStr">
        <is>
          <t>Example:</t>
        </is>
      </c>
    </row>
    <row r="376">
      <c r="A37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77">
      <c r="A37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78">
      <c r="A378" s="4" t="inlineStr">
        <is>
          <t>One Year Three Years Five Years Ten Years $51 $160 $280 $628</t>
        </is>
      </c>
    </row>
    <row r="379">
      <c r="A379" s="4" t="inlineStr">
        <is>
          <t>Portfolio Turnover:</t>
        </is>
      </c>
    </row>
    <row r="380">
      <c r="A38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12.02%  of the average value of its portfolio.</t>
        </is>
      </c>
    </row>
    <row r="381">
      <c r="A381" s="4" t="inlineStr">
        <is>
          <t>PRINCIPAL INVESTMENT STRATEGIES</t>
        </is>
      </c>
    </row>
    <row r="382">
      <c r="A382" s="4" t="inlineStr">
        <is>
          <t>The Fund invests at least 80% of its total assets in the securities of the Underlying Index and in American Depositary Receipts ("ADRs") and Global Depositary Receipts ("GDRs") based on the securities in the Underlying Index. The Fund will also invest, under normal circumstances, at least 80% of its net assets, plus borrowings for investments purposes (if any), in Video Games &amp; Esports Companies (as defined below), and in ADRs and GDRs based on such securities. The Fund's 80% investment policies are non-fundamental and require 60 days prior written notice to shareholders before they can be changed. The Underlying Index is designed to provide exposure to exchange-listed companies that are positioned to benefit from increased consumption related to video games and esports, including companies whose principal business is in video game development/publishing, video game and esports content distribution and streaming, operating/owning esports leagues/teams, and producing video game/esports hardware (collectively, "Video Games &amp; Esports Companies"), as defined by Solactive AG, the provider of the Underlying Index ("Index Provider"). In constructing the Underlying Index, the Index Provider first applies a proprietary natural language processing algorithm to the eligible universe, which screens filings, disclosures and other public information (e.g., regulatory filings, earnings transcripts, etc.) for keywords that describe the index theme, to identify and rank companies with direct exposure to the video games and esports industry. Companies identified by the natural language processing algorithm, as of the selection date, are further reviewed by the Index Provider on the basis of revenue related to video games and esports activities. To be eligible for the Underlying Index, a company is considered by the Index Provider to be a Video Games &amp; Esports Company if the company generates at least 50% of its revenues from video games and esports activities, as determined by the Index Provider. Video Games &amp; Esports Companies are those companies that (i) develop and/or publish video games, (ii) facilitate the streaming or distribution of video gaming and/or esports content, (iii) operate and/or own competitive esports leagues and/or competitive esports teams, and/or (iv) produce hardware used in video games and/or esports, including augmented and virtual reality. To be a part of the eligible universe of the Underlying Index, certain minimum market capitalization and liquidity criteria, as defined by the Index Provider, must be met. As of January 31, 2021, companies must have a minimum market capitalization of $200 million and a minimum average daily turnover for the last 6 months greater than or equal to $2 million in order to be eligible for inclusion in the Underlying Index. As of January 31, 2021, companies listed in the following countries were eligible for inclusion in the Underlying Index: Australia, Austria, Belgium, Canada, Denmark, Finland, France, Germany, Hong Kong, Ireland, Israel, Italy, Japan, Netherlands, New Zealand, Norway, Poland, Portugal, Singapore, Spain, Sweden, Switzerland, South Korea, Taiwan, the United Kingdom, and the United Stat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Underlying Index may include large-, mid- or small-capitalization companies. As of January 31, 2021, the Underlying Index had 40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entertainment industry and had significant exposure to the communication services sector.</t>
        </is>
      </c>
    </row>
    <row r="383">
      <c r="A383" s="4" t="inlineStr">
        <is>
          <t>SUMMARY OF PRINCIPAL RISKS</t>
        </is>
      </c>
    </row>
    <row r="384">
      <c r="A38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Video Game &amp; Esports Companies: Video Game &amp; Esports companies may have limited product lines, markets, financial resources or personnel. These companies typically face intense competition and potentially rapid product obsolescence. Video Game &amp; Esports companies may be dependent on one or a small number of product or product franchises for a significant portion of their revenue and profits. They may also be subject to shifting consumer preferences, including preferences with respect to gaming console platforms, and changes in consumer discretionary spending. Video Game &amp; Esports companies may be adversely impacted by government regulations, and may be subject to additional regulatory oversight with regard to privacy concerns and cybersecurity risk. Recently, Video Game &amp; Esports companies have faced enhanced regulatory scrutiny, and certain regulators have at times suspended the issuance of licenses for new video games. These companies are also heavily dependent on intellectual property rights and may be adversely affected by loss or impairment of those rights. Video Game &amp; Esports companies could be negatively impacted by disruptions in service caused by hardware or software failure. Video Game &amp; Esports companies, especially smaller companies, tend to be more volatile than companies that do not rely heavily on technology. The customers and/or suppliers of Video Game &amp; Esports companies may be concentrated in a particular country, region or industry. Any adverse event affecting one of these countries, regions or industries could have a negative impact on Video Game &amp; Esports companies. Through its portfolio companies’ customers and suppliers, the Fund is specifically exposed to Asian Economic Risk and Europe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mmunication Services Sector: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Risks Related to Investing in the Entertainment Industry: Entertainment companies may be impacted by high costs of research and development of new content and services in an effort to stay relevant in a highly competitive industry, and entertainment products may face a risk of rapid obsolescence. Entertainment companies are subject to risks that include cyclicality of revenues and earnings, changing tastes and topical interests, and decreases in the discretionary income of their targeted consumers. Sales of content through physical formats and traditional content delivery services may be displaced by new content delivery mechanisms, such as streaming technology, and it is possible that such new content delivery mechanisms may themselves become obsolete over time. The entertainment industry is regulated, and changes to rules regarding advertising and the content produced by entertainment companies can increase overall production and distribution costs. Companies in the entertainment industry have at times faced increased regulatory pressure which has delayed or prohibited the release of entertainment content.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which could negatively affect the Fund. Japan’s relations with its neighbors have at times been strained, and strained relations with its neighbors or trading partners may cause uncertainty in the Japanese markets and adversely affect the overall Japanese economy.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Risk of Investing in Taiwan: Investments in Taiwanese issuers involve risks that are specific to Taiwan, including legal, regulatory, political and economic risks. Political and economic developments of Taiwan’s neighbors may have an adverse effect on Taiwan’s economy. Specifically, Taiwan’s geographic proximity and history of political contention with China have resulted in ongoing tensions, which may materially affect the Taiwanese economy and its securities market.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385">
      <c r="A385" s="4" t="inlineStr">
        <is>
          <t>PERFORMANCE INFORMATION</t>
        </is>
      </c>
    </row>
    <row r="386">
      <c r="A38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387">
      <c r="A387" s="4" t="inlineStr">
        <is>
          <t>Annual Total Returns (Years Ended December 31)</t>
        </is>
      </c>
    </row>
    <row r="389">
      <c r="A389" s="4" t="inlineStr">
        <is>
          <t>Best Quarter: 06/30/20 40.47% Worst Quarter: 03/31/20 0.37%</t>
        </is>
      </c>
    </row>
    <row r="390">
      <c r="A390" s="4" t="inlineStr">
        <is>
          <t>Average Annual Total Returns (for the Periods Ended December 31, 2020)</t>
        </is>
      </c>
    </row>
    <row r="391">
      <c r="A391" s="4" t="inlineStr">
        <is>
          <t xml:space="preserve"> One Year Ended December 31, 2020 Since Inception (10/25/2019) Global X Video Games &amp; Esports ETF: ·Return before taxes 90.95% 86.02% ·Return after taxes on distributions 1 90.45% 85.55% ·Return after taxes on distributions and sale of Fund Shares 1 53.89% 66.19% Solactive Video Games &amp; Esports Index (net) (Index returns reflect invested dividends net of withholding taxes, but reflect no deduction for fees, expenses, or other taxes) 92.03% 86.59% MSCI ACWI Index (net) (Index returns reflect invested dividends net of withholding taxes, but reflect no deduction for fees, expenses, or other taxes) 16.25% 19.82%</t>
        </is>
      </c>
    </row>
    <row r="392">
      <c r="A392" s="4" t="inlineStr">
        <is>
          <t>Global X Funds | Global X Autonomous &amp; Electric Vehicles ETF</t>
        </is>
      </c>
    </row>
    <row r="393">
      <c r="A393" s="4" t="inlineStr">
        <is>
          <t>Global X Autonomous &amp; Electric Vehicles ETF</t>
        </is>
      </c>
    </row>
    <row r="394">
      <c r="A394" s="4" t="inlineStr">
        <is>
          <t>INVESTMENT OBJECTIVE</t>
        </is>
      </c>
    </row>
    <row r="395">
      <c r="A395" s="4" t="inlineStr">
        <is>
          <t>The Global X Autonomous &amp;amp; Electric Vehicles ETF ("Fund") seeks to provide investment results that correspond generally to the price and yield performance, before fees and expenses, of the Solactive Autonomous &amp;amp; Electric Vehicles Index ("Underlying Index").</t>
        </is>
      </c>
    </row>
    <row r="396">
      <c r="A396" s="4" t="inlineStr">
        <is>
          <t>FEES AND EXPENSES</t>
        </is>
      </c>
    </row>
    <row r="397">
      <c r="A39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98">
      <c r="A398" s="4" t="inlineStr">
        <is>
          <t>Annual Fund Operating Expenses (expenses that you pay each year as a percentage of the value of your investment):</t>
        </is>
      </c>
    </row>
    <row r="399">
      <c r="A399" s="4" t="inlineStr">
        <is>
          <t>Management Fees: 0.68% Distribution and Service (12b-1) Fees: None Other Expenses: 0.00% Total Annual Fund Operating Expenses: 0.68%</t>
        </is>
      </c>
    </row>
    <row r="400">
      <c r="A400" s="4" t="inlineStr">
        <is>
          <t>Example:</t>
        </is>
      </c>
    </row>
    <row r="401">
      <c r="A40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402">
      <c r="A40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403">
      <c r="A403" s="4" t="inlineStr">
        <is>
          <t>One Year Three Years Five Years Ten Years $69 $218 $379 $847</t>
        </is>
      </c>
    </row>
    <row r="404">
      <c r="A404" s="4" t="inlineStr">
        <is>
          <t>Portfolio Turnover:</t>
        </is>
      </c>
    </row>
    <row r="405">
      <c r="A40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13.76% of the average value of its portfolio.</t>
        </is>
      </c>
    </row>
    <row r="406">
      <c r="A406" s="4" t="inlineStr">
        <is>
          <t>PRINCIPAL INVESTMENT STRATEGIES</t>
        </is>
      </c>
    </row>
    <row r="407">
      <c r="A407" s="4" t="inlineStr">
        <is>
          <t>The Fund invests at least 80% of its total assets in the securities of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provide exposure to exchange-listed companies that are involved in the development of electric vehicles and/or autonomous vehicles, including companies that produce electric/hybrid vehicles, electric/hybrid vehicle components and materials, autonomous driving technology, and network connected services for transportation, (collectively, "Autonomous and Electric Vehicle Companies"), as defined by Solactive AG, the provider of the Underlying Index ("Index Provider"). The eligible universe of the Underlying Index includes among the most liquid and investable companies in accordance with the market capitalization and liquidity criteria associated with the eligible markets, as defined by the Index Provider. As of January 31, 2021, companies must have a minimum market capitalization of $500 million and a minimum average daily turnover for the last 6 months greater than or equal to $2 million in order to be eligible for inclusion in the Underlying Index. As of January 31, 2021, companies from the following countries were eligible for inclusion in the Underlying Index: Australia, Austria, Belgium, Canada, Denmark, Finland, France, Germany, Hong Kong, Ireland, Israel, Italy, Japan, Netherlands, New Zealand, Norway, Poland, Portugal, Singapore, Spain, Sweden, Switzerland, South Korea, Taiwan, the United Kingdom, and the United States. From the eligible universe, the Index Provider identifies Autonomous and Electric Vehicle Companies by applying a proprietary natural language processing algorithm process that seeks to identify companies with exposure to the following categories: • Electric Vehicles ("EV") - companies that produce electric/hybrid vehicles, including cars, trucks, motorcycles/scooters, buses, and electric rail. • Electric Vehicle Components ("EVC") - companies that produce electric/hybrid vehicle components, including electric drivetrains, lithium-ion and other types of electric batteries, and fuel cells. In addition, companies that produce the chemicals and raw materials (including but not limited to lithium and cobalt) that comprise these electric/hybrid vehicle components are eligible for inclusion. • Autonomous Vehicle Technology ("AVT") - companies that build autonomous vehicles and/or develop hardware and software that facilitates the development of autonomous vehicles, including sensors, mapping technology, artificial intelligence, advanced driver assistance systems, ride-share platforms, and network-connected services for transportation. In order to be included in the Underlying Index, a company must be identified as having exposure to these categories based on the ranking it receives from the natural language processing algorithm ("Segment Score"), as determined by the Index Provider. Within each category listed above, companies are ranked by the Index Provider according to their respective Segment Score. The Index Provider then reviews the companies to ensure relevance to one or more of the categories above based on the business operations of the company. The Underlying Index is comprised of the highest ranking 15 companies in the EV segment, the highest ranking 30 companies in the EVC segment, and the highest ranking 30 companies in the AVT segment, as determined by the Index Provider and subject to certain buffer rules intended to reduce turnover. Accordingly, the Fund assets will be concentrated (that is, it will hold 25% or more of its total assets) in companies that provide exposure to electric vehicles and autonomous vehicles. The Underlying Index is weighted according to a modified capitalization weighting methodology and is reconstituted semi-annually. At the semi-annual reconstitution, a capping methodology is applied to reduce concentration in individual securities and increase diversification of the Underlying Index. The Underlying Index may include large-, mid- or small-capitalization companies, and components primarily include industrials, information technology, materials, and consumer discretionary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is>
      </c>
    </row>
    <row r="408">
      <c r="A408" s="4" t="inlineStr">
        <is>
          <t>SUMMARY OF PRINCIPAL RISKS</t>
        </is>
      </c>
    </row>
    <row r="409">
      <c r="A40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Autonomous &amp; Electric Vehicle Companies: Autonomous &amp; Electric Vehicle companies typically face intense competition and potentially rapid product obsolescence. Many of these companies are also heavi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Autonomous &amp; Electric Vehicle companies typically engage in significant amounts of spending on research and development, capital expenditures and mergers and acquisitions, and there is no guarantee that the products or services produced by these companies will be successful. Companies that produce the raw materials that are used in electric vehicles may be concentrated in certain commodities, and therefore be exposed to the price fluctuations of those commodities. In addition, autonomous vehicle technology could face increasing regulatory scrutiny in the future, which may limit the development of this technology and impede the growth of companies that develop and/or utilize this technology. Autonomous &amp; Electric Vehicle companies are also potential targets for cyberattacks, which can have a materially adverse impact on the performance of these companies. Autonomous &amp; Electric Vehicle companies rely on artificial intelligence and big data technologies for the development of their platforms and, as a result, could face increased scrutiny as regulators consider how the data is collected, stored, safeguarded and used. The customers and/or suppliers of Autonomous &amp; Electric Vehicle companies may be concentrated in a particular country, region or industry. Any adverse event affecting one of these countries, regions or industries could have a negative impact on Autonomous &amp; Electric Vehicle companies. Through its portfolio companies’ customers and suppliers, the Fund is specifically exposed to Asian Economic Risk , European Economic Risk and North Americ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Automobiles Industry: The automobiles industry can be highly cyclical, and companies in the industry may suffer periodic operating losses. The industry can be significantly affected by labor relations and fluctuating component prices. While most of the major manufacturers are large, financially strong companies, many others are small and can be non-diversified in both product line and customer base. Additionally, developments in automotive technologies (e.g., autonomous vehicle technologies) may require significant capital expenditures that may not generate profits for several years, if any.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Lithium-Ion Battery Industry: Securities in the Fund’s portfolio involved in the manufacturing of lithium-ion batteries are subject to the effects of price fluctuations of traditional and alternative sources of energy, developments in battery and alternative energy technology, the possibility that government subsidies for alternative energy will be eliminated and the possibility that lithium-ion technology is not suitable for widespread adoption.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Autonomous and Electric Vehicles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410">
      <c r="A410" s="4" t="inlineStr">
        <is>
          <t>PERFORMANCE INFORMATION</t>
        </is>
      </c>
    </row>
    <row r="411">
      <c r="A41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412">
      <c r="A412" s="4" t="inlineStr">
        <is>
          <t>Annual Total Returns (Years Ended December 31)</t>
        </is>
      </c>
    </row>
    <row r="414">
      <c r="A414" s="4" t="inlineStr">
        <is>
          <t>Best Quarter: 12/31/20 42.08% Worst Quarter: 03/31/20 -24.71%</t>
        </is>
      </c>
    </row>
    <row r="415">
      <c r="A415" s="4" t="inlineStr">
        <is>
          <t>Average Annual Total Returns (for the Periods Ended December 31, 2020)</t>
        </is>
      </c>
    </row>
    <row r="416">
      <c r="A416" s="4" t="inlineStr">
        <is>
          <t xml:space="preserve"> One Year Ended December 31, 2020 Since Inception (04/13/2018) Global X Autonomous &amp; Electric Vehicles ETF: ·Return before taxes 62.21% 20.74% ·Return after taxes on distributions 1 62.04% 20.27% ·Return after taxes on distributions and sale of Fund Shares 1 36.88% 16.18% Solactive Autonomous &amp; Electric Vehicles Index (net) (Index returns reflect invested dividends net of withholding taxes, but reflect no deduction for fees, expenses, or other taxes) 62.71% 20.79% MSCI ACWI Index (net) (Index returns reflect invested dividends net of withholding taxes, but reflect no deduction for fees, expenses, or other taxes) 16.25% 11.13%</t>
        </is>
      </c>
    </row>
    <row r="417">
      <c r="A417" s="4" t="inlineStr">
        <is>
          <t>Global X Funds | Global X Cloud Computing ETF</t>
        </is>
      </c>
    </row>
    <row r="418">
      <c r="A418" s="4" t="inlineStr">
        <is>
          <t>Global X Cloud Computing ETF</t>
        </is>
      </c>
    </row>
    <row r="419">
      <c r="A419" s="4" t="inlineStr">
        <is>
          <t>INVESTMENT OBJECTIVE</t>
        </is>
      </c>
    </row>
    <row r="420">
      <c r="A420" s="4" t="inlineStr">
        <is>
          <t>The Global X Cloud Computing ETF ("Fund") seeks to provide investment results that correspond generally to the price and yield performance, before fees and expenses, of the Indxx Global Cloud Computing Index ("Underlying Index").</t>
        </is>
      </c>
    </row>
    <row r="421">
      <c r="A421" s="4" t="inlineStr">
        <is>
          <t>FEES AND EXPENSES</t>
        </is>
      </c>
    </row>
    <row r="422">
      <c r="A42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423">
      <c r="A423" s="4" t="inlineStr">
        <is>
          <t>Annual Fund Operating Expenses (expenses that you pay each year as a percentage of the value of your investment):</t>
        </is>
      </c>
    </row>
    <row r="424">
      <c r="A424" s="4" t="inlineStr">
        <is>
          <t>Management Fees: 0.68% Distribution and Service (12b-1) Fees: None Other Expenses: 0.00% Total Annual Fund Operating Expenses: 0.68%</t>
        </is>
      </c>
    </row>
    <row r="425">
      <c r="A425" s="4" t="inlineStr">
        <is>
          <t>Example:</t>
        </is>
      </c>
    </row>
    <row r="426">
      <c r="A42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427">
      <c r="A42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428">
      <c r="A428" s="4" t="inlineStr">
        <is>
          <t>One Year Three Years Five Years Ten Years $69 $218 $379 $847</t>
        </is>
      </c>
    </row>
    <row r="429">
      <c r="A429" s="4" t="inlineStr">
        <is>
          <t>Portfolio Turnover:</t>
        </is>
      </c>
    </row>
    <row r="430">
      <c r="A43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23.03% of the average value of its portfolio.</t>
        </is>
      </c>
    </row>
    <row r="431">
      <c r="A431" s="4" t="inlineStr">
        <is>
          <t>PRINCIPAL INVESTMENT STRATEGIES</t>
        </is>
      </c>
    </row>
    <row r="432">
      <c r="A432"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provide exposure to exchange-listed companies that are positioned to benefit from the increased adoption of cloud computing technology, including but not limited to companies whose principal business is in offering computing Software-as-a-Service ("SaaS"), Platform-as-a-Service ("PaaS"), Infrastructure-as-a-Service ("IaaS"), managed server storage space and data center real estate investment trusts ("REITs"), and/or cloud and edge computing infrastructure and hardware (collectively, "Cloud Computing Companies"), as defined by Indxx LLC, the provider of the Underlying Index ("Index Provider"). In constructing the Underlying Index, the Index Provider first identifies FactSet Industries related to cloud computing. Companies within these Industries, as of the selection date, are further reviewed by the Index Provider on the basis of revenue related to cloud computing activities. To be eligible for the Underlying Index, a company is considered by the Index Provider to be a Cloud Computing Company if the company generates at least 50% of its revenues from cloud computing activities, as determined by the Index Provider. The Index Provider classifies Cloud Computing Companies as those companies that (i) license and deliver software over the internet on a subscription basis (SaaS), (ii) provide a platform for creating software applications which are delivered over the internet (PaaS), (iii) provide virtualized computing infrastructure over the internet (IaaS), (iv) own and manage facilities customers use to store data and servers, including data center REITs, and/or (v) manufacture or distribute infrastructure and/or hardware components used in cloud and edge computing activities, as determined by the Index Provider. In addition, companies that generate at least $500 million of revenue from providing public cloud infrastructure (but less than 50% of their overall revenues), are eligible for inclusion in the Underlying Index. These companies are subject to an individual weight cap of 2% and an aggregate weight cap of 10% at each semi-annual rebalance. To be a part of the eligible universe of the Underlying Index, certain minimum market capitalization and liquidity criteria, as defined by the Index Provider, must be met. As of January 31, 2021, companies must have a minimum market capitalization of $200 million and a minimum average daily turnover for the last 6 months (or since the IPO launch date for Significant IPOs as defined by the Index Provider) greater than or equal to $2 million in order to be eligible for inclusion in the Underlying Index. As of January 31, 2021, companies listed in the following countries were eligible for inclusion in the Indxx Global Cloud Computing Index: Australia, Austria, Belgium, Brazil, Canada, Chile, China, Colombia, Czech Republic, Denmark, Egypt, Finland, France, Germany, Greece, Hong Kong, Hungary, Indonesia, Ireland, Israel, Italy, Japan, Luxembourg, Malaysia, Mexico, Netherlands, New Zealand, Norway, Peru, Philippines, Poland, Portugal, Qatar, Russia, South Africa, South Korea, Singapore, Spain, Sweden, Switzerland, Taiwan, Thailand, Turkey, United Arab Emirates, the United Kingdom, and the United Stat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Underlying Index may include large-, mid- or small-capitalization companies, and components primarily include information technology companies. As of January 31, 2021, the Underlying Index had 36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software industry and had significant exposure to the information technology sector.</t>
        </is>
      </c>
    </row>
    <row r="433">
      <c r="A433" s="4" t="inlineStr">
        <is>
          <t>SUMMARY OF PRINCIPAL RISKS</t>
        </is>
      </c>
    </row>
    <row r="434">
      <c r="A43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Associated Risks Related to Investing in Cloud Computing Companies: Cloud Computing companies may have limited product lines, markets, financial resources or personnel. These companies typically face intense competition and potentially rapid product obsolescence. In addition, many Cloud Computing companies store sensitive consumer information and could be the target of cybersecurity attacks and other types of theft, which could have a negative impact on these companies. As a result, Cloud Computing companies may be adversely impacted by government regulations, and may be subject to additional regulatory oversight with regard to privacy concerns and cybersecurity risk. These companies are also heavily dependent on intellectual property rights and may be adversely affected by loss or impairment of those rights. Cloud Computing companies could be negatively impacted by disruptions in service caused by hardware or software failure, or by interruptions or delays in service by third-party data center hosting facilities and maintenance providers. Cloud Computing companies, especially smaller companies, tend to be more volatile than companies that do not rely heavily on technology. The customers and/or suppliers of Cloud Computing companies may be concentrated in a particular country, region or industry. Any adverse event affecting one of these countries, regions or industries could have a negative impact on Cloud Computing companies. Cloud Computing companies may participate in monopolistic practices that could make them subject to higher levels of regulatory scrutiny and/or potential break ups in the future, which could severely impact the viability of these companies. Through its portfolio companies’ customers and suppliers, the Fund is specifically exposed to Asian Economic Risk , European Economic Risk and North Americ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Software Industry: The software industry can be significantly affected by intense competition, aggressive pricing, technological innovations, and product obsolescence. Companies in the application software industry, in particular, may also be negatively affected by the decline or fluctuation of subscription renewal rates for their products and services, which may have an adverse effect on profit margins. Companies in the systems software industry may be adversely affected by, among other things, actual or perceived security vulnerabilities in their products and services, which may result in individual or class action lawsuits, state or federal enforcement actions and other remediation cost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 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435">
      <c r="A435" s="4" t="inlineStr">
        <is>
          <t>PERFORMANCE INFORMATION</t>
        </is>
      </c>
    </row>
    <row r="436">
      <c r="A43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437">
      <c r="A437" s="4" t="inlineStr">
        <is>
          <t>Annual Total Returns (Years Ended December 31)</t>
        </is>
      </c>
    </row>
    <row r="439">
      <c r="A439" s="4" t="inlineStr">
        <is>
          <t>Best Quarter: 06/30/20 46.55% Worst Quarter: 03/31/20 -7.11%</t>
        </is>
      </c>
    </row>
    <row r="440">
      <c r="A440" s="4" t="inlineStr">
        <is>
          <t>Average Annual Total Returns (for the Periods Ended December 31, 2020)</t>
        </is>
      </c>
    </row>
    <row r="441">
      <c r="A441" s="4" t="inlineStr">
        <is>
          <t xml:space="preserve"> One Year Ended December 31, 2020 Since Inception (04/12/2019) Global X Cloud Computing ETF: ·Return before taxes 77.08% 43.23% ·Return after taxes on distributions 1 77.08% 43.21% ·Return after taxes on distributions and sale of Fund Shares 1 45.63% 33.86% Indxx Global Cloud Computing Index (net) (Index returns reflect invested dividends net of withholding taxes, but reflect no deduction for fees, expenses, or other taxes) 78.17% 43.88% MSCI ACWI Index (net) (Index returns reflect invested dividends net of withholding taxes, but reflect no deduction for fees, expenses, or other taxes) 16.25% 15.36%</t>
        </is>
      </c>
    </row>
    <row r="442">
      <c r="A442" s="4" t="inlineStr">
        <is>
          <t>Global X Funds | Global X Data Center REITs &amp; Digital Infrastructure ETF</t>
        </is>
      </c>
    </row>
    <row r="443">
      <c r="A443" s="4" t="inlineStr">
        <is>
          <t>Global X Data Center REITs &amp; Digital Infrastructure ETF</t>
        </is>
      </c>
    </row>
    <row r="444">
      <c r="A444" s="4" t="inlineStr">
        <is>
          <t>INVESTMENT OBJECTIVE</t>
        </is>
      </c>
    </row>
    <row r="445">
      <c r="A445" s="4" t="inlineStr">
        <is>
          <t>The Global X Data Center REITs &amp;amp; Digital Infrastructure ETF ("Fund") seeks to provide investment results that correspond generally to the price and yield performance, before fees and expenses, of the Solactive Data Center REITs &amp;amp; Digital Infrastructure Index ("Underlying Index").</t>
        </is>
      </c>
    </row>
    <row r="446">
      <c r="A446" s="4" t="inlineStr">
        <is>
          <t>FEES AND EXPENSES</t>
        </is>
      </c>
    </row>
    <row r="447">
      <c r="A44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448">
      <c r="A448" s="4" t="inlineStr">
        <is>
          <t>Annual Fund Operating Expenses (expenses that you pay each year as a percentage of the value of your investment):</t>
        </is>
      </c>
    </row>
    <row r="449">
      <c r="A449" s="4" t="inlineStr">
        <is>
          <t>Management Fees: 0.50% Distribution and Service (12b-1) Fees: None Other Expenses: 1 0.00% Total Annual Fund Operating Expenses: 0.50%</t>
        </is>
      </c>
    </row>
    <row r="450">
      <c r="A450" s="4" t="inlineStr">
        <is>
          <t>Example:</t>
        </is>
      </c>
    </row>
    <row r="451">
      <c r="A45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452">
      <c r="A45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453">
      <c r="A453" s="4" t="inlineStr">
        <is>
          <t>One Year Three Years $51 $160</t>
        </is>
      </c>
    </row>
    <row r="454">
      <c r="A454" s="4" t="inlineStr">
        <is>
          <t>Portfolio Turnover:</t>
        </is>
      </c>
    </row>
    <row r="455">
      <c r="A45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October 27, 2020 to the end of the most recent fiscal period, the Fund's portfolio turnover rate was 0% of the average value of its portfolio.</t>
        </is>
      </c>
    </row>
    <row r="456">
      <c r="A456" s="4" t="inlineStr">
        <is>
          <t>PRINCIPAL INVESTMENT STRATEGIES</t>
        </is>
      </c>
    </row>
    <row r="457">
      <c r="A457" s="4" t="inlineStr">
        <is>
          <t>The Fund invests at least 80% of its total assets, plus borrowings for investments purposes (if any), in the securities of the Solactive Data Center REITs &amp; Digital Infrastructure Index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companies that have business operations in the fields of data centers, cellular towers, and/or digital infrastructure hardware. Specifically, the Underlying Index will include securities issued by “Data Center REITs &amp; Digital Infrastructure Companies” as defined by Solactive AG, the provider of the Underlying Index (the "Index Provider"). Data Center REITs &amp; Digital Infrastructure Companies are those companies that derive at least 50% of their revenues, operating income, or assets from the following business activities: i. Data Center Companies: Companies that own, operate, and/or develop data centers (including data center REITs (as defined below)), which are publicly-listed companies that own and manage facilities that customers use to safely and efficiently store computer servers and data. Data Center Companies offer a range of products and services to help secure, maintain, and facilitate the use of servers and data within data centers, including providing uninterruptable power supplies, temperature regulation, and physical security. ii. Cellular Tower Companies: Companies that own, operate and/or develop cellular towers (including cellular tower REITs), which are publicly-listed companies that lease antennae and equipment space on cellular towers to wireless carriers. Wireless carriers utilize the cellular tower space provided by Cellular Tower Companies to operate antennae and equipment that transmit and receive the signal reception of cellular phones, televisions, radios, and other wireless communication devices. iii. Digital Infrastructure Hardware Companies: Companies that manufacture, design, and/or assemble the servers and/or other hardware often used in data centers and cellular towers, including data center servers, processors and data center switches. Data Center Companies and Cellular Tower Companies can be (but are not required to be) structured as real estate investment trusts (“REITs”), which are publicly listed companies that own or finance income-producing real estate assets. In order to qualify as a REIT under the Internal Revenue Code of 1986, as amended, a company needs to satisfy several regulatory requirements including but not limited to: i. Investing at least 75% of its assets in real estate. ii. Deriving at least 75% of its gross income from rents from real property, interest on mortgages financing real property, or from sales of real estate. iii. Distributing at least 90% of its taxable income in the form of shareholder dividends each year. In constructing the Underlying Index, the Index Provider first applies a proprietary natural language processing algorithm to the eligible universe, which seeks to identify and rank companies that operate data centers and/or companies with direct exposure to digital infrastructure based on filings, disclosures and other public information (e.g. regulatory filings, earnings transcripts, etc.). The highest ranking companies identified by the natural language processing algorithm, as of the selection date, are further reviewed by the Index Provider to confirm they derive at least 50% of their revenues, operating income, or assets from Data Center REITs and/or Digital Infrastructure. The eligible universe of the Underlying Index includes exchange-listed companies that meet minimum market capitalization and liquidity criteria, as defined by the Index Provider. As of January 31, 2021, companies must have a minimum market capitalization of $200 million and a minimum average daily turnover for the last 6 months greater than or equal to $2 million in order to be eligible for inclusion in the Underlying Index. As of January 31, 2021, companies listed in the following countries were eligible for inclusion in the Underlying Index: Australia, Austria, Belgium, Canada, Denmark, Finland, France, Germany, Hong Kong, Indonesia, Ireland, Israel, Italy, Japan, Netherlands, New Zealand, Norway, Poland, Portugal, Singapore, Spain, Sweden, Switzerland, South Korea, Taiwan, the United Kingdom, and the United States. The Fund may invest in securities denominated in foreign currenci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maximum weight of a Data Center Company or Cellular Tower Company (defined by the Index Provider as companies that own, operate, and/or develop data centers (including data center REITs) and cellular towers (including Cellular Tower REITs)), respectively, is capped at 12% and the maximum weight of a Digital Infrastructure Hardware Company (defined by the Index Provider as companies that manufacture the servers and/or other hardware often used in data centers and cellular towers, including semiconductors, integrated circuits, and processors) is capped at 2%, the aggregate weight of companies with a weight greater than or equal to 4.5% is capped at 45%, all remaining companies are capped at a weight of 4.5%, and all constituents are subject to a minimum weight of 0.3%. Generally speaking, this approach will limit the amount of concentration in the largest market capitalization companies but may increase the number of constituents included within the Underlying Index. The Underlying Index may include large-, mid- or small-capitalization companies, and components primarily include real estate and information technology companies. As of January 31, 2021, the Underlying Index had 25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is classified as "non-diversified," which means it may invest a larger percentage of its assets in a smaller number of issuers than a diversified fund. The Fund concentrates its investments (i.e., holds 25% or more of its total assets) in a particular industry or group of industries to approximately the same extent that the Underlying Index is concentrated. As of January 31, 2021, the Underlying Index was concentrated in the equity real estate investment industry and had significant exposure to the real estate and information technology sectors.</t>
        </is>
      </c>
    </row>
    <row r="458">
      <c r="A458" s="4" t="inlineStr">
        <is>
          <t>SUMMARY OF PRINCIPAL RISKS</t>
        </is>
      </c>
    </row>
    <row r="459">
      <c r="A45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Associated Risks Related to Investing in Data Center REITs and Digital Infrastructure Companies : Data Center REITs and Digital Infrastructure Companies are exposed to the risks specific to the real estate market as well as the risks that relate specifically to the way in which Data Center REITs and Digital Infrastructure Companies are utilized and operated. Data Center REITs and Digital Infrastructure Companies may be affected by unique supply and demand factors that do not apply to other real estate sectors, such as changes in demand for communications infrastructure, consolidation of tower sites, and new technologies that may affect demand for data centers. Data Center REITs and Digital Infrastructure Companies are particularly affected by changes in demand for wireless infrastructure and wireless connectivity. Such demand is affected by numerous factors including, but not limited to, consumer demand for wireless connectivity; availability or capacity of wireless infrastructure or associated land interests; location of wireless infrastructure; financial condition of customers; increased use of network sharing, roaming, joint development, or resale agreements by customers; mergers or consolidations by and among customers; governmental regulations, including local or state restrictions on the proliferation of wireless infrastructure; and technological changes, including those affecting the number or type of wireless infrastructure needed to provide wireless connectivity to a given geographic area or resulting in the obsolescence or decommissioning of certain existing wireless networks. Data Center REITs and Digital Infrastructure Companies may be subject to external risks including, but not limited to, natural disasters and supplier outages. Certain geographical areas may be at higher risk for natural disasters, which can increase the likelihood of power surges and supplier outages. Natural disasters and supplier outages can lead to significant downtime, data loss, and associated expenses. Data Center REITs and Digital Infrastructure Companies may be subject to internal risks including, but not limited to, water supply and climate risk and data security risk. Water damage or an imprecise climate may cause extensive damage to critical infrastructure if adequate systems aimed at water penetration and climate control are not installed. Data centers increasingly rely on the use of electronic data, which may make them more vulnerable to data security risk. Data centers are potential targets for cyberattacks, which may have a materially adverse impact on the performance of these companies. Data centers that do not implement more advanced access control and security monitoring in response to internal and external threats may be at greater risk of potential breaches or damage to data integrity.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quity Real Estate Investment Industry: The Fund is concentrated in the Equity Real Estate Investment Industry, which comprises Real Estate Investment Trusts (REITs). For more information, see Asset Class Risk - Real Estate Stocks and Real Estate Investment Trusts (REITs) Investment Risk in the SUMMARY OF PRINCIPAL RISKS and A FURTHER DISCUSSION OF PRINCIPAL RISKS sections of the Prospectu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Real Estate Sector: Real estate is highly sensitive to general and local economic conditions and developments and characterized by intense competition and periodic overbuilding. Many real estate companies utilize leverage (and some may be highly leveraged), which increases risk and could adversely affect a real estate company's operations and market value in periods of rising interest rate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the Southeast Asian Nations (ASEAN) Region: Investments in the ASEAN region involve risks not typically associated with investments in securities of issuers in more developed countries that may negatively affect the value of your investment in the Fund. Singapore, Malaysia, Thailand, Indonesia and the Philippines present different economic and political conditions from those in Western markets, and less social, political and economic stability. In the past, some of these economies have experienced high interest rates, economic volatility, inflation, currency devaluations and high unemployment rates. Political instability could have an adverse effect on economic or social conditions in these economies and may result in outbreaks of civil unrest, terrorist attacks or threats or acts of war in the affected areas, any of which could materially and adversely affect the companies in which the Fund may invest.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and on the companies in which the Fund invests. Because of this interdependence, the Fund may be indirectly exposed to downturns in other markets, and may be exposed to Asian Economic Risk, European Economic Risk, and North American Economic Risk , as discussed more fully in the Prospectu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460">
      <c r="A460" s="4" t="inlineStr">
        <is>
          <t>PERFORMANCE INFORMATION</t>
        </is>
      </c>
    </row>
    <row r="461">
      <c r="A46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462">
      <c r="A462" s="4" t="inlineStr">
        <is>
          <t>Global X Funds | Global X Cybersecurity ETF</t>
        </is>
      </c>
    </row>
    <row r="463">
      <c r="A463" s="4" t="inlineStr">
        <is>
          <t>Global X Cybersecurity ETF</t>
        </is>
      </c>
    </row>
    <row r="464">
      <c r="A464" s="4" t="inlineStr">
        <is>
          <t>INVESTMENT OBJECTIVE</t>
        </is>
      </c>
    </row>
    <row r="465">
      <c r="A465" s="4" t="inlineStr">
        <is>
          <t>The Global X Cybersecurity ETF ("Fund") seeks to provide investment results that correspond generally to the price and yield performance, before fees and expenses, of the Indxx Cybersecurity Index ("Underlying Index").</t>
        </is>
      </c>
    </row>
    <row r="466">
      <c r="A466" s="4" t="inlineStr">
        <is>
          <t>FEES AND EXPENSES</t>
        </is>
      </c>
    </row>
    <row r="467">
      <c r="A46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468">
      <c r="A468" s="4" t="inlineStr">
        <is>
          <t>Annual Fund Operating Expenses (expenses that you pay each year as a percentage of the value of your investment):</t>
        </is>
      </c>
    </row>
    <row r="469">
      <c r="A469" s="4" t="inlineStr">
        <is>
          <t>Management Fees: 1 0.50% Distribution and Service (12b-1) Fees: None Other Expenses: 0.00% Total Annual Fund Operating Expenses: 0.50%</t>
        </is>
      </c>
    </row>
    <row r="470">
      <c r="A470" s="4" t="inlineStr">
        <is>
          <t>Example:</t>
        </is>
      </c>
    </row>
    <row r="471">
      <c r="A47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472">
      <c r="A47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473">
      <c r="A473" s="4" t="inlineStr">
        <is>
          <t>One Year Three Years Five Years Ten Years $51 $160 $280 $628</t>
        </is>
      </c>
    </row>
    <row r="474">
      <c r="A474" s="4" t="inlineStr">
        <is>
          <t>Portfolio Turnover:</t>
        </is>
      </c>
    </row>
    <row r="475">
      <c r="A47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21.29% of the average value of its portfolio.</t>
        </is>
      </c>
    </row>
    <row r="476">
      <c r="A476" s="4" t="inlineStr">
        <is>
          <t>PRINCIPAL INVESTMENT STRATEGIES</t>
        </is>
      </c>
    </row>
    <row r="477">
      <c r="A477" s="4" t="inlineStr">
        <is>
          <t>The Fund invests at least 80% of its total assets in the securities of the Underlying Index and in American Depositary Receipts ("ADRs") and Global Depositary Receipts ("GDRs") based on the securities in the Underlying Index. The Fund will also invest, under normal circumstances, at least 80% of its net assets, plus borrowings for investments purposes (if any), in Cybersecurity Companies (as defined below), and in ADRs and GDRs based on such securities. The Fund's 80% investment policies are non-fundamental and require 60 days prior written notice to shareholders before they can be changed. The Underlying Index is designed to provide exposure to exchange-listed companies that are positioned to benefit from increased adoption of cybersecurity technology, including but not limited to companies whose principal business is in the development and management of security protocols preventing intrusion and attacks to systems, networks, applications, computers, and mobile devices (collectively, "Cybersecurity Companies"), as determined by Indxx LLC, the provider of the Underlying Index ("Index Provider"). In constructing the Underlying Index, the Index Provider first identifies FactSet Industries related to cybersecurity. Companies within these FactSet Industries, as of the selection date, are further reviewed by the Index Provider on the basis of revenue related to cybersecurity activities. To be eligible for the Underlying Index as a Cybersecurity Company, a company must generate at least 50% of its revenues from cybersecurity activities, which the Index Provider classifies as the development and management of security protocols preventing intrusion and attacks to systems, networks, applications, computers, and mobile devices. To be a part of the eligible universe of the Underlying Index, certain minimum market capitalization and liquidity criteria, as defined by the Index Provider, must be met. As of January 31, 2021, companies must have a minimum market capitalization of $200 million and a minimum average daily turnover for the last six months (or since the IPO launch date for Significant IPOs as defined by the Index Provider) greater than or equal to $2 million in order to be eligible for inclusion in the Underlying Index. As of January 31, 2021, companies listed in the following countries were eligible for inclusion in the Underlying Index: Australia, Austria, Belgium, Brazil, Canada, Chile, China, Colombia, Czech Republic, Denmark, Egypt, Finland, France, Germany, Greece, Hong Kong, Hungary, Indonesia, Ireland, Israel, Italy, Japan, Luxembourg, Malaysia, Mexico, Netherlands, New Zealand, Norway, Peru, Philippines, Poland, Portugal, Qatar, Russia, South Africa, South Korea, Singapore, Spain, Sweden, Switzerland, Taiwan, Thailand, Turkey, United Arab Emirates, the United Kingdom, and the United Stat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thereby increase exposure to other companies. The Underlying Index may include large-, mid- or small-capitalization companies, and components primarily include mid-capitalization companies. As of January 31, 2021, the Underlying Index had 27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software industry and had significant exposure to the information technology sector.</t>
        </is>
      </c>
    </row>
    <row r="478">
      <c r="A478" s="4" t="inlineStr">
        <is>
          <t>SUMMARY OF PRINCIPAL RISKS</t>
        </is>
      </c>
    </row>
    <row r="479">
      <c r="A47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Cybersecurity Companies: Cybersecurity companies may have limited product lines, markets, financial resources or personnel. These companies typically face intense competition and potentially rapid product obsolescence. Cybersecurity companies may be adversely impacted by government regulations and actions, and may be subject to additional regulatory oversight with regard to privacy concerns and cybersecurity risk. Cybersecurity companies may also be negatively affected by the decline or fluctuation of subscription renewal rates for their products and services, which may have an adverse effect on profit margins. These companies are also heavily dependent on intellectual property rights and may be adversely affected by loss or impairment of those rights. Cybersecurity companies, especially smaller companies, tend to be more volatile than companies that do not rely heavily on technology. The customers and/or suppliers of Cybersecurity companies may be concentrated in a particular country, region or industry. Any adverse event affecting one of these countries, regions or industries could have a negative impact on Cybersecurity companies. Through its portfolio companies’ customers and suppliers, the Fund is specifically exposed to Asian Economic Risk and Europe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Software Industry: The software industry can be significantly affected by intense competition, aggressive pricing, technological innovations, and product obsolescence. Companies in the application software industry, in particular, may also be negatively affected by the decline or fluctuation of subscription renewal rates for their products and services, which may have an adverse effect on profit margins. Companies in the systems software industry may be adversely affected by, among other things, actual or perceived security vulnerabilities in their products and services, which may result in individual or class action lawsuits, state or federal enforcement actions and other remediation cost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480">
      <c r="A480" s="4" t="inlineStr">
        <is>
          <t>PERFORMANCE INFORMATION</t>
        </is>
      </c>
    </row>
    <row r="481">
      <c r="A48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482">
      <c r="A482" s="4" t="inlineStr">
        <is>
          <t>Annual Total Returns (Years Ended December 31)</t>
        </is>
      </c>
    </row>
    <row r="484">
      <c r="A484" s="4" t="inlineStr">
        <is>
          <t>Best Quarter: 06/30/20 32.85% Worst Quarter: 03/31/20 -10.09%</t>
        </is>
      </c>
    </row>
    <row r="485">
      <c r="A485" s="4" t="inlineStr">
        <is>
          <t>Average Annual Total Returns (for the Periods Ended December 31, 2020)</t>
        </is>
      </c>
    </row>
    <row r="486">
      <c r="A486" s="4" t="inlineStr">
        <is>
          <t xml:space="preserve"> One Year Ended December 31, 2020 Since Inception (10/25/2019) Global X Cybersecurity ETF: ·Return before taxes 71.17% 68.96% ·Return after taxes on distributions 1 70.87% 68.61% ·Return after taxes on distributions and sale of Fund Shares 1 42.19% 52.95% Indxx Cybersecurity Index (net) (Index returns reflect invested dividends net of withholding taxes, but reflect no deduction for fees, expenses, or other taxes) 70.72% 68.23% MSCI ACWI Index (net) (Index returns reflect invested dividends net of withholding taxes, but reflect no deduction for fees, expenses, or other taxes) 16.25% 19.82%</t>
        </is>
      </c>
    </row>
    <row r="487">
      <c r="A487" s="4" t="inlineStr">
        <is>
          <t>Global X Funds | Global X Artificial Intelligence &amp; Technology ETF</t>
        </is>
      </c>
    </row>
    <row r="488">
      <c r="A488" s="4" t="inlineStr">
        <is>
          <t>Global X Artificial Intelligence &amp; Technology ETF</t>
        </is>
      </c>
    </row>
    <row r="489">
      <c r="A489" s="4" t="inlineStr">
        <is>
          <t>INVESTMENT OBJECTIVE</t>
        </is>
      </c>
    </row>
    <row r="490">
      <c r="A490" s="4" t="inlineStr">
        <is>
          <t>The Global X Artificial Intelligence &amp;amp; Technology ETF (formerly known as the Global X Future Analytics Tech ETF) ("Fund") seeks to provide investment results that correspond generally to the price and yield performance, before fees and expenses, of the Indxx Artificial Intelligence and Big Data Index ("Underlying Index").</t>
        </is>
      </c>
    </row>
    <row r="491">
      <c r="A491" s="4" t="inlineStr">
        <is>
          <t>FEES AND EXPENSES</t>
        </is>
      </c>
    </row>
    <row r="492">
      <c r="A49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493">
      <c r="A493" s="4" t="inlineStr">
        <is>
          <t>Annual Fund Operating Expenses (expenses that you pay each year as a percentage of the value of your investment):</t>
        </is>
      </c>
    </row>
    <row r="494">
      <c r="A494" s="4" t="inlineStr">
        <is>
          <t>Management Fees: 0.68% Distribution and Service (12b-1) Fees: None Other Expenses: 0.00% Total Annual Fund Operating Expenses: 0.68%</t>
        </is>
      </c>
    </row>
    <row r="495">
      <c r="A495" s="4" t="inlineStr">
        <is>
          <t>Example:</t>
        </is>
      </c>
    </row>
    <row r="496">
      <c r="A49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497">
      <c r="A49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498">
      <c r="A498" s="4" t="inlineStr">
        <is>
          <t>One Year Three Years Five Years Ten Years $69 $218 $379 $847</t>
        </is>
      </c>
    </row>
    <row r="499">
      <c r="A499" s="4" t="inlineStr">
        <is>
          <t>Portfolio Turnover:</t>
        </is>
      </c>
    </row>
    <row r="500">
      <c r="A50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19.45% of the average value of its portfolio.</t>
        </is>
      </c>
    </row>
    <row r="501">
      <c r="A501" s="4" t="inlineStr">
        <is>
          <t>PRINCIPAL INVESTMENT STRATEGIES</t>
        </is>
      </c>
    </row>
    <row r="502">
      <c r="A502" s="4" t="inlineStr">
        <is>
          <t>The Fund invests at least 80% of its total assets in the securities of the Underlying Index. The Underlying Index is designed to track the performance of companies involved in the development and utilization of artificial intelligence ("AI") and big data.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provide exposure to exchange-listed companies that are positioned to benefit from the further development and utilization of artificial intelligence technology in their products and services, as well as to companies that provide hardware which facilitates the use of artificial intelligence for the analysis of big data (collectively, "Artificial Intelligence &amp; Big Data Companies"), as defined by Indxx, LLC the provider of the Underlying Index (the "Index Provider"). As technology continues to advance, artificial intelligence and big data are converging as complementary technology themes that enable companies to extract useful information from large and complex data sets. The increasing availability and accessibility of big data is creating more potential applications for artificial intelligence technology, which further incentivizes companies to develop capabilities in this area. Advances in artificial intelligence and big data technology have the potential to impact companies across many sectors, and are particularly applicable to companies that have acquired significant amounts of consumer, industrial, financial or other types of data. The eligible universe of the Underlying Index includes exchange-listed companies that meet minimum market capitalization and liquidity criteria, as defined by the Index Provider. As of January 31, 2021, companies must have a minimum market capitalization of $500 million and a minimum average daily turnover for the last 6 months (or since the IPO launch date for Significant IPOs as defined by the Index Provider or 3 months, in the case of other IPOs) greater than or equal to $2 million in order to be eligible for inclusion in the Underlying Index. As of January 31, 2021, companies listed or incorporated in the following countries were eligible for inclusion in the Underlying Index: Australia, Austria, Belgium, Canada, Denmark, Finland, France, Germany, Hong Kong, Ireland, Israel, Italy, Japan, Netherlands, New Zealand, Norway, Portugal, Singapore, South Korea, Spain, Sweden, Switzerland, Taiwan, the United Kingdom, and the United States. In addition, ADRs and GDRs of companies incorporated or with primary listing in China are eligible for inclusion. From the eligible universe, the Index Provider identifies Artificial Intelligence &amp; Big Data Companies by applying a proprietary analysis that seeks to identify companies that can be classified in the following categories: • Artificial Intelligence Developers ▪ Artificial Intelligence Applied to Products and Services - Companies that have developed internal artificial intelligence capabilities (organically or through acquisition) and are applying artificial intelligence technology directly in their products and services. Artificial intelligence applications include but are not limited to language/ image processing and recognition, automated communications, threat detection, recommendation generation, and other predictive analytics. ▪ Artificial Intelligence-as-a-Service ("AIaaS") for Big Data Applications - Companies that provide artificial intelligence capabilities to their customers as a service. Companies in this segment typically offer cloud-based platforms that allow their customers to apply artificial intelligence techniques to big data without the need for a direct investment in their own artificial intelligence-related infrastructure or capabilities. Many companies in the Artificial Intelligence Developers category are considered "big data owners" due to the large amounts of consumer, industry, financial or other types of data that has been acquired through their platforms, products and services. These companies have typically developed internal capabilities in artificial intelligence technology and are using these capabilities to create competitive advantage in their businesses. This category may include companies from sectors including, but not limited to, Information Technology, Industrials, Financials, and Consumer Discretionary. • Artificial Intelligence and Big Data Analytics Hardware ◦ Artificial Intelligence Hardware - Companies that produce semiconductors, memory storage and other hardware that is utilized for artificial intelligence applications. This currently includes, but is not limited to, companies that produce graphics processing units (GPUs), application-specific integrated circuit ("ASIC") chips, field-programmable gate array ("FPGA") chips, and all-flash array storage. ◦ Quantum Computing - Companies that are developing quantum computing technology. While currently in the process of being commercialized, quantum computing is expected to have significant potential for artificial intelligence and big data applications. In order to be included in the Underlying Index, a company must be classified in the categories described above, as determined by the Index Provider. This classification is based on a composite analysis of public filings, products and services, official company statements and other information regarding direct involvement in the artificial intelligence and big data categories as described above. Eligible companies are then ranked by the Index Provider using a research framework that assesses a company's exposure to these categories. Companies must receive a minimum score within a given category to be selected in the Underlying Index, as determined by the Index Provider. Accordingly, the Fund assets will be concentrated (that is, it will hold 25% or more of its total assets) in companies that provide exposure to Artificial Intelligence &amp; Big Data. The Underlying Index is weighted according to a modified capitalization weighting methodology and is reconstituted annually with a semi-annual re-weighting. The Underlying Index may include large-, mid- or small-capitalization companies, and components primarily include information technology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software industry and had significant exposure to the information technology sector.</t>
        </is>
      </c>
    </row>
    <row r="503">
      <c r="A503" s="4" t="inlineStr">
        <is>
          <t>SUMMARY OF PRINCIPAL RISKS</t>
        </is>
      </c>
    </row>
    <row r="504">
      <c r="A50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Artificial Intelligence &amp; Big Data Companies: Artificial Intelligence &amp; Big Data Companies typically face intense competition and potentially rapid product obsolescence. These companies are also heavi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Artificial Intelligence &amp; Big Data Companies typically engage in significant amounts of spending on research and development and mergers and acquisitions, and there is no guarantee that the products or services produced by these companies will be successful. Artificial Intelligence &amp; Big Data Companies are potential targets for cyberattacks, which can have a materially adverse impact on the performance of these companies. In addition, artificial intelligence technology could face increasing regulatory scrutiny in the future, which may limit the development of this technology and impede the growth of companies that develop and/or utilize this technology. Similarly, the collection of data from consumers and other sources could face increased scrutiny as regulators consider how the data is collected, stored, safeguarded and used. Artificial Intelligence &amp; Big Data Companies may face regulatory fines and penalties, including potential forced break-ups, that could hinder the ability of the companies to operate on an ongoing basis. The customers and/or suppliers of Artificial Intelligence &amp; Big Data Companies may be concentrated in a particular country, region or industry. Any adverse event affecting one of these countries, regions or industries could have a negative impact on Artificial Intelligence &amp; Big Data Companies. Country, government, and/or region-specific regulations or restrictions could have an impact on Artificial Intelligence &amp; Big Data companies. Through its portfolio companies’ customers and suppliers, the Fund is specifically exposed to Asian Economic Risk , European Economic Risk and North Americ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Software Industry: The software industry can be significantly affected by intense competition, aggressive pricing, technological innovations, and product obsolescence. Companies in the application software industry, in particular, may also be negatively affected by the decline or fluctuation of subscription renewal rates for their products and services, which may have an adverse effect on profit margins. Companies in the systems software industry may be adversely affected by, among other things, actual or perceived security vulnerabilities in their products and services, which may result in individual or class action lawsuits, state or federal enforcement actions and other remediation cost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Artificial Intelligence &amp; Big Data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505">
      <c r="A505" s="4" t="inlineStr">
        <is>
          <t>PERFORMANCE INFORMATION</t>
        </is>
      </c>
    </row>
    <row r="506">
      <c r="A50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507">
      <c r="A507" s="4" t="inlineStr">
        <is>
          <t>Annual Total Returns (Years Ended December 31)</t>
        </is>
      </c>
    </row>
    <row r="509">
      <c r="A509" s="4" t="inlineStr">
        <is>
          <t>Best Quarter: 06/30/20 32.53% Worst Quarter: 03/31/20 -12.42%</t>
        </is>
      </c>
    </row>
    <row r="510">
      <c r="A510" s="4" t="inlineStr">
        <is>
          <t>Average Annual Total Returns (for the Periods Ended December 31, 2020)</t>
        </is>
      </c>
    </row>
    <row r="511">
      <c r="A511" s="4" t="inlineStr">
        <is>
          <t xml:space="preserve"> One Year Ended December 31, 2020 Since Inception (05/11/2018) Global X Artificial Intelligence &amp; Technology ETF: ·Return before taxes 52.94% 26.07% ·Return after taxes on distributions 1 52.72% 25.88% ·Return after taxes on distributions and sale of Fund Shares 1 31.45% 20.62% Indxx Artificial Intelligence and Big Data Index (net) (Index returns reflect invested dividends net of withholding taxes, but reflect no deduction for fees, expenses, or other taxes) 53.55% 26.43% MSCI ACWI Index (net) (Index returns reflect invested dividends net of withholding taxes, but reflect no deduction for fees, expenses, or other taxes) 16.25% 10.64%</t>
        </is>
      </c>
    </row>
    <row r="512">
      <c r="A512" s="4" t="inlineStr">
        <is>
          <t>Global X Funds | Global X Millennial Consumer ETF</t>
        </is>
      </c>
    </row>
    <row r="513">
      <c r="A513" s="4" t="inlineStr">
        <is>
          <t>Global X Millennial Consumer ETF</t>
        </is>
      </c>
    </row>
    <row r="514">
      <c r="A514" s="4" t="inlineStr">
        <is>
          <t>INVESTMENT OBJECTIVE</t>
        </is>
      </c>
    </row>
    <row r="515">
      <c r="A515" s="4" t="inlineStr">
        <is>
          <t>The Global X Millennial Consumer ETF ("Fund") (formerly known as the Global X Millennials Thematic ETF) seeks to provide investment results that correspond generally to the price and yield performance, before fees and expenses, of the Indxx Millennials Thematic Index ("Underlying Index").</t>
        </is>
      </c>
    </row>
    <row r="516">
      <c r="A516" s="4" t="inlineStr">
        <is>
          <t>FEES AND EXPENSES</t>
        </is>
      </c>
    </row>
    <row r="517">
      <c r="A51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518">
      <c r="A518" s="4" t="inlineStr">
        <is>
          <t>Annual Fund Operating Expenses (expenses that you pay each year as a percentage of the value of your investment):</t>
        </is>
      </c>
    </row>
    <row r="519">
      <c r="A519" s="4" t="inlineStr">
        <is>
          <t>Management Fees: 0.50% Distribution and Service (12b-1) Fees: None Other Expenses: 0.00% Total Annual Fund Operating Expenses: 0.50%</t>
        </is>
      </c>
    </row>
    <row r="520">
      <c r="A520" s="4" t="inlineStr">
        <is>
          <t>Example:</t>
        </is>
      </c>
    </row>
    <row r="521">
      <c r="A52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522">
      <c r="A52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523">
      <c r="A523" s="4" t="inlineStr">
        <is>
          <t>One Year Three Years Five Years Ten Years $51 $160 $280 $628</t>
        </is>
      </c>
    </row>
    <row r="524">
      <c r="A524" s="4" t="inlineStr">
        <is>
          <t>Portfolio Turnover:</t>
        </is>
      </c>
    </row>
    <row r="525">
      <c r="A52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7.11% of the average value of its portfolio.</t>
        </is>
      </c>
    </row>
    <row r="526">
      <c r="A526" s="4" t="inlineStr">
        <is>
          <t>PRINCIPAL INVESTMENT STRATEGIES</t>
        </is>
      </c>
    </row>
    <row r="527">
      <c r="A527" s="4" t="inlineStr">
        <is>
          <t>The Fund invests more than 80% of its total assets in the securities of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measure the performance of U.S. listed companies that provide exposure to the millennial generation consumption trends, (collectively, "Millennial Companies"), as defined by Indxx, LLC, the provider of the Underlying Index ("Index Provider"). The millennial generation refers to the demographic in the U.S. with birth years ranging from 1980 to 2000. The eligible universe of the Underlying Index includes the most liquid and investable companies in accordance with the standard market capitalization and liquidity criteria associated with developed markets, as defined by the Index Provider. As of January 31, 2021, companies must have a minimum market capitalization of $500 million and a minimum average daily turnover for the last 6 months (or since the IPO launch date for Significant IPOs as defined by the Index Provider or 3 months, in the case of other IPOs) greater than or equal to $2 million in order to be eligible for inclusion in the Underlying Index. The Underlying Index only includes companies listed in the United States. The Underlying Index is developed using a proprietary, multi-step research process to identify Millennial Companies. First, the Index Provider conducts fundamental research on trends related to the millennial generation, including but not limited to: consumer spending data, consumer behavior, technology and demographics. Based on this analysis, the Index Provider determines key categories that appear to be most reflective of how individuals from the millennial generation spend their time and money (collectively, "Spending Categories"). As of January 31, 2021, the Index Provider has identified the following eight key Spending Categories for millennials: (1) Social and Entertainment, (2) Clothing and Apparel, (3) Travel and Mobility, (4) Food/Restaurants and Consumer Staples, (5) Financial Services and Investments, (6) Housing and Home Goods, (7) Education and Employment, and (8) Health and Fitness. These Spending Categories may change over time, as determined by the Index Provider. After establishing these Spending Categories, the Index Provider uses a variety of sources - including, but not limited to: industry reports, investment research and financial statements published by companies - to identify companies with significant exposure to these Spending Categories. A company is determined to have significant exposure to the Spending Categories if (i) it derives a significant portion of its revenue from the Spending Categories, or (ii) it has stated its primary business to be in products and services focused on the Spending Categories, as determined by the Index Provider. The companies identified at this stage are then considered for further analysis, which ultimately determines their eligibility for inclusion in the Underlying Index. In the final step of the selection process, the Index Provider conducts a composite analysis on the remaining companies to identify Millennial Companies within each of the Spending Categories. As part of this process, the Index Provider utilizes the fundamental research it has conducted on trends related to the millennial generation in order to evaluate companies based on quantitative and qualitative criteria that have been identified as being consistent with millennial demographics and consumer preferences. As of January 31, 2021, some examples of the criteria used in the evaluation process include but are not limited to: E-commerce, social and professional networks, digital media streaming services, athletic and outdoor apparel, multi-family apartments, and peer reviews/recommendations. The Index Provider then scores the companies based on these criteria to determine the companies that are most reflective of Millennial Companies within each Spending Category. These criteria will vary by Spending Category and are subject to evaluation by the Index Provider on an annual basis. A minimum of five and a maximum of fifteen companies from each Spending Category are included in the Underlying Index, primarily based on their score in the composite analysis conducted by the Index Provider. The Underlying Index is weighted according to a modified capitalization weighting methodology and is reconstituted and rebalanced annually. The Underlying Index may include large-, mid- or small-capitalization companies, and components primarily include consumer discretionary, consumer staples, information technology and financial services companies as well as real estate investment trusts ("REI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had significant exposure to the consumer discretionary and communication services sectors.</t>
        </is>
      </c>
    </row>
    <row r="528">
      <c r="A528" s="4" t="inlineStr">
        <is>
          <t>SUMMARY OF PRINCIPAL RISKS</t>
        </is>
      </c>
    </row>
    <row r="529">
      <c r="A52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Associated Risks Related to Investing in Millennial Companies: The Fund invests in millennial companies, including companies involved in producing or distributing clothing and apparel, food (including restaurants), and consumer staples, as well as companies involved in the provision of social networks and social media, digital media, live events and entertainment, travel and transportation services, financial services and investments, housing and housing services and educational services. Millennial companies may be affected by changes in consumers’ disposable income, consumer preferences, social trends and marketing campaigns. Millennial companies generally face a high degree of competition and potentially rapid product obsolescence. The customers and/or suppliers of millennial companies may be concentrated in a particular country, region or industry. Any adverse event affecting one of these countries, regions or industries could have a negative impact on millennial companies. Millennial companies may participate in monopolistic practices that could make them subject to higher levels of regulatory scrutiny and/or potential break ups in the future, which could severely impact the viability of these companies. Through its portfolio companies’ customers and suppliers, the Fund is specifically exposed to Asian Economic Risk and Europe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mmunication Services Sector: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530">
      <c r="A530" s="4" t="inlineStr">
        <is>
          <t>PERFORMANCE INFORMATION</t>
        </is>
      </c>
    </row>
    <row r="531">
      <c r="A53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532">
      <c r="A532" s="4" t="inlineStr">
        <is>
          <t>Annual Total Returns (Years Ended December 31)</t>
        </is>
      </c>
    </row>
    <row r="534">
      <c r="A534" s="4" t="inlineStr">
        <is>
          <t>Best Quarter: 06/30/20 37.75% Worst Quarter: 03/31/20 -22.54%</t>
        </is>
      </c>
    </row>
    <row r="535">
      <c r="A535" s="4" t="inlineStr">
        <is>
          <t>Average Annual Total Returns (for the Periods Ended December 31, 2020)</t>
        </is>
      </c>
    </row>
    <row r="536">
      <c r="A536" s="4" t="inlineStr">
        <is>
          <t xml:space="preserve"> One Year Ended December 31, 2020 Since Inception (05/04/2016) Global X Millennial Consumer ETF: ·Return before taxes 44.92% 22.36% ·Return after taxes on distributions 1 44.84% 22.20% ·Return after taxes on distributions and sale of Fund Shares 1 26.64% 18.24% Indxx Millennials Thematic Index (Index returns do not reflect deductions for fees, expenses, or taxes) 45.76% 22.89% S&amp;P 500 ® Index (Index returns do not reflect deductions for fees, expenses, or taxes) 18.40% 16.15%</t>
        </is>
      </c>
    </row>
    <row r="537">
      <c r="A537" s="4" t="inlineStr">
        <is>
          <t>Global X Funds | Global X Education ETF</t>
        </is>
      </c>
    </row>
    <row r="538">
      <c r="A538" s="4" t="inlineStr">
        <is>
          <t>Global X Education ETF</t>
        </is>
      </c>
    </row>
    <row r="539">
      <c r="A539" s="4" t="inlineStr">
        <is>
          <t>INVESTMENT OBJECTIVE</t>
        </is>
      </c>
    </row>
    <row r="540">
      <c r="A540" s="4" t="inlineStr">
        <is>
          <t>The Global X Education ETF ("Fund") seeks investment results that correspond generally to the price and yield performance, before fees and expenses, of the Indxx Global Education Thematic Index ("Underlying Index").</t>
        </is>
      </c>
    </row>
    <row r="541">
      <c r="A541" s="4" t="inlineStr">
        <is>
          <t>FEES AND EXPENSES</t>
        </is>
      </c>
    </row>
    <row r="542">
      <c r="A54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543">
      <c r="A543" s="4" t="inlineStr">
        <is>
          <t>Annual Fund Operating Expenses (expenses that you pay each year as a percentage of the value of your investment):</t>
        </is>
      </c>
    </row>
    <row r="544">
      <c r="A544" s="4" t="inlineStr">
        <is>
          <t>Management Fees: 0.50% Distribution and Service (12b-1) Fees: None Other Expenses: 1 0.00% Total Annual Fund Operating Expenses: 0.50%</t>
        </is>
      </c>
    </row>
    <row r="545">
      <c r="A545" s="4" t="inlineStr">
        <is>
          <t>Example:</t>
        </is>
      </c>
    </row>
    <row r="546">
      <c r="A54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547">
      <c r="A54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548">
      <c r="A548" s="4" t="inlineStr">
        <is>
          <t>One Year Three Years $51 $160</t>
        </is>
      </c>
    </row>
    <row r="549">
      <c r="A549" s="4" t="inlineStr">
        <is>
          <t>Portfolio Turnover:</t>
        </is>
      </c>
    </row>
    <row r="550">
      <c r="A55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July 10, 2020 to the end of the most recent fiscal period, the Fund's portfolio turnover rate was 10.62% of the average value of its portfolio.</t>
        </is>
      </c>
    </row>
    <row r="551">
      <c r="A551" s="4" t="inlineStr">
        <is>
          <t>PRINCIPAL INVESTMENT STRATEGIES</t>
        </is>
      </c>
    </row>
    <row r="552">
      <c r="A552"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objective of the Underlying Index is to provide exposure to exchange-listed companies globally that provide educational products and services, including companies primarily involved in digital learning and educational content/publishing, as well as early childhood education, secondary education, higher education, professional education and enterprise video and chat communication platforms, (collectively, "Education Companies"), as defined by Indxx, LLC, the provider of the Underlying Index ("Index Provider"). The eligible universe of the Underlying Index includes among the most liquid and investable companies in accordance with the market capitalization and liquidity criteria associated with developed and emerging markets, as defined by the Index Provider. As of January 31, 2021, companies must have a minimum market capitalization of $200 million and a minimum average daily turnover for the last 6 months (or since the IPO launch date for Significant IPOs as defined by the Index Provider) greater than or equal to $2 million in order to be eligible for inclusion in the Underlying Index. As of January 31, 2021, components from the following countries were eligible for inclusion in the Underlying Index: Australia, Austria, Belgium, Brazil, Canada, Chile, China, Colombia, Czech Republic, Denmark, Egypt, Finland, France, Germany, Greece, Hong Kong, Hungary, India, Indonesia, Ireland, Israel, Italy, Japan, Luxembourg, Malaysia, Mexico, Netherlands, New Zealand, Norway, Peru, Philippines, Poland, Portugal, Qatar, Russia, South Africa, South Korea, Singapore, Spain, Sweden, Switzerland, Taiwan, Thailand, Turkey, United Arab Emirates, the United Kingdom, and the United States. From the eligible universe, the Index Provider identifies Education Companies by applying a proprietary analysis that consists of two primary components: theme identification and company analysis. As part of the theme identification process, the Index Provider analyzes industry reports, investment research and consumer data related to the education industry in order to establish the themes that are expected to provide the most exposure to the growth of the education industry. As of January 31, 2021, the Index Provider has identified the following five education themes (collectively, "Education Themes"): i. Educational Content/Publishing: Includes companies involved in developing, providing and publishing educational content, including but not limited to companies providing digital content for test preparations, language learning courses, and traditional and interactive e-textbooks for purchase or rental. ii. Digital Learning Platforms: Includes companies which are involved in providing digital learning platforms, MOOCs (Massive Open Online Courses), accredited online courses, recognized educational degrees, vocational training, educational games and training/tutor services, content delivery tools (e.g. digital whiteboards), augmented/virtual reality-based education/training, and artificial intelligence tools for augmenting teaching and learning. iii. Early Childhood Education: Includes companies involved in providing early/pre-school education services, managing child-care centers and related services. iv. Secondary, Higher and Professional Education: Includes companies that provide campus-based courses, classroom-based tutoring services and companies providing professional education services and programs excluding for-profit schools/universities. v. Enterprise Video and Chat Communication Platforms: Includes companies that provide cloud-based platforms with communications capabilities such as voice, video and messaging to its users. In order to be included in the Underlying Index, a company must be identified by the Index Provider as having significant exposure to one or more of these Education Themes, as determined by the Index Provider. In the second step of the process, the Index Provider analyzes companies based on revenue exposure to the Education Themes. A company is identified as having significant exposure to the Education Themes if it derives a significant portion of its revenue from the sale of products or services from one or more of the Education Themes, as determined by the Index Provider. Accordingly, the Fund assets will be concentrated (that is, it will hold 25% or more of its total assets) in companies that provide exposure to Education Themes. The Underlying Index is weighted according to a modified capitalization weighting methodology and is reconstituted and rebalanced semi-annually.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Additionally, Enterprise Video and Chat Communication Platforms are subject to an aggregate weight cap of 15% at each semi-annual rebalance. The Underlying Index may include large-, mid- or small-capitalization companies, and components primarily include consumer discretionary and communication services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diversified consumer services industry and had significant exposure to the consumer discretionary sector.</t>
        </is>
      </c>
    </row>
    <row r="553">
      <c r="A553" s="4" t="inlineStr">
        <is>
          <t>SUMMARY OF PRINCIPAL RISKS</t>
        </is>
      </c>
    </row>
    <row r="554">
      <c r="A55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Education Companies: Education companies may be affected by changes in demographics and changes in consumer demands. Furthermore, government regulations, programs and policies can have a significant impact on the products and services provided by education companies. Some education companies rely heavily on tax breaks and government subsidies, which can be very policy-dependent and may not continue indefinitely in the future. Education companies are also affected by macroeconomic growth and the overall strength of the labor market, which can influence the demand for educational products and services. Some Education companies have recently faced increased regulatory scrutiny, and in some cases litigation, due to business practices that were perceived as unfair and misleading to consumers. Ongoing and future legal actions could have a negative impact on Education companies. The customers and/or suppliers of Education companies may be concentrated in a particular country, region or industry. Any adverse event affecting one of these countries, regions or industries could have a negative impact on Education companies. Such events could include pandemics, pandemic-related school closures, and pandemic-driven changes in school enrollment.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Risks Related to Investing in the Diversified Consumer Services Industry: The diversified consumer services industry includes companies providing educational services, either online or through conventional teaching methods. It also includes specialized consumer services not classified elsewhere, such as residential, home security, legal, personal, renovation &amp; interior design, consumer auctions, and wedding &amp; funeral services. Government regulations, programs and policies can have a significant impact on the products and services provided by companies in the diversified consumer services industry. Some companies in the diversified consumer services industry rely heavily on tax breaks and government subsidies, which can be very policy-dependent and may not continue indefinitely in the future. Companies in the diversified consumer services industry are also affected by macroeconomic growth and the overall strength of the labor market, which can influence the demand for products and services. Some companies in the diversified consumer services industry have recently faced increased regulatory scrutiny, and in some cases litigation, due to business practices that were perceived as unfair and misleading to consumer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555">
      <c r="A555" s="4" t="inlineStr">
        <is>
          <t>PERFORMANCE INFORMATION</t>
        </is>
      </c>
    </row>
    <row r="556">
      <c r="A556"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557">
      <c r="A557" s="4" t="inlineStr">
        <is>
          <t>Global X Funds | Global X Cannabis ETF</t>
        </is>
      </c>
    </row>
    <row r="558">
      <c r="A558" s="4" t="inlineStr">
        <is>
          <t>Global X Cannabis ETF</t>
        </is>
      </c>
    </row>
    <row r="559">
      <c r="A559" s="4" t="inlineStr">
        <is>
          <t>INVESTMENT OBJECTIVE</t>
        </is>
      </c>
    </row>
    <row r="560">
      <c r="A560" s="4" t="inlineStr">
        <is>
          <t>The Global X Cannabis ETF ("Fund") seeks to provide investment results that correspond generally to the price and yield performance, before fees and expenses, of the Cannabis Index ("Underlying Index").</t>
        </is>
      </c>
    </row>
    <row r="561">
      <c r="A561" s="4" t="inlineStr">
        <is>
          <t>FEES AND EXPENSES</t>
        </is>
      </c>
    </row>
    <row r="562">
      <c r="A56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563">
      <c r="A563" s="4" t="inlineStr">
        <is>
          <t>Annual Fund Operating Expenses (expenses that you pay each year as a percentage of the value of your investment):</t>
        </is>
      </c>
    </row>
    <row r="564">
      <c r="A564" s="4" t="inlineStr">
        <is>
          <t>Management Fees: 0.50% Distribution and Service (12b-1) Fees: None Other Expenses: 0.01% Total Annual Fund Operating Expenses: 0.51%</t>
        </is>
      </c>
    </row>
    <row r="565">
      <c r="A565" s="4" t="inlineStr">
        <is>
          <t>Example:</t>
        </is>
      </c>
    </row>
    <row r="566">
      <c r="A56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567">
      <c r="A56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568">
      <c r="A568" s="4" t="inlineStr">
        <is>
          <t>One Year Three Years Five Years Ten Years $52 $164 $285 $640</t>
        </is>
      </c>
    </row>
    <row r="569">
      <c r="A569" s="4" t="inlineStr">
        <is>
          <t>Portfolio Turnover:</t>
        </is>
      </c>
    </row>
    <row r="570">
      <c r="A57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59.79% of the average value of its portfolio.</t>
        </is>
      </c>
    </row>
    <row r="571">
      <c r="A571" s="4" t="inlineStr">
        <is>
          <t>PRINCIPAL INVESTMENT STRATEGIES</t>
        </is>
      </c>
    </row>
    <row r="572">
      <c r="A572" s="4" t="inlineStr">
        <is>
          <t>The Fund invests at least 80% of its total assets in the securities of the Underlying Index and in American Depositary Receipts ("ADRs") and Global Depositary Receipts ("GDRs") based on the securities in the Underlying Index. The Fund will also invest, under normal circumstances, at least 80% of its net assets, plus borrowings for investments purposes (if any), in Cannabis Companies (as defined below), and in ADRs and GDRs based on such securities. The Fund's 80% investment policies are non-fundamental and requires 60 days prior written notice to shareholders before they can be changed. The Fund may lend securities representing up to one-third of the value of the Fund’s total assets (including the value of the collateral received). The Underlying Index is designed to provide exposure to exchange-listed companies that are active in the cannabis industry (collectively, "Cannabis Companies"), as defined by Solactive AG, the provider of the Underlying Index ("Index Provider"). In order to be eligible for inclusion in the Underlying Index, a company is considered by the Index Provider to be a Cannabis Company if it derives at least 50% of its revenue, operating income, or assets from the cannabis industry. The cannabis industry is composed of the following areas: (i) the legal production, growth and distribution of marijuana, as well as extracts, derivative products or synthetic versions thereof; (ii) the legal production, growth and distribution of hemp, as well as extracts, derivative products or synthetic versions thereof; (iii) financial services (insurance offerings, property leasing, financing, capital markets activity and investments) provided to companies involved in the production, growth and distribution of cannabis; (iv) pharmaceutical applications of cannabis; (v) cannabidiol (better known as CBD) and cannabis oil products, edibles, topicals, drinks and other products; and (vi) products that may be used to consume cannabis. "Hemp" refers to cannabis plants with a delta-9 tetrahydrocannabinol ("THC") concentration of not more than 0.3 percent on a dry weight basis, as well as derivatives thereof, whereas "marijuana" refers to all other cannabis plants and derivatives thereof. In addition, companies that the Index Provider expects to derive at least 50% of future revenue, operating income or assets from the cannabis industry based on its review of their primary business operations, capital investments and/or operating expenses, as well as other public statements, are eligible for inclusion in the Underlying Index ("Pre-Revenue Companies"). Pre-Revenue Companies are subject to an aggregate weight cap of 10% at each quarterly rebalance. Additionally, Pre-Revenue Companies do not count towards satisfaction of the Fund's policy to invest, under normal circumstances, at least 80% of its net assets, plus borrowings for investments purposes (if any), in Cannabis Companies, and in ADRs and GDRs based on such securities. To be a part of the eligible universe of the Underlying Index, a Cannabis Company must be listed on a regulated stock exchange that requires issuers to maintain compliance with all laws, rules and regulations applicable to their business. As such, the Underlying Index is designed to invest in Cannabis Companies that represent that they operate cannabis-related business activities, or supply products and perform services for companies that grow, produce, distribute, or sell cannabis or products derived from cannabis, in a manner that is legal under all laws, rules and regulations applicable to the company's business. A company must also meet certain minimum market capitalization and liquidity criteria, as defined by the Index Provider. As of January 31, 2021, companies must have a minimum market capitalization of $100 million and a minimum average daily turnover for the last three months greater than or equal to $2 million in order to be eligible for inclusion in the Underlying Index. Companies must retain a minimum market capitalization of $80 million and average daily turnover for the last three months greater than or equal to $1.4 million in order to be eligible to remain in the Underlying Index. As of January 31, 2021, companies listed in the following countries were eligible for inclusion in the Underlying Index: Australia, Canada and the United States. The Underlying Index is weighted according to a modified capitalization weighting methodology and is reconstituted and re-weighted quarterly. Additionally, on an intra-quarter basis, if the Index Provider determines that a constituent of the Underlying Index does not meet the index requirements with respect to compliance with laws, rules and regulations, the Index Provider may remove such constituent outside of the regular rebalance schedule.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thereby increase exposure to other companies. The Underlying Index may include large-, mid- or small-capitalization companies, and components primarily include mid-capitalization and small-capitalization companies. As of January 31, 2021, the Underlying Index had 18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Additionally, the Fund will not invest in companies that, in the opinion of the Adviser, fail to meet any the criteria outlined below (collectively, the "Eligibility Criteria"): • Each company must have securities listed on an exchange that requires compliance with all laws, rules and regulations applicable to their business, which includes U.S. federal laws if the company performs activities in the U.S. or is otherwise subject to U.S. jurisdiction. • Each company may only supply products and/or perform services related to the cannabis industry in a manner that is legal under applicable national and local laws, including U.S. federal, state, and local laws. "Legal under applicable national and local laws" refers to being permitted under the applicable (i) controlled substance or (ii) food, drug, and cosmetics, or equivalent laws and regulations under whose jurisdiction the company is subject that govern the cultivation, production or distribution, for medical or non-medical purposes, of cannabis in a particular country. The Adviser reviews publicly available information related to Underlying Index constituents for violations of Eligibility Criteria in connection with each quarterly and intra-quarter reconstitution of the Underlying Index. If, after acquiring a company's securities, the company, in the Adviser's opinion, no longer meets the Eligibility Criteria, or if the Index Provider removes the company from the Underlying Index for failure to comply with laws, rules and regulations applicable to their business, the Fund will promptly sell that position, potentially at a time when it is disadvantageous to do so. As of the date of this Prospectus, Cannabis Companies that grow or distribute marijuana inside the U.S. fail to meet Eligibility Criteria. The Fund generally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se include country weightings, market capitalization and other financial characteristics of securities. The Fund may or may not hold all of the securities in the Underlying Index, in particular if the Adviser determines that one or more of the securities in the Underlying Index may fail to meet the Eligibility Criteria.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pharmaceuticals industry and had significant exposure to the health care sector.</t>
        </is>
      </c>
    </row>
    <row r="573">
      <c r="A573" s="4" t="inlineStr">
        <is>
          <t>SUMMARY OF PRINCIPAL RISKS</t>
        </is>
      </c>
    </row>
    <row r="574">
      <c r="A57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Depositary Receipts Risk: The Fund may invest in depositary receipts, such as ADRs and GDRs. Depositary receipts may be subject to certain of the risks associated with direct investments in the securities of foreign companies. For additional details on these risks, please see Foreign Securities Risk . Moreover, depositary receipts may not track the price of the underlying foreign securities on which they are based. A holder of depositary receipts may also be subject to fees and the credit risk of the financial institution acting as depositary.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Cannabis Companies: The cannabis industry is a very young, fast evolving industry with increased exposure to the risks associated with changes in applicable laws (including increased regulation, other rule changes, and related federal and state enforcement activities), as well as market developments, which may cause businesses to contract or close suddenly and negatively impact the value of securities held by the Fund. General Legal Considerations : Cannabis Companies are subject to various laws and regulations that may differ at the state/local, federal and international level. These laws and regulations may significantly affect a Cannabis Company’s ability to secure financing and traditional banking services, impact the market for cannabis business sales and services, and set limitations on cannabis use, production, transportation, export and storage. There is a risk that a Cannabis Company currently operating legally may suddenly find itself accused (or found guilty) of illegal activities, including because of changes to applicable law. Cannabis Companies may face litigation, formal or informal complaints, enforcement actions, and inquiries by various federal, state, or local governmental authorities, which could consume considerable amounts of financial and other corporate resources and have a negative impact on sales, revenue, profitability, and growth prospects. Additionally, to the extent that the United States and other countries pass laws that permit individuals to grow cannabis for personal, non-commercial use, the markets may shrink for certain Cannabis Companies in which the Fund invests. Similarly, certain Cannabis Companies may not be able to obtain or maintain the necessary licenses, permits, authorizations, or accreditations, or may only be able to do so at great cost. Failure to comply with or to obtain the necessary licenses, permits, authorizations, or accreditations could result in restrictions on a Cannabis Company’s ability to legally engage in its business activity, which could have a negative impact on the value of the Fund’s investments. Actions taken against certain Cannabis Companies could have an indirect, negative effect on the value of other Cannabis Companies in the cannabis industry, even Cannabis Companies not directly affected by such actions. U.S. Federal Marijuana Regulation : The possession, use and importation of marijuana remains illegal under U.S. federal law. Federal law criminalizing the use of marijuana remains enforceable notwithstanding state laws that legalize its use for medicinal and recreational purposes. This conflict between the regulation of marijuana under federal and state law creates volatility and risk for all Cannabis Companies, and any stepped-up enforcement of marijuana laws by the federal government could adversely affect the value of the Fund’s investments. Pronouncements from the current United States Attorney General suggested during his confirmation testimony that the Department of Justice (“DOJ”) may likely take a more passive approach in states where marijuana use and possession is legal and not step up the enforcement of federal marijuana laws in those states so long as operators in those states comply with state cannabis laws and regulations. Currently, the Rohrabacher-Blumenauer amendment to appropriations legislation prohibits the DOJ from using federal funds to prevent states from implementing laws that authorize medical marijuana use, possession, distribution, and cultivation. In the event the Rohrabacher-Blumenauer amendment is not renewed by Congress, the DOJ may begin using federal funds to prevent states from implementing such laws. Since the cultivation, sale and use of marijuana is illegal under U.S. federal law, institutions may be unwilling to make services available to growers and sellers of marijuana. Any stepped-up enforcement efforts by the U.S. federal government could produce a chilling effect on the industry’s growth and discourage institutions, including banks, from expanding their services to Cannabis Companies, where such services are currently limited, and could potentially curtail the ability of investors to purchase or hold Cannabis Companies. The current federal regulatory stance will limit the number of companies that could otherwise be eligible for inclusion in the Underlying Index, and consequently could limit the range of companies eligible for investment by the Fund. Additionally, U.S. Federal tax law prohibits a taxpayer from claiming a deduction or credit for any amount paid or incurred during the tax year in carrying on any trade or business if that trade or business (or the activities that comprise that trade or business) consists of trafficking in controlled substances (e.g., marijuana (cannabis) for this purpose) where that trafficking is prohibited by either federal law or the state law for the state in which the trade or business is conducted. Consequently, Cannabis Companies may pay higher amounts of taxes than non-Cannabis Companies, which could result in less income to the Fund and, in turn, less for the Fund to distribute to shareholders. U.S. Regulation of Hemp : Although legislation has recently expanded the permissible industrial use of hemp, such activity remains heavily regulated, and it is possible that future federal and/or state legislation could drastically curtail permissible uses of hemp. Certain Underlying Index constituents may sell dietary supplements and/or foods containing CBD within the U.S. The Agricultural Improvement Act of 2018, also known as the “2018 Farm Bill”, altered the legal landscape in the United States with respect to the manufacturing, distribution and sale of hemp and hemp derivatives, including CBD. As a result of the 2018 Farm Bill, “hemp” (defined as the plant Cannabis sativa L. plant and extracts thereof with a delta-9 tetrahydrocannabinol concentration of not more than 0.3% on a dry weight basis), was exempted from the definition of “marijuana” under the U.S. Controlled Substances Act. The 2018 Farm Bill delegates to the Food and Drug Administration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but has yet to issue any regulations in this regard.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In the absence of a conclusive legal determination to the contrary, as of the date of this prospectus, the Advisor has not determined that the sale of dietary supplements and/or foods containing CBD within the U.S. would cause an Underlying Index Constituent to fail to meet the applicable Eligibility Criteria. U.S. Regulation of Medical Cannabis : Few drug products containing cannabis or cannabis extracts have been approved for use by the U.S. Food and Drug Administration (“FDA”) or obtained registrations for commercial production from the Drug Enforcement Administration (“DEA”), and there is no guarantee that such products will ever be legally produced or sold in the United States. Cannabis Companies in the United States that engage in medical or pharmaceutical research or the production and distribution of controlled substances, such as marijuana, must be registered with the DEA to perform such activities and have the security, control, recordkeeping, reporting and inventory mechanisms required by the DEA to prevent drug loss and diversion. The current regulatory state of medical cannabis in the United States may limit the number of pharmaceutical companies that could otherwise be eligible for inclusion in the Underlying Index, and consequently could limit the range of companies eligible for investment by the Fund. Non-U.S. Regulation of Cannabis : Laws and regulations related to the possession, use (medical or recreational), sale, transport and cultivation of cannabis vary throughout the world, and legislation in certain countries may restrict or limit the ability of certain companies in which the Fund invests to sell their products. Additionally, even if a company’s operations are legal under current law, such operations may become illegal in the future if the applicable law changes to prohibit cannabis-related activities vital to the company’s business. Any such change would have a significant impact on the cannabis industry and Cannabis Companies in which the Fund may invest. The Fund will only invest in non-U.S. Cannabis Companies if such companies are operating legally in their relevant jurisdiction. In addition, even if Cannabis Companies operate permissibly under local law, importation of their products in other countries, such as the United States, may be prohibited, which could result in a reduced market for their products. Eligibility Criteria Risk : The Fund intends to invest only in those Cannabis Companies that meet the Eligibility Criteria. To the extent that any securities included in the Underlying Index are unable to meet the Eligibility Criteria, the Fund would not invest in such securities, which would increase the tracking error between the Fund’s performance and the performance of the Underlying Index and may cause the Fund to underperform the Underlying Index. Moreover, it is possible that the Fund may invest in Cannabis Companies that ultimately fail to meet the Eligibility Criteria, and any change in regulation and/or enforcement of U.S. federal law could cause securities held by the Fund to cease to meet the Eligibility Criteria. If the Fund were to hold securities of a Cannabis Company that fails to meet the Eligibility Criteria, the value of such security may decrease substantially; additionally, the Fund could be required to rapidly divest itself of such securities. Such divestment would likely contribute to substantial underperformance relative to the Underlying Index, particularly in the event that numerous Fund securities are impacted by changes in U.S. federal law. Service Provider Risk : Because of legal and reputational concerns associated with the Fund’s investments in Cannabis Companies, Fund service providers may be reluctant to provide, or to continue to provide, services to the Fund. If a service provider were to terminate its relationship with the Fund, the use of an alternate service provider could negatively impact the Fund’s operations. Additionally, the Fund’s service providers may raise concerns with respect to specific securities included in the Underlying Index, and may be unwilling to continue to act as a service provider to the Fund if the Fund invests in such security. If the Fund does not invest in a security included in the Underlying Index as a result of such concerns, the Fund would experience tracking error versus the performance of the Underlying Index and may underperform the Underlying Index. Legal Liability of the Fund : The breadth of U.S. federal law affecting the cannabis industry is significant. Given the uncertain nature of the regulation of the cannabis industry in the United States, the Fund’s investment in certain entities could, under unique circumstances, raise issues under one or more of those laws, and any investigation or prosecution related to those investments could result in expense and losses to the Fund. The Fund and the Adviser have taken steps to mitigate this risk through the implementation of the Eligibility Criteria, which have been discussed previously, and which are intended to ensure that the Fund is not invested in any Cannabis Company that is operating in contravention of applicable U.S. law. However, the application of the Eligibility Criteria cannot guarantee that a Cannabis Company is not engaged in impermissible activities, which could result in the Fund inadvertently holding such a company for a limited period of time prior to divestment. In addition, the Adviser has obtained a legal opinion on behalf of the Fund indicating that the Fund’s investments in Cannabis Companies that meet the Eligibility Criteria should not cause the Fund to violate federal drug and anti-money laundering laws. However, such legal opinion does not prevent or otherwise estop any governmental agency or the courts from taking a contrary position. Cannabis Price Fluctuation Risk: The Fund invests in companies engaged in the cannabis industry, which may be susceptible to fluctuations in the price of cannabis. Cannabis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such as cannabis, may typically exhibit even higher volatility attributable to cannabis prices. In addition, the lack of a futures market in cannabis may impede the ability of Cannabis Companies to hedge their cannabis exposure risks. Cannabis Price Relationship Risk: The Underlying Index measures the performance of companies involved in the cannabis industry and not the performance of the price of cannabis itself. The securities of companies involved in the cannabis industry may under- or over-perform the price of cannabis over the short-term or the long-term.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Micro-Capitalization Companies Risk: Stock prices of micro-cap companies are significantly more volatile, and more vulnerable to adverse business and economic developments, than those of larger companies, and their earnings and revenues tend to be less predictable (and some companies may experience significant losses). Microcap stocks may also be thinly traded, making it difficult for the Fund to buy and sell them.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Health Care Sector: The health care sector may be affected by government regulations and government health care programs, increases or decreases in the cost of medical products and services, an increased emphasis on outpatient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ompanies in the Health Care Sector may also be affected by unforeseen circumstances including but not limited to the spread of infectious disease which could impact drug development priorities and pipelines, supply and demand dynamics for health care equipment, as well as the ability to receive care in health care service facilities. Risks Related to Investing in the Pharmaceuticals Industry: Companies in the pharmaceuticals industry may be affected by industry competition, dependency on a limited number of products, obsolescence of products, government approvals and regulations, loss or impairment of intellectual property rights and litigation regarding product liability. Demand for pharmaceuticals, generally speaking and specific to sub-segments, may fluctuate due to unexpected events, including but not limited to global health crises like pandemics which could strain health care systems and alter health care needs. Such demand fluctuations could positively or negatively impact pharmaceutical companie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t>
        </is>
      </c>
    </row>
    <row r="575">
      <c r="A575" s="4" t="inlineStr">
        <is>
          <t>PERFORMANCE INFORMATION</t>
        </is>
      </c>
    </row>
    <row r="576">
      <c r="A57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577">
      <c r="A577" s="4" t="inlineStr">
        <is>
          <t>Annual Total Returns (Years Ended December 31)</t>
        </is>
      </c>
    </row>
    <row r="579">
      <c r="A579" s="4" t="inlineStr">
        <is>
          <t>Best Quarter: 12/31/20 38.14% Worst Quarter: 03/31/20 -39.64%</t>
        </is>
      </c>
    </row>
    <row r="580">
      <c r="A580" s="4" t="inlineStr">
        <is>
          <t>Average Annual Total Returns (for the Periods Ended December 31, 2020)</t>
        </is>
      </c>
    </row>
    <row r="581">
      <c r="A581" s="4" t="inlineStr">
        <is>
          <t xml:space="preserve"> One Year Ended December 31, 2020 Since Inception (09/17/2019) Global X Cannabis ETF: ·Return before taxes -30.37% -47.94% ·Return after taxes on distributions 1 -31.80% -49.02% ·Return after taxes on distributions and sale of Fund Shares 1 -17.95% -36.04% Cannabis Index (net) (Index returns reflect invested dividends net of withholding taxes, but reflect no deduction for fees, expenses, or other taxes) -36.13% -51.91% MSCI ACWI Index (net) (Index returns reflect invested dividends net of withholding taxes, but reflect no deduction for fees, expenses, or other taxes) 16.25% 19.19%</t>
        </is>
      </c>
    </row>
    <row r="582">
      <c r="A582" s="4" t="inlineStr">
        <is>
          <t>Global X Funds | Global X Genomics &amp; Biotechnology ETF</t>
        </is>
      </c>
    </row>
    <row r="583">
      <c r="A583" s="4" t="inlineStr">
        <is>
          <t>Global X Genomics &amp; Biotechnology ETF</t>
        </is>
      </c>
    </row>
    <row r="584">
      <c r="A584" s="4" t="inlineStr">
        <is>
          <t>INVESTMENT OBJECTIVE</t>
        </is>
      </c>
    </row>
    <row r="585">
      <c r="A585" s="4" t="inlineStr">
        <is>
          <t>The Global X Genomics &amp;amp; Biotechnology ETF ("Fund") seeks to provide investment results that correspond generally to the price and yield performance, before fees and expenses, of the Solactive Genomics Index ("Underlying Index").</t>
        </is>
      </c>
    </row>
    <row r="586">
      <c r="A586" s="4" t="inlineStr">
        <is>
          <t>FEES AND EXPENSES</t>
        </is>
      </c>
    </row>
    <row r="587">
      <c r="A58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588">
      <c r="A588" s="4" t="inlineStr">
        <is>
          <t>Annual Fund Operating Expenses (expenses that you pay each year as a percentage of the value of your investment):</t>
        </is>
      </c>
    </row>
    <row r="589">
      <c r="A589" s="4" t="inlineStr">
        <is>
          <t>Management Fees: 0.50% Distribution and Service (12b-1) Fees: None Other Expenses: 0.00% Total Annual Fund Operating Expenses: 1 0.50%</t>
        </is>
      </c>
    </row>
    <row r="590">
      <c r="A590" s="4" t="inlineStr">
        <is>
          <t>Example:</t>
        </is>
      </c>
    </row>
    <row r="591">
      <c r="A59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592">
      <c r="A59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593">
      <c r="A593" s="4" t="inlineStr">
        <is>
          <t>One Year Three Years Five Years Ten Years $51 $160 $280 $628</t>
        </is>
      </c>
    </row>
    <row r="594">
      <c r="A594" s="4" t="inlineStr">
        <is>
          <t>Portfolio Turnover:</t>
        </is>
      </c>
    </row>
    <row r="595">
      <c r="A59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29.76% of the average value of its portfolio.</t>
        </is>
      </c>
    </row>
    <row r="596">
      <c r="A596" s="4" t="inlineStr">
        <is>
          <t>PRINCIPAL INVESTMENT STRATEGIES</t>
        </is>
      </c>
    </row>
    <row r="597">
      <c r="A597" s="4" t="inlineStr">
        <is>
          <t>The Fund invests at least 80% of its total assets in the securities of the Underlying Index. The Fund's 80% investment policy is non-fundamental and requires 60 days prior written notice to shareholders before it can be changed. The Underlying Index is designed to provide exposure to exchange-listed companies that are positioned to benefit from further advances in the field of genomic science and biotechnology, as well as applications thereof (collectively, "Genomics &amp; Biotechnology Companies"), as defined by Solactive AG, the provider of the Underlying Index ("Index Provider"). In order to be eligible for inclusion in the Underlying Index, a company is considered by the Index Provider to be a Genomics &amp; Biotechnology Company if it derives at least 50% of its revenue, operating income, or assets from genomics and/or biotechnology. These companies include those involved in the following business activities: (i) gene editing, (ii) genomic sequencing, (iii) development and testing of genetic medicine/therapies, (iv) computational genomics and genetic diagnostics, and/or (v) biotechnology. In constructing the Underlying Index, the Index Provider first establishes the eligible universe by utilizing FactSet sector classifications: only companies classified by FactSet as healthcare companies are eligible for the Underlying Index. The Index Provider then applies a proprietary natural language processing algorithm to the eligible universe, which seeks to identify and rank companies with direct exposure to the genomics industry based on filings, disclosures and other public information (e.g. regulatory filings, earnings transcripts, etc.). The highest ranking companies identified by the natural language processing algorithm, as of the selection date, are further reviewed by the Index Provider to confirm they derive at least 50% of their revenues, operating income, or assets from the following business activities: i. Gene Editing : Companies that develop technology for the insertion, deletion, or replacement of DNA at a specific site in the genome of an organism. ii. Genomic Sequencing : Companies that are engaged in the process of determining the complete DNA sequence of an organism's genome. iii. Genetic Medicine/Therapies : Companies that seek to detect, cure or treat diseases by identifying and/or modifying an organism's gene expression or functioning. iv. Computational Genomics and Genetic Diagnostics : Companies that use computational and statistical analysis to decipher biological insights from genome sequences and related data. v. Biotechnology : Companies that combine biologic processes and technology to develop products and services. The eligible universe of the Underlying Index includes exchange-listed companies that meet minimum market capitalization and liquidity criteria, as defined by the Index Provider. As of January 31, 2021, companies must have a minimum market capitalization of $200 million and a minimum average daily turnover for the last 6 months greater than or equal to $2 million in order to be eligible for inclusion in the Underlying Index. As of January 31, 2021, companies listed in the following countries were eligible for inclusion in the Underlying Index: Australia, Austria, Belgium, Canada, Denmark, Finland, France, Germany, Hong Kong, Ireland, Israel, Italy, Japan, Netherlands, New Zealand, Norway, Poland, Portugal, Singapore, Spain, Sweden, Switzerland, the United Kingdom, and the United Stat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Underlying Index may include large-, mid- or small-capitalization companies, and components primarily include healthcare companies. As of January 31, 2021, the Underlying Index had 40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The Fund concentrates its investments (i.e., holds 25% or more of its total assets) in a particular industry or group of industries to approximately the same extent that the Underlying Index is concentrated. As of January 31, 2021, the Underlying Index was concentrated in the biotechnology industry and had significant exposure to the health care sector.</t>
        </is>
      </c>
    </row>
    <row r="598">
      <c r="A598" s="4" t="inlineStr">
        <is>
          <t>SUMMARY OF PRINCIPAL RISKS</t>
        </is>
      </c>
    </row>
    <row r="599">
      <c r="A59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Genomics Companies: Genomics companies typically face intense competition and potentially rapid product obsolescence. These companies are also heavi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Genomics companies typically engage in significant amounts of spending on research and development, and there is no guarantee that the products or services produced by these companies will be successful. In addition, the field of genomic science could face increasing regulatory scrutiny in the future, which may limit the development of this technology and impede the growth of companies that develop and/or utilize this technology. The customers and/or suppliers of genomics companies may be concentrated in a particular country, region or industry. Any adverse event affecting one of these countries, regions or industries could have a negative impact on genomics companies. Through its portfolio companies’ customers and suppliers, the Fund is specifically exposed to Asian Economic Risk and European Economic Risk . Demand for Genomics products, generally speaking and specific to sub-segments, may fluctuate due to unexpected events, including but not limited to global health crises like pandemics which could strain health care systems and alter health care needs. Such demand fluctuations could positively or negatively impact Genomics Compan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iotechnology Industry: Biotechnology companies face intense competition and the potential for rapid product obsolescence. Biotechnology companies may be adversely affected by the loss or impairment of intellectual property rights or changes in government regulations. Demand for Biotechnology products and services, generally speaking and specific to sub-segments, may fluctuate due to unexpected events, including but not limited to global health crises like pandemics which could strain health care systems and alter health care needs. Such demand fluctuations could positively or negatively impact Biotechnology companies. Risks Related to Investing in the Health Care Sector: The health care sector may be affected by government regulations and government health care programs, increases or decreases in the cost of medical products and services, an increased emphasis on outpatient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ompanies in the Health Care Sector may also be affected by unforeseen circumstances including but not limited to the spread of infectious disease which could impact drug development priorities and pipelines, supply and demand dynamics for health care equipment, as well as the ability to receive care in health care service facilitie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600">
      <c r="A600" s="4" t="inlineStr">
        <is>
          <t>PERFORMANCE INFORMATION</t>
        </is>
      </c>
    </row>
    <row r="601">
      <c r="A60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602">
      <c r="A602" s="4" t="inlineStr">
        <is>
          <t>Annual Total Returns (Years Ended December 31)</t>
        </is>
      </c>
    </row>
    <row r="604">
      <c r="A604" s="4" t="inlineStr">
        <is>
          <t>Best Quarter: 06/30/20 38.84% Worst Quarter: 03/31/20 -18.87%</t>
        </is>
      </c>
    </row>
    <row r="605">
      <c r="A605" s="4" t="inlineStr">
        <is>
          <t>Average Annual Total Returns (for the Periods Ended December 31, 2020)</t>
        </is>
      </c>
    </row>
    <row r="606">
      <c r="A606" s="4" t="inlineStr">
        <is>
          <t xml:space="preserve"> One Year Ended December 31, 2020 Since Inception (04/05/2019) Global X Genomics &amp; Biotechnology ETF: ·Return before taxes 51.62% 28.52% ·Return after taxes on distributions 1 51.54% 28.48% ·Return after taxes on distributions and sale of Fund Shares 1 30.57% 22.17% Solactive Genomics Index (net) (Index returns reflect invested dividends net of withholding taxes, but reflect no deduction for fees, expenses, or other taxes) 52.38% 29.15% MSCI ACWI Index (net) (Index returns reflect invested dividends net of withholding taxes, but reflect no deduction for fees, expenses, or other taxes) 16.25% 15.49%</t>
        </is>
      </c>
    </row>
    <row r="607">
      <c r="A607" s="4" t="inlineStr">
        <is>
          <t>Global X Funds | Global X China Biotech Innovation ETF</t>
        </is>
      </c>
    </row>
    <row r="608">
      <c r="A608" s="4" t="inlineStr">
        <is>
          <t>Global X China Biotech Innovation ETF</t>
        </is>
      </c>
    </row>
    <row r="609">
      <c r="A609" s="4" t="inlineStr">
        <is>
          <t>INVESTMENT OBJECTIVE</t>
        </is>
      </c>
    </row>
    <row r="610">
      <c r="A610" s="4" t="inlineStr">
        <is>
          <t>The Global X China Biotech Innovation ETF ("Fund") seeks to provide investment results that correspond generally to the price and yield performance, before fees and expenses, of the Solactive China Biotech Innovation Index ("Underlying Index").</t>
        </is>
      </c>
    </row>
    <row r="611">
      <c r="A611" s="4" t="inlineStr">
        <is>
          <t>FEES AND EXPENSES</t>
        </is>
      </c>
    </row>
    <row r="612">
      <c r="A61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613">
      <c r="A613" s="4" t="inlineStr">
        <is>
          <t>Annual Fund Operating Expenses (expenses that you pay each year as a percentage of the value of your investment):</t>
        </is>
      </c>
    </row>
    <row r="614">
      <c r="A614" s="4" t="inlineStr">
        <is>
          <t>Management Fees: 0.65% Distribution and Service (12b-1) Fees: None Other Expenses: 1 0.02% Total Annual Fund Operating Expenses: 0.67%</t>
        </is>
      </c>
    </row>
    <row r="615">
      <c r="A615" s="4" t="inlineStr">
        <is>
          <t>Example:</t>
        </is>
      </c>
    </row>
    <row r="616">
      <c r="A61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617">
      <c r="A61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618">
      <c r="A618" s="4" t="inlineStr">
        <is>
          <t>One Year Three Years $68 $214</t>
        </is>
      </c>
    </row>
    <row r="619">
      <c r="A619" s="4" t="inlineStr">
        <is>
          <t>Portfolio Turnover:</t>
        </is>
      </c>
    </row>
    <row r="620">
      <c r="A62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September 22, 2020 to the end of the most recent fiscal period, the Fund's portfolio turnover rate was 10.48% of the average value of its portfolio.</t>
        </is>
      </c>
    </row>
    <row r="621">
      <c r="A621" s="4" t="inlineStr">
        <is>
          <t>PRINCIPAL INVESTMENT STRATEGIES</t>
        </is>
      </c>
    </row>
    <row r="622">
      <c r="A622"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exchange-listed companies that are directly involved in China’s biotechnology industry. The securities eligible for inclusion in the Underlying Index include: • H-Shares (securities of companies incorporated in China that are denominated in Hong Kong Dollars and listed on the Hong Kong Stock Exchange (the "HKSE")); • Red Chips (securities of companies with a majority of their business operations in mainland China and that are controlled by the national government or local governments of China, traded on the HKSE in Hong Kong dollars); • P-Chips (securities of companies with the majority of their business operations in mainland China and controlled by individuals in China, but that are incorporated outside of China); •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 Foreign listings such as American Depository Receipts ("ADRs"). The Stock Connect Programs are securities trading and clearing programs that aim to achieve mutual stock market access between China and Hong Kong. Under the Stock Connect Programs, the Fund's trading of eligible A-Shares listed on the Shanghai Stock Exchange ("SSE") or Shenzhen Stock Exchang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Programs, and A-Shares listed and traded on such other stock exchanges and accessible through Stock Connect Programs may be added to the Underlying Index, as determined by Solactive AG, the provider of the Underlying Index (the “Index Provider”). In constructing the Underlying Index, the Index Provider utilizes FactSet Industry classifications to identify companies that are directly involved in the biotechnology industry. Only those securities classified in the biotechnology industry according to FactSet as of each rebalance date are eligible for inclusion in the Underlying Index. To be a part of the eligible universe of the Underlying Index, certain minimum market capitalization and liquidity criteria, as defined by the Index Provider, must be met. As of January 31, 2021, companies must have a minimum free float market capitalization of $200 million and a minimum average daily turnover for the last 6 months greater than or equal to $2 million in order to be eligible for inclusion in the Underlying Index.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maximum weight of a company is capped at 8%, the aggregate weight of companies with a weight greater than or equal to 5% is capped at 40%, all remaining companies are capped at a weight of 4.5%, and all constituents are subject to a minimum weight of 0.3%. Generally speaking, this approach will limit the amount of concentration in the largest market capitalization companies and increase company-level diversification. The Underlying Index may include large-, mid- or small-capitalization companies, and components primarily include health care companies. As of January 31, 2021, the Underlying Index had 31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the Underlying Index was concentrated in the biotechnology and pharmaceuticals industries and had significant exposure to the health care sector.</t>
        </is>
      </c>
    </row>
    <row r="623">
      <c r="A623" s="4" t="inlineStr">
        <is>
          <t>SUMMARY OF PRINCIPAL RISKS</t>
        </is>
      </c>
    </row>
    <row r="624">
      <c r="A62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ualified Foreign Institutional Investor ("QFII") or a Renminbi Qualified Foreign Institutional Investor ("RQFII") license, as well as through the Stock Connect Program, which is a securities trading and clearing program with an aim to achieve mutual stock market access between the China and Hong Kong markets. Stock Connect was developed by Hong Kong Exchanges and Clearing Limited, the Shanghai Stock Exchange ("SSE") (in the case of Shanghai Connect) or the Shenzhen Stock Exchang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China State-Owned Enterprises Risk Investing in companies controlled by various Chinese governmental authorities involves risks that political changes, social instability, regulatory uncertainty, adverse diplomatic developments, asset expropriation or nationalization, or confiscatory taxation could adversely affect the performance of such companies. State-owned or controlled companies may be less efficiently run and less profitable than other compani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Because the Underlying Index concentrates in investments related to a particular industry or group of industries, the Fund will also concentrate its investments to approximately the same extent. Similarly, because the Underlying Index has significant exposure to one or more sectors, the Fund’s investments will likely have significant exposure to such sectors. As a result, the value of the Fund’s investments may rise and fall more than the value of shares of a fund that invests in securities of companies in a broader range of industries or sectors. The Fund's performance is expected to be particularly impacted by: Risks Related to Investing in the Biotechnology Industry: Biotechnology companies face intense competition and the potential for rapid product obsolescence. Biotechnology companies may be adversely affected by the loss or impairment of intellectual property rights or changes in government regulations. Demand for Biotechnology products and services, generally speaking and specific to sub-segments, may fluctuate due to unexpected events, including but not limited to global health crises like pandemics which could strain health care systems and alter health care needs. Such demand fluctuations could positively or negatively impact Biotechnology companies. Risks Related to Investing in the Health Care Sector: The health care sector may be affected by government regulations and government health care programs, increases or decreases in the cost of medical products and services, an increased emphasis on outpatient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ompanies in the Health Care Sector may also be affected by unforeseen circumstances including but not limited to the spread of infectious disease which could impact drug development priorities and pipelines, supply and demand dynamics for health care equipment, as well as the ability to receive care in health care service facilities. Risks Related to Investing in the Pharmaceuticals Industry: Companies in the pharmaceuticals industry may be affected by industry competition, dependency on a limited number of products, obsolescence of products, government approvals and regulations, loss or impairment of intellectual property rights and litigation regarding product liability. Demand for pharmaceuticals, generally speaking and specific to sub-segments, may fluctuate due to unexpected events, including but not limited to global health crises like pandemics which could strain health care systems and alter health care needs. Such demand fluctuations could positively or negatively impact pharmaceutical companies.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and on the companies in which the Fund invests. Because of this interdependence, the Fund may be indirectly exposed to downturns in other markets, and may be exposed to Asian Economic Risk, European Economic Risk, and North American Economic Risk , as discussed more fully in the Prospectu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625">
      <c r="A625" s="4" t="inlineStr">
        <is>
          <t>PERFORMANCE INFORMATION</t>
        </is>
      </c>
    </row>
    <row r="626">
      <c r="A626"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627">
      <c r="A627" s="4" t="inlineStr">
        <is>
          <t>Global X Funds | Global X Telemedicine &amp; Digital Health ETF</t>
        </is>
      </c>
    </row>
    <row r="628">
      <c r="A628" s="4" t="inlineStr">
        <is>
          <t>Global X Telemedicine &amp; Digital Health ETF</t>
        </is>
      </c>
    </row>
    <row r="629">
      <c r="A629" s="4" t="inlineStr">
        <is>
          <t>INVESTMENT OBJECTIVE</t>
        </is>
      </c>
    </row>
    <row r="630">
      <c r="A630" s="4" t="inlineStr">
        <is>
          <t>The Global X Telemedicine &amp;amp; Digital Health ETF ("Fund") seeks to provide investment results that correspond generally to the price and yield performance, before fees and expenses, of the Solactive Telemedicine &amp;amp; Digital Health Index ("Underlying Index").</t>
        </is>
      </c>
    </row>
    <row r="631">
      <c r="A631" s="4" t="inlineStr">
        <is>
          <t>FEES AND EXPENSES</t>
        </is>
      </c>
    </row>
    <row r="632">
      <c r="A63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633">
      <c r="A633" s="4" t="inlineStr">
        <is>
          <t>Annual Fund Operating Expenses (expenses that you pay each year as a percentage of the value of your investment):</t>
        </is>
      </c>
    </row>
    <row r="634">
      <c r="A634" s="4" t="inlineStr">
        <is>
          <t>Management Fees: 0.68% Distribution and Service (12b-1) Fees: None Other Expenses: 1 0.00% Total Annual Fund Operating Expenses: 0.68%</t>
        </is>
      </c>
    </row>
    <row r="635">
      <c r="A635" s="4" t="inlineStr">
        <is>
          <t>Example:</t>
        </is>
      </c>
    </row>
    <row r="636">
      <c r="A63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637">
      <c r="A63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638">
      <c r="A638" s="4" t="inlineStr">
        <is>
          <t>One Year Three Years $69 $218</t>
        </is>
      </c>
    </row>
    <row r="639">
      <c r="A639" s="4" t="inlineStr">
        <is>
          <t>Portfolio Turnover:</t>
        </is>
      </c>
    </row>
    <row r="640">
      <c r="A64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July 29, 2020 to the end of the most recent fiscal period, the Fund's portfolio turnover rate was 9.67% of the average value of its portfolio.</t>
        </is>
      </c>
    </row>
    <row r="641">
      <c r="A641" s="4" t="inlineStr">
        <is>
          <t>PRINCIPAL INVESTMENT STRATEGIES</t>
        </is>
      </c>
    </row>
    <row r="642">
      <c r="A642"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exchange-listed companies that are positioned to benefit from further advances in the field of telemedicine and digital health, as well as applications thereof (collectively, "Telemedicine &amp; Digital Health Companies"), as defined by Solactive AG, the provider of the Underlying Index (the "Index Provider"). In order to be eligible for inclusion in the Underlying Index, a company is considered by the Index Provider to be a Telemedicine &amp; Digital Health Company if it derives at least 50% of its revenue, operating income, or assets from telemedicine and/or digital health. Telemedicine &amp; Digital Health Companies include those involved in the following business activities: (i) telemedicine, (ii) healthcare analytics, (iii) connected healthcare devices, and/or (iv) administrative digitization. In constructing the Underlying Index, the Index Provider first applies a proprietary natural language processing algorithm to the eligible universe, which seeks to identify and rank companies with direct exposure to the telemedicine and digital health industry based on filings, disclosures and other public information (e.g. regulatory filings, earnings transcripts, etc.). The highest ranking companies identified by the natural language processing algorithm, as of the selection date, are further reviewed by the Index Provider to confirm they derive at least 50% of their revenues, operating income, or assets from the following business activities: i. Telemedicine: Companies that connect physicians and patients digitally, facilitating a range of medical activities that include diagnosis, treatment, and medication management, as well as offering online pharmaceutical services, and/or providing internet healthcare platforms. ii. Healthcare Analytics: Companies that collect, produce, utilize, and/or store data for healthcare related statistical and/or computational analyses, including artificial intelligence analyses and cloud-based analytics platforms. iii. Connected Healthcare Devices: Companies that develop healthcare devices which automatically transmit data and results to patients and/or physicians to assist in real-time, dynamic patient treatment and preventative care. iv. Administrative Digitization: Companies that enhance healthcare provider management processes including patient intake, staffing solutions, revenue/billing cycle management, digital healthcare security, as well as doctor/hospital search, booking and/or rating services for patient use. The eligible universe of the Underlying Index includes exchange-listed companies that meet minimum market capitalization and liquidity criteria, as defined by the Index Provider. As of January 31, 2021, companies must have a minimum market capitalization of $200 million and a minimum average daily turnover for the last 6 months greater than or equal to $2 million in order to be eligible for inclusion in the Underlying Index. As of January 31, 2021, companies listed in the following countries were eligible for inclusion in the Underlying Index: Australia, Austria, Belgium, Canada, Denmark, Finland, France, Germany, Hong Kong, Ireland, Israel, Italy, Japan, Netherlands, New Zealand, Norway, Poland, Portugal, Singapore, Spain, Sweden, Switzerland, South Korea, Taiwan, the United Kingdom, and the United Stat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Underlying Index may include large-, mid- or small-capitalization companies, and components primarily include healthcare companies. As of January 31, 2021, the Underlying Index had 40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health care technology industry and had significant exposure to the health care sector.</t>
        </is>
      </c>
    </row>
    <row r="643">
      <c r="A643" s="4" t="inlineStr">
        <is>
          <t>SUMMARY OF PRINCIPAL RISKS</t>
        </is>
      </c>
    </row>
    <row r="644">
      <c r="A644" s="4" t="inlineStr">
        <is>
          <t xml:space="preserve">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Telemedicine &amp; Digital Health Companies: Telemedicine &amp; Digital Health Companies typically face intense competition and potentially rapid product obsolescence. These companies are also heavi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Telemedicine &amp; Digital Health Companies typically engage in significant amounts of spending on research and development, and there is no guarantee that the products or services produced by these companies will be successful. In addition, the field of digital health and telemedicine could face increasing regulatory scrutiny in the future, which may limit the development of this technology and impede the growth of companies that develop and/or utilize this technology. Many Telemedicine &amp; Digital Health Companies store and transmit sensitive data that is subject to strict regulations. As a result, these companies may be particularly vulnerable to cybersecurity breaches or other means by which sensitive data could be exposed. Breaches of this nature would have a materially adverse effect on a given company, and could lead to stricter regulation in the future. The customers and/or suppliers of Telemedicine &amp; Digital Health Companies may be concentrated in a particular country, region or industry. Any adverse event affecting one of these countries, regions or industries could have a negative impact on Telemedicine &amp; Digital Health Companies. Demand for Telemedicine &amp; Digital Health services may fluctuate due to unexpected events, including but not limited to pandemics and related strains on health care systems. Such demand fluctuations could positively or negatively impact Telemedicine &amp; Digital Health Compan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Health Care Sector: The health care sector may be affected by government regulations and government health care programs, increases or decreases in the cost of medical products and services, an increased emphasis on outpatient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ompanies in the Health Care Sector may also be affected by unforeseen circumstances including but not limited to the spread of infectious disease which could impact drug development priorities and pipelines, supply and demand dynamics for health care equipment, as well as the ability to receive care in health care service facilities. Risks Related to Investing in the Health Care Technology Industry : Companies in the health care technology industry are subject to rapid changes in technology product cycles; rapid product obsolescence; government regulation; and increased competition, both domestically and internationally, including competition from foreign competitors with lower production costs. Companies in the health care technology industry may be particularly susceptible to changes in government regulation. In addition, companies in the health care technology industry may have limited product lines, markets, financial resources or personnel.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
        </is>
      </c>
    </row>
    <row r="645">
      <c r="A645" s="4" t="inlineStr">
        <is>
          <t>PERFORMANCE INFORMATION</t>
        </is>
      </c>
    </row>
    <row r="646">
      <c r="A646"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647">
      <c r="A647" s="4" t="inlineStr">
        <is>
          <t>Global X Funds | Global X Aging Population ETF</t>
        </is>
      </c>
    </row>
    <row r="648">
      <c r="A648" s="4" t="inlineStr">
        <is>
          <t>Global X Aging Population ETF</t>
        </is>
      </c>
    </row>
    <row r="649">
      <c r="A649" s="4" t="inlineStr">
        <is>
          <t>INVESTMENT OBJECTIVE</t>
        </is>
      </c>
    </row>
    <row r="650">
      <c r="A650" s="4" t="inlineStr">
        <is>
          <t>The Global X Aging Population ETF ("Fund") (formerly known as the Global X Longevity Thematic ETF) seeks to provide investment results that correspond generally to the price and yield performance, before fees and expenses, of the Indxx Global Longevity Thematic Index ("Underlying Index").</t>
        </is>
      </c>
    </row>
    <row r="651">
      <c r="A651" s="4" t="inlineStr">
        <is>
          <t>FEES AND EXPENSES</t>
        </is>
      </c>
    </row>
    <row r="652">
      <c r="A65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653">
      <c r="A653" s="4" t="inlineStr">
        <is>
          <t>Annual Fund Operating Expenses (expenses that you pay each year as a percentage of the value of your investment):</t>
        </is>
      </c>
    </row>
    <row r="654">
      <c r="A654" s="4" t="inlineStr">
        <is>
          <t>Management Fees: 0.50% Distribution and Service (12b-1) Fees: None Other Expenses: 0.00% Total Annual Fund Operating Expenses: 0.50%</t>
        </is>
      </c>
    </row>
    <row r="655">
      <c r="A655" s="4" t="inlineStr">
        <is>
          <t>Example:</t>
        </is>
      </c>
    </row>
    <row r="656">
      <c r="A65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657">
      <c r="A65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658">
      <c r="A658" s="4" t="inlineStr">
        <is>
          <t>One Year Three Years Five Years Ten Years $51 $160 $280 $628</t>
        </is>
      </c>
    </row>
    <row r="659">
      <c r="A659" s="4" t="inlineStr">
        <is>
          <t>Portfolio Turnover:</t>
        </is>
      </c>
    </row>
    <row r="660">
      <c r="A66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9.10% of the average value of its portfolio.</t>
        </is>
      </c>
    </row>
    <row r="661">
      <c r="A661" s="4" t="inlineStr">
        <is>
          <t>PRINCIPAL INVESTMENT STRATEGIES</t>
        </is>
      </c>
    </row>
    <row r="662">
      <c r="A662" s="4" t="inlineStr">
        <is>
          <t>The Fund invests more than 80% of its total assets in the securities of the Underlying Index. The Fund's 80% investment policy is non-fundamental and requires 60 days prior written notice to shareholders before it can be changed. The Underlying Index is designed to provide exposure to exchange-listed companies in developed markets that facilitate the demographic trend of longer average life spans and the aging of the global population, including but not limited to companies involved in biotechnology, medical devices, pharmaceuticals, senior living facilities and specialized health care services (collectively, "Aging Population Companies"), as defined by Indxx, LLC, the provider of the Underlying Index ("Index Provider"). The eligible universe of the Underlying Index includes the most liquid and investable companies in accordance with the standard market capitalization and liquidity criteria associated with developed markets, as defined by the Index Provider. As of January 31, 2021, companies must have a minimum market capitalization of $500 million and a minimum average daily turnover for the last 6 months (or since the IPO launch date for Significant IPOs as defined by the Index Provider) greater than or equal to $2 million in order to be eligible for inclusion in the Underlying Index. The Underlying Index may include components from the following countries: Australia, Austria, Belgium, Canada, Denmark, Finland, France, Germany, Hong Kong, Ireland, Israel, Italy, Japan, Netherlands, New Zealand, Norway, Portugal, Singapore, South Korea, Spain, Sweden, Switzerland, Taiwan, the United Kingdom, and the United States. From the eligible universe, the Index Provider identifies Aging Population Companies by applying a proprietary analysis that consists of two primary components: theme identification and company analysis. As of January 31, 2021, the Index Provider has identified the following four themes that are expected to provide the most exposure to Aging Population Companies: (1) Health Care Products, (2) Health Care Services, (3) Medical Devices, and (4) Senior Homes (collectively, "Longevity Themes"). In order to be included in the Underlying Index, a company must be identified as having significant exposure to these Aging Population Themes, as determined by the Index Provider. Companies are analyzed based on two primary criteria: revenue exposure and primary business operations. A company is deemed to have significant exposure to the Aging Population Themes if (i) it derives a significant portion of its revenue from the Aging Population Themes, or (ii) it has stated its primary business to be in products and services focused on the Aging Population Themes, as determined by the Index Provider. Accordingly, the Fund assets will be concentrated (that is, it will hold 25% or more of its total assets) in companies that provide products and services that facilitate the aging of the global population. The Underlying Index is weighted according to a modified capitalization weighting methodology and is reconstituted and rebalanced annually. The Underlying Index may include large-, mid- or small-capitalization companies, and components primarily include health care, biotechnology and pharmaceuticals companies as well as real estate investment trusts ("REI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biotechnology and health care equipment industries and had significant exposure to the health care sector.</t>
        </is>
      </c>
    </row>
    <row r="663">
      <c r="A663" s="4" t="inlineStr">
        <is>
          <t>SUMMARY OF PRINCIPAL RISKS</t>
        </is>
      </c>
    </row>
    <row r="664">
      <c r="A66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Associated Risks Related to Investing in Aging Population Companies: The Fund invests in aging population companies, including pharmaceutical and biotechnology companies involved in the research, development, production and/or manufacturing of drugs; suppliers or manufacturers of medical devices; companies operating skilled nursing homes, senior living homes and continuing care communities; and providers of health care services, including home healthcare providers. Aging population companies may be affected by industry competition, dependency on a limited number of products, obsolescence of products, government approvals and regulations, loss or impairment of intellectual property rights and litigation regarding product liability. Aging population companies may also be affected by unforeseen health circumstances including but not limited to the spread of infectious disease which could impact longevity-related drug development priorities and pipelines, supply and demand dynamics for longevity health care equipment as well as the ability to receive care in longevity-related health care service facilities. Aging population companies may be affected by government regulations and government healthcare programs, as well as increases or decreases in the cost of medical products and services and product liability claims. Many aging population companies are heavily dependent on patent protection, and the expiration of a company’s patent may adversely affect that company’s profitability. The customers and/or suppliers of aging population companies may be concentrated in a particular country, region or industry. Any adverse event affecting one of these countries, regions or industries could have a negative impact on aging population companies. Through its portfolio companies’ customers and suppliers, the Fund is specifically exposed to Asian Economic Risk and Europe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iotechnology Industry: Biotechnology companies face intense competition and the potential for rapid product obsolescence. Biotechnology companies may be adversely affected by the loss or impairment of intellectual property rights or changes in government regulations. Demand for Biotechnology products and services, generally speaking and specific to sub-segments, may fluctuate due to unexpected events, including but not limited to global health crises like pandemics which could strain health care systems and alter health care needs. Such demand fluctuations could positively or negatively impact Biotechnology companies. Risks Related to Investing in the Health Care Equipment Industry: Companies in the health care equipment industry may be affected by the expiration of patents, litigation based on product liability, industry competition, product obsolescence and regulatory approvals, among other factors. Demand for health care equipment, generally speaking and specific to sub-segments, may fluctuate due to unexpected events, including but not limited to global health crises like pandemics which could strain health care systems and alter health care needs. Such demand fluctuations could positively or negatively impact health care equipment companies. Risks Related to Investing in the Health Care Sector: The health care sector may be affected by government regulations and government health care programs, increases or decreases in the cost of medical products and services, an increased emphasis on outpatient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ompanies in the Health Care Sector may also be affected by unforeseen circumstances including but not limited to the spread of infectious disease which could impact drug development priorities and pipelines, supply and demand dynamics for health care equipment, as well as the ability to receive care in health care service facilitie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665">
      <c r="A665" s="4" t="inlineStr">
        <is>
          <t>PERFORMANCE INFORMATION</t>
        </is>
      </c>
    </row>
    <row r="666">
      <c r="A66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667">
      <c r="A667" s="4" t="inlineStr">
        <is>
          <t>Annual Total Returns (Years Ended December 31)</t>
        </is>
      </c>
    </row>
    <row r="669">
      <c r="A669" s="4" t="inlineStr">
        <is>
          <t>Best Quarter: 06/30/20 20.88% Worst Quarter: 12/31/18 -14.41%</t>
        </is>
      </c>
    </row>
    <row r="670">
      <c r="A670" s="4" t="inlineStr">
        <is>
          <t>Average Annual Total Returns (for the Periods Ended December 31, 2020)</t>
        </is>
      </c>
    </row>
    <row r="671">
      <c r="A671" s="4" t="inlineStr">
        <is>
          <t xml:space="preserve"> One Year Ended December 31, 2020 Since Inception (05/09/2016) Global X Aging Population ETF: ·Return before taxes 19.28% 14.96% ·Return after taxes on distributions 1 19.18% 14.65% ·Return after taxes on distributions and sale of Fund Shares 1 11.48% 11.89% Indxx Global Longevity Thematic Index (net) (Index returns reflect invested dividends net of withholding taxes, but reflect no deduction for fees, expenses, or other taxes) 19.60% 15.27% MSCI ACWI Index (net) (Index returns reflect invested dividends net of withholding taxes, but reflect no deduction for fees, expenses, or other taxes) 16.25% 13.31%</t>
        </is>
      </c>
    </row>
    <row r="672">
      <c r="A672" s="4" t="inlineStr">
        <is>
          <t>Global X Funds | Global X Health &amp; Wellness ETF</t>
        </is>
      </c>
    </row>
    <row r="673">
      <c r="A673" s="4" t="inlineStr">
        <is>
          <t>Global X Health &amp; Wellness ETF</t>
        </is>
      </c>
    </row>
    <row r="674">
      <c r="A674" s="4" t="inlineStr">
        <is>
          <t>INVESTMENT OBJECTIVE</t>
        </is>
      </c>
    </row>
    <row r="675">
      <c r="A675" s="4" t="inlineStr">
        <is>
          <t>The Global X Health &amp;amp; Wellness ETF ("Fund") (formerly known as the Global X Health &amp;amp; Wellness Thematic ETF)  seeks to provide investment results that correspond generally to the price and yield performance, before fees and expenses, of the Indxx Global Health &amp;amp; Wellness Thematic Index ("Underlying Index").</t>
        </is>
      </c>
    </row>
    <row r="676">
      <c r="A676" s="4" t="inlineStr">
        <is>
          <t>FEES AND EXPENSES</t>
        </is>
      </c>
    </row>
    <row r="677">
      <c r="A67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678">
      <c r="A678" s="4" t="inlineStr">
        <is>
          <t>Annual Fund Operating Expenses (expenses that you pay each year as a percentage of the value of your investment):</t>
        </is>
      </c>
    </row>
    <row r="679">
      <c r="A679" s="4" t="inlineStr">
        <is>
          <t>Management Fees: 0.50% Distribution and Service (12b-1) Fees: None Other Expenses: 0.00% Total Annual Fund Operating Expenses: 0.50%</t>
        </is>
      </c>
    </row>
    <row r="680">
      <c r="A680" s="4" t="inlineStr">
        <is>
          <t>Example:</t>
        </is>
      </c>
    </row>
    <row r="681">
      <c r="A68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682">
      <c r="A68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683">
      <c r="A683" s="4" t="inlineStr">
        <is>
          <t>One Year Three Years Five Years Ten Years $51 $160 $280 $628</t>
        </is>
      </c>
    </row>
    <row r="684">
      <c r="A684" s="4" t="inlineStr">
        <is>
          <t>Portfolio Turnover:</t>
        </is>
      </c>
    </row>
    <row r="685">
      <c r="A68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20.54% of the average value of its portfolio.</t>
        </is>
      </c>
    </row>
    <row r="686">
      <c r="A686" s="4" t="inlineStr">
        <is>
          <t>PRINCIPAL INVESTMENT STRATEGIES</t>
        </is>
      </c>
    </row>
    <row r="687">
      <c r="A687" s="4" t="inlineStr">
        <is>
          <t>The Fund invests more than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exchange-listed companies in developed markets that provide products and services that facilitate physical wellness through active and healthy lifestyles, including but not limited to companies involved in fitness equipment, fitness technology, athletic apparel, nutritional supplements, and organic/natural food offerings, (collectively, "Health &amp; Wellness Companies"), as defined by Indxx, LLC, the provider of the Underlying Index ("Index Provider"). The eligible universe of the Underlying Index includes the most liquid and investable companies in accordance with the standard market capitalization and liquidity criteria associated with developed markets, as defined by the Index Provider. As of January 31, 2021, companies must have a minimum market capitalization of $500 million and a minimum average daily turnover for the last 6 months (or since the IPO launch date for Significant IPOs as defined by the Index Provider) greater than or equal to $2 million in order to be eligible for inclusion in the Underlying Index. The Underlying Index may include components from the following countries: Australia, Austria, Belgium, Canada, Denmark, Finland, France, Germany, Hong Kong, Ireland, Israel, Italy, Japan, Netherlands, New Zealand, Norway, Portugal, Singapore, South Korea, Spain, Sweden, Switzerland, Taiwan, the United Kingdom, and the United States. From the eligible universe, the Index Provider identifies Health &amp; Wellness Companies by applying a proprietary analysis that consists of two primary components: theme identification and company analysis. As of January 31, 2021, the Index Provider has identified the following four themes that are expected to provide the most exposure to Health &amp; Wellness Companies: (1) Healthy Food, Nutrition and Weight Loss, (2) Fitness and Fitness Apparel, (3) Nutritional Supplements and Preventive Health Care, (4) Anti-Aging and Wellness (collectively, "Health &amp; Wellness Themes"). In order to be included in the Underlying Index, a company must be identified as having significant exposure to these Health &amp; Wellness Themes, as determined by the Index Provider. The Index Provider analyzes companies based on two primary criteria: revenue exposure and primary business operations. A company is to have significant exposure to the Health &amp; Wellness Themes if (i) it derives a significant portion of its revenue from the sale of products or services from the Health &amp; Wellness Themes, or (ii) it has stated its primary business to be in products and services focused on the Health &amp; Wellness Themes, as determined by the Index Provider. Accordingly, the Fund assets will be concentrated (that is, it will hold 25% or more of its total assets) in companies that provide products and services that facilitate physical health and wellness. The Underlying Index is weighted according to a modified capitalization weighting methodology and is reconstituted and rebalanced annually. The Underlying Index may include large-, mid- or small-capitalization companies, and components primarily include consumer discretionary, consumer staples, health care and information technology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textiles, apparel and luxury goods industry and had significant exposure to the consumer discretionary sector.</t>
        </is>
      </c>
    </row>
    <row r="688">
      <c r="A688" s="4" t="inlineStr">
        <is>
          <t>SUMMARY OF PRINCIPAL RISKS</t>
        </is>
      </c>
    </row>
    <row r="689">
      <c r="A68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Health &amp; Wellness Companies: The Fund invests in health and wellness companies, including companies that operate gyms and fitness/wellness facilities as well as companies that provide, manufacture or distribute natural/organic foods, sports/fitness equipment, wearable fitness technology, fitness/athletic apparel, nutritional supplements, anti-aging products and dietary services. The risks related to investing in such companies include rapid changes in consumer trends, social trends, marketing campaigns, and consumers’ disposable income. Health &amp; Wellness Companies that manufacture or distribute natural/organic foods may enter the cannabis space which would increase the risk of facing increased regulatory scrutiny in the future. Exposure to cannabis companies could increase the volatility of the stocks. In addition, these companies typically face intense competition domestically and abroad, which could adversely impact the success of these companies. The customers and/or suppliers of health and wellness companies may be concentrated in a particular country, region or industry. Any adverse event affecting one of these countries, regions or industries could have a negative impact on health and wellness companies. Through its portfolio companies’ customers and suppliers, the Fund is specifically exposed to Asian Economic Risk , European Economic Risk and North Americ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Risks Related to Investing in the Textiles, Apparel and Luxury Goods Industry: Companies in the textiles, apparel and luxury goods industry face intense competition and are dependent on their ability to maintain brand image. Companies may be subject to changes in consumer preferences, and technologies employed by textiles, apparel and luxury goods companies may become obsolete. Companies in this industry are dependent on consumer spending and, as such, are likely to be sensitive to any downturns in the broader economy. Demand for products may be seasonal, and incorrect assessment of future demand can lead to overproduction of underproduction, which can impact company profitability.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Health and Wellness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which could negatively affect the Fund. Japan’s relations with its neighbors have at times been strained, and strained relations with its neighbors or trading partners may cause uncertainty in the Japanese markets and adversely affect the overall Japanese economy. Risk of Investing in Taiwan: Investments in Taiwanese issuers involve risks that are specific to Taiwan, including legal, regulatory, political and economic risks. Political and economic developments of Taiwan’s neighbors may have an adverse effect on Taiwan’s economy. Specifically, Taiwan’s geographic proximity and history of political contention with China have resulted in ongoing tensions, which may materially affect the Taiwanese economy and its securities market.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690">
      <c r="A690" s="4" t="inlineStr">
        <is>
          <t>PERFORMANCE INFORMATION</t>
        </is>
      </c>
    </row>
    <row r="691">
      <c r="A69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692">
      <c r="A692" s="4" t="inlineStr">
        <is>
          <t>Annual Total Returns (Years Ended December 31)</t>
        </is>
      </c>
    </row>
    <row r="694">
      <c r="A694" s="4" t="inlineStr">
        <is>
          <t>Best Quarter: 06/30/20 26.38% Worst Quarter: 03/31/20 -27.52%</t>
        </is>
      </c>
    </row>
    <row r="695">
      <c r="A695" s="4" t="inlineStr">
        <is>
          <t>Average Annual Total Returns (for the Periods Ended December 31, 2020)</t>
        </is>
      </c>
    </row>
    <row r="696">
      <c r="A696" s="4" t="inlineStr">
        <is>
          <t xml:space="preserve"> One Year Ended December 31, 2020 Since Inception (05/09/2016) Global X Health &amp; Wellness ETF: ·Return before taxes 18.19% 13.15% ·Return after taxes on distributions 1 18.03% 12.79% ·Return after taxes on distributions and sale of Fund Shares 1 10.87% 10.36% Indxx Global Health &amp; Wellness Thematic Index (net) (Index returns reflect invested dividends net of withholding taxes, but reflect no deduction for fees, expenses, or other taxes) 18.70% 13.63% MSCI ACWI Index (net) (Index returns reflect invested dividends net of withholding taxes, but reflect no deduction for fees, expenses, or other taxes) 16.25% 13.30%</t>
        </is>
      </c>
    </row>
    <row r="697">
      <c r="A697" s="4" t="inlineStr">
        <is>
          <t>Global X Funds | Global X CleanTech ETF</t>
        </is>
      </c>
    </row>
    <row r="698">
      <c r="A698" s="4" t="inlineStr">
        <is>
          <t>Global X CleanTech ETF</t>
        </is>
      </c>
    </row>
    <row r="699">
      <c r="A699" s="4" t="inlineStr">
        <is>
          <t>INVESTMENT OBJECTIVE</t>
        </is>
      </c>
    </row>
    <row r="700">
      <c r="A700" s="4" t="inlineStr">
        <is>
          <t>The Global X CleanTech ETF ("Fund") seeks to provide investment results that correspond generally to the price and yield performance, before fees and expenses, of the Indxx Global CleanTech Index ("Underlying Index").</t>
        </is>
      </c>
    </row>
    <row r="701">
      <c r="A701" s="4" t="inlineStr">
        <is>
          <t>FEES AND EXPENSES</t>
        </is>
      </c>
    </row>
    <row r="702">
      <c r="A70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703">
      <c r="A703" s="4" t="inlineStr">
        <is>
          <t>Annual Fund Operating Expenses (expenses that you pay each year as a percentage of the value of your investment):</t>
        </is>
      </c>
    </row>
    <row r="704">
      <c r="A704" s="4" t="inlineStr">
        <is>
          <t>Management Fees: 0.50% Distribution and Service (12b-1) Fees: None Other Expenses: 1 0.00% Total Annual Fund Operating Expenses: 0.50%</t>
        </is>
      </c>
    </row>
    <row r="705">
      <c r="A705" s="4" t="inlineStr">
        <is>
          <t>Example:</t>
        </is>
      </c>
    </row>
    <row r="706">
      <c r="A70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707">
      <c r="A70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708">
      <c r="A708" s="4" t="inlineStr">
        <is>
          <t>One Year Three Years $51 $160</t>
        </is>
      </c>
    </row>
    <row r="709">
      <c r="A709" s="4" t="inlineStr">
        <is>
          <t>Portfolio Turnover:</t>
        </is>
      </c>
    </row>
    <row r="710">
      <c r="A71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October 27, 2020 to the end of the most recent fiscal period, the Fund's portfolio turnover rate was 0% of the average value of its portfolio.</t>
        </is>
      </c>
    </row>
    <row r="711">
      <c r="A711" s="4" t="inlineStr">
        <is>
          <t>PRINCIPAL INVESTMENT STRATEGIES</t>
        </is>
      </c>
    </row>
    <row r="712">
      <c r="A712"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exchange-listed companies that are positioned to benefit from the increased adoption of technologies focused on improving the efficiency of renewable energy production and/or mitigating the adverse environmental effects of resource consumption (“CleanTech”), including, but not limited to, companies whose principal business is in developing technology relating to renewable energy, energy efficiency and storage, smart grid, lithium-ion batteries and/or fuel cells, and/or pollution prevention/amelioration (collectively, "CleanTech Companies"), as defined by Indxx LLC, the provider of the Underlying Index ("Index Provider"). In constructing the Underlying Index, the Index Provider first identifies FactSet Industries related to CleanTech. Companies within these Industries, as of the selection date, are further reviewed by the Index Provider on the basis of revenue related to CleanTech activities. To be eligible for the Underlying Index, a company is considered by the Index Provider to be a CleanTech Company if the company generates at least 50% of its revenues from developing technologies and/or equipment relating to: (i) renewable energy production, (ii) residential and commercial energy efficiency and storage, (iii) smart grid implementation, (iv) lithium-ion batteries and/or fuel cells, or (v) preventing/ameliorating the negative environmental effects of pollution, in each case, as determined by the Index Provider. To be a part of the eligible universe of the Underlying Index, certain minimum market capitalization and liquidity criteria, as defined by the Index Provider, must be met. As of January 31, 2021, companies must have a minimum market capitalization of $500 million and a minimum average daily turnover for the last 6 months (or since the IPO launch date for Significant IPOs as defined by the Index Provider) greater than or equal to $2 million in order to be eligible for inclusion in the Underlying Index. As of January 31, 2021, companies listed in the following countries were eligible for inclusion in the Underlying Index: Australia, Austria, Belgium, Brazil, Canada, Chile, China, Colombia, Czech Republic, Denmark, Egypt, Finland, France, Germany, Greece, Hong Kong, Hungary, Indonesia, Ireland, Israel, Italy, Japan, Luxembourg, Malaysia, Mexico, Netherlands, New Zealand, Norway, Peru, Philippines, Poland, Portugal, Qatar, Russia, South Africa, South Korea, Singapore, Spain, Sweden, Switzerland, Taiwan, Thailand, Turkey, United Arab Emirates, the United Kingdom, and the United Stat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maximum weight of a company is capped at 6%, the aggregate weight of companies with a weight greater than or equal to 5% is capped at 40%, and all remaining companies are capped at a weight of 4.5%, and all constituents are subject to a minimum weight of 0.3%. Generally speaking, this approach will limit the amount of concentration in the largest market capitalization companies and increase company-level diversification. The Underlying Index may include large-, mid- or small-capitalization companies, and components primarily include industrials and information technology companies. As of January 31, 2021, the Underlying Index had 38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electrical equipment and semiconductors &amp; semiconductor equipment industries and had significant exposure to the industrials and information technology sectors.</t>
        </is>
      </c>
    </row>
    <row r="713">
      <c r="A713" s="4" t="inlineStr">
        <is>
          <t>SUMMARY OF PRINCIPAL RISKS</t>
        </is>
      </c>
    </row>
    <row r="714">
      <c r="A71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CleanTech Companies : CleanTech Companies typically face intense competition, short product lifecycles and potentially rapid product obsolescence. These companies may be significantly affected by fluctuations in energy prices and in the supply and demand of renewable energy, tax incentives, subsidies and other governmental regulations and policies. Investors should take notice of the distinction between implemented government policy based on legislation and less guaranteed commitments which may be aspirational, subject to political risk, and difficult to enforce. These companies are also heavily dependent on intellectual property rights and may be adversely affected by loss or impairment of those rights. CleanTech Companies may be adversely affected by commodity price volatility, changes in exchange rates, imposition of import controls, availability of certain inputs and materials required for production, depletion of resources, technological developments and labor relations. A decline in the price of conventional energy such as oil and natural gas could have a materially adverse impact on CleanTech Companies. Renewable energy resources may be highly dependent upon on government policies that support renewable energy generation and enhance the economic viability of owning renewable electric generation assets. Additionally, adverse environmental conditions may cause fluctuations in renewable electric generation and adversely affect the cash flows associated with CleanTech Compan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lectrical Equipment Industry: The Electrical Equipment Industry is fragmented but includes a number of large incumbent companies that may compete heavily for market share in the space. Companies in the Electrical Equipment Industry may involve operations with high fixed costs. Because copper, aluminum, steel and other raw materials are often critical components of the products manufactured in the Electrical Equipment Industry, fluctuations in commodities prices for such raw materials may impact the profitability of companies in this industry. Purchasers of such products may be geographically dispersed, which may subject companies in this industry to any increases in geopolitical uncertainty or global macroeconomic trends. Risks Related to Investing in the Industrials Sector: Companies in the industrials sector are subject to fluctuations in supply and demand for their specific product or service. The products of manufacturing companies may face product obsolescence due to rapid technological developments. Government regulation, world events and economic conditions affect the performance of companies in the industrials sector. Companies also may be adversely affected by environmental damage and product liability claims. Companies in the Industrial Sector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Semiconductors and Semiconductor Equipment Industry: The semiconductors and semiconductor equipment industry is highly competitive, and certain companies in this industry may be restricted from operating in certain markets due to the sensitive nature of these technologies. Companies in this space generally seek to increase silicon capacity, improve yields, and reduce die size in their product designs which may result in significant increases in worldwide supply and downward pressure on prices. Companies involved in the semiconductors and semiconductor equipment industry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The success of such companies frequently depends on the ability to develop and produce competitive new semiconductor technologies. Companies in this industry frequently undertake substantial research and development expenses in order to remain competitive, and a failure to successfully demonstrate advanced functionality and performance can have a material impact on the company’s busines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715">
      <c r="A715" s="4" t="inlineStr">
        <is>
          <t>PERFORMANCE INFORMATION</t>
        </is>
      </c>
    </row>
    <row r="716">
      <c r="A716"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717">
      <c r="A717" s="4" t="inlineStr">
        <is>
          <t>Global X Funds | Global X U.S. Infrastructure Development ETF</t>
        </is>
      </c>
    </row>
    <row r="718">
      <c r="A718" s="4" t="inlineStr">
        <is>
          <t>Global X U.S. Infrastructure Development ETF</t>
        </is>
      </c>
    </row>
    <row r="719">
      <c r="A719" s="4" t="inlineStr">
        <is>
          <t>INVESTMENT OBJECTIVE</t>
        </is>
      </c>
    </row>
    <row r="720">
      <c r="A720" s="4" t="inlineStr">
        <is>
          <t>The Global X U.S. Infrastructure Development ETF ("Fund") seeks to provide investment results that correspond generally to the price and yield performance, before fees and expenses, of the Indxx U.S. Infrastructure Development Index ("Underlying Index").</t>
        </is>
      </c>
    </row>
    <row r="721">
      <c r="A721" s="4" t="inlineStr">
        <is>
          <t>FEES AND EXPENSES</t>
        </is>
      </c>
    </row>
    <row r="722">
      <c r="A72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723">
      <c r="A723" s="4" t="inlineStr">
        <is>
          <t>Annual Fund Operating Expenses (expenses that you pay each year as a percentage of the value of your investment):</t>
        </is>
      </c>
    </row>
    <row r="724">
      <c r="A724" s="4" t="inlineStr">
        <is>
          <t>Management Fees: 0.47% Distribution and Service (12b-1) Fees: None Other Expenses: 0.00% Total Annual Fund Operating Expenses: 0.47%</t>
        </is>
      </c>
    </row>
    <row r="725">
      <c r="A725" s="4" t="inlineStr">
        <is>
          <t>Example:</t>
        </is>
      </c>
    </row>
    <row r="726">
      <c r="A72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727">
      <c r="A72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728">
      <c r="A728" s="4" t="inlineStr">
        <is>
          <t>One Year Three Years Five Years Ten Years $48 $151 $263 $591</t>
        </is>
      </c>
    </row>
    <row r="729">
      <c r="A729" s="4" t="inlineStr">
        <is>
          <t>Portfolio Turnover:</t>
        </is>
      </c>
    </row>
    <row r="730">
      <c r="A73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9.08% of the average value of its portfolio.</t>
        </is>
      </c>
    </row>
    <row r="731">
      <c r="A731" s="4" t="inlineStr">
        <is>
          <t>PRINCIPAL INVESTMENT STRATEGIES</t>
        </is>
      </c>
    </row>
    <row r="732">
      <c r="A732" s="4" t="inlineStr">
        <is>
          <t>The Fund invests at least 80% of its total assets in the securities of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measure the performance of U.S. listed companies that provide exposure to domestic infrastructure development, including companies involved in construction and engineering; production of infrastructure raw materials, composites and products; industrial transportation; and producers/distributors of heavy construction equipment (collectively, "U.S. Infrastructure Development Companies"), as defined by Indxx, LLC, the provider of the Underlying Index ("Index Provider"). The eligible universe of the Underlying Index includes the most liquid and investable companies in accordance with the standard market capitalization and liquidity criteria associated with developed markets, as defined by the Index Provider. As of January 31, 2021, companies must have a minimum market capitalization of $300 million and a minimum average daily turnover for the last 6 months (or since the IPO launch date for Significant IPOs as defined by the Index Provider) greater than or equal to $1 million in order to be eligible for inclusion in the Underlying Index. The Underlying Index only includes companies listed in the United States. From the eligible universe, the Index Provider identifies U.S. Infrastructure Development Companies by applying a proprietary analysis that consists of two primary components: theme identification and company analysis. As part of the theme identification process, the Index Provider analyzes industry reports, investment research and spending trends related to infrastructure development in order to establish the themes that are expected to provide the most exposure to increased investment in U.S. infrastructure. As of January 31, 2021, the Index Provider has identified the following four U.S. infrastructure development themes: (1) Construction and Engineering Services, (2) Raw Materials and Composites, (3) Products and Equipment, (4) Industrial Transportation (collectively, "U.S. Infrastructure Development Themes"). In the second step of the process, companies are analyzed based on two primary criteria: revenue exposure and primary business operations. A company is eligible for inclusion in the Underlying Index if (i) it derives a significant portion of its revenue from the U.S. Infrastructure Development Themes, or (ii) it has stated its primary business to be in products and services focused on the U.S. Infrastructure Development Themes, as determined by the Index Provider. Furthermore, only companies that generate greater than 50% of revenues from the United States as of the index selection date, as determined by the Index Provider, are eligible for inclusion in the Underlying Index. Accordingly, the Fund assets will be concentrated (that is, it will hold 25% or more of its total assets) in companies that provide exposure to U.S. infrastructure development. The Underlying Index is weighted according to a modified capitalization weighting methodology and is reconstituted and rebalanced annually. At the annual rebalance, a capping methodology is applied to reduce concentration in individual securities and increase diversification of the Underlying Index. The Underlying Index may include large-, mid- or small-capitalization companies, and components primarily include industrials and materials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had significant exposure to the industrials sector.</t>
        </is>
      </c>
    </row>
    <row r="733">
      <c r="A733" s="4" t="inlineStr">
        <is>
          <t>SUMMARY OF PRINCIPAL RISKS</t>
        </is>
      </c>
    </row>
    <row r="734">
      <c r="A73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Infrastructure Development Companies: The Fund invests in infrastructure development companies, including companies involved in construction, engineering, production of raw materials, production and distribution of heavy construction equipment and industrial transportation. General risks of infrastructure development companies include the general state of the economy, intense competition, consolidation, domestic and international politics, and excess capacity. In addition, infrastructure development companies may also be significantly affected by overall capital spending levels (including both private and public sector spending), economic cycles, technical obsolescence, delays in modernization, labor relations and government regulations. Some infrastructure development companies may rely heavily on local, state or national government contracts, and are therefore subject to higher degrees of political risk and could be negatively impacted by changes in government policies or a deterioration in government balance sheets in the future. The customers and/or suppliers of Infrastructure Development companies may be concentrated in a particular country, region or industry. Any adverse event affecting one of these countries, regions or industries could have a negative impact on infrastructure development companies. Through its portfolio companies’ customers and suppliers, the Fund is specifically exposed to North Americ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dustrials Sector: Companies in the industrials sector are subject to fluctuations in supply and demand for their specific product or service. The products of manufacturing companies may face product obsolescence due to rapid technological developments. Government regulation, world events and economic conditions affect the performance of companies in the industrials sector. Companies also may be adversely affected by environmental damage and product liability claims. Companies in the Industrial Sector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735">
      <c r="A735" s="4" t="inlineStr">
        <is>
          <t>PERFORMANCE INFORMATION</t>
        </is>
      </c>
    </row>
    <row r="736">
      <c r="A73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737">
      <c r="A737" s="4" t="inlineStr">
        <is>
          <t>Annual Total Returns (Years Ended December 31)</t>
        </is>
      </c>
    </row>
    <row r="739">
      <c r="A739" s="4" t="inlineStr">
        <is>
          <t>Best Quarter: 12/31/20 26.41% Worst Quarter: 03/31/20 -30.24%</t>
        </is>
      </c>
    </row>
    <row r="740">
      <c r="A740" s="4" t="inlineStr">
        <is>
          <t>Average Annual Total Returns (for the Periods Ended December 31, 2020)</t>
        </is>
      </c>
    </row>
    <row r="741">
      <c r="A741" s="4" t="inlineStr">
        <is>
          <t xml:space="preserve"> One Year Ended December 31, 2020 Since Inception (03/06/2017) Global X U.S. Infrastructure Development ETF: ·Return before taxes 20.10% 10.22% ·Return after taxes on distributions 1 19.95% 10.06% ·Return after taxes on distributions and sale of Fund Shares 1 11.98% 7.99% Indxx U.S. Infrastructure Development Index (Index returns do not reflect deductions for fees, expenses, or taxes) 20.67% 10.71% S&amp;P ® 500 Index (Index returns do not reflect deductions for fees, expenses, or taxes) 18.40% 14.93%</t>
        </is>
      </c>
    </row>
    <row r="742">
      <c r="A742" s="4" t="inlineStr">
        <is>
          <t>Global X Funds | Global X Thematic Growth ETF</t>
        </is>
      </c>
    </row>
    <row r="743">
      <c r="A743" s="4" t="inlineStr">
        <is>
          <t>Global X Thematic Growth ETF</t>
        </is>
      </c>
    </row>
    <row r="744">
      <c r="A744" s="4" t="inlineStr">
        <is>
          <t>INVESTMENT OBJECTIVE</t>
        </is>
      </c>
    </row>
    <row r="745">
      <c r="A745" s="4" t="inlineStr">
        <is>
          <t>The Global X Thematic Growth ETF ("Fund") seeks to provide investment results that correspond generally to the price and yield performance, before fees and expenses, of the Solactive Thematic Growth Index ("Underlying Index").</t>
        </is>
      </c>
    </row>
    <row r="746">
      <c r="A746" s="4" t="inlineStr">
        <is>
          <t>FEES AND EXPENSES</t>
        </is>
      </c>
    </row>
    <row r="747">
      <c r="A74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748">
      <c r="A748" s="4" t="inlineStr">
        <is>
          <t>Annual Fund Operating Expenses (expenses that you pay each year as a percentage of the value of your investment):</t>
        </is>
      </c>
    </row>
    <row r="749">
      <c r="A749" s="4" t="inlineStr">
        <is>
          <t>Management Fees: 0.50% Distribution and Service (12b-1) Fees: None Other Expenses: 0.00% Total Annual Fund Operating Expenses: 0.50%</t>
        </is>
      </c>
    </row>
    <row r="750">
      <c r="A750" s="4" t="inlineStr">
        <is>
          <t>Example:</t>
        </is>
      </c>
    </row>
    <row r="751">
      <c r="A75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752">
      <c r="A75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753">
      <c r="A753" s="4" t="inlineStr">
        <is>
          <t>One Year Three Years Five Years Ten Years $51 $160 $280 $628</t>
        </is>
      </c>
    </row>
    <row r="754">
      <c r="A754" s="4" t="inlineStr">
        <is>
          <t>Portfolio Turnover:</t>
        </is>
      </c>
    </row>
    <row r="755">
      <c r="A75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103.23% of the average value of its portfolio.</t>
        </is>
      </c>
    </row>
    <row r="756">
      <c r="A756" s="4" t="inlineStr">
        <is>
          <t>PRINCIPAL INVESTMENT STRATEGIES</t>
        </is>
      </c>
    </row>
    <row r="757">
      <c r="A757" s="4" t="inlineStr">
        <is>
          <t>The Fund invests at least 80% of its total assets in the securities of the Underlying Index. The Fund's 80% investment policy is non-fundamental and requires 60 days prior written notice to shareholders before it can be changed. The Underlying Index seeks to provide broad exposure to thematic growth strategies using a portfolio of exchange-traded funds (each, an "Underlying ETF"). The Underlying Index allocates index weights among the Underlying ETFs based on a quantitative methodology developed by Solactive AG, the provider of the Underlying Index ("Index Provider"), which is designed to determine the selection and weighting of the eligible Underlying ETFs. The share prices of the Underlying ETFs are expected to track the performance of equities in developed or emerging markets that provide exposure to structurally disruptive macro-trends. The Underlying Index is constructed from the eligible universe of Underlying ETFs, each of which is issued by Global X Funds ® and is determined by the Index Provider to provide exposure to structurally disruptive macro-trends and the underlying investments that stand to benefit from the materialization of those trends ("Global X Thematic Growth ETFs"). Structurally disruptive macro-trends typically eschew traditional sector and geographic classifications, and may stem from advancements in disruptive technology, changing consumer habits and demographics, or changing needs for infrastructure or finite resources. On an annual basis, and subject to certain weighting constraints, the Underlying Index is reconstituted and reweighted to allocate weights to a subset of the eligible Underlying ETFs using a quantitative methodology that ranks each of the eligible Underlying ETFs based on realized sales growth. In order to calculate the realized sales growth for a given Underlying ETF, the Index Provider calculates the realized sales growth of each component security of each eligible Underlying ETF. The realized sales growth of each component security of the Underlying ETF is then used to calculate the aggregate realized sales growth for the Underlying ETF, based on the respective weights of the component securities in the Underlying ETF. Realized sales growth is determined by calculating the difference between a component security's revenue over the previous 12 months from the date of the rebalance and its revenue over the 12 months prior to the previous rebalance date. In addition to the annual reconstitution, the Underlying Index is reweighted on a semi-annual basis pursuant to the methodology detailed above. As of January 31, 2021, the Underlying ETFs eligible for inclusion in the Underlying Index are: Global X Artificial Intelligence &amp; Technology ETF, Global X Autonomous &amp; Electric Vehicles ETF, Global X Cannabis ETF, Global X Cloud Computing ETF, Global X Cybersecurity ETF, Global X E-Commerce ETF, Global X Education ETF, Global X FinTech ETF, Global X Genomics &amp; Biotechnology ETF, Global X Health &amp; Wellness ETF, Global X Internet of Things ETF, Global X Lithium and Battery Tech ETF, Global X Aging Population ETF, Global X Millennial Consumer ETF, Global X Robotics &amp; Artificial Intelligence ETF, Global X Social Media ETF, Global X Telemedicine &amp; Digital Health ETF, Global X U.S. Infrastructure Development ETF and Global X Video Games &amp; Esports ETF. The Underlying ETFs eligible for inclusion are subject to change at each annual reconstitution. Each Underlying ETF has a minimum weight of 7.5% and a maximum weight of 25% at each rebalance.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had significant exposure to the health care and information technology sectors.</t>
        </is>
      </c>
    </row>
    <row r="758">
      <c r="A758" s="4" t="inlineStr">
        <is>
          <t>SUMMARY OF PRINCIPAL RISKS</t>
        </is>
      </c>
    </row>
    <row r="759">
      <c r="A759" s="4" t="inlineStr">
        <is>
          <t xml:space="preserve">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ETF Investment Risk: The Fund is expected to primarily hold ETFs to gain exposure to certain asset classes. As a result, the Fund will be subject to the same risks as the underlying ETFs. While the risks of owning shares of an Underlying ETF generally reflect the risks of owning the underlying securities of the index the ETF is designed to track, lack of liquidity in the Underlying ETF can result in its value being more volatile than the underlying portfolio securities. Because the value of an Underlying ETF's shares depends on the demand in the market, the Adviser may not be able to liquidate the Fund’s holdings in those shares at the most optimal time, thereby adversely affecting the Fund’s performance. An Underlying ETF may experience tracking error in relation to the index tracked by the Underlying ETF, which could contribute to tracking error for the Fund. In addition, an Underlying ETF's shares may trade at a premium or discount to NAV. If the Underlying ETF fails to achieve its investment objective, the value of the Fund’s investment may decline, adversely affecting the Fund’s performance. In addition, investments in the securities of Underlying ETFs may involve duplication of certain expenses. The Fund will pay brokerage commissions in connection with the purchase and sale of shares of the Underlying ETFs, which could result in greater expenses to the Fund. By investing in an Underlying ETF, the Fund becomes a shareholder thereof. As a result, Fund shareholders indirectly bear the Fund’s proportionate share of certain of the fees and expenses indirectly paid by shareholders of the Underlying ETF, in addition to the fees and expenses Fund shareholders indirectly bear in connection with the Fund’s own operations. Associated Risks Related to Investing in Thematic Growth Companies: Companies focused on business activities in emerging economic themes typically face intense competition and potentially rapid product obsolescence. Thematic companies may have limited product lines, markets, financial resources or personnel. These companies typically engage in significant amounts of spending on research and development, capital expenditures and mergers and acquisitions, and there is no guarantee that the products or services produced by these companies will be successful. These companies are also frequent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Such companies may be potential targets for cyberattacks, which can have a materially adverse impact on the performance of these companies. The emergent nature of many economic themes could result in increasing regulatory scrutiny in the future, which may impede the growth of companies that develop and/or focus on such economic themes. Similarly, the collection of data from consumers and other sources is frequently a critical component in emerging economic themes and could face increased scrutiny as regulators consider how the data is collected, stored, safeguarded and used. Finally, these companies may be involved in young, fast evolving industries with increased exposure to the risks associated with changes in applicable laws (including regulation, other rule changes, and related federal and state enforcement activities), as well as market developments, which may cause businesses to contract or close suddenly and negatively impact the value of these companies. Sales growth and acceleration for a particular economic theme may not continue, and the business models employed by the companies focused on a particular economic theme may not prove to be successful. The customers and/or suppliers of thematic companies may be concentrated in a particular country, region or industry. Any adverse event affecting one of these countries, regions or industries could have a negative impact on thematic companies. These companies may also be more affected by overall capital spending levels, economic cycles and changes in consumer and social trends than companies focused on more established business industries. Such companies, especially smaller companies, tend to be more volatile than companies that do not rely heavily on technology and may experience greater downturns in the case of falling equity markets. Such considerations may lead the value of companies involved in a given economic theme to at times be heavily correlated with the value of companies involved in a different economic theme, which may lead the Fund to experience greater volatility than it would likely experience if a broader investment strategy were employed. These companies may participate in monopolistic practices that could make them subject to higher levels of regulatory scrutiny and/or potential break ups in the future, which could severely impact the viability of these compan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Micro-Capitalization Companies Risk: Stock prices of micro-cap companies are significantly more volatile, and more vulnerable to adverse business and economic developments, than those of larger companies, and their earnings and revenues tend to be less predictable (and some companies may experience significant losses). Microcap stocks may also be thinly traded, making it difficult for the Fund to buy and sell them.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Health Care Sector: The health care sector may be affected by government regulations and government health care programs, increases or decreases in the cost of medical products and services, an increased emphasis on outpatient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ompanies in the Health Care Sector may also be affected by unforeseen circumstances including but not limited to the spread of infectious disease which could impact drug development priorities and pipelines, supply and demand dynamics for health care equipment, as well as the ability to receive care in health care service facilitie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An Underlying ETF’s investment in a developed country issuer may subject the Underlying ETF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Underlying ETF’s investments. In addition, developed countries may be impacted by changes to the economic conditions of certain key trading partners, regulatory burdens, debt burdens and the price or availability of certain commodities. Risk of Investing in Emerging Markets: Some of the Underlying ETFs in which the Fund invests may have investments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odel Portfolio Risk: The Underlying Index utilizes a proprietary methodology to determine its allocations to the securities in which the Fund invests. Investments selected using a proprietary methodology ( i.e ., quantitative model) may perform differently from the market as a whole or from their expected performance. There can be no assurance that use of a quantitative model will enable the Fund to achieve positive returns or outperform the market.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t>
        </is>
      </c>
    </row>
    <row r="760">
      <c r="A760" s="4" t="inlineStr">
        <is>
          <t>PERFORMANCE INFORMATION</t>
        </is>
      </c>
    </row>
    <row r="761">
      <c r="A76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762">
      <c r="A762" s="4" t="inlineStr">
        <is>
          <t>Annual Total Returns (Years Ended December 31)</t>
        </is>
      </c>
    </row>
    <row r="764">
      <c r="A764" s="4" t="inlineStr">
        <is>
          <t>Best Quarter: 06/30/20 40.24% Worst Quarter: 03/31/20 -18.41%</t>
        </is>
      </c>
    </row>
    <row r="765">
      <c r="A765" s="4" t="inlineStr">
        <is>
          <t>Average Annual Total Returns (for the Periods Ended December 31, 2020)</t>
        </is>
      </c>
    </row>
    <row r="766">
      <c r="A766" s="4" t="inlineStr">
        <is>
          <t xml:space="preserve"> One Year Ended December 31, 2020 Since Inception (10/25/2019) Global X Thematic Growth ETF: ·Return before taxes 61.74% 60.48% ·Return after taxes on distributions 1 61.42% 60.10% ·Return after taxes on distributions and sale of Fund Shares 1 36.55% 46.37% Solactive Thematic Growth Index (net) (Index returns reflect invested dividends net of withholding taxes, but reflect no deduction for fees, expenses, or other taxes) 61.62% 60.12% MSCI ACWI Index (net) (Index returns reflect invested dividends net of withholding taxes, but reflect no deduction for fees, expenses, or other taxes) 16.25% 19.82%</t>
        </is>
      </c>
    </row>
    <row r="767">
      <c r="A767" s="4" t="inlineStr">
        <is>
          <t>Global X Funds | Global X Emerging Markets Bond ETF</t>
        </is>
      </c>
    </row>
    <row r="768">
      <c r="A768" s="4" t="inlineStr">
        <is>
          <t>Global X Emerging Markets Bond ETF</t>
        </is>
      </c>
    </row>
    <row r="769">
      <c r="A769" s="4" t="inlineStr">
        <is>
          <t>INVESTMENT OBJECTIVE</t>
        </is>
      </c>
    </row>
    <row r="770">
      <c r="A770" s="4" t="inlineStr">
        <is>
          <t>The Global X Emerging Markets Bond ETF (the “Fund”) seeks a high level of total return consisting of both income and capital appreciation.</t>
        </is>
      </c>
    </row>
    <row r="771">
      <c r="A771" s="4" t="inlineStr">
        <is>
          <t>FEES AND EXPENSES</t>
        </is>
      </c>
    </row>
    <row r="772">
      <c r="A77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773">
      <c r="A773" s="4" t="inlineStr">
        <is>
          <t>Annual Fund Operating Expenses (expenses that you pay each year as a percentage of the value of your investment):</t>
        </is>
      </c>
    </row>
    <row r="774">
      <c r="A774" s="4" t="inlineStr">
        <is>
          <t>Management Fees: 0.39% Distribution and Service (12b-1) Fees: None Other Expenses: 1 0.00% Total Annual Fund Operating Expenses: 0.39%</t>
        </is>
      </c>
    </row>
    <row r="775">
      <c r="A775" s="4" t="inlineStr">
        <is>
          <t>Example:</t>
        </is>
      </c>
    </row>
    <row r="776">
      <c r="A77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777">
      <c r="A77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778">
      <c r="A778" s="4" t="inlineStr">
        <is>
          <t>One Year Three Years Five Years Ten Years $40 $125 $219 $493</t>
        </is>
      </c>
    </row>
    <row r="779">
      <c r="A779" s="4" t="inlineStr">
        <is>
          <t>Portfolio Turnover:</t>
        </is>
      </c>
    </row>
    <row r="780">
      <c r="A78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38.12% of the average value of its portfolio.</t>
        </is>
      </c>
    </row>
    <row r="781">
      <c r="A781" s="4" t="inlineStr">
        <is>
          <t>PRINCIPAL INVESTMENT STRATEGIES</t>
        </is>
      </c>
    </row>
    <row r="782">
      <c r="A782" s="4" t="inlineStr">
        <is>
          <t>The Fund is an actively managed exchange traded fund (“ETF”) sub-advised by Mirae Asset Global Investments (USA) LLC (the “Sub-Adviser”) that seeks to achieve its investment objective by investing in fixed-rate and floating-rate debt instruments issued by sovereign, quasi-sovereign, and corporate entities from emerging market countries (“emerging market debt”). Under normal circumstances, the Fund will invest at least 80% of its net assets, plus the amount of any borrowings for investment purposes, in emerging market debt, either directly or indirectly. The Fund’s 80% investment policy is non-fundamental and requires 60 days prior written notice to shareholders before it can be changed. The Fund seeks to provide exposure to debt securities across a broad range of emerging market countries. Eligible countries include any country which is classified as an emerging market country for purposes of constructing a major emerging market sovereign bond index or emerging market corporate bond index. The Fund’s concentration in any given country is capped at 20%. To achieve the Fund’s objective, the Fund’s portfolio managers will generally incorporate macro views consistent with the views of the Sub-Adviser’s Investment Committee, as well as fundamental research, to evaluate the investment attractiveness to select countries and companies that are believed to offer superior risk-adjusted returns. The portfolio managers may also consider whether anticipated credit improvements or deteriorations in the credit fundamentals of an issuer are fully priced in the market, and may generally adjust their investment considerations based on any factors deemed relevant to the Sub-Adviser’s Investment Committee. The Fund may also invest in securities classified either as investment grade or high yield (also known as “junk bonds”). Securities rated investment grade are generally considered to be of higher credit quality and associated with lower risk of default. The Fund may also invest in ETFs that provide exposure to emerging market bonds. The Fund primarily invests in emerging market debt securities denominated in U.S. dollars; however, the Fund may also invest in emerging market debt securities denominated in applicable local foreign currencies. The Sub-Adviser determines country allocation primarily based on economic indicators, industry structure, terms of trade, political environment and geopolitical issues. In addition, the Sub-Adviser conducts relative valuation analysis on sovereign and corporate issues to tactically identify potential opportunities to enhance the Fund’s risk-adjusted returns. If the Sub-Adviser deems it advantageous to the Fund’s liquidity profile, the Fund may invest up to 20% of its assets in cash, cash equivalents, U.S. Treasuries, or other developed market fixed income instruments. Securities held by the Fund may be sold at any time. Among other reasons, sales may occur when the Sub-Adviser believes the security is overvalued, perceives deterioration in the credit fundamentals of the issuer, or when the Sub-Adviser believes macroeconomic developments may adversely affect the securities in which the Fund invests.</t>
        </is>
      </c>
    </row>
    <row r="783">
      <c r="A783" s="4" t="inlineStr">
        <is>
          <t>SUMMARY OF PRINCIPAL RISKS</t>
        </is>
      </c>
    </row>
    <row r="784">
      <c r="A784" s="4" t="inlineStr">
        <is>
          <t xml:space="preserve">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the Sub-Adviser or any of their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ctive Management Risk : The Fund is actively managed using proprietary investment strategies and processes. There can be no guarantee that these strategies and processes will be successful or that the Fund will achieve its investment objective. Asset Class Risk: Securities and other assets held in the Fund's portfolio may underperform in comparison to the general securities markets, a particular securities market or other asset classes. Bond Investment Risk: Investments in debt securities are generally affected by changes in prevailing interest rates and the creditworthiness of the issuer. Prices of debt securities fall when prevailing interest rates rise. The Fund’s yield on investments in debt securities will fluctuate as the securities in the Fund are rebalanced and reinvested in securities with different interest rates. Investments in bonds are also subject to credit risk. Credit risk is the risk that an issuer of debt securities will be unable to pay principal and interest when due, or that the value of the security will suffer because investors believe the issuer is less able to make required principal and interest payments. This is broadly gauged by the credit ratings of the debt securities in which the Fund invests. However, credit ratings are only the opinions of the rating agencies issuing them, do not purport to reflect the risk of fluctuations in market value and are not absolute guarantees as to the payment of interest and the repayment of principal. Callable Debt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Inflation-Linked Bonds Investment Risk: Inflation-linked bond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such as the consumer price index. Because of this inflation adjustment feature, inflation-protected bonds typically have lower yields than conventional fixed-rate bonds. Non-U.S. Agency Debt Risk : The Fund invests in uncollateralized bonds issued by agencies, subdivisions or instrumentalities of foreign governments. Bonds issued by foreign government agencies, subdivisions or instrumentalities are generally backed only by the general creditworthiness and reputation of the entity issuing the bonds and may not be backed by the full faith and credit of the foreign government. Moreover, a foreign government that explicitly provides its full faith and credit to a particular entity may be, due to changed circumstances, unable or unwilling to provide that support. A non-U.S. agency’s operations and financial condition are influenced by the foreign government’s economic and other policies. Senior Loans Investment Risk: Investments in senior loans are subject to credit risk and general investment risk. Credit risk refers to the possibility that the borrower of a senior loan will be unable and/or unwilling to make timely interest payments and/or repay the principal on its obligation. Default in the payment of interest or principal on a senior loan will result in a reduction in the value of the senior loan. Senior loans are also subject to the risk that the value of the collateral securing a senior loan may decline, be insufficient to meet the obligations of the borrower or be difficult to liquidate. In addition, access to the collateral may be limited by bankruptcy or other insolvency laws. Further, loans held by the portfolio may not be considered securities and, therefore, purchasers may not be entitled to rely on the strong anti-fraud protections of the federal securities laws. Some senior loans are subject to the risk that a court, pursuant to fraudulent conveyance or other similar laws, could subordinate the senior loans to presently existing or future indebtedness of the borrower or take other action detrimental to lenders, such as invalidation of senior loans or causing interest previously paid to be refunded to the borrower. Sovereign and Quasi-Sovereign Obligations Risk : The Fund invests in securities issued by or guaranteed by non-U.S. sovereign governments and by entities affiliated with or backed by non U.S. sovereign governments, which may be unable or unwilling to repay principal or interest when due. In times of economic uncertainty, the prices of these securities may be more volatile than those of corporate debt obligations or of other government debt obligations. U.S. Treasury Obligations Risk: U.S. Treasury obligations may differ in their interest rates, maturities, times of issuance and other characteristics. Similar to other issuers, changes to the financial condition or credit rating of the U.S. government may cause the value of the Fund's investments in U.S. Treasury obligations to decline. Variable and Floating Rate Securities Risk: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 Floating rate securities may trade infrequently, and their value may be impaired when the Fund needs to liquidate such securities. A downward adjustment in coupon rates may decrease the Fund's income as a result of its investment in variable or floating rate securities. Zero-Coupon Bond Risk : Zero-coupon bonds usually trade at a deep discount from their face or par values and are subject to greater market value fluctuations from changing interest rates than debt obligations of comparable maturities that make current distributions of interest. Zero-coupon bonds may also be subject to unique tax considerations for the Fund.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i.e., government measures designed to limit the flow of foreign capital in and out of the domestic economy)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of the Fund, and cause the Fund to decline in value.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Extension Risk :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le : Investments in Chilean issuers involve risks that are specific to Chile, including legal, regulatory, political, currency, environmental and economic risks. Among other things, the Chilean economy is heavily dependent on the export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Frontier Market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s and greater risk associated with custody of securities. Economic, political, liquidity and currency risks may be more pronounced with respect to investments in frontier markets than in emerging markets. Frontier markets countries generally have smaller economies or less developed capital markets than traditional emerging markets, and, as a result, the risks of investing in emerging markets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Frontier market economies’ exposure to specific industries, such as tourism, and lack of efficient or sufficient health care systems, could make these economies especially vulnerable to global crises, including but not limited to, pandemics such as the global COVID-19 pandemic. These factors make investing in frontier countries significantly riskier than in other countries and any one of them could cause the price of the Fund's Shares to decline. Risk of Investing in India: Political and legal uncertainty, greater government control over the economy, currency fluctuations or blockage, relatively underdeveloped securities markets and the risk of nationalization or expropriation of assets may result in higher potential for losses for investments in Indian securities. Risk of Investing in Kuwait: Like most Middle Eastern governments, the federal government of Kuwait exercises substantial influence over many aspects of the private sector. While Kuwait has actively developed industries ranging from industrials to financial services, the government and economy is largely dependent on oil revenue as it is a tax-free country. A sustained decrease in commodity prices could have a significant negative impact on all aspects of the economy of Kuwait. Recent political instability and civil unrest in North Africa and the Middle East have caused significant disruptions to many industries. Continued political and social unrest in these areas may negatively affect the value of your investment in the Fund. Risk of Investing in Mexico: Investments in Mexican issuers involve risks that are specific to Mexico, including legal, regulatory, political, currency, security and economic risks. In the past, Mexico has experienced high interest rates, economic volatility and high unemployment rates. Recent political developments in the U.S. have potential implications for the current trade arrangements between the U.S. and Mexico, which could negatively affect the value of securities held by the Fund. Risk of Investing in Panama: The Fund’s investments in Panama may be subject to political instability, differing or changing regulatory standards, lack of judicial independence, and a shortage of skilled workers. Although Panama benefits from stable and consistent economic policies and a government that supports trade and open markets, historically, Panama has been dependent on global trade and therefore may experience adverse consequences due to the recent global financial crisis. Risk of Investing in Qatar: The economy of Qatar is dominated by petroleum exports. A sustained decrease in commodity prices could have a negative impact on all aspects of the economy. The non-oil economy, concentrated in Doha’s service sector, notably in tourism, real estate, banking and re-export trade, has grown rapidly over the past few years. Although the political situation in Qatar is largely stable, there remains the possibility that instability in the larger Middle East region could adversely impact the economy of Qatar and strained relations with other countries in the Middle East may adversely affect the Fund's investments. Recent political instability and civil unrest in North Africa and the Middle East have caused significant disruptions to many industries. Continued political and social unrest in these areas may adversely affect the value of the Fund. Risk of Investing in Saudi Arabia : The ability of foreign investors (such as the Fund) to invest in Saudi Arabian issuers is relatively new and untested. Such ability could be restricted or revoked by the Saudi Arabian government at any time, and unforeseen risks could materialize due to foreign ownership in such securities. The economy of Saudi Arabia is dominated by petroleum exports. A sustained decrease in petroleum prices could have a negative impact on all aspects of the economy. Investments in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 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Risk of Investing in Turkey: The Turkish economy is heavily dependent on relationships with certain key trading partners, including European Union countries, China and Russia. The Turkish economy has certain significant economic weaknesses, such as its relatively high current account deficit and currency volatility. Turkey has historically experienced acts of terrorism and strained relations related to border disputes with certain neighboring countries. The continuation of the conflict on the Turkish-Syrian border, for example, could have an adverse impact on the Turkish economy. Turkey may be subject to considerable degrees of social and political instability. Unanticipated or sudden political or social developments may cause uncertainty in the Turkish stock market and as a result adversely affect issuers to which the Fund has exposure. High Yield Securities Risk: Securities that are rated below investment grade (commonly referred to as "junk bonds", including those bonds rated lower than "BBB-" by Standard &amp; Poor’s ® (a division of the McGraw-Hill Companies, Inc.) ("S&amp;P") and Fitch, Inc. ("Fitch"), "Baa3" by Moody’s ® Investors Service, Inc. ("Moody’s"), or "BBBL" by Dominion Bond Rating Service Limited ("Dominion")), or are unrated but may be judged to be of comparable quality, at the time of purchase, may be more volatile than higher-rated securities of similar maturity. Investing in junk bonds is speculative. Income Risk: I ncome risk is the risk that the Fund’s income will decline because of falling interest rates. Inflation-Indexed Securities Tax Risk: The Fund may invest in inflation-linked bonds, which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such as the consumer price index. Because of this inflation adjustment feature, inflation-protected bonds typically have lower yields than conventional fixed-rate bonds.Inflation-linked bond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such as the consumer price index. Because of this inflation adjustment feature, inflation-protected bonds typically have lower yields than conventional fixed-rate bonds. Interest Rate Risk: Interest rate risk is the risk that prices of fixed income securities generally increase when interest rates decline and decrease when interest rates increase. The Fund may lose money if short-term or long-term interest rates rise sharpl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a limited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the Sub-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the Adviser and the Sub-Adviser seek to reduce these operational risks through controls and procedures. However, these measures do not address every possible risk and may be inadequate for those risks that they are intended to addres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may face the risk of being delisted if the Fund does not meet certain conditions of the listing exchange. In the event that the Fund does not comply with the applicable listing requirements, the Fund would be required to rectify such non-compliance by revising its portfolio holdings or obtaining relief from the SEC. Failure to rectify such non-compliance may result in the Fund being delisted by the listing exchange. Any resulting liquidation of the Fund could cause the Fund to incur elevated transaction costs for the Fund and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 The sales price the Fund could receive for a security may differ from the Fund’s valuation of the security, particularly for securities that trade in low value or volatile markets or that are valued using a fair value methodology (such as </t>
        </is>
      </c>
    </row>
    <row r="785">
      <c r="A785" s="4" t="inlineStr">
        <is>
          <t>PERFORMANCE INFORMATION</t>
        </is>
      </c>
    </row>
    <row r="786">
      <c r="A786"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a benchmark index. The Fund’s performance is not necessarily indicative of how the Fund will perform in the future.</t>
        </is>
      </c>
    </row>
    <row r="787">
      <c r="A787" s="4" t="inlineStr">
        <is>
          <t>Global X Funds | Global X China Innovation ETF</t>
        </is>
      </c>
    </row>
    <row r="788">
      <c r="A788" s="4" t="inlineStr">
        <is>
          <t>Global X China Innovation ETF</t>
        </is>
      </c>
    </row>
    <row r="789">
      <c r="A789" s="4" t="inlineStr">
        <is>
          <t>INVESTMENT OBJECTIVE</t>
        </is>
      </c>
    </row>
    <row r="790">
      <c r="A790" s="4" t="inlineStr">
        <is>
          <t>The Global X China Innovation ETF (formerly known as the Global X China Disruption ETF) (the “Fund”) seeks to achieve long-term growth of capital.</t>
        </is>
      </c>
    </row>
    <row r="791">
      <c r="A791" s="4" t="inlineStr">
        <is>
          <t>FEES AND EXPENSES</t>
        </is>
      </c>
    </row>
    <row r="792">
      <c r="A79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793">
      <c r="A793" s="4" t="inlineStr">
        <is>
          <t>Annual Fund Operating Expenses (expenses that you pay each year as a percentage of the value of your investment):</t>
        </is>
      </c>
    </row>
    <row r="794">
      <c r="A794" s="4" t="inlineStr">
        <is>
          <t>Management Fees: 0.75% Distribution and Service (12b-1) Fees: None Other Expenses: 1 0.00% Total Annual Fund Operating Expenses: 0.75%</t>
        </is>
      </c>
    </row>
    <row r="795">
      <c r="A795" s="4" t="inlineStr">
        <is>
          <t>Example:</t>
        </is>
      </c>
    </row>
    <row r="796">
      <c r="A79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797">
      <c r="A79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798">
      <c r="A798" s="4" t="inlineStr">
        <is>
          <t>One Year Three Years $77 $240</t>
        </is>
      </c>
    </row>
    <row r="799">
      <c r="A799" s="4" t="inlineStr">
        <is>
          <t>Portfolio Turnover:</t>
        </is>
      </c>
    </row>
    <row r="800">
      <c r="A80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801">
      <c r="A801" s="4" t="inlineStr">
        <is>
          <t>PRINCIPAL INVESTMENT STRATEGIES</t>
        </is>
      </c>
    </row>
    <row r="802">
      <c r="A802" s="4" t="inlineStr">
        <is>
          <t>The Fund is an actively managed exchange traded fund (“ETF”) sub-advised by Mirae Asset Global Investments (Hong Kong) Limited (the “Sub-Adviser”) that seeks to achieve its investment objective by investing in exchange-listed companies that are economically tied to China and which are relevant to the Fund’s investment theme of disruptive innovation. Under normal circumstances, the Fund will invest at least 80% of its net assets, plus the amount of any borrowings for investment purposes, in exchange-listed companies that are economically tied to China. The Fund’s 80% investment policy is non-fundamental and requires 60 days prior written notice to shareholders before it can be changed. To achieve the Fund’s objective, the Adviser will provide a list of disruptive themes relevant to the economy in China using its proprietary thematic identification process. The identified themes will serve as the macroeconomic framework for the Sub-Adviser’s portfolio construction process. A disruptive theme is one or many powerful structural changes that are expected to impact meaningful aspects of the economy and/or society. Disruptive themes can result from significant advancements in technology, as well as from changes in demographics, consumer preferences, and/or the physical environment. For example, the growing trend in consumer habits for buying goods and services online has resulted in the transformation of how certain consumer goods companies operate and has contributed to the rapid growth of e-commerce. The Sub-Adviser will then identify exchange-listed companies that are economically tied to China and which are relevant to one or more of the disruptive themes that have been identified by the Adviser. From the identified companies, the Sub-Adviser will then select those companies that it believes have the most potential for capital appreciation, while also accounting for both theme- and company-level diversification in both the selection and weighting process. Under normal market conditions, the Sub-Adviser will seek to limit single stock exposure to 10% and limit the aggregate weight of each theme to 35%. In making these security selection determinations, the Sub-Adviser will apply its proprietary investment process, which combines (1) quantitative screens to assess areas such as financial and business risk, and (2) qualitative screens that focus on characteristics such as management quality and competitive dynamics. The Sub-Adviser may dynamically adjust the criteria used to evaluate companies to help ensure that the Fund can better reflect market developments. Stock selection is based on fundamental, bottom up analysis. In choosing individual stocks, the Sub-Adviser applies an internally generated process which includes a quantitative and qualitative assessment of factors, including but not limited to, an issuer’s valuation, financial strength, competitive position in the industry, management track record, sustainability of returns, and regulatory and political risks. The Adviser has identified the following themes, which represent the macroeconomic framework for the Sub-Adviser’s selection process. The types of companies that the Adviser believes are relevant to the given theme are listed and described in further detail below: Autonomous &amp; Electric Vehicles: Companies involved in the development of electric vehicles and/or autonomous vehicles, including companies that produce electric vehicles, electric vehicle components and materials, autonomous driving technology, and network connected services for transportation. Climate Change: Companies involved in the mitigation of climate change, including those that develop technology or equipment that enable the production of energy from renewable and/or alternative sources, efficient utilization and storage of energy, and reduction of and adaption to negative environmental influences, including water and air pollution, deforestation, rising sea levels, drought, flooding, and other climate-related events. Cloud Computing: Companies involved in offering computing Software-as-a-Service ("SaaS"), Platform-as-a-Service ("PaaS"), Infrastructure-as-a-Service ("IaaS"), managed server storage space and data center real estate investment trusts ("REITs"), and/or cloud and edge computing infrastructure and hardware. Cybersecurity: Companies involved in the development and management of security protocols preventing intrusion and attacks to systems, networks, applications, computers, and mobile devices. E-commerce: Companies involved in operating e-commerce platforms, providing e-commerce software and services, and/or selling goods and services online. Education: Companies involved in digital learning and educational content/publishing, as well as early childhood education, secondary education, higher education, professional education and enterprise video and chat communication platforms. FinTech: Companies involved in mobile/digital payments and remittances, peer-to-peer ("P2P") and marketplace lending, online banking, digital and automated investing solutions, insurance technology, financial analytics software and alternative/digital currencies (which are forms of currencies that are only available in digital or electronic form and not in physical form, like cryptocurrency). 5G &amp; the Internet of Things: Companies involved in wearable technology, home automation, connected automotive technology, industrial internet of things devices, remote health devices, digital sensors, wireless chipsets/semiconductors, next generation communication networking infrastructure/software, smart metering, and energy control devices. Healthcare Innovation: Companies that are furthering the health care sector through technological advancements, including telemedicine, digital health analytics, connected health devices, and administrative digitalization, as well as those leading in the development, production and distribution of innovative drugs and treatments, including those active in the study of genomics and personalized medicine. Infrastructure Development: Companies involved in construction and engineering, production of infrastructure raw materials, composites and products, industrial transportation, and producers/distributors of heavy construction equipment. Longevity: Companies that facilitate the demographic trend of longer average life spans and the aging of the global population, including but not limited to companies involved in biotechnology, medical devices, pharmaceuticals, senior living facilities and specialized health care services. Rising EM Consumers: Companies that offer goods and services primarily to middle class consumers in developing markets. This includes those coming from traditional consumer-oriented sectors like consumer staples and consumer discretionary, as well as business-to-consumer (B2C) companies in health care, financial services, technology, industrials, real estate, and communications services. Robotics &amp; Artificial Intelligence: Companies involved in the development of robotics and/or artificial intelligence, including companies involved in developing industrial robots and production systems, automated inventory management, unmanned vehicles, voice/image/text recognition, predictive analytics using big data, and medical robots or robotic instruments. Social Media: Companies involved in social networking, including photo and video sharing, micro-blogging, online dating, message boards, user review sites, social travel, pinboards, virtual community development, file sharing, and other web-based media applications that facilitate social connectivity. Video Games &amp; Esports: Companies involved in video game development/publishing, video game and esports content distribution and streaming, operating/owning esports leagues/teams, and producing video game/esports hardware.</t>
        </is>
      </c>
    </row>
    <row r="803">
      <c r="A803" s="4" t="inlineStr">
        <is>
          <t>SUMMARY OF PRINCIPAL RISKS</t>
        </is>
      </c>
    </row>
    <row r="804">
      <c r="A80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the Sub-Adviser or any of their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ctive Management Risk : The Fund is actively managed using proprietary investment strategies and processes. There can be no guarantee that these strategies and processes will be successful or that the Fund will achieve its investment objective. Asset Class Risk: Securities and other assets held in the Fund's portfolio may underperform in comparison to the general securities markets, a particular securities market or other asset classes. China A-Shares Risk: A-Shares are issued by companies incorporated in mainland China and are traded on Chinese exchanges. Foreign investors can access A-Shares by obtaining a Qualified Foreign Institutional Investor ("QFII") or a Renminbi Qualified Foreign Institutional Investor ("RQFII") license, as well as through the Stock Connect Program, which is a securities trading and clearing program with an aim to achieve mutual stock market access between the China and Hong Kong markets. Stock Connect was developed by Hong Kong Exchanges and Clearing Limited, the Shanghai Stock Exchange ("SSE") (in the case of Shanghai Connect) or the Shenzhen Stock Exchang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China State-Owned Enterprises Risk: Investing in companies controlled by various Chinese governmental authorities involves risks that political changes, social instability, regulatory uncertainty, adverse diplomatic developments, asset expropriation or nationalization, or confiscatory taxation could adversely affect the performance of such companies. State-owned or controlled companies may be less efficiently run and less profitable than other companies. Depositary Receipts Risk: The Fund may invest in depositary receipts, such as ADRs and GDRs. Depositary receipts may be subject to certain of the risks associated with direct investments in the securities of foreign companies. For additional details on these risks, please see Foreign Securities Risk . Moreover, depositary receipts may not track the price of the underlying foreign securities on which they are based. A holder of depositary receipts may also be subject to fees and the credit risk of the financial institution acting as depositary.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Thematic Growth Companies: Companies focused on business activities in emerging economic themes typically face intense competition and potentially rapid product obsolescence. Thematic companies may have limited product lines, markets, financial resources or personnel. These companies typically engage in significant amounts of spending on research and development, capital expenditures and mergers and acquisitions, and there is no guarantee that the products or services produced by these companies will be successful. These companies are also frequent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Such companies may be potential targets for cyberattacks, which can have a materially adverse impact on the performance of these companies. The emergent nature of many economic themes could result in increasing regulatory scrutiny in the future, which may impede the growth of companies that develop and/or focus on such economic themes. Similarly, the collection of data from consumers and other sources is frequently a critical component in emerging economic themes and could face increased scrutiny as regulators consider how the data is collected, stored, safeguarded and used. Finally, these companies may be involved in young, fast evolving industries with increased exposure to the risks associated with changes in applicable laws (including regulation, other rule changes, and related federal and state enforcement activities), as well as market developments, which may cause businesses to contract or close suddenly and negatively impact the value of these companies. Sales growth and acceleration for a particular economic theme may not continue, and the business models employed by the companies focused on a particular economic theme may not prove to be successful. The customers and/or suppliers of thematic companies may be concentrated in a particular country, region or industry. Any adverse event affecting one of these countries, regions or industries could have a negative impact on thematic companies. These companies may also be more affected by overall capital spending levels, economic cycles and changes in consumer and social trends than companies focused on more established business industries. Such companies, especially smaller companies, tend to be more volatile than companies that do not rely heavily on technology and may experience greater downturns in the case of falling equity markets. Such considerations may lead the value of companies involved in a given economic theme to at times be heavily correlated with the value of companies involved in a different economic theme, which may lead the Fund to experience greater volatility than it would likely experience if a broader investment strategy were employed. These companies may participate in monopolistic practices that could make them subject to higher levels of regulatory scrutiny and/or potential break ups in the future, which could severely impact the viability of these compan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he Fund may be susceptible to an increased risk of loss, including losses due to events that adversely affect the Fund’s investments more than the market as a whole, to the extent that the Fund's investments are concentrated in the securities of a particular issuer or issuers within the same geographic region, market, industry, group of industries, sector or asset class. Currency Risk: The Fund may invest in securities denominated in foreign currencies. Because the Fund's NAV is determined in U.S. dollars, the Fund's NAV could decline if China’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Custody Risk: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o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a limited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the Sub-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the Adviser and the Sub-Adviser seek to reduce these operational risks through controls and procedures. However, these measures do not address every possible risk and may be inadequate for those risks that they are intended to address. Reliance on Trading Partners Risk: The Fund invests in an economy that is heavily dependent upon trading with key partners. Any reduction in this trading, including as a result of adverse economic conditions in a trading partner’s economy, may cause an adverse impact on the economy in which the Fund invests. Through its portfolio companies' trading partners, the Fund is specifically exposed to Asian Economic Risk , European Economic Risk , and North American Economic Risk . Economies in emerging market countries generally are dependent heavily upon commodity prices and international trade and, accordingly, may be affected adversely by the economies of their trading partners, trade barriers, exchange or capital controls, managed adjustments in relative currency values, and may suffer from extreme and volatile debt burdens or inflation rat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may face the risk of being delisted if the Fund does not meet certain conditions of the listing exchange. In the event that the Fund does not comply with the applicable listing requirements, the Fund would be required to rectify such non-compliance by revising its portfolio holdings or obtaining relief from the SEC. Failure to rectify such non-compliance may result in the Fund being delisted by the listing exchange. Any resulting liquidation of the Fund could cause the Fund to incur elevated transaction costs for the Fund and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 The sales price the Fund could receive for a security may differ from the Fund’s valuation of the security,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805">
      <c r="A805" s="4" t="inlineStr">
        <is>
          <t>PERFORMANCE INFORMATION</t>
        </is>
      </c>
    </row>
    <row r="806">
      <c r="A806"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a benchmark index. The Fund’s performance is not necessarily indicative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lobal X Funds | Global X SuperDividend Alternatives ETF</t>
        </is>
      </c>
    </row>
    <row r="3">
      <c r="A3" s="3" t="inlineStr">
        <is>
          <t>Prospectus [Line Items]</t>
        </is>
      </c>
      <c r="B3" s="4" t="inlineStr">
        <is>
          <t>rr_ProspectusLineItems</t>
        </is>
      </c>
    </row>
    <row r="4">
      <c r="A4" s="4" t="inlineStr">
        <is>
          <t>Risk/Return [Heading]</t>
        </is>
      </c>
      <c r="B4" s="4" t="inlineStr">
        <is>
          <t>rr_RiskReturnHeading</t>
        </is>
      </c>
      <c r="C4" s="4" t="inlineStr">
        <is>
          <t>Global X SuperDividend® Alternatives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lobal X SuperDividend ® Alternatives ETF ("Fund") seeks to track, before fees and expenses, the price and yield performance of the Indxx SuperDividend ® Alternatives Index ("Underlying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52.78% of the average value of its portfolio.</t>
        </is>
      </c>
    </row>
    <row r="12">
      <c r="A12" s="4" t="inlineStr">
        <is>
          <t>Portfolio Turnover, Rate</t>
        </is>
      </c>
      <c r="B12" s="4" t="inlineStr">
        <is>
          <t>rr_PortfolioTurnoverRate</t>
        </is>
      </c>
      <c r="C12" s="4" t="inlineStr">
        <is>
          <t>52.78%</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 and examples below.</t>
        </is>
      </c>
    </row>
    <row r="14">
      <c r="A14" s="4" t="inlineStr">
        <is>
          <t>Expenses Not Correlated to Ratio Due to Acquired Fund Fees [Text]</t>
        </is>
      </c>
      <c r="B14" s="4" t="inlineStr">
        <is>
          <t>rr_ExpensesNotCorrelatedToRatioDueToAcquiredFundFees</t>
        </is>
      </c>
      <c r="C14" s="4" t="inlineStr">
        <is>
          <t>"Acquired Fund Fees and Expenses" sets forth the Fund's pro rata portion of the cumulative expenses charged by the exchange-traded funds, closed-end funds, business development companies and other investment companies in which the Fund invests. These expenses are calculated based on the Fund's portfolio holdings during the prior fiscal period. The actual Acquired Fund Fees and Expenses will vary with changes in the allocations of the Fund's assets. 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7">
      <c r="A17" s="4" t="inlineStr">
        <is>
          <t>Expense Example by, Year, Caption [Text]</t>
        </is>
      </c>
      <c r="B17" s="4" t="inlineStr">
        <is>
          <t>rr_ExpenseExampleByYearCaption</t>
        </is>
      </c>
      <c r="C1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comprised of securities that rank among the highest dividend-yielding securities in each eligible category of alternative income investments, at the time of Underlying Index reconstitution, as defined by the Index Provider (as defined below). Alternative income investments that are eligible for inclusion in the Underlying Index fall into one of four classes: Master Limited Partnerships ("MLPs") and Infrastructure, Real Estate, Institutional Managers, and Fixed Income and Derivative Strategies. The MLPs and Infrastructure categories primarily consist of units of MLPs and shares of infrastructure companies. The Real Estate category provides exposure to global real estate investment trusts ("REITs"), and gains this exposure through investing directly in the Global X SuperDividend ® REIT ETF. The Institutional Managers category primarily consists of shares of business development companies ("BDCs") and publicly listed private equity companies. The Fixed Income and Derivative Strategies category includes exposure to emerging market debt, mortgage and asset-backed securities, and option-writing primarily through the purchase of publicly traded closed-end funds ("CEFs"). Each of the Underlying Index components is selected from a universe of securities that are publicly traded in the United States. The Underlying Index assigns weights to each of the four categories in a method that seeks to equalize the volatility contribution of each category, which assigns less weight to higher volatility categories and more weight to lower volatility categories. The Underlying Index is reconstituted annually, but may rebalance quarterly if any one category deviates more than 3% from its target weight. The Fund's investment objective and Underlying Index may be changed without shareholder approval. The Underlying Index is sponsored by an organization ("Index Provider")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Indxx, LLC.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 , hold 25% or more of its total assets) in a particular industry or group of industries to approximately the same extent that the Underlying Index is concentrated. As of January 31, 2021, the Underlying Index had significant exposure to the financials sector.</t>
        </is>
      </c>
    </row>
    <row r="20">
      <c r="A20" s="4" t="inlineStr">
        <is>
          <t>Strategy Portfolio Concentration [Text]</t>
        </is>
      </c>
      <c r="B20" s="4" t="inlineStr">
        <is>
          <t>rr_StrategyPortfolioConcentration</t>
        </is>
      </c>
      <c r="C20" s="4" t="inlineStr">
        <is>
          <t>The Fund concentrates its investments (i.e., hold 25% or more of its total assets) in a particular industry or group of industries to approximately the same extent that the Underlying Index is concentrated. As of January 31, 2021, the Underlying Index had significant exposure to the financials sector.</t>
        </is>
      </c>
    </row>
    <row r="21">
      <c r="A21" s="4" t="inlineStr">
        <is>
          <t>Risk [Heading]</t>
        </is>
      </c>
      <c r="B21" s="4" t="inlineStr">
        <is>
          <t>rr_RiskHeading</t>
        </is>
      </c>
      <c r="C21" s="4" t="inlineStr">
        <is>
          <t>SUMMARY OF PRINCIPAL RISKS</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Actively Managed Portfolios Investment Risk: Certain of the Underlying Index constituents are actively managed portfolios, and their success depends upon the investment skills and analytical abilities of the investment adviser to that constituent to develop and effectively implement strategies to achieve the Underlying Index constituent’s investment objective. Subjective decisions made by the investment adviser may cause the Underlying Index constituent to incur losses or to miss profit opportunities on which it may otherwise have capitalized. Bond Investment Risk: Investments in debt securities are generally affected by changes in prevailing interest rates and the creditworthiness of the issuer. Prices of debt securities fall when prevailing interest rates rise. The Fund’s yield on investments in debt securities will fluctuate as the securities in the Fund are rebalanced and reinvested in securities with different interest rates. Investments in bonds are also subject to credit risk. Credit risk is the risk that an issuer of debt securities will be unable to pay principal and interest when due, or that the value of the security will suffer because investors believe the issuer is less able to make required principal and interest payments. This is broadly gauged by the credit ratings of the debt securities in which the Fund invests. However, credit ratings are only the opinions of the rating agencies issuing them, do not purport to reflect the risk of fluctuations in market value and are not absolute guarantees as to the payment of interest and the repayment of principal. Closed-End Funds Investment Risk: Common shares of CEFs frequently trade at a discount from their NAVs. This risk may be greater if shares of such CEFs are removed from the Underlying Index in a relatively short period of time after completion of the initial offering of such CEFs. The Fund will indirectly bear its pro rata share of the fees and expenses, including advisory fees, incurred by a CEF in which the Fund invests and will be indirectly subject to the risks associated with the underlying companies in which the CEF invests. Equity Securities Risk: Equity securities are subject to changes in value, and their values may be more volatile than other asset classes, as a result of such factors as a company’s business performance, investor perceptions, stock market trends and general economic conditions. ETF Investment Risk: While the risks of owning shares of an underlying ETF generally reflect the risks of owning the underlying securities of the index the ETF is designed to track, lack of liquidity in the underlying ETF can result in its value being more volatile than the underlying portfolio securities. Because the value of an underlying ETF's shares depends on the demand in the market, the Adviser may not be able to liquidate the Fund’s holdings in those shares at the most optimal time, thereby adversely affecting the Fund’s performance. An underlying ETF may experience tracking error in relation to the index tracked by the underlying ETF, which could contribute to tracking error for the Fund. In addition, an underlying ETF's shares may trade at a premium or discount to NAV. In addition, investments in the securities of underlying ETFs may involve duplication of advisory fees and certain other expenses. The Fund will pay brokerage commissions in connection with the purchase and sale of shares of the underlying ETFs, which could result in greater expenses to the Fund. By investing in an underlying ETF, the Fund becomes a shareholder thereof. As a result, Fund shareholders indirectly bear the Fund’s proportionate share of the fees and expenses indirectly paid by shareholders of the underlying ETF, in addition to the fees and expenses Fund shareholders indirectly bear in connection with the Fund’s own operations. If the underlying ETF fails to achieve its investment objective, the value of the Fund’s investment may decline, adversely affecting the Fund’s performance. Additionally, some ETFs are not registered under the Investment Company Act of 1940 (“1940 Act”) and therefore, are not subject to the regulatory scheme and investor protections of the 1940 Act. Leveraged Portfolios Investment Risk: Certain of the Underlying Index components may engage in transactions that give rise to leverage. Such transactions may include, among others, reverse repurchase agreements, securities lending, forward commitment transactions, short sales and certain derivative transactions. The use of leverage may cause the Underlying Index components to liquidate portfolio positions when it may not be advantageous to do so to satisfy its obligations or to meet segregation requirements. Leverage may cause the Underlying Index component’s share price to be more volatile than if it had not been leveraged, as certain types of leverage may exaggerate the effect of any increase or decrease in the value of the Underlying Index component’s portfolio securities. The loss on leveraged investments may substantially exceed the initial investment. Listed Private Equity Companies Investment Risk: There are certain risks inherent in investing in listed private equity companies, which encompass BDCs and other financial institutions or vehicles whose principal business is to invest in and lend capital to, or provide services to privately held companies. BDCs generally invest in less mature private companies, which involve greater risk than well-established, publicly-traded companies. Generally, little public information exists for private and thinly traded companies in which a BDC invests. With investments in debt instruments, there is a risk that the issuer may default on its payments or declare bankruptcy. Limitations on asset mix and leverage may limit the ways in which a BDC is able to raise capital. BDC company securities are not redeemable at the option of the shareholder and they may frequently trade in the market at a discount to their NAV. The Fund will indirectly bear its pro rata share of the fees and expenses incurred by a BDC it invests in, including advisory fees, and will be indirectly subject to the risks associated with the underlying companies in which the BDC invests. Master Limited Partnerships Investment Risk: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and cash flow risks. MLP common units and other equity securities can be affected by changes in macro-economic and other factors affecting the stock market in general, including changes in growth, unemployment, and inflation rates, as well as expectations of interest rates. MLP common units and other equity securities can also be affected by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 Mortgage Real Estate Investment Trusts (Mortgage REITs) Investment Risk: Mortgage REITs are exposed to the risks specific to the real estate market as well as credit risk, interest rate risk, leverage risk and prepayment risk. Non-Hedging Foreign Currency Trading Exposure Risk: Certain of the Underlying Index constituents may engage in forward foreign currency transactions for speculative purposes. The Underlying Index constituents' advisors may purchase or sell foreign currencies through the use of forward contracts based on the applicable advisors’ judgment regarding the direction of the market for a particular foreign currency or currencies. In pursuing this strategy, the advisors seek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advisors’ expectations may produce significant losses to the Underlying Index constituent. Option Trading Strategies Exposure Risk: Options are generally subject to volatile swings in price based on changes in value of the underlying instrument, and the options written by an Underlying Index constituent may be particularly subject to this risk because of the volatility of the underlying stocks selected by an Underlying Index constituent. An Underlying Index constituent may incur a form of economic leverage through its use of options, which will increase the volatility of an Underlying Index constituent’s returns and may increase the risk of loss to an Underlying Index constituent. While an Underlying Index constituent will collect premiums on the options it writes, an Underlying Index constituent’s risk of loss if one or more of its options is exercised and expires in-the-money may substantially outweigh the gains to an Underlying Index constituent from the receipt of such option premiums. Moreover, the options sold by an Underlying Index constituent may have imperfect correlation to the returns of their underlying stocks.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Associated Risks Related to Investing in Infrastructure Companies: Infrastructure companies may be subject to a variety of factors that could adversely affect their business or operations, including high interest costs in connection with capital construction programs, high degrees of leverage, costs associated with governmental, environmental and other regulations, the level of government spending on infrastructure projects, and other factors. The stock prices of transportation companies may be affected by supply and demand for their specific product, government regulation, world events and economic conditions. The profitability of energy companies is related to worldwide energy prices, exploration, and production spending. Utility companies face intense competition, which may have an adverse effect on their profit margins, and the rates charged by regulated utility companies are subject to review and limitation by governmental regulatory commiss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mmodity Exposure Risk: To the extent that its Underlying Index has exposure to securities and markets that are susceptible to fluctuations in certain commodity markets, any negative changes in commodity markets could have a great impact on the Fund.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Financial Institution Risk: Certain of the securities that comprise the Underlying Index, while traded on U.S. exchanges, may be issued by foreign financial institutions. Therefore, the Fund may be subject to the risks of investing in securities issued by foreign companies, which may not be subject to the same regulations as companies domiciled in the U.S. The health of many foreign financial institutions is often tied closely with the financial stability of the local economy in which they are domiciled, and therefore are subject to additional risks including but not limited to: policy changes, slow or decelerating economic growth, and high levels of debt.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the United States: A decrease in imports or exports, changes in trade regulations and/or an economic recession in the U.S. may have a material adverse effect on the U.S. economy. High Dividend Yield Stocks Risk: High-yielding stocks are often speculative, high risk investments. These companies may be paying out more than they can support and may reduce their dividends or stop paying dividends at any time, which could have a material adverse effect on the stock price of these companies and the Fund’s performance. Securities that pay dividends, as a group, can fall out of favor with the market, potentially during periods of rising interest rates, causing such companies to underperform companies that do not pay dividends. High Yield Securities Risk: Securities that are rated below investment grade (commonly referred to as "junk bonds", including those bonds rated lower than "BBB-" by Standard &amp; Poor’s ® (a division of the McGraw-Hill Companies, Inc.) ("S&amp;P") and Fitch, Inc. ("Fitch"), "Baa3" by Moody’s ® Investors Service, Inc. ("Moody’s"), or "BBBL" by Dominion Bond Rating Service Limited ("Dominion")), or are unrated but may be judged to be of comparable quality, at the time of purchase, may be more volatile than higher-rated securities of similar maturity. Investing in junk bonds is speculative. Income Risk: I ncome risk is the risk that the Fund’s income will decline because of falling interest rates. Interest Rate Risk: Interest rate risk is the risk that prices of fixed income securities generally increase when interest rates decline and decrease when interest rates increase. The Fund may lose money if short-term or long-term interest rates rise sharpl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LP Tax Risk: Subject to the application of the partnership audit rules, MLPs that elect to be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that previously elected to be taxed as a partnershi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to the extent that any of the MLPs to which the Fund has exposure are treated as a corporation for U.S. federal income tax purposes, it could result in a reduction in the value of the Fund’s investment and lower the Fund’s income. The Fund may also invest in MLPs that elect to be taxed as corporations, which taxes would have the effect of reducing the amount of cash available for distribution by the MLP. Additionally, as a result of the Fund's exposure to MLPs taxed as partnerships, a portion of the Fund’s distributions are expected to be treated as a return of capital for tax purposes. Return of capital distributions are not taxable income to you, but reduce your tax basis in your Fund Shares. Such a reduction in tax basis will result in larger taxable gains and/or lower tax losses on a subsequent sale of Fund Shares. Shareholders who sell their Shares for less than they bought them may still recognize a gain due to the reduction in tax basis. 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the Fund. To the extent that the distributions paid to you constitute a return of capital, the Fund's assets will decline. A decline in the Fund's assets may also result in an increase in the portion of a Fund's expense ratio that is not subject to a unitary fee or any other form of contractual cap, and over time the distributions paid in excess of net distributions received could work to erode the Fund's net asset value.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Risk Not Insured Depository Institution [Text]</t>
        </is>
      </c>
      <c r="B24" s="4" t="inlineStr">
        <is>
          <t>rr_RiskNotInsuredDepositoryInstitution</t>
        </is>
      </c>
      <c r="C24" s="4" t="inlineStr">
        <is>
          <t>An investment in the Fund is not a bank deposit and it is not insured or guaranteed by the Federal Deposit Insurance Corporation or any other government agency, the Adviser or any of its affiliates.</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7">
      <c r="A27" s="4" t="inlineStr">
        <is>
          <t>Performance Information Illustrates Variability of Returns [Text]</t>
        </is>
      </c>
      <c r="B27" s="4" t="inlineStr">
        <is>
          <t>rr_PerformanceInformationIllustratesVariabilityOfReturns</t>
        </is>
      </c>
      <c r="C27"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28">
      <c r="A28" s="4" t="inlineStr">
        <is>
          <t>Performance Availability Website Address [Text]</t>
        </is>
      </c>
      <c r="B28" s="4" t="inlineStr">
        <is>
          <t>rr_PerformanceAvailabilityWebSiteAddress</t>
        </is>
      </c>
      <c r="C28" s="4" t="inlineStr">
        <is>
          <t>www.globalxetfs.com</t>
        </is>
      </c>
    </row>
    <row r="29">
      <c r="A29" s="4" t="inlineStr">
        <is>
          <t>Performance Past Does Not Indicate Future [Text]</t>
        </is>
      </c>
      <c r="B29" s="4" t="inlineStr">
        <is>
          <t>rr_PerformancePastDoesNotIndicateFuture</t>
        </is>
      </c>
      <c r="C29" s="4" t="inlineStr">
        <is>
          <t>The Fund's past performance (before and after taxes) is not necessarily indicative of how the Fund will perform in the future.</t>
        </is>
      </c>
    </row>
    <row r="30">
      <c r="A30" s="4" t="inlineStr">
        <is>
          <t>Bar Chart [Heading]</t>
        </is>
      </c>
      <c r="B30" s="4" t="inlineStr">
        <is>
          <t>rr_BarChartHeading</t>
        </is>
      </c>
      <c r="C30" s="4" t="inlineStr">
        <is>
          <t>Annual Total Returns (Years Ended December 31)</t>
        </is>
      </c>
    </row>
    <row r="31">
      <c r="A31" s="4" t="inlineStr">
        <is>
          <t>Bar Chart Closing [Text Block]</t>
        </is>
      </c>
      <c r="B31" s="4" t="inlineStr">
        <is>
          <t>rr_BarChartClosingTextBlock</t>
        </is>
      </c>
      <c r="C31" s="4" t="inlineStr">
        <is>
          <t>Best Quarter: 6/30/2020 25.60% Worst Quarter: 03/31/20 -39.48%</t>
        </is>
      </c>
    </row>
    <row r="32">
      <c r="A32" s="4" t="inlineStr">
        <is>
          <t>Performance Table Heading</t>
        </is>
      </c>
      <c r="B32" s="4" t="inlineStr">
        <is>
          <t>rr_PerformanceTableHeading</t>
        </is>
      </c>
      <c r="C32" s="4" t="inlineStr">
        <is>
          <t>Average Annual Total Returns (for the Periods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U.S.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5">
      <c r="A35" s="4" t="inlineStr">
        <is>
          <t>Global X Funds | Global X SuperDividend Alternatives ETF | Indxx SuperDividend® Alternatives Index (net)</t>
        </is>
      </c>
    </row>
    <row r="36">
      <c r="A36" s="3" t="inlineStr">
        <is>
          <t>Prospectus [Line Items]</t>
        </is>
      </c>
      <c r="B36" s="4" t="inlineStr">
        <is>
          <t>rr_ProspectusLineItems</t>
        </is>
      </c>
    </row>
    <row r="37">
      <c r="A37" s="4" t="inlineStr">
        <is>
          <t>Index No Deduction for Fees, Expenses, Taxes [Text]</t>
        </is>
      </c>
      <c r="B37" s="4" t="inlineStr">
        <is>
          <t>rr_IndexNoDeductionForFeesExpensesTaxes</t>
        </is>
      </c>
      <c r="C37" s="4" t="inlineStr">
        <is>
          <t>(Index returns do not reflect deduction for fees, expenses, or  taxes)</t>
        </is>
      </c>
    </row>
    <row r="38">
      <c r="A38" s="4" t="inlineStr">
        <is>
          <t>Label</t>
        </is>
      </c>
      <c r="B38" s="4" t="inlineStr">
        <is>
          <t>rr_AverageAnnualReturnLabel</t>
        </is>
      </c>
      <c r="C38" s="4" t="inlineStr">
        <is>
          <t>Indxx SuperDividend® Alternatives Index (net)(Index returns do not reflect deduction for fees, expenses, or  taxes)</t>
        </is>
      </c>
    </row>
    <row r="39">
      <c r="A39" s="4" t="inlineStr">
        <is>
          <t>1 Year</t>
        </is>
      </c>
      <c r="B39" s="4" t="inlineStr">
        <is>
          <t>rr_AverageAnnualReturnYear01</t>
        </is>
      </c>
      <c r="C39" s="4" t="inlineStr">
        <is>
          <t>(13.52%)</t>
        </is>
      </c>
    </row>
    <row r="40">
      <c r="A40" s="4" t="inlineStr">
        <is>
          <t>5 Years</t>
        </is>
      </c>
      <c r="B40" s="4" t="inlineStr">
        <is>
          <t>rr_AverageAnnualReturnYear05</t>
        </is>
      </c>
      <c r="C40" s="4" t="inlineStr">
        <is>
          <t>5.68%</t>
        </is>
      </c>
    </row>
    <row r="41">
      <c r="A41" s="4" t="inlineStr">
        <is>
          <t>Since Inception</t>
        </is>
      </c>
      <c r="B41" s="4" t="inlineStr">
        <is>
          <t>rr_AverageAnnualReturnSinceInception</t>
        </is>
      </c>
      <c r="C41" s="4" t="inlineStr">
        <is>
          <t>4.36%</t>
        </is>
      </c>
    </row>
    <row r="42">
      <c r="A42" s="4" t="inlineStr">
        <is>
          <t>Global X Funds | Global X SuperDividend Alternatives ETF | S&amp;P 500 Index</t>
        </is>
      </c>
    </row>
    <row r="43">
      <c r="A43" s="3" t="inlineStr">
        <is>
          <t>Prospectus [Line Items]</t>
        </is>
      </c>
      <c r="B43" s="4" t="inlineStr">
        <is>
          <t>rr_ProspectusLineItems</t>
        </is>
      </c>
    </row>
    <row r="44">
      <c r="A44" s="4" t="inlineStr">
        <is>
          <t>Index No Deduction for Fees, Expenses, Taxes [Text]</t>
        </is>
      </c>
      <c r="B44" s="4" t="inlineStr">
        <is>
          <t>rr_IndexNoDeductionForFeesExpensesTaxes</t>
        </is>
      </c>
      <c r="C44" s="4" t="inlineStr">
        <is>
          <t>(Index returns do not reflect deduction for fees, expenses, or  taxes)</t>
        </is>
      </c>
    </row>
    <row r="45">
      <c r="A45" s="4" t="inlineStr">
        <is>
          <t>Label</t>
        </is>
      </c>
      <c r="B45" s="4" t="inlineStr">
        <is>
          <t>rr_AverageAnnualReturnLabel</t>
        </is>
      </c>
      <c r="C45" s="4" t="inlineStr">
        <is>
          <t>S&amp;P 500® Index(Index returns do not reflect deductions for fees, expenses, or taxes)</t>
        </is>
      </c>
    </row>
    <row r="46">
      <c r="A46" s="4" t="inlineStr">
        <is>
          <t>1 Year</t>
        </is>
      </c>
      <c r="B46" s="4" t="inlineStr">
        <is>
          <t>rr_AverageAnnualReturnYear01</t>
        </is>
      </c>
      <c r="C46" s="4" t="inlineStr">
        <is>
          <t>18.40%</t>
        </is>
      </c>
    </row>
    <row r="47">
      <c r="A47" s="4" t="inlineStr">
        <is>
          <t>5 Years</t>
        </is>
      </c>
      <c r="B47" s="4" t="inlineStr">
        <is>
          <t>rr_AverageAnnualReturnYear05</t>
        </is>
      </c>
      <c r="C47" s="4" t="inlineStr">
        <is>
          <t>15.22%</t>
        </is>
      </c>
    </row>
    <row r="48">
      <c r="A48" s="4" t="inlineStr">
        <is>
          <t>Since Inception</t>
        </is>
      </c>
      <c r="B48" s="4" t="inlineStr">
        <is>
          <t>rr_AverageAnnualReturnSinceInception</t>
        </is>
      </c>
      <c r="C48" s="4" t="inlineStr">
        <is>
          <t>13.47%</t>
        </is>
      </c>
    </row>
    <row r="49">
      <c r="A49" s="4" t="inlineStr">
        <is>
          <t>Global X Funds | Global X SuperDividend Alternatives ETF | Global X SuperDividend Alternatives ETF</t>
        </is>
      </c>
    </row>
    <row r="50">
      <c r="A50" s="3" t="inlineStr">
        <is>
          <t>Prospectus [Line Items]</t>
        </is>
      </c>
      <c r="B50" s="4" t="inlineStr">
        <is>
          <t>rr_ProspectusLineItems</t>
        </is>
      </c>
    </row>
    <row r="51">
      <c r="A51" s="4" t="inlineStr">
        <is>
          <t>Trading Symbol</t>
        </is>
      </c>
      <c r="B51" s="4" t="inlineStr">
        <is>
          <t>dei_TradingSymbol</t>
        </is>
      </c>
      <c r="C51" s="4" t="inlineStr">
        <is>
          <t>ALTY</t>
        </is>
      </c>
    </row>
    <row r="52">
      <c r="A52" s="4" t="inlineStr">
        <is>
          <t>Management Fees (as a percentage of Assets)</t>
        </is>
      </c>
      <c r="B52" s="4" t="inlineStr">
        <is>
          <t>rr_ManagementFeesOverAssets</t>
        </is>
      </c>
      <c r="C52" s="4" t="inlineStr">
        <is>
          <t>0.75%</t>
        </is>
      </c>
    </row>
    <row r="53">
      <c r="A53" s="4" t="inlineStr">
        <is>
          <t>Distribution and Service (12b-1) Fees</t>
        </is>
      </c>
      <c r="B53" s="4" t="inlineStr">
        <is>
          <t>rr_DistributionAndService12b1FeesOverAssets</t>
        </is>
      </c>
      <c r="C53" s="4" t="inlineStr">
        <is>
          <t xml:space="preserve">none
				</t>
        </is>
      </c>
    </row>
    <row r="54">
      <c r="A54" s="4" t="inlineStr">
        <is>
          <t>Other Expenses (as a percentage of Assets):</t>
        </is>
      </c>
      <c r="B54" s="4" t="inlineStr">
        <is>
          <t>rr_OtherExpensesOverAssets</t>
        </is>
      </c>
      <c r="C54" s="4" t="inlineStr">
        <is>
          <t xml:space="preserve">none
				</t>
        </is>
      </c>
    </row>
    <row r="55">
      <c r="A55" s="4" t="inlineStr">
        <is>
          <t>Acquired Fund Fees and Expenses</t>
        </is>
      </c>
      <c r="B55" s="4" t="inlineStr">
        <is>
          <t>rr_AcquiredFundFeesAndExpensesOverAssets</t>
        </is>
      </c>
      <c r="C55" s="4" t="inlineStr">
        <is>
          <t>2.07%</t>
        </is>
      </c>
      <c r="D55" s="4" t="inlineStr">
        <is>
          <t>[1]</t>
        </is>
      </c>
    </row>
    <row r="56">
      <c r="A56" s="4" t="inlineStr">
        <is>
          <t>Expenses (as a percentage of Assets)</t>
        </is>
      </c>
      <c r="B56" s="4" t="inlineStr">
        <is>
          <t>rr_ExpensesOverAssets</t>
        </is>
      </c>
      <c r="C56" s="4" t="inlineStr">
        <is>
          <t>2.82%</t>
        </is>
      </c>
    </row>
    <row r="57">
      <c r="A57" s="4" t="inlineStr">
        <is>
          <t>Expense Example, with Redemption, 1 Year</t>
        </is>
      </c>
      <c r="B57" s="4" t="inlineStr">
        <is>
          <t>rr_ExpenseExampleYear01</t>
        </is>
      </c>
      <c r="C57" s="5" t="n">
        <v>285</v>
      </c>
    </row>
    <row r="58">
      <c r="A58" s="4" t="inlineStr">
        <is>
          <t>Expense Example, with Redemption, 3 Years</t>
        </is>
      </c>
      <c r="B58" s="4" t="inlineStr">
        <is>
          <t>rr_ExpenseExampleYear03</t>
        </is>
      </c>
      <c r="C58" s="6" t="n">
        <v>874</v>
      </c>
    </row>
    <row r="59">
      <c r="A59" s="4" t="inlineStr">
        <is>
          <t>Expense Example, with Redemption, 5 Years</t>
        </is>
      </c>
      <c r="B59" s="4" t="inlineStr">
        <is>
          <t>rr_ExpenseExampleYear05</t>
        </is>
      </c>
      <c r="C59" s="6" t="n">
        <v>1489</v>
      </c>
    </row>
    <row r="60">
      <c r="A60" s="4" t="inlineStr">
        <is>
          <t>Expense Example, with Redemption, 10 Years</t>
        </is>
      </c>
      <c r="B60" s="4" t="inlineStr">
        <is>
          <t>rr_ExpenseExampleYear10</t>
        </is>
      </c>
      <c r="C60" s="5" t="n">
        <v>3147</v>
      </c>
    </row>
    <row r="61">
      <c r="A61" s="4" t="inlineStr">
        <is>
          <t>Annual Return 2016</t>
        </is>
      </c>
      <c r="B61" s="4" t="inlineStr">
        <is>
          <t>rr_AnnualReturn2016</t>
        </is>
      </c>
      <c r="C61" s="4" t="inlineStr">
        <is>
          <t>17.41%</t>
        </is>
      </c>
    </row>
    <row r="62">
      <c r="A62" s="4" t="inlineStr">
        <is>
          <t>Annual Return 2017</t>
        </is>
      </c>
      <c r="B62" s="4" t="inlineStr">
        <is>
          <t>rr_AnnualReturn2017</t>
        </is>
      </c>
      <c r="C62" s="4" t="inlineStr">
        <is>
          <t>10.40%</t>
        </is>
      </c>
    </row>
    <row r="63">
      <c r="A63" s="4" t="inlineStr">
        <is>
          <t>Annual Return 2018</t>
        </is>
      </c>
      <c r="B63" s="4" t="inlineStr">
        <is>
          <t>rr_AnnualReturn2018</t>
        </is>
      </c>
      <c r="C63" s="4" t="inlineStr">
        <is>
          <t>(5.73%)</t>
        </is>
      </c>
    </row>
    <row r="64">
      <c r="A64" s="4" t="inlineStr">
        <is>
          <t>Annual Return 2019</t>
        </is>
      </c>
      <c r="B64" s="4" t="inlineStr">
        <is>
          <t>rr_AnnualReturn2019</t>
        </is>
      </c>
      <c r="C64" s="4" t="inlineStr">
        <is>
          <t>21.36%</t>
        </is>
      </c>
    </row>
    <row r="65">
      <c r="A65" s="4" t="inlineStr">
        <is>
          <t>Annual Return 2020</t>
        </is>
      </c>
      <c r="B65" s="4" t="inlineStr">
        <is>
          <t>rr_AnnualReturn2020</t>
        </is>
      </c>
      <c r="C65" s="4" t="inlineStr">
        <is>
          <t>(12.98%)</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25.60%</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39.48%)</t>
        </is>
      </c>
    </row>
    <row r="72">
      <c r="A72" s="4" t="inlineStr">
        <is>
          <t>Label</t>
        </is>
      </c>
      <c r="B72" s="4" t="inlineStr">
        <is>
          <t>rr_AverageAnnualReturnLabel</t>
        </is>
      </c>
      <c r="C72" s="4" t="inlineStr">
        <is>
          <t>·Return before taxes</t>
        </is>
      </c>
    </row>
    <row r="73">
      <c r="A73" s="4" t="inlineStr">
        <is>
          <t>1 Year</t>
        </is>
      </c>
      <c r="B73" s="4" t="inlineStr">
        <is>
          <t>rr_AverageAnnualReturnYear01</t>
        </is>
      </c>
      <c r="C73" s="4" t="inlineStr">
        <is>
          <t>(12.98%)</t>
        </is>
      </c>
    </row>
    <row r="74">
      <c r="A74" s="4" t="inlineStr">
        <is>
          <t>5 Years</t>
        </is>
      </c>
      <c r="B74" s="4" t="inlineStr">
        <is>
          <t>rr_AverageAnnualReturnYear05</t>
        </is>
      </c>
      <c r="C74" s="4" t="inlineStr">
        <is>
          <t>5.23%</t>
        </is>
      </c>
    </row>
    <row r="75">
      <c r="A75" s="4" t="inlineStr">
        <is>
          <t>Since Inception</t>
        </is>
      </c>
      <c r="B75" s="4" t="inlineStr">
        <is>
          <t>rr_AverageAnnualReturnSinceInception</t>
        </is>
      </c>
      <c r="C75" s="4" t="inlineStr">
        <is>
          <t>3.88%</t>
        </is>
      </c>
    </row>
    <row r="76">
      <c r="A76" s="4" t="inlineStr">
        <is>
          <t>Inception Date</t>
        </is>
      </c>
      <c r="B76" s="4" t="inlineStr">
        <is>
          <t>rr_AverageAnnualReturnInceptionDate</t>
        </is>
      </c>
      <c r="C76" s="4" t="inlineStr">
        <is>
          <t>Jul. 13,
		2015</t>
        </is>
      </c>
    </row>
    <row r="77">
      <c r="A77" s="4" t="inlineStr">
        <is>
          <t>Global X Funds | Global X SuperDividend Alternatives ETF | Global X SuperDividend Alternatives ETF | After Taxes on Distributions</t>
        </is>
      </c>
    </row>
    <row r="78">
      <c r="A78" s="3" t="inlineStr">
        <is>
          <t>Prospectus [Line Items]</t>
        </is>
      </c>
      <c r="B78" s="4" t="inlineStr">
        <is>
          <t>rr_ProspectusLineItems</t>
        </is>
      </c>
    </row>
    <row r="79">
      <c r="A79" s="4" t="inlineStr">
        <is>
          <t>Label</t>
        </is>
      </c>
      <c r="B79" s="4" t="inlineStr">
        <is>
          <t>rr_AverageAnnualReturnLabel</t>
        </is>
      </c>
      <c r="C79" s="4" t="inlineStr">
        <is>
          <t>·Return after taxes on distributions1</t>
        </is>
      </c>
      <c r="D79" s="4" t="inlineStr">
        <is>
          <t>[2]</t>
        </is>
      </c>
    </row>
    <row r="80">
      <c r="A80" s="4" t="inlineStr">
        <is>
          <t>1 Year</t>
        </is>
      </c>
      <c r="B80" s="4" t="inlineStr">
        <is>
          <t>rr_AverageAnnualReturnYear01</t>
        </is>
      </c>
      <c r="C80" s="4" t="inlineStr">
        <is>
          <t>(15.50%)</t>
        </is>
      </c>
      <c r="D80" s="4" t="inlineStr">
        <is>
          <t>[2]</t>
        </is>
      </c>
    </row>
    <row r="81">
      <c r="A81" s="4" t="inlineStr">
        <is>
          <t>5 Years</t>
        </is>
      </c>
      <c r="B81" s="4" t="inlineStr">
        <is>
          <t>rr_AverageAnnualReturnYear05</t>
        </is>
      </c>
      <c r="C81" s="4" t="inlineStr">
        <is>
          <t>2.89%</t>
        </is>
      </c>
      <c r="D81" s="4" t="inlineStr">
        <is>
          <t>[2]</t>
        </is>
      </c>
    </row>
    <row r="82">
      <c r="A82" s="4" t="inlineStr">
        <is>
          <t>Since Inception</t>
        </is>
      </c>
      <c r="B82" s="4" t="inlineStr">
        <is>
          <t>rr_AverageAnnualReturnSinceInception</t>
        </is>
      </c>
      <c r="C82" s="4" t="inlineStr">
        <is>
          <t>1.48%</t>
        </is>
      </c>
      <c r="D82" s="4" t="inlineStr">
        <is>
          <t>[2]</t>
        </is>
      </c>
    </row>
    <row r="83">
      <c r="A83" s="4" t="inlineStr">
        <is>
          <t>Inception Date</t>
        </is>
      </c>
      <c r="B83" s="4" t="inlineStr">
        <is>
          <t>rr_AverageAnnualReturnInceptionDate</t>
        </is>
      </c>
      <c r="C83" s="4" t="inlineStr">
        <is>
          <t>Jul. 13,
		2015</t>
        </is>
      </c>
      <c r="D83" s="4" t="inlineStr">
        <is>
          <t>[2]</t>
        </is>
      </c>
    </row>
    <row r="84">
      <c r="A84" s="4" t="inlineStr">
        <is>
          <t>Global X Funds | Global X SuperDividend Alternatives ETF | Global X SuperDividend Alternatives ETF | After Taxes on Distributions and Sales</t>
        </is>
      </c>
    </row>
    <row r="85">
      <c r="A85" s="3" t="inlineStr">
        <is>
          <t>Prospectus [Line Items]</t>
        </is>
      </c>
      <c r="B85" s="4" t="inlineStr">
        <is>
          <t>rr_ProspectusLineItems</t>
        </is>
      </c>
    </row>
    <row r="86">
      <c r="A86" s="4" t="inlineStr">
        <is>
          <t>Label</t>
        </is>
      </c>
      <c r="B86" s="4" t="inlineStr">
        <is>
          <t>rr_AverageAnnualReturnLabel</t>
        </is>
      </c>
      <c r="C86" s="4" t="inlineStr">
        <is>
          <t>·Return after taxes on distributions and sale of Fund Shares1</t>
        </is>
      </c>
      <c r="D86" s="4" t="inlineStr">
        <is>
          <t>[2]</t>
        </is>
      </c>
    </row>
    <row r="87">
      <c r="A87" s="4" t="inlineStr">
        <is>
          <t>1 Year</t>
        </is>
      </c>
      <c r="B87" s="4" t="inlineStr">
        <is>
          <t>rr_AverageAnnualReturnYear01</t>
        </is>
      </c>
      <c r="C87" s="4" t="inlineStr">
        <is>
          <t>(7.03%)</t>
        </is>
      </c>
      <c r="D87" s="4" t="inlineStr">
        <is>
          <t>[2]</t>
        </is>
      </c>
    </row>
    <row r="88">
      <c r="A88" s="4" t="inlineStr">
        <is>
          <t>5 Years</t>
        </is>
      </c>
      <c r="B88" s="4" t="inlineStr">
        <is>
          <t>rr_AverageAnnualReturnYear05</t>
        </is>
      </c>
      <c r="C88" s="4" t="inlineStr">
        <is>
          <t>3.57%</t>
        </is>
      </c>
      <c r="D88" s="4" t="inlineStr">
        <is>
          <t>[2]</t>
        </is>
      </c>
    </row>
    <row r="89">
      <c r="A89" s="4" t="inlineStr">
        <is>
          <t>Since Inception</t>
        </is>
      </c>
      <c r="B89" s="4" t="inlineStr">
        <is>
          <t>rr_AverageAnnualReturnSinceInception</t>
        </is>
      </c>
      <c r="C89" s="4" t="inlineStr">
        <is>
          <t>2.42%</t>
        </is>
      </c>
      <c r="D89" s="4" t="inlineStr">
        <is>
          <t>[2]</t>
        </is>
      </c>
    </row>
    <row r="90">
      <c r="A90" s="4" t="inlineStr">
        <is>
          <t>Inception Date</t>
        </is>
      </c>
      <c r="B90" s="4" t="inlineStr">
        <is>
          <t>rr_AverageAnnualReturnInceptionDate</t>
        </is>
      </c>
      <c r="C90" s="4" t="inlineStr">
        <is>
          <t>Jul. 13,
		2015</t>
        </is>
      </c>
      <c r="D90" s="4" t="inlineStr">
        <is>
          <t>[2]</t>
        </is>
      </c>
    </row>
    <row r="91">
      <c r="A91" s="4" t="inlineStr">
        <is>
          <t>Global X Funds | Global X S&amp;P 500® Quality Dividend ETF</t>
        </is>
      </c>
    </row>
    <row r="92">
      <c r="A92" s="3" t="inlineStr">
        <is>
          <t>Prospectus [Line Items]</t>
        </is>
      </c>
      <c r="B92" s="4" t="inlineStr">
        <is>
          <t>rr_ProspectusLineItems</t>
        </is>
      </c>
    </row>
    <row r="93">
      <c r="A93" s="4" t="inlineStr">
        <is>
          <t>Risk/Return [Heading]</t>
        </is>
      </c>
      <c r="B93" s="4" t="inlineStr">
        <is>
          <t>rr_RiskReturnHeading</t>
        </is>
      </c>
      <c r="C93" s="4" t="inlineStr">
        <is>
          <t>Global X S&amp;P 500® Quality Dividend ETF</t>
        </is>
      </c>
    </row>
    <row r="94">
      <c r="A94" s="4" t="inlineStr">
        <is>
          <t>Objective [Heading]</t>
        </is>
      </c>
      <c r="B94" s="4" t="inlineStr">
        <is>
          <t>rr_ObjectiveHeading</t>
        </is>
      </c>
      <c r="C94" s="4" t="inlineStr">
        <is>
          <t>INVESTMENT OBJECTIVE</t>
        </is>
      </c>
    </row>
    <row r="95">
      <c r="A95" s="4" t="inlineStr">
        <is>
          <t>Objective, Primary [Text Block]</t>
        </is>
      </c>
      <c r="B95" s="4" t="inlineStr">
        <is>
          <t>rr_ObjectivePrimaryTextBlock</t>
        </is>
      </c>
      <c r="C95" s="4" t="inlineStr">
        <is>
          <t>The Global X S&amp;P 500 ® Quality Dividend ETF ("Fund") seeks to provide investment results that correspond generally to the price and yield performance, before fees and expenses, of the S&amp;P 500 ® Quality High Dividend Index ("Underlying Index").</t>
        </is>
      </c>
    </row>
    <row r="96">
      <c r="A96" s="4" t="inlineStr">
        <is>
          <t>Expense [Heading]</t>
        </is>
      </c>
      <c r="B96" s="4" t="inlineStr">
        <is>
          <t>rr_ExpenseHeading</t>
        </is>
      </c>
      <c r="C96" s="4" t="inlineStr">
        <is>
          <t>FEES AND EXPENSES</t>
        </is>
      </c>
    </row>
    <row r="97">
      <c r="A97" s="4" t="inlineStr">
        <is>
          <t>Expense Narrative [Text Block]</t>
        </is>
      </c>
      <c r="B97" s="4" t="inlineStr">
        <is>
          <t>rr_ExpenseNarrativeTextBlock</t>
        </is>
      </c>
      <c r="C9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98">
      <c r="A98" s="4" t="inlineStr">
        <is>
          <t>Operating Expenses Caption [Text]</t>
        </is>
      </c>
      <c r="B98" s="4" t="inlineStr">
        <is>
          <t>rr_OperatingExpensesCaption</t>
        </is>
      </c>
      <c r="C98" s="4" t="inlineStr">
        <is>
          <t>Annual Fund Operating Expenses (expenses that you pay each year as a percentage of the value of your investment):</t>
        </is>
      </c>
    </row>
    <row r="99">
      <c r="A99" s="4" t="inlineStr">
        <is>
          <t>Portfolio Turnover [Heading]</t>
        </is>
      </c>
      <c r="B99" s="4" t="inlineStr">
        <is>
          <t>rr_PortfolioTurnoverHeading</t>
        </is>
      </c>
      <c r="C99" s="4" t="inlineStr">
        <is>
          <t>Portfolio Turnover:</t>
        </is>
      </c>
    </row>
    <row r="100">
      <c r="A100" s="4" t="inlineStr">
        <is>
          <t>Portfolio Turnover [Text Block]</t>
        </is>
      </c>
      <c r="B100" s="4" t="inlineStr">
        <is>
          <t>rr_PortfolioTurnoverTextBlock</t>
        </is>
      </c>
      <c r="C10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93.40% of the average value of its portfolio.</t>
        </is>
      </c>
    </row>
    <row r="101">
      <c r="A101" s="4" t="inlineStr">
        <is>
          <t>Portfolio Turnover, Rate</t>
        </is>
      </c>
      <c r="B101" s="4" t="inlineStr">
        <is>
          <t>rr_PortfolioTurnoverRate</t>
        </is>
      </c>
      <c r="C101" s="4" t="inlineStr">
        <is>
          <t>93.40%</t>
        </is>
      </c>
    </row>
    <row r="102">
      <c r="A102" s="4" t="inlineStr">
        <is>
          <t>Expense Exchange Traded Fund Commissions [Text]</t>
        </is>
      </c>
      <c r="B102" s="4" t="inlineStr">
        <is>
          <t>rr_ExpenseExchangeTradedFundCommissions</t>
        </is>
      </c>
      <c r="C102" s="4" t="inlineStr">
        <is>
          <t>You may pay other fees, such as brokerage commissions and other fees to financial intermediaries, which are not reflected in the table and examples below.</t>
        </is>
      </c>
    </row>
    <row r="103">
      <c r="A103" s="4" t="inlineStr">
        <is>
          <t>Expense Example [Heading]</t>
        </is>
      </c>
      <c r="B103" s="4" t="inlineStr">
        <is>
          <t>rr_ExpenseExampleHeading</t>
        </is>
      </c>
      <c r="C103" s="4" t="inlineStr">
        <is>
          <t>Example:</t>
        </is>
      </c>
    </row>
    <row r="104">
      <c r="A104" s="4" t="inlineStr">
        <is>
          <t>Expense Example Narrative [Text Block]</t>
        </is>
      </c>
      <c r="B104" s="4" t="inlineStr">
        <is>
          <t>rr_ExpenseExampleNarrativeTextBlock</t>
        </is>
      </c>
      <c r="C104"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05">
      <c r="A105" s="4" t="inlineStr">
        <is>
          <t>Expense Example by, Year, Caption [Text]</t>
        </is>
      </c>
      <c r="B105" s="4" t="inlineStr">
        <is>
          <t>rr_ExpenseExampleByYearCaption</t>
        </is>
      </c>
      <c r="C10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06">
      <c r="A106" s="4" t="inlineStr">
        <is>
          <t>Strategy [Heading]</t>
        </is>
      </c>
      <c r="B106" s="4" t="inlineStr">
        <is>
          <t>rr_StrategyHeading</t>
        </is>
      </c>
      <c r="C106" s="4" t="inlineStr">
        <is>
          <t>PRINCIPAL INVESTMENT STRATEGIES</t>
        </is>
      </c>
    </row>
    <row r="107">
      <c r="A107" s="4" t="inlineStr">
        <is>
          <t>Strategy Narrative [Text Block]</t>
        </is>
      </c>
      <c r="B107" s="4" t="inlineStr">
        <is>
          <t>rr_StrategyNarrativeTextBlock</t>
        </is>
      </c>
      <c r="C107" s="4" t="inlineStr">
        <is>
          <t>The Fund invests at least 80% of its total assets in the securities of the Underlying Index. The Fund's 80% investment policy is non-fundamental and requires 60 days prior written notice to shareholders before it can be changed. The Underlying Index is designed to provide exposure to U.S. equity securities included in the S&amp;P 500 ® Index that exhibit high quality and dividend yield characteristics, as determined by Standard &amp; Poor's Financial Services LLC, the provider of the Underlying Index (the "Index Provider"). All constituents of the Underlying Index are members of the S&amp;P 500 ® Index and follow the eligibility criteria for that index. From this starting universe, eligible constituents are screened to include only securities that rank within the top 200 of the S&amp;P 500 ® Index universe by both quality score and dividend yield. The Underlying Index is equal weighted and is reconstituted and rebalanced semi-annually. At each semi-annual rebalance, a sector capping methodology is applied to reduce sector concentration and increase diversification of the Underlying Index.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As of January 31, 2021, the Underlying Index had 67 constituents.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not concentrated in any industry.</t>
        </is>
      </c>
    </row>
    <row r="108">
      <c r="A108" s="4" t="inlineStr">
        <is>
          <t>Strategy Portfolio Concentration [Text]</t>
        </is>
      </c>
      <c r="B108" s="4" t="inlineStr">
        <is>
          <t>rr_StrategyPortfolioConcentration</t>
        </is>
      </c>
      <c r="C108" s="4" t="inlineStr">
        <is>
          <t>The Fund concentrates its investments (i.e., holds 25% or more of its total assets) in a particular industry or group of industries to approximately the same extent that the Underlying Index is concentrated. As of January 31, 2021, the Underlying Index was not concentrated in any industry.</t>
        </is>
      </c>
    </row>
    <row r="109">
      <c r="A109" s="4" t="inlineStr">
        <is>
          <t>Risk [Heading]</t>
        </is>
      </c>
      <c r="B109" s="4" t="inlineStr">
        <is>
          <t>rr_RiskHeading</t>
        </is>
      </c>
      <c r="C109" s="4" t="inlineStr">
        <is>
          <t>SUMMARY OF PRINCIPAL RISKS</t>
        </is>
      </c>
    </row>
    <row r="110">
      <c r="A110" s="4" t="inlineStr">
        <is>
          <t>Risk Narrative [Text Block]</t>
        </is>
      </c>
      <c r="B110" s="4" t="inlineStr">
        <is>
          <t>rr_RiskNarrativeTextBlock</t>
        </is>
      </c>
      <c r="C110"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Dividend-Paying Stock Risk: The Fund’s emphasis on dividend-paying stocks involves the risk that such stocks may fall out of favor with investors and underperform the broader market. Also, a company may reduce or eliminate its dividend, and dividends may become the subject of scrutiny from central governments.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11">
      <c r="A111" s="4" t="inlineStr">
        <is>
          <t>Risk Lose Money [Text]</t>
        </is>
      </c>
      <c r="B111" s="4" t="inlineStr">
        <is>
          <t>rr_RiskLoseMoney</t>
        </is>
      </c>
      <c r="C111" s="4" t="inlineStr">
        <is>
          <t>As with any investment, you could lose all or part of your investment in the Fund, and the Fund’s performance could trail that of other investments.</t>
        </is>
      </c>
    </row>
    <row r="112">
      <c r="A112" s="4" t="inlineStr">
        <is>
          <t>Risk Nondiversified Status [Text]</t>
        </is>
      </c>
      <c r="B112" s="4" t="inlineStr">
        <is>
          <t>rr_RiskNondiversifiedStatus</t>
        </is>
      </c>
      <c r="C112"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13">
      <c r="A113" s="4" t="inlineStr">
        <is>
          <t>Risk Not Insured Depository Institution [Text]</t>
        </is>
      </c>
      <c r="B113" s="4" t="inlineStr">
        <is>
          <t>rr_RiskNotInsuredDepositoryInstitution</t>
        </is>
      </c>
      <c r="C113" s="4" t="inlineStr">
        <is>
          <t>An investment in the Fund is not a bank deposit and it is not insured or guaranteed by the Federal Deposit Insurance Corporation or any other government agency, the Adviser or any of its affiliates.</t>
        </is>
      </c>
    </row>
    <row r="114">
      <c r="A114" s="4" t="inlineStr">
        <is>
          <t>Bar Chart and Performance Table [Heading]</t>
        </is>
      </c>
      <c r="B114" s="4" t="inlineStr">
        <is>
          <t>rr_BarChartAndPerformanceTableHeading</t>
        </is>
      </c>
      <c r="C114" s="4" t="inlineStr">
        <is>
          <t>PERFORMANCE INFORMATION</t>
        </is>
      </c>
    </row>
    <row r="115">
      <c r="A115" s="4" t="inlineStr">
        <is>
          <t>Performance Narrative [Text Block]</t>
        </is>
      </c>
      <c r="B115" s="4" t="inlineStr">
        <is>
          <t>rr_PerformanceNarrativeTextBlock</t>
        </is>
      </c>
      <c r="C115"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16">
      <c r="A116" s="4" t="inlineStr">
        <is>
          <t>Performance Information Illustrates Variability of Returns [Text]</t>
        </is>
      </c>
      <c r="B116" s="4" t="inlineStr">
        <is>
          <t>rr_PerformanceInformationIllustratesVariabilityOfReturns</t>
        </is>
      </c>
      <c r="C11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117">
      <c r="A117" s="4" t="inlineStr">
        <is>
          <t>Performance Availability Website Address [Text]</t>
        </is>
      </c>
      <c r="B117" s="4" t="inlineStr">
        <is>
          <t>rr_PerformanceAvailabilityWebSiteAddress</t>
        </is>
      </c>
      <c r="C117" s="4" t="inlineStr">
        <is>
          <t>www.globalxetfs.com</t>
        </is>
      </c>
    </row>
    <row r="118">
      <c r="A118" s="4" t="inlineStr">
        <is>
          <t>Performance Past Does Not Indicate Future [Text]</t>
        </is>
      </c>
      <c r="B118" s="4" t="inlineStr">
        <is>
          <t>rr_PerformancePastDoesNotIndicateFuture</t>
        </is>
      </c>
      <c r="C118" s="4" t="inlineStr">
        <is>
          <t>The Fund's past performance (before and after taxes) is not necessarily indicative of how the Fund will perform in the future.</t>
        </is>
      </c>
    </row>
    <row r="119">
      <c r="A119" s="4" t="inlineStr">
        <is>
          <t>Bar Chart [Heading]</t>
        </is>
      </c>
      <c r="B119" s="4" t="inlineStr">
        <is>
          <t>rr_BarChartHeading</t>
        </is>
      </c>
      <c r="C119" s="4" t="inlineStr">
        <is>
          <t>Annual Total Returns (Years Ended December 31)</t>
        </is>
      </c>
    </row>
    <row r="120">
      <c r="A120" s="4" t="inlineStr">
        <is>
          <t>Bar Chart Closing [Text Block]</t>
        </is>
      </c>
      <c r="B120" s="4" t="inlineStr">
        <is>
          <t>rr_BarChartClosingTextBlock</t>
        </is>
      </c>
      <c r="C120" s="4" t="inlineStr">
        <is>
          <t>Best Quarter: 12/31/20 19.86% Worst Quarter: 03/31/20 -31.00%</t>
        </is>
      </c>
    </row>
    <row r="121">
      <c r="A121" s="4" t="inlineStr">
        <is>
          <t>Performance Table Heading</t>
        </is>
      </c>
      <c r="B121" s="4" t="inlineStr">
        <is>
          <t>rr_PerformanceTableHeading</t>
        </is>
      </c>
      <c r="C121" s="4" t="inlineStr">
        <is>
          <t>Average Annual Total Returns (for the Periods Ended December 31, 2020)</t>
        </is>
      </c>
    </row>
    <row r="122">
      <c r="A122" s="4" t="inlineStr">
        <is>
          <t>Performance Table Uses Highest Federal Rate</t>
        </is>
      </c>
      <c r="B122" s="4" t="inlineStr">
        <is>
          <t>rr_PerformanceTableUsesHighestFederalRate</t>
        </is>
      </c>
      <c r="C122" s="4" t="inlineStr">
        <is>
          <t>After-tax returns are calculated using the historical highest individual U.S. federal marginal income tax rates and do not reflect the impact of state and local taxes.</t>
        </is>
      </c>
    </row>
    <row r="123">
      <c r="A123" s="4" t="inlineStr">
        <is>
          <t>Performance Table Not Relevant to Tax Deferred</t>
        </is>
      </c>
      <c r="B123" s="4" t="inlineStr">
        <is>
          <t>rr_PerformanceTableNotRelevantToTaxDeferred</t>
        </is>
      </c>
      <c r="C123"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24">
      <c r="A124" s="4" t="inlineStr">
        <is>
          <t>Global X Funds | Global X S&amp;P 500® Quality Dividend ETF | S&amp;P 500 Index</t>
        </is>
      </c>
    </row>
    <row r="125">
      <c r="A125" s="3" t="inlineStr">
        <is>
          <t>Prospectus [Line Items]</t>
        </is>
      </c>
      <c r="B125" s="4" t="inlineStr">
        <is>
          <t>rr_ProspectusLineItems</t>
        </is>
      </c>
    </row>
    <row r="126">
      <c r="A126" s="4" t="inlineStr">
        <is>
          <t>Index No Deduction for Fees, Expenses, Taxes [Text]</t>
        </is>
      </c>
      <c r="B126" s="4" t="inlineStr">
        <is>
          <t>rr_IndexNoDeductionForFeesExpensesTaxes</t>
        </is>
      </c>
      <c r="C126" s="4" t="inlineStr">
        <is>
          <t>(Index returns do not reflect deductions for fees, expenses, or taxes)</t>
        </is>
      </c>
    </row>
    <row r="127">
      <c r="A127" s="4" t="inlineStr">
        <is>
          <t>Label</t>
        </is>
      </c>
      <c r="B127" s="4" t="inlineStr">
        <is>
          <t>rr_AverageAnnualReturnLabel</t>
        </is>
      </c>
      <c r="C127" s="4" t="inlineStr">
        <is>
          <t>S&amp;P 500® Index(Index returns do not reflect deductions for fees, expenses, or taxes)</t>
        </is>
      </c>
    </row>
    <row r="128">
      <c r="A128" s="4" t="inlineStr">
        <is>
          <t>1 Year</t>
        </is>
      </c>
      <c r="B128" s="4" t="inlineStr">
        <is>
          <t>rr_AverageAnnualReturnYear01</t>
        </is>
      </c>
      <c r="C128" s="4" t="inlineStr">
        <is>
          <t>18.40%</t>
        </is>
      </c>
    </row>
    <row r="129">
      <c r="A129" s="4" t="inlineStr">
        <is>
          <t>Since Inception</t>
        </is>
      </c>
      <c r="B129" s="4" t="inlineStr">
        <is>
          <t>rr_AverageAnnualReturnSinceInception</t>
        </is>
      </c>
      <c r="C129" s="4" t="inlineStr">
        <is>
          <t>14.80%</t>
        </is>
      </c>
    </row>
    <row r="130">
      <c r="A130" s="4" t="inlineStr">
        <is>
          <t>Global X Funds | Global X S&amp;P 500® Quality Dividend ETF | S&amp;P 500® Quality High Dividend Index</t>
        </is>
      </c>
    </row>
    <row r="131">
      <c r="A131" s="3" t="inlineStr">
        <is>
          <t>Prospectus [Line Items]</t>
        </is>
      </c>
      <c r="B131" s="4" t="inlineStr">
        <is>
          <t>rr_ProspectusLineItems</t>
        </is>
      </c>
    </row>
    <row r="132">
      <c r="A132" s="4" t="inlineStr">
        <is>
          <t>Index No Deduction for Fees, Expenses, Taxes [Text]</t>
        </is>
      </c>
      <c r="B132" s="4" t="inlineStr">
        <is>
          <t>rr_IndexNoDeductionForFeesExpensesTaxes</t>
        </is>
      </c>
      <c r="C132" s="4" t="inlineStr">
        <is>
          <t>(Index returns do not reflect deductions for fees, expenses, or taxes)</t>
        </is>
      </c>
    </row>
    <row r="133">
      <c r="A133" s="4" t="inlineStr">
        <is>
          <t>Label</t>
        </is>
      </c>
      <c r="B133" s="4" t="inlineStr">
        <is>
          <t>rr_AverageAnnualReturnLabel</t>
        </is>
      </c>
      <c r="C133" s="4" t="inlineStr">
        <is>
          <t>S&amp;P 500® Quality High Dividend Index (Index returns do not reflect deductions for fees, expenses, or taxes)</t>
        </is>
      </c>
    </row>
    <row r="134">
      <c r="A134" s="4" t="inlineStr">
        <is>
          <t>1 Year</t>
        </is>
      </c>
      <c r="B134" s="4" t="inlineStr">
        <is>
          <t>rr_AverageAnnualReturnYear01</t>
        </is>
      </c>
      <c r="C134" s="4" t="inlineStr">
        <is>
          <t>0.57%</t>
        </is>
      </c>
    </row>
    <row r="135">
      <c r="A135" s="4" t="inlineStr">
        <is>
          <t>Since Inception</t>
        </is>
      </c>
      <c r="B135" s="4" t="inlineStr">
        <is>
          <t>rr_AverageAnnualReturnSinceInception</t>
        </is>
      </c>
      <c r="C135" s="4" t="inlineStr">
        <is>
          <t>5.61%</t>
        </is>
      </c>
    </row>
    <row r="136">
      <c r="A136" s="4" t="inlineStr">
        <is>
          <t>Global X Funds | Global X S&amp;P 500® Quality Dividend ETF | Global X S&amp;P 500 Quality Dividend ETF</t>
        </is>
      </c>
    </row>
    <row r="137">
      <c r="A137" s="3" t="inlineStr">
        <is>
          <t>Prospectus [Line Items]</t>
        </is>
      </c>
      <c r="B137" s="4" t="inlineStr">
        <is>
          <t>rr_ProspectusLineItems</t>
        </is>
      </c>
    </row>
    <row r="138">
      <c r="A138" s="4" t="inlineStr">
        <is>
          <t>Trading Symbol</t>
        </is>
      </c>
      <c r="B138" s="4" t="inlineStr">
        <is>
          <t>dei_TradingSymbol</t>
        </is>
      </c>
      <c r="C138" s="4" t="inlineStr">
        <is>
          <t>QDIV</t>
        </is>
      </c>
    </row>
    <row r="139">
      <c r="A139" s="4" t="inlineStr">
        <is>
          <t>Management Fees (as a percentage of Assets)</t>
        </is>
      </c>
      <c r="B139" s="4" t="inlineStr">
        <is>
          <t>rr_ManagementFeesOverAssets</t>
        </is>
      </c>
      <c r="C139" s="4" t="inlineStr">
        <is>
          <t>0.20%</t>
        </is>
      </c>
    </row>
    <row r="140">
      <c r="A140" s="4" t="inlineStr">
        <is>
          <t>Distribution and Service (12b-1) Fees</t>
        </is>
      </c>
      <c r="B140" s="4" t="inlineStr">
        <is>
          <t>rr_DistributionAndService12b1FeesOverAssets</t>
        </is>
      </c>
      <c r="C140" s="4" t="inlineStr">
        <is>
          <t xml:space="preserve">none
				</t>
        </is>
      </c>
    </row>
    <row r="141">
      <c r="A141" s="4" t="inlineStr">
        <is>
          <t>Other Expenses (as a percentage of Assets):</t>
        </is>
      </c>
      <c r="B141" s="4" t="inlineStr">
        <is>
          <t>rr_OtherExpensesOverAssets</t>
        </is>
      </c>
      <c r="C141" s="4" t="inlineStr">
        <is>
          <t xml:space="preserve">none
				</t>
        </is>
      </c>
    </row>
    <row r="142">
      <c r="A142" s="4" t="inlineStr">
        <is>
          <t>Expenses (as a percentage of Assets)</t>
        </is>
      </c>
      <c r="B142" s="4" t="inlineStr">
        <is>
          <t>rr_ExpensesOverAssets</t>
        </is>
      </c>
      <c r="C142" s="4" t="inlineStr">
        <is>
          <t>0.20%</t>
        </is>
      </c>
    </row>
    <row r="143">
      <c r="A143" s="4" t="inlineStr">
        <is>
          <t>Expense Example, with Redemption, 1 Year</t>
        </is>
      </c>
      <c r="B143" s="4" t="inlineStr">
        <is>
          <t>rr_ExpenseExampleYear01</t>
        </is>
      </c>
      <c r="C143" s="5" t="n">
        <v>20</v>
      </c>
    </row>
    <row r="144">
      <c r="A144" s="4" t="inlineStr">
        <is>
          <t>Expense Example, with Redemption, 3 Years</t>
        </is>
      </c>
      <c r="B144" s="4" t="inlineStr">
        <is>
          <t>rr_ExpenseExampleYear03</t>
        </is>
      </c>
      <c r="C144" s="6" t="n">
        <v>64</v>
      </c>
    </row>
    <row r="145">
      <c r="A145" s="4" t="inlineStr">
        <is>
          <t>Expense Example, with Redemption, 5 Years</t>
        </is>
      </c>
      <c r="B145" s="4" t="inlineStr">
        <is>
          <t>rr_ExpenseExampleYear05</t>
        </is>
      </c>
      <c r="C145" s="6" t="n">
        <v>113</v>
      </c>
    </row>
    <row r="146">
      <c r="A146" s="4" t="inlineStr">
        <is>
          <t>Expense Example, with Redemption, 10 Years</t>
        </is>
      </c>
      <c r="B146" s="4" t="inlineStr">
        <is>
          <t>rr_ExpenseExampleYear10</t>
        </is>
      </c>
      <c r="C146" s="5" t="n">
        <v>255</v>
      </c>
    </row>
    <row r="147">
      <c r="A147" s="4" t="inlineStr">
        <is>
          <t>Annual Return 2019</t>
        </is>
      </c>
      <c r="B147" s="4" t="inlineStr">
        <is>
          <t>rr_AnnualReturn2019</t>
        </is>
      </c>
      <c r="C147" s="4" t="inlineStr">
        <is>
          <t>25.47%</t>
        </is>
      </c>
    </row>
    <row r="148">
      <c r="A148" s="4" t="inlineStr">
        <is>
          <t>Annual Return 2020</t>
        </is>
      </c>
      <c r="B148" s="4" t="inlineStr">
        <is>
          <t>rr_AnnualReturn2020</t>
        </is>
      </c>
      <c r="C148" s="4" t="inlineStr">
        <is>
          <t>0.26%</t>
        </is>
      </c>
    </row>
    <row r="149">
      <c r="A149" s="4" t="inlineStr">
        <is>
          <t>Highest Quarterly Return, Label</t>
        </is>
      </c>
      <c r="B149" s="4" t="inlineStr">
        <is>
          <t>rr_HighestQuarterlyReturnLabel</t>
        </is>
      </c>
      <c r="C149" s="4" t="inlineStr">
        <is>
          <t>Best Quarter:</t>
        </is>
      </c>
    </row>
    <row r="150">
      <c r="A150" s="4" t="inlineStr">
        <is>
          <t>Highest Quarterly Return, Date</t>
        </is>
      </c>
      <c r="B150" s="4" t="inlineStr">
        <is>
          <t>rr_BarChartHighestQuarterlyReturnDate</t>
        </is>
      </c>
      <c r="C150" s="4" t="inlineStr">
        <is>
          <t>Dec. 31,
		2020</t>
        </is>
      </c>
    </row>
    <row r="151">
      <c r="A151" s="4" t="inlineStr">
        <is>
          <t>Highest Quarterly Return</t>
        </is>
      </c>
      <c r="B151" s="4" t="inlineStr">
        <is>
          <t>rr_BarChartHighestQuarterlyReturn</t>
        </is>
      </c>
      <c r="C151" s="4" t="inlineStr">
        <is>
          <t>19.86%</t>
        </is>
      </c>
    </row>
    <row r="152">
      <c r="A152" s="4" t="inlineStr">
        <is>
          <t>Lowest Quarterly Return, Label</t>
        </is>
      </c>
      <c r="B152" s="4" t="inlineStr">
        <is>
          <t>rr_LowestQuarterlyReturnLabel</t>
        </is>
      </c>
      <c r="C152" s="4" t="inlineStr">
        <is>
          <t>Worst Quarter:</t>
        </is>
      </c>
    </row>
    <row r="153">
      <c r="A153" s="4" t="inlineStr">
        <is>
          <t>Lowest Quarterly Return, Date</t>
        </is>
      </c>
      <c r="B153" s="4" t="inlineStr">
        <is>
          <t>rr_BarChartLowestQuarterlyReturnDate</t>
        </is>
      </c>
      <c r="C153" s="4" t="inlineStr">
        <is>
          <t>Mar. 31,
		2020</t>
        </is>
      </c>
    </row>
    <row r="154">
      <c r="A154" s="4" t="inlineStr">
        <is>
          <t>Lowest Quarterly Return</t>
        </is>
      </c>
      <c r="B154" s="4" t="inlineStr">
        <is>
          <t>rr_BarChartLowestQuarterlyReturn</t>
        </is>
      </c>
      <c r="C154" s="4" t="inlineStr">
        <is>
          <t>(31.00%)</t>
        </is>
      </c>
    </row>
    <row r="155">
      <c r="A155" s="4" t="inlineStr">
        <is>
          <t>Label</t>
        </is>
      </c>
      <c r="B155" s="4" t="inlineStr">
        <is>
          <t>rr_AverageAnnualReturnLabel</t>
        </is>
      </c>
      <c r="C155" s="4" t="inlineStr">
        <is>
          <t>·Return before taxes</t>
        </is>
      </c>
    </row>
    <row r="156">
      <c r="A156" s="4" t="inlineStr">
        <is>
          <t>1 Year</t>
        </is>
      </c>
      <c r="B156" s="4" t="inlineStr">
        <is>
          <t>rr_AverageAnnualReturnYear01</t>
        </is>
      </c>
      <c r="C156" s="4" t="inlineStr">
        <is>
          <t>0.26%</t>
        </is>
      </c>
    </row>
    <row r="157">
      <c r="A157" s="4" t="inlineStr">
        <is>
          <t>Since Inception</t>
        </is>
      </c>
      <c r="B157" s="4" t="inlineStr">
        <is>
          <t>rr_AverageAnnualReturnSinceInception</t>
        </is>
      </c>
      <c r="C157" s="4" t="inlineStr">
        <is>
          <t>5.27%</t>
        </is>
      </c>
    </row>
    <row r="158">
      <c r="A158" s="4" t="inlineStr">
        <is>
          <t>Inception Date</t>
        </is>
      </c>
      <c r="B158" s="4" t="inlineStr">
        <is>
          <t>rr_AverageAnnualReturnInceptionDate</t>
        </is>
      </c>
      <c r="C158" s="4" t="inlineStr">
        <is>
          <t>Jul. 13,
		2018</t>
        </is>
      </c>
    </row>
    <row r="159">
      <c r="A159" s="4" t="inlineStr">
        <is>
          <t>Global X Funds | Global X S&amp;P 500® Quality Dividend ETF | Global X S&amp;P 500 Quality Dividend ETF | After Taxes on Distributions</t>
        </is>
      </c>
    </row>
    <row r="160">
      <c r="A160" s="3" t="inlineStr">
        <is>
          <t>Prospectus [Line Items]</t>
        </is>
      </c>
      <c r="B160" s="4" t="inlineStr">
        <is>
          <t>rr_ProspectusLineItems</t>
        </is>
      </c>
    </row>
    <row r="161">
      <c r="A161" s="4" t="inlineStr">
        <is>
          <t>Label</t>
        </is>
      </c>
      <c r="B161" s="4" t="inlineStr">
        <is>
          <t>rr_AverageAnnualReturnLabel</t>
        </is>
      </c>
      <c r="C161" s="4" t="inlineStr">
        <is>
          <t>·Return after taxes on distributions1</t>
        </is>
      </c>
      <c r="D161" s="4" t="inlineStr">
        <is>
          <t>[3]</t>
        </is>
      </c>
    </row>
    <row r="162">
      <c r="A162" s="4" t="inlineStr">
        <is>
          <t>1 Year</t>
        </is>
      </c>
      <c r="B162" s="4" t="inlineStr">
        <is>
          <t>rr_AverageAnnualReturnYear01</t>
        </is>
      </c>
      <c r="C162" s="4" t="inlineStr">
        <is>
          <t>(0.65%)</t>
        </is>
      </c>
      <c r="D162" s="4" t="inlineStr">
        <is>
          <t>[3]</t>
        </is>
      </c>
    </row>
    <row r="163">
      <c r="A163" s="4" t="inlineStr">
        <is>
          <t>Since Inception</t>
        </is>
      </c>
      <c r="B163" s="4" t="inlineStr">
        <is>
          <t>rr_AverageAnnualReturnSinceInception</t>
        </is>
      </c>
      <c r="C163" s="4" t="inlineStr">
        <is>
          <t>4.42%</t>
        </is>
      </c>
      <c r="D163" s="4" t="inlineStr">
        <is>
          <t>[3]</t>
        </is>
      </c>
    </row>
    <row r="164">
      <c r="A164" s="4" t="inlineStr">
        <is>
          <t>Inception Date</t>
        </is>
      </c>
      <c r="B164" s="4" t="inlineStr">
        <is>
          <t>rr_AverageAnnualReturnInceptionDate</t>
        </is>
      </c>
      <c r="C164" s="4" t="inlineStr">
        <is>
          <t>Jul. 13,
		2018</t>
        </is>
      </c>
      <c r="D164" s="4" t="inlineStr">
        <is>
          <t>[3]</t>
        </is>
      </c>
    </row>
    <row r="165">
      <c r="A165" s="4" t="inlineStr">
        <is>
          <t>Global X Funds | Global X S&amp;P 500® Quality Dividend ETF | Global X S&amp;P 500 Quality Dividend ETF | After Taxes on Distributions and Sales</t>
        </is>
      </c>
    </row>
    <row r="166">
      <c r="A166" s="3" t="inlineStr">
        <is>
          <t>Prospectus [Line Items]</t>
        </is>
      </c>
      <c r="B166" s="4" t="inlineStr">
        <is>
          <t>rr_ProspectusLineItems</t>
        </is>
      </c>
    </row>
    <row r="167">
      <c r="A167" s="4" t="inlineStr">
        <is>
          <t>Label</t>
        </is>
      </c>
      <c r="B167" s="4" t="inlineStr">
        <is>
          <t>rr_AverageAnnualReturnLabel</t>
        </is>
      </c>
      <c r="C167" s="4" t="inlineStr">
        <is>
          <t>·Return after taxes on distributions and sale of Fund Shares1</t>
        </is>
      </c>
      <c r="D167" s="4" t="inlineStr">
        <is>
          <t>[3]</t>
        </is>
      </c>
    </row>
    <row r="168">
      <c r="A168" s="4" t="inlineStr">
        <is>
          <t>1 Year</t>
        </is>
      </c>
      <c r="B168" s="4" t="inlineStr">
        <is>
          <t>rr_AverageAnnualReturnYear01</t>
        </is>
      </c>
      <c r="C168" s="4" t="inlineStr">
        <is>
          <t>0.52%</t>
        </is>
      </c>
      <c r="D168" s="4" t="inlineStr">
        <is>
          <t>[3]</t>
        </is>
      </c>
    </row>
    <row r="169">
      <c r="A169" s="4" t="inlineStr">
        <is>
          <t>Since Inception</t>
        </is>
      </c>
      <c r="B169" s="4" t="inlineStr">
        <is>
          <t>rr_AverageAnnualReturnSinceInception</t>
        </is>
      </c>
      <c r="C169" s="4" t="inlineStr">
        <is>
          <t>3.90%</t>
        </is>
      </c>
      <c r="D169" s="4" t="inlineStr">
        <is>
          <t>[3]</t>
        </is>
      </c>
    </row>
    <row r="170">
      <c r="A170" s="4" t="inlineStr">
        <is>
          <t>Inception Date</t>
        </is>
      </c>
      <c r="B170" s="4" t="inlineStr">
        <is>
          <t>rr_AverageAnnualReturnInceptionDate</t>
        </is>
      </c>
      <c r="C170" s="4" t="inlineStr">
        <is>
          <t>Jul. 13,
		2018</t>
        </is>
      </c>
      <c r="D170" s="4" t="inlineStr">
        <is>
          <t>[3]</t>
        </is>
      </c>
    </row>
    <row r="171">
      <c r="A171" s="4" t="inlineStr">
        <is>
          <t>Global X Funds | Global X U.S. Preferred ETF</t>
        </is>
      </c>
    </row>
    <row r="172">
      <c r="A172" s="3" t="inlineStr">
        <is>
          <t>Prospectus [Line Items]</t>
        </is>
      </c>
      <c r="B172" s="4" t="inlineStr">
        <is>
          <t>rr_ProspectusLineItems</t>
        </is>
      </c>
    </row>
    <row r="173">
      <c r="A173" s="4" t="inlineStr">
        <is>
          <t>Risk/Return [Heading]</t>
        </is>
      </c>
      <c r="B173" s="4" t="inlineStr">
        <is>
          <t>rr_RiskReturnHeading</t>
        </is>
      </c>
      <c r="C173" s="4" t="inlineStr">
        <is>
          <t>Global X U.S. Preferred ETF</t>
        </is>
      </c>
    </row>
    <row r="174">
      <c r="A174" s="4" t="inlineStr">
        <is>
          <t>Objective [Heading]</t>
        </is>
      </c>
      <c r="B174" s="4" t="inlineStr">
        <is>
          <t>rr_ObjectiveHeading</t>
        </is>
      </c>
      <c r="C174" s="4" t="inlineStr">
        <is>
          <t>INVESTMENT OBJECTIVE</t>
        </is>
      </c>
    </row>
    <row r="175">
      <c r="A175" s="4" t="inlineStr">
        <is>
          <t>Objective, Primary [Text Block]</t>
        </is>
      </c>
      <c r="B175" s="4" t="inlineStr">
        <is>
          <t>rr_ObjectivePrimaryTextBlock</t>
        </is>
      </c>
      <c r="C175" s="4" t="inlineStr">
        <is>
          <t>The Global X U.S. Preferred ETF ("Fund") seeks to provide investment results that correspond generally to the price and yield performance, before fees and expenses, of the ICE BofA Diversified Core U.S. Preferred Securities Index ("Underlying Index").</t>
        </is>
      </c>
    </row>
    <row r="176">
      <c r="A176" s="4" t="inlineStr">
        <is>
          <t>Expense [Heading]</t>
        </is>
      </c>
      <c r="B176" s="4" t="inlineStr">
        <is>
          <t>rr_ExpenseHeading</t>
        </is>
      </c>
      <c r="C176" s="4" t="inlineStr">
        <is>
          <t>FEES AND EXPENSES</t>
        </is>
      </c>
    </row>
    <row r="177">
      <c r="A177" s="4" t="inlineStr">
        <is>
          <t>Expense Narrative [Text Block]</t>
        </is>
      </c>
      <c r="B177" s="4" t="inlineStr">
        <is>
          <t>rr_ExpenseNarrativeTextBlock</t>
        </is>
      </c>
      <c r="C17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78">
      <c r="A178" s="4" t="inlineStr">
        <is>
          <t>Operating Expenses Caption [Text]</t>
        </is>
      </c>
      <c r="B178" s="4" t="inlineStr">
        <is>
          <t>rr_OperatingExpensesCaption</t>
        </is>
      </c>
      <c r="C178" s="4" t="inlineStr">
        <is>
          <t>Annual Fund Operating Expenses (expenses that you pay each year as a percentage of the value of your investment):</t>
        </is>
      </c>
    </row>
    <row r="179">
      <c r="A179" s="4" t="inlineStr">
        <is>
          <t>Portfolio Turnover [Heading]</t>
        </is>
      </c>
      <c r="B179" s="4" t="inlineStr">
        <is>
          <t>rr_PortfolioTurnoverHeading</t>
        </is>
      </c>
      <c r="C179" s="4" t="inlineStr">
        <is>
          <t>Portfolio Turnover:</t>
        </is>
      </c>
    </row>
    <row r="180">
      <c r="A180" s="4" t="inlineStr">
        <is>
          <t>Portfolio Turnover [Text Block]</t>
        </is>
      </c>
      <c r="B180" s="4" t="inlineStr">
        <is>
          <t>rr_PortfolioTurnoverTextBlock</t>
        </is>
      </c>
      <c r="C18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39.14% of the average value of its portfolio.</t>
        </is>
      </c>
    </row>
    <row r="181">
      <c r="A181" s="4" t="inlineStr">
        <is>
          <t>Portfolio Turnover, Rate</t>
        </is>
      </c>
      <c r="B181" s="4" t="inlineStr">
        <is>
          <t>rr_PortfolioTurnoverRate</t>
        </is>
      </c>
      <c r="C181" s="4" t="inlineStr">
        <is>
          <t>39.14%</t>
        </is>
      </c>
    </row>
    <row r="182">
      <c r="A182" s="4" t="inlineStr">
        <is>
          <t>Expense Exchange Traded Fund Commissions [Text]</t>
        </is>
      </c>
      <c r="B182" s="4" t="inlineStr">
        <is>
          <t>rr_ExpenseExchangeTradedFundCommissions</t>
        </is>
      </c>
      <c r="C182" s="4" t="inlineStr">
        <is>
          <t>You may pay other fees, such as brokerage commissions and other fees to financial intermediaries, which are not reflected in the table and examples below.</t>
        </is>
      </c>
    </row>
    <row r="183">
      <c r="A183" s="4" t="inlineStr">
        <is>
          <t>Expense Example [Heading]</t>
        </is>
      </c>
      <c r="B183" s="4" t="inlineStr">
        <is>
          <t>rr_ExpenseExampleHeading</t>
        </is>
      </c>
      <c r="C183" s="4" t="inlineStr">
        <is>
          <t>Example:</t>
        </is>
      </c>
    </row>
    <row r="184">
      <c r="A184" s="4" t="inlineStr">
        <is>
          <t>Expense Example Narrative [Text Block]</t>
        </is>
      </c>
      <c r="B184" s="4" t="inlineStr">
        <is>
          <t>rr_ExpenseExampleNarrativeTextBlock</t>
        </is>
      </c>
      <c r="C184"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85">
      <c r="A185" s="4" t="inlineStr">
        <is>
          <t>Expense Example by, Year, Caption [Text]</t>
        </is>
      </c>
      <c r="B185" s="4" t="inlineStr">
        <is>
          <t>rr_ExpenseExampleByYearCaption</t>
        </is>
      </c>
      <c r="C18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6">
      <c r="A186" s="4" t="inlineStr">
        <is>
          <t>Strategy [Heading]</t>
        </is>
      </c>
      <c r="B186" s="4" t="inlineStr">
        <is>
          <t>rr_StrategyHeading</t>
        </is>
      </c>
      <c r="C186" s="4" t="inlineStr">
        <is>
          <t>PRINCIPAL INVESTMENT STRATEGIES</t>
        </is>
      </c>
    </row>
    <row r="187">
      <c r="A187" s="4" t="inlineStr">
        <is>
          <t>Strategy Narrative [Text Block]</t>
        </is>
      </c>
      <c r="B187" s="4" t="inlineStr">
        <is>
          <t>rr_StrategyNarrativeTextBlock</t>
        </is>
      </c>
      <c r="C187" s="4" t="inlineStr">
        <is>
          <t>The Fund invests at least 80% of its total assets in the securities of the Underlying Index. The Fund also invests at least 80% of its total assets in preferred securities that are domiciled in, principally traded in or whose revenues are primarily from the U.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is designed to track the broad-based performance of the U.S. preferred securities market. The Underlying Index includes different categories of preferred stock, such as floating, variable and fixed-rate preferreds, cumulative and non-cumulative preferreds, and trust preferreds. Qualifying preferred securities must be listed on a U.S. exchange, denominated in U.S. dollars, and have a minimum amount outstanding of $50 million. Qualifying securities must meet minimum price, liquidity, maturity and other requirements as determined by ICE Data Indices, LLC (the "Index Provider"). Constituents in the Underlying Index are capitalization-weighted based on their current amount outstanding times the market price plus accrued interest. A weighting cap of 10% is applied at the issuer level to limit the aggregate weight of a single issuer to 10% at each rebalance. The Underlying Index may include large-, mid- or small-capitalization companies. Components of the Underlying Index primarily include financials, real estate, telecommunications and utility companies. The Underlying Index is rebalanced quarterly.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se include country weightings, market capitalization and other financial characteristics of securities. The Fund may or may not hold all of the securities in the Underlying Index. The Adviser expects that, over time, the correlation between the Fund's performance and that of the Underlying Index, before fees and expenses, will exceed 95%. A correlation percentage of 100% would indicate perfect correlation. The Fund concentrates its investments (i.e., holds 25% or more of its total assets) in a particular industry or group of industries to approximately the same extent that the Underlying Index is concentrated. As of January 31, 2021, the Underlying Index was concentrated in the banking industry and had significant exposure to the financials sector.</t>
        </is>
      </c>
    </row>
    <row r="188">
      <c r="A188" s="4" t="inlineStr">
        <is>
          <t>Strategy Portfolio Concentration [Text]</t>
        </is>
      </c>
      <c r="B188" s="4" t="inlineStr">
        <is>
          <t>rr_StrategyPortfolioConcentration</t>
        </is>
      </c>
      <c r="C188"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banking industry and had significant exposure to the financials sector.</t>
        </is>
      </c>
    </row>
    <row r="189">
      <c r="A189" s="4" t="inlineStr">
        <is>
          <t>Risk [Heading]</t>
        </is>
      </c>
      <c r="B189" s="4" t="inlineStr">
        <is>
          <t>rr_RiskHeading</t>
        </is>
      </c>
      <c r="C189" s="4" t="inlineStr">
        <is>
          <t>SUMMARY OF PRINCIPAL RISKS</t>
        </is>
      </c>
    </row>
    <row r="190">
      <c r="A190" s="4" t="inlineStr">
        <is>
          <t>Risk Narrative [Text Block]</t>
        </is>
      </c>
      <c r="B190" s="4" t="inlineStr">
        <is>
          <t>rr_RiskNarrativeTextBlock</t>
        </is>
      </c>
      <c r="C190"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Fixed-to-Floating Rate Securities Risk: The Fund invests in fixed-to-floating rate preferred securities, which are securities that have an initial term with a fixed dividend rate and following this initial term bear a floating dividend rate. Securities which include a floating or variable interest rate component can be less sensitive to interest rate changes than securities with fixed interest rates, but may decline in value if their interest rates do not rise as much, or as quickly, as interest rates in general. Although floating rate preferred securities can be less sensitive to interest rate risk than fixed-rate preferred securities, they are subject to the risks applicable to preferred securities more generally. Hybrid Securities Investment Risk: Hybrid securities are subject to the risks of equity securities and risks of debt securities. The claims of holders of hybrid securities of an issuer are generally subordinated to those of holders of traditional debt securities in bankruptcy, and thus hybrid securities may be more volatile and subject to greater risk than traditional debt securities and may, in certain circumstances, even be more volatile than traditional equity securities. At the same time, hybrid securities may not fully participate in gains of their issuer and thus potential returns of such securities are generally more limited than traditional equity securities, which would participate in such gains. Preferred Stock Investment Risk: Preferred stock may be subordinated to bonds or other debt instruments in an issuer’s capital structure, meaning that an issuer’s preferred stock generally pays dividends only after the issuer makes required payments to holders of its bonds and other debt. Additionally, in certain situations, an issuer may call or redeem its preferred stock or convert it to common stock. Preferred stock may be less liquid than many other types of securities, such as common stock, and generally provides no voting rights with respect to the issuer. Preferred stock is subject to many of the risks associated with debt securities, including interest rate risk. As interest rates rise, the value of the preferred stocks held by the Fund are likely to decline.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Foreign Financial Institution Risk: Certain of the securities that comprise the Underlying Index, while traded on U.S. exchanges, may be issued by foreign financial institutions. Therefore, the Fund may be subject to the risks of investing in securities issued by foreign companies, which may not be subject to the same regulations as companies domiciled in the U.S. The health of many foreign financial institutions is often tied closely with the financial stability of the local economy in which they are domiciled, and therefore are subject to additional risks including but not limited to: policy changes, slow or decelerating economic growth, and high levels of debt.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High Yield Securities Risk: Securities that are rated below investment grade (commonly referred to as "junk bonds", including those bonds rated lower than "BBB-" by Standard &amp; Poor’s ® (a division of the McGraw-Hill Companies, Inc.) ("S&amp;P") and Fitch, Inc. ("Fitch"), "Baa3" by Moody’s ® Investors Service, Inc. ("Moody’s"), or "BBBL" by Dominion Bond Rating Service Limited ("Dominion")), or are unrated but may be judged to be of comparable quality, at the time of purchase, may be more volatile than higher-rated securities of similar maturity. Investing in junk bonds is speculative. Income Risk: I ncome risk is the risk that the Fund’s income will decline because of falling interest rates. Interest Rate Risk: Interest rate risk is the risk that prices of fixed income securities generally increase when interest rates decline and decrease when interest rates increase. The Fund may lose money if short-term or long-term interest rates rise sharpl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91">
      <c r="A191" s="4" t="inlineStr">
        <is>
          <t>Risk Lose Money [Text]</t>
        </is>
      </c>
      <c r="B191" s="4" t="inlineStr">
        <is>
          <t>rr_RiskLoseMoney</t>
        </is>
      </c>
      <c r="C191" s="4" t="inlineStr">
        <is>
          <t>As with any investment, you could lose all or part of your investment in the Fund, and the Fund’s performance could trail that of other investments.</t>
        </is>
      </c>
    </row>
    <row r="192">
      <c r="A192" s="4" t="inlineStr">
        <is>
          <t>Risk Not Insured Depository Institution [Text]</t>
        </is>
      </c>
      <c r="B192" s="4" t="inlineStr">
        <is>
          <t>rr_RiskNotInsuredDepositoryInstitution</t>
        </is>
      </c>
      <c r="C192" s="4" t="inlineStr">
        <is>
          <t>An investment in the Fund is not a bank deposit and it is not insured or guaranteed by the Federal Deposit Insurance Corporation or any other government agency, the Adviser or any of its affiliates.</t>
        </is>
      </c>
    </row>
    <row r="193">
      <c r="A193" s="4" t="inlineStr">
        <is>
          <t>Bar Chart and Performance Table [Heading]</t>
        </is>
      </c>
      <c r="B193" s="4" t="inlineStr">
        <is>
          <t>rr_BarChartAndPerformanceTableHeading</t>
        </is>
      </c>
      <c r="C193" s="4" t="inlineStr">
        <is>
          <t>PERFORMANCE INFORMATION</t>
        </is>
      </c>
    </row>
    <row r="194">
      <c r="A194" s="4" t="inlineStr">
        <is>
          <t>Performance Narrative [Text Block]</t>
        </is>
      </c>
      <c r="B194" s="4" t="inlineStr">
        <is>
          <t>rr_PerformanceNarrativeTextBlock</t>
        </is>
      </c>
      <c r="C194"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95">
      <c r="A195" s="4" t="inlineStr">
        <is>
          <t>Performance Information Illustrates Variability of Returns [Text]</t>
        </is>
      </c>
      <c r="B195" s="4" t="inlineStr">
        <is>
          <t>rr_PerformanceInformationIllustratesVariabilityOfReturns</t>
        </is>
      </c>
      <c r="C195"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196">
      <c r="A196" s="4" t="inlineStr">
        <is>
          <t>Performance Availability Website Address [Text]</t>
        </is>
      </c>
      <c r="B196" s="4" t="inlineStr">
        <is>
          <t>rr_PerformanceAvailabilityWebSiteAddress</t>
        </is>
      </c>
      <c r="C196" s="4" t="inlineStr">
        <is>
          <t>www.globalxetfs.com</t>
        </is>
      </c>
    </row>
    <row r="197">
      <c r="A197" s="4" t="inlineStr">
        <is>
          <t>Performance Past Does Not Indicate Future [Text]</t>
        </is>
      </c>
      <c r="B197" s="4" t="inlineStr">
        <is>
          <t>rr_PerformancePastDoesNotIndicateFuture</t>
        </is>
      </c>
      <c r="C197" s="4" t="inlineStr">
        <is>
          <t>The Fund's past performance (before and after taxes) is not necessarily indicative of how the Fund will perform in the future.</t>
        </is>
      </c>
    </row>
    <row r="198">
      <c r="A198" s="4" t="inlineStr">
        <is>
          <t>Bar Chart [Heading]</t>
        </is>
      </c>
      <c r="B198" s="4" t="inlineStr">
        <is>
          <t>rr_BarChartHeading</t>
        </is>
      </c>
      <c r="C198" s="4" t="inlineStr">
        <is>
          <t>Annual Total Returns (Years Ended December 31)</t>
        </is>
      </c>
    </row>
    <row r="199">
      <c r="A199" s="4" t="inlineStr">
        <is>
          <t>Bar Chart Closing [Text Block]</t>
        </is>
      </c>
      <c r="B199" s="4" t="inlineStr">
        <is>
          <t>rr_BarChartClosingTextBlock</t>
        </is>
      </c>
      <c r="C199" s="4" t="inlineStr">
        <is>
          <t>Best Quarter: 06/30/20 8.71% Worst Quarter: 03/31/20 -11.89%</t>
        </is>
      </c>
    </row>
    <row r="200">
      <c r="A200" s="4" t="inlineStr">
        <is>
          <t>Performance Table Heading</t>
        </is>
      </c>
      <c r="B200" s="4" t="inlineStr">
        <is>
          <t>rr_PerformanceTableHeading</t>
        </is>
      </c>
      <c r="C200" s="4" t="inlineStr">
        <is>
          <t>Average Annual Total Returns (for the Periods Ended December 31, 2020)</t>
        </is>
      </c>
    </row>
    <row r="201">
      <c r="A201" s="4" t="inlineStr">
        <is>
          <t>Performance Table Uses Highest Federal Rate</t>
        </is>
      </c>
      <c r="B201" s="4" t="inlineStr">
        <is>
          <t>rr_PerformanceTableUsesHighestFederalRate</t>
        </is>
      </c>
      <c r="C201" s="4" t="inlineStr">
        <is>
          <t>After-tax returns are calculated using the historical highest individual U.S. federal marginal income tax rates and do not reflect the impact of state and local taxes.</t>
        </is>
      </c>
    </row>
    <row r="202">
      <c r="A202" s="4" t="inlineStr">
        <is>
          <t>Performance Table Not Relevant to Tax Deferred</t>
        </is>
      </c>
      <c r="B202" s="4" t="inlineStr">
        <is>
          <t>rr_PerformanceTableNotRelevantToTaxDeferred</t>
        </is>
      </c>
      <c r="C202"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03">
      <c r="A203" s="4" t="inlineStr">
        <is>
          <t>Global X Funds | Global X U.S. Preferred ETF | S&amp;P 500 Index</t>
        </is>
      </c>
    </row>
    <row r="204">
      <c r="A204" s="3" t="inlineStr">
        <is>
          <t>Prospectus [Line Items]</t>
        </is>
      </c>
      <c r="B204" s="4" t="inlineStr">
        <is>
          <t>rr_ProspectusLineItems</t>
        </is>
      </c>
    </row>
    <row r="205">
      <c r="A205" s="4" t="inlineStr">
        <is>
          <t>Index No Deduction for Fees, Expenses, Taxes [Text]</t>
        </is>
      </c>
      <c r="B205" s="4" t="inlineStr">
        <is>
          <t>rr_IndexNoDeductionForFeesExpensesTaxes</t>
        </is>
      </c>
      <c r="C205" s="4" t="inlineStr">
        <is>
          <t>(Index returns do not reflect deductions for fees, expenses, or taxes)</t>
        </is>
      </c>
    </row>
    <row r="206">
      <c r="A206" s="4" t="inlineStr">
        <is>
          <t>Label</t>
        </is>
      </c>
      <c r="B206" s="4" t="inlineStr">
        <is>
          <t>rr_AverageAnnualReturnLabel</t>
        </is>
      </c>
      <c r="C206" s="4" t="inlineStr">
        <is>
          <t>S&amp;P 500® Index(Index returns do not reflect deductions for fees, expenses, or taxes)</t>
        </is>
      </c>
    </row>
    <row r="207">
      <c r="A207" s="4" t="inlineStr">
        <is>
          <t>1 Year</t>
        </is>
      </c>
      <c r="B207" s="4" t="inlineStr">
        <is>
          <t>rr_AverageAnnualReturnYear01</t>
        </is>
      </c>
      <c r="C207" s="4" t="inlineStr">
        <is>
          <t>18.40%</t>
        </is>
      </c>
    </row>
    <row r="208">
      <c r="A208" s="4" t="inlineStr">
        <is>
          <t>Since Inception</t>
        </is>
      </c>
      <c r="B208" s="4" t="inlineStr">
        <is>
          <t>rr_AverageAnnualReturnSinceInception</t>
        </is>
      </c>
      <c r="C208" s="4" t="inlineStr">
        <is>
          <t>15.47%</t>
        </is>
      </c>
    </row>
    <row r="209">
      <c r="A209" s="4" t="inlineStr">
        <is>
          <t>Global X Funds | Global X U.S. Preferred ETF | ICE BofA Diversified Core U.S. Preferred Securities Index</t>
        </is>
      </c>
    </row>
    <row r="210">
      <c r="A210" s="3" t="inlineStr">
        <is>
          <t>Prospectus [Line Items]</t>
        </is>
      </c>
      <c r="B210" s="4" t="inlineStr">
        <is>
          <t>rr_ProspectusLineItems</t>
        </is>
      </c>
    </row>
    <row r="211">
      <c r="A211" s="4" t="inlineStr">
        <is>
          <t>Index No Deduction for Fees, Expenses, Taxes [Text]</t>
        </is>
      </c>
      <c r="B211" s="4" t="inlineStr">
        <is>
          <t>rr_IndexNoDeductionForFeesExpensesTaxes</t>
        </is>
      </c>
      <c r="C211" s="4" t="inlineStr">
        <is>
          <t>(Index returns do not reflect deductions for fees, expenses, or taxes)</t>
        </is>
      </c>
    </row>
    <row r="212">
      <c r="A212" s="4" t="inlineStr">
        <is>
          <t>Label</t>
        </is>
      </c>
      <c r="B212" s="4" t="inlineStr">
        <is>
          <t>rr_AverageAnnualReturnLabel</t>
        </is>
      </c>
      <c r="C212" s="4" t="inlineStr">
        <is>
          <t>ICE BofA Diversified Core U.S. Preferred Securities Index (Index returns do not reflect deductions for fees, expenses, or taxes)</t>
        </is>
      </c>
    </row>
    <row r="213">
      <c r="A213" s="4" t="inlineStr">
        <is>
          <t>1 Year</t>
        </is>
      </c>
      <c r="B213" s="4" t="inlineStr">
        <is>
          <t>rr_AverageAnnualReturnYear01</t>
        </is>
      </c>
      <c r="C213" s="4" t="inlineStr">
        <is>
          <t>8.93%</t>
        </is>
      </c>
    </row>
    <row r="214">
      <c r="A214" s="4" t="inlineStr">
        <is>
          <t>Since Inception</t>
        </is>
      </c>
      <c r="B214" s="4" t="inlineStr">
        <is>
          <t>rr_AverageAnnualReturnSinceInception</t>
        </is>
      </c>
      <c r="C214" s="4" t="inlineStr">
        <is>
          <t>6.92%</t>
        </is>
      </c>
    </row>
    <row r="215">
      <c r="A215" s="4" t="inlineStr">
        <is>
          <t>Global X Funds | Global X U.S. Preferred ETF | Global X U.S. Preferred ETF</t>
        </is>
      </c>
    </row>
    <row r="216">
      <c r="A216" s="3" t="inlineStr">
        <is>
          <t>Prospectus [Line Items]</t>
        </is>
      </c>
      <c r="B216" s="4" t="inlineStr">
        <is>
          <t>rr_ProspectusLineItems</t>
        </is>
      </c>
    </row>
    <row r="217">
      <c r="A217" s="4" t="inlineStr">
        <is>
          <t>Trading Symbol</t>
        </is>
      </c>
      <c r="B217" s="4" t="inlineStr">
        <is>
          <t>dei_TradingSymbol</t>
        </is>
      </c>
      <c r="C217" s="4" t="inlineStr">
        <is>
          <t>PFFD</t>
        </is>
      </c>
    </row>
    <row r="218">
      <c r="A218" s="4" t="inlineStr">
        <is>
          <t>Management Fees (as a percentage of Assets)</t>
        </is>
      </c>
      <c r="B218" s="4" t="inlineStr">
        <is>
          <t>rr_ManagementFeesOverAssets</t>
        </is>
      </c>
      <c r="C218" s="4" t="inlineStr">
        <is>
          <t>0.23%</t>
        </is>
      </c>
    </row>
    <row r="219">
      <c r="A219" s="4" t="inlineStr">
        <is>
          <t>Distribution and Service (12b-1) Fees</t>
        </is>
      </c>
      <c r="B219" s="4" t="inlineStr">
        <is>
          <t>rr_DistributionAndService12b1FeesOverAssets</t>
        </is>
      </c>
      <c r="C219" s="4" t="inlineStr">
        <is>
          <t xml:space="preserve">none
				</t>
        </is>
      </c>
    </row>
    <row r="220">
      <c r="A220" s="4" t="inlineStr">
        <is>
          <t>Other Expenses (as a percentage of Assets):</t>
        </is>
      </c>
      <c r="B220" s="4" t="inlineStr">
        <is>
          <t>rr_OtherExpensesOverAssets</t>
        </is>
      </c>
      <c r="C220" s="4" t="inlineStr">
        <is>
          <t xml:space="preserve">none
				</t>
        </is>
      </c>
    </row>
    <row r="221">
      <c r="A221" s="4" t="inlineStr">
        <is>
          <t>Expenses (as a percentage of Assets)</t>
        </is>
      </c>
      <c r="B221" s="4" t="inlineStr">
        <is>
          <t>rr_ExpensesOverAssets</t>
        </is>
      </c>
      <c r="C221" s="4" t="inlineStr">
        <is>
          <t>0.23%</t>
        </is>
      </c>
    </row>
    <row r="222">
      <c r="A222" s="4" t="inlineStr">
        <is>
          <t>Expense Example, with Redemption, 1 Year</t>
        </is>
      </c>
      <c r="B222" s="4" t="inlineStr">
        <is>
          <t>rr_ExpenseExampleYear01</t>
        </is>
      </c>
      <c r="C222" s="5" t="n">
        <v>24</v>
      </c>
    </row>
    <row r="223">
      <c r="A223" s="4" t="inlineStr">
        <is>
          <t>Expense Example, with Redemption, 3 Years</t>
        </is>
      </c>
      <c r="B223" s="4" t="inlineStr">
        <is>
          <t>rr_ExpenseExampleYear03</t>
        </is>
      </c>
      <c r="C223" s="6" t="n">
        <v>74</v>
      </c>
    </row>
    <row r="224">
      <c r="A224" s="4" t="inlineStr">
        <is>
          <t>Expense Example, with Redemption, 5 Years</t>
        </is>
      </c>
      <c r="B224" s="4" t="inlineStr">
        <is>
          <t>rr_ExpenseExampleYear05</t>
        </is>
      </c>
      <c r="C224" s="6" t="n">
        <v>130</v>
      </c>
    </row>
    <row r="225">
      <c r="A225" s="4" t="inlineStr">
        <is>
          <t>Expense Example, with Redemption, 10 Years</t>
        </is>
      </c>
      <c r="B225" s="4" t="inlineStr">
        <is>
          <t>rr_ExpenseExampleYear10</t>
        </is>
      </c>
      <c r="C225" s="5" t="n">
        <v>293</v>
      </c>
    </row>
    <row r="226">
      <c r="A226" s="4" t="inlineStr">
        <is>
          <t>Annual Return 2018</t>
        </is>
      </c>
      <c r="B226" s="4" t="inlineStr">
        <is>
          <t>rr_AnnualReturn2018</t>
        </is>
      </c>
      <c r="C226" s="4" t="inlineStr">
        <is>
          <t>(3.93%)</t>
        </is>
      </c>
    </row>
    <row r="227">
      <c r="A227" s="4" t="inlineStr">
        <is>
          <t>Annual Return 2019</t>
        </is>
      </c>
      <c r="B227" s="4" t="inlineStr">
        <is>
          <t>rr_AnnualReturn2019</t>
        </is>
      </c>
      <c r="C227" s="4" t="inlineStr">
        <is>
          <t>17.76%</t>
        </is>
      </c>
    </row>
    <row r="228">
      <c r="A228" s="4" t="inlineStr">
        <is>
          <t>Annual Return 2020</t>
        </is>
      </c>
      <c r="B228" s="4" t="inlineStr">
        <is>
          <t>rr_AnnualReturn2020</t>
        </is>
      </c>
      <c r="C228" s="4" t="inlineStr">
        <is>
          <t>8.85%</t>
        </is>
      </c>
    </row>
    <row r="229">
      <c r="A229" s="4" t="inlineStr">
        <is>
          <t>Highest Quarterly Return, Label</t>
        </is>
      </c>
      <c r="B229" s="4" t="inlineStr">
        <is>
          <t>rr_HighestQuarterlyReturnLabel</t>
        </is>
      </c>
      <c r="C229" s="4" t="inlineStr">
        <is>
          <t>Best Quarter:</t>
        </is>
      </c>
    </row>
    <row r="230">
      <c r="A230" s="4" t="inlineStr">
        <is>
          <t>Highest Quarterly Return, Date</t>
        </is>
      </c>
      <c r="B230" s="4" t="inlineStr">
        <is>
          <t>rr_BarChartHighestQuarterlyReturnDate</t>
        </is>
      </c>
      <c r="C230" s="4" t="inlineStr">
        <is>
          <t>Jun. 30,
		2020</t>
        </is>
      </c>
    </row>
    <row r="231">
      <c r="A231" s="4" t="inlineStr">
        <is>
          <t>Highest Quarterly Return</t>
        </is>
      </c>
      <c r="B231" s="4" t="inlineStr">
        <is>
          <t>rr_BarChartHighestQuarterlyReturn</t>
        </is>
      </c>
      <c r="C231" s="4" t="inlineStr">
        <is>
          <t>8.71%</t>
        </is>
      </c>
    </row>
    <row r="232">
      <c r="A232" s="4" t="inlineStr">
        <is>
          <t>Lowest Quarterly Return, Label</t>
        </is>
      </c>
      <c r="B232" s="4" t="inlineStr">
        <is>
          <t>rr_LowestQuarterlyReturnLabel</t>
        </is>
      </c>
      <c r="C232" s="4" t="inlineStr">
        <is>
          <t>Worst Quarter:</t>
        </is>
      </c>
    </row>
    <row r="233">
      <c r="A233" s="4" t="inlineStr">
        <is>
          <t>Lowest Quarterly Return, Date</t>
        </is>
      </c>
      <c r="B233" s="4" t="inlineStr">
        <is>
          <t>rr_BarChartLowestQuarterlyReturnDate</t>
        </is>
      </c>
      <c r="C233" s="4" t="inlineStr">
        <is>
          <t>Mar. 31,
		2020</t>
        </is>
      </c>
    </row>
    <row r="234">
      <c r="A234" s="4" t="inlineStr">
        <is>
          <t>Lowest Quarterly Return</t>
        </is>
      </c>
      <c r="B234" s="4" t="inlineStr">
        <is>
          <t>rr_BarChartLowestQuarterlyReturn</t>
        </is>
      </c>
      <c r="C234" s="4" t="inlineStr">
        <is>
          <t>(11.89%)</t>
        </is>
      </c>
    </row>
    <row r="235">
      <c r="A235" s="4" t="inlineStr">
        <is>
          <t>Label</t>
        </is>
      </c>
      <c r="B235" s="4" t="inlineStr">
        <is>
          <t>rr_AverageAnnualReturnLabel</t>
        </is>
      </c>
      <c r="C235" s="4" t="inlineStr">
        <is>
          <t>·Return before taxes</t>
        </is>
      </c>
    </row>
    <row r="236">
      <c r="A236" s="4" t="inlineStr">
        <is>
          <t>1 Year</t>
        </is>
      </c>
      <c r="B236" s="4" t="inlineStr">
        <is>
          <t>rr_AverageAnnualReturnYear01</t>
        </is>
      </c>
      <c r="C236" s="4" t="inlineStr">
        <is>
          <t>8.85%</t>
        </is>
      </c>
    </row>
    <row r="237">
      <c r="A237" s="4" t="inlineStr">
        <is>
          <t>Since Inception</t>
        </is>
      </c>
      <c r="B237" s="4" t="inlineStr">
        <is>
          <t>rr_AverageAnnualReturnSinceInception</t>
        </is>
      </c>
      <c r="C237" s="4" t="inlineStr">
        <is>
          <t>6.75%</t>
        </is>
      </c>
    </row>
    <row r="238">
      <c r="A238" s="4" t="inlineStr">
        <is>
          <t>Inception Date</t>
        </is>
      </c>
      <c r="B238" s="4" t="inlineStr">
        <is>
          <t>rr_AverageAnnualReturnInceptionDate</t>
        </is>
      </c>
      <c r="C238" s="4" t="inlineStr">
        <is>
          <t>Sep. 11,
		2017</t>
        </is>
      </c>
    </row>
    <row r="239">
      <c r="A239" s="4" t="inlineStr">
        <is>
          <t>Global X Funds | Global X U.S. Preferred ETF | Global X U.S. Preferred ETF | After Taxes on Distributions</t>
        </is>
      </c>
    </row>
    <row r="240">
      <c r="A240" s="3" t="inlineStr">
        <is>
          <t>Prospectus [Line Items]</t>
        </is>
      </c>
      <c r="B240" s="4" t="inlineStr">
        <is>
          <t>rr_ProspectusLineItems</t>
        </is>
      </c>
    </row>
    <row r="241">
      <c r="A241" s="4" t="inlineStr">
        <is>
          <t>Label</t>
        </is>
      </c>
      <c r="B241" s="4" t="inlineStr">
        <is>
          <t>rr_AverageAnnualReturnLabel</t>
        </is>
      </c>
      <c r="C241" s="4" t="inlineStr">
        <is>
          <t>·Return after taxes on distributions1</t>
        </is>
      </c>
      <c r="D241" s="4" t="inlineStr">
        <is>
          <t>[4]</t>
        </is>
      </c>
    </row>
    <row r="242">
      <c r="A242" s="4" t="inlineStr">
        <is>
          <t>1 Year</t>
        </is>
      </c>
      <c r="B242" s="4" t="inlineStr">
        <is>
          <t>rr_AverageAnnualReturnYear01</t>
        </is>
      </c>
      <c r="C242" s="4" t="inlineStr">
        <is>
          <t>7.09%</t>
        </is>
      </c>
      <c r="D242" s="4" t="inlineStr">
        <is>
          <t>[4]</t>
        </is>
      </c>
    </row>
    <row r="243">
      <c r="A243" s="4" t="inlineStr">
        <is>
          <t>Since Inception</t>
        </is>
      </c>
      <c r="B243" s="4" t="inlineStr">
        <is>
          <t>rr_AverageAnnualReturnSinceInception</t>
        </is>
      </c>
      <c r="C243" s="4" t="inlineStr">
        <is>
          <t>4.87%</t>
        </is>
      </c>
      <c r="D243" s="4" t="inlineStr">
        <is>
          <t>[4]</t>
        </is>
      </c>
    </row>
    <row r="244">
      <c r="A244" s="4" t="inlineStr">
        <is>
          <t>Inception Date</t>
        </is>
      </c>
      <c r="B244" s="4" t="inlineStr">
        <is>
          <t>rr_AverageAnnualReturnInceptionDate</t>
        </is>
      </c>
      <c r="C244" s="4" t="inlineStr">
        <is>
          <t>Sep. 11,
		2017</t>
        </is>
      </c>
      <c r="D244" s="4" t="inlineStr">
        <is>
          <t>[4]</t>
        </is>
      </c>
    </row>
    <row r="245">
      <c r="A245" s="4" t="inlineStr">
        <is>
          <t>Global X Funds | Global X U.S. Preferred ETF | Global X U.S. Preferred ETF | After Taxes on Distributions and Sales</t>
        </is>
      </c>
    </row>
    <row r="246">
      <c r="A246" s="3" t="inlineStr">
        <is>
          <t>Prospectus [Line Items]</t>
        </is>
      </c>
      <c r="B246" s="4" t="inlineStr">
        <is>
          <t>rr_ProspectusLineItems</t>
        </is>
      </c>
    </row>
    <row r="247">
      <c r="A247" s="4" t="inlineStr">
        <is>
          <t>Label</t>
        </is>
      </c>
      <c r="B247" s="4" t="inlineStr">
        <is>
          <t>rr_AverageAnnualReturnLabel</t>
        </is>
      </c>
      <c r="C247" s="4" t="inlineStr">
        <is>
          <t>·Return after taxes on distributions and sale of Fund Shares1</t>
        </is>
      </c>
      <c r="D247" s="4" t="inlineStr">
        <is>
          <t>[4]</t>
        </is>
      </c>
    </row>
    <row r="248">
      <c r="A248" s="4" t="inlineStr">
        <is>
          <t>1 Year</t>
        </is>
      </c>
      <c r="B248" s="4" t="inlineStr">
        <is>
          <t>rr_AverageAnnualReturnYear01</t>
        </is>
      </c>
      <c r="C248" s="4" t="inlineStr">
        <is>
          <t>5.75%</t>
        </is>
      </c>
      <c r="D248" s="4" t="inlineStr">
        <is>
          <t>[4]</t>
        </is>
      </c>
    </row>
    <row r="249">
      <c r="A249" s="4" t="inlineStr">
        <is>
          <t>Since Inception</t>
        </is>
      </c>
      <c r="B249" s="4" t="inlineStr">
        <is>
          <t>rr_AverageAnnualReturnSinceInception</t>
        </is>
      </c>
      <c r="C249" s="4" t="inlineStr">
        <is>
          <t>4.63%</t>
        </is>
      </c>
      <c r="D249" s="4" t="inlineStr">
        <is>
          <t>[4]</t>
        </is>
      </c>
    </row>
    <row r="250">
      <c r="A250" s="4" t="inlineStr">
        <is>
          <t>Inception Date</t>
        </is>
      </c>
      <c r="B250" s="4" t="inlineStr">
        <is>
          <t>rr_AverageAnnualReturnInceptionDate</t>
        </is>
      </c>
      <c r="C250" s="4" t="inlineStr">
        <is>
          <t>Sep. 11,
		2017</t>
        </is>
      </c>
      <c r="D250" s="4" t="inlineStr">
        <is>
          <t>[4]</t>
        </is>
      </c>
    </row>
    <row r="251">
      <c r="A251" s="4" t="inlineStr">
        <is>
          <t>Global X Funds | Global X Variable Rate Preferred ETF</t>
        </is>
      </c>
    </row>
    <row r="252">
      <c r="A252" s="3" t="inlineStr">
        <is>
          <t>Prospectus [Line Items]</t>
        </is>
      </c>
      <c r="B252" s="4" t="inlineStr">
        <is>
          <t>rr_ProspectusLineItems</t>
        </is>
      </c>
    </row>
    <row r="253">
      <c r="A253" s="4" t="inlineStr">
        <is>
          <t>Risk/Return [Heading]</t>
        </is>
      </c>
      <c r="B253" s="4" t="inlineStr">
        <is>
          <t>rr_RiskReturnHeading</t>
        </is>
      </c>
      <c r="C253" s="4" t="inlineStr">
        <is>
          <t>Global X Variable Rate Preferred ETF</t>
        </is>
      </c>
    </row>
    <row r="254">
      <c r="A254" s="4" t="inlineStr">
        <is>
          <t>Objective [Heading]</t>
        </is>
      </c>
      <c r="B254" s="4" t="inlineStr">
        <is>
          <t>rr_ObjectiveHeading</t>
        </is>
      </c>
      <c r="C254" s="4" t="inlineStr">
        <is>
          <t>INVESTMENT OBJECTIVE</t>
        </is>
      </c>
    </row>
    <row r="255">
      <c r="A255" s="4" t="inlineStr">
        <is>
          <t>Objective, Primary [Text Block]</t>
        </is>
      </c>
      <c r="B255" s="4" t="inlineStr">
        <is>
          <t>rr_ObjectivePrimaryTextBlock</t>
        </is>
      </c>
      <c r="C255" s="4" t="inlineStr">
        <is>
          <t>The Global X Variable Rate Preferred ETF ("Fund") seeks to provide investment results that correspond generally to the price and yield performance, before fees and expenses, of the ICE U.S. Variable Rate Preferred Securities Index ("Underlying Index").</t>
        </is>
      </c>
    </row>
    <row r="256">
      <c r="A256" s="4" t="inlineStr">
        <is>
          <t>Expense [Heading]</t>
        </is>
      </c>
      <c r="B256" s="4" t="inlineStr">
        <is>
          <t>rr_ExpenseHeading</t>
        </is>
      </c>
      <c r="C256" s="4" t="inlineStr">
        <is>
          <t>FEES AND EXPENSES</t>
        </is>
      </c>
    </row>
    <row r="257">
      <c r="A257" s="4" t="inlineStr">
        <is>
          <t>Expense Narrative [Text Block]</t>
        </is>
      </c>
      <c r="B257" s="4" t="inlineStr">
        <is>
          <t>rr_ExpenseNarrativeTextBlock</t>
        </is>
      </c>
      <c r="C25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58">
      <c r="A258" s="4" t="inlineStr">
        <is>
          <t>Operating Expenses Caption [Text]</t>
        </is>
      </c>
      <c r="B258" s="4" t="inlineStr">
        <is>
          <t>rr_OperatingExpensesCaption</t>
        </is>
      </c>
      <c r="C258" s="4" t="inlineStr">
        <is>
          <t>Annual Fund Operating Expenses (expenses that you pay each year as a percentage of the value of your investment):</t>
        </is>
      </c>
    </row>
    <row r="259">
      <c r="A259" s="4" t="inlineStr">
        <is>
          <t>Portfolio Turnover [Heading]</t>
        </is>
      </c>
      <c r="B259" s="4" t="inlineStr">
        <is>
          <t>rr_PortfolioTurnoverHeading</t>
        </is>
      </c>
      <c r="C259" s="4" t="inlineStr">
        <is>
          <t>Portfolio Turnover:</t>
        </is>
      </c>
    </row>
    <row r="260">
      <c r="A260" s="4" t="inlineStr">
        <is>
          <t>Portfolio Turnover [Text Block]</t>
        </is>
      </c>
      <c r="B260" s="4" t="inlineStr">
        <is>
          <t>rr_PortfolioTurnoverTextBlock</t>
        </is>
      </c>
      <c r="C26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June 22, 2020 to the end of the most recent fiscal period, the Fund's portfolio turnover rate was 10.96% of the average value of its portfolio.</t>
        </is>
      </c>
    </row>
    <row r="261">
      <c r="A261" s="4" t="inlineStr">
        <is>
          <t>Portfolio Turnover, Rate</t>
        </is>
      </c>
      <c r="B261" s="4" t="inlineStr">
        <is>
          <t>rr_PortfolioTurnoverRate</t>
        </is>
      </c>
      <c r="C261" s="4" t="inlineStr">
        <is>
          <t>10.96%</t>
        </is>
      </c>
    </row>
    <row r="262">
      <c r="A262" s="4" t="inlineStr">
        <is>
          <t>Expense Exchange Traded Fund Commissions [Text]</t>
        </is>
      </c>
      <c r="B262" s="4" t="inlineStr">
        <is>
          <t>rr_ExpenseExchangeTradedFundCommissions</t>
        </is>
      </c>
      <c r="C262" s="4" t="inlineStr">
        <is>
          <t>You may pay other fees, such as brokerage commissions and other fees to financial intermediaries, which are not reflected in the table and examples below.</t>
        </is>
      </c>
    </row>
    <row r="263">
      <c r="A263" s="4" t="inlineStr">
        <is>
          <t>Other Expenses, New Fund, Based on Estimates [Text]</t>
        </is>
      </c>
      <c r="B263" s="4" t="inlineStr">
        <is>
          <t>rr_OtherExpensesNewFundBasedOnEstimates</t>
        </is>
      </c>
      <c r="C263" s="4" t="inlineStr">
        <is>
          <t>Other Expenses are based on estimated amounts for the current fiscal year.</t>
        </is>
      </c>
    </row>
    <row r="264">
      <c r="A264" s="4" t="inlineStr">
        <is>
          <t>Expense Example [Heading]</t>
        </is>
      </c>
      <c r="B264" s="4" t="inlineStr">
        <is>
          <t>rr_ExpenseExampleHeading</t>
        </is>
      </c>
      <c r="C264" s="4" t="inlineStr">
        <is>
          <t>Example:</t>
        </is>
      </c>
    </row>
    <row r="265">
      <c r="A265" s="4" t="inlineStr">
        <is>
          <t>Expense Example Narrative [Text Block]</t>
        </is>
      </c>
      <c r="B265" s="4" t="inlineStr">
        <is>
          <t>rr_ExpenseExampleNarrativeTextBlock</t>
        </is>
      </c>
      <c r="C265"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66">
      <c r="A266" s="4" t="inlineStr">
        <is>
          <t>Expense Example by, Year, Caption [Text]</t>
        </is>
      </c>
      <c r="B266" s="4" t="inlineStr">
        <is>
          <t>rr_ExpenseExampleByYearCaption</t>
        </is>
      </c>
      <c r="C266"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67">
      <c r="A267" s="4" t="inlineStr">
        <is>
          <t>Strategy [Heading]</t>
        </is>
      </c>
      <c r="B267" s="4" t="inlineStr">
        <is>
          <t>rr_StrategyHeading</t>
        </is>
      </c>
      <c r="C267" s="4" t="inlineStr">
        <is>
          <t>PRINCIPAL INVESTMENT STRATEGIES</t>
        </is>
      </c>
    </row>
    <row r="268">
      <c r="A268" s="4" t="inlineStr">
        <is>
          <t>Strategy Narrative [Text Block]</t>
        </is>
      </c>
      <c r="B268" s="4" t="inlineStr">
        <is>
          <t>rr_StrategyNarrativeTextBlock</t>
        </is>
      </c>
      <c r="C268"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track the broad-based performance of the U.S.-listed variable rate preferred securities market. Qualifying preferred securities must be listed on a U.S. exchange, denominated in U.S. dollars, have floating or variable dividends or coupons, and have a minimum amount outstanding of $50 million. Qualifying preferred securities may, however, be issued by non-U.S. companies. Qualifying securities must be issued in $25, $50, $100, or $1000 par/liquidation preference increments, must have a traded market value of greater than $6 million in each of the previous three calendar months, and must have at least one year remaining to maturity, as determined by ICE Data Indices, LLC (the "Index Provider"). Constituents in the Underlying Index are capitalization-weighted based on their current amount outstanding times the market price plus accrued interest. A weighting cap of 10% is applied at the issuer level to limit the aggregate weight of a single issuer to 10% at each rebalance. The Underlying Index may include large-, mid- or small-capitalization companies. Components of the Underlying Index primarily include financials companies. The Underlying Index is rebalanced quarterly. The Underlying Index may include securities that are rated below investment grade or that are unrated but may be deemed to be of a comparable quality.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se include country weightings, market capitalization and other financial characteristics of securities. The Fund may or may not hold all of the securities in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banking industry and had significant exposure to the financials sector.</t>
        </is>
      </c>
    </row>
    <row r="269">
      <c r="A269" s="4" t="inlineStr">
        <is>
          <t>Strategy Portfolio Concentration [Text]</t>
        </is>
      </c>
      <c r="B269" s="4" t="inlineStr">
        <is>
          <t>rr_StrategyPortfolioConcentration</t>
        </is>
      </c>
      <c r="C269"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banking industry and had significant exposure to the financials sector.</t>
        </is>
      </c>
    </row>
    <row r="270">
      <c r="A270" s="4" t="inlineStr">
        <is>
          <t>Risk [Heading]</t>
        </is>
      </c>
      <c r="B270" s="4" t="inlineStr">
        <is>
          <t>rr_RiskHeading</t>
        </is>
      </c>
      <c r="C270" s="4" t="inlineStr">
        <is>
          <t>SUMMARY OF PRINCIPAL RISKS</t>
        </is>
      </c>
    </row>
    <row r="271">
      <c r="A271" s="4" t="inlineStr">
        <is>
          <t>Risk Narrative [Text Block]</t>
        </is>
      </c>
      <c r="B271" s="4" t="inlineStr">
        <is>
          <t>rr_RiskNarrativeTextBlock</t>
        </is>
      </c>
      <c r="C271"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Fixed-to-Floating Rate Securities Risk: The Fund invests in fixed-to-floating rate preferred securities, which are securities that have an initial term with a fixed dividend rate and following this initial term bear a floating dividend rate. Securities which include a floating or variable interest rate component can be less sensitive to interest rate changes than securities with fixed interest rates, but may decline in value if their interest rates do not rise as much, or as quickly, as interest rates in general. Although floating rate preferred securities can be less sensitive to interest rate risk than fixed-rate preferred securities, they are subject to the risks applicable to preferred securities more generally. Hybrid Securities Investment Risk: Hybrid securities are subject to the risks of equity securities and risks of debt securities. The claims of holders of hybrid securities of an issuer are generally subordinated to those of holders of traditional debt securities in bankruptcy, and thus hybrid securities may be more volatile and subject to greater risk than traditional debt securities and may, in certain circumstances, even be more volatile than traditional equity securities. At the same time, hybrid securities may not fully participate in gains of their issuer and thus potential returns of such securities are generally more limited than traditional equity securities, which would participate in such gains. Preferred Stock Investment Risk: Preferred stock may be subordinated to bonds or other debt instruments in an issuer’s capital structure, meaning that an issuer’s preferred stock generally pays dividends only after the issuer makes required payments to holders of its bonds and other debt. Additionally, in certain situations, an issuer may call or redeem its preferred stock or convert it to common stock. Preferred stock may be less liquid than many other types of securities, such as common stock, and generally provides no voting rights with respect to the issuer. Preferred stock is subject to many of the risks associated with debt securities, including risks associated with floating rate debt. Variable and Floating Rate Securities Risk: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 Floating rate securities may trade infrequently, and their value may be impaired when the Fund needs to liquidate such securities. A downward adjustment in coupon rates may decrease the Fund's income as a result of its investment in variable or floating rate securit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anking Industry: The performance of stocks in the banking industry may be affected by extensive governmental regulation which may limit both the amounts and types of loans and other financial commitments they can make, and the interest rates and fees they can charge and the amount of capital they must maintain. Profitability is largely dependent on the availability and cost of capital funds and can fluctuate significantly when interest rates change. Credit losses resulting from financial difficulties of borrowers can negatively impact banking companies. Banks may also be subject to severe price competition. Competition is high among banking companies and failure to maintain or increase market share may result in lost market value. Risks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Foreign Financial Institution Risk: Certain of the securities that comprise the Underlying Index, while traded on U.S. exchanges, may be issued by foreign financial institutions. Therefore, the Fund may be subject to the risks of investing in securities issued by foreign companies, which may not be subject to the same regulations as companies domiciled in the U.S. The health of many foreign financial institutions is often tied closely with the financial stability of the local economy in which they are domiciled, and therefore are subject to additional risks including but not limited to: policy changes, slow or decelerating economic growth, and high levels of debt.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High Yield Securities Risk: Securities that are rated below investment grade (commonly referred to as "junk bonds", including those bonds rated lower than "BBB-" by Standard &amp; Poor’s ® (a division of the McGraw-Hill Companies, Inc.) ("S&amp;P") and Fitch, Inc. ("Fitch"), "Baa3" by Moody’s ® Investors Service, Inc. ("Moody’s"), or "BBBL" by Dominion Bond Rating Service Limited ("Dominion")), or are unrated but may be judged to be of comparable quality, at the time of purchase, may be more volatile than higher-rated securities of similar maturity. Investing in junk bonds is speculative. Interest Rate Risk: Variable and floating rate securities generally are less sensitive to interest rate changes than fixed rate securities but may decline in value if their interest rates do not rise as much, or as quickly, as interest rates in general. When the Fund holds variable or floating rate securities, a decrease in market interest rates will adversely affect the income received from such securities, which may also impact the net asset value of the Fund’s Shares. Issuer Risk: Fund performance depends on the performance of individual companies in which the Fund invests. Changes to the financial condition of any of those companies may cause the value of such company's securities to decline. LIBOR Risk: On July 27, 2017, the United Kingdom’s Financial Conduct Authority, which regulates LIBOR, announced that it intends to phase out LIBOR by the end of 2021. There remains uncertainty regarding the future of LIBOR and the nature of any replacement rate. The replacement and/or discontinuation of LIBOR could lead to significant short-term and long-term uncertainty and market instability. The unavailability and/or discontinuation of LIBOR could have adverse impacts on newly issued financial instruments and existing financial instruments that reference LIBOR. While some instruments may contemplate a scenario where LIBOR is no longer available by providing for an alternative rate setting methodology, not all instruments may have such provisions and there is uncertainty regarding the effectiveness of any alternative methodology. In addition, the unavailability or replacement of LIBOR may affect the value, liquidity or return on certain Fund investments and may result in costs incurred in connection with closing out positions and entering into new trades.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72">
      <c r="A272" s="4" t="inlineStr">
        <is>
          <t>Risk Lose Money [Text]</t>
        </is>
      </c>
      <c r="B272" s="4" t="inlineStr">
        <is>
          <t>rr_RiskLoseMoney</t>
        </is>
      </c>
      <c r="C272" s="4" t="inlineStr">
        <is>
          <t>As with any investment, you could lose all or part of your investment in the Fund, and the Fund’s performance could trail that of other investments.</t>
        </is>
      </c>
    </row>
    <row r="273">
      <c r="A273" s="4" t="inlineStr">
        <is>
          <t>Risk Nondiversified Status [Text]</t>
        </is>
      </c>
      <c r="B273" s="4" t="inlineStr">
        <is>
          <t>rr_RiskNondiversifiedStatus</t>
        </is>
      </c>
      <c r="C273"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74">
      <c r="A274" s="4" t="inlineStr">
        <is>
          <t>Risk Not Insured Depository Institution [Text]</t>
        </is>
      </c>
      <c r="B274" s="4" t="inlineStr">
        <is>
          <t>rr_RiskNotInsuredDepositoryInstitution</t>
        </is>
      </c>
      <c r="C274" s="4" t="inlineStr">
        <is>
          <t>An investment in the Fund is not a bank deposit and it is not insured or guaranteed by the Federal Deposit Insurance Corporation or any other government agency, the Adviser or any of its affiliates.</t>
        </is>
      </c>
    </row>
    <row r="275">
      <c r="A275" s="4" t="inlineStr">
        <is>
          <t>Bar Chart and Performance Table [Heading]</t>
        </is>
      </c>
      <c r="B275" s="4" t="inlineStr">
        <is>
          <t>rr_BarChartAndPerformanceTableHeading</t>
        </is>
      </c>
      <c r="C275" s="4" t="inlineStr">
        <is>
          <t>PERFORMANCE INFORMATION</t>
        </is>
      </c>
    </row>
    <row r="276">
      <c r="A276" s="4" t="inlineStr">
        <is>
          <t>Performance Narrative [Text Block]</t>
        </is>
      </c>
      <c r="B276" s="4" t="inlineStr">
        <is>
          <t>rr_PerformanceNarrativeTextBlock</t>
        </is>
      </c>
      <c r="C276"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277">
      <c r="A277" s="4" t="inlineStr">
        <is>
          <t>Performance One Year or Less [Text]</t>
        </is>
      </c>
      <c r="B277" s="4" t="inlineStr">
        <is>
          <t>rr_PerformanceOneYearOrLess</t>
        </is>
      </c>
      <c r="C277" s="4" t="inlineStr">
        <is>
          <t>The Fund does not have a full calendar year of performance.</t>
        </is>
      </c>
    </row>
    <row r="278">
      <c r="A278" s="4" t="inlineStr">
        <is>
          <t>Performance Past Does Not Indicate Future [Text]</t>
        </is>
      </c>
      <c r="B278" s="4" t="inlineStr">
        <is>
          <t>rr_PerformancePastDoesNotIndicateFuture</t>
        </is>
      </c>
      <c r="C278" s="4" t="inlineStr">
        <is>
          <t>The Fund's performance is not necessarily indicative of how the Fund will perform in the future.</t>
        </is>
      </c>
    </row>
    <row r="279">
      <c r="A279" s="4" t="inlineStr">
        <is>
          <t>Global X Funds | Global X Variable Rate Preferred ETF | Global X Variable Rate Preferred ETF</t>
        </is>
      </c>
    </row>
    <row r="280">
      <c r="A280" s="3" t="inlineStr">
        <is>
          <t>Prospectus [Line Items]</t>
        </is>
      </c>
      <c r="B280" s="4" t="inlineStr">
        <is>
          <t>rr_ProspectusLineItems</t>
        </is>
      </c>
    </row>
    <row r="281">
      <c r="A281" s="4" t="inlineStr">
        <is>
          <t>Trading Symbol</t>
        </is>
      </c>
      <c r="B281" s="4" t="inlineStr">
        <is>
          <t>dei_TradingSymbol</t>
        </is>
      </c>
      <c r="C281" s="4" t="inlineStr">
        <is>
          <t>PFFV</t>
        </is>
      </c>
    </row>
    <row r="282">
      <c r="A282" s="4" t="inlineStr">
        <is>
          <t>Management Fees (as a percentage of Assets)</t>
        </is>
      </c>
      <c r="B282" s="4" t="inlineStr">
        <is>
          <t>rr_ManagementFeesOverAssets</t>
        </is>
      </c>
      <c r="C282" s="4" t="inlineStr">
        <is>
          <t>0.25%</t>
        </is>
      </c>
    </row>
    <row r="283">
      <c r="A283" s="4" t="inlineStr">
        <is>
          <t>Distribution and Service (12b-1) Fees</t>
        </is>
      </c>
      <c r="B283" s="4" t="inlineStr">
        <is>
          <t>rr_DistributionAndService12b1FeesOverAssets</t>
        </is>
      </c>
      <c r="C283" s="4" t="inlineStr">
        <is>
          <t xml:space="preserve">none
				</t>
        </is>
      </c>
    </row>
    <row r="284">
      <c r="A284" s="4" t="inlineStr">
        <is>
          <t>Other Expenses (as a percentage of Assets):</t>
        </is>
      </c>
      <c r="B284" s="4" t="inlineStr">
        <is>
          <t>rr_OtherExpensesOverAssets</t>
        </is>
      </c>
      <c r="C284" s="4" t="inlineStr">
        <is>
          <t xml:space="preserve">none
				</t>
        </is>
      </c>
      <c r="D284" s="4" t="inlineStr">
        <is>
          <t>[5]</t>
        </is>
      </c>
    </row>
    <row r="285">
      <c r="A285" s="4" t="inlineStr">
        <is>
          <t>Expenses (as a percentage of Assets)</t>
        </is>
      </c>
      <c r="B285" s="4" t="inlineStr">
        <is>
          <t>rr_ExpensesOverAssets</t>
        </is>
      </c>
      <c r="C285" s="4" t="inlineStr">
        <is>
          <t>0.25%</t>
        </is>
      </c>
    </row>
    <row r="286">
      <c r="A286" s="4" t="inlineStr">
        <is>
          <t>Expense Example, with Redemption, 1 Year</t>
        </is>
      </c>
      <c r="B286" s="4" t="inlineStr">
        <is>
          <t>rr_ExpenseExampleYear01</t>
        </is>
      </c>
      <c r="C286" s="5" t="n">
        <v>26</v>
      </c>
    </row>
    <row r="287">
      <c r="A287" s="4" t="inlineStr">
        <is>
          <t>Expense Example, with Redemption, 3 Years</t>
        </is>
      </c>
      <c r="B287" s="4" t="inlineStr">
        <is>
          <t>rr_ExpenseExampleYear03</t>
        </is>
      </c>
      <c r="C287" s="5" t="n">
        <v>80</v>
      </c>
    </row>
    <row r="288">
      <c r="A288" s="4" t="inlineStr">
        <is>
          <t>Global X Funds | Global X MLP ETF</t>
        </is>
      </c>
    </row>
    <row r="289">
      <c r="A289" s="3" t="inlineStr">
        <is>
          <t>Prospectus [Line Items]</t>
        </is>
      </c>
      <c r="B289" s="4" t="inlineStr">
        <is>
          <t>rr_ProspectusLineItems</t>
        </is>
      </c>
    </row>
    <row r="290">
      <c r="A290" s="4" t="inlineStr">
        <is>
          <t>Risk/Return [Heading]</t>
        </is>
      </c>
      <c r="B290" s="4" t="inlineStr">
        <is>
          <t>rr_RiskReturnHeading</t>
        </is>
      </c>
      <c r="C290" s="4" t="inlineStr">
        <is>
          <t>Global X MLP ETF</t>
        </is>
      </c>
    </row>
    <row r="291">
      <c r="A291" s="4" t="inlineStr">
        <is>
          <t>Objective [Heading]</t>
        </is>
      </c>
      <c r="B291" s="4" t="inlineStr">
        <is>
          <t>rr_ObjectiveHeading</t>
        </is>
      </c>
      <c r="C291" s="4" t="inlineStr">
        <is>
          <t>INVESTMENT OBJECTIVE</t>
        </is>
      </c>
    </row>
    <row r="292">
      <c r="A292" s="4" t="inlineStr">
        <is>
          <t>Objective, Primary [Text Block]</t>
        </is>
      </c>
      <c r="B292" s="4" t="inlineStr">
        <is>
          <t>rr_ObjectivePrimaryTextBlock</t>
        </is>
      </c>
      <c r="C292" s="4" t="inlineStr">
        <is>
          <t>The Global X MLP ETF ("Fund") seeks to provide investment results that correspond generally to the price and yield performance, before fees and expenses, of the Solactive MLP Infrastructure Index ("Underlying Index").</t>
        </is>
      </c>
    </row>
    <row r="293">
      <c r="A293" s="4" t="inlineStr">
        <is>
          <t>Expense [Heading]</t>
        </is>
      </c>
      <c r="B293" s="4" t="inlineStr">
        <is>
          <t>rr_ExpenseHeading</t>
        </is>
      </c>
      <c r="C293" s="4" t="inlineStr">
        <is>
          <t>FEES AND EXPENSES</t>
        </is>
      </c>
    </row>
    <row r="294">
      <c r="A294" s="4" t="inlineStr">
        <is>
          <t>Expense Narrative [Text Block]</t>
        </is>
      </c>
      <c r="B294" s="4" t="inlineStr">
        <is>
          <t>rr_ExpenseNarrativeTextBlock</t>
        </is>
      </c>
      <c r="C294"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95">
      <c r="A295" s="4" t="inlineStr">
        <is>
          <t>Operating Expenses Caption [Text]</t>
        </is>
      </c>
      <c r="B295" s="4" t="inlineStr">
        <is>
          <t>rr_OperatingExpensesCaption</t>
        </is>
      </c>
      <c r="C295" s="4" t="inlineStr">
        <is>
          <t>Annual Fund Operating Expenses (expenses that you pay each year as a percentage of the value of your investment):</t>
        </is>
      </c>
    </row>
    <row r="296">
      <c r="A296" s="4" t="inlineStr">
        <is>
          <t>Portfolio Turnover [Heading]</t>
        </is>
      </c>
      <c r="B296" s="4" t="inlineStr">
        <is>
          <t>rr_PortfolioTurnoverHeading</t>
        </is>
      </c>
      <c r="C296" s="4" t="inlineStr">
        <is>
          <t>Portfolio Turnover:</t>
        </is>
      </c>
    </row>
    <row r="297">
      <c r="A297" s="4" t="inlineStr">
        <is>
          <t>Portfolio Turnover [Text Block]</t>
        </is>
      </c>
      <c r="B297" s="4" t="inlineStr">
        <is>
          <t>rr_PortfolioTurnoverTextBlock</t>
        </is>
      </c>
      <c r="C29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33.78% of the average value of its portfolio.</t>
        </is>
      </c>
    </row>
    <row r="298">
      <c r="A298" s="4" t="inlineStr">
        <is>
          <t>Portfolio Turnover, Rate</t>
        </is>
      </c>
      <c r="B298" s="4" t="inlineStr">
        <is>
          <t>rr_PortfolioTurnoverRate</t>
        </is>
      </c>
      <c r="C298" s="4" t="inlineStr">
        <is>
          <t>33.78%</t>
        </is>
      </c>
    </row>
    <row r="299">
      <c r="A299" s="4" t="inlineStr">
        <is>
          <t>Expense Exchange Traded Fund Commissions [Text]</t>
        </is>
      </c>
      <c r="B299" s="4" t="inlineStr">
        <is>
          <t>rr_ExpenseExchangeTradedFundCommissions</t>
        </is>
      </c>
      <c r="C299" s="4" t="inlineStr">
        <is>
          <t>You may pay other fees, such as brokerage commissions and other fees to financial intermediaries, which are not reflected in the table and examples below.</t>
        </is>
      </c>
    </row>
    <row r="300">
      <c r="A300" s="4" t="inlineStr">
        <is>
          <t>Other Expenses, New Fund, Based on Estimates [Text]</t>
        </is>
      </c>
      <c r="B300" s="4" t="inlineStr">
        <is>
          <t>rr_OtherExpensesNewFundBasedOnEstimates</t>
        </is>
      </c>
      <c r="C300" s="4" t="inlineStr">
        <is>
          <t>Other Expenses are based on estimated amounts for the current fiscal year.</t>
        </is>
      </c>
    </row>
    <row r="301">
      <c r="A301" s="4" t="inlineStr">
        <is>
          <t>Expense Example [Heading]</t>
        </is>
      </c>
      <c r="B301" s="4" t="inlineStr">
        <is>
          <t>rr_ExpenseExampleHeading</t>
        </is>
      </c>
      <c r="C301" s="4" t="inlineStr">
        <is>
          <t>Example:</t>
        </is>
      </c>
    </row>
    <row r="302">
      <c r="A302" s="4" t="inlineStr">
        <is>
          <t>Expense Example Narrative [Text Block]</t>
        </is>
      </c>
      <c r="B302" s="4" t="inlineStr">
        <is>
          <t>rr_ExpenseExampleNarrativeTextBlock</t>
        </is>
      </c>
      <c r="C302"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03">
      <c r="A303" s="4" t="inlineStr">
        <is>
          <t>Expense Example by, Year, Caption [Text]</t>
        </is>
      </c>
      <c r="B303" s="4" t="inlineStr">
        <is>
          <t>rr_ExpenseExampleByYearCaption</t>
        </is>
      </c>
      <c r="C303"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04">
      <c r="A304" s="4" t="inlineStr">
        <is>
          <t>Strategy [Heading]</t>
        </is>
      </c>
      <c r="B304" s="4" t="inlineStr">
        <is>
          <t>rr_StrategyHeading</t>
        </is>
      </c>
      <c r="C304" s="4" t="inlineStr">
        <is>
          <t>PRINCIPAL INVESTMENT STRATEGIES</t>
        </is>
      </c>
    </row>
    <row r="305">
      <c r="A305" s="4" t="inlineStr">
        <is>
          <t>Strategy Narrative [Text Block]</t>
        </is>
      </c>
      <c r="B305" s="4" t="inlineStr">
        <is>
          <t>rr_StrategyNarrativeTextBlock</t>
        </is>
      </c>
      <c r="C305" s="4" t="inlineStr">
        <is>
          <t>The Fund invests at least 80% of its total assets in the securities of the Underlying Index. Moreover, at least 80% of the Fund's total assets will be invested in securities that have economic characteristics of the Master Limited Partnership ("MLP") asset class. The Fund's 80% investment policies are non-fundamental and require 60 days prior written notice to shareholders before they can be changed. The Underlying Index is intended to give investors a means of tracking the performance of the energy infrastructure MLP asset class in the United States. As of January 31, 2021, the Underlying Index was comprised of 17 MLPs engaged in the transportation, storage, and processing of natural resources ("Midstream MLPs"). The Fund's investment objective and Underlying Index may be changed without shareholder approval. The Underlying Index is sponsored by Solactive AG, the provider of the Underlying Index ("Index Provider"), which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that apply to the Fund but not the Underlying Index. Midstream MLPs are publicly traded partnerships engaged in the transportation, storage and processing of natural resources. By confining their operations to these specific activities, the interests, or units, of MLPs that elect to be taxed as a partnership are able to trade on public securities exchanges exactly like the shares of a corporation, without entity level taxation. The Fund may also invest in MLPs that elect to be taxed as corporations. To refrain from being taxed as a corporation, a partnership must receive at least 90% of its income from qualifying sources as set forth in Section 7704(d) of the Internal Revenue Code of 1986, as amended (the "Code"). These qualifying sources include interest, dividends, real estate rents, gain from the sale or disposition of real property, income and gain from mineral or natural resources activities, income and gain from the transportation or storage of certain fuels, gain from the sale or disposition of a capital asset held for the production of income described in the foregoing, and, in certain circumstances, income and gain from commodities or futures, forwards and options with respect to commodities. MLPs generally have two classes of owners, the general partner and limited partners. The general partner of an MLP is typically owned by a major energy company, an investment fund, or the direct management of the MLP, or is an entity owned by one or more of such parties.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typically own the remainder of the partnership, through ownership of common units, and have a limited role in the partnership's operations and management. MLPs are typically structured such that common units and general partner interests have first priority to receive quarterly cash distributions up to an established minimum amount ("minimum quarterly distributions" or "MQD"). Common and general partner interests also accrue arrearages in distributions to the extent the MQD is not paid. Once common and general partner interests have been paid, subordinated units receive distributions of up to the MQD; however, subordinated units do not accrue arrearages. Distributable cash in excess of the MQD is paid to both common and subordinated units and is distributed to both common and subordinated units generally on a pro rata basis. The general partner is also eligible to receive incentive distributions if the general partner operates the business in a manner which results in distributions paid per common unit surpassing specified target levels. As the general partner increases cash distributions to the limited partners, the general partner receives an increasingly higher percentage of the incremental cash distributions. Due to the nature of the Fund's investments, the Fund will not qualify as a regulated investment company under the Code. As a result, the Fund will be taxed as a regular corporation ("C" corporation) for federal income tax purposes. The Adviser seeks a correlation over time of 95% or better between the Fund's performance, before fund fees, expenses and taxes, and the performance of the Underlying Index. A correlation percentage of 100% would indicate perfect correlation. If the Fund uses a replication strategy, it can be expected to have greater correlation to the Underlying Index than if it uses a representative sampling strategy. The Fund concentrates its investments (i.e . , hold 25% or more of its total assets) in a particular industry or group of industries to approximately the same extent that the Underlying Index is concentrated. As of January 31, 2021, the Underlying Index was concentrated in the oil, gas and consumable fuels industry and had significant exposure to the energy sector.</t>
        </is>
      </c>
    </row>
    <row r="306">
      <c r="A306" s="4" t="inlineStr">
        <is>
          <t>Strategy Portfolio Concentration [Text]</t>
        </is>
      </c>
      <c r="B306" s="4" t="inlineStr">
        <is>
          <t>rr_StrategyPortfolioConcentration</t>
        </is>
      </c>
      <c r="C306" s="4" t="inlineStr">
        <is>
          <t>The Fund concentrates its investments (i.e., hold 25% or more of its total assets) in a particular industry or group of industries to approximately the same extent that the Underlying Index is concentrated. As of January 31, 2021, the Underlying Index was concentrated in the oil, gas and consumable fuels industry and had significant exposure to the energy sector.</t>
        </is>
      </c>
    </row>
    <row r="307">
      <c r="A307" s="4" t="inlineStr">
        <is>
          <t>Risk [Heading]</t>
        </is>
      </c>
      <c r="B307" s="4" t="inlineStr">
        <is>
          <t>rr_RiskHeading</t>
        </is>
      </c>
      <c r="C307" s="4" t="inlineStr">
        <is>
          <t>SUMMARY OF PRINCIPAL RISKS</t>
        </is>
      </c>
    </row>
    <row r="308">
      <c r="A308" s="4" t="inlineStr">
        <is>
          <t>Risk Narrative [Text Block]</t>
        </is>
      </c>
      <c r="B308" s="4" t="inlineStr">
        <is>
          <t>rr_RiskNarrativeTextBlock</t>
        </is>
      </c>
      <c r="C308"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Master Limited Partnerships Investment Risk: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and cash flow risks. MLP common units and other equity securities can be affected by changes in macro-economic and other factors affecting the stock market in general, including changes in growth, unemployment, and inflation rates, as well as expectations of interest rates. MLP common units and other equity securities can also be affected by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 Midstream MLPs Investment Risk: MLPs that operate midstream assets are subject to supply and demand fluctuations in the markets they serve, which may be impacted by a wide range of factors, including fluctuating commodity prices, weather, increased conservation or use of alternative fuel sources, increased governmental or environmental regulation, depletion, rising interest rates, declines in domestic or foreign production, accidents or catastrophic events, increasing operating expenses and economic conditions, among others. Midstream MLPs may be particularly susceptible to large drops in energy prices, which have the ability to impact more drastically production in the oil and gas fields that they serve. Further, MLPs that operate gathering and processing assets are subject to natural declines in the production of the oil and gas fields they serve. In addition, some gathering and processing contracts subject the owner of such assets to direct commodity price risk. Associated Risks Related to Investing in Energy Infrastructure Companies: The Fund invests primarily in energy infrastructure companies. Energy infrastructure companies are subject to risks specific to the industry they serve, including, but not limited to, the following: • reduced volumes of natural gas or other energy commodities available for transporting, processing or storing; • new construction and acquisition risk, which can limit growth potential; • a sustained reduced demand for crude oil, natural gas and refined petroleum products resulting from a recession or an increase in market price or higher taxes; • changes in the regulatory environment; • extreme weather; • rising interest rates, which could result in a higher cost of capital and drive investors into other investment opportunities; and • threats of attack by terrorist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mmodity Exposure Risk: To the extent that its Underlying Index has exposure to securities and markets that are susceptible to fluctuations in certain commodity markets, any negative changes in commodity markets could have a great impact on the Fund.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nergy Sector: The value of securities issued by companies in the energy sector may decline for many reasons, including, without limitation, changes in energy prices; international politics; energy conservation; the success of exploration projects; natural disasters or other catastrophes; changes in exchange rates, interest rates, or economic conditions; changes in demand for energy products and services; and tax and other government regulatory policies. Actions taken by central governments may dramatically impact supply and demand forces that influence energy prices, resulting in sudden decreases in value for companies in the energy sector. Risks Related to Investing in the Oil, Gas and Consumable Fuels Industry: The oil, gas and consumable fuels industry is cyclical and highly dependent on the market price of fuel. The market value of companies in the oil, gas and consumable fuels industry are strongly affected by the levels and volatility of global commodity prices, supply and demand, capital expenditures on exploration and production, energy conservation efforts, the prices of alternative fuels, exchange rates and technological advances. Companies in this sector are subject to substantial government regulation and contractual fixed pricing, which may increase the cost of business and limit these companies’ earnings. Actions taken by central governments may dramatically impact supply and demand forces that influence the market price of fuel, resulting in sudden decreases in value for companies in the oil, gas and consumable fuels industry. A significant portion of their revenues depends on a relatively small number of customers, including governmental entities and utilities. As a result, governmental budget restraints may have a material adverse effect on the stock prices of companies in the industry.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LP Tax Risk: Subject to the application of the partnership audit rules, MLPs that elect to be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that previously elected to be taxed as a partnershi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to the extent that any of the MLPs to which the Fund has exposure are treated as a corporation for U.S. federal income tax purposes, it could result in a reduction in the value of the Fund’s investment and lower the Fund’s income. The Fund may also invest in MLPs that elect to be taxed as corporations, which taxes would have the effect of reducing the amount of cash available for distribution by the MLP. Additionally, as a result of the Fund's exposure to MLPs taxed as partnerships, a portion of the Fund’s distributions are expected to be treated as a return of capital for tax purposes. Return of capital distributions are not taxable income to you, but reduce your tax basis in your Fund Shares. Such a reduction in tax basis will result in larger taxable gains and/or lower tax losses on a subsequent sale of Fund Shares. Shareholders who sell their Shares for less than they bought them may still recognize a gain due to the reduction in tax basis. 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the Fund. To the extent that the distributions paid to you constitute a return of capital, the Fund's assets will decline. A decline in the Fund's assets may also result in an increase in the portion of a Fund's expense ratio that is not subject to a unitary fee or any other form of contractual cap, and over time the distributions paid in excess of net distributions received could work to erode the Fund's net asset value.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Potential Substantial After-Tax Tracking Error From Index Performance Risk: The Fund will be subject to taxation on its taxable income. The NAV of Shares will also be reduced by the accrual of any deferred tax liabilities. The Underlying Index, however, is calculated without any deductions for taxes. As a result, the Fund’s performance could differ significantly from the Underlying Index even if the pretax performance of the Fund and the performance of the Underlying Index are closely correlated. The performance of the Fund may diverge from that of the Underlying Index.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axable Fund Risk: Tax risks associated with the Fund's structure include, but are not limited to, the following: Deferred Tax Liability. Cash distributions from an MLP to the Fund that exceed the Fund’s allocable share of such MLP’s net taxable income are considered a tax-deferred return of capital that will reduce the Fund’s adjusted tax basis in the equity securities of the MLP. These reductions in the Fund’s adjusted tax basis in the MLP equity securities will increase the amount of gain (or decrease the amount of loss) recognized by the Fund on a subsequent sale of the securities. The Fund will accrue deferred income taxes for any future tax liability associated with (i) that portion of MLP distributions considered to be a tax-deferred return of capital as well as (ii) capital appreciation of its investments. Upon the sale of an MLP security, the Fund may be liable for previously deferred taxes. The Fund’s accrued deferred tax liability will be reflected each day in the Fund’s NAV. Increases in deferred tax liability will decrease the Fund's NAV. Conversely, decreases in deferred tax liability will increase the Fund's NAV. The Fund will rely to some extent on information provided by the MLPs in which it invests, which is not necessarily timely, to estimate deferred tax liability for purposes of financial statement reporting and determining the Fund's NAV. From time to time, the Adviser will modify the estimates or assumptions regarding the Fund’s deferred tax liability as new information becomes available. The Fund’s estimates regarding its deferred tax liability are made in good faith. However, the daily estimate of the Fund’s deferred tax liability used to calculate the Fund’s NAV could vary significantly from the Fund’s actual tax liability. The Fund will generally compute deferred income taxes based on the federal income tax rate applicable to corporations (currently 21%) and an assumed rate attributable to state taxes. To the extent that the distributions paid to you constitute a return of capital, the Fund's assets will decline. A decline in the Fund's assets may also result in an increase in the portion of a Fund's expense ratio that is not subject to a unitary fee or any other form of contractual cap, and over time the distributions paid in excess of net distributions received could work to erode the Fund's net asset value. Tax Status of the Fund. The Fund is taxed as a regular corporation ("C" corporation) for federal income tax purposes. This differs from most investment companies, which elect to be treated as regulated investment companies under the Code in order to avoid paying entity level income taxes. Under current law, the Fund is not eligible to elect treatment as a regulated investment company due to its investments primarily in MLPs invested in energy assets. As a result, the Fund will be obligated to pay applicable federal and state corporate income taxes on its taxable income as opposed to most investment companies which are not so obligated. The Fund expects that a portion of the distributions it receives from MLPs may be treated as a tax-deferred return of capital, thus reducing the Fund’s current tax liability. However, the amount of taxes currently paid by the Fund will vary depending on the amount of income and gains derived from investments and/or sales of MLP interests and such taxes may reduce your return from an investment in the Fund.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309">
      <c r="A309" s="4" t="inlineStr">
        <is>
          <t>Risk Lose Money [Text]</t>
        </is>
      </c>
      <c r="B309" s="4" t="inlineStr">
        <is>
          <t>rr_RiskLoseMoney</t>
        </is>
      </c>
      <c r="C309" s="4" t="inlineStr">
        <is>
          <t>As with any investment, you could lose all or part of your investment in the Fund, and the Fund’s performance could trail that of other investments.</t>
        </is>
      </c>
    </row>
    <row r="310">
      <c r="A310" s="4" t="inlineStr">
        <is>
          <t>Risk Nondiversified Status [Text]</t>
        </is>
      </c>
      <c r="B310" s="4" t="inlineStr">
        <is>
          <t>rr_RiskNondiversifiedStatus</t>
        </is>
      </c>
      <c r="C310"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311">
      <c r="A311" s="4" t="inlineStr">
        <is>
          <t>Risk Not Insured Depository Institution [Text]</t>
        </is>
      </c>
      <c r="B311" s="4" t="inlineStr">
        <is>
          <t>rr_RiskNotInsuredDepositoryInstitution</t>
        </is>
      </c>
      <c r="C311" s="4" t="inlineStr">
        <is>
          <t>An investment in the Fund is not a bank deposit and it is not insured or guaranteed by the Federal Deposit Insurance Corporation or any other government agency, the Adviser or any of its affiliates.</t>
        </is>
      </c>
    </row>
    <row r="312">
      <c r="A312" s="4" t="inlineStr">
        <is>
          <t>Bar Chart and Performance Table [Heading]</t>
        </is>
      </c>
      <c r="B312" s="4" t="inlineStr">
        <is>
          <t>rr_BarChartAndPerformanceTableHeading</t>
        </is>
      </c>
      <c r="C312" s="4" t="inlineStr">
        <is>
          <t>PERFORMANCE INFORMATION</t>
        </is>
      </c>
    </row>
    <row r="313">
      <c r="A313" s="4" t="inlineStr">
        <is>
          <t>Performance Narrative [Text Block]</t>
        </is>
      </c>
      <c r="B313" s="4" t="inlineStr">
        <is>
          <t>rr_PerformanceNarrativeTextBlock</t>
        </is>
      </c>
      <c r="C313"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On or around March 30, 2015, there was a change in the Fund's Underlying Index from Solactive MLP Composite Index to Solactive MLP Infrastructure Index. The Fund's past performance (before and after taxes) is not necessarily indicative of how the Fund will perform in the future. Updated performance information is available online at www.globalxetfs.com.</t>
        </is>
      </c>
    </row>
    <row r="314">
      <c r="A314" s="4" t="inlineStr">
        <is>
          <t>Performance Information Illustrates Variability of Returns [Text]</t>
        </is>
      </c>
      <c r="B314" s="4" t="inlineStr">
        <is>
          <t>rr_PerformanceInformationIllustratesVariabilityOfReturns</t>
        </is>
      </c>
      <c r="C314"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315">
      <c r="A315" s="4" t="inlineStr">
        <is>
          <t>Performance Availability Website Address [Text]</t>
        </is>
      </c>
      <c r="B315" s="4" t="inlineStr">
        <is>
          <t>rr_PerformanceAvailabilityWebSiteAddress</t>
        </is>
      </c>
      <c r="C315" s="4" t="inlineStr">
        <is>
          <t>www.globalxetfs.com</t>
        </is>
      </c>
    </row>
    <row r="316">
      <c r="A316" s="4" t="inlineStr">
        <is>
          <t>Performance Past Does Not Indicate Future [Text]</t>
        </is>
      </c>
      <c r="B316" s="4" t="inlineStr">
        <is>
          <t>rr_PerformancePastDoesNotIndicateFuture</t>
        </is>
      </c>
      <c r="C316" s="4" t="inlineStr">
        <is>
          <t>The Fund's past performance (before and after taxes) is not necessarily indicative of how the Fund will perform in the future.</t>
        </is>
      </c>
    </row>
    <row r="317">
      <c r="A317" s="4" t="inlineStr">
        <is>
          <t>Bar Chart [Heading]</t>
        </is>
      </c>
      <c r="B317" s="4" t="inlineStr">
        <is>
          <t>rr_BarChartHeading</t>
        </is>
      </c>
      <c r="C317" s="4" t="inlineStr">
        <is>
          <t>Annual Total Returns (Years Ended December 31)</t>
        </is>
      </c>
    </row>
    <row r="318">
      <c r="A318" s="4" t="inlineStr">
        <is>
          <t>Bar Chart Closing [Text Block]</t>
        </is>
      </c>
      <c r="B318" s="4" t="inlineStr">
        <is>
          <t>rr_BarChartClosingTextBlock</t>
        </is>
      </c>
      <c r="C318" s="4" t="inlineStr">
        <is>
          <t>Best Quarter: 06/30/20 47.60% Worst Quarter: 03/31/20 -58.62%</t>
        </is>
      </c>
    </row>
    <row r="319">
      <c r="A319" s="4" t="inlineStr">
        <is>
          <t>Performance Table Heading</t>
        </is>
      </c>
      <c r="B319" s="4" t="inlineStr">
        <is>
          <t>rr_PerformanceTableHeading</t>
        </is>
      </c>
      <c r="C319" s="4" t="inlineStr">
        <is>
          <t>Average Annual Total Returns (for the Periods Ended December 31, 2020)</t>
        </is>
      </c>
    </row>
    <row r="320">
      <c r="A320" s="4" t="inlineStr">
        <is>
          <t>Performance Table Uses Highest Federal Rate</t>
        </is>
      </c>
      <c r="B320" s="4" t="inlineStr">
        <is>
          <t>rr_PerformanceTableUsesHighestFederalRate</t>
        </is>
      </c>
      <c r="C320" s="4" t="inlineStr">
        <is>
          <t>After-tax returns are calculated using the historical highest individual U.S. federal marginal income tax rates and do not reflect the impact of state and local taxes.</t>
        </is>
      </c>
    </row>
    <row r="321">
      <c r="A321" s="4" t="inlineStr">
        <is>
          <t>Performance Table Not Relevant to Tax Deferred</t>
        </is>
      </c>
      <c r="B321" s="4" t="inlineStr">
        <is>
          <t>rr_PerformanceTableNotRelevantToTaxDeferred</t>
        </is>
      </c>
      <c r="C321"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322">
      <c r="A322" s="4" t="inlineStr">
        <is>
          <t>Global X Funds | Global X MLP ETF | S&amp;P 500 Index</t>
        </is>
      </c>
    </row>
    <row r="323">
      <c r="A323" s="3" t="inlineStr">
        <is>
          <t>Prospectus [Line Items]</t>
        </is>
      </c>
      <c r="B323" s="4" t="inlineStr">
        <is>
          <t>rr_ProspectusLineItems</t>
        </is>
      </c>
    </row>
    <row r="324">
      <c r="A324" s="4" t="inlineStr">
        <is>
          <t>Index No Deduction for Fees, Expenses, Taxes [Text]</t>
        </is>
      </c>
      <c r="B324" s="4" t="inlineStr">
        <is>
          <t>rr_IndexNoDeductionForFeesExpensesTaxes</t>
        </is>
      </c>
      <c r="C324" s="4" t="inlineStr">
        <is>
          <t>(Index returns do not reflect deduction for fees, expenses, or taxes)</t>
        </is>
      </c>
    </row>
    <row r="325">
      <c r="A325" s="4" t="inlineStr">
        <is>
          <t>Label</t>
        </is>
      </c>
      <c r="B325" s="4" t="inlineStr">
        <is>
          <t>rr_AverageAnnualReturnLabel</t>
        </is>
      </c>
      <c r="C325" s="4" t="inlineStr">
        <is>
          <t>S&amp;P 500® Index(Index returns do not reflect deduction for fees, expenses, or taxes)</t>
        </is>
      </c>
    </row>
    <row r="326">
      <c r="A326" s="4" t="inlineStr">
        <is>
          <t>1 Year</t>
        </is>
      </c>
      <c r="B326" s="4" t="inlineStr">
        <is>
          <t>rr_AverageAnnualReturnYear01</t>
        </is>
      </c>
      <c r="C326" s="4" t="inlineStr">
        <is>
          <t>18.40%</t>
        </is>
      </c>
    </row>
    <row r="327">
      <c r="A327" s="4" t="inlineStr">
        <is>
          <t>5 Years</t>
        </is>
      </c>
      <c r="B327" s="4" t="inlineStr">
        <is>
          <t>rr_AverageAnnualReturnYear05</t>
        </is>
      </c>
      <c r="C327" s="4" t="inlineStr">
        <is>
          <t>15.22%</t>
        </is>
      </c>
    </row>
    <row r="328">
      <c r="A328" s="4" t="inlineStr">
        <is>
          <t>Since Inception</t>
        </is>
      </c>
      <c r="B328" s="4" t="inlineStr">
        <is>
          <t>rr_AverageAnnualReturnSinceInception</t>
        </is>
      </c>
      <c r="C328" s="4" t="inlineStr">
        <is>
          <t>14.46%</t>
        </is>
      </c>
    </row>
    <row r="329">
      <c r="A329" s="4" t="inlineStr">
        <is>
          <t>Global X Funds | Global X MLP ETF | Hybrid Solactive MLP Infrastructure Index (net)</t>
        </is>
      </c>
    </row>
    <row r="330">
      <c r="A330" s="3" t="inlineStr">
        <is>
          <t>Prospectus [Line Items]</t>
        </is>
      </c>
      <c r="B330" s="4" t="inlineStr">
        <is>
          <t>rr_ProspectusLineItems</t>
        </is>
      </c>
    </row>
    <row r="331">
      <c r="A331" s="4" t="inlineStr">
        <is>
          <t>Index No Deduction for Fees, Expenses, Taxes [Text]</t>
        </is>
      </c>
      <c r="B331" s="4" t="inlineStr">
        <is>
          <t>rr_IndexNoDeductionForFeesExpensesTaxes</t>
        </is>
      </c>
      <c r="C331" s="4" t="inlineStr">
        <is>
          <t>(Index returns reflect invested dividends net of withholding taxes, but reflect no deduction for fees, expenses, or other taxes)</t>
        </is>
      </c>
    </row>
    <row r="332">
      <c r="A332" s="4" t="inlineStr">
        <is>
          <t>Label</t>
        </is>
      </c>
      <c r="B332" s="4" t="inlineStr">
        <is>
          <t>rr_AverageAnnualReturnLabel</t>
        </is>
      </c>
      <c r="C332" s="4" t="inlineStr">
        <is>
          <t>Hybrid Solactive MLP Infrastructure Index (net)2(Index returns reflect invested dividends net of withholding taxes, but reflect no deduction for fees, expenses, or other taxes)</t>
        </is>
      </c>
      <c r="D332" s="4" t="inlineStr">
        <is>
          <t>[6]</t>
        </is>
      </c>
    </row>
    <row r="333">
      <c r="A333" s="4" t="inlineStr">
        <is>
          <t>1 Year</t>
        </is>
      </c>
      <c r="B333" s="4" t="inlineStr">
        <is>
          <t>rr_AverageAnnualReturnYear01</t>
        </is>
      </c>
      <c r="C333" s="4" t="inlineStr">
        <is>
          <t>(35.62%)</t>
        </is>
      </c>
      <c r="D333" s="4" t="inlineStr">
        <is>
          <t>[6]</t>
        </is>
      </c>
    </row>
    <row r="334">
      <c r="A334" s="4" t="inlineStr">
        <is>
          <t>5 Years</t>
        </is>
      </c>
      <c r="B334" s="4" t="inlineStr">
        <is>
          <t>rr_AverageAnnualReturnYear05</t>
        </is>
      </c>
      <c r="C334" s="4" t="inlineStr">
        <is>
          <t>(8.93%)</t>
        </is>
      </c>
      <c r="D334" s="4" t="inlineStr">
        <is>
          <t>[6]</t>
        </is>
      </c>
    </row>
    <row r="335">
      <c r="A335" s="4" t="inlineStr">
        <is>
          <t>Since Inception</t>
        </is>
      </c>
      <c r="B335" s="4" t="inlineStr">
        <is>
          <t>rr_AverageAnnualReturnSinceInception</t>
        </is>
      </c>
      <c r="C335" s="4" t="inlineStr">
        <is>
          <t>(5.77%)</t>
        </is>
      </c>
      <c r="D335" s="4" t="inlineStr">
        <is>
          <t>[6]</t>
        </is>
      </c>
    </row>
    <row r="336">
      <c r="A336" s="4" t="inlineStr">
        <is>
          <t>Global X Funds | Global X MLP ETF | Hybrid Solactive MLP Infrastructure Index (gross)</t>
        </is>
      </c>
    </row>
    <row r="337">
      <c r="A337" s="3" t="inlineStr">
        <is>
          <t>Prospectus [Line Items]</t>
        </is>
      </c>
      <c r="B337" s="4" t="inlineStr">
        <is>
          <t>rr_ProspectusLineItems</t>
        </is>
      </c>
    </row>
    <row r="338">
      <c r="A338" s="4" t="inlineStr">
        <is>
          <t>Index No Deduction for Fees, Expenses, Taxes [Text]</t>
        </is>
      </c>
      <c r="B338" s="4" t="inlineStr">
        <is>
          <t>rr_IndexNoDeductionForFeesExpensesTaxes</t>
        </is>
      </c>
      <c r="C338" s="4" t="inlineStr">
        <is>
          <t>(Index returns do not reflect deduction for fees, expenses, or taxes)</t>
        </is>
      </c>
    </row>
    <row r="339">
      <c r="A339" s="4" t="inlineStr">
        <is>
          <t>Label</t>
        </is>
      </c>
      <c r="B339" s="4" t="inlineStr">
        <is>
          <t>rr_AverageAnnualReturnLabel</t>
        </is>
      </c>
      <c r="C339" s="4" t="inlineStr">
        <is>
          <t>Hybrid Solactive MLP Infrastructure Index (gross)2(Index returns do not reflect deduction for fees, expenses, or taxes)</t>
        </is>
      </c>
      <c r="D339" s="4" t="inlineStr">
        <is>
          <t>[6]</t>
        </is>
      </c>
    </row>
    <row r="340">
      <c r="A340" s="4" t="inlineStr">
        <is>
          <t>1 Year</t>
        </is>
      </c>
      <c r="B340" s="4" t="inlineStr">
        <is>
          <t>rr_AverageAnnualReturnYear01</t>
        </is>
      </c>
      <c r="C340" s="4" t="inlineStr">
        <is>
          <t>(33.32%)</t>
        </is>
      </c>
      <c r="D340" s="4" t="inlineStr">
        <is>
          <t>[6]</t>
        </is>
      </c>
    </row>
    <row r="341">
      <c r="A341" s="4" t="inlineStr">
        <is>
          <t>5 Years</t>
        </is>
      </c>
      <c r="B341" s="4" t="inlineStr">
        <is>
          <t>rr_AverageAnnualReturnYear05</t>
        </is>
      </c>
      <c r="C341" s="4" t="inlineStr">
        <is>
          <t>(6.56%)</t>
        </is>
      </c>
      <c r="D341" s="4" t="inlineStr">
        <is>
          <t>[6]</t>
        </is>
      </c>
    </row>
    <row r="342">
      <c r="A342" s="4" t="inlineStr">
        <is>
          <t>Since Inception</t>
        </is>
      </c>
      <c r="B342" s="4" t="inlineStr">
        <is>
          <t>rr_AverageAnnualReturnSinceInception</t>
        </is>
      </c>
      <c r="C342" s="4" t="inlineStr">
        <is>
          <t>(4.21%)</t>
        </is>
      </c>
      <c r="D342" s="4" t="inlineStr">
        <is>
          <t>[6]</t>
        </is>
      </c>
    </row>
    <row r="343">
      <c r="A343" s="4" t="inlineStr">
        <is>
          <t>Global X Funds | Global X MLP ETF | Global X MLP ETF</t>
        </is>
      </c>
    </row>
    <row r="344">
      <c r="A344" s="3" t="inlineStr">
        <is>
          <t>Prospectus [Line Items]</t>
        </is>
      </c>
      <c r="B344" s="4" t="inlineStr">
        <is>
          <t>rr_ProspectusLineItems</t>
        </is>
      </c>
    </row>
    <row r="345">
      <c r="A345" s="4" t="inlineStr">
        <is>
          <t>Trading Symbol</t>
        </is>
      </c>
      <c r="B345" s="4" t="inlineStr">
        <is>
          <t>dei_TradingSymbol</t>
        </is>
      </c>
      <c r="C345" s="4" t="inlineStr">
        <is>
          <t>MLPA</t>
        </is>
      </c>
    </row>
    <row r="346">
      <c r="A346" s="4" t="inlineStr">
        <is>
          <t>Management Fees (as a percentage of Assets)</t>
        </is>
      </c>
      <c r="B346" s="4" t="inlineStr">
        <is>
          <t>rr_ManagementFeesOverAssets</t>
        </is>
      </c>
      <c r="C346" s="4" t="inlineStr">
        <is>
          <t>0.45%</t>
        </is>
      </c>
    </row>
    <row r="347">
      <c r="A347" s="4" t="inlineStr">
        <is>
          <t>Distribution and Service (12b-1) Fees</t>
        </is>
      </c>
      <c r="B347" s="4" t="inlineStr">
        <is>
          <t>rr_DistributionAndService12b1FeesOverAssets</t>
        </is>
      </c>
      <c r="C347" s="4" t="inlineStr">
        <is>
          <t xml:space="preserve">none
				</t>
        </is>
      </c>
    </row>
    <row r="348">
      <c r="A348" s="4" t="inlineStr">
        <is>
          <t>Other Expenses (as a percentage of Assets):</t>
        </is>
      </c>
      <c r="B348" s="4" t="inlineStr">
        <is>
          <t>rr_OtherExpensesOverAssets</t>
        </is>
      </c>
      <c r="C348" s="4" t="inlineStr">
        <is>
          <t>0.01%</t>
        </is>
      </c>
      <c r="D348" s="4" t="inlineStr">
        <is>
          <t>[7],[8]</t>
        </is>
      </c>
    </row>
    <row r="349">
      <c r="A349" s="4" t="inlineStr">
        <is>
          <t>Expenses (as a percentage of Assets)</t>
        </is>
      </c>
      <c r="B349" s="4" t="inlineStr">
        <is>
          <t>rr_ExpensesOverAssets</t>
        </is>
      </c>
      <c r="C349" s="4" t="inlineStr">
        <is>
          <t>0.46%</t>
        </is>
      </c>
    </row>
    <row r="350">
      <c r="A350" s="4" t="inlineStr">
        <is>
          <t>Expense Example, with Redemption, 1 Year</t>
        </is>
      </c>
      <c r="B350" s="4" t="inlineStr">
        <is>
          <t>rr_ExpenseExampleYear01</t>
        </is>
      </c>
      <c r="C350" s="5" t="n">
        <v>47</v>
      </c>
    </row>
    <row r="351">
      <c r="A351" s="4" t="inlineStr">
        <is>
          <t>Expense Example, with Redemption, 3 Years</t>
        </is>
      </c>
      <c r="B351" s="4" t="inlineStr">
        <is>
          <t>rr_ExpenseExampleYear03</t>
        </is>
      </c>
      <c r="C351" s="6" t="n">
        <v>148</v>
      </c>
    </row>
    <row r="352">
      <c r="A352" s="4" t="inlineStr">
        <is>
          <t>Expense Example, with Redemption, 5 Years</t>
        </is>
      </c>
      <c r="B352" s="4" t="inlineStr">
        <is>
          <t>rr_ExpenseExampleYear05</t>
        </is>
      </c>
      <c r="C352" s="6" t="n">
        <v>258</v>
      </c>
    </row>
    <row r="353">
      <c r="A353" s="4" t="inlineStr">
        <is>
          <t>Expense Example, with Redemption, 10 Years</t>
        </is>
      </c>
      <c r="B353" s="4" t="inlineStr">
        <is>
          <t>rr_ExpenseExampleYear10</t>
        </is>
      </c>
      <c r="C353" s="5" t="n">
        <v>579</v>
      </c>
    </row>
    <row r="354">
      <c r="A354" s="4" t="inlineStr">
        <is>
          <t>Annual Return 2013</t>
        </is>
      </c>
      <c r="B354" s="4" t="inlineStr">
        <is>
          <t>rr_AnnualReturn2013</t>
        </is>
      </c>
      <c r="C354" s="4" t="inlineStr">
        <is>
          <t>17.82%</t>
        </is>
      </c>
    </row>
    <row r="355">
      <c r="A355" s="4" t="inlineStr">
        <is>
          <t>Annual Return 2014</t>
        </is>
      </c>
      <c r="B355" s="4" t="inlineStr">
        <is>
          <t>rr_AnnualReturn2014</t>
        </is>
      </c>
      <c r="C355" s="4" t="inlineStr">
        <is>
          <t>4.15%</t>
        </is>
      </c>
    </row>
    <row r="356">
      <c r="A356" s="4" t="inlineStr">
        <is>
          <t>Annual Return 2015</t>
        </is>
      </c>
      <c r="B356" s="4" t="inlineStr">
        <is>
          <t>rr_AnnualReturn2015</t>
        </is>
      </c>
      <c r="C356" s="4" t="inlineStr">
        <is>
          <t>(30.13%)</t>
        </is>
      </c>
    </row>
    <row r="357">
      <c r="A357" s="4" t="inlineStr">
        <is>
          <t>Annual Return 2016</t>
        </is>
      </c>
      <c r="B357" s="4" t="inlineStr">
        <is>
          <t>rr_AnnualReturn2016</t>
        </is>
      </c>
      <c r="C357" s="4" t="inlineStr">
        <is>
          <t>21.12%</t>
        </is>
      </c>
    </row>
    <row r="358">
      <c r="A358" s="4" t="inlineStr">
        <is>
          <t>Annual Return 2017</t>
        </is>
      </c>
      <c r="B358" s="4" t="inlineStr">
        <is>
          <t>rr_AnnualReturn2017</t>
        </is>
      </c>
      <c r="C358" s="4" t="inlineStr">
        <is>
          <t>(8.51%)</t>
        </is>
      </c>
    </row>
    <row r="359">
      <c r="A359" s="4" t="inlineStr">
        <is>
          <t>Annual Return 2018</t>
        </is>
      </c>
      <c r="B359" s="4" t="inlineStr">
        <is>
          <t>rr_AnnualReturn2018</t>
        </is>
      </c>
      <c r="C359" s="4" t="inlineStr">
        <is>
          <t>(15.47%)</t>
        </is>
      </c>
    </row>
    <row r="360">
      <c r="A360" s="4" t="inlineStr">
        <is>
          <t>Annual Return 2019</t>
        </is>
      </c>
      <c r="B360" s="4" t="inlineStr">
        <is>
          <t>rr_AnnualReturn2019</t>
        </is>
      </c>
      <c r="C360" s="4" t="inlineStr">
        <is>
          <t>11.88%</t>
        </is>
      </c>
    </row>
    <row r="361">
      <c r="A361" s="4" t="inlineStr">
        <is>
          <t>Annual Return 2020</t>
        </is>
      </c>
      <c r="B361" s="4" t="inlineStr">
        <is>
          <t>rr_AnnualReturn2020</t>
        </is>
      </c>
      <c r="C361" s="4" t="inlineStr">
        <is>
          <t>(33.93%)</t>
        </is>
      </c>
    </row>
    <row r="362">
      <c r="A362" s="4" t="inlineStr">
        <is>
          <t>Highest Quarterly Return, Label</t>
        </is>
      </c>
      <c r="B362" s="4" t="inlineStr">
        <is>
          <t>rr_HighestQuarterlyReturnLabel</t>
        </is>
      </c>
      <c r="C362" s="4" t="inlineStr">
        <is>
          <t>Best Quarter:</t>
        </is>
      </c>
    </row>
    <row r="363">
      <c r="A363" s="4" t="inlineStr">
        <is>
          <t>Highest Quarterly Return, Date</t>
        </is>
      </c>
      <c r="B363" s="4" t="inlineStr">
        <is>
          <t>rr_BarChartHighestQuarterlyReturnDate</t>
        </is>
      </c>
      <c r="C363" s="4" t="inlineStr">
        <is>
          <t>Jun. 30,
		2020</t>
        </is>
      </c>
    </row>
    <row r="364">
      <c r="A364" s="4" t="inlineStr">
        <is>
          <t>Highest Quarterly Return</t>
        </is>
      </c>
      <c r="B364" s="4" t="inlineStr">
        <is>
          <t>rr_BarChartHighestQuarterlyReturn</t>
        </is>
      </c>
      <c r="C364" s="4" t="inlineStr">
        <is>
          <t>47.60%</t>
        </is>
      </c>
    </row>
    <row r="365">
      <c r="A365" s="4" t="inlineStr">
        <is>
          <t>Lowest Quarterly Return, Label</t>
        </is>
      </c>
      <c r="B365" s="4" t="inlineStr">
        <is>
          <t>rr_LowestQuarterlyReturnLabel</t>
        </is>
      </c>
      <c r="C365" s="4" t="inlineStr">
        <is>
          <t>Worst Quarter:</t>
        </is>
      </c>
    </row>
    <row r="366">
      <c r="A366" s="4" t="inlineStr">
        <is>
          <t>Lowest Quarterly Return, Date</t>
        </is>
      </c>
      <c r="B366" s="4" t="inlineStr">
        <is>
          <t>rr_BarChartLowestQuarterlyReturnDate</t>
        </is>
      </c>
      <c r="C366" s="4" t="inlineStr">
        <is>
          <t>Mar. 31,
		2020</t>
        </is>
      </c>
    </row>
    <row r="367">
      <c r="A367" s="4" t="inlineStr">
        <is>
          <t>Lowest Quarterly Return</t>
        </is>
      </c>
      <c r="B367" s="4" t="inlineStr">
        <is>
          <t>rr_BarChartLowestQuarterlyReturn</t>
        </is>
      </c>
      <c r="C367" s="4" t="inlineStr">
        <is>
          <t>(58.62%)</t>
        </is>
      </c>
    </row>
    <row r="368">
      <c r="A368" s="4" t="inlineStr">
        <is>
          <t>Label</t>
        </is>
      </c>
      <c r="B368" s="4" t="inlineStr">
        <is>
          <t>rr_AverageAnnualReturnLabel</t>
        </is>
      </c>
      <c r="C368" s="4" t="inlineStr">
        <is>
          <t>·Return before taxes</t>
        </is>
      </c>
    </row>
    <row r="369">
      <c r="A369" s="4" t="inlineStr">
        <is>
          <t>1 Year</t>
        </is>
      </c>
      <c r="B369" s="4" t="inlineStr">
        <is>
          <t>rr_AverageAnnualReturnYear01</t>
        </is>
      </c>
      <c r="C369" s="4" t="inlineStr">
        <is>
          <t>(33.93%)</t>
        </is>
      </c>
    </row>
    <row r="370">
      <c r="A370" s="4" t="inlineStr">
        <is>
          <t>5 Years</t>
        </is>
      </c>
      <c r="B370" s="4" t="inlineStr">
        <is>
          <t>rr_AverageAnnualReturnYear05</t>
        </is>
      </c>
      <c r="C370" s="4" t="inlineStr">
        <is>
          <t>(7.09%)</t>
        </is>
      </c>
    </row>
    <row r="371">
      <c r="A371" s="4" t="inlineStr">
        <is>
          <t>Since Inception</t>
        </is>
      </c>
      <c r="B371" s="4" t="inlineStr">
        <is>
          <t>rr_AverageAnnualReturnSinceInception</t>
        </is>
      </c>
      <c r="C371" s="4" t="inlineStr">
        <is>
          <t>(5.66%)</t>
        </is>
      </c>
    </row>
    <row r="372">
      <c r="A372" s="4" t="inlineStr">
        <is>
          <t>Inception Date</t>
        </is>
      </c>
      <c r="B372" s="4" t="inlineStr">
        <is>
          <t>rr_AverageAnnualReturnInceptionDate</t>
        </is>
      </c>
      <c r="C372" s="4" t="inlineStr">
        <is>
          <t>Apr. 18,
		2012</t>
        </is>
      </c>
    </row>
    <row r="373">
      <c r="A373" s="4" t="inlineStr">
        <is>
          <t>Global X Funds | Global X MLP ETF | Global X MLP ETF | After Taxes on Distributions</t>
        </is>
      </c>
    </row>
    <row r="374">
      <c r="A374" s="3" t="inlineStr">
        <is>
          <t>Prospectus [Line Items]</t>
        </is>
      </c>
      <c r="B374" s="4" t="inlineStr">
        <is>
          <t>rr_ProspectusLineItems</t>
        </is>
      </c>
    </row>
    <row r="375">
      <c r="A375" s="4" t="inlineStr">
        <is>
          <t>Label</t>
        </is>
      </c>
      <c r="B375" s="4" t="inlineStr">
        <is>
          <t>rr_AverageAnnualReturnLabel</t>
        </is>
      </c>
      <c r="C375" s="4" t="inlineStr">
        <is>
          <t>·Return after taxes on distributions1</t>
        </is>
      </c>
      <c r="D375" s="4" t="inlineStr">
        <is>
          <t>[9]</t>
        </is>
      </c>
    </row>
    <row r="376">
      <c r="A376" s="4" t="inlineStr">
        <is>
          <t>1 Year</t>
        </is>
      </c>
      <c r="B376" s="4" t="inlineStr">
        <is>
          <t>rr_AverageAnnualReturnYear01</t>
        </is>
      </c>
      <c r="C376" s="4" t="inlineStr">
        <is>
          <t>(33.93%)</t>
        </is>
      </c>
      <c r="D376" s="4" t="inlineStr">
        <is>
          <t>[9]</t>
        </is>
      </c>
    </row>
    <row r="377">
      <c r="A377" s="4" t="inlineStr">
        <is>
          <t>5 Years</t>
        </is>
      </c>
      <c r="B377" s="4" t="inlineStr">
        <is>
          <t>rr_AverageAnnualReturnYear05</t>
        </is>
      </c>
      <c r="C377" s="4" t="inlineStr">
        <is>
          <t>(7.12%)</t>
        </is>
      </c>
      <c r="D377" s="4" t="inlineStr">
        <is>
          <t>[9]</t>
        </is>
      </c>
    </row>
    <row r="378">
      <c r="A378" s="4" t="inlineStr">
        <is>
          <t>Since Inception</t>
        </is>
      </c>
      <c r="B378" s="4" t="inlineStr">
        <is>
          <t>rr_AverageAnnualReturnSinceInception</t>
        </is>
      </c>
      <c r="C378" s="4" t="inlineStr">
        <is>
          <t>(5.86%)</t>
        </is>
      </c>
      <c r="D378" s="4" t="inlineStr">
        <is>
          <t>[9]</t>
        </is>
      </c>
    </row>
    <row r="379">
      <c r="A379" s="4" t="inlineStr">
        <is>
          <t>Inception Date</t>
        </is>
      </c>
      <c r="B379" s="4" t="inlineStr">
        <is>
          <t>rr_AverageAnnualReturnInceptionDate</t>
        </is>
      </c>
      <c r="C379" s="4" t="inlineStr">
        <is>
          <t>Apr. 18,
		2012</t>
        </is>
      </c>
      <c r="D379" s="4" t="inlineStr">
        <is>
          <t>[9]</t>
        </is>
      </c>
    </row>
    <row r="380">
      <c r="A380" s="4" t="inlineStr">
        <is>
          <t>Global X Funds | Global X MLP ETF | Global X MLP ETF | After Taxes on Distributions and Sales</t>
        </is>
      </c>
    </row>
    <row r="381">
      <c r="A381" s="3" t="inlineStr">
        <is>
          <t>Prospectus [Line Items]</t>
        </is>
      </c>
      <c r="B381" s="4" t="inlineStr">
        <is>
          <t>rr_ProspectusLineItems</t>
        </is>
      </c>
    </row>
    <row r="382">
      <c r="A382" s="4" t="inlineStr">
        <is>
          <t>Label</t>
        </is>
      </c>
      <c r="B382" s="4" t="inlineStr">
        <is>
          <t>rr_AverageAnnualReturnLabel</t>
        </is>
      </c>
      <c r="C382" s="4" t="inlineStr">
        <is>
          <t>·Return after taxes on distributions and sale of Fund Shares1</t>
        </is>
      </c>
      <c r="D382" s="4" t="inlineStr">
        <is>
          <t>[9]</t>
        </is>
      </c>
    </row>
    <row r="383">
      <c r="A383" s="4" t="inlineStr">
        <is>
          <t>1 Year</t>
        </is>
      </c>
      <c r="B383" s="4" t="inlineStr">
        <is>
          <t>rr_AverageAnnualReturnYear01</t>
        </is>
      </c>
      <c r="C383" s="4" t="inlineStr">
        <is>
          <t>(20.09%)</t>
        </is>
      </c>
      <c r="D383" s="4" t="inlineStr">
        <is>
          <t>[9]</t>
        </is>
      </c>
    </row>
    <row r="384">
      <c r="A384" s="4" t="inlineStr">
        <is>
          <t>5 Years</t>
        </is>
      </c>
      <c r="B384" s="4" t="inlineStr">
        <is>
          <t>rr_AverageAnnualReturnYear05</t>
        </is>
      </c>
      <c r="C384" s="4" t="inlineStr">
        <is>
          <t>(5.21%)</t>
        </is>
      </c>
      <c r="D384" s="4" t="inlineStr">
        <is>
          <t>[9]</t>
        </is>
      </c>
    </row>
    <row r="385">
      <c r="A385" s="4" t="inlineStr">
        <is>
          <t>Since Inception</t>
        </is>
      </c>
      <c r="B385" s="4" t="inlineStr">
        <is>
          <t>rr_AverageAnnualReturnSinceInception</t>
        </is>
      </c>
      <c r="C385" s="4" t="inlineStr">
        <is>
          <t>(4.01%)</t>
        </is>
      </c>
      <c r="D385" s="4" t="inlineStr">
        <is>
          <t>[9]</t>
        </is>
      </c>
    </row>
    <row r="386">
      <c r="A386" s="4" t="inlineStr">
        <is>
          <t>Inception Date</t>
        </is>
      </c>
      <c r="B386" s="4" t="inlineStr">
        <is>
          <t>rr_AverageAnnualReturnInceptionDate</t>
        </is>
      </c>
      <c r="C386" s="4" t="inlineStr">
        <is>
          <t>Apr. 18,
		2012</t>
        </is>
      </c>
      <c r="D386" s="4" t="inlineStr">
        <is>
          <t>[9]</t>
        </is>
      </c>
    </row>
    <row r="387">
      <c r="A387" s="4" t="inlineStr">
        <is>
          <t>Global X Funds | Global X MLP &amp; Energy Infrastructure ETF</t>
        </is>
      </c>
    </row>
    <row r="388">
      <c r="A388" s="3" t="inlineStr">
        <is>
          <t>Prospectus [Line Items]</t>
        </is>
      </c>
      <c r="B388" s="4" t="inlineStr">
        <is>
          <t>rr_ProspectusLineItems</t>
        </is>
      </c>
    </row>
    <row r="389">
      <c r="A389" s="4" t="inlineStr">
        <is>
          <t>Risk/Return [Heading]</t>
        </is>
      </c>
      <c r="B389" s="4" t="inlineStr">
        <is>
          <t>rr_RiskReturnHeading</t>
        </is>
      </c>
      <c r="C389" s="4" t="inlineStr">
        <is>
          <t>Global X MLP &amp; Energy Infrastructure ETF</t>
        </is>
      </c>
    </row>
    <row r="390">
      <c r="A390" s="4" t="inlineStr">
        <is>
          <t>Objective [Heading]</t>
        </is>
      </c>
      <c r="B390" s="4" t="inlineStr">
        <is>
          <t>rr_ObjectiveHeading</t>
        </is>
      </c>
      <c r="C390" s="4" t="inlineStr">
        <is>
          <t>INVESTMENT OBJECTIVE</t>
        </is>
      </c>
    </row>
    <row r="391">
      <c r="A391" s="4" t="inlineStr">
        <is>
          <t>Objective, Primary [Text Block]</t>
        </is>
      </c>
      <c r="B391" s="4" t="inlineStr">
        <is>
          <t>rr_ObjectivePrimaryTextBlock</t>
        </is>
      </c>
      <c r="C391" s="4" t="inlineStr">
        <is>
          <t>The Global X MLP &amp;amp; Energy Infrastructure ETF ("Fund") seeks to provide investment results that correspond generally to the price and yield performance, before fees and expenses, of the Solactive MLP &amp;amp; Energy Infrastructure Index ("Underlying Index").</t>
        </is>
      </c>
    </row>
    <row r="392">
      <c r="A392" s="4" t="inlineStr">
        <is>
          <t>Expense [Heading]</t>
        </is>
      </c>
      <c r="B392" s="4" t="inlineStr">
        <is>
          <t>rr_ExpenseHeading</t>
        </is>
      </c>
      <c r="C392" s="4" t="inlineStr">
        <is>
          <t>FEES AND EXPENSES</t>
        </is>
      </c>
    </row>
    <row r="393">
      <c r="A393" s="4" t="inlineStr">
        <is>
          <t>Expense Narrative [Text Block]</t>
        </is>
      </c>
      <c r="B393" s="4" t="inlineStr">
        <is>
          <t>rr_ExpenseNarrativeTextBlock</t>
        </is>
      </c>
      <c r="C393"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394">
      <c r="A394" s="4" t="inlineStr">
        <is>
          <t>Operating Expenses Caption [Text]</t>
        </is>
      </c>
      <c r="B394" s="4" t="inlineStr">
        <is>
          <t>rr_OperatingExpensesCaption</t>
        </is>
      </c>
      <c r="C394" s="4" t="inlineStr">
        <is>
          <t>Annual Fund Operating Expenses (expenses that you pay each year as a percentage of the value of your investment):</t>
        </is>
      </c>
    </row>
    <row r="395">
      <c r="A395" s="4" t="inlineStr">
        <is>
          <t>Portfolio Turnover [Heading]</t>
        </is>
      </c>
      <c r="B395" s="4" t="inlineStr">
        <is>
          <t>rr_PortfolioTurnoverHeading</t>
        </is>
      </c>
      <c r="C395" s="4" t="inlineStr">
        <is>
          <t>Portfolio Turnover:</t>
        </is>
      </c>
    </row>
    <row r="396">
      <c r="A396" s="4" t="inlineStr">
        <is>
          <t>Portfolio Turnover [Text Block]</t>
        </is>
      </c>
      <c r="B396" s="4" t="inlineStr">
        <is>
          <t>rr_PortfolioTurnoverTextBlock</t>
        </is>
      </c>
      <c r="C39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35.86% of the average value of its portfolio.</t>
        </is>
      </c>
    </row>
    <row r="397">
      <c r="A397" s="4" t="inlineStr">
        <is>
          <t>Portfolio Turnover, Rate</t>
        </is>
      </c>
      <c r="B397" s="4" t="inlineStr">
        <is>
          <t>rr_PortfolioTurnoverRate</t>
        </is>
      </c>
      <c r="C397" s="4" t="inlineStr">
        <is>
          <t>35.86%</t>
        </is>
      </c>
    </row>
    <row r="398">
      <c r="A398" s="4" t="inlineStr">
        <is>
          <t>Expense Exchange Traded Fund Commissions [Text]</t>
        </is>
      </c>
      <c r="B398" s="4" t="inlineStr">
        <is>
          <t>rr_ExpenseExchangeTradedFundCommissions</t>
        </is>
      </c>
      <c r="C398" s="4" t="inlineStr">
        <is>
          <t>You may pay other fees, such as brokerage commissions and other fees to financial intermediaries, which are not reflected in the table and examples below.</t>
        </is>
      </c>
    </row>
    <row r="399">
      <c r="A399" s="4" t="inlineStr">
        <is>
          <t>Expense Example [Heading]</t>
        </is>
      </c>
      <c r="B399" s="4" t="inlineStr">
        <is>
          <t>rr_ExpenseExampleHeading</t>
        </is>
      </c>
      <c r="C399" s="4" t="inlineStr">
        <is>
          <t>Example:</t>
        </is>
      </c>
    </row>
    <row r="400">
      <c r="A400" s="4" t="inlineStr">
        <is>
          <t>Expense Example Narrative [Text Block]</t>
        </is>
      </c>
      <c r="B400" s="4" t="inlineStr">
        <is>
          <t>rr_ExpenseExampleNarrativeTextBlock</t>
        </is>
      </c>
      <c r="C400"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401">
      <c r="A401" s="4" t="inlineStr">
        <is>
          <t>Expense Example by, Year, Caption [Text]</t>
        </is>
      </c>
      <c r="B401" s="4" t="inlineStr">
        <is>
          <t>rr_ExpenseExampleByYearCaption</t>
        </is>
      </c>
      <c r="C401"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402">
      <c r="A402" s="4" t="inlineStr">
        <is>
          <t>Strategy [Heading]</t>
        </is>
      </c>
      <c r="B402" s="4" t="inlineStr">
        <is>
          <t>rr_StrategyHeading</t>
        </is>
      </c>
      <c r="C402" s="4" t="inlineStr">
        <is>
          <t>PRINCIPAL INVESTMENT STRATEGIES</t>
        </is>
      </c>
    </row>
    <row r="403">
      <c r="A403" s="4" t="inlineStr">
        <is>
          <t>Strategy Narrative [Text Block]</t>
        </is>
      </c>
      <c r="B403" s="4" t="inlineStr">
        <is>
          <t>rr_StrategyNarrativeTextBlock</t>
        </is>
      </c>
      <c r="C403" s="4" t="inlineStr">
        <is>
          <t>The Fund invests at least 80% of its total assets in the securities of the Underlying Index. The Fund also invests at least 80% of its total assets in securities of master limited partnerships ("MLPs") and energy infrastructure corporations. The Fund's 80% investment policies are non-fundamental and require 60 days prior written notice to shareholders before they can be changed. The Fund may lend securities representing up to one-third of the value of the Fund’s total assets (including the value of the collateral received). The Underlying Index tracks the performance of midstream energy infrastructure MLPs and corporations. Midstream energy infrastructure MLPs and corporations principally own and operate assets used in energy logistics, including, but not limited to, pipelines, storage facilities and other assets used in transporting, storing, gathering, and processing natural gas, natural gas liquids, crude oil or refined products. The Underlying Index limits its exposure to partnerships in order to comply with applicable tax diversification rules. Securities must be publicly traded in the United States. As of January 31, 2021, the Underlying Index was comprised of 25 securities. The Fund's investment objective and Underlying Index may be changed without shareholder approval. The Underlying Index is sponsored by Solactive AG, the provider of the Underlying Index ("Index Provider"), which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will use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MLPs, including midstream energy infrastructure MLPs, are publicly traded partnerships engaged in the transportation, storage, processing, refining, marketing, exploration, production, and mining of natural resources. By confining their operations to these specific activities, their interests, or units, are able to trade on public securities exchanges exactly like the shares of a corporation, without entity level taxation. To qualify as a MLP and not to be taxed as a corporation, a partnership must receive at least 90% of its income from qualifying sources as set forth in Section 7704(d) of the Internal Revenue Code of 1986, as amended (the "Code"). These qualifying sources include interest, dividends, real estate rents, gain from the sale or disposition of real property, income and gain from mineral or natural resources activities, income and gain from the transportation or storage of certain fuels, gain from the sale or disposition of a capital asset held for the production of income described in the foregoing, and, in certain circumstances, income and gain from commodities or futures, forwards and options with respect to commodities. MLPs generally have two classes of owners, the general partner and limited partners. The general partner of an MLP is typically owned by a major energy company, an investment fund, or the direct management of the MLP, or is an entity owned by one or more of such parties.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typically own the remainder of the partnership, through ownership of common units, and have a limited role in the partnership's operations and management. MLPs are typically structured such that common units and general partner interests have first priority to receive quarterly cash distributions up to an established minimum amount ("minimum quarterly distributions" or "MQD"). Common and general partner interests also accrue arrearages in distributions to the extent the MQD is not paid. Once common and general partner interests have been paid, subordinated units receive distributions of up to the MQD; however, subordinated units do not accrue arrearages. Distributable cash in excess of the MQD is paid to both common and subordinated units and is distributed to both common and subordinated units generally on a pro rata basis. The general partner is also eligible to receive incentive distributions if the general partner operates the business in a manner which results in distributions paid per common unit surpassing specified target levels. As the general partner increases cash distributions to the limited partners, the general partner receives an increasingly higher percentage of the incremental cash distributions. The Adviser seeks a correlation over time of 95% or better between the Fund's performance, before fund fees, expenses and taxes, and the performance of the Underlying Index. A correlation percentage of 100% would indicate perfect correlation. If the Fund uses a replication strategy, it can be expected to have greater correlation to the Underlying Index than if it uses a representative sampling strategy. The Fund will concentrate its investments (i.e., hold 25% or more of its total assets) in a particular industry or group of industries to approximately the same extent that the Underlying Index is concentrated. As of January 31, 2021, the Underlying Index was concentrated in the oil, gas and consumable fuels industry and had significant exposure to the energy sector.</t>
        </is>
      </c>
    </row>
    <row r="404">
      <c r="A404" s="4" t="inlineStr">
        <is>
          <t>Strategy Portfolio Concentration [Text]</t>
        </is>
      </c>
      <c r="B404" s="4" t="inlineStr">
        <is>
          <t>rr_StrategyPortfolioConcentration</t>
        </is>
      </c>
      <c r="C404" s="4" t="inlineStr">
        <is>
          <t>The Fund will concentrate its investments (i.e., hold 25% or more of its total assets) in a particular industry or group of industries to approximately the same extent that the Underlying Index is concentrated. As of January 31, 2021, the Underlying Index was concentrated in the oil, gas and consumable fuels industry and had significant exposure to the energy sector.</t>
        </is>
      </c>
    </row>
    <row r="405">
      <c r="A405" s="4" t="inlineStr">
        <is>
          <t>Risk [Heading]</t>
        </is>
      </c>
      <c r="B405" s="4" t="inlineStr">
        <is>
          <t>rr_RiskHeading</t>
        </is>
      </c>
      <c r="C405" s="4" t="inlineStr">
        <is>
          <t>SUMMARY OF PRINCIPAL RISKS</t>
        </is>
      </c>
    </row>
    <row r="406">
      <c r="A406" s="4" t="inlineStr">
        <is>
          <t>Risk Narrative [Text Block]</t>
        </is>
      </c>
      <c r="B406" s="4" t="inlineStr">
        <is>
          <t>rr_RiskNarrativeTextBlock</t>
        </is>
      </c>
      <c r="C406"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Master Limited Partnerships Investment Risk: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and cash flow risks. MLP common units and other equity securities can be affected by changes in macro-economic and other factors affecting the stock market in general, including changes in growth, unemployment, and inflation rates, as well as expectations of interest rates. MLP common units and other equity securities can also be affected by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 Midstream MLPs Investment Risk: MLPs that operate midstream assets are subject to supply and demand fluctuations in the markets they serve, which may be impacted by a wide range of factors, including fluctuating commodity prices, weather, increased conservation or use of alternative fuel sources, increased governmental or environmental regulation, depletion, rising interest rates, declines in domestic or foreign production, accidents or catastrophic events, increasing operating expenses and economic conditions, among others. Midstream MLPs may be particularly susceptible to large drops in energy prices, which have the ability to impact more drastically production in the oil and gas fields that they serve. Further, MLPs that operate gathering and processing assets are subject to natural declines in the production of the oil and gas fields they serve. In addition, some gathering and processing contracts subject the owner of such assets to direct commodity price risk. Associated Risks Related to Investing in Energy Infrastructure Companies: The Fund invests primarily in energy infrastructure companies. Energy infrastructure companies are subject to risks specific to the industry they serve, including, but not limited to, the following: • reduced volumes of natural gas or other energy commodities available for transporting, processing or storing; • new construction and acquisition risk, which can limit growth potential; • a sustained reduced demand for crude oil, natural gas and refined petroleum products resulting from a recession or an increase in market price or higher taxes; • changes in the regulatory environment; • extreme weather; • rising interest rates, which could result in a higher cost of capital and drive investors into other investment opportunities; and • threats of attack by terrorist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mmodity Exposure Risk: To the extent that its Underlying Index has exposure to securities and markets that are susceptible to fluctuations in certain commodity markets, any negative changes in commodity markets could have a great impact on the Fund. Commodity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or are concentrated on a single commodity sector, may typically exhibit even higher volatility attributable to commodity pric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nergy Sector: The value of securities issued by companies in the energy sector may decline for many reasons, including, without limitation, changes in energy prices; international politics; energy conservation; the success of exploration projects; natural disasters or other catastrophes; changes in exchange rates, interest rates, or economic conditions; changes in demand for energy products and services; and tax and other government regulatory policies. Actions taken by central governments may dramatically impact supply and demand forces that influence energy prices, resulting in sudden decreases in value for companies in the energy sector. Risks Related to Investing in the Oil, Gas and Consumable Fuels Industry: The oil, gas and consumable fuels industry is cyclical and highly dependent on the market price of fuel. The market value of companies in the oil, gas and consumable fuels industry are strongly affected by the levels and volatility of global commodity prices, supply and demand, capital expenditures on exploration and production, energy conservation efforts, the prices of alternative fuels, exchange rates and technological advances. Companies in this sector are subject to substantial government regulation and contractual fixed pricing, which may increase the cost of business and limit these companies’ earnings. Actions taken by central governments may dramatically impact supply and demand forces that influence the market price of fuel, resulting in sudden decreases in value for companies in the oil, gas and consumable fuels industry. A significant portion of their revenues depends on a relatively small number of customers, including governmental entities and utilities. As a result, governmental budget restraints may have a material adverse effect on the stock prices of companies in the industry.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LP Tax Risk: Subject to the application of the partnership audit rules, MLPs that elect to be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that previously elected to be taxed as a partnershi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to the extent that any of the MLPs to which the Fund has exposure are treated as a corporation for U.S. federal income tax purposes, it could result in a reduction in the value of the Fund’s investment and lower the Fund’s income. The Fund may also invest in MLPs that elect to be taxed as corporations, which taxes would have the effect of reducing the amount of cash available for distribution by the MLP. Additionally, as a result of the Fund's exposure to MLPs taxed as partnerships, a portion of the Fund’s distributions are expected to be treated as a return of capital for tax purposes. Return of capital distributions are not taxable income to you, but reduce your tax basis in your Fund Shares. Such a reduction in tax basis will result in larger taxable gains and/or lower tax losses on a subsequent sale of Fund Shares. Shareholders who sell their Shares for less than they bought them may still recognize a gain due to the reduction in tax basis. 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the Fund. To the extent that the distributions paid to you constitute a return of capital, the Fund's assets will decline. A decline in the Fund's assets may also result in an increase in the portion of a Fund's expense ratio that is not subject to a unitary fee or any other form of contractual cap, and over time the distributions paid in excess of net distributions received could work to erode the Fund's net asset value.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407">
      <c r="A407" s="4" t="inlineStr">
        <is>
          <t>Risk Lose Money [Text]</t>
        </is>
      </c>
      <c r="B407" s="4" t="inlineStr">
        <is>
          <t>rr_RiskLoseMoney</t>
        </is>
      </c>
      <c r="C407" s="4" t="inlineStr">
        <is>
          <t>As with any investment, you could lose all or part of your investment in the Fund, and the Fund’s performance could trail that of other investments.</t>
        </is>
      </c>
    </row>
    <row r="408">
      <c r="A408" s="4" t="inlineStr">
        <is>
          <t>Risk Nondiversified Status [Text]</t>
        </is>
      </c>
      <c r="B408" s="4" t="inlineStr">
        <is>
          <t>rr_RiskNondiversifiedStatus</t>
        </is>
      </c>
      <c r="C408"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409">
      <c r="A409" s="4" t="inlineStr">
        <is>
          <t>Risk Not Insured Depository Institution [Text]</t>
        </is>
      </c>
      <c r="B409" s="4" t="inlineStr">
        <is>
          <t>rr_RiskNotInsuredDepositoryInstitution</t>
        </is>
      </c>
      <c r="C409" s="4" t="inlineStr">
        <is>
          <t>An investment in the Fund is not a bank deposit and it is not insured or guaranteed by the Federal Deposit Insurance Corporation or any other government agency, the Adviser or any of its affiliates.</t>
        </is>
      </c>
    </row>
    <row r="410">
      <c r="A410" s="4" t="inlineStr">
        <is>
          <t>Bar Chart and Performance Table [Heading]</t>
        </is>
      </c>
      <c r="B410" s="4" t="inlineStr">
        <is>
          <t>rr_BarChartAndPerformanceTableHeading</t>
        </is>
      </c>
      <c r="C410" s="4" t="inlineStr">
        <is>
          <t>PERFORMANCE INFORMATION</t>
        </is>
      </c>
    </row>
    <row r="411">
      <c r="A411" s="4" t="inlineStr">
        <is>
          <t>Performance Narrative [Text Block]</t>
        </is>
      </c>
      <c r="B411" s="4" t="inlineStr">
        <is>
          <t>rr_PerformanceNarrativeTextBlock</t>
        </is>
      </c>
      <c r="C41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412">
      <c r="A412" s="4" t="inlineStr">
        <is>
          <t>Performance Information Illustrates Variability of Returns [Text]</t>
        </is>
      </c>
      <c r="B412" s="4" t="inlineStr">
        <is>
          <t>rr_PerformanceInformationIllustratesVariabilityOfReturns</t>
        </is>
      </c>
      <c r="C412"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413">
      <c r="A413" s="4" t="inlineStr">
        <is>
          <t>Performance Availability Website Address [Text]</t>
        </is>
      </c>
      <c r="B413" s="4" t="inlineStr">
        <is>
          <t>rr_PerformanceAvailabilityWebSiteAddress</t>
        </is>
      </c>
      <c r="C413" s="4" t="inlineStr">
        <is>
          <t>www.globalxetfs.com</t>
        </is>
      </c>
    </row>
    <row r="414">
      <c r="A414" s="4" t="inlineStr">
        <is>
          <t>Performance Past Does Not Indicate Future [Text]</t>
        </is>
      </c>
      <c r="B414" s="4" t="inlineStr">
        <is>
          <t>rr_PerformancePastDoesNotIndicateFuture</t>
        </is>
      </c>
      <c r="C414" s="4" t="inlineStr">
        <is>
          <t>The Fund's past performance (before and after taxes) is not necessarily indicative of how the Fund will perform in the future.</t>
        </is>
      </c>
    </row>
    <row r="415">
      <c r="A415" s="4" t="inlineStr">
        <is>
          <t>Bar Chart [Heading]</t>
        </is>
      </c>
      <c r="B415" s="4" t="inlineStr">
        <is>
          <t>rr_BarChartHeading</t>
        </is>
      </c>
      <c r="C415" s="4" t="inlineStr">
        <is>
          <t>Annual Total Returns (Years Ended December 31)</t>
        </is>
      </c>
    </row>
    <row r="416">
      <c r="A416" s="4" t="inlineStr">
        <is>
          <t>Bar Chart Closing [Text Block]</t>
        </is>
      </c>
      <c r="B416" s="4" t="inlineStr">
        <is>
          <t>rr_BarChartClosingTextBlock</t>
        </is>
      </c>
      <c r="C416" s="4" t="inlineStr">
        <is>
          <t>Best Quarter: 06/30/20 37.87% Worst Quarter: 03/31/20 -48.88%</t>
        </is>
      </c>
    </row>
    <row r="417">
      <c r="A417" s="4" t="inlineStr">
        <is>
          <t>Performance Table Heading</t>
        </is>
      </c>
      <c r="B417" s="4" t="inlineStr">
        <is>
          <t>rr_PerformanceTableHeading</t>
        </is>
      </c>
      <c r="C417" s="4" t="inlineStr">
        <is>
          <t>Average Annual Total Returns (for the Periods Ended December 31, 2020)</t>
        </is>
      </c>
    </row>
    <row r="418">
      <c r="A418" s="4" t="inlineStr">
        <is>
          <t>Performance Table Uses Highest Federal Rate</t>
        </is>
      </c>
      <c r="B418" s="4" t="inlineStr">
        <is>
          <t>rr_PerformanceTableUsesHighestFederalRate</t>
        </is>
      </c>
      <c r="C418" s="4" t="inlineStr">
        <is>
          <t>After-tax returns are calculated using the historical highest individual U.S. federal marginal income tax rates and do not reflect the impact of state and local taxes.</t>
        </is>
      </c>
    </row>
    <row r="419">
      <c r="A419" s="4" t="inlineStr">
        <is>
          <t>Performance Table Not Relevant to Tax Deferred</t>
        </is>
      </c>
      <c r="B419" s="4" t="inlineStr">
        <is>
          <t>rr_PerformanceTableNotRelevantToTaxDeferred</t>
        </is>
      </c>
      <c r="C419"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420">
      <c r="A420" s="4" t="inlineStr">
        <is>
          <t>Global X Funds | Global X MLP &amp; Energy Infrastructure ETF | S&amp;P 500 Index</t>
        </is>
      </c>
    </row>
    <row r="421">
      <c r="A421" s="3" t="inlineStr">
        <is>
          <t>Prospectus [Line Items]</t>
        </is>
      </c>
      <c r="B421" s="4" t="inlineStr">
        <is>
          <t>rr_ProspectusLineItems</t>
        </is>
      </c>
    </row>
    <row r="422">
      <c r="A422" s="4" t="inlineStr">
        <is>
          <t>Index No Deduction for Fees, Expenses, Taxes [Text]</t>
        </is>
      </c>
      <c r="B422" s="4" t="inlineStr">
        <is>
          <t>rr_IndexNoDeductionForFeesExpensesTaxes</t>
        </is>
      </c>
      <c r="C422" s="4" t="inlineStr">
        <is>
          <t>(Index returns do not reflect deduction for fees, expenses, or  taxes)</t>
        </is>
      </c>
    </row>
    <row r="423">
      <c r="A423" s="4" t="inlineStr">
        <is>
          <t>Label</t>
        </is>
      </c>
      <c r="B423" s="4" t="inlineStr">
        <is>
          <t>rr_AverageAnnualReturnLabel</t>
        </is>
      </c>
      <c r="C423" s="4" t="inlineStr">
        <is>
          <t>S&amp;P 500 Index(Index returns do not reflect deduction for fees, expenses, or  taxes)</t>
        </is>
      </c>
    </row>
    <row r="424">
      <c r="A424" s="4" t="inlineStr">
        <is>
          <t>1 Year</t>
        </is>
      </c>
      <c r="B424" s="4" t="inlineStr">
        <is>
          <t>rr_AverageAnnualReturnYear01</t>
        </is>
      </c>
      <c r="C424" s="4" t="inlineStr">
        <is>
          <t>18.40%</t>
        </is>
      </c>
    </row>
    <row r="425">
      <c r="A425" s="4" t="inlineStr">
        <is>
          <t>5 Years</t>
        </is>
      </c>
      <c r="B425" s="4" t="inlineStr">
        <is>
          <t>rr_AverageAnnualReturnYear05</t>
        </is>
      </c>
      <c r="C425" s="4" t="inlineStr">
        <is>
          <t>15.22%</t>
        </is>
      </c>
    </row>
    <row r="426">
      <c r="A426" s="4" t="inlineStr">
        <is>
          <t>Since Inception</t>
        </is>
      </c>
      <c r="B426" s="4" t="inlineStr">
        <is>
          <t>rr_AverageAnnualReturnSinceInception</t>
        </is>
      </c>
      <c r="C426" s="4" t="inlineStr">
        <is>
          <t>13.60%</t>
        </is>
      </c>
    </row>
    <row r="427">
      <c r="A427" s="4" t="inlineStr">
        <is>
          <t>Global X Funds | Global X MLP &amp; Energy Infrastructure ETF | Solactive MLP &amp; Energy Infrastructure Index (net)</t>
        </is>
      </c>
    </row>
    <row r="428">
      <c r="A428" s="3" t="inlineStr">
        <is>
          <t>Prospectus [Line Items]</t>
        </is>
      </c>
      <c r="B428" s="4" t="inlineStr">
        <is>
          <t>rr_ProspectusLineItems</t>
        </is>
      </c>
    </row>
    <row r="429">
      <c r="A429" s="4" t="inlineStr">
        <is>
          <t>Index No Deduction for Fees, Expenses, Taxes [Text]</t>
        </is>
      </c>
      <c r="B429" s="4" t="inlineStr">
        <is>
          <t>rr_IndexNoDeductionForFeesExpensesTaxes</t>
        </is>
      </c>
      <c r="C429" s="4" t="inlineStr">
        <is>
          <t>(Index returns do not reflect deduction for fees, expenses, or  taxes)</t>
        </is>
      </c>
    </row>
    <row r="430">
      <c r="A430" s="4" t="inlineStr">
        <is>
          <t>Label</t>
        </is>
      </c>
      <c r="B430" s="4" t="inlineStr">
        <is>
          <t>rr_AverageAnnualReturnLabel</t>
        </is>
      </c>
      <c r="C430" s="4" t="inlineStr">
        <is>
          <t>Solactive MLP &amp; Energy Infrastructure Index (Index returns do not reflect deduction for fees, expenses, or  taxes)</t>
        </is>
      </c>
    </row>
    <row r="431">
      <c r="A431" s="4" t="inlineStr">
        <is>
          <t>1 Year</t>
        </is>
      </c>
      <c r="B431" s="4" t="inlineStr">
        <is>
          <t>rr_AverageAnnualReturnYear01</t>
        </is>
      </c>
      <c r="C431" s="4" t="inlineStr">
        <is>
          <t>(19.68%)</t>
        </is>
      </c>
    </row>
    <row r="432">
      <c r="A432" s="4" t="inlineStr">
        <is>
          <t>5 Years</t>
        </is>
      </c>
      <c r="B432" s="4" t="inlineStr">
        <is>
          <t>rr_AverageAnnualReturnYear05</t>
        </is>
      </c>
      <c r="C432" s="4" t="inlineStr">
        <is>
          <t>1.52%</t>
        </is>
      </c>
    </row>
    <row r="433">
      <c r="A433" s="4" t="inlineStr">
        <is>
          <t>Since Inception</t>
        </is>
      </c>
      <c r="B433" s="4" t="inlineStr">
        <is>
          <t>rr_AverageAnnualReturnSinceInception</t>
        </is>
      </c>
      <c r="C433" s="4" t="inlineStr">
        <is>
          <t>(1.43%)</t>
        </is>
      </c>
    </row>
    <row r="434">
      <c r="A434" s="4" t="inlineStr">
        <is>
          <t>Global X Funds | Global X MLP &amp; Energy Infrastructure ETF | Global X MLP &amp; Energy Infrastructure ETF</t>
        </is>
      </c>
    </row>
    <row r="435">
      <c r="A435" s="3" t="inlineStr">
        <is>
          <t>Prospectus [Line Items]</t>
        </is>
      </c>
      <c r="B435" s="4" t="inlineStr">
        <is>
          <t>rr_ProspectusLineItems</t>
        </is>
      </c>
    </row>
    <row r="436">
      <c r="A436" s="4" t="inlineStr">
        <is>
          <t>Trading Symbol</t>
        </is>
      </c>
      <c r="B436" s="4" t="inlineStr">
        <is>
          <t>dei_TradingSymbol</t>
        </is>
      </c>
      <c r="C436" s="4" t="inlineStr">
        <is>
          <t>MLPX</t>
        </is>
      </c>
    </row>
    <row r="437">
      <c r="A437" s="4" t="inlineStr">
        <is>
          <t>Management Fees (as a percentage of Assets)</t>
        </is>
      </c>
      <c r="B437" s="4" t="inlineStr">
        <is>
          <t>rr_ManagementFeesOverAssets</t>
        </is>
      </c>
      <c r="C437" s="4" t="inlineStr">
        <is>
          <t>0.45%</t>
        </is>
      </c>
    </row>
    <row r="438">
      <c r="A438" s="4" t="inlineStr">
        <is>
          <t>Distribution and Service (12b-1) Fees</t>
        </is>
      </c>
      <c r="B438" s="4" t="inlineStr">
        <is>
          <t>rr_DistributionAndService12b1FeesOverAssets</t>
        </is>
      </c>
      <c r="C438" s="4" t="inlineStr">
        <is>
          <t xml:space="preserve">none
				</t>
        </is>
      </c>
    </row>
    <row r="439">
      <c r="A439" s="4" t="inlineStr">
        <is>
          <t>Other Expenses (as a percentage of Assets):</t>
        </is>
      </c>
      <c r="B439" s="4" t="inlineStr">
        <is>
          <t>rr_OtherExpensesOverAssets</t>
        </is>
      </c>
      <c r="C439" s="4" t="inlineStr">
        <is>
          <t xml:space="preserve">none
				</t>
        </is>
      </c>
    </row>
    <row r="440">
      <c r="A440" s="4" t="inlineStr">
        <is>
          <t>Expenses (as a percentage of Assets)</t>
        </is>
      </c>
      <c r="B440" s="4" t="inlineStr">
        <is>
          <t>rr_ExpensesOverAssets</t>
        </is>
      </c>
      <c r="C440" s="4" t="inlineStr">
        <is>
          <t>0.45%</t>
        </is>
      </c>
    </row>
    <row r="441">
      <c r="A441" s="4" t="inlineStr">
        <is>
          <t>Expense Example, with Redemption, 1 Year</t>
        </is>
      </c>
      <c r="B441" s="4" t="inlineStr">
        <is>
          <t>rr_ExpenseExampleYear01</t>
        </is>
      </c>
      <c r="C441" s="5" t="n">
        <v>46</v>
      </c>
    </row>
    <row r="442">
      <c r="A442" s="4" t="inlineStr">
        <is>
          <t>Expense Example, with Redemption, 3 Years</t>
        </is>
      </c>
      <c r="B442" s="4" t="inlineStr">
        <is>
          <t>rr_ExpenseExampleYear03</t>
        </is>
      </c>
      <c r="C442" s="6" t="n">
        <v>144</v>
      </c>
    </row>
    <row r="443">
      <c r="A443" s="4" t="inlineStr">
        <is>
          <t>Expense Example, with Redemption, 5 Years</t>
        </is>
      </c>
      <c r="B443" s="4" t="inlineStr">
        <is>
          <t>rr_ExpenseExampleYear05</t>
        </is>
      </c>
      <c r="C443" s="6" t="n">
        <v>252</v>
      </c>
    </row>
    <row r="444">
      <c r="A444" s="4" t="inlineStr">
        <is>
          <t>Expense Example, with Redemption, 10 Years</t>
        </is>
      </c>
      <c r="B444" s="4" t="inlineStr">
        <is>
          <t>rr_ExpenseExampleYear10</t>
        </is>
      </c>
      <c r="C444" s="5" t="n">
        <v>567</v>
      </c>
    </row>
    <row r="445">
      <c r="A445" s="4" t="inlineStr">
        <is>
          <t>Annual Return 2014</t>
        </is>
      </c>
      <c r="B445" s="4" t="inlineStr">
        <is>
          <t>rr_AnnualReturn2014</t>
        </is>
      </c>
      <c r="C445" s="4" t="inlineStr">
        <is>
          <t>16.53%</t>
        </is>
      </c>
    </row>
    <row r="446">
      <c r="A446" s="4" t="inlineStr">
        <is>
          <t>Annual Return 2015</t>
        </is>
      </c>
      <c r="B446" s="4" t="inlineStr">
        <is>
          <t>rr_AnnualReturn2015</t>
        </is>
      </c>
      <c r="C446" s="4" t="inlineStr">
        <is>
          <t>(35.23%)</t>
        </is>
      </c>
    </row>
    <row r="447">
      <c r="A447" s="4" t="inlineStr">
        <is>
          <t>Annual Return 2016</t>
        </is>
      </c>
      <c r="B447" s="4" t="inlineStr">
        <is>
          <t>rr_AnnualReturn2016</t>
        </is>
      </c>
      <c r="C447" s="4" t="inlineStr">
        <is>
          <t>36.18%</t>
        </is>
      </c>
    </row>
    <row r="448">
      <c r="A448" s="4" t="inlineStr">
        <is>
          <t>Annual Return 2017</t>
        </is>
      </c>
      <c r="B448" s="4" t="inlineStr">
        <is>
          <t>rr_AnnualReturn2017</t>
        </is>
      </c>
      <c r="C448" s="4" t="inlineStr">
        <is>
          <t>(4.75%)</t>
        </is>
      </c>
    </row>
    <row r="449">
      <c r="A449" s="4" t="inlineStr">
        <is>
          <t>Annual Return 2018</t>
        </is>
      </c>
      <c r="B449" s="4" t="inlineStr">
        <is>
          <t>rr_AnnualReturn2018</t>
        </is>
      </c>
      <c r="C449" s="4" t="inlineStr">
        <is>
          <t>(15.32%)</t>
        </is>
      </c>
    </row>
    <row r="450">
      <c r="A450" s="4" t="inlineStr">
        <is>
          <t>Annual Return 2019</t>
        </is>
      </c>
      <c r="B450" s="4" t="inlineStr">
        <is>
          <t>rr_AnnualReturn2019</t>
        </is>
      </c>
      <c r="C450" s="4" t="inlineStr">
        <is>
          <t>19.02%</t>
        </is>
      </c>
    </row>
    <row r="451">
      <c r="A451" s="4" t="inlineStr">
        <is>
          <t>Annual Return 2020</t>
        </is>
      </c>
      <c r="B451" s="4" t="inlineStr">
        <is>
          <t>rr_AnnualReturn2020</t>
        </is>
      </c>
      <c r="C451" s="4" t="inlineStr">
        <is>
          <t>(20.15%)</t>
        </is>
      </c>
    </row>
    <row r="452">
      <c r="A452" s="4" t="inlineStr">
        <is>
          <t>Highest Quarterly Return, Label</t>
        </is>
      </c>
      <c r="B452" s="4" t="inlineStr">
        <is>
          <t>rr_HighestQuarterlyReturnLabel</t>
        </is>
      </c>
      <c r="C452" s="4" t="inlineStr">
        <is>
          <t>Best Quarter:</t>
        </is>
      </c>
    </row>
    <row r="453">
      <c r="A453" s="4" t="inlineStr">
        <is>
          <t>Highest Quarterly Return, Date</t>
        </is>
      </c>
      <c r="B453" s="4" t="inlineStr">
        <is>
          <t>rr_BarChartHighestQuarterlyReturnDate</t>
        </is>
      </c>
      <c r="C453" s="4" t="inlineStr">
        <is>
          <t>Jun. 30,
		2020</t>
        </is>
      </c>
    </row>
    <row r="454">
      <c r="A454" s="4" t="inlineStr">
        <is>
          <t>Highest Quarterly Return</t>
        </is>
      </c>
      <c r="B454" s="4" t="inlineStr">
        <is>
          <t>rr_BarChartHighestQuarterlyReturn</t>
        </is>
      </c>
      <c r="C454" s="4" t="inlineStr">
        <is>
          <t>37.87%</t>
        </is>
      </c>
    </row>
    <row r="455">
      <c r="A455" s="4" t="inlineStr">
        <is>
          <t>Lowest Quarterly Return, Label</t>
        </is>
      </c>
      <c r="B455" s="4" t="inlineStr">
        <is>
          <t>rr_LowestQuarterlyReturnLabel</t>
        </is>
      </c>
      <c r="C455" s="4" t="inlineStr">
        <is>
          <t>Worst Quarter:</t>
        </is>
      </c>
    </row>
    <row r="456">
      <c r="A456" s="4" t="inlineStr">
        <is>
          <t>Lowest Quarterly Return, Date</t>
        </is>
      </c>
      <c r="B456" s="4" t="inlineStr">
        <is>
          <t>rr_BarChartLowestQuarterlyReturnDate</t>
        </is>
      </c>
      <c r="C456" s="4" t="inlineStr">
        <is>
          <t>Mar. 31,
		2020</t>
        </is>
      </c>
    </row>
    <row r="457">
      <c r="A457" s="4" t="inlineStr">
        <is>
          <t>Lowest Quarterly Return</t>
        </is>
      </c>
      <c r="B457" s="4" t="inlineStr">
        <is>
          <t>rr_BarChartLowestQuarterlyReturn</t>
        </is>
      </c>
      <c r="C457" s="4" t="inlineStr">
        <is>
          <t>(48.88%)</t>
        </is>
      </c>
    </row>
    <row r="458">
      <c r="A458" s="4" t="inlineStr">
        <is>
          <t>Label</t>
        </is>
      </c>
      <c r="B458" s="4" t="inlineStr">
        <is>
          <t>rr_AverageAnnualReturnLabel</t>
        </is>
      </c>
      <c r="C458" s="4" t="inlineStr">
        <is>
          <t>·Return before taxes</t>
        </is>
      </c>
    </row>
    <row r="459">
      <c r="A459" s="4" t="inlineStr">
        <is>
          <t>1 Year</t>
        </is>
      </c>
      <c r="B459" s="4" t="inlineStr">
        <is>
          <t>rr_AverageAnnualReturnYear01</t>
        </is>
      </c>
      <c r="C459" s="4" t="inlineStr">
        <is>
          <t>(20.15%)</t>
        </is>
      </c>
    </row>
    <row r="460">
      <c r="A460" s="4" t="inlineStr">
        <is>
          <t>5 Years</t>
        </is>
      </c>
      <c r="B460" s="4" t="inlineStr">
        <is>
          <t>rr_AverageAnnualReturnYear05</t>
        </is>
      </c>
      <c r="C460" s="4" t="inlineStr">
        <is>
          <t>0.86%</t>
        </is>
      </c>
    </row>
    <row r="461">
      <c r="A461" s="4" t="inlineStr">
        <is>
          <t>Since Inception</t>
        </is>
      </c>
      <c r="B461" s="4" t="inlineStr">
        <is>
          <t>rr_AverageAnnualReturnSinceInception</t>
        </is>
      </c>
      <c r="C461" s="4" t="inlineStr">
        <is>
          <t>(2.05%)</t>
        </is>
      </c>
    </row>
    <row r="462">
      <c r="A462" s="4" t="inlineStr">
        <is>
          <t>Inception Date</t>
        </is>
      </c>
      <c r="B462" s="4" t="inlineStr">
        <is>
          <t>rr_AverageAnnualReturnInceptionDate</t>
        </is>
      </c>
      <c r="C462" s="4" t="inlineStr">
        <is>
          <t>Aug. 6,
		2013</t>
        </is>
      </c>
    </row>
    <row r="463">
      <c r="A463" s="4" t="inlineStr">
        <is>
          <t>Global X Funds | Global X MLP &amp; Energy Infrastructure ETF | Global X MLP &amp; Energy Infrastructure ETF | After Taxes on Distributions</t>
        </is>
      </c>
    </row>
    <row r="464">
      <c r="A464" s="3" t="inlineStr">
        <is>
          <t>Prospectus [Line Items]</t>
        </is>
      </c>
      <c r="B464" s="4" t="inlineStr">
        <is>
          <t>rr_ProspectusLineItems</t>
        </is>
      </c>
    </row>
    <row r="465">
      <c r="A465" s="4" t="inlineStr">
        <is>
          <t>Label</t>
        </is>
      </c>
      <c r="B465" s="4" t="inlineStr">
        <is>
          <t>rr_AverageAnnualReturnLabel</t>
        </is>
      </c>
      <c r="C465" s="4" t="inlineStr">
        <is>
          <t>·Return after taxes on distributions1</t>
        </is>
      </c>
      <c r="D465" s="4" t="inlineStr">
        <is>
          <t>[10]</t>
        </is>
      </c>
    </row>
    <row r="466">
      <c r="A466" s="4" t="inlineStr">
        <is>
          <t>1 Year</t>
        </is>
      </c>
      <c r="B466" s="4" t="inlineStr">
        <is>
          <t>rr_AverageAnnualReturnYear01</t>
        </is>
      </c>
      <c r="C466" s="4" t="inlineStr">
        <is>
          <t>(21.93%)</t>
        </is>
      </c>
      <c r="D466" s="4" t="inlineStr">
        <is>
          <t>[10]</t>
        </is>
      </c>
    </row>
    <row r="467">
      <c r="A467" s="4" t="inlineStr">
        <is>
          <t>5 Years</t>
        </is>
      </c>
      <c r="B467" s="4" t="inlineStr">
        <is>
          <t>rr_AverageAnnualReturnYear05</t>
        </is>
      </c>
      <c r="C467" s="4" t="inlineStr">
        <is>
          <t>(0.81%)</t>
        </is>
      </c>
      <c r="D467" s="4" t="inlineStr">
        <is>
          <t>[10]</t>
        </is>
      </c>
    </row>
    <row r="468">
      <c r="A468" s="4" t="inlineStr">
        <is>
          <t>Since Inception</t>
        </is>
      </c>
      <c r="B468" s="4" t="inlineStr">
        <is>
          <t>rr_AverageAnnualReturnSinceInception</t>
        </is>
      </c>
      <c r="C468" s="4" t="inlineStr">
        <is>
          <t>(3.29%)</t>
        </is>
      </c>
      <c r="D468" s="4" t="inlineStr">
        <is>
          <t>[10]</t>
        </is>
      </c>
    </row>
    <row r="469">
      <c r="A469" s="4" t="inlineStr">
        <is>
          <t>Inception Date</t>
        </is>
      </c>
      <c r="B469" s="4" t="inlineStr">
        <is>
          <t>rr_AverageAnnualReturnInceptionDate</t>
        </is>
      </c>
      <c r="C469" s="4" t="inlineStr">
        <is>
          <t>Aug. 6,
		2013</t>
        </is>
      </c>
      <c r="D469" s="4" t="inlineStr">
        <is>
          <t>[10]</t>
        </is>
      </c>
    </row>
    <row r="470">
      <c r="A470" s="4" t="inlineStr">
        <is>
          <t>Global X Funds | Global X MLP &amp; Energy Infrastructure ETF | Global X MLP &amp; Energy Infrastructure ETF | After Taxes on Distributions and Sales</t>
        </is>
      </c>
    </row>
    <row r="471">
      <c r="A471" s="3" t="inlineStr">
        <is>
          <t>Prospectus [Line Items]</t>
        </is>
      </c>
      <c r="B471" s="4" t="inlineStr">
        <is>
          <t>rr_ProspectusLineItems</t>
        </is>
      </c>
    </row>
    <row r="472">
      <c r="A472" s="4" t="inlineStr">
        <is>
          <t>Label</t>
        </is>
      </c>
      <c r="B472" s="4" t="inlineStr">
        <is>
          <t>rr_AverageAnnualReturnLabel</t>
        </is>
      </c>
      <c r="C472" s="4" t="inlineStr">
        <is>
          <t>·Return after taxes on distributions and sale of Fund Shares1</t>
        </is>
      </c>
      <c r="D472" s="4" t="inlineStr">
        <is>
          <t>[10]</t>
        </is>
      </c>
    </row>
    <row r="473">
      <c r="A473" s="4" t="inlineStr">
        <is>
          <t>1 Year</t>
        </is>
      </c>
      <c r="B473" s="4" t="inlineStr">
        <is>
          <t>rr_AverageAnnualReturnYear01</t>
        </is>
      </c>
      <c r="C473" s="4" t="inlineStr">
        <is>
          <t>(11.44%)</t>
        </is>
      </c>
      <c r="D473" s="4" t="inlineStr">
        <is>
          <t>[10]</t>
        </is>
      </c>
    </row>
    <row r="474">
      <c r="A474" s="4" t="inlineStr">
        <is>
          <t>5 Years</t>
        </is>
      </c>
      <c r="B474" s="4" t="inlineStr">
        <is>
          <t>rr_AverageAnnualReturnYear05</t>
        </is>
      </c>
      <c r="C474" s="4" t="inlineStr">
        <is>
          <t>0.37%</t>
        </is>
      </c>
      <c r="D474" s="4" t="inlineStr">
        <is>
          <t>[10]</t>
        </is>
      </c>
    </row>
    <row r="475">
      <c r="A475" s="4" t="inlineStr">
        <is>
          <t>Since Inception</t>
        </is>
      </c>
      <c r="B475" s="4" t="inlineStr">
        <is>
          <t>rr_AverageAnnualReturnSinceInception</t>
        </is>
      </c>
      <c r="C475" s="4" t="inlineStr">
        <is>
          <t>(1.69%)</t>
        </is>
      </c>
      <c r="D475" s="4" t="inlineStr">
        <is>
          <t>[10]</t>
        </is>
      </c>
    </row>
    <row r="476">
      <c r="A476" s="4" t="inlineStr">
        <is>
          <t>Inception Date</t>
        </is>
      </c>
      <c r="B476" s="4" t="inlineStr">
        <is>
          <t>rr_AverageAnnualReturnInceptionDate</t>
        </is>
      </c>
      <c r="C476" s="4" t="inlineStr">
        <is>
          <t>Aug. 6,
		2013</t>
        </is>
      </c>
      <c r="D476" s="4" t="inlineStr">
        <is>
          <t>[10]</t>
        </is>
      </c>
    </row>
    <row r="477">
      <c r="A477" s="4" t="inlineStr">
        <is>
          <t>Global X Funds | Global X TargetIncome 5 ETF</t>
        </is>
      </c>
    </row>
    <row r="478">
      <c r="A478" s="3" t="inlineStr">
        <is>
          <t>Prospectus [Line Items]</t>
        </is>
      </c>
      <c r="B478" s="4" t="inlineStr">
        <is>
          <t>rr_ProspectusLineItems</t>
        </is>
      </c>
    </row>
    <row r="479">
      <c r="A479" s="4" t="inlineStr">
        <is>
          <t>Risk/Return [Heading]</t>
        </is>
      </c>
      <c r="B479" s="4" t="inlineStr">
        <is>
          <t>rr_RiskReturnHeading</t>
        </is>
      </c>
      <c r="C479" s="4" t="inlineStr">
        <is>
          <t>Global X TargetIncomeTM 5 ETF</t>
        </is>
      </c>
    </row>
    <row r="480">
      <c r="A480" s="4" t="inlineStr">
        <is>
          <t>Objective [Heading]</t>
        </is>
      </c>
      <c r="B480" s="4" t="inlineStr">
        <is>
          <t>rr_ObjectiveHeading</t>
        </is>
      </c>
      <c r="C480" s="4" t="inlineStr">
        <is>
          <t>INVESTMENT OBJECTIVE</t>
        </is>
      </c>
    </row>
    <row r="481">
      <c r="A481" s="4" t="inlineStr">
        <is>
          <t>Objective, Primary [Text Block]</t>
        </is>
      </c>
      <c r="B481" s="4" t="inlineStr">
        <is>
          <t>rr_ObjectivePrimaryTextBlock</t>
        </is>
      </c>
      <c r="C481" s="4" t="inlineStr">
        <is>
          <t>The Global X TargetIncome TM 5 ETF ("Fund") seeks to provide investment results that correspond generally to the price and yield performance, before fees and expenses, of the Wilshire TargetIncome TM 5% Plus Index ("Underlying Index").</t>
        </is>
      </c>
    </row>
    <row r="482">
      <c r="A482" s="4" t="inlineStr">
        <is>
          <t>Expense [Heading]</t>
        </is>
      </c>
      <c r="B482" s="4" t="inlineStr">
        <is>
          <t>rr_ExpenseHeading</t>
        </is>
      </c>
      <c r="C482" s="4" t="inlineStr">
        <is>
          <t>FEES AND EXPENSES</t>
        </is>
      </c>
    </row>
    <row r="483">
      <c r="A483" s="4" t="inlineStr">
        <is>
          <t>Expense Narrative [Text Block]</t>
        </is>
      </c>
      <c r="B483" s="4" t="inlineStr">
        <is>
          <t>rr_ExpenseNarrativeTextBlock</t>
        </is>
      </c>
      <c r="C483"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484">
      <c r="A484" s="4" t="inlineStr">
        <is>
          <t>Operating Expenses Caption [Text]</t>
        </is>
      </c>
      <c r="B484" s="4" t="inlineStr">
        <is>
          <t>rr_OperatingExpensesCaption</t>
        </is>
      </c>
      <c r="C484" s="4" t="inlineStr">
        <is>
          <t>Annual Fund Operating Expenses (expenses that you pay each year as a percentage of the value of your investment):</t>
        </is>
      </c>
    </row>
    <row r="485">
      <c r="A485" s="4" t="inlineStr">
        <is>
          <t>Portfolio Turnover [Heading]</t>
        </is>
      </c>
      <c r="B485" s="4" t="inlineStr">
        <is>
          <t>rr_PortfolioTurnoverHeading</t>
        </is>
      </c>
      <c r="C485" s="4" t="inlineStr">
        <is>
          <t>Portfolio Turnover:</t>
        </is>
      </c>
    </row>
    <row r="486">
      <c r="A486" s="4" t="inlineStr">
        <is>
          <t>Portfolio Turnover [Text Block]</t>
        </is>
      </c>
      <c r="B486" s="4" t="inlineStr">
        <is>
          <t>rr_PortfolioTurnoverTextBlock</t>
        </is>
      </c>
      <c r="C48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58.11% of the average value of its portfolio.</t>
        </is>
      </c>
    </row>
    <row r="487">
      <c r="A487" s="4" t="inlineStr">
        <is>
          <t>Portfolio Turnover, Rate</t>
        </is>
      </c>
      <c r="B487" s="4" t="inlineStr">
        <is>
          <t>rr_PortfolioTurnoverRate</t>
        </is>
      </c>
      <c r="C487" s="4" t="inlineStr">
        <is>
          <t>58.11%</t>
        </is>
      </c>
    </row>
    <row r="488">
      <c r="A488" s="4" t="inlineStr">
        <is>
          <t>Expense Exchange Traded Fund Commissions [Text]</t>
        </is>
      </c>
      <c r="B488" s="4" t="inlineStr">
        <is>
          <t>rr_ExpenseExchangeTradedFundCommissions</t>
        </is>
      </c>
      <c r="C488" s="4" t="inlineStr">
        <is>
          <t>You may pay other fees, such as brokerage commissions and other fees to financial intermediaries, which are not reflected in the table and examples below.</t>
        </is>
      </c>
    </row>
    <row r="489">
      <c r="A489" s="4" t="inlineStr">
        <is>
          <t>Expenses Not Correlated to Ratio Due to Acquired Fund Fees [Text]</t>
        </is>
      </c>
      <c r="B489" s="4" t="inlineStr">
        <is>
          <t>rr_ExpensesNotCorrelatedToRatioDueToAcquiredFundFees</t>
        </is>
      </c>
      <c r="C489" s="4" t="inlineStr">
        <is>
          <t>"Acquired Fund Fees and Expenses" sets forth the Fund's pro rata portion of the cumulative expenses charged by the exchange-traded funds, closed-end funds, business development companies and other investment companies in which the Fund invests. These expenses are calculated based on the Fund's portfolio holdings during the prior fiscal period. The actual Acquired Fund Fees and Expenses will vary with changes in the allocations of the Fund's assets. 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490">
      <c r="A490" s="4" t="inlineStr">
        <is>
          <t>Expense Example [Heading]</t>
        </is>
      </c>
      <c r="B490" s="4" t="inlineStr">
        <is>
          <t>rr_ExpenseExampleHeading</t>
        </is>
      </c>
      <c r="C490" s="4" t="inlineStr">
        <is>
          <t>Example:</t>
        </is>
      </c>
    </row>
    <row r="491">
      <c r="A491" s="4" t="inlineStr">
        <is>
          <t>Expense Example Narrative [Text Block]</t>
        </is>
      </c>
      <c r="B491" s="4" t="inlineStr">
        <is>
          <t>rr_ExpenseExampleNarrativeTextBlock</t>
        </is>
      </c>
      <c r="C49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492">
      <c r="A492" s="4" t="inlineStr">
        <is>
          <t>Expense Example by, Year, Caption [Text]</t>
        </is>
      </c>
      <c r="B492" s="4" t="inlineStr">
        <is>
          <t>rr_ExpenseExampleByYearCaption</t>
        </is>
      </c>
      <c r="C49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493">
      <c r="A493" s="4" t="inlineStr">
        <is>
          <t>Strategy [Heading]</t>
        </is>
      </c>
      <c r="B493" s="4" t="inlineStr">
        <is>
          <t>rr_StrategyHeading</t>
        </is>
      </c>
      <c r="C493" s="4" t="inlineStr">
        <is>
          <t>PRINCIPAL INVESTMENT STRATEGIES</t>
        </is>
      </c>
    </row>
    <row r="494">
      <c r="A494" s="4" t="inlineStr">
        <is>
          <t>Strategy Narrative [Text Block]</t>
        </is>
      </c>
      <c r="B494" s="4" t="inlineStr">
        <is>
          <t>rr_StrategyNarrativeTextBlock</t>
        </is>
      </c>
      <c r="C494" s="4" t="inlineStr">
        <is>
          <t>The Fund is a fund of funds and invests at least 80% of its total assets in the securities of the Underlying Index. The Fund's 80% investment policy is non-fundamental and requires 60 days prior written notice to shareholders before it can be changed. The Underlying Index seeks to provide broad exposure to income-producing asset classes using a portfolio of exchange-traded funds (each, an "Underlying ETF"), with the goal, but not the guarantee, of providing exposure that may be sufficient to support an annualized yield of five percent (5.0%) for the Fund, net of fees. The Underlying Index targets an annualized yield that is somewhat higher than 5% ("5% Plus"), which is intended to provide the Fund with the ability to achieve the 5% target, net of fees. The Underlying Index allocates index weights among the Underlying ETFs based on a methodology developed by Wilshire Associates, the provider of the Underlying Index ("Index Provider"), which is designed to achieve the target income objective while also utilizing an optimization approach that seeks to minimize the overall risk of the portfolio. The share prices of the Underlying ETFs are expected to track the performance of equities or bonds in developed or emerging markets, senior loans, preferred securities, real estate investment trusts ("REITs"), master limited partnerships ("MLPs") and energy infrastructure equities, U.S. Treasury bonds, and U.S. Treasury Inflation Protected Securities ("TIPS"). The Underlying ETFs which invest in bonds may have exposure to investment grade and non-investment grade bonds. The Underlying Index is constructed from the eligible income-producing asset classes, each of which is represented by an Underlying ETF that provides exposure to the given asset class. On a quarterly basis, and subject to certain weighting constraints, the Underlying Index is rebalanced to allocate weights to a subset of the eligible Underlying ETFs using a quantitative optimization approach that is described in more detail below. The Underlying Index has a target yield of 5% Plus, which is expected to be generated by the income from the allocation to the Underlying ETFs. Optimization is the quantitative process of selecting a specific portfolio allocation from the set of all potential portfolio allocations, based on a defined objective and subject to certain constraints. Given that the objective of the Underlying Index is to achieve the stated income target while seeking to minimize overall portfolio risk, the primary optimization inputs for the Underlying Index are the yield, volatility, and correlation characteristics of the Underlying ETFs. The primary optimization constraints are the maximum weights of the Underlying ETFs as described in more detail below. Based on these inputs and constraints, the optimization process quantitatively determines the allocation to the Underlying ETFs at each quarterly rebalance. As of January 31, 2021, the Underlying ETFs eligible for inclusion in the Underlying Index are: Global X SuperDividend ® ETF, Global X SuperDividend ® U.S. ETF, iShares 20+ Year Treasury Bond ETF, VanEck Vectors ® J.P. Morgan EM Local Currency Bond ETF, iShares Core U.S. Aggregate Bond ETF, Xtrackers USD High Yield Corporate Bond ETF, SPDR Blackstone / GSO Senior Loan ETF, Schwab U.S. TIPS ETF, Global X MLP &amp; Energy Infrastructure ETF, Global X U.S. Preferred ETF, and Schwab U.S. REIT ETF. Each Underlying ETF has a minimum weight of 0% and a maximum weight of 20% at each quarterly rebalance. (iShares ® is a registered trademark of BlackRock (BlackRock, Inc. and its subsidiaries). Neither BlackRock nor the iShares ® Funds make any representations regarding the advisability of investing in the Fund.) The Underlying Index is sponsored by the Index Provider, which is an organization that is independent of the Fund and Global X Management Company LLC, the investment adviser for the Fund ("Adviser"). The Index Provider determines the relative weightings of the Underlying ETFs of the Underlying Index based on the output from the quantitative optimization process described above.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se include country weightings, market capitalization and other financial characteristics of securities. The Fund may or may not hold all of the securities in the Underlying Index. The Adviser expects that, over time, the correlation between the Fund's performance and that of the Underlying Index, before fees and expenses, will exceed 95%. A correlation percentage of 100% would indicate perfect correlation. The Fund concentrates its investments (i.e., holds 25% or more of its total assets) in a particular industry or group of industries to approximately the same extent that the Underlying Index is concentrated. As of January 31, 2021, the Underlying Index was not concentrated in any industry.</t>
        </is>
      </c>
    </row>
    <row r="495">
      <c r="A495" s="4" t="inlineStr">
        <is>
          <t>Strategy Portfolio Concentration [Text]</t>
        </is>
      </c>
      <c r="B495" s="4" t="inlineStr">
        <is>
          <t>rr_StrategyPortfolioConcentration</t>
        </is>
      </c>
      <c r="C495" s="4" t="inlineStr">
        <is>
          <t>The Fund concentrates its investments (i.e., holds 25% or more of its total assets) in a particular industry or group of industries to approximately the same extent that the Underlying Index is concentrated. As of January 31, 2021, the Underlying Index was not concentrated in any industry.</t>
        </is>
      </c>
    </row>
    <row r="496">
      <c r="A496" s="4" t="inlineStr">
        <is>
          <t>Risk [Heading]</t>
        </is>
      </c>
      <c r="B496" s="4" t="inlineStr">
        <is>
          <t>rr_RiskHeading</t>
        </is>
      </c>
      <c r="C496" s="4" t="inlineStr">
        <is>
          <t>SUMMARY OF PRINCIPAL RISKS</t>
        </is>
      </c>
    </row>
    <row r="497">
      <c r="A497" s="4" t="inlineStr">
        <is>
          <t>Risk Narrative [Text Block]</t>
        </is>
      </c>
      <c r="B497" s="4" t="inlineStr">
        <is>
          <t>rr_RiskNarrativeTextBlock</t>
        </is>
      </c>
      <c r="C497"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Bond Investment Risk: Investments in debt securities are generally affected by changes in prevailing interest rates and the creditworthiness of the issuer. Prices of debt securities fall when prevailing interest rates rise. An Underlying ETF’s yield on investments in debt securities will fluctuate as the securities in the Underlying ETF are rebalanced and reinvested in securities with different interest rates. Investments in bonds are also subject to credit risk. Credit risk is the risk that an issuer of debt securities will be unable to pay principal and interest when due, or that the value of the security will suffer because investors believe the issuer is less able to make required principal and interest payments. This is broadly gauged by the credit ratings of the debt securities in which the Underlying ETF invests. However, credit ratings are only the opinions of the rating agencies issuing them, do not purport to reflect the risk of fluctuations in market value and are not absolute guarantees as to the payment of interest and the repayment of principal. Equity Securities Risk: Equity securities are subject to changes in value, and their values may be more volatile than other asset classes, as a result of such factors as a company’s business performance, investor perceptions, stock market trends and general economic conditions. ETF Investment Risk: The Fund is expected to primarily hold ETFs to gain exposure to certain asset classes. As a result, the Fund will be subject to the same risks as the underlying ETFs. While the risks of owning shares of an underlying ETF generally reflect the risks of owning the underlying securities of the index the ETF is designed to track, lack of liquidity in the underlying ETF can result in its value being more volatile than the underlying portfolio securities. Because the value of an underlying ETF's shares depends on the demand in the market, the Adviser may not be able to liquidate the Fund’s holdings in those shares at the most optimal time, thereby adversely affecting the Fund’s performance. An underlying ETF may experience tracking error in relation to the index tracked by the underlying ETF, which could contribute to tracking error for the Fund. In addition, an underlying ETF's shares may trade at a premium or discount to NAV. In addition, investments in the securities of underlying ETFs may involve duplication of advisory fees and certain other expenses. The Fund will pay brokerage commissions in connection with the purchase and sale of shares of the underlying ETFs, which could result in greater expenses to the Fund. By investing in an underlying ETF, the Fund becomes a shareholder thereof. As a result, Fund shareholders indirectly bear the Fund’s proportionate share of the fees and expenses indirectly paid by shareholders of the underlying ETF, in addition to the fees and expenses Fund shareholders indirectly bear in connection with the Fund’s own operations. If the underlying ETF fails to achieve its investment objective, the value of the Fund’s investment may decline, adversely affecting the Fund’s performance. Additionally, some ETFs are not registered under the Investment Company Act of 1940 (“1940 Act”) and therefore, are not subject to the regulatory scheme and investor protections of the 1940 Act. Inflation-Linked Bonds Investment Risk: Some of the Underlying ETFs may invest in inflation-linked bonds. Inflation-linked bond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such as the consumer price index. Because of this inflation adjustment feature, inflation-protected bonds typically have lower yields than conventional fixed-rate bonds. Master Limited Partnerships Investment Risk: Some of the Underlying ETFs in which the Fund invests may have investments in MLPs.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and cash flow risks. MLP common units and other equity securities can be affected by changes in macro-economic and other factors affecting the stock market in general, including changes in growth, unemployment, and inflation rates, as well as expectations of interest rates. MLP common units and other equity securities can also be affected by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 Mortgage Real Estate Investment Trusts (Mortgage REITs) Investment Risk: Some of the Underlying ETFs in which the Fund invests may have investments in mortgage REITs. Mortgage REITs are exposed to the risks specific to the real estate market as well as credit risk, interest rate risk, leverage risk and prepayment risk. Preferred Stock Investment Risk: Some of the Underlying ETFs in which the Fund invests may have investments in preferred stock. Preferred stock may be subordinated to bonds or other debt instruments in an issuer’s capital structure, meaning that an issuer’s preferred stock generally pays dividends only after the issuer makes required payments to holders of its bonds and other debt. Additionally, in certain situations, an issuer may call or redeem its preferred stock or convert it to common stock. Preferred stock may be less liquid than many other types of securities, such as common stock, and generally provides no voting rights with respect to the issuer. Preferred stock is subject to many of the risks associated with debt securities, including interest rate risk. As interest rates rise, the value of the preferred stocks held by the Fund are likely to decline. Real Estate Stocks and Real Estate Investment Trusts (REITs) Investment Risk: An Underlying ETF in which the Fund invests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Senior Loans Investment Risk: Some of the Underlying ETFs in which the Fund invests may have investments in senior loans. Investments in senior loans are subject to credit risk and general investment risk. Credit risk refers to the possibility that the borrower of a senior loan will be unable and/or unwilling to make timely interest payments and/or repay the principal on its obligation. Default in the payment of interest or principal on a senior loan will result in a reduction in the value of the senior loan and consequently a reduction in the value of the Underlying ETF’s investments and a potential decrease in the NAV of the Underlying ETF. Senior loans are also subject to the risk that the value of the collateral securing a senior loan may decline, be insufficient to meet the obligations of the borrower or be difficult to liquidate. In addition, the Underlying ETF’s access to the collateral may be limited by bankruptcy or other insolvency laws. Further, loans held by the portfolio may not be considered securities and, therefore, purchasers, such as the Underlying ETF, may not be entitled to rely on the strong anti-fraud protections of the federal securities laws. Some senior loans are subject to the risk that a court, pursuant to fraudulent conveyance or other similar laws, could subordinate the senior loans to presently existing or future indebtedness of the borrower or take other action detrimental to lenders, including the Underlying ETF, such as invalidation of senior loans or causing interest previously paid to be refunded to the borrower. U.S. Treasury Obligations Risk: Some of the Underlying ETFs in which the Fund invests may have investments in U.S. treasury obligations. U.S. Treasury obligations may differ in their interest rates, maturities, times of issuance and other characteristics. Similar to other issuers, changes to the financial condition or credit rating of the U.S. government may cause the value of the Fund's investments in U.S. Treasury obligations to decline. Associated Risks Related to Investing in Energy Infrastructure Companies: Some of the Underlying ETFs in which the Fund invests may have investments in energy infrastructure companies. Energy infrastructure companies are subject to risks specific to the industry they serve, including, but not limited to, the following: • reduced volumes of natural gas or other energy commodities available for transporting, processing or storing; • new construction and acquisition risk, which can limit growth potential; • a sustained reduced demand for crude oil, natural gas and refined petroleum products resulting from a recession or an increase in market price or higher taxes; • changes in the regulatory environment; • extreme weather; • rising interest rates, which could result in a higher cost of capital and drive investors into other investment opportunities; and • threats of attack by terrorist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Financials Sector: Some of the Underlying ETFs in which the Fund invests may have investments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redit Risk: Credit risk refers to the possibility that the issuer of the security will not be able to make principal and interest payments when due. Changes in an issuer’s credit rating or the market’s perception of an issuer’s creditworthiness may also affect the value of the Underlying ETF’s investment in that issuer. Securities rated in the four highest categories by the rating agencies are considered investment grade but they may also have some speculative characteristics. Investment grade ratings do not guarantee that bonds will not lose valu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An Underlying ETF’s investment in a developed country issuer may subject the Underlying ETF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Underlying ETF’s investments. In addition, developed countries may be impacted by changes to the economic conditions of certain key trading partners, regulatory burdens, debt burdens and the price or availability of certain commodities. Risk of Investing in Emerging Markets: Some of the Underlying ETFs in which the Fund invests may have investments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the United States: Some of the Underlying ETFs in which the Fund invests may have investments in the United States. A decrease in imports or exports, changes in trade regulations and/or an economic recession in the U.S. may have a material adverse effect on the U.S. economy. High Dividend Yield Stocks Risk: High-yielding stocks are often speculative, high risk investments. These companies may be paying out more than they can support and may reduce their dividends or stop paying dividends at any time, which could have a material adverse effect on the stock price of these companies and the Fund’s performance. Securities that pay dividends, as a group, can fall out of favor with the market, potentially during periods of rising interest rates, causing such companies to underperform companies that do not pay dividends. High Yield Securities Risk: Securities that are rated below investment grade (commonly referred to as "junk bonds", including those bonds rated lower than "BBB-" by Standard &amp; Poor’s ® (a division of the McGraw-Hill Companies, Inc.) ("S&amp;P") and Fitch, Inc. ("Fitch"), "Baa3" by Moody’s ® Investors Service, Inc. ("Moody’s"), or "BBBL" by Dominion Bond Rating Service Limited ("Dominion")), or are unrated but may be judged to be of comparable quality, at the time of purchase, may be more volatile than higher-rated securities of similar maturity. Investing in junk bonds is speculative. Income Risk: I ncome risk is the risk that the Fund’s income will decline because of falling interest rates. Interest Rate Risk: Interest rate risk is the risk that prices of fixed income securities generally increase when interest rates decline and decrease when interest rates increase. The Fund may lose money if short-term or long-term interest rates rise sharpl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LP Tax Risk: Subject to the application of the partnership audit rules, MLPs that elect to be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that previously elected to be taxed as a partnershi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to the extent any of the MLPs to which an Underlying ETF has exposure are treated as a corporation for U.S. federal income tax purposes, it could result in a reduction in the value of the Underlying ETF’s investment and lower the Underlying ETF’s income. The Underlying ETF may also invest in MLPs that elect to be taxed as corporations, which taxes would have the effect of reducing the amount of cash available for distribution by the MLP. Additionally, as a result of the Underlying ETF’s exposure to MLPs taxed as partnerships, a portion of the Fund’s distributions are expected to be treated as a return of capital for tax purposes. Return of capital distributions are not taxable income to you, but reduce your tax basis in your Fund Shares. Such a reduction in tax basis will result in larger taxable gains and/or lower tax losses on a subsequent sale of Fund Shares. Shareholders who sell their Shares for less than they bought them may still recognize a gain due to the reduction in tax basis. 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an Underlying ETF or the Fund. To the extent that the distributions paid to you constitute a return of capital, the Fund's assets will decline. A decline in the Fund's assets may also result in an increase in the portion of a Fund's expense ratio that is not subject to a unitary fee or any other form of contractual cap, and over time the distributions paid in excess of net distributions received could work to erode the Fund's net asset value. Model Portfolio Risk: The Underlying Index utilizes a proprietary methodology to determine its allocations to the securities in which the Fund invests. Investments selected using a proprietary methodology ( i.e ., quantitative model) may perform differently from the market as a whole or from their expected performance. There can be no assurance that use of a quantitative model will enable the Fund to achieve positive returns or outperform the market.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mization Risk: The Fund is based on the “modern portfolio theory” approach to asset allocation, which is a framework for determining the allocation of a portfolio with the goal of achieving an intended investment outcome based on a given level of risk. This framework relies heavily on the anticipated volatilities, investment returns and correlations of particular asset classes or securities. There is no guarantee that the Underlying Index will outperform any alternative strategy that might be employed in respect of the component assets or that past volatilities and correlations of particular asset classes or securities will be indicative of future result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Prepayment Risk: When interest rates fall, certain obligations will be paid off by the obligor more quickly than originally anticipated, and the Fund may have to invest the proceeds in securities with lower yield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t>
        </is>
      </c>
    </row>
    <row r="498">
      <c r="A498" s="4" t="inlineStr">
        <is>
          <t>Risk Lose Money [Text]</t>
        </is>
      </c>
      <c r="B498" s="4" t="inlineStr">
        <is>
          <t>rr_RiskLoseMoney</t>
        </is>
      </c>
      <c r="C498" s="4" t="inlineStr">
        <is>
          <t>As with any investment, you could lose all or part of your investment in the Fund, and the Fund’s performance could trail that of other investments.</t>
        </is>
      </c>
    </row>
    <row r="499">
      <c r="A499" s="4" t="inlineStr">
        <is>
          <t>Risk Nondiversified Status [Text]</t>
        </is>
      </c>
      <c r="B499" s="4" t="inlineStr">
        <is>
          <t>rr_RiskNondiversifiedStatus</t>
        </is>
      </c>
      <c r="C499"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500">
      <c r="A500" s="4" t="inlineStr">
        <is>
          <t>Risk Not Insured Depository Institution [Text]</t>
        </is>
      </c>
      <c r="B500" s="4" t="inlineStr">
        <is>
          <t>rr_RiskNotInsuredDepositoryInstitution</t>
        </is>
      </c>
      <c r="C500" s="4" t="inlineStr">
        <is>
          <t>An investment in the Fund is not a bank deposit and it is not insured or guaranteed by the Federal Deposit Insurance Corporation or any other government agency, the Adviser or any of its affiliates.</t>
        </is>
      </c>
    </row>
    <row r="501">
      <c r="A501" s="4" t="inlineStr">
        <is>
          <t>Bar Chart and Performance Table [Heading]</t>
        </is>
      </c>
      <c r="B501" s="4" t="inlineStr">
        <is>
          <t>rr_BarChartAndPerformanceTableHeading</t>
        </is>
      </c>
      <c r="C501" s="4" t="inlineStr">
        <is>
          <t>PERFORMANCE INFORMATION</t>
        </is>
      </c>
    </row>
    <row r="502">
      <c r="A502" s="4" t="inlineStr">
        <is>
          <t>Performance Narrative [Text Block]</t>
        </is>
      </c>
      <c r="B502" s="4" t="inlineStr">
        <is>
          <t>rr_PerformanceNarrativeTextBlock</t>
        </is>
      </c>
      <c r="C502"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503">
      <c r="A503" s="4" t="inlineStr">
        <is>
          <t>Performance Information Illustrates Variability of Returns [Text]</t>
        </is>
      </c>
      <c r="B503" s="4" t="inlineStr">
        <is>
          <t>rr_PerformanceInformationIllustratesVariabilityOfReturns</t>
        </is>
      </c>
      <c r="C503"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504">
      <c r="A504" s="4" t="inlineStr">
        <is>
          <t>Performance Availability Website Address [Text]</t>
        </is>
      </c>
      <c r="B504" s="4" t="inlineStr">
        <is>
          <t>rr_PerformanceAvailabilityWebSiteAddress</t>
        </is>
      </c>
      <c r="C504" s="4" t="inlineStr">
        <is>
          <t>www.globalxetfs.com</t>
        </is>
      </c>
    </row>
    <row r="505">
      <c r="A505" s="4" t="inlineStr">
        <is>
          <t>Performance Past Does Not Indicate Future [Text]</t>
        </is>
      </c>
      <c r="B505" s="4" t="inlineStr">
        <is>
          <t>rr_PerformancePastDoesNotIndicateFuture</t>
        </is>
      </c>
      <c r="C505" s="4" t="inlineStr">
        <is>
          <t>The Fund's past performance (before and after taxes) is not necessarily indicative of how the Fund will perform in the future.</t>
        </is>
      </c>
    </row>
    <row r="506">
      <c r="A506" s="4" t="inlineStr">
        <is>
          <t>Bar Chart [Heading]</t>
        </is>
      </c>
      <c r="B506" s="4" t="inlineStr">
        <is>
          <t>rr_BarChartHeading</t>
        </is>
      </c>
      <c r="C506" s="4" t="inlineStr">
        <is>
          <t>Annual Total Returns (Years Ended December 31)</t>
        </is>
      </c>
    </row>
    <row r="507">
      <c r="A507" s="4" t="inlineStr">
        <is>
          <t>Bar Chart Closing [Text Block]</t>
        </is>
      </c>
      <c r="B507" s="4" t="inlineStr">
        <is>
          <t>rr_BarChartClosingTextBlock</t>
        </is>
      </c>
      <c r="C507" s="4" t="inlineStr">
        <is>
          <t>Best Quarter: 06/30/20 8.92% Worst Quarter: 03/31/20 -14.93%</t>
        </is>
      </c>
    </row>
    <row r="508">
      <c r="A508" s="4" t="inlineStr">
        <is>
          <t>Performance Table Heading</t>
        </is>
      </c>
      <c r="B508" s="4" t="inlineStr">
        <is>
          <t>rr_PerformanceTableHeading</t>
        </is>
      </c>
      <c r="C508" s="4" t="inlineStr">
        <is>
          <t>Average Annual Total Returns (for the Periods Ended December 31, 2020)</t>
        </is>
      </c>
    </row>
    <row r="509">
      <c r="A509" s="4" t="inlineStr">
        <is>
          <t>Performance Table Uses Highest Federal Rate</t>
        </is>
      </c>
      <c r="B509" s="4" t="inlineStr">
        <is>
          <t>rr_PerformanceTableUsesHighestFederalRate</t>
        </is>
      </c>
      <c r="C509" s="4" t="inlineStr">
        <is>
          <t>After-tax returns are calculated using the historical highest individual U.S. federal marginal income tax rates and do not reflect the impact of state and local taxes.</t>
        </is>
      </c>
    </row>
    <row r="510">
      <c r="A510" s="4" t="inlineStr">
        <is>
          <t>Performance Table Not Relevant to Tax Deferred</t>
        </is>
      </c>
      <c r="B510" s="4" t="inlineStr">
        <is>
          <t>rr_PerformanceTableNotRelevantToTaxDeferred</t>
        </is>
      </c>
      <c r="C510"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511">
      <c r="A511" s="4" t="inlineStr">
        <is>
          <t>Global X Funds | Global X TargetIncome 5 ETF | S&amp;P 500 Index</t>
        </is>
      </c>
    </row>
    <row r="512">
      <c r="A512" s="3" t="inlineStr">
        <is>
          <t>Prospectus [Line Items]</t>
        </is>
      </c>
      <c r="B512" s="4" t="inlineStr">
        <is>
          <t>rr_ProspectusLineItems</t>
        </is>
      </c>
    </row>
    <row r="513">
      <c r="A513" s="4" t="inlineStr">
        <is>
          <t>Index No Deduction for Fees, Expenses, Taxes [Text]</t>
        </is>
      </c>
      <c r="B513" s="4" t="inlineStr">
        <is>
          <t>rr_IndexNoDeductionForFeesExpensesTaxes</t>
        </is>
      </c>
      <c r="C513" s="4" t="inlineStr">
        <is>
          <t>(Index returns do not reflect deductions for fees, expenses, or taxes)</t>
        </is>
      </c>
    </row>
    <row r="514">
      <c r="A514" s="4" t="inlineStr">
        <is>
          <t>Label</t>
        </is>
      </c>
      <c r="B514" s="4" t="inlineStr">
        <is>
          <t>rr_AverageAnnualReturnLabel</t>
        </is>
      </c>
      <c r="C514" s="4" t="inlineStr">
        <is>
          <t>S&amp;P 500® Index(Index returns do not reflect deductions for fees, expenses, or taxes)</t>
        </is>
      </c>
    </row>
    <row r="515">
      <c r="A515" s="4" t="inlineStr">
        <is>
          <t>1 Year</t>
        </is>
      </c>
      <c r="B515" s="4" t="inlineStr">
        <is>
          <t>rr_AverageAnnualReturnYear01</t>
        </is>
      </c>
      <c r="C515" s="4" t="inlineStr">
        <is>
          <t>18.40%</t>
        </is>
      </c>
    </row>
    <row r="516">
      <c r="A516" s="4" t="inlineStr">
        <is>
          <t>Since Inception</t>
        </is>
      </c>
      <c r="B516" s="4" t="inlineStr">
        <is>
          <t>rr_AverageAnnualReturnSinceInception</t>
        </is>
      </c>
      <c r="C516" s="4" t="inlineStr">
        <is>
          <t>14.73%</t>
        </is>
      </c>
    </row>
    <row r="517">
      <c r="A517" s="4" t="inlineStr">
        <is>
          <t>Global X Funds | Global X TargetIncome 5 ETF | Wilshire TargetIncomeTM 5% Plus Index</t>
        </is>
      </c>
    </row>
    <row r="518">
      <c r="A518" s="3" t="inlineStr">
        <is>
          <t>Prospectus [Line Items]</t>
        </is>
      </c>
      <c r="B518" s="4" t="inlineStr">
        <is>
          <t>rr_ProspectusLineItems</t>
        </is>
      </c>
    </row>
    <row r="519">
      <c r="A519" s="4" t="inlineStr">
        <is>
          <t>Index No Deduction for Fees, Expenses, Taxes [Text]</t>
        </is>
      </c>
      <c r="B519" s="4" t="inlineStr">
        <is>
          <t>rr_IndexNoDeductionForFeesExpensesTaxes</t>
        </is>
      </c>
      <c r="C519" s="4" t="inlineStr">
        <is>
          <t>(Index returns do not reflect deductions for fees, expenses, or taxes)</t>
        </is>
      </c>
    </row>
    <row r="520">
      <c r="A520" s="4" t="inlineStr">
        <is>
          <t>Label</t>
        </is>
      </c>
      <c r="B520" s="4" t="inlineStr">
        <is>
          <t>rr_AverageAnnualReturnLabel</t>
        </is>
      </c>
      <c r="C520" s="4" t="inlineStr">
        <is>
          <t>Wilshire TargetIncomeTM 5% Plus Index (Index returns do not reflect deductions for fees, expenses, or taxes)</t>
        </is>
      </c>
    </row>
    <row r="521">
      <c r="A521" s="4" t="inlineStr">
        <is>
          <t>1 Year</t>
        </is>
      </c>
      <c r="B521" s="4" t="inlineStr">
        <is>
          <t>rr_AverageAnnualReturnYear01</t>
        </is>
      </c>
      <c r="C521" s="4" t="inlineStr">
        <is>
          <t>2.25%</t>
        </is>
      </c>
    </row>
    <row r="522">
      <c r="A522" s="4" t="inlineStr">
        <is>
          <t>Since Inception</t>
        </is>
      </c>
      <c r="B522" s="4" t="inlineStr">
        <is>
          <t>rr_AverageAnnualReturnSinceInception</t>
        </is>
      </c>
      <c r="C522" s="4" t="inlineStr">
        <is>
          <t>3.86%</t>
        </is>
      </c>
    </row>
    <row r="523">
      <c r="A523" s="4" t="inlineStr">
        <is>
          <t>Global X Funds | Global X TargetIncome 5 ETF | Bloomberg Barclays U.S. Aggregate Bond Index</t>
        </is>
      </c>
    </row>
    <row r="524">
      <c r="A524" s="3" t="inlineStr">
        <is>
          <t>Prospectus [Line Items]</t>
        </is>
      </c>
      <c r="B524" s="4" t="inlineStr">
        <is>
          <t>rr_ProspectusLineItems</t>
        </is>
      </c>
    </row>
    <row r="525">
      <c r="A525" s="4" t="inlineStr">
        <is>
          <t>Index No Deduction for Fees, Expenses, Taxes [Text]</t>
        </is>
      </c>
      <c r="B525" s="4" t="inlineStr">
        <is>
          <t>rr_IndexNoDeductionForFeesExpensesTaxes</t>
        </is>
      </c>
      <c r="C525" s="4" t="inlineStr">
        <is>
          <t>(Index returns do not reflect deductions for fees, expenses, or taxes)</t>
        </is>
      </c>
    </row>
    <row r="526">
      <c r="A526" s="4" t="inlineStr">
        <is>
          <t>Label</t>
        </is>
      </c>
      <c r="B526" s="4" t="inlineStr">
        <is>
          <t>rr_AverageAnnualReturnLabel</t>
        </is>
      </c>
      <c r="C526" s="4" t="inlineStr">
        <is>
          <t>Bloomberg Barclays U.S. Aggregate Bond Index(Index returns do not reflect deductions for fees, expenses, or taxes)</t>
        </is>
      </c>
    </row>
    <row r="527">
      <c r="A527" s="4" t="inlineStr">
        <is>
          <t>1 Year</t>
        </is>
      </c>
      <c r="B527" s="4" t="inlineStr">
        <is>
          <t>rr_AverageAnnualReturnYear01</t>
        </is>
      </c>
      <c r="C527" s="4" t="inlineStr">
        <is>
          <t>7.51%</t>
        </is>
      </c>
    </row>
    <row r="528">
      <c r="A528" s="4" t="inlineStr">
        <is>
          <t>Since Inception</t>
        </is>
      </c>
      <c r="B528" s="4" t="inlineStr">
        <is>
          <t>rr_AverageAnnualReturnSinceInception</t>
        </is>
      </c>
      <c r="C528" s="4" t="inlineStr">
        <is>
          <t>7.35%</t>
        </is>
      </c>
    </row>
    <row r="529">
      <c r="A529" s="4" t="inlineStr">
        <is>
          <t>Global X Funds | Global X TargetIncome 5 ETF | Global X TargetIncome 5 ETF</t>
        </is>
      </c>
    </row>
    <row r="530">
      <c r="A530" s="3" t="inlineStr">
        <is>
          <t>Prospectus [Line Items]</t>
        </is>
      </c>
      <c r="B530" s="4" t="inlineStr">
        <is>
          <t>rr_ProspectusLineItems</t>
        </is>
      </c>
    </row>
    <row r="531">
      <c r="A531" s="4" t="inlineStr">
        <is>
          <t>Trading Symbol</t>
        </is>
      </c>
      <c r="B531" s="4" t="inlineStr">
        <is>
          <t>dei_TradingSymbol</t>
        </is>
      </c>
      <c r="C531" s="4" t="inlineStr">
        <is>
          <t>TFIV</t>
        </is>
      </c>
    </row>
    <row r="532">
      <c r="A532" s="4" t="inlineStr">
        <is>
          <t>Management Fees (as a percentage of Assets)</t>
        </is>
      </c>
      <c r="B532" s="4" t="inlineStr">
        <is>
          <t>rr_ManagementFeesOverAssets</t>
        </is>
      </c>
      <c r="C532" s="4" t="inlineStr">
        <is>
          <t>0.39%</t>
        </is>
      </c>
    </row>
    <row r="533">
      <c r="A533" s="4" t="inlineStr">
        <is>
          <t>Distribution and Service (12b-1) Fees</t>
        </is>
      </c>
      <c r="B533" s="4" t="inlineStr">
        <is>
          <t>rr_DistributionAndService12b1FeesOverAssets</t>
        </is>
      </c>
      <c r="C533" s="4" t="inlineStr">
        <is>
          <t xml:space="preserve">none
				</t>
        </is>
      </c>
    </row>
    <row r="534">
      <c r="A534" s="4" t="inlineStr">
        <is>
          <t>Other Expenses (as a percentage of Assets):</t>
        </is>
      </c>
      <c r="B534" s="4" t="inlineStr">
        <is>
          <t>rr_OtherExpensesOverAssets</t>
        </is>
      </c>
      <c r="C534" s="4" t="inlineStr">
        <is>
          <t xml:space="preserve">none
				</t>
        </is>
      </c>
    </row>
    <row r="535">
      <c r="A535" s="4" t="inlineStr">
        <is>
          <t>Acquired Fund Fees and Expenses</t>
        </is>
      </c>
      <c r="B535" s="4" t="inlineStr">
        <is>
          <t>rr_AcquiredFundFeesAndExpensesOverAssets</t>
        </is>
      </c>
      <c r="C535" s="4" t="inlineStr">
        <is>
          <t>0.36%</t>
        </is>
      </c>
      <c r="D535" s="4" t="inlineStr">
        <is>
          <t>[11]</t>
        </is>
      </c>
    </row>
    <row r="536">
      <c r="A536" s="4" t="inlineStr">
        <is>
          <t>Expenses (as a percentage of Assets)</t>
        </is>
      </c>
      <c r="B536" s="4" t="inlineStr">
        <is>
          <t>rr_ExpensesOverAssets</t>
        </is>
      </c>
      <c r="C536" s="4" t="inlineStr">
        <is>
          <t>0.75%</t>
        </is>
      </c>
    </row>
    <row r="537">
      <c r="A537" s="4" t="inlineStr">
        <is>
          <t>Expense Example, with Redemption, 1 Year</t>
        </is>
      </c>
      <c r="B537" s="4" t="inlineStr">
        <is>
          <t>rr_ExpenseExampleYear01</t>
        </is>
      </c>
      <c r="C537" s="5" t="n">
        <v>77</v>
      </c>
    </row>
    <row r="538">
      <c r="A538" s="4" t="inlineStr">
        <is>
          <t>Expense Example, with Redemption, 3 Years</t>
        </is>
      </c>
      <c r="B538" s="4" t="inlineStr">
        <is>
          <t>rr_ExpenseExampleYear03</t>
        </is>
      </c>
      <c r="C538" s="6" t="n">
        <v>240</v>
      </c>
    </row>
    <row r="539">
      <c r="A539" s="4" t="inlineStr">
        <is>
          <t>Expense Example, with Redemption, 5 Years</t>
        </is>
      </c>
      <c r="B539" s="4" t="inlineStr">
        <is>
          <t>rr_ExpenseExampleYear05</t>
        </is>
      </c>
      <c r="C539" s="6" t="n">
        <v>417</v>
      </c>
    </row>
    <row r="540">
      <c r="A540" s="4" t="inlineStr">
        <is>
          <t>Expense Example, with Redemption, 10 Years</t>
        </is>
      </c>
      <c r="B540" s="4" t="inlineStr">
        <is>
          <t>rr_ExpenseExampleYear10</t>
        </is>
      </c>
      <c r="C540" s="5" t="n">
        <v>930</v>
      </c>
    </row>
    <row r="541">
      <c r="A541" s="4" t="inlineStr">
        <is>
          <t>Annual Return 2019</t>
        </is>
      </c>
      <c r="B541" s="4" t="inlineStr">
        <is>
          <t>rr_AnnualReturn2019</t>
        </is>
      </c>
      <c r="C541" s="4" t="inlineStr">
        <is>
          <t>13.58%</t>
        </is>
      </c>
    </row>
    <row r="542">
      <c r="A542" s="4" t="inlineStr">
        <is>
          <t>Annual Return 2020</t>
        </is>
      </c>
      <c r="B542" s="4" t="inlineStr">
        <is>
          <t>rr_AnnualReturn2020</t>
        </is>
      </c>
      <c r="C542" s="4" t="inlineStr">
        <is>
          <t>1.79%</t>
        </is>
      </c>
    </row>
    <row r="543">
      <c r="A543" s="4" t="inlineStr">
        <is>
          <t>Highest Quarterly Return, Label</t>
        </is>
      </c>
      <c r="B543" s="4" t="inlineStr">
        <is>
          <t>rr_HighestQuarterlyReturnLabel</t>
        </is>
      </c>
      <c r="C543" s="4" t="inlineStr">
        <is>
          <t>Best Quarter:</t>
        </is>
      </c>
    </row>
    <row r="544">
      <c r="A544" s="4" t="inlineStr">
        <is>
          <t>Highest Quarterly Return, Date</t>
        </is>
      </c>
      <c r="B544" s="4" t="inlineStr">
        <is>
          <t>rr_BarChartHighestQuarterlyReturnDate</t>
        </is>
      </c>
      <c r="C544" s="4" t="inlineStr">
        <is>
          <t>Jun. 30,
		2020</t>
        </is>
      </c>
    </row>
    <row r="545">
      <c r="A545" s="4" t="inlineStr">
        <is>
          <t>Highest Quarterly Return</t>
        </is>
      </c>
      <c r="B545" s="4" t="inlineStr">
        <is>
          <t>rr_BarChartHighestQuarterlyReturn</t>
        </is>
      </c>
      <c r="C545" s="4" t="inlineStr">
        <is>
          <t>8.92%</t>
        </is>
      </c>
    </row>
    <row r="546">
      <c r="A546" s="4" t="inlineStr">
        <is>
          <t>Lowest Quarterly Return, Label</t>
        </is>
      </c>
      <c r="B546" s="4" t="inlineStr">
        <is>
          <t>rr_LowestQuarterlyReturnLabel</t>
        </is>
      </c>
      <c r="C546" s="4" t="inlineStr">
        <is>
          <t>Worst Quarter:</t>
        </is>
      </c>
    </row>
    <row r="547">
      <c r="A547" s="4" t="inlineStr">
        <is>
          <t>Lowest Quarterly Return, Date</t>
        </is>
      </c>
      <c r="B547" s="4" t="inlineStr">
        <is>
          <t>rr_BarChartLowestQuarterlyReturnDate</t>
        </is>
      </c>
      <c r="C547" s="4" t="inlineStr">
        <is>
          <t>Mar. 31,
		2020</t>
        </is>
      </c>
    </row>
    <row r="548">
      <c r="A548" s="4" t="inlineStr">
        <is>
          <t>Lowest Quarterly Return</t>
        </is>
      </c>
      <c r="B548" s="4" t="inlineStr">
        <is>
          <t>rr_BarChartLowestQuarterlyReturn</t>
        </is>
      </c>
      <c r="C548" s="4" t="inlineStr">
        <is>
          <t>(14.93%)</t>
        </is>
      </c>
    </row>
    <row r="549">
      <c r="A549" s="4" t="inlineStr">
        <is>
          <t>Label</t>
        </is>
      </c>
      <c r="B549" s="4" t="inlineStr">
        <is>
          <t>rr_AverageAnnualReturnLabel</t>
        </is>
      </c>
      <c r="C549" s="4" t="inlineStr">
        <is>
          <t>·Return before taxes</t>
        </is>
      </c>
    </row>
    <row r="550">
      <c r="A550" s="4" t="inlineStr">
        <is>
          <t>1 Year</t>
        </is>
      </c>
      <c r="B550" s="4" t="inlineStr">
        <is>
          <t>rr_AverageAnnualReturnYear01</t>
        </is>
      </c>
      <c r="C550" s="4" t="inlineStr">
        <is>
          <t>1.79%</t>
        </is>
      </c>
    </row>
    <row r="551">
      <c r="A551" s="4" t="inlineStr">
        <is>
          <t>Since Inception</t>
        </is>
      </c>
      <c r="B551" s="4" t="inlineStr">
        <is>
          <t>rr_AverageAnnualReturnSinceInception</t>
        </is>
      </c>
      <c r="C551" s="4" t="inlineStr">
        <is>
          <t>3.41%</t>
        </is>
      </c>
    </row>
    <row r="552">
      <c r="A552" s="4" t="inlineStr">
        <is>
          <t>Inception Date</t>
        </is>
      </c>
      <c r="B552" s="4" t="inlineStr">
        <is>
          <t>rr_AverageAnnualReturnInceptionDate</t>
        </is>
      </c>
      <c r="C552" s="4" t="inlineStr">
        <is>
          <t>Jul. 27,
		2018</t>
        </is>
      </c>
    </row>
    <row r="553">
      <c r="A553" s="4" t="inlineStr">
        <is>
          <t>Global X Funds | Global X TargetIncome 5 ETF | Global X TargetIncome 5 ETF | After Taxes on Distributions</t>
        </is>
      </c>
    </row>
    <row r="554">
      <c r="A554" s="3" t="inlineStr">
        <is>
          <t>Prospectus [Line Items]</t>
        </is>
      </c>
      <c r="B554" s="4" t="inlineStr">
        <is>
          <t>rr_ProspectusLineItems</t>
        </is>
      </c>
    </row>
    <row r="555">
      <c r="A555" s="4" t="inlineStr">
        <is>
          <t>Label</t>
        </is>
      </c>
      <c r="B555" s="4" t="inlineStr">
        <is>
          <t>rr_AverageAnnualReturnLabel</t>
        </is>
      </c>
      <c r="C555" s="4" t="inlineStr">
        <is>
          <t>·Return after taxes on distributions1</t>
        </is>
      </c>
      <c r="D555" s="4" t="inlineStr">
        <is>
          <t>[12]</t>
        </is>
      </c>
    </row>
    <row r="556">
      <c r="A556" s="4" t="inlineStr">
        <is>
          <t>1 Year</t>
        </is>
      </c>
      <c r="B556" s="4" t="inlineStr">
        <is>
          <t>rr_AverageAnnualReturnYear01</t>
        </is>
      </c>
      <c r="C556" s="4" t="inlineStr">
        <is>
          <t>0.06%</t>
        </is>
      </c>
      <c r="D556" s="4" t="inlineStr">
        <is>
          <t>[12]</t>
        </is>
      </c>
    </row>
    <row r="557">
      <c r="A557" s="4" t="inlineStr">
        <is>
          <t>Since Inception</t>
        </is>
      </c>
      <c r="B557" s="4" t="inlineStr">
        <is>
          <t>rr_AverageAnnualReturnSinceInception</t>
        </is>
      </c>
      <c r="C557" s="4" t="inlineStr">
        <is>
          <t>1.31%</t>
        </is>
      </c>
      <c r="D557" s="4" t="inlineStr">
        <is>
          <t>[12]</t>
        </is>
      </c>
    </row>
    <row r="558">
      <c r="A558" s="4" t="inlineStr">
        <is>
          <t>Inception Date</t>
        </is>
      </c>
      <c r="B558" s="4" t="inlineStr">
        <is>
          <t>rr_AverageAnnualReturnInceptionDate</t>
        </is>
      </c>
      <c r="C558" s="4" t="inlineStr">
        <is>
          <t>Jul. 27,
		2018</t>
        </is>
      </c>
      <c r="D558" s="4" t="inlineStr">
        <is>
          <t>[12]</t>
        </is>
      </c>
    </row>
    <row r="559">
      <c r="A559" s="4" t="inlineStr">
        <is>
          <t>Global X Funds | Global X TargetIncome 5 ETF | Global X TargetIncome 5 ETF | After Taxes on Distributions and Sales</t>
        </is>
      </c>
    </row>
    <row r="560">
      <c r="A560" s="3" t="inlineStr">
        <is>
          <t>Prospectus [Line Items]</t>
        </is>
      </c>
      <c r="B560" s="4" t="inlineStr">
        <is>
          <t>rr_ProspectusLineItems</t>
        </is>
      </c>
    </row>
    <row r="561">
      <c r="A561" s="4" t="inlineStr">
        <is>
          <t>Label</t>
        </is>
      </c>
      <c r="B561" s="4" t="inlineStr">
        <is>
          <t>rr_AverageAnnualReturnLabel</t>
        </is>
      </c>
      <c r="C561" s="4" t="inlineStr">
        <is>
          <t>·Return after taxes on distributions and sale of Fund Shares1</t>
        </is>
      </c>
      <c r="D561" s="4" t="inlineStr">
        <is>
          <t>[12]</t>
        </is>
      </c>
    </row>
    <row r="562">
      <c r="A562" s="4" t="inlineStr">
        <is>
          <t>1 Year</t>
        </is>
      </c>
      <c r="B562" s="4" t="inlineStr">
        <is>
          <t>rr_AverageAnnualReturnYear01</t>
        </is>
      </c>
      <c r="C562" s="4" t="inlineStr">
        <is>
          <t>1.15%</t>
        </is>
      </c>
      <c r="D562" s="4" t="inlineStr">
        <is>
          <t>[12]</t>
        </is>
      </c>
    </row>
    <row r="563">
      <c r="A563" s="4" t="inlineStr">
        <is>
          <t>Since Inception</t>
        </is>
      </c>
      <c r="B563" s="4" t="inlineStr">
        <is>
          <t>rr_AverageAnnualReturnSinceInception</t>
        </is>
      </c>
      <c r="C563" s="4" t="inlineStr">
        <is>
          <t>1.77%</t>
        </is>
      </c>
      <c r="D563" s="4" t="inlineStr">
        <is>
          <t>[12]</t>
        </is>
      </c>
    </row>
    <row r="564">
      <c r="A564" s="4" t="inlineStr">
        <is>
          <t>Inception Date</t>
        </is>
      </c>
      <c r="B564" s="4" t="inlineStr">
        <is>
          <t>rr_AverageAnnualReturnInceptionDate</t>
        </is>
      </c>
      <c r="C564" s="4" t="inlineStr">
        <is>
          <t>Jul. 27,
		2018</t>
        </is>
      </c>
      <c r="D564" s="4" t="inlineStr">
        <is>
          <t>[12]</t>
        </is>
      </c>
    </row>
    <row r="565">
      <c r="A565" s="4" t="inlineStr">
        <is>
          <t>Global X Funds | Global X TargetIncome Plus 2 ETF</t>
        </is>
      </c>
    </row>
    <row r="566">
      <c r="A566" s="3" t="inlineStr">
        <is>
          <t>Prospectus [Line Items]</t>
        </is>
      </c>
      <c r="B566" s="4" t="inlineStr">
        <is>
          <t>rr_ProspectusLineItems</t>
        </is>
      </c>
    </row>
    <row r="567">
      <c r="A567" s="4" t="inlineStr">
        <is>
          <t>Risk/Return [Heading]</t>
        </is>
      </c>
      <c r="B567" s="4" t="inlineStr">
        <is>
          <t>rr_RiskReturnHeading</t>
        </is>
      </c>
      <c r="C567" s="4" t="inlineStr">
        <is>
          <t>Global X TargetIncomeTM Plus 2 ETF</t>
        </is>
      </c>
    </row>
    <row r="568">
      <c r="A568" s="4" t="inlineStr">
        <is>
          <t>Objective [Heading]</t>
        </is>
      </c>
      <c r="B568" s="4" t="inlineStr">
        <is>
          <t>rr_ObjectiveHeading</t>
        </is>
      </c>
      <c r="C568" s="4" t="inlineStr">
        <is>
          <t>INVESTMENT OBJECTIVE</t>
        </is>
      </c>
    </row>
    <row r="569">
      <c r="A569" s="4" t="inlineStr">
        <is>
          <t>Objective, Primary [Text Block]</t>
        </is>
      </c>
      <c r="B569" s="4" t="inlineStr">
        <is>
          <t>rr_ObjectivePrimaryTextBlock</t>
        </is>
      </c>
      <c r="C569" s="4" t="inlineStr">
        <is>
          <t>The Global X TargetIncome TM Plus 2 ETF ("Fund") seeks to provide investment results that correspond generally to the price and yield performance, before fees and expenses, of the Wilshire TargetIncome TM 10-Year Treasury +2% Plus Index ("Underlying Index").</t>
        </is>
      </c>
    </row>
    <row r="570">
      <c r="A570" s="4" t="inlineStr">
        <is>
          <t>Expense [Heading]</t>
        </is>
      </c>
      <c r="B570" s="4" t="inlineStr">
        <is>
          <t>rr_ExpenseHeading</t>
        </is>
      </c>
      <c r="C570" s="4" t="inlineStr">
        <is>
          <t>FEES AND EXPENSES</t>
        </is>
      </c>
    </row>
    <row r="571">
      <c r="A571" s="4" t="inlineStr">
        <is>
          <t>Expense Narrative [Text Block]</t>
        </is>
      </c>
      <c r="B571" s="4" t="inlineStr">
        <is>
          <t>rr_ExpenseNarrativeTextBlock</t>
        </is>
      </c>
      <c r="C571"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572">
      <c r="A572" s="4" t="inlineStr">
        <is>
          <t>Operating Expenses Caption [Text]</t>
        </is>
      </c>
      <c r="B572" s="4" t="inlineStr">
        <is>
          <t>rr_OperatingExpensesCaption</t>
        </is>
      </c>
      <c r="C572" s="4" t="inlineStr">
        <is>
          <t>Annual Fund Operating Expenses (expenses that you pay each year as a percentage of the value of your investment):</t>
        </is>
      </c>
    </row>
    <row r="573">
      <c r="A573" s="4" t="inlineStr">
        <is>
          <t>Portfolio Turnover [Heading]</t>
        </is>
      </c>
      <c r="B573" s="4" t="inlineStr">
        <is>
          <t>rr_PortfolioTurnoverHeading</t>
        </is>
      </c>
      <c r="C573" s="4" t="inlineStr">
        <is>
          <t>Portfolio Turnover:</t>
        </is>
      </c>
    </row>
    <row r="574">
      <c r="A574" s="4" t="inlineStr">
        <is>
          <t>Portfolio Turnover [Text Block]</t>
        </is>
      </c>
      <c r="B574" s="4" t="inlineStr">
        <is>
          <t>rr_PortfolioTurnoverTextBlock</t>
        </is>
      </c>
      <c r="C57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28.85% of the average value of its portfolio.</t>
        </is>
      </c>
    </row>
    <row r="575">
      <c r="A575" s="4" t="inlineStr">
        <is>
          <t>Portfolio Turnover, Rate</t>
        </is>
      </c>
      <c r="B575" s="4" t="inlineStr">
        <is>
          <t>rr_PortfolioTurnoverRate</t>
        </is>
      </c>
      <c r="C575" s="4" t="inlineStr">
        <is>
          <t>28.85%</t>
        </is>
      </c>
    </row>
    <row r="576">
      <c r="A576" s="4" t="inlineStr">
        <is>
          <t>Expense Exchange Traded Fund Commissions [Text]</t>
        </is>
      </c>
      <c r="B576" s="4" t="inlineStr">
        <is>
          <t>rr_ExpenseExchangeTradedFundCommissions</t>
        </is>
      </c>
      <c r="C576" s="4" t="inlineStr">
        <is>
          <t>You may pay other fees, such as brokerage commissions and other fees to financial intermediaries, which are not reflected in the table and examples below.</t>
        </is>
      </c>
    </row>
    <row r="577">
      <c r="A577" s="4" t="inlineStr">
        <is>
          <t>Expenses Not Correlated to Ratio Due to Acquired Fund Fees [Text]</t>
        </is>
      </c>
      <c r="B577" s="4" t="inlineStr">
        <is>
          <t>rr_ExpensesNotCorrelatedToRatioDueToAcquiredFundFees</t>
        </is>
      </c>
      <c r="C577" s="4" t="inlineStr">
        <is>
          <t>"Acquired Fund Fees and Expenses" sets forth the Fund's pro rata portion of the cumulative expenses charged by the exchange-traded funds, closed-end funds, business development companies and other investment companies in which the Fund invests. These expenses are calculated based on the Fund's portfolio holdings during the prior fiscal period. The actual Acquired Fund Fees and Expenses will vary with changes in the allocations of the Fund's assets. 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578">
      <c r="A578" s="4" t="inlineStr">
        <is>
          <t>Expense Example [Heading]</t>
        </is>
      </c>
      <c r="B578" s="4" t="inlineStr">
        <is>
          <t>rr_ExpenseExampleHeading</t>
        </is>
      </c>
      <c r="C578" s="4" t="inlineStr">
        <is>
          <t>Example:</t>
        </is>
      </c>
    </row>
    <row r="579">
      <c r="A579" s="4" t="inlineStr">
        <is>
          <t>Expense Example Narrative [Text Block]</t>
        </is>
      </c>
      <c r="B579" s="4" t="inlineStr">
        <is>
          <t>rr_ExpenseExampleNarrativeTextBlock</t>
        </is>
      </c>
      <c r="C579"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580">
      <c r="A580" s="4" t="inlineStr">
        <is>
          <t>Expense Example by, Year, Caption [Text]</t>
        </is>
      </c>
      <c r="B580" s="4" t="inlineStr">
        <is>
          <t>rr_ExpenseExampleByYearCaption</t>
        </is>
      </c>
      <c r="C580"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581">
      <c r="A581" s="4" t="inlineStr">
        <is>
          <t>Strategy [Heading]</t>
        </is>
      </c>
      <c r="B581" s="4" t="inlineStr">
        <is>
          <t>rr_StrategyHeading</t>
        </is>
      </c>
      <c r="C581" s="4" t="inlineStr">
        <is>
          <t>PRINCIPAL INVESTMENT STRATEGIES</t>
        </is>
      </c>
    </row>
    <row r="582">
      <c r="A582" s="4" t="inlineStr">
        <is>
          <t>Strategy Narrative [Text Block]</t>
        </is>
      </c>
      <c r="B582" s="4" t="inlineStr">
        <is>
          <t>rr_StrategyNarrativeTextBlock</t>
        </is>
      </c>
      <c r="C582" s="4" t="inlineStr">
        <is>
          <t>The Fund is a fund of funds and invests at least 80% of its total assets in the securities of the Underlying Index. The Fund's 80% investment policy is non-fundamental and requires 60 days prior written notice to shareholders before it can be changed. The Underlying Index seeks to provide broad exposure to income-producing asset classes using a portfolio of exchange-traded funds (each, an "Underlying ETF"), with the goal, but not the guarantee, of providing exposure that may be sufficient to support an annualized yield of the US 10-Year Treasury yield plus two percent (2.0%) for the Fund, net of fees. The Underlying Index targets an annualized yield that is somewhat higher than the US 10-Year Treasury yield plus 2% ("US 10-Year Treasury +2% Plus"), which is intended to provide the Fund with the ability to achieve the US 10-Year Treasury yield plus 2% target, net of fees. The Underlying Index allocates index weights among the Underlying ETFs based on a methodology developed by Wilshire Associates, the provider of the Underlying Index ("Index Provider"), which is designed to achieve the target income objective while also utilizing an optimization approach that seeks to minimize the overall risk of the portfolio. The share prices of the Underlying ETFs are expected to track the performance of equities or bonds in developed or emerging markets, senior loans, preferred securities, real estate investment trusts ("REITs"), master limited partnerships ("MLPs") and energy infrastructure equities, U.S. Treasury bonds, and U.S. Treasury Inflation Protected Securities ("TIPS"). The Underlying ETFs which invest in bonds may have exposure to investment grade and non-investment grade bonds. The Underlying Index is constructed from the eligible income-producing asset classes, each of which is represented by an Underlying ETF that provides exposure to the given asset class. On a quarterly basis, and subject to certain weighting constraints, the Underlying Index is rebalanced to allocate weights to a subset of the eligible Underlying ETFs using a quantitative optimization approach that is described in more detail below. The Underlying Index has a target yield of US 10-Year Treasury +2% Plus, which is expected to be generated by the income from the allocation to the Underlying ETFs. Optimization is the quantitative process of selecting a specific portfolio allocation from the set of all potential portfolio allocations, based on a defined objective and subject to certain constraints. Given that the objective of the Underlying Index is to achieve the stated income target while seeking to minimize overall portfolio risk, the primary optimization inputs for the Underlying Index are the yield, volatility, and correlation characteristics of the Underlying ETFs. The primary optimization constraints are the maximum weights of the Underlying ETFs as described in more detail below. Based on these inputs and constraints, the optimization process quantitatively determines the allocation to the Underlying ETFs at each quarterly rebalance. As of January 31, 2021, the Underlying ETFs eligible for inclusion in the Underlying Index are: Global X SuperDividend ® ETF, Global X SuperDividend ® U.S. ETF, iShares 20+ Year Treasury Bond ETF, VanEck Vectors ® J.P. Morgan EM Local Currency Bond ETF, iShares Core U.S. Aggregate Bond ETF, Xtrackers USD High Yield Corporate Bond ETF, SPDR Blackstone / GSO Senior Loan ETF, Schwab U.S. TIPS ETF, Global X MLP &amp; Energy Infrastructure ETF, Global X U.S. Preferred ETF, and Schwab U.S. REIT ETF. Each Underlying ETF has a minimum weight of 0% and a maximum weight of 20% at each quarterly rebalance. (iShares ® is a registered trademark of BlackRock (BlackRock, Inc. and its subsidiaries). Neither BlackRock nor the iShares ® Funds make any representations regarding the advisability of investing in the Fund.) The Underlying Index is sponsored by the Index Provider, which is an organization that is independent of the Fund and Global X Management Company LLC, the investment adviser for the Fund ("Adviser"). The Index Provider determines the relative weightings of the Underlying ETFs of the Underlying Index based on the output from the quantitative optimization process described above.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se include country weightings, market capitalization and other financial characteristics of securities. The Fund may or may not hold all of the securities in the Underlying Index. The Adviser expects that, over time, the correlation between the Fund's performance and that of the Underlying Index, before fees and expenses, will exceed 95%. A correlation percentage of 100% would indicate perfect correlation. The Fund concentrates its investments (i.e., holds 25% or more of its total assets) in a particular industry or group of industries to approximately the same extent that the Underlying Index is concentrated. As of January 31, 2021, the Underlying Index was not concentrated in any industry.</t>
        </is>
      </c>
    </row>
    <row r="583">
      <c r="A583" s="4" t="inlineStr">
        <is>
          <t>Strategy Portfolio Concentration [Text]</t>
        </is>
      </c>
      <c r="B583" s="4" t="inlineStr">
        <is>
          <t>rr_StrategyPortfolioConcentration</t>
        </is>
      </c>
      <c r="C583" s="4" t="inlineStr">
        <is>
          <t>The Fund concentrates its investments (i.e., holds 25% or more of its total assets) in a particular industry or group of industries to approximately the same extent that the Underlying Index is concentrated. As of January 31, 2021, the Underlying Index was not concentrated in any industry.</t>
        </is>
      </c>
    </row>
    <row r="584">
      <c r="A584" s="4" t="inlineStr">
        <is>
          <t>Risk [Heading]</t>
        </is>
      </c>
      <c r="B584" s="4" t="inlineStr">
        <is>
          <t>rr_RiskHeading</t>
        </is>
      </c>
      <c r="C584" s="4" t="inlineStr">
        <is>
          <t>SUMMARY OF PRINCIPAL RISKS</t>
        </is>
      </c>
    </row>
    <row r="585">
      <c r="A585" s="4" t="inlineStr">
        <is>
          <t>Risk Narrative [Text Block]</t>
        </is>
      </c>
      <c r="B585" s="4" t="inlineStr">
        <is>
          <t>rr_RiskNarrativeTextBlock</t>
        </is>
      </c>
      <c r="C585"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Bond Investment Risk: Investments in debt securities are generally affected by changes in prevailing interest rates and the creditworthiness of the issuer. Prices of debt securities fall when prevailing interest rates rise. An Underlying ETF’s yield on investments in debt securities will fluctuate as the securities in the Underlying ETF are rebalanced and reinvested in securities with different interest rates. Investments in bonds are also subject to credit risk. Credit risk is the risk that an issuer of debt securities will be unable to pay principal and interest when due, or that the value of the security will suffer because investors believe the issuer is less able to make required principal and interest payments. This is broadly gauged by the credit ratings of the debt securities in which the Underlying ETF invests. However, credit ratings are only the opinions of the rating agencies issuing them, do not purport to reflect the risk of fluctuations in market value and are not absolute guarantees as to the payment of interest and the repayment of principal. Equity Securities Risk: Equity securities are subject to changes in value, and their values may be more volatile than other asset classes, as a result of such factors as a company’s business performance, investor perceptions, stock market trends and general economic conditions. ETF Investment Risk: The Fund is expected to primarily hold ETFs to gain exposure to certain asset classes. As a result, the Fund will be subject to the same risks as the underlying ETFs. While the risks of owning shares of an underlying ETF generally reflect the risks of owning the underlying securities of the index the ETF is designed to track, lack of liquidity in the underlying ETF can result in its value being more volatile than the underlying portfolio securities. Because the value of an underlying ETF's shares depends on the demand in the market, the Adviser may not be able to liquidate the Fund’s holdings in those shares at the most optimal time, thereby adversely affecting the Fund’s performance. An underlying ETF may experience tracking error in relation to the index tracked by the underlying ETF, which could contribute to tracking error for the Fund. In addition, an underlying ETF's shares may trade at a premium or discount to NAV. In addition, investments in the securities of underlying ETFs may involve duplication of advisory fees and certain other expenses. The Fund will pay brokerage commissions in connection with the purchase and sale of shares of the underlying ETFs, which could result in greater expenses to the Fund. By investing in an underlying ETF, the Fund becomes a shareholder thereof. As a result, Fund shareholders indirectly bear the Fund’s proportionate share of the fees and expenses indirectly paid by shareholders of the underlying ETF, in addition to the fees and expenses Fund shareholders indirectly bear in connection with the Fund’s own operations. If the underlying ETF fails to achieve its investment objective, the value of the Fund’s investment may decline, adversely affecting the Fund’s performance. Additionally, some ETFs are not registered under the Investment Company Act of 1940 (“1940 Act”) and therefore, are not subject to the regulatory scheme and investor protections of the 1940 Act. Inflation-Linked Bonds Investment Risk: Some of the Underlying ETFs may invest in inflation-linked bonds. Inflation-linked bond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such as the consumer price index. Because of this inflation adjustment feature, inflation-protected bonds typically have lower yields than conventional fixed-rate bonds. Master Limited Partnerships Investment Risk: Some of the Underlying ETFs in which the Fund invests may have investments in MLPs.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and cash flow risks. MLP common units and other equity securities can be affected by changes in macro-economic and other factors affecting the stock market in general, including changes in growth, unemployment, and inflation rates, as well as expectations of interest rates. MLP common units and other equity securities can also be affected by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 Mortgage Real Estate Investment Trusts (Mortgage REITs) Investment Risk: Some of the Underlying ETFs in which the Fund invests may have investments in mortgage REITs. Mortgage REITs are exposed to the risks specific to the real estate market as well as credit risk, interest rate risk, leverage risk and prepayment risk. Preferred Stock Investment Risk: Some of the Underlying ETFs in which the Fund invests may have investments in preferred stock. Preferred stock may be subordinated to bonds or other debt instruments in an issuer’s capital structure, meaning that an issuer’s preferred stock generally pays dividends only after the issuer makes required payments to holders of its bonds and other debt. Additionally, in certain situations, an issuer may call or redeem its preferred stock or convert it to common stock. Preferred stock may be less liquid than many other types of securities, such as common stock, and generally provides no voting rights with respect to the issuer. Preferred stock is subject to many of the risks associated with debt securities, including interest rate risk. As interest rates rise, the value of the preferred stocks held by the Fund are likely to decline. Real Estate Stocks and Real Estate Investment Trusts (REITs) Investment Risk: An Underlying ETF in which the Fund invests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Senior Loans Investment Risk: Some of the Underlying ETFs in which the Fund invests may have investments in senior loans. Investments in senior loans are subject to credit risk and general investment risk. Credit risk refers to the possibility that the borrower of a senior loan will be unable and/or unwilling to make timely interest payments and/or repay the principal on its obligation. Default in the payment of interest or principal on a senior loan will result in a reduction in the value of the senior loan and consequently a reduction in the value of the Underlying ETF’s investments and a potential decrease in the NAV of the Underlying ETF. Senior loans are also subject to the risk that the value of the collateral securing a senior loan may decline, be insufficient to meet the obligations of the borrower or be difficult to liquidate. In addition, the Underlying ETF’s access to the collateral may be limited by bankruptcy or other insolvency laws. Further, loans held by the portfolio may not be considered securities and, therefore, purchasers, such as the Underlying ETF, may not be entitled to rely on the strong anti-fraud protections of the federal securities laws. Some senior loans are subject to the risk that a court, pursuant to fraudulent conveyance or other similar laws, could subordinate the senior loans to presently existing or future indebtedness of the borrower or take other action detrimental to lenders, including the Underlying ETF, such as invalidation of senior loans or causing interest previously paid to be refunded to the borrower. U.S. Treasury Obligations Risk: Some of the Underlying ETFs in which the Fund invests may have investments in U.S. treasury obligations. U.S. Treasury obligations may differ in their interest rates, maturities, times of issuance and other characteristics. Similar to other issuers, changes to the financial condition or credit rating of the U.S. government may cause the value of the Fund's investments in U.S. Treasury obligations to decline. Associated Risks Related to Investing in Energy Infrastructure Companies: Some of the Underlying ETFs in which the Fund invests may have investments in energy infrastructure companies. Energy infrastructure companies are subject to risks specific to the industry they serve, including, but not limited to, the following: • reduced volumes of natural gas or other energy commodities available for transporting, processing or storing; • new construction and acquisition risk, which can limit growth potential; • a sustained reduced demand for crude oil, natural gas and refined petroleum products resulting from a recession or an increase in market price or higher taxes; • changes in the regulatory environment; • extreme weather; • rising interest rates, which could result in a higher cost of capital and drive investors into other investment opportunities; and • threats of attack by terrorist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Financials Sector: Some of the Underlying ETFs in which the Fund invests may have investments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past, and the impact of more stringent capital requirements and of current or future regulation on any individual financial company or on the sector as a whole cannot be predicted. In recent years, cyber-attacks and technology malfunctions and failures have become increasingly frequent in this sector and have caused significant losses to companies in this sector, which may negatively impact the Fund. Credit Risk: Credit risk refers to the possibility that the issuer of the security will not be able to make principal and interest payments when due. Changes in an issuer’s credit rating or the market’s perception of an issuer’s creditworthiness may also affect the value of the Underlying ETF’s investment in that issuer. Securities rated in the four highest categories by the rating agencies are considered investment grade but they may also have some speculative characteristics. Investment grade ratings do not guarantee that bonds will not lose valu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An Underlying ETF’s investment in a developed country issuer may subject the Underlying ETF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Underlying ETF’s investments. In addition, developed countries may be impacted by changes to the economic conditions of certain key trading partners, regulatory burdens, debt burdens and the price or availability of certain commodities. Risk of Investing in Emerging Markets: Some of the Underlying ETFs in which the Fund invests may have investments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the United States: Some of the Underlying ETFs in which the Fund invests may have investments in the United States. A decrease in imports or exports, changes in trade regulations and/or an economic recession in the U.S. may have a material adverse effect on the U.S. economy. High Dividend Yield Stocks Risk: High-yielding stocks are often speculative, high risk investments. These companies may be paying out more than they can support and may reduce their dividends or stop paying dividends at any time, which could have a material adverse effect on the stock price of these companies and the Fund’s performance. Securities that pay dividends, as a group, can fall out of favor with the market, potentially during periods of rising interest rates, causing such companies to underperform companies that do not pay dividends. High Yield Securities Risk: Securities that are rated below investment grade (commonly referred to as "junk bonds", including those bonds rated lower than "BBB-" by Standard &amp; Poor’s ® (a division of the McGraw-Hill Companies, Inc.) ("S&amp;P") and Fitch, Inc. ("Fitch"), "Baa3" by Moody’s ® Investors Service, Inc. ("Moody’s"), or "BBBL" by Dominion Bond Rating Service Limited ("Dominion")), or are unrated but may be judged to be of comparable quality, at the time of purchase, may be more volatile than higher-rated securities of similar maturity. Investing in junk bonds is speculative. Income Risk: I ncome risk is the risk that the Fund’s income will decline because of falling interest rates. Interest Rate Risk: Interest rate risk is the risk that prices of fixed income securities generally increase when interest rates decline and decrease when interest rates increase. The Fund may lose money if short-term or long-term interest rates rise sharpl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LP Tax Risk: Subject to the application of the partnership audit rules, MLPs that elect to be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that previously elected to be taxed as a partnershi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to the extent any of the MLPs to which an Underlying ETF has exposure are treated as a corporation for U.S. federal income tax purposes, it could result in a reduction in the value of the Underlying ETF’s investment and lower the Underlying ETF’s income. The Underlying ETF may also invest in MLPs that elect to be taxed as corporations, which taxes would have the effect of reducing the amount of cash available for distribution by the MLP. Additionally, as a result of the Underlying ETF’s exposure to MLPs taxed as partnerships, a portion of the Fund’s distributions are expected to be treated as a return of capital for tax purposes. Return of capital distributions are not taxable income to you, but reduce your tax basis in your Fund Shares. Such a reduction in tax basis will result in larger taxable gains and/or lower tax losses on a subsequent sale of Fund Shares. Shareholders who sell their Shares for less than they bought them may still recognize a gain due to the reduction in tax basis. Shareholders who periodically receive the payment of dividends or other distributions consisting of a return of capital may be under the impression that they are receiving net profits from the Fund when, in fact, they are not. Shareholders should not assume that the source of the distributions is from the net profits of an Underlying ETF or the Fund. To the extent that the distributions paid to you constitute a return of capital, the Fund's assets will decline. A decline in the Fund's assets may also result in an increase in the portion of a Fund's expense ratio that is not subject to a unitary fee or any other form of contractual cap, and over time the distributions paid in excess of net distributions received could work to erode the Fund's net asset value. Model Portfolio Risk: The Underlying Index utilizes a proprietary methodology to determine its allocations to the securities in which the Fund invests. Investments selected using a proprietary methodology ( i.e ., quantitative model) may perform differently from the market as a whole or from their expected performance. There can be no assurance that use of a quantitative model will enable the Fund to achieve positive returns or outperform the market.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mization Risk: The Fund is based on the “modern portfolio theory” approach to asset allocation, which is a framework for determining the allocation of a portfolio with the goal of achieving an intended investment outcome based on a given level of risk. This framework relies heavily on the anticipated volatilities, investment returns and correlations of particular asset classes or securities. There is no guarantee that the Underlying Index will outperform any alternative strategy that might be employed in respect of the component assets or that past volatilities and correlations of particular asset classes or securities will be indicative of future result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Prepayment Risk: When interest rates fall, certain obligations will be paid off by the obligor more quickly than originally anticipated, and the Fund may have to invest the proceeds in securities with lower yield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t>
        </is>
      </c>
    </row>
    <row r="586">
      <c r="A586" s="4" t="inlineStr">
        <is>
          <t>Risk Lose Money [Text]</t>
        </is>
      </c>
      <c r="B586" s="4" t="inlineStr">
        <is>
          <t>rr_RiskLoseMoney</t>
        </is>
      </c>
      <c r="C586" s="4" t="inlineStr">
        <is>
          <t>As with any investment, you could lose all or part of your investment in the Fund, and the Fund’s performance could trail that of other investments.</t>
        </is>
      </c>
    </row>
    <row r="587">
      <c r="A587" s="4" t="inlineStr">
        <is>
          <t>Risk Nondiversified Status [Text]</t>
        </is>
      </c>
      <c r="B587" s="4" t="inlineStr">
        <is>
          <t>rr_RiskNondiversifiedStatus</t>
        </is>
      </c>
      <c r="C587"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588">
      <c r="A588" s="4" t="inlineStr">
        <is>
          <t>Risk Not Insured Depository Institution [Text]</t>
        </is>
      </c>
      <c r="B588" s="4" t="inlineStr">
        <is>
          <t>rr_RiskNotInsuredDepositoryInstitution</t>
        </is>
      </c>
      <c r="C588" s="4" t="inlineStr">
        <is>
          <t>An investment in the Fund is not a bank deposit and it is not insured or guaranteed by the Federal Deposit Insurance Corporation or any other government agency, the Adviser or any of its affiliates.</t>
        </is>
      </c>
    </row>
    <row r="589">
      <c r="A589" s="4" t="inlineStr">
        <is>
          <t>Bar Chart and Performance Table [Heading]</t>
        </is>
      </c>
      <c r="B589" s="4" t="inlineStr">
        <is>
          <t>rr_BarChartAndPerformanceTableHeading</t>
        </is>
      </c>
      <c r="C589" s="4" t="inlineStr">
        <is>
          <t>PERFORMANCE INFORMATION</t>
        </is>
      </c>
    </row>
    <row r="590">
      <c r="A590" s="4" t="inlineStr">
        <is>
          <t>Performance Narrative [Text Block]</t>
        </is>
      </c>
      <c r="B590" s="4" t="inlineStr">
        <is>
          <t>rr_PerformanceNarrativeTextBlock</t>
        </is>
      </c>
      <c r="C590"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591">
      <c r="A591" s="4" t="inlineStr">
        <is>
          <t>Performance Information Illustrates Variability of Returns [Text]</t>
        </is>
      </c>
      <c r="B591" s="4" t="inlineStr">
        <is>
          <t>rr_PerformanceInformationIllustratesVariabilityOfReturns</t>
        </is>
      </c>
      <c r="C59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592">
      <c r="A592" s="4" t="inlineStr">
        <is>
          <t>Performance Availability Website Address [Text]</t>
        </is>
      </c>
      <c r="B592" s="4" t="inlineStr">
        <is>
          <t>rr_PerformanceAvailabilityWebSiteAddress</t>
        </is>
      </c>
      <c r="C592" s="4" t="inlineStr">
        <is>
          <t>www.globalxetfs.com</t>
        </is>
      </c>
    </row>
    <row r="593">
      <c r="A593" s="4" t="inlineStr">
        <is>
          <t>Performance Past Does Not Indicate Future [Text]</t>
        </is>
      </c>
      <c r="B593" s="4" t="inlineStr">
        <is>
          <t>rr_PerformancePastDoesNotIndicateFuture</t>
        </is>
      </c>
      <c r="C593" s="4" t="inlineStr">
        <is>
          <t>The Fund's past performance (before and after taxes) is not necessarily indicative of how the Fund will perform in the future.</t>
        </is>
      </c>
    </row>
    <row r="594">
      <c r="A594" s="4" t="inlineStr">
        <is>
          <t>Bar Chart [Heading]</t>
        </is>
      </c>
      <c r="B594" s="4" t="inlineStr">
        <is>
          <t>rr_BarChartHeading</t>
        </is>
      </c>
      <c r="C594" s="4" t="inlineStr">
        <is>
          <t>Annual Total Returns (Years Ended December 31)</t>
        </is>
      </c>
    </row>
    <row r="595">
      <c r="A595" s="4" t="inlineStr">
        <is>
          <t>Bar Chart Closing [Text Block]</t>
        </is>
      </c>
      <c r="B595" s="4" t="inlineStr">
        <is>
          <t>rr_BarChartClosingTextBlock</t>
        </is>
      </c>
      <c r="C595" s="4" t="inlineStr">
        <is>
          <t>Best Quarter: 06/30/20 6.50% Worst Quarter: 03/31/20 -8.26%</t>
        </is>
      </c>
    </row>
    <row r="596">
      <c r="A596" s="4" t="inlineStr">
        <is>
          <t>Performance Table Heading</t>
        </is>
      </c>
      <c r="B596" s="4" t="inlineStr">
        <is>
          <t>rr_PerformanceTableHeading</t>
        </is>
      </c>
      <c r="C596" s="4" t="inlineStr">
        <is>
          <t>Average Annual Total Returns (for the Periods Ended December 31, 2020)</t>
        </is>
      </c>
    </row>
    <row r="597">
      <c r="A597" s="4" t="inlineStr">
        <is>
          <t>Performance Table Uses Highest Federal Rate</t>
        </is>
      </c>
      <c r="B597" s="4" t="inlineStr">
        <is>
          <t>rr_PerformanceTableUsesHighestFederalRate</t>
        </is>
      </c>
      <c r="C597" s="4" t="inlineStr">
        <is>
          <t>After-tax returns are calculated using the historical highest individual U.S. federal marginal income tax rates and do not reflect the impact of state and local taxes.</t>
        </is>
      </c>
    </row>
    <row r="598">
      <c r="A598" s="4" t="inlineStr">
        <is>
          <t>Performance Table Not Relevant to Tax Deferred</t>
        </is>
      </c>
      <c r="B598" s="4" t="inlineStr">
        <is>
          <t>rr_PerformanceTableNotRelevantToTaxDeferred</t>
        </is>
      </c>
      <c r="C598"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599">
      <c r="A599" s="4" t="inlineStr">
        <is>
          <t>Global X Funds | Global X TargetIncome Plus 2 ETF | S&amp;P 500 Index</t>
        </is>
      </c>
    </row>
    <row r="600">
      <c r="A600" s="3" t="inlineStr">
        <is>
          <t>Prospectus [Line Items]</t>
        </is>
      </c>
      <c r="B600" s="4" t="inlineStr">
        <is>
          <t>rr_ProspectusLineItems</t>
        </is>
      </c>
    </row>
    <row r="601">
      <c r="A601" s="4" t="inlineStr">
        <is>
          <t>Index No Deduction for Fees, Expenses, Taxes [Text]</t>
        </is>
      </c>
      <c r="B601" s="4" t="inlineStr">
        <is>
          <t>rr_IndexNoDeductionForFeesExpensesTaxes</t>
        </is>
      </c>
      <c r="C601" s="4" t="inlineStr">
        <is>
          <t>(Index returns do not reflect deductions for fees, expenses, or taxes)</t>
        </is>
      </c>
    </row>
    <row r="602">
      <c r="A602" s="4" t="inlineStr">
        <is>
          <t>Label</t>
        </is>
      </c>
      <c r="B602" s="4" t="inlineStr">
        <is>
          <t>rr_AverageAnnualReturnLabel</t>
        </is>
      </c>
      <c r="C602" s="4" t="inlineStr">
        <is>
          <t>S&amp;P 500® Index(Index returns do not reflect deductions for fees, expenses, or taxes)</t>
        </is>
      </c>
    </row>
    <row r="603">
      <c r="A603" s="4" t="inlineStr">
        <is>
          <t>1 Year</t>
        </is>
      </c>
      <c r="B603" s="4" t="inlineStr">
        <is>
          <t>rr_AverageAnnualReturnYear01</t>
        </is>
      </c>
      <c r="C603" s="4" t="inlineStr">
        <is>
          <t>18.40%</t>
        </is>
      </c>
    </row>
    <row r="604">
      <c r="A604" s="4" t="inlineStr">
        <is>
          <t>Since Inception</t>
        </is>
      </c>
      <c r="B604" s="4" t="inlineStr">
        <is>
          <t>rr_AverageAnnualReturnSinceInception</t>
        </is>
      </c>
      <c r="C604" s="4" t="inlineStr">
        <is>
          <t>14.73%</t>
        </is>
      </c>
    </row>
    <row r="605">
      <c r="A605" s="4" t="inlineStr">
        <is>
          <t>Global X Funds | Global X TargetIncome Plus 2 ETF | Bloomberg Barclays U.S. Aggregate Bond Index</t>
        </is>
      </c>
    </row>
    <row r="606">
      <c r="A606" s="3" t="inlineStr">
        <is>
          <t>Prospectus [Line Items]</t>
        </is>
      </c>
      <c r="B606" s="4" t="inlineStr">
        <is>
          <t>rr_ProspectusLineItems</t>
        </is>
      </c>
    </row>
    <row r="607">
      <c r="A607" s="4" t="inlineStr">
        <is>
          <t>Index No Deduction for Fees, Expenses, Taxes [Text]</t>
        </is>
      </c>
      <c r="B607" s="4" t="inlineStr">
        <is>
          <t>rr_IndexNoDeductionForFeesExpensesTaxes</t>
        </is>
      </c>
      <c r="C607" s="4" t="inlineStr">
        <is>
          <t>(Index returns do not reflect deductions for fees, expenses, or taxes)</t>
        </is>
      </c>
    </row>
    <row r="608">
      <c r="A608" s="4" t="inlineStr">
        <is>
          <t>Label</t>
        </is>
      </c>
      <c r="B608" s="4" t="inlineStr">
        <is>
          <t>rr_AverageAnnualReturnLabel</t>
        </is>
      </c>
      <c r="C608" s="4" t="inlineStr">
        <is>
          <t>Bloomberg Barclays U.S. Aggregate Bond Index(Index returns do not reflect deductions for fees, expenses, or taxes)</t>
        </is>
      </c>
    </row>
    <row r="609">
      <c r="A609" s="4" t="inlineStr">
        <is>
          <t>1 Year</t>
        </is>
      </c>
      <c r="B609" s="4" t="inlineStr">
        <is>
          <t>rr_AverageAnnualReturnYear01</t>
        </is>
      </c>
      <c r="C609" s="4" t="inlineStr">
        <is>
          <t>7.51%</t>
        </is>
      </c>
    </row>
    <row r="610">
      <c r="A610" s="4" t="inlineStr">
        <is>
          <t>Since Inception</t>
        </is>
      </c>
      <c r="B610" s="4" t="inlineStr">
        <is>
          <t>rr_AverageAnnualReturnSinceInception</t>
        </is>
      </c>
      <c r="C610" s="4" t="inlineStr">
        <is>
          <t>7.35%</t>
        </is>
      </c>
    </row>
    <row r="611">
      <c r="A611" s="4" t="inlineStr">
        <is>
          <t>Global X Funds | Global X TargetIncome Plus 2 ETF | Wilshire TargetIncomeTM 10-Year Treasury +2% Plus Index</t>
        </is>
      </c>
    </row>
    <row r="612">
      <c r="A612" s="3" t="inlineStr">
        <is>
          <t>Prospectus [Line Items]</t>
        </is>
      </c>
      <c r="B612" s="4" t="inlineStr">
        <is>
          <t>rr_ProspectusLineItems</t>
        </is>
      </c>
    </row>
    <row r="613">
      <c r="A613" s="4" t="inlineStr">
        <is>
          <t>Index No Deduction for Fees, Expenses, Taxes [Text]</t>
        </is>
      </c>
      <c r="B613" s="4" t="inlineStr">
        <is>
          <t>rr_IndexNoDeductionForFeesExpensesTaxes</t>
        </is>
      </c>
      <c r="C613" s="4" t="inlineStr">
        <is>
          <t>(Index returns do not reflect deductions for fees, expenses, or taxes)</t>
        </is>
      </c>
    </row>
    <row r="614">
      <c r="A614" s="4" t="inlineStr">
        <is>
          <t>Label</t>
        </is>
      </c>
      <c r="B614" s="4" t="inlineStr">
        <is>
          <t>rr_AverageAnnualReturnLabel</t>
        </is>
      </c>
      <c r="C614" s="4" t="inlineStr">
        <is>
          <t>Wilshire TargetIncomeTM 10-Year Treasury +2% Plus Index(Index returns do not reflect deductions for fees, expenses, or taxes)</t>
        </is>
      </c>
    </row>
    <row r="615">
      <c r="A615" s="4" t="inlineStr">
        <is>
          <t>1 Year</t>
        </is>
      </c>
      <c r="B615" s="4" t="inlineStr">
        <is>
          <t>rr_AverageAnnualReturnYear01</t>
        </is>
      </c>
      <c r="C615" s="4" t="inlineStr">
        <is>
          <t>3.75%</t>
        </is>
      </c>
    </row>
    <row r="616">
      <c r="A616" s="4" t="inlineStr">
        <is>
          <t>Since Inception</t>
        </is>
      </c>
      <c r="B616" s="4" t="inlineStr">
        <is>
          <t>rr_AverageAnnualReturnSinceInception</t>
        </is>
      </c>
      <c r="C616" s="4" t="inlineStr">
        <is>
          <t>4.16%</t>
        </is>
      </c>
    </row>
    <row r="617">
      <c r="A617" s="4" t="inlineStr">
        <is>
          <t>Global X Funds | Global X TargetIncome Plus 2 ETF | Global X TargetIncome Plus 2 ETF</t>
        </is>
      </c>
    </row>
    <row r="618">
      <c r="A618" s="3" t="inlineStr">
        <is>
          <t>Prospectus [Line Items]</t>
        </is>
      </c>
      <c r="B618" s="4" t="inlineStr">
        <is>
          <t>rr_ProspectusLineItems</t>
        </is>
      </c>
    </row>
    <row r="619">
      <c r="A619" s="4" t="inlineStr">
        <is>
          <t>Trading Symbol</t>
        </is>
      </c>
      <c r="B619" s="4" t="inlineStr">
        <is>
          <t>dei_TradingSymbol</t>
        </is>
      </c>
      <c r="C619" s="4" t="inlineStr">
        <is>
          <t>TFLT</t>
        </is>
      </c>
    </row>
    <row r="620">
      <c r="A620" s="4" t="inlineStr">
        <is>
          <t>Management Fees (as a percentage of Assets)</t>
        </is>
      </c>
      <c r="B620" s="4" t="inlineStr">
        <is>
          <t>rr_ManagementFeesOverAssets</t>
        </is>
      </c>
      <c r="C620" s="4" t="inlineStr">
        <is>
          <t>0.39%</t>
        </is>
      </c>
    </row>
    <row r="621">
      <c r="A621" s="4" t="inlineStr">
        <is>
          <t>Distribution and Service (12b-1) Fees</t>
        </is>
      </c>
      <c r="B621" s="4" t="inlineStr">
        <is>
          <t>rr_DistributionAndService12b1FeesOverAssets</t>
        </is>
      </c>
      <c r="C621" s="4" t="inlineStr">
        <is>
          <t xml:space="preserve">none
				</t>
        </is>
      </c>
    </row>
    <row r="622">
      <c r="A622" s="4" t="inlineStr">
        <is>
          <t>Other Expenses (as a percentage of Assets):</t>
        </is>
      </c>
      <c r="B622" s="4" t="inlineStr">
        <is>
          <t>rr_OtherExpensesOverAssets</t>
        </is>
      </c>
      <c r="C622" s="4" t="inlineStr">
        <is>
          <t xml:space="preserve">none
				</t>
        </is>
      </c>
    </row>
    <row r="623">
      <c r="A623" s="4" t="inlineStr">
        <is>
          <t>Acquired Fund Fees and Expenses</t>
        </is>
      </c>
      <c r="B623" s="4" t="inlineStr">
        <is>
          <t>rr_AcquiredFundFeesAndExpensesOverAssets</t>
        </is>
      </c>
      <c r="C623" s="4" t="inlineStr">
        <is>
          <t>0.25%</t>
        </is>
      </c>
      <c r="D623" s="4" t="inlineStr">
        <is>
          <t>[13]</t>
        </is>
      </c>
    </row>
    <row r="624">
      <c r="A624" s="4" t="inlineStr">
        <is>
          <t>Expenses (as a percentage of Assets)</t>
        </is>
      </c>
      <c r="B624" s="4" t="inlineStr">
        <is>
          <t>rr_ExpensesOverAssets</t>
        </is>
      </c>
      <c r="C624" s="4" t="inlineStr">
        <is>
          <t>0.64%</t>
        </is>
      </c>
    </row>
    <row r="625">
      <c r="A625" s="4" t="inlineStr">
        <is>
          <t>Expense Example, with Redemption, 1 Year</t>
        </is>
      </c>
      <c r="B625" s="4" t="inlineStr">
        <is>
          <t>rr_ExpenseExampleYear01</t>
        </is>
      </c>
      <c r="C625" s="5" t="n">
        <v>65</v>
      </c>
    </row>
    <row r="626">
      <c r="A626" s="4" t="inlineStr">
        <is>
          <t>Expense Example, with Redemption, 3 Years</t>
        </is>
      </c>
      <c r="B626" s="4" t="inlineStr">
        <is>
          <t>rr_ExpenseExampleYear03</t>
        </is>
      </c>
      <c r="C626" s="6" t="n">
        <v>205</v>
      </c>
    </row>
    <row r="627">
      <c r="A627" s="4" t="inlineStr">
        <is>
          <t>Expense Example, with Redemption, 5 Years</t>
        </is>
      </c>
      <c r="B627" s="4" t="inlineStr">
        <is>
          <t>rr_ExpenseExampleYear05</t>
        </is>
      </c>
      <c r="C627" s="6" t="n">
        <v>357</v>
      </c>
    </row>
    <row r="628">
      <c r="A628" s="4" t="inlineStr">
        <is>
          <t>Expense Example, with Redemption, 10 Years</t>
        </is>
      </c>
      <c r="B628" s="4" t="inlineStr">
        <is>
          <t>rr_ExpenseExampleYear10</t>
        </is>
      </c>
      <c r="C628" s="5" t="n">
        <v>798</v>
      </c>
    </row>
    <row r="629">
      <c r="A629" s="4" t="inlineStr">
        <is>
          <t>Annual Return 2019</t>
        </is>
      </c>
      <c r="B629" s="4" t="inlineStr">
        <is>
          <t>rr_AnnualReturn2019</t>
        </is>
      </c>
      <c r="C629" s="4" t="inlineStr">
        <is>
          <t>12.08%</t>
        </is>
      </c>
    </row>
    <row r="630">
      <c r="A630" s="4" t="inlineStr">
        <is>
          <t>Annual Return 2020</t>
        </is>
      </c>
      <c r="B630" s="4" t="inlineStr">
        <is>
          <t>rr_AnnualReturn2020</t>
        </is>
      </c>
      <c r="C630" s="4" t="inlineStr">
        <is>
          <t>3.26%</t>
        </is>
      </c>
    </row>
    <row r="631">
      <c r="A631" s="4" t="inlineStr">
        <is>
          <t>Highest Quarterly Return, Label</t>
        </is>
      </c>
      <c r="B631" s="4" t="inlineStr">
        <is>
          <t>rr_HighestQuarterlyReturnLabel</t>
        </is>
      </c>
      <c r="C631" s="4" t="inlineStr">
        <is>
          <t>Best Quarter:</t>
        </is>
      </c>
    </row>
    <row r="632">
      <c r="A632" s="4" t="inlineStr">
        <is>
          <t>Highest Quarterly Return, Date</t>
        </is>
      </c>
      <c r="B632" s="4" t="inlineStr">
        <is>
          <t>rr_BarChartHighestQuarterlyReturnDate</t>
        </is>
      </c>
      <c r="C632" s="4" t="inlineStr">
        <is>
          <t>Jun. 30,
		2020</t>
        </is>
      </c>
    </row>
    <row r="633">
      <c r="A633" s="4" t="inlineStr">
        <is>
          <t>Highest Quarterly Return</t>
        </is>
      </c>
      <c r="B633" s="4" t="inlineStr">
        <is>
          <t>rr_BarChartHighestQuarterlyReturn</t>
        </is>
      </c>
      <c r="C633" s="4" t="inlineStr">
        <is>
          <t>6.50%</t>
        </is>
      </c>
    </row>
    <row r="634">
      <c r="A634" s="4" t="inlineStr">
        <is>
          <t>Lowest Quarterly Return, Label</t>
        </is>
      </c>
      <c r="B634" s="4" t="inlineStr">
        <is>
          <t>rr_LowestQuarterlyReturnLabel</t>
        </is>
      </c>
      <c r="C634" s="4" t="inlineStr">
        <is>
          <t>Worst Quarter:</t>
        </is>
      </c>
    </row>
    <row r="635">
      <c r="A635" s="4" t="inlineStr">
        <is>
          <t>Lowest Quarterly Return, Date</t>
        </is>
      </c>
      <c r="B635" s="4" t="inlineStr">
        <is>
          <t>rr_BarChartLowestQuarterlyReturnDate</t>
        </is>
      </c>
      <c r="C635" s="4" t="inlineStr">
        <is>
          <t>Mar. 31,
		2020</t>
        </is>
      </c>
    </row>
    <row r="636">
      <c r="A636" s="4" t="inlineStr">
        <is>
          <t>Lowest Quarterly Return</t>
        </is>
      </c>
      <c r="B636" s="4" t="inlineStr">
        <is>
          <t>rr_BarChartLowestQuarterlyReturn</t>
        </is>
      </c>
      <c r="C636" s="4" t="inlineStr">
        <is>
          <t>(8.26%)</t>
        </is>
      </c>
    </row>
    <row r="637">
      <c r="A637" s="4" t="inlineStr">
        <is>
          <t>Label</t>
        </is>
      </c>
      <c r="B637" s="4" t="inlineStr">
        <is>
          <t>rr_AverageAnnualReturnLabel</t>
        </is>
      </c>
      <c r="C637" s="4" t="inlineStr">
        <is>
          <t>·Return before taxes</t>
        </is>
      </c>
    </row>
    <row r="638">
      <c r="A638" s="4" t="inlineStr">
        <is>
          <t>1 Year</t>
        </is>
      </c>
      <c r="B638" s="4" t="inlineStr">
        <is>
          <t>rr_AverageAnnualReturnYear01</t>
        </is>
      </c>
      <c r="C638" s="4" t="inlineStr">
        <is>
          <t>3.26%</t>
        </is>
      </c>
    </row>
    <row r="639">
      <c r="A639" s="4" t="inlineStr">
        <is>
          <t>Since Inception</t>
        </is>
      </c>
      <c r="B639" s="4" t="inlineStr">
        <is>
          <t>rr_AverageAnnualReturnSinceInception</t>
        </is>
      </c>
      <c r="C639" s="4" t="inlineStr">
        <is>
          <t>3.71%</t>
        </is>
      </c>
    </row>
    <row r="640">
      <c r="A640" s="4" t="inlineStr">
        <is>
          <t>Inception Date</t>
        </is>
      </c>
      <c r="B640" s="4" t="inlineStr">
        <is>
          <t>rr_AverageAnnualReturnInceptionDate</t>
        </is>
      </c>
      <c r="C640" s="4" t="inlineStr">
        <is>
          <t>Jul. 27,
		2018</t>
        </is>
      </c>
    </row>
    <row r="641">
      <c r="A641" s="4" t="inlineStr">
        <is>
          <t>Global X Funds | Global X TargetIncome Plus 2 ETF | Global X TargetIncome Plus 2 ETF | After Taxes on Distributions</t>
        </is>
      </c>
    </row>
    <row r="642">
      <c r="A642" s="3" t="inlineStr">
        <is>
          <t>Prospectus [Line Items]</t>
        </is>
      </c>
      <c r="B642" s="4" t="inlineStr">
        <is>
          <t>rr_ProspectusLineItems</t>
        </is>
      </c>
    </row>
    <row r="643">
      <c r="A643" s="4" t="inlineStr">
        <is>
          <t>Label</t>
        </is>
      </c>
      <c r="B643" s="4" t="inlineStr">
        <is>
          <t>rr_AverageAnnualReturnLabel</t>
        </is>
      </c>
      <c r="C643" s="4" t="inlineStr">
        <is>
          <t>·Return after taxes on distributions1</t>
        </is>
      </c>
      <c r="D643" s="4" t="inlineStr">
        <is>
          <t>[14]</t>
        </is>
      </c>
    </row>
    <row r="644">
      <c r="A644" s="4" t="inlineStr">
        <is>
          <t>1 Year</t>
        </is>
      </c>
      <c r="B644" s="4" t="inlineStr">
        <is>
          <t>rr_AverageAnnualReturnYear01</t>
        </is>
      </c>
      <c r="C644" s="4" t="inlineStr">
        <is>
          <t>2.03%</t>
        </is>
      </c>
      <c r="D644" s="4" t="inlineStr">
        <is>
          <t>[14]</t>
        </is>
      </c>
    </row>
    <row r="645">
      <c r="A645" s="4" t="inlineStr">
        <is>
          <t>Since Inception</t>
        </is>
      </c>
      <c r="B645" s="4" t="inlineStr">
        <is>
          <t>rr_AverageAnnualReturnSinceInception</t>
        </is>
      </c>
      <c r="C645" s="4" t="inlineStr">
        <is>
          <t>1.95%</t>
        </is>
      </c>
      <c r="D645" s="4" t="inlineStr">
        <is>
          <t>[14]</t>
        </is>
      </c>
    </row>
    <row r="646">
      <c r="A646" s="4" t="inlineStr">
        <is>
          <t>Inception Date</t>
        </is>
      </c>
      <c r="B646" s="4" t="inlineStr">
        <is>
          <t>rr_AverageAnnualReturnInceptionDate</t>
        </is>
      </c>
      <c r="C646" s="4" t="inlineStr">
        <is>
          <t>Jul. 27,
		2018</t>
        </is>
      </c>
      <c r="D646" s="4" t="inlineStr">
        <is>
          <t>[14]</t>
        </is>
      </c>
    </row>
    <row r="647">
      <c r="A647" s="4" t="inlineStr">
        <is>
          <t>Global X Funds | Global X TargetIncome Plus 2 ETF | Global X TargetIncome Plus 2 ETF | After Taxes on Distributions and Sales</t>
        </is>
      </c>
    </row>
    <row r="648">
      <c r="A648" s="3" t="inlineStr">
        <is>
          <t>Prospectus [Line Items]</t>
        </is>
      </c>
      <c r="B648" s="4" t="inlineStr">
        <is>
          <t>rr_ProspectusLineItems</t>
        </is>
      </c>
    </row>
    <row r="649">
      <c r="A649" s="4" t="inlineStr">
        <is>
          <t>Label</t>
        </is>
      </c>
      <c r="B649" s="4" t="inlineStr">
        <is>
          <t>rr_AverageAnnualReturnLabel</t>
        </is>
      </c>
      <c r="C649" s="4" t="inlineStr">
        <is>
          <t>·Return after taxes on distributions and sale of Fund Shares1</t>
        </is>
      </c>
      <c r="D649" s="4" t="inlineStr">
        <is>
          <t>[14]</t>
        </is>
      </c>
    </row>
    <row r="650">
      <c r="A650" s="4" t="inlineStr">
        <is>
          <t>1 Year</t>
        </is>
      </c>
      <c r="B650" s="4" t="inlineStr">
        <is>
          <t>rr_AverageAnnualReturnYear01</t>
        </is>
      </c>
      <c r="C650" s="4" t="inlineStr">
        <is>
          <t>1.97%</t>
        </is>
      </c>
      <c r="D650" s="4" t="inlineStr">
        <is>
          <t>[14]</t>
        </is>
      </c>
    </row>
    <row r="651">
      <c r="A651" s="4" t="inlineStr">
        <is>
          <t>Since Inception</t>
        </is>
      </c>
      <c r="B651" s="4" t="inlineStr">
        <is>
          <t>rr_AverageAnnualReturnSinceInception</t>
        </is>
      </c>
      <c r="C651" s="4" t="inlineStr">
        <is>
          <t>2.12%</t>
        </is>
      </c>
      <c r="D651" s="4" t="inlineStr">
        <is>
          <t>[14]</t>
        </is>
      </c>
    </row>
    <row r="652">
      <c r="A652" s="4" t="inlineStr">
        <is>
          <t>Inception Date</t>
        </is>
      </c>
      <c r="B652" s="4" t="inlineStr">
        <is>
          <t>rr_AverageAnnualReturnInceptionDate</t>
        </is>
      </c>
      <c r="C652" s="4" t="inlineStr">
        <is>
          <t>Jul. 27,
		2018</t>
        </is>
      </c>
      <c r="D652" s="4" t="inlineStr">
        <is>
          <t>[14]</t>
        </is>
      </c>
    </row>
    <row r="653">
      <c r="A653" s="4" t="inlineStr">
        <is>
          <t>Global X Funds | Global X Conscious Companies ETF</t>
        </is>
      </c>
    </row>
    <row r="654">
      <c r="A654" s="3" t="inlineStr">
        <is>
          <t>Prospectus [Line Items]</t>
        </is>
      </c>
      <c r="B654" s="4" t="inlineStr">
        <is>
          <t>rr_ProspectusLineItems</t>
        </is>
      </c>
    </row>
    <row r="655">
      <c r="A655" s="4" t="inlineStr">
        <is>
          <t>Risk/Return [Heading]</t>
        </is>
      </c>
      <c r="B655" s="4" t="inlineStr">
        <is>
          <t>rr_RiskReturnHeading</t>
        </is>
      </c>
      <c r="C655" s="4" t="inlineStr">
        <is>
          <t>Global X Conscious Companies ETF</t>
        </is>
      </c>
    </row>
    <row r="656">
      <c r="A656" s="4" t="inlineStr">
        <is>
          <t>Objective [Heading]</t>
        </is>
      </c>
      <c r="B656" s="4" t="inlineStr">
        <is>
          <t>rr_ObjectiveHeading</t>
        </is>
      </c>
      <c r="C656" s="4" t="inlineStr">
        <is>
          <t>INVESTMENT OBJECTIVE</t>
        </is>
      </c>
    </row>
    <row r="657">
      <c r="A657" s="4" t="inlineStr">
        <is>
          <t>Objective, Primary [Text Block]</t>
        </is>
      </c>
      <c r="B657" s="4" t="inlineStr">
        <is>
          <t>rr_ObjectivePrimaryTextBlock</t>
        </is>
      </c>
      <c r="C657" s="4" t="inlineStr">
        <is>
          <t>The Global X Conscious Companies ETF ("Fund") seeks to provide investment results that correspond generally to the price and yield performance, before fees and expenses, of the Concinnity Conscious Companies Index ("Underlying Index").</t>
        </is>
      </c>
    </row>
    <row r="658">
      <c r="A658" s="4" t="inlineStr">
        <is>
          <t>Expense [Heading]</t>
        </is>
      </c>
      <c r="B658" s="4" t="inlineStr">
        <is>
          <t>rr_ExpenseHeading</t>
        </is>
      </c>
      <c r="C658" s="4" t="inlineStr">
        <is>
          <t>FEES AND EXPENSES</t>
        </is>
      </c>
    </row>
    <row r="659">
      <c r="A659" s="4" t="inlineStr">
        <is>
          <t>Expense Narrative [Text Block]</t>
        </is>
      </c>
      <c r="B659" s="4" t="inlineStr">
        <is>
          <t>rr_ExpenseNarrativeTextBlock</t>
        </is>
      </c>
      <c r="C659"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660">
      <c r="A660" s="4" t="inlineStr">
        <is>
          <t>Operating Expenses Caption [Text]</t>
        </is>
      </c>
      <c r="B660" s="4" t="inlineStr">
        <is>
          <t>rr_OperatingExpensesCaption</t>
        </is>
      </c>
      <c r="C660" s="4" t="inlineStr">
        <is>
          <t>Annual Fund Operating Expenses (expenses that you pay each year as a percentage of the value of your investment):</t>
        </is>
      </c>
    </row>
    <row r="661">
      <c r="A661" s="4" t="inlineStr">
        <is>
          <t>Portfolio Turnover [Heading]</t>
        </is>
      </c>
      <c r="B661" s="4" t="inlineStr">
        <is>
          <t>rr_PortfolioTurnoverHeading</t>
        </is>
      </c>
      <c r="C661" s="4" t="inlineStr">
        <is>
          <t>Portfolio Turnover:</t>
        </is>
      </c>
    </row>
    <row r="662">
      <c r="A662" s="4" t="inlineStr">
        <is>
          <t>Portfolio Turnover [Text Block]</t>
        </is>
      </c>
      <c r="B662" s="4" t="inlineStr">
        <is>
          <t>rr_PortfolioTurnoverTextBlock</t>
        </is>
      </c>
      <c r="C66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48.73% of the average value of its portfolio.</t>
        </is>
      </c>
    </row>
    <row r="663">
      <c r="A663" s="4" t="inlineStr">
        <is>
          <t>Portfolio Turnover, Rate</t>
        </is>
      </c>
      <c r="B663" s="4" t="inlineStr">
        <is>
          <t>rr_PortfolioTurnoverRate</t>
        </is>
      </c>
      <c r="C663" s="4" t="inlineStr">
        <is>
          <t>48.73%</t>
        </is>
      </c>
    </row>
    <row r="664">
      <c r="A664" s="4" t="inlineStr">
        <is>
          <t>Expense Exchange Traded Fund Commissions [Text]</t>
        </is>
      </c>
      <c r="B664" s="4" t="inlineStr">
        <is>
          <t>rr_ExpenseExchangeTradedFundCommissions</t>
        </is>
      </c>
      <c r="C664" s="4" t="inlineStr">
        <is>
          <t>You may pay other fees, such as brokerage commissions and other fees to financial intermediaries, which are not reflected in the table and examples below.</t>
        </is>
      </c>
    </row>
    <row r="665">
      <c r="A665" s="4" t="inlineStr">
        <is>
          <t>Expense Example [Heading]</t>
        </is>
      </c>
      <c r="B665" s="4" t="inlineStr">
        <is>
          <t>rr_ExpenseExampleHeading</t>
        </is>
      </c>
      <c r="C665" s="4" t="inlineStr">
        <is>
          <t>Example:</t>
        </is>
      </c>
    </row>
    <row r="666">
      <c r="A666" s="4" t="inlineStr">
        <is>
          <t>Expense Example Narrative [Text Block]</t>
        </is>
      </c>
      <c r="B666" s="4" t="inlineStr">
        <is>
          <t>rr_ExpenseExampleNarrativeTextBlock</t>
        </is>
      </c>
      <c r="C66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667">
      <c r="A667" s="4" t="inlineStr">
        <is>
          <t>Expense Example by, Year, Caption [Text]</t>
        </is>
      </c>
      <c r="B667" s="4" t="inlineStr">
        <is>
          <t>rr_ExpenseExampleByYearCaption</t>
        </is>
      </c>
      <c r="C66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668">
      <c r="A668" s="4" t="inlineStr">
        <is>
          <t>Strategy [Heading]</t>
        </is>
      </c>
      <c r="B668" s="4" t="inlineStr">
        <is>
          <t>rr_StrategyHeading</t>
        </is>
      </c>
      <c r="C668" s="4" t="inlineStr">
        <is>
          <t>PRINCIPAL INVESTMENT STRATEGIES</t>
        </is>
      </c>
    </row>
    <row r="669">
      <c r="A669" s="4" t="inlineStr">
        <is>
          <t>Strategy Narrative [Text Block]</t>
        </is>
      </c>
      <c r="B669" s="4" t="inlineStr">
        <is>
          <t>rr_StrategyNarrativeTextBlock</t>
        </is>
      </c>
      <c r="C669" s="4" t="inlineStr">
        <is>
          <t>The Fund invests at least 80% of its total assets in the securities of the Underlying Index. The Fund's 80% investment policy is non-fundamental and requires 60 days prior written notice to shareholders before it can be changed. The Underlying Index is designed to provide exposure to companies listed in the U.S. that operate their businesses in a sustainable and responsible manner, as measured by their ability to achieve positive outcomes that are consistent with a multi-stakeholder operating system ("MsOS"), as defined by Concinnity Advisors LP, the provider of the Underlying Index ("Index Provider"). The MsOS is a corporate governance structure that seeks to account for the multiple stakeholders that are critical for the ongoing success of the business, and incorporate the considerations of these stakeholders into the corporate decision-making and problem-solving process. The Index Provider conducts its analysis based on the following five key stakeholder groups: (1) Customers, (2) Employees, (3) Suppliers, (4) Stock and Debt Holders, and (5) Communities in which the companies operate. The universe of companies eligible for inclusion in the Underlying Index is comprised of companies listed in the United States. with a market capitalization greater than $2 billion. From this initial universe, the Index Provider applies a proprietary, three-step analysis to select companies for the Underlying Index. In the first step, the Index Provider utilizes approximately forty information sources and public rankings to identify and evaluate companies based on their demonstrated ability to achieve positive outcomes across all five stakeholder groups. Positive outcomes vary by stakeholder group, but include metrics that assess areas such as employee productivity, customer loyalty and corporate governance. These information sources are vetted annually by the Index Provider and evaluated based on stakeholder focus, research methodology and third party or in-house analysis of a source's potential as a leading indicator of corporate and/or stock performance. Companies are scored by the Index Provider based on their appearance and performance in these sources and rankings. Of the approximately 1,100 - 1,400 companies that typically make up the eligible universe, approximately 600-700 are generally selected by the Index Provider for further analysis and potential inclusion in the Underlying Index. In the second step of the research process, the Index Provider uses a composite analysis to apply a deeper evaluation on the remaining companies. The composite analysis is a process that assesses various MsOS criteria by combining ratings data from multiple research entities that specialize in various stakeholder assessment categories. Companies are evaluated through a series of scoring lenses that combine to form a composite score, which is underpinned by several hundred MsOS criteria. Composite analysis MsOS criteria include, but are not limited to: employee engagement, executive integrity, customer relationship quality, labor and human rights, and quality of financial reporting. Various modeling techniques are then used by the Index Provider to combine qualitative and quantitative data into a single score for each company. This score reflects the degree to which a company operates its business using the MsOS approach, as defined by the research process. The approximately 300-350 highest scoring companies ultimately comprise the MsOS investable universe for the purposes of constructing the Underlying Index. In the final step, the Index Provider applies a screen for consistent achievement to the MsOS investable universe of the approximately 300-350 highest scoring companies. In order to be included in the Underlying Index, a company must have qualified for inclusion in the MsOS investable universe for at least three consecutive years. The Underlying Index is equal-weighted. The Underlying Index may include large- or mid-capitalization companies, and will generally provide exposure to all major sectors. As of January 31, 2021, the Underlying Index had 166 constituents, with no single sector having an allocation greater than 25%. The three largest sectors represented in the Underlying Index as of January 31, 2021, were information technology, consumer discretionary and financial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had significant exposure to the information technology sector.</t>
        </is>
      </c>
    </row>
    <row r="670">
      <c r="A670" s="4" t="inlineStr">
        <is>
          <t>Strategy Portfolio Concentration [Text]</t>
        </is>
      </c>
      <c r="B670" s="4" t="inlineStr">
        <is>
          <t>rr_StrategyPortfolioConcentration</t>
        </is>
      </c>
      <c r="C670" s="4" t="inlineStr">
        <is>
          <t>The Fund concentrates its investments (i.e., holds 25% or more of its total assets) in a particular industry or group of industries to approximately the same extent that the Underlying Index is concentrated. As of January 31, 2021, the Underlying Index had significant exposure to the information technology sector.</t>
        </is>
      </c>
    </row>
    <row r="671">
      <c r="A671" s="4" t="inlineStr">
        <is>
          <t>Risk [Heading]</t>
        </is>
      </c>
      <c r="B671" s="4" t="inlineStr">
        <is>
          <t>rr_RiskHeading</t>
        </is>
      </c>
      <c r="C671" s="4" t="inlineStr">
        <is>
          <t>SUMMARY OF PRINCIPAL RISKS</t>
        </is>
      </c>
    </row>
    <row r="672">
      <c r="A672" s="4" t="inlineStr">
        <is>
          <t>Risk Narrative [Text Block]</t>
        </is>
      </c>
      <c r="B672" s="4" t="inlineStr">
        <is>
          <t>rr_RiskNarrativeTextBlock</t>
        </is>
      </c>
      <c r="C672"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Socially Responsible Investments: Certain social responsibility investment criteria limit the types of securities that can be included in the Underlying Index. This could cause the Underlying Index to underperform other benchmark indices, and could cause the Fund to underperform other funds that do not have a social responsibility focu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673">
      <c r="A673" s="4" t="inlineStr">
        <is>
          <t>Risk Lose Money [Text]</t>
        </is>
      </c>
      <c r="B673" s="4" t="inlineStr">
        <is>
          <t>rr_RiskLoseMoney</t>
        </is>
      </c>
      <c r="C673" s="4" t="inlineStr">
        <is>
          <t>As with any investment, you could lose all or part of your investment in the Fund, and the Fund’s performance could trail that of other investments.</t>
        </is>
      </c>
    </row>
    <row r="674">
      <c r="A674" s="4" t="inlineStr">
        <is>
          <t>Risk Not Insured Depository Institution [Text]</t>
        </is>
      </c>
      <c r="B674" s="4" t="inlineStr">
        <is>
          <t>rr_RiskNotInsuredDepositoryInstitution</t>
        </is>
      </c>
      <c r="C674" s="4" t="inlineStr">
        <is>
          <t>An investment in the Fund is not a bank deposit and it is not insured or guaranteed by the Federal Deposit Insurance Corporation or any other government agency, the Adviser or any of its affiliates.</t>
        </is>
      </c>
    </row>
    <row r="675">
      <c r="A675" s="4" t="inlineStr">
        <is>
          <t>Bar Chart and Performance Table [Heading]</t>
        </is>
      </c>
      <c r="B675" s="4" t="inlineStr">
        <is>
          <t>rr_BarChartAndPerformanceTableHeading</t>
        </is>
      </c>
      <c r="C675" s="4" t="inlineStr">
        <is>
          <t>PERFORMANCE INFORMATION</t>
        </is>
      </c>
    </row>
    <row r="676">
      <c r="A676" s="4" t="inlineStr">
        <is>
          <t>Performance Narrative [Text Block]</t>
        </is>
      </c>
      <c r="B676" s="4" t="inlineStr">
        <is>
          <t>rr_PerformanceNarrativeTextBlock</t>
        </is>
      </c>
      <c r="C67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677">
      <c r="A677" s="4" t="inlineStr">
        <is>
          <t>Performance Information Illustrates Variability of Returns [Text]</t>
        </is>
      </c>
      <c r="B677" s="4" t="inlineStr">
        <is>
          <t>rr_PerformanceInformationIllustratesVariabilityOfReturns</t>
        </is>
      </c>
      <c r="C677"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678">
      <c r="A678" s="4" t="inlineStr">
        <is>
          <t>Performance Availability Website Address [Text]</t>
        </is>
      </c>
      <c r="B678" s="4" t="inlineStr">
        <is>
          <t>rr_PerformanceAvailabilityWebSiteAddress</t>
        </is>
      </c>
      <c r="C678" s="4" t="inlineStr">
        <is>
          <t>www.globalxetfs.com</t>
        </is>
      </c>
    </row>
    <row r="679">
      <c r="A679" s="4" t="inlineStr">
        <is>
          <t>Performance Past Does Not Indicate Future [Text]</t>
        </is>
      </c>
      <c r="B679" s="4" t="inlineStr">
        <is>
          <t>rr_PerformancePastDoesNotIndicateFuture</t>
        </is>
      </c>
      <c r="C679" s="4" t="inlineStr">
        <is>
          <t>The Fund's past performance (before and after taxes) is not necessarily indicative of how the Fund will perform in the future.</t>
        </is>
      </c>
    </row>
    <row r="680">
      <c r="A680" s="4" t="inlineStr">
        <is>
          <t>Bar Chart [Heading]</t>
        </is>
      </c>
      <c r="B680" s="4" t="inlineStr">
        <is>
          <t>rr_BarChartHeading</t>
        </is>
      </c>
      <c r="C680" s="4" t="inlineStr">
        <is>
          <t>Annual Total Returns (Years Ended December 31)</t>
        </is>
      </c>
    </row>
    <row r="681">
      <c r="A681" s="4" t="inlineStr">
        <is>
          <t>Bar Chart Closing [Text Block]</t>
        </is>
      </c>
      <c r="B681" s="4" t="inlineStr">
        <is>
          <t>rr_BarChartClosingTextBlock</t>
        </is>
      </c>
      <c r="C681" s="4" t="inlineStr">
        <is>
          <t>Best Quarter: 06/30/20 21.51% Worst Quarter: 03/31/20 -22.43%</t>
        </is>
      </c>
    </row>
    <row r="682">
      <c r="A682" s="4" t="inlineStr">
        <is>
          <t>Performance Table Heading</t>
        </is>
      </c>
      <c r="B682" s="4" t="inlineStr">
        <is>
          <t>rr_PerformanceTableHeading</t>
        </is>
      </c>
      <c r="C682" s="4" t="inlineStr">
        <is>
          <t>Average Annual Total Returns (for the Periods Ended December 31, 2020)</t>
        </is>
      </c>
    </row>
    <row r="683">
      <c r="A683" s="4" t="inlineStr">
        <is>
          <t>Performance Table Uses Highest Federal Rate</t>
        </is>
      </c>
      <c r="B683" s="4" t="inlineStr">
        <is>
          <t>rr_PerformanceTableUsesHighestFederalRate</t>
        </is>
      </c>
      <c r="C683" s="4" t="inlineStr">
        <is>
          <t>After-tax returns are calculated using the historical highest individual U.S. federal marginal income tax rates and do not reflect the impact of state and local taxes.</t>
        </is>
      </c>
    </row>
    <row r="684">
      <c r="A684" s="4" t="inlineStr">
        <is>
          <t>Performance Table Not Relevant to Tax Deferred</t>
        </is>
      </c>
      <c r="B684" s="4" t="inlineStr">
        <is>
          <t>rr_PerformanceTableNotRelevantToTaxDeferred</t>
        </is>
      </c>
      <c r="C684"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685">
      <c r="A685" s="4" t="inlineStr">
        <is>
          <t>Global X Funds | Global X Conscious Companies ETF | S&amp;P 500 Index</t>
        </is>
      </c>
    </row>
    <row r="686">
      <c r="A686" s="3" t="inlineStr">
        <is>
          <t>Prospectus [Line Items]</t>
        </is>
      </c>
      <c r="B686" s="4" t="inlineStr">
        <is>
          <t>rr_ProspectusLineItems</t>
        </is>
      </c>
    </row>
    <row r="687">
      <c r="A687" s="4" t="inlineStr">
        <is>
          <t>Index No Deduction for Fees, Expenses, Taxes [Text]</t>
        </is>
      </c>
      <c r="B687" s="4" t="inlineStr">
        <is>
          <t>rr_IndexNoDeductionForFeesExpensesTaxes</t>
        </is>
      </c>
      <c r="C687" s="4" t="inlineStr">
        <is>
          <t>(Index returns do not reflect deduction for fees, expenses, or taxes)</t>
        </is>
      </c>
    </row>
    <row r="688">
      <c r="A688" s="4" t="inlineStr">
        <is>
          <t>Label</t>
        </is>
      </c>
      <c r="B688" s="4" t="inlineStr">
        <is>
          <t>rr_AverageAnnualReturnLabel</t>
        </is>
      </c>
      <c r="C688" s="4" t="inlineStr">
        <is>
          <t>S&amp;P 500® Index(Index returns do not reflect deduction for fees, expenses, or taxes)</t>
        </is>
      </c>
    </row>
    <row r="689">
      <c r="A689" s="4" t="inlineStr">
        <is>
          <t>1 Year</t>
        </is>
      </c>
      <c r="B689" s="4" t="inlineStr">
        <is>
          <t>rr_AverageAnnualReturnYear01</t>
        </is>
      </c>
      <c r="C689" s="4" t="inlineStr">
        <is>
          <t>18.40%</t>
        </is>
      </c>
    </row>
    <row r="690">
      <c r="A690" s="4" t="inlineStr">
        <is>
          <t>Since Inception</t>
        </is>
      </c>
      <c r="B690" s="4" t="inlineStr">
        <is>
          <t>rr_AverageAnnualReturnSinceInception</t>
        </is>
      </c>
      <c r="C690" s="4" t="inlineStr">
        <is>
          <t>15.67%</t>
        </is>
      </c>
    </row>
    <row r="691">
      <c r="A691" s="4" t="inlineStr">
        <is>
          <t>Global X Funds | Global X Conscious Companies ETF | Concinnity Conscious Companies Index (net)</t>
        </is>
      </c>
    </row>
    <row r="692">
      <c r="A692" s="3" t="inlineStr">
        <is>
          <t>Prospectus [Line Items]</t>
        </is>
      </c>
      <c r="B692" s="4" t="inlineStr">
        <is>
          <t>rr_ProspectusLineItems</t>
        </is>
      </c>
    </row>
    <row r="693">
      <c r="A693" s="4" t="inlineStr">
        <is>
          <t>Index No Deduction for Fees, Expenses, Taxes [Text]</t>
        </is>
      </c>
      <c r="B693" s="4" t="inlineStr">
        <is>
          <t>rr_IndexNoDeductionForFeesExpensesTaxes</t>
        </is>
      </c>
      <c r="C693" s="4" t="inlineStr">
        <is>
          <t>(Index returns do not reflect deduction for fees, expenses, or taxes)</t>
        </is>
      </c>
    </row>
    <row r="694">
      <c r="A694" s="4" t="inlineStr">
        <is>
          <t>Label</t>
        </is>
      </c>
      <c r="B694" s="4" t="inlineStr">
        <is>
          <t>rr_AverageAnnualReturnLabel</t>
        </is>
      </c>
      <c r="C694" s="4" t="inlineStr">
        <is>
          <t>Concinnity Conscious Companies Index(Index returns do not reflect deduction for fees, expenses, or taxes)</t>
        </is>
      </c>
    </row>
    <row r="695">
      <c r="A695" s="4" t="inlineStr">
        <is>
          <t>1 Year</t>
        </is>
      </c>
      <c r="B695" s="4" t="inlineStr">
        <is>
          <t>rr_AverageAnnualReturnYear01</t>
        </is>
      </c>
      <c r="C695" s="4" t="inlineStr">
        <is>
          <t>17.23%</t>
        </is>
      </c>
    </row>
    <row r="696">
      <c r="A696" s="4" t="inlineStr">
        <is>
          <t>Since Inception</t>
        </is>
      </c>
      <c r="B696" s="4" t="inlineStr">
        <is>
          <t>rr_AverageAnnualReturnSinceInception</t>
        </is>
      </c>
      <c r="C696" s="4" t="inlineStr">
        <is>
          <t>16.34%</t>
        </is>
      </c>
    </row>
    <row r="697">
      <c r="A697" s="4" t="inlineStr">
        <is>
          <t>Global X Funds | Global X Conscious Companies ETF | Global X Conscious Companies ETF</t>
        </is>
      </c>
    </row>
    <row r="698">
      <c r="A698" s="3" t="inlineStr">
        <is>
          <t>Prospectus [Line Items]</t>
        </is>
      </c>
      <c r="B698" s="4" t="inlineStr">
        <is>
          <t>rr_ProspectusLineItems</t>
        </is>
      </c>
    </row>
    <row r="699">
      <c r="A699" s="4" t="inlineStr">
        <is>
          <t>Trading Symbol</t>
        </is>
      </c>
      <c r="B699" s="4" t="inlineStr">
        <is>
          <t>dei_TradingSymbol</t>
        </is>
      </c>
      <c r="C699" s="4" t="inlineStr">
        <is>
          <t>KRMA</t>
        </is>
      </c>
    </row>
    <row r="700">
      <c r="A700" s="4" t="inlineStr">
        <is>
          <t>Management Fees (as a percentage of Assets)</t>
        </is>
      </c>
      <c r="B700" s="4" t="inlineStr">
        <is>
          <t>rr_ManagementFeesOverAssets</t>
        </is>
      </c>
      <c r="C700" s="4" t="inlineStr">
        <is>
          <t>0.43%</t>
        </is>
      </c>
    </row>
    <row r="701">
      <c r="A701" s="4" t="inlineStr">
        <is>
          <t>Distribution and Service (12b-1) Fees</t>
        </is>
      </c>
      <c r="B701" s="4" t="inlineStr">
        <is>
          <t>rr_DistributionAndService12b1FeesOverAssets</t>
        </is>
      </c>
      <c r="C701" s="4" t="inlineStr">
        <is>
          <t xml:space="preserve">none
				</t>
        </is>
      </c>
    </row>
    <row r="702">
      <c r="A702" s="4" t="inlineStr">
        <is>
          <t>Other Expenses (as a percentage of Assets):</t>
        </is>
      </c>
      <c r="B702" s="4" t="inlineStr">
        <is>
          <t>rr_OtherExpensesOverAssets</t>
        </is>
      </c>
      <c r="C702" s="4" t="inlineStr">
        <is>
          <t xml:space="preserve">none
				</t>
        </is>
      </c>
    </row>
    <row r="703">
      <c r="A703" s="4" t="inlineStr">
        <is>
          <t>Expenses (as a percentage of Assets)</t>
        </is>
      </c>
      <c r="B703" s="4" t="inlineStr">
        <is>
          <t>rr_ExpensesOverAssets</t>
        </is>
      </c>
      <c r="C703" s="4" t="inlineStr">
        <is>
          <t>0.43%</t>
        </is>
      </c>
    </row>
    <row r="704">
      <c r="A704" s="4" t="inlineStr">
        <is>
          <t>Expense Example, with Redemption, 1 Year</t>
        </is>
      </c>
      <c r="B704" s="4" t="inlineStr">
        <is>
          <t>rr_ExpenseExampleYear01</t>
        </is>
      </c>
      <c r="C704" s="5" t="n">
        <v>44</v>
      </c>
    </row>
    <row r="705">
      <c r="A705" s="4" t="inlineStr">
        <is>
          <t>Expense Example, with Redemption, 3 Years</t>
        </is>
      </c>
      <c r="B705" s="4" t="inlineStr">
        <is>
          <t>rr_ExpenseExampleYear03</t>
        </is>
      </c>
      <c r="C705" s="6" t="n">
        <v>138</v>
      </c>
    </row>
    <row r="706">
      <c r="A706" s="4" t="inlineStr">
        <is>
          <t>Expense Example, with Redemption, 5 Years</t>
        </is>
      </c>
      <c r="B706" s="4" t="inlineStr">
        <is>
          <t>rr_ExpenseExampleYear05</t>
        </is>
      </c>
      <c r="C706" s="6" t="n">
        <v>241</v>
      </c>
    </row>
    <row r="707">
      <c r="A707" s="4" t="inlineStr">
        <is>
          <t>Expense Example, with Redemption, 10 Years</t>
        </is>
      </c>
      <c r="B707" s="4" t="inlineStr">
        <is>
          <t>rr_ExpenseExampleYear10</t>
        </is>
      </c>
      <c r="C707" s="5" t="n">
        <v>542</v>
      </c>
    </row>
    <row r="708">
      <c r="A708" s="4" t="inlineStr">
        <is>
          <t>Annual Return 2017</t>
        </is>
      </c>
      <c r="B708" s="4" t="inlineStr">
        <is>
          <t>rr_AnnualReturn2017</t>
        </is>
      </c>
      <c r="C708" s="4" t="inlineStr">
        <is>
          <t>23.04%</t>
        </is>
      </c>
    </row>
    <row r="709">
      <c r="A709" s="4" t="inlineStr">
        <is>
          <t>Annual Return 2018</t>
        </is>
      </c>
      <c r="B709" s="4" t="inlineStr">
        <is>
          <t>rr_AnnualReturn2018</t>
        </is>
      </c>
      <c r="C709" s="4" t="inlineStr">
        <is>
          <t>(3.18%)</t>
        </is>
      </c>
    </row>
    <row r="710">
      <c r="A710" s="4" t="inlineStr">
        <is>
          <t>Annual Return 2019</t>
        </is>
      </c>
      <c r="B710" s="4" t="inlineStr">
        <is>
          <t>rr_AnnualReturn2019</t>
        </is>
      </c>
      <c r="C710" s="4" t="inlineStr">
        <is>
          <t>30.33%</t>
        </is>
      </c>
    </row>
    <row r="711">
      <c r="A711" s="4" t="inlineStr">
        <is>
          <t>Annual Return 2020</t>
        </is>
      </c>
      <c r="B711" s="4" t="inlineStr">
        <is>
          <t>rr_AnnualReturn2020</t>
        </is>
      </c>
      <c r="C711" s="4" t="inlineStr">
        <is>
          <t>16.84%</t>
        </is>
      </c>
    </row>
    <row r="712">
      <c r="A712" s="4" t="inlineStr">
        <is>
          <t>Highest Quarterly Return, Label</t>
        </is>
      </c>
      <c r="B712" s="4" t="inlineStr">
        <is>
          <t>rr_HighestQuarterlyReturnLabel</t>
        </is>
      </c>
      <c r="C712" s="4" t="inlineStr">
        <is>
          <t>Best Quarter:</t>
        </is>
      </c>
    </row>
    <row r="713">
      <c r="A713" s="4" t="inlineStr">
        <is>
          <t>Highest Quarterly Return, Date</t>
        </is>
      </c>
      <c r="B713" s="4" t="inlineStr">
        <is>
          <t>rr_BarChartHighestQuarterlyReturnDate</t>
        </is>
      </c>
      <c r="C713" s="4" t="inlineStr">
        <is>
          <t>Jun. 30,
		2020</t>
        </is>
      </c>
    </row>
    <row r="714">
      <c r="A714" s="4" t="inlineStr">
        <is>
          <t>Highest Quarterly Return</t>
        </is>
      </c>
      <c r="B714" s="4" t="inlineStr">
        <is>
          <t>rr_BarChartHighestQuarterlyReturn</t>
        </is>
      </c>
      <c r="C714" s="4" t="inlineStr">
        <is>
          <t>21.51%</t>
        </is>
      </c>
    </row>
    <row r="715">
      <c r="A715" s="4" t="inlineStr">
        <is>
          <t>Lowest Quarterly Return, Label</t>
        </is>
      </c>
      <c r="B715" s="4" t="inlineStr">
        <is>
          <t>rr_LowestQuarterlyReturnLabel</t>
        </is>
      </c>
      <c r="C715" s="4" t="inlineStr">
        <is>
          <t>Worst Quarter:</t>
        </is>
      </c>
    </row>
    <row r="716">
      <c r="A716" s="4" t="inlineStr">
        <is>
          <t>Lowest Quarterly Return, Date</t>
        </is>
      </c>
      <c r="B716" s="4" t="inlineStr">
        <is>
          <t>rr_BarChartLowestQuarterlyReturnDate</t>
        </is>
      </c>
      <c r="C716" s="4" t="inlineStr">
        <is>
          <t>Mar. 31,
		2020</t>
        </is>
      </c>
    </row>
    <row r="717">
      <c r="A717" s="4" t="inlineStr">
        <is>
          <t>Lowest Quarterly Return</t>
        </is>
      </c>
      <c r="B717" s="4" t="inlineStr">
        <is>
          <t>rr_BarChartLowestQuarterlyReturn</t>
        </is>
      </c>
      <c r="C717" s="4" t="inlineStr">
        <is>
          <t>(22.43%)</t>
        </is>
      </c>
    </row>
    <row r="718">
      <c r="A718" s="4" t="inlineStr">
        <is>
          <t>Label</t>
        </is>
      </c>
      <c r="B718" s="4" t="inlineStr">
        <is>
          <t>rr_AverageAnnualReturnLabel</t>
        </is>
      </c>
      <c r="C718" s="4" t="inlineStr">
        <is>
          <t>·Return before taxes</t>
        </is>
      </c>
    </row>
    <row r="719">
      <c r="A719" s="4" t="inlineStr">
        <is>
          <t>1 Year</t>
        </is>
      </c>
      <c r="B719" s="4" t="inlineStr">
        <is>
          <t>rr_AverageAnnualReturnYear01</t>
        </is>
      </c>
      <c r="C719" s="4" t="inlineStr">
        <is>
          <t>16.84%</t>
        </is>
      </c>
    </row>
    <row r="720">
      <c r="A720" s="4" t="inlineStr">
        <is>
          <t>Since Inception</t>
        </is>
      </c>
      <c r="B720" s="4" t="inlineStr">
        <is>
          <t>rr_AverageAnnualReturnSinceInception</t>
        </is>
      </c>
      <c r="C720" s="4" t="inlineStr">
        <is>
          <t>15.84%</t>
        </is>
      </c>
    </row>
    <row r="721">
      <c r="A721" s="4" t="inlineStr">
        <is>
          <t>Inception Date</t>
        </is>
      </c>
      <c r="B721" s="4" t="inlineStr">
        <is>
          <t>rr_AverageAnnualReturnInceptionDate</t>
        </is>
      </c>
      <c r="C721" s="4" t="inlineStr">
        <is>
          <t>Jul. 11,
		2016</t>
        </is>
      </c>
    </row>
    <row r="722">
      <c r="A722" s="4" t="inlineStr">
        <is>
          <t>Global X Funds | Global X Conscious Companies ETF | Global X Conscious Companies ETF | After Taxes on Distributions</t>
        </is>
      </c>
    </row>
    <row r="723">
      <c r="A723" s="3" t="inlineStr">
        <is>
          <t>Prospectus [Line Items]</t>
        </is>
      </c>
      <c r="B723" s="4" t="inlineStr">
        <is>
          <t>rr_ProspectusLineItems</t>
        </is>
      </c>
    </row>
    <row r="724">
      <c r="A724" s="4" t="inlineStr">
        <is>
          <t>Label</t>
        </is>
      </c>
      <c r="B724" s="4" t="inlineStr">
        <is>
          <t>rr_AverageAnnualReturnLabel</t>
        </is>
      </c>
      <c r="C724" s="4" t="inlineStr">
        <is>
          <t>·Return after taxes on distributions1</t>
        </is>
      </c>
      <c r="D724" s="4" t="inlineStr">
        <is>
          <t>[15]</t>
        </is>
      </c>
    </row>
    <row r="725">
      <c r="A725" s="4" t="inlineStr">
        <is>
          <t>1 Year</t>
        </is>
      </c>
      <c r="B725" s="4" t="inlineStr">
        <is>
          <t>rr_AverageAnnualReturnYear01</t>
        </is>
      </c>
      <c r="C725" s="4" t="inlineStr">
        <is>
          <t>16.54%</t>
        </is>
      </c>
      <c r="D725" s="4" t="inlineStr">
        <is>
          <t>[15]</t>
        </is>
      </c>
    </row>
    <row r="726">
      <c r="A726" s="4" t="inlineStr">
        <is>
          <t>Since Inception</t>
        </is>
      </c>
      <c r="B726" s="4" t="inlineStr">
        <is>
          <t>rr_AverageAnnualReturnSinceInception</t>
        </is>
      </c>
      <c r="C726" s="4" t="inlineStr">
        <is>
          <t>15.44%</t>
        </is>
      </c>
      <c r="D726" s="4" t="inlineStr">
        <is>
          <t>[15]</t>
        </is>
      </c>
    </row>
    <row r="727">
      <c r="A727" s="4" t="inlineStr">
        <is>
          <t>Inception Date</t>
        </is>
      </c>
      <c r="B727" s="4" t="inlineStr">
        <is>
          <t>rr_AverageAnnualReturnInceptionDate</t>
        </is>
      </c>
      <c r="C727" s="4" t="inlineStr">
        <is>
          <t>Jul. 11,
		2016</t>
        </is>
      </c>
      <c r="D727" s="4" t="inlineStr">
        <is>
          <t>[15]</t>
        </is>
      </c>
    </row>
    <row r="728">
      <c r="A728" s="4" t="inlineStr">
        <is>
          <t>Global X Funds | Global X Conscious Companies ETF | Global X Conscious Companies ETF | After Taxes on Distributions and Sales</t>
        </is>
      </c>
    </row>
    <row r="729">
      <c r="A729" s="3" t="inlineStr">
        <is>
          <t>Prospectus [Line Items]</t>
        </is>
      </c>
      <c r="B729" s="4" t="inlineStr">
        <is>
          <t>rr_ProspectusLineItems</t>
        </is>
      </c>
    </row>
    <row r="730">
      <c r="A730" s="4" t="inlineStr">
        <is>
          <t>Label</t>
        </is>
      </c>
      <c r="B730" s="4" t="inlineStr">
        <is>
          <t>rr_AverageAnnualReturnLabel</t>
        </is>
      </c>
      <c r="C730" s="4" t="inlineStr">
        <is>
          <t>·Return after taxes on distributions and sale of Fund Shares1</t>
        </is>
      </c>
      <c r="D730" s="4" t="inlineStr">
        <is>
          <t>[15]</t>
        </is>
      </c>
    </row>
    <row r="731">
      <c r="A731" s="4" t="inlineStr">
        <is>
          <t>1 Year</t>
        </is>
      </c>
      <c r="B731" s="4" t="inlineStr">
        <is>
          <t>rr_AverageAnnualReturnYear01</t>
        </is>
      </c>
      <c r="C731" s="4" t="inlineStr">
        <is>
          <t>10.14%</t>
        </is>
      </c>
      <c r="D731" s="4" t="inlineStr">
        <is>
          <t>[15]</t>
        </is>
      </c>
    </row>
    <row r="732">
      <c r="A732" s="4" t="inlineStr">
        <is>
          <t>Since Inception</t>
        </is>
      </c>
      <c r="B732" s="4" t="inlineStr">
        <is>
          <t>rr_AverageAnnualReturnSinceInception</t>
        </is>
      </c>
      <c r="C732" s="4" t="inlineStr">
        <is>
          <t>12.63%</t>
        </is>
      </c>
      <c r="D732" s="4" t="inlineStr">
        <is>
          <t>[15]</t>
        </is>
      </c>
    </row>
    <row r="733">
      <c r="A733" s="4" t="inlineStr">
        <is>
          <t>Inception Date</t>
        </is>
      </c>
      <c r="B733" s="4" t="inlineStr">
        <is>
          <t>rr_AverageAnnualReturnInceptionDate</t>
        </is>
      </c>
      <c r="C733" s="4" t="inlineStr">
        <is>
          <t>Jul. 11,
		2016</t>
        </is>
      </c>
      <c r="D733" s="4" t="inlineStr">
        <is>
          <t>[15]</t>
        </is>
      </c>
    </row>
    <row r="734">
      <c r="A734" s="4" t="inlineStr">
        <is>
          <t>Global X Funds | Global X Adaptive U.S. Factor ETF</t>
        </is>
      </c>
    </row>
    <row r="735">
      <c r="A735" s="3" t="inlineStr">
        <is>
          <t>Prospectus [Line Items]</t>
        </is>
      </c>
      <c r="B735" s="4" t="inlineStr">
        <is>
          <t>rr_ProspectusLineItems</t>
        </is>
      </c>
    </row>
    <row r="736">
      <c r="A736" s="4" t="inlineStr">
        <is>
          <t>Risk/Return [Heading]</t>
        </is>
      </c>
      <c r="B736" s="4" t="inlineStr">
        <is>
          <t>rr_RiskReturnHeading</t>
        </is>
      </c>
      <c r="C736" s="4" t="inlineStr">
        <is>
          <t>Global X Adaptive U.S. Factor ETF</t>
        </is>
      </c>
    </row>
    <row r="737">
      <c r="A737" s="4" t="inlineStr">
        <is>
          <t>Objective [Heading]</t>
        </is>
      </c>
      <c r="B737" s="4" t="inlineStr">
        <is>
          <t>rr_ObjectiveHeading</t>
        </is>
      </c>
      <c r="C737" s="4" t="inlineStr">
        <is>
          <t>INVESTMENT OBJECTIVE</t>
        </is>
      </c>
    </row>
    <row r="738">
      <c r="A738" s="4" t="inlineStr">
        <is>
          <t>Objective, Primary [Text Block]</t>
        </is>
      </c>
      <c r="B738" s="4" t="inlineStr">
        <is>
          <t>rr_ObjectivePrimaryTextBlock</t>
        </is>
      </c>
      <c r="C738" s="4" t="inlineStr">
        <is>
          <t>The Global X Adaptive U.S. Factor ETF ("Fund") seeks to provide investment results that correspond generally to the price and yield performance, before fees and expenses, of the Adaptive Wealth Strategies U.S. Factor Index ("Underlying Index").</t>
        </is>
      </c>
    </row>
    <row r="739">
      <c r="A739" s="4" t="inlineStr">
        <is>
          <t>Expense [Heading]</t>
        </is>
      </c>
      <c r="B739" s="4" t="inlineStr">
        <is>
          <t>rr_ExpenseHeading</t>
        </is>
      </c>
      <c r="C739" s="4" t="inlineStr">
        <is>
          <t>FEES AND EXPENSES</t>
        </is>
      </c>
    </row>
    <row r="740">
      <c r="A740" s="4" t="inlineStr">
        <is>
          <t>Expense Narrative [Text Block]</t>
        </is>
      </c>
      <c r="B740" s="4" t="inlineStr">
        <is>
          <t>rr_ExpenseNarrativeTextBlock</t>
        </is>
      </c>
      <c r="C740"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741">
      <c r="A741" s="4" t="inlineStr">
        <is>
          <t>Operating Expenses Caption [Text]</t>
        </is>
      </c>
      <c r="B741" s="4" t="inlineStr">
        <is>
          <t>rr_OperatingExpensesCaption</t>
        </is>
      </c>
      <c r="C741" s="4" t="inlineStr">
        <is>
          <t>Annual Fund Operating Expenses (expenses that you pay each year as a percentage of the value of your investment):</t>
        </is>
      </c>
    </row>
    <row r="742">
      <c r="A742" s="4" t="inlineStr">
        <is>
          <t>Portfolio Turnover [Heading]</t>
        </is>
      </c>
      <c r="B742" s="4" t="inlineStr">
        <is>
          <t>rr_PortfolioTurnoverHeading</t>
        </is>
      </c>
      <c r="C742" s="4" t="inlineStr">
        <is>
          <t>Portfolio Turnover:</t>
        </is>
      </c>
    </row>
    <row r="743">
      <c r="A743" s="4" t="inlineStr">
        <is>
          <t>Portfolio Turnover [Text Block]</t>
        </is>
      </c>
      <c r="B743" s="4" t="inlineStr">
        <is>
          <t>rr_PortfolioTurnoverTextBlock</t>
        </is>
      </c>
      <c r="C74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159.91% of the average value of its portfolio.</t>
        </is>
      </c>
    </row>
    <row r="744">
      <c r="A744" s="4" t="inlineStr">
        <is>
          <t>Portfolio Turnover, Rate</t>
        </is>
      </c>
      <c r="B744" s="4" t="inlineStr">
        <is>
          <t>rr_PortfolioTurnoverRate</t>
        </is>
      </c>
      <c r="C744" s="4" t="inlineStr">
        <is>
          <t>159.91%</t>
        </is>
      </c>
    </row>
    <row r="745">
      <c r="A745" s="4" t="inlineStr">
        <is>
          <t>Expense Exchange Traded Fund Commissions [Text]</t>
        </is>
      </c>
      <c r="B745" s="4" t="inlineStr">
        <is>
          <t>rr_ExpenseExchangeTradedFundCommissions</t>
        </is>
      </c>
      <c r="C745" s="4" t="inlineStr">
        <is>
          <t>You may pay other fees, such as brokerage commissions and other fees to financial intermediaries, which are not reflected in the table and examples below.</t>
        </is>
      </c>
    </row>
    <row r="746">
      <c r="A746" s="4" t="inlineStr">
        <is>
          <t>Expense Example [Heading]</t>
        </is>
      </c>
      <c r="B746" s="4" t="inlineStr">
        <is>
          <t>rr_ExpenseExampleHeading</t>
        </is>
      </c>
      <c r="C746" s="4" t="inlineStr">
        <is>
          <t>Example:</t>
        </is>
      </c>
    </row>
    <row r="747">
      <c r="A747" s="4" t="inlineStr">
        <is>
          <t>Expense Example Narrative [Text Block]</t>
        </is>
      </c>
      <c r="B747" s="4" t="inlineStr">
        <is>
          <t>rr_ExpenseExampleNarrativeTextBlock</t>
        </is>
      </c>
      <c r="C747"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748">
      <c r="A748" s="4" t="inlineStr">
        <is>
          <t>Expense Example by, Year, Caption [Text]</t>
        </is>
      </c>
      <c r="B748" s="4" t="inlineStr">
        <is>
          <t>rr_ExpenseExampleByYearCaption</t>
        </is>
      </c>
      <c r="C748"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749">
      <c r="A749" s="4" t="inlineStr">
        <is>
          <t>Strategy [Heading]</t>
        </is>
      </c>
      <c r="B749" s="4" t="inlineStr">
        <is>
          <t>rr_StrategyHeading</t>
        </is>
      </c>
      <c r="C749" s="4" t="inlineStr">
        <is>
          <t>PRINCIPAL INVESTMENT STRATEGIES</t>
        </is>
      </c>
    </row>
    <row r="750">
      <c r="A750" s="4" t="inlineStr">
        <is>
          <t>Strategy Narrative [Text Block]</t>
        </is>
      </c>
      <c r="B750" s="4" t="inlineStr">
        <is>
          <t>rr_StrategyNarrativeTextBlock</t>
        </is>
      </c>
      <c r="C750" s="4" t="inlineStr">
        <is>
          <t>The Fund invests at least 80% of its total assets in the securities of the Underlying Index. The Fund's 80% investment policy is non-fundamental and requires 60 days prior written notice to shareholders before it can be changed. The Underlying Index is owned and was developed by Carroll Financial (the "Index Provider"). The Index is calculated and maintained by Solactive AG (the "Calculation Agent"). The Underlying Index is designed to dynamically allocate across three sub-indices that provide exposure to U.S. equities that exhibit characteristics of one of three primary factors: value, momentum and low volatility. Each factor is represented by a sub-index that is derived from the Solactive U.S. Large &amp; Mid Cap Index, which is designed to measure the 1,000 largest companies, by free float market capitalization, that are exchange-listed in the United States: • Solactive U.S. Large &amp; Mid Cap Value 100 Index TR – This index is designed to measure the performance of the 100 stocks in the Solactive U.S. Large &amp; Mid Cap Index that exhibit the greatest exposure to the value factor. • Solactive U.S. Large &amp; Mid Cap Momentum 100 Index TR – This index is designed to measure the performance of the 100 stocks in the Solactive U.S. Large &amp; Mid Cap Index that exhibit the highest degree of relative performance. • Solactive U.S. Large &amp; Mid Cap Minimum Downside Volatility 100 Index TR – This index is designed to measure the performance of the 100 stocks in the Solactive U.S. Large &amp; Mid Cap Index that exhibit the lowest degree of downside volatility. The Underlying Index is rebalanced quarterly. At each rebalance, the Underlying Index allocates weight to the three sub-indices based on the relative performance of each sub-index since the last rebalance of the Underlying Index. The Underlying Index is designed to always be fully allocated to at least two of the three sub-indices described above.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As of January 31, 2021, the Underlying Index had 192 constituents.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not concentrated in any industry.</t>
        </is>
      </c>
    </row>
    <row r="751">
      <c r="A751" s="4" t="inlineStr">
        <is>
          <t>Strategy Portfolio Concentration [Text]</t>
        </is>
      </c>
      <c r="B751" s="4" t="inlineStr">
        <is>
          <t>rr_StrategyPortfolioConcentration</t>
        </is>
      </c>
      <c r="C751" s="4" t="inlineStr">
        <is>
          <t>The Fund concentrates its investments (i.e., holds 25% or more of its total assets) in a particular industry or group of industries to approximately the same extent that the Underlying Index is concentrated. As of January 31, 2021, the Underlying Index was not concentrated in any industry.</t>
        </is>
      </c>
    </row>
    <row r="752">
      <c r="A752" s="4" t="inlineStr">
        <is>
          <t>Risk [Heading]</t>
        </is>
      </c>
      <c r="B752" s="4" t="inlineStr">
        <is>
          <t>rr_RiskHeading</t>
        </is>
      </c>
      <c r="C752" s="4" t="inlineStr">
        <is>
          <t>SUMMARY OF PRINCIPAL RISKS</t>
        </is>
      </c>
    </row>
    <row r="753">
      <c r="A753" s="4" t="inlineStr">
        <is>
          <t>Risk Narrative [Text Block]</t>
        </is>
      </c>
      <c r="B753" s="4" t="inlineStr">
        <is>
          <t>rr_RiskNarrativeTextBlock</t>
        </is>
      </c>
      <c r="C753" s="4" t="inlineStr">
        <is>
          <t xml:space="preserve">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odel Portfolio Risk: The Underlying Index utilizes a proprietary methodology to determine its allocations to the securities in which the Fund invests. Investments selected using a proprietary methodology ( i.e ., quantitative model) may perform differently from the market as a whole or from their expected performance. There can be no assurance that use of a quantitative model will enable the Fund to achieve positive returns or outperform the market.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The United States is dependent upon trading with key partners. Any reduction in this trading, including as a result of adverse economic conditions in a trading partner's economy, may cause an adverse impact on the economy in which the Fund invests. Through its portfolio companies' trading partners, the Fund is specifically exposed to Asian Economic Risk, European Economic Risk, Latin American Economic Risk, Middle East Economic Risk and North American Economic Risk .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t>
        </is>
      </c>
    </row>
    <row r="754">
      <c r="A754" s="4" t="inlineStr">
        <is>
          <t>Risk Lose Money [Text]</t>
        </is>
      </c>
      <c r="B754" s="4" t="inlineStr">
        <is>
          <t>rr_RiskLoseMoney</t>
        </is>
      </c>
      <c r="C754" s="4" t="inlineStr">
        <is>
          <t>As with any investment, you could lose all or part of your investment in the Fund, and the Fund’s performance could trail that of other investments.</t>
        </is>
      </c>
    </row>
    <row r="755">
      <c r="A755" s="4" t="inlineStr">
        <is>
          <t>Risk Nondiversified Status [Text]</t>
        </is>
      </c>
      <c r="B755" s="4" t="inlineStr">
        <is>
          <t>rr_RiskNondiversifiedStatus</t>
        </is>
      </c>
      <c r="C755"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756">
      <c r="A756" s="4" t="inlineStr">
        <is>
          <t>Risk Not Insured Depository Institution [Text]</t>
        </is>
      </c>
      <c r="B756" s="4" t="inlineStr">
        <is>
          <t>rr_RiskNotInsuredDepositoryInstitution</t>
        </is>
      </c>
      <c r="C756" s="4" t="inlineStr">
        <is>
          <t>An investment in the Fund is not a bank deposit and it is not insured or guaranteed by the Federal Deposit Insurance Corporation or any other government agency, the Adviser or any of its affiliates.</t>
        </is>
      </c>
    </row>
    <row r="757">
      <c r="A757" s="4" t="inlineStr">
        <is>
          <t>Bar Chart and Performance Table [Heading]</t>
        </is>
      </c>
      <c r="B757" s="4" t="inlineStr">
        <is>
          <t>rr_BarChartAndPerformanceTableHeading</t>
        </is>
      </c>
      <c r="C757" s="4" t="inlineStr">
        <is>
          <t>PERFORMANCE INFORMATION</t>
        </is>
      </c>
    </row>
    <row r="758">
      <c r="A758" s="4" t="inlineStr">
        <is>
          <t>Performance Narrative [Text Block]</t>
        </is>
      </c>
      <c r="B758" s="4" t="inlineStr">
        <is>
          <t>rr_PerformanceNarrativeTextBlock</t>
        </is>
      </c>
      <c r="C758"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759">
      <c r="A759" s="4" t="inlineStr">
        <is>
          <t>Performance Information Illustrates Variability of Returns [Text]</t>
        </is>
      </c>
      <c r="B759" s="4" t="inlineStr">
        <is>
          <t>rr_PerformanceInformationIllustratesVariabilityOfReturns</t>
        </is>
      </c>
      <c r="C759"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760">
      <c r="A760" s="4" t="inlineStr">
        <is>
          <t>Performance Availability Website Address [Text]</t>
        </is>
      </c>
      <c r="B760" s="4" t="inlineStr">
        <is>
          <t>rr_PerformanceAvailabilityWebSiteAddress</t>
        </is>
      </c>
      <c r="C760" s="4" t="inlineStr">
        <is>
          <t>www.globalxetfs.com</t>
        </is>
      </c>
    </row>
    <row r="761">
      <c r="A761" s="4" t="inlineStr">
        <is>
          <t>Performance Past Does Not Indicate Future [Text]</t>
        </is>
      </c>
      <c r="B761" s="4" t="inlineStr">
        <is>
          <t>rr_PerformancePastDoesNotIndicateFuture</t>
        </is>
      </c>
      <c r="C761" s="4" t="inlineStr">
        <is>
          <t>The Fund's past performance (before and after taxes) is not necessarily indicative of how the Fund will perform in the future.</t>
        </is>
      </c>
    </row>
    <row r="762">
      <c r="A762" s="4" t="inlineStr">
        <is>
          <t>Bar Chart [Heading]</t>
        </is>
      </c>
      <c r="B762" s="4" t="inlineStr">
        <is>
          <t>rr_BarChartHeading</t>
        </is>
      </c>
      <c r="C762" s="4" t="inlineStr">
        <is>
          <t>Annual Total Returns (Years Ended December 31)</t>
        </is>
      </c>
    </row>
    <row r="763">
      <c r="A763" s="4" t="inlineStr">
        <is>
          <t>Bar Chart Closing [Text Block]</t>
        </is>
      </c>
      <c r="B763" s="4" t="inlineStr">
        <is>
          <t>rr_BarChartClosingTextBlock</t>
        </is>
      </c>
      <c r="C763" s="4" t="inlineStr">
        <is>
          <t>Best Quarter: 06/30/20 20.38% Worst Quarter: 03/31/20 -31.47%</t>
        </is>
      </c>
    </row>
    <row r="764">
      <c r="A764" s="4" t="inlineStr">
        <is>
          <t>Performance Table Heading</t>
        </is>
      </c>
      <c r="B764" s="4" t="inlineStr">
        <is>
          <t>rr_PerformanceTableHeading</t>
        </is>
      </c>
      <c r="C764" s="4" t="inlineStr">
        <is>
          <t>Average Annual Total Returns (for the Periods Ended December 31, 2020)</t>
        </is>
      </c>
    </row>
    <row r="765">
      <c r="A765" s="4" t="inlineStr">
        <is>
          <t>Performance Table Uses Highest Federal Rate</t>
        </is>
      </c>
      <c r="B765" s="4" t="inlineStr">
        <is>
          <t>rr_PerformanceTableUsesHighestFederalRate</t>
        </is>
      </c>
      <c r="C765" s="4" t="inlineStr">
        <is>
          <t>After-tax returns are calculated using the historical highest individual U.S. federal marginal income tax rates and do not reflect the impact of state and local taxes.</t>
        </is>
      </c>
    </row>
    <row r="766">
      <c r="A766" s="4" t="inlineStr">
        <is>
          <t>Performance Table Not Relevant to Tax Deferred</t>
        </is>
      </c>
      <c r="B766" s="4" t="inlineStr">
        <is>
          <t>rr_PerformanceTableNotRelevantToTaxDeferred</t>
        </is>
      </c>
      <c r="C766"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767">
      <c r="A767" s="4" t="inlineStr">
        <is>
          <t>Global X Funds | Global X Adaptive U.S. Factor ETF | S&amp;P 500 Index</t>
        </is>
      </c>
    </row>
    <row r="768">
      <c r="A768" s="3" t="inlineStr">
        <is>
          <t>Prospectus [Line Items]</t>
        </is>
      </c>
      <c r="B768" s="4" t="inlineStr">
        <is>
          <t>rr_ProspectusLineItems</t>
        </is>
      </c>
    </row>
    <row r="769">
      <c r="A769" s="4" t="inlineStr">
        <is>
          <t>Index No Deduction for Fees, Expenses, Taxes [Text]</t>
        </is>
      </c>
      <c r="B769" s="4" t="inlineStr">
        <is>
          <t>rr_IndexNoDeductionForFeesExpensesTaxes</t>
        </is>
      </c>
      <c r="C769" s="4" t="inlineStr">
        <is>
          <t>(Index returns do not reflect deductions for fees, expenses, or taxes)</t>
        </is>
      </c>
    </row>
    <row r="770">
      <c r="A770" s="4" t="inlineStr">
        <is>
          <t>Label</t>
        </is>
      </c>
      <c r="B770" s="4" t="inlineStr">
        <is>
          <t>rr_AverageAnnualReturnLabel</t>
        </is>
      </c>
      <c r="C770" s="4" t="inlineStr">
        <is>
          <t>S&amp;P 500® Index(Index returns do not reflect deductions for fees, expenses, or taxes)</t>
        </is>
      </c>
    </row>
    <row r="771">
      <c r="A771" s="4" t="inlineStr">
        <is>
          <t>1 Year</t>
        </is>
      </c>
      <c r="B771" s="4" t="inlineStr">
        <is>
          <t>rr_AverageAnnualReturnYear01</t>
        </is>
      </c>
      <c r="C771" s="4" t="inlineStr">
        <is>
          <t>18.40%</t>
        </is>
      </c>
    </row>
    <row r="772">
      <c r="A772" s="4" t="inlineStr">
        <is>
          <t>Since Inception</t>
        </is>
      </c>
      <c r="B772" s="4" t="inlineStr">
        <is>
          <t>rr_AverageAnnualReturnSinceInception</t>
        </is>
      </c>
      <c r="C772" s="4" t="inlineStr">
        <is>
          <t>14.20%</t>
        </is>
      </c>
    </row>
    <row r="773">
      <c r="A773" s="4" t="inlineStr">
        <is>
          <t>Global X Funds | Global X Adaptive U.S. Factor ETF | Adaptive Wealth Strategies U.S. Factor Index</t>
        </is>
      </c>
    </row>
    <row r="774">
      <c r="A774" s="3" t="inlineStr">
        <is>
          <t>Prospectus [Line Items]</t>
        </is>
      </c>
      <c r="B774" s="4" t="inlineStr">
        <is>
          <t>rr_ProspectusLineItems</t>
        </is>
      </c>
    </row>
    <row r="775">
      <c r="A775" s="4" t="inlineStr">
        <is>
          <t>Index No Deduction for Fees, Expenses, Taxes [Text]</t>
        </is>
      </c>
      <c r="B775" s="4" t="inlineStr">
        <is>
          <t>rr_IndexNoDeductionForFeesExpensesTaxes</t>
        </is>
      </c>
      <c r="C775" s="4" t="inlineStr">
        <is>
          <t>(Index returns do not reflect deductions for fees, expenses, or taxes)</t>
        </is>
      </c>
    </row>
    <row r="776">
      <c r="A776" s="4" t="inlineStr">
        <is>
          <t>Label</t>
        </is>
      </c>
      <c r="B776" s="4" t="inlineStr">
        <is>
          <t>rr_AverageAnnualReturnLabel</t>
        </is>
      </c>
      <c r="C776" s="4" t="inlineStr">
        <is>
          <t>Adaptive Wealth Strategies U.S. Factor Index (Index returns do not reflect deductions for fees, expenses, or taxes)</t>
        </is>
      </c>
    </row>
    <row r="777">
      <c r="A777" s="4" t="inlineStr">
        <is>
          <t>1 Year</t>
        </is>
      </c>
      <c r="B777" s="4" t="inlineStr">
        <is>
          <t>rr_AverageAnnualReturnYear01</t>
        </is>
      </c>
      <c r="C777" s="4" t="inlineStr">
        <is>
          <t>1.67%</t>
        </is>
      </c>
    </row>
    <row r="778">
      <c r="A778" s="4" t="inlineStr">
        <is>
          <t>Since Inception</t>
        </is>
      </c>
      <c r="B778" s="4" t="inlineStr">
        <is>
          <t>rr_AverageAnnualReturnSinceInception</t>
        </is>
      </c>
      <c r="C778" s="4" t="inlineStr">
        <is>
          <t>5.43%</t>
        </is>
      </c>
    </row>
    <row r="779">
      <c r="A779" s="4" t="inlineStr">
        <is>
          <t>Global X Funds | Global X Adaptive U.S. Factor ETF | Global X Adaptive U.S. Factor ETF</t>
        </is>
      </c>
    </row>
    <row r="780">
      <c r="A780" s="3" t="inlineStr">
        <is>
          <t>Prospectus [Line Items]</t>
        </is>
      </c>
      <c r="B780" s="4" t="inlineStr">
        <is>
          <t>rr_ProspectusLineItems</t>
        </is>
      </c>
    </row>
    <row r="781">
      <c r="A781" s="4" t="inlineStr">
        <is>
          <t>Trading Symbol</t>
        </is>
      </c>
      <c r="B781" s="4" t="inlineStr">
        <is>
          <t>dei_TradingSymbol</t>
        </is>
      </c>
      <c r="C781" s="4" t="inlineStr">
        <is>
          <t>AUSF</t>
        </is>
      </c>
    </row>
    <row r="782">
      <c r="A782" s="4" t="inlineStr">
        <is>
          <t>Management Fees (as a percentage of Assets)</t>
        </is>
      </c>
      <c r="B782" s="4" t="inlineStr">
        <is>
          <t>rr_ManagementFeesOverAssets</t>
        </is>
      </c>
      <c r="C782" s="4" t="inlineStr">
        <is>
          <t>0.27%</t>
        </is>
      </c>
    </row>
    <row r="783">
      <c r="A783" s="4" t="inlineStr">
        <is>
          <t>Distribution and Service (12b-1) Fees</t>
        </is>
      </c>
      <c r="B783" s="4" t="inlineStr">
        <is>
          <t>rr_DistributionAndService12b1FeesOverAssets</t>
        </is>
      </c>
      <c r="C783" s="4" t="inlineStr">
        <is>
          <t xml:space="preserve">none
				</t>
        </is>
      </c>
    </row>
    <row r="784">
      <c r="A784" s="4" t="inlineStr">
        <is>
          <t>Other Expenses (as a percentage of Assets):</t>
        </is>
      </c>
      <c r="B784" s="4" t="inlineStr">
        <is>
          <t>rr_OtherExpensesOverAssets</t>
        </is>
      </c>
      <c r="C784" s="4" t="inlineStr">
        <is>
          <t xml:space="preserve">none
				</t>
        </is>
      </c>
    </row>
    <row r="785">
      <c r="A785" s="4" t="inlineStr">
        <is>
          <t>Expenses (as a percentage of Assets)</t>
        </is>
      </c>
      <c r="B785" s="4" t="inlineStr">
        <is>
          <t>rr_ExpensesOverAssets</t>
        </is>
      </c>
      <c r="C785" s="4" t="inlineStr">
        <is>
          <t>0.27%</t>
        </is>
      </c>
    </row>
    <row r="786">
      <c r="A786" s="4" t="inlineStr">
        <is>
          <t>Expense Example, with Redemption, 1 Year</t>
        </is>
      </c>
      <c r="B786" s="4" t="inlineStr">
        <is>
          <t>rr_ExpenseExampleYear01</t>
        </is>
      </c>
      <c r="C786" s="5" t="n">
        <v>28</v>
      </c>
    </row>
    <row r="787">
      <c r="A787" s="4" t="inlineStr">
        <is>
          <t>Expense Example, with Redemption, 3 Years</t>
        </is>
      </c>
      <c r="B787" s="4" t="inlineStr">
        <is>
          <t>rr_ExpenseExampleYear03</t>
        </is>
      </c>
      <c r="C787" s="6" t="n">
        <v>87</v>
      </c>
    </row>
    <row r="788">
      <c r="A788" s="4" t="inlineStr">
        <is>
          <t>Expense Example, with Redemption, 5 Years</t>
        </is>
      </c>
      <c r="B788" s="4" t="inlineStr">
        <is>
          <t>rr_ExpenseExampleYear05</t>
        </is>
      </c>
      <c r="C788" s="6" t="n">
        <v>152</v>
      </c>
    </row>
    <row r="789">
      <c r="A789" s="4" t="inlineStr">
        <is>
          <t>Expense Example, with Redemption, 10 Years</t>
        </is>
      </c>
      <c r="B789" s="4" t="inlineStr">
        <is>
          <t>rr_ExpenseExampleYear10</t>
        </is>
      </c>
      <c r="C789" s="5" t="n">
        <v>343</v>
      </c>
    </row>
    <row r="790">
      <c r="A790" s="4" t="inlineStr">
        <is>
          <t>Annual Return 2019</t>
        </is>
      </c>
      <c r="B790" s="4" t="inlineStr">
        <is>
          <t>rr_AnnualReturn2019</t>
        </is>
      </c>
      <c r="C790" s="4" t="inlineStr">
        <is>
          <t>23.77%</t>
        </is>
      </c>
    </row>
    <row r="791">
      <c r="A791" s="4" t="inlineStr">
        <is>
          <t>Annual Return 2020</t>
        </is>
      </c>
      <c r="B791" s="4" t="inlineStr">
        <is>
          <t>rr_AnnualReturn2020</t>
        </is>
      </c>
      <c r="C791" s="4" t="inlineStr">
        <is>
          <t>1.41%</t>
        </is>
      </c>
    </row>
    <row r="792">
      <c r="A792" s="4" t="inlineStr">
        <is>
          <t>Highest Quarterly Return, Label</t>
        </is>
      </c>
      <c r="B792" s="4" t="inlineStr">
        <is>
          <t>rr_HighestQuarterlyReturnLabel</t>
        </is>
      </c>
      <c r="C792" s="4" t="inlineStr">
        <is>
          <t>Best Quarter:</t>
        </is>
      </c>
    </row>
    <row r="793">
      <c r="A793" s="4" t="inlineStr">
        <is>
          <t>Highest Quarterly Return, Date</t>
        </is>
      </c>
      <c r="B793" s="4" t="inlineStr">
        <is>
          <t>rr_BarChartHighestQuarterlyReturnDate</t>
        </is>
      </c>
      <c r="C793" s="4" t="inlineStr">
        <is>
          <t>Jun. 30,
		2020</t>
        </is>
      </c>
    </row>
    <row r="794">
      <c r="A794" s="4" t="inlineStr">
        <is>
          <t>Highest Quarterly Return</t>
        </is>
      </c>
      <c r="B794" s="4" t="inlineStr">
        <is>
          <t>rr_BarChartHighestQuarterlyReturn</t>
        </is>
      </c>
      <c r="C794" s="4" t="inlineStr">
        <is>
          <t>20.38%</t>
        </is>
      </c>
    </row>
    <row r="795">
      <c r="A795" s="4" t="inlineStr">
        <is>
          <t>Lowest Quarterly Return, Label</t>
        </is>
      </c>
      <c r="B795" s="4" t="inlineStr">
        <is>
          <t>rr_LowestQuarterlyReturnLabel</t>
        </is>
      </c>
      <c r="C795" s="4" t="inlineStr">
        <is>
          <t>Worst Quarter:</t>
        </is>
      </c>
    </row>
    <row r="796">
      <c r="A796" s="4" t="inlineStr">
        <is>
          <t>Lowest Quarterly Return, Date</t>
        </is>
      </c>
      <c r="B796" s="4" t="inlineStr">
        <is>
          <t>rr_BarChartLowestQuarterlyReturnDate</t>
        </is>
      </c>
      <c r="C796" s="4" t="inlineStr">
        <is>
          <t>Mar. 31,
		2020</t>
        </is>
      </c>
    </row>
    <row r="797">
      <c r="A797" s="4" t="inlineStr">
        <is>
          <t>Lowest Quarterly Return</t>
        </is>
      </c>
      <c r="B797" s="4" t="inlineStr">
        <is>
          <t>rr_BarChartLowestQuarterlyReturn</t>
        </is>
      </c>
      <c r="C797" s="4" t="inlineStr">
        <is>
          <t>(31.47%)</t>
        </is>
      </c>
    </row>
    <row r="798">
      <c r="A798" s="4" t="inlineStr">
        <is>
          <t>Label</t>
        </is>
      </c>
      <c r="B798" s="4" t="inlineStr">
        <is>
          <t>rr_AverageAnnualReturnLabel</t>
        </is>
      </c>
      <c r="C798" s="4" t="inlineStr">
        <is>
          <t>·Return before taxes</t>
        </is>
      </c>
    </row>
    <row r="799">
      <c r="A799" s="4" t="inlineStr">
        <is>
          <t>1 Year</t>
        </is>
      </c>
      <c r="B799" s="4" t="inlineStr">
        <is>
          <t>rr_AverageAnnualReturnYear01</t>
        </is>
      </c>
      <c r="C799" s="4" t="inlineStr">
        <is>
          <t>1.41%</t>
        </is>
      </c>
    </row>
    <row r="800">
      <c r="A800" s="4" t="inlineStr">
        <is>
          <t>Since Inception</t>
        </is>
      </c>
      <c r="B800" s="4" t="inlineStr">
        <is>
          <t>rr_AverageAnnualReturnSinceInception</t>
        </is>
      </c>
      <c r="C800" s="4" t="inlineStr">
        <is>
          <t>5.11%</t>
        </is>
      </c>
    </row>
    <row r="801">
      <c r="A801" s="4" t="inlineStr">
        <is>
          <t>Inception Date</t>
        </is>
      </c>
      <c r="B801" s="4" t="inlineStr">
        <is>
          <t>rr_AverageAnnualReturnInceptionDate</t>
        </is>
      </c>
      <c r="C801" s="4" t="inlineStr">
        <is>
          <t>Aug. 24,
		2018</t>
        </is>
      </c>
    </row>
    <row r="802">
      <c r="A802" s="4" t="inlineStr">
        <is>
          <t>Global X Funds | Global X Adaptive U.S. Factor ETF | Global X Adaptive U.S. Factor ETF | After Taxes on Distributions</t>
        </is>
      </c>
    </row>
    <row r="803">
      <c r="A803" s="3" t="inlineStr">
        <is>
          <t>Prospectus [Line Items]</t>
        </is>
      </c>
      <c r="B803" s="4" t="inlineStr">
        <is>
          <t>rr_ProspectusLineItems</t>
        </is>
      </c>
    </row>
    <row r="804">
      <c r="A804" s="4" t="inlineStr">
        <is>
          <t>Label</t>
        </is>
      </c>
      <c r="B804" s="4" t="inlineStr">
        <is>
          <t>rr_AverageAnnualReturnLabel</t>
        </is>
      </c>
      <c r="C804" s="4" t="inlineStr">
        <is>
          <t>·Return after taxes on distributions1</t>
        </is>
      </c>
      <c r="D804" s="4" t="inlineStr">
        <is>
          <t>[16]</t>
        </is>
      </c>
    </row>
    <row r="805">
      <c r="A805" s="4" t="inlineStr">
        <is>
          <t>1 Year</t>
        </is>
      </c>
      <c r="B805" s="4" t="inlineStr">
        <is>
          <t>rr_AverageAnnualReturnYear01</t>
        </is>
      </c>
      <c r="C805" s="4" t="inlineStr">
        <is>
          <t>0.60%</t>
        </is>
      </c>
      <c r="D805" s="4" t="inlineStr">
        <is>
          <t>[16]</t>
        </is>
      </c>
    </row>
    <row r="806">
      <c r="A806" s="4" t="inlineStr">
        <is>
          <t>Since Inception</t>
        </is>
      </c>
      <c r="B806" s="4" t="inlineStr">
        <is>
          <t>rr_AverageAnnualReturnSinceInception</t>
        </is>
      </c>
      <c r="C806" s="4" t="inlineStr">
        <is>
          <t>3.99%</t>
        </is>
      </c>
      <c r="D806" s="4" t="inlineStr">
        <is>
          <t>[16]</t>
        </is>
      </c>
    </row>
    <row r="807">
      <c r="A807" s="4" t="inlineStr">
        <is>
          <t>Inception Date</t>
        </is>
      </c>
      <c r="B807" s="4" t="inlineStr">
        <is>
          <t>rr_AverageAnnualReturnInceptionDate</t>
        </is>
      </c>
      <c r="C807" s="4" t="inlineStr">
        <is>
          <t>Aug. 24,
		2018</t>
        </is>
      </c>
      <c r="D807" s="4" t="inlineStr">
        <is>
          <t>[16]</t>
        </is>
      </c>
    </row>
    <row r="808">
      <c r="A808" s="4" t="inlineStr">
        <is>
          <t>Global X Funds | Global X Adaptive U.S. Factor ETF | Global X Adaptive U.S. Factor ETF | After Taxes on Distributions and Sales</t>
        </is>
      </c>
    </row>
    <row r="809">
      <c r="A809" s="3" t="inlineStr">
        <is>
          <t>Prospectus [Line Items]</t>
        </is>
      </c>
      <c r="B809" s="4" t="inlineStr">
        <is>
          <t>rr_ProspectusLineItems</t>
        </is>
      </c>
    </row>
    <row r="810">
      <c r="A810" s="4" t="inlineStr">
        <is>
          <t>Label</t>
        </is>
      </c>
      <c r="B810" s="4" t="inlineStr">
        <is>
          <t>rr_AverageAnnualReturnLabel</t>
        </is>
      </c>
      <c r="C810" s="4" t="inlineStr">
        <is>
          <t>·Return after taxes on distributions and sale of Fund Shares1</t>
        </is>
      </c>
      <c r="D810" s="4" t="inlineStr">
        <is>
          <t>[16]</t>
        </is>
      </c>
    </row>
    <row r="811">
      <c r="A811" s="4" t="inlineStr">
        <is>
          <t>1 Year</t>
        </is>
      </c>
      <c r="B811" s="4" t="inlineStr">
        <is>
          <t>rr_AverageAnnualReturnYear01</t>
        </is>
      </c>
      <c r="C811" s="4" t="inlineStr">
        <is>
          <t>1.10%</t>
        </is>
      </c>
      <c r="D811" s="4" t="inlineStr">
        <is>
          <t>[16]</t>
        </is>
      </c>
    </row>
    <row r="812">
      <c r="A812" s="4" t="inlineStr">
        <is>
          <t>Since Inception</t>
        </is>
      </c>
      <c r="B812" s="4" t="inlineStr">
        <is>
          <t>rr_AverageAnnualReturnSinceInception</t>
        </is>
      </c>
      <c r="C812" s="4" t="inlineStr">
        <is>
          <t>3.60%</t>
        </is>
      </c>
      <c r="D812" s="4" t="inlineStr">
        <is>
          <t>[16]</t>
        </is>
      </c>
    </row>
    <row r="813">
      <c r="A813" s="4" t="inlineStr">
        <is>
          <t>Inception Date</t>
        </is>
      </c>
      <c r="B813" s="4" t="inlineStr">
        <is>
          <t>rr_AverageAnnualReturnInceptionDate</t>
        </is>
      </c>
      <c r="C813" s="4" t="inlineStr">
        <is>
          <t>Aug. 24,
		2018</t>
        </is>
      </c>
      <c r="D813" s="4" t="inlineStr">
        <is>
          <t>[16]</t>
        </is>
      </c>
    </row>
    <row r="814">
      <c r="A814" s="4" t="inlineStr">
        <is>
          <t>Global X Funds | Global X Adaptive U.S. Risk Management ETF</t>
        </is>
      </c>
    </row>
    <row r="815">
      <c r="A815" s="3" t="inlineStr">
        <is>
          <t>Prospectus [Line Items]</t>
        </is>
      </c>
      <c r="B815" s="4" t="inlineStr">
        <is>
          <t>rr_ProspectusLineItems</t>
        </is>
      </c>
    </row>
    <row r="816">
      <c r="A816" s="4" t="inlineStr">
        <is>
          <t>Risk/Return [Heading]</t>
        </is>
      </c>
      <c r="B816" s="4" t="inlineStr">
        <is>
          <t>rr_RiskReturnHeading</t>
        </is>
      </c>
      <c r="C816" s="4" t="inlineStr">
        <is>
          <t>Global X Adaptive U.S. Risk Management ETF</t>
        </is>
      </c>
    </row>
    <row r="817">
      <c r="A817" s="4" t="inlineStr">
        <is>
          <t>Objective [Heading]</t>
        </is>
      </c>
      <c r="B817" s="4" t="inlineStr">
        <is>
          <t>rr_ObjectiveHeading</t>
        </is>
      </c>
      <c r="C817" s="4" t="inlineStr">
        <is>
          <t>INVESTMENT OBJECTIVE</t>
        </is>
      </c>
    </row>
    <row r="818">
      <c r="A818" s="4" t="inlineStr">
        <is>
          <t>Objective, Primary [Text Block]</t>
        </is>
      </c>
      <c r="B818" s="4" t="inlineStr">
        <is>
          <t>rr_ObjectivePrimaryTextBlock</t>
        </is>
      </c>
      <c r="C818" s="4" t="inlineStr">
        <is>
          <t>The Global X Adaptive U.S. Risk Management ETF ("Fund") seeks to provide investment results that correspond generally to the price and yield performance, before fees and expenses, of the Adaptive Wealth Strategies U.S. Risk Management Index ("Underlying Index").</t>
        </is>
      </c>
    </row>
    <row r="819">
      <c r="A819" s="4" t="inlineStr">
        <is>
          <t>Expense [Heading]</t>
        </is>
      </c>
      <c r="B819" s="4" t="inlineStr">
        <is>
          <t>rr_ExpenseHeading</t>
        </is>
      </c>
      <c r="C819" s="4" t="inlineStr">
        <is>
          <t>FEES AND EXPENSES</t>
        </is>
      </c>
    </row>
    <row r="820">
      <c r="A820" s="4" t="inlineStr">
        <is>
          <t>Expense Narrative [Text Block]</t>
        </is>
      </c>
      <c r="B820" s="4" t="inlineStr">
        <is>
          <t>rr_ExpenseNarrativeTextBlock</t>
        </is>
      </c>
      <c r="C820"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821">
      <c r="A821" s="4" t="inlineStr">
        <is>
          <t>Operating Expenses Caption [Text]</t>
        </is>
      </c>
      <c r="B821" s="4" t="inlineStr">
        <is>
          <t>rr_OperatingExpensesCaption</t>
        </is>
      </c>
      <c r="C821" s="4" t="inlineStr">
        <is>
          <t>Annual Fund Operating Expenses (expenses that you pay each year as a percentage of the value of your investment):</t>
        </is>
      </c>
    </row>
    <row r="822">
      <c r="A822" s="4" t="inlineStr">
        <is>
          <t>Portfolio Turnover [Heading]</t>
        </is>
      </c>
      <c r="B822" s="4" t="inlineStr">
        <is>
          <t>rr_PortfolioTurnoverHeading</t>
        </is>
      </c>
      <c r="C822" s="4" t="inlineStr">
        <is>
          <t>Portfolio Turnover:</t>
        </is>
      </c>
    </row>
    <row r="823">
      <c r="A823" s="4" t="inlineStr">
        <is>
          <t>Portfolio Turnover [Text Block]</t>
        </is>
      </c>
      <c r="B823" s="4" t="inlineStr">
        <is>
          <t>rr_PortfolioTurnoverTextBlock</t>
        </is>
      </c>
      <c r="C82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824">
      <c r="A824" s="4" t="inlineStr">
        <is>
          <t>Expense Exchange Traded Fund Commissions [Text]</t>
        </is>
      </c>
      <c r="B824" s="4" t="inlineStr">
        <is>
          <t>rr_ExpenseExchangeTradedFundCommissions</t>
        </is>
      </c>
      <c r="C824" s="4" t="inlineStr">
        <is>
          <t>You may pay other fees, such as brokerage commissions and other fees to financial intermediaries, which are not reflected in the table and examples below.</t>
        </is>
      </c>
    </row>
    <row r="825">
      <c r="A825" s="4" t="inlineStr">
        <is>
          <t>Other Expenses, New Fund, Based on Estimates [Text]</t>
        </is>
      </c>
      <c r="B825" s="4" t="inlineStr">
        <is>
          <t>rr_OtherExpensesNewFundBasedOnEstimates</t>
        </is>
      </c>
      <c r="C825" s="4" t="inlineStr">
        <is>
          <t>Other Expenses are based on estimated amounts for the current fiscal year.</t>
        </is>
      </c>
    </row>
    <row r="826">
      <c r="A826" s="4" t="inlineStr">
        <is>
          <t>Expense Example [Heading]</t>
        </is>
      </c>
      <c r="B826" s="4" t="inlineStr">
        <is>
          <t>rr_ExpenseExampleHeading</t>
        </is>
      </c>
      <c r="C826" s="4" t="inlineStr">
        <is>
          <t>Example:</t>
        </is>
      </c>
    </row>
    <row r="827">
      <c r="A827" s="4" t="inlineStr">
        <is>
          <t>Expense Example Narrative [Text Block]</t>
        </is>
      </c>
      <c r="B827" s="4" t="inlineStr">
        <is>
          <t>rr_ExpenseExampleNarrativeTextBlock</t>
        </is>
      </c>
      <c r="C827"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828">
      <c r="A828" s="4" t="inlineStr">
        <is>
          <t>Expense Example by, Year, Caption [Text]</t>
        </is>
      </c>
      <c r="B828" s="4" t="inlineStr">
        <is>
          <t>rr_ExpenseExampleByYearCaption</t>
        </is>
      </c>
      <c r="C828"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829">
      <c r="A829" s="4" t="inlineStr">
        <is>
          <t>Strategy [Heading]</t>
        </is>
      </c>
      <c r="B829" s="4" t="inlineStr">
        <is>
          <t>rr_StrategyHeading</t>
        </is>
      </c>
      <c r="C829" s="4" t="inlineStr">
        <is>
          <t>PRINCIPAL INVESTMENT STRATEGIES</t>
        </is>
      </c>
    </row>
    <row r="830">
      <c r="A830" s="4" t="inlineStr">
        <is>
          <t>Strategy Narrative [Text Block]</t>
        </is>
      </c>
      <c r="B830" s="4" t="inlineStr">
        <is>
          <t>rr_StrategyNarrativeTextBlock</t>
        </is>
      </c>
      <c r="C830" s="4" t="inlineStr">
        <is>
          <t>The Fund invests at least 80% of its total assets, plus borrowings for investments purposes (if any), in the securities of the Adaptive Wealth Strategies U.S. Risk Management Index (the "Underlying Index"), or in investments that have economic characteristics that are substantially identical to the economic characteristics of such component securities, either individually or in the aggregate. The Fund's 80% investment policy is non-fundamental and requires 60 days prior written notice to shareholders before it can be changed. The Underlying Index is owned and was developed by Carroll Financial (the "Index Provider"). The Underlying Index is calculated and maintained by Solactive AG (the "Calculation Agent"). The Underlying Index is designed to dynamically allocate between either 100% exposure to the Solactive GBS United States 500 Index TR ("U.S. Equity Position") or 100% exposure to a portfolio of U.S. Treasuries with 1-3 years remaining to maturity ("U.S. Treasury Position"). The Solactive GBS United States 500 Index TR is a float-adjusted market capitalization weighted index which measures the performance of the equity securities of the 500 largest companies from the United States stock market across all sectors. A float-adjusted market capitalization weighted index weights each index component according to its market capitalization, using the number of shares that are readily available for purchase on the open market, rather than the total number of shares outstanding of an issuer. The Underlying Index seeks to provide exposure to the U.S. Equity Position during periods of normal equity market returns, and seeks to provide exposure to the U.S. Treasury Position prior to and during periods of adverse market conditions, as determined by the quantitative model developed by the Index Provider. The Underlying Index seeks to anticipate periods of adverse market conditions using quantitative signals (explained in further detail below) that have been developed based on historical data. The Underlying Index uses four quantitative signals calculated daily by the Calculation Agent to determine how the Underlying Index will be allocated between either the U.S. Equity Position or the U.S. Treasury Position, as further described below: i. The 200-day simple moving average (“SMA”) of the U.S. Equity Position, which measures the average closing price of securities within the Solactive GBS United States 500 Index TR over a 200-day period; ii. The moving average convergence divergence (“MACD”), which shows the relationship between two moving averages of the prices of securities within the U.S. Equity Position by subtracting the 26-day exponential moving average of the U.S. Equity Position from the 12-day exponential moving average; iii. The drawdown percentage, where drawdown is defined as the peak-to-valley total change in market price of the U.S. Equity Position, and; iv. The level of the Cboe Volatility Index (“VIX”), which is a benchmark index designed to measure the market’s expectation of future volatility. Each of the signals above is given an equal “vote” in determining whether the Underlying Index is allocated to the U.S. Equity Position or to the U.S. Treasury Position. The allocation to either the U.S. Equity Position or the U.S. Treasury Position is determined as follows: • Exit Voting : If the Underlying Index is currently invested in the U.S. Equity Position, at least three of the exit signals must be triggered (and no more than one entry signal) for the Underlying Index to exit the U.S. Equity Position and enter the U.S. Treasury Position. • Entry Voting : If the Underlying Index is currently invested in the U.S. Treasury Position, at least two of the entry signals must be triggered for the Underlying Index to exit the U.S. Treasury Position and enter the U.S. Equity Position. The trigger threshold for each signal is based on a predetermined Z-score level for that given signal. A Z-score (often referred to as a “standard score”) is a measure of how many standard deviations below or above the mean a data point is, and can be used to identify data points that may be considered outliers relative to the mean. The Z-score threshold for each vote is determined using historical returns data for the U.S. Equity Position starting in January of 1993. Each signal looks at the recent performance of the U.S. Equity Position or the VIX, and compares that to the historical performance of the U.S. Equity Position or the VIX, respectively. The Z-scores used in determining an exit or entry vote are designed to identify cases where the recent performance of the U.S. Equity Position or the VIX are sufficiently statistically different from the historical performance to indicate a drawdown event or period of positive market returns may be likely going forward. Depending on the performance of the U.S. Equity Position and the VIX, each signal can go for months without changing direction, or can change as frequently as within the course of a few days. Below is a description of each signal and its trigger threshold for market entry or exit: ◦ SMA Signal : ▪ Market Exit Vote : If the prior day Z-Score of the percent difference between the U.S. Equity Position closing price and the 200-day SMA of the U.S. Equity Position is below -0.50, the signal indicates to exit the U.S. Equity Position and enter the U.S. Treasury Position. If the Z-score of the 200-day SMA is below -0.50, based on historical data, it may indicate that a drawdown event is possible, and the signal votes to move out of the U.S. Equity Position and into the U.S. Treasury Position. ▪ Market Entry Vote: If the prior day Z-Score of the percent difference between the U.S. Equity Position closing price and the 200-day SMA of the U.S. Equity Position is below -4.00, the signal indicates to exit the U.S. Treasury Position and enter the U.S. Equity Position. If the Z-score of the 200-day SMA is below -4.00, based on historical data, it may indicate that the U.S. Equity Position will experience positive returns, and the signal votes to re-enter the U.S. Equity Position. ◦ MACD Signal : ▪ Market Exit Vote : If the prior day Z-Score of the MACD is below -0.25, the signal indicates to exit the U.S. Equity Position and enter the U.S. Treasury Position. If the Z-score of the MACD is below -0.25, based on historical data, it may indicate that a drawdown event is possible, and the signal votes to move out of the U.S. Equity Position and into the U.S. Treasury Position. • Market Entry Vote: If the prior day Z-Score of the MACD is above 4.00, the signal indicates to exit the U.S. Treasury Position and enter the U.S. Equity Position. If the Z-score of the MACD is above 4.00, based on historical data, it may indicate that the U.S. Equity Position will experience positive returns, and the signal votes to re-enter the U.S. Equity Position. ◦ Drawdown Percentage Signal : • Market Exit Vote : If the prior day Drawdown Percentage Z-Score is below 0.50, the signal indicates to exit the U.S. Equity Position and enter the U.S. Treasury Position. If the Z-score of the drawdown percentage is below 0.50, based on historical data, it may indicate that a drawdown event is possible, and the signal votes to move out of the U.S. Equity Position and into the U.S. Treasury Position. • Market Entry Vote: If the prior day Drawdown Percentage Z-Score is below -2.00, the signal indicates to exit the U.S. Treasury Position and enter the U.S. Equity Position. If the Z-score of the drawdown percentage is below -2.00, based on historical data, it may indicate that the U.S. Equity Position will experience positive returns, and the signal votes to re-enter the U.S. Equity Position. ◦ VIX Signal : ▪ Market Exit Vote : If the Z-Score of the level of the VIX is above 1.25, the signal votes to exit the U.S. Equity Position and enter the U.S. Treasury Position. If the Z-score of the level of the VIX is above 1.25, based on historical data, it may indicate that a drawdown event is possible, and the signal votes to move out of the U.S. Equity Position and into the U.S. Treasury Position. ▪ Market Entry Vote: If the Z-Score of the level of the VIX is above 5.5, the signal indicates to exit the U.S. Treasury Position and enter the U.S. Equity Position. If the Z-score of the level of the VIX is above 5.5, based on historical data, it may indicate that the U.S. Equity Position will experience positive returns, and the signal votes to re-enter the U.S. Equity Position. Each of the signals are calculated daily by the Calculation Agent. Whenever the required number of signals are triggered, the Underlying Index allocates 100% weight to either the constituents of the U.S. Equity Position or the U.S. Treasury Position. As a result, the Fund may engage in active and frequent trading of its portfolio securities to achieve its investment objective. Whenever the Underlying Index rebalances into either the U.S. Equity Position or into the Treasury Position, the new weights go into effect three trading days after the quantitative signals indicate a rebalance is required. After changing its allocation, the Underlying Index must remain in the same allocation (the U.S. Equity Position or the U.S. Treasury Position) for at least ten trading days before it can change its allocation again. The Fund's investment objective and Underlying Index may be changed without shareholder approval. In seeking to track the Underlying Index, the Fund may purchase the component securities of the U.S. Equity Position and/or U.S. Treasuries with 1-3 years remaining to maturity or may purchase other ETFs that have economic characteristics that are substantially identical to the economic characteristics of such component securities and/or U.S. Treasuries. The Underlying Index is sponsored by the Index Provider, which is an organization that is independent of the Fund and Global X Management Company LLC, the investment adviser for the Fund ("Adviser").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replicating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t>
        </is>
      </c>
    </row>
    <row r="831">
      <c r="A831" s="4" t="inlineStr">
        <is>
          <t>Strategy Portfolio Concentration [Text]</t>
        </is>
      </c>
      <c r="B831" s="4" t="inlineStr">
        <is>
          <t>rr_StrategyPortfolioConcentration</t>
        </is>
      </c>
      <c r="C831" s="4" t="inlineStr">
        <is>
          <t>The Fund concentrates its investments (i.e., holds 25% or more of its total assets) in a particular industry or group of industries to approximately the same extent that the Underlying Index is concentrated.</t>
        </is>
      </c>
    </row>
    <row r="832">
      <c r="A832" s="4" t="inlineStr">
        <is>
          <t>Risk [Heading]</t>
        </is>
      </c>
      <c r="B832" s="4" t="inlineStr">
        <is>
          <t>rr_RiskHeading</t>
        </is>
      </c>
      <c r="C832" s="4" t="inlineStr">
        <is>
          <t>SUMMARY OF PRINCIPAL RISKS</t>
        </is>
      </c>
    </row>
    <row r="833">
      <c r="A833" s="4" t="inlineStr">
        <is>
          <t>Risk Narrative [Text Block]</t>
        </is>
      </c>
      <c r="B833" s="4" t="inlineStr">
        <is>
          <t>rr_RiskNarrativeTextBlock</t>
        </is>
      </c>
      <c r="C833" s="4" t="inlineStr">
        <is>
          <t xml:space="preserve">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ETF Investment Risk: While the risks of owning shares of an underlying ETF generally reflect the risks of owning the underlying securities of the index the ETF is designed to track, lack of liquidity in the underlying ETF can result in its value being more volatile than the underlying portfolio securities. Because the value of an underlying ETF's shares depends on the demand in the market, the Adviser may not be able to liquidate the Fund’s holdings in those shares at the most optimal time, thereby adversely affecting the Fund’s performance. An underlying ETF may experience tracking error in relation to the index tracked by the underlying ETF, which could contribute to tracking error for the Fund. In addition, an underlying ETF's shares may trade at a premium or discount to NAV. In addition, investments in the securities of underlying ETFs may involve duplication of advisory fees and certain other expenses. The Fund will pay brokerage commissions in connection with the purchase and sale of shares of the underlying ETFs, which could result in greater expenses to the Fund. By investing in an underlying ETF, the Fund becomes a shareholder thereof. As a result, Fund shareholders indirectly bear the Fund’s proportionate share of the fees and expenses indirectly paid by shareholders of the underlying ETF, in addition to the fees and expenses Fund shareholders indirectly bear in connection with the Fund’s own operations. If the underlying ETF fails to achieve its investment objective, the value of the Fund’s investment may decline, adversely affecting the Fund’s performance. Additionally, some ETFs are not registered under the Investment Company Act of 1940 (“1940 Act”) and therefore, are not subject to the regulatory scheme and investor protections of the 1940 Act. U.S. Treasury Obligations Risk : U.S. Treasury obligations may differ in their interest rates, maturities, times of issuance and other characteristics. Similar to other issuers, changes to the financial condition or credit rating of the U.S. government may cause the value of the Fund's investments in U.S. Treasury obligations to decline.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come Risk: I ncome risk is the risk that the Fund’s income will decline because of falling interest rates. Interest Rate Risk: Interest rate risk is the risk that prices of fixed income securities generally increase when interest rates decline and decrease when interest rates increase. The Fund may lose money if short-term or long-term interest rates rise sharpl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odel Portfolio Risk: The Underlying Index utilizes a proprietary methodology to determine its allocations to the securities in which the Fund invests. Investments selected using a proprietary methodology ( i.e ., quantitative model) may perform differently from the market as a whole or from their expected performance. There can be no assurance that use of a quantitative model will enable the Fund to achieve positive returns or outperform the market.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mization Risk: The Fund is based on the “modern portfolio theory” approach to asset allocation, which is a framework for determining the allocation of a portfolio with the goal of achieving an intended investment outcome based on a given level of risk. This framework relies heavily on the anticipated volatilities, investment returns and correlations of particular asset classes or securities. There is no guarantee that the Underlying Index will outperform any alternative strategy that might be employed in respect of the component assets or that past volatilities and correlations of particular asset classes or securities will be indicative of future results. Passive Investment Risk: The Fund is not actively managed.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Quantitative Signals Risk: The performance of the Underlying Index will be significantly affected by the extent to which the signals utilized to determine whether the Underlying Index is invested in the U.S. Equity Position or the U.S. Treasury Position correctly identify potential drawdowns and periods of positive returns. The methodology upon which the Underlying Index relies is based on certain assumptions made in reliance on historical market data and it may fail to predict future market events or respond in a way that is advantageous for the Fund. There can be no assurance that the signals will behave as expected in all market condition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rend Lag Risk: Trend indicator signal changes pursuant to which the Fund's exposure and investments are determined, are designed to become effective three trading days after the quantitative signals indicate a rebalance is required, and after changing its allocation the Underlying Index must remain in the same allocation for at least ten trading days before it can change its allocation again. As a result of this, the Fund may be exposed to downward trends and/or market volatility and may not achieve immediate exposure to upward trends and/or market volatility.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Valuation Risk: The sales price the Fund could receive for a security may differ from the Fund’s valuation of the security and may differ from the value used by the Underlying Index, particularly for securities that trade in low value or volatile markets or </t>
        </is>
      </c>
    </row>
    <row r="834">
      <c r="A834" s="4" t="inlineStr">
        <is>
          <t>Risk Lose Money [Text]</t>
        </is>
      </c>
      <c r="B834" s="4" t="inlineStr">
        <is>
          <t>rr_RiskLoseMoney</t>
        </is>
      </c>
      <c r="C834" s="4" t="inlineStr">
        <is>
          <t>As with any investment, you could lose all or part of your investment in the Fund, and the Fund’s performance could trail that of other investments.</t>
        </is>
      </c>
    </row>
    <row r="835">
      <c r="A835" s="4" t="inlineStr">
        <is>
          <t>Risk Nondiversified Status [Text]</t>
        </is>
      </c>
      <c r="B835" s="4" t="inlineStr">
        <is>
          <t>rr_RiskNondiversifiedStatus</t>
        </is>
      </c>
      <c r="C835"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836">
      <c r="A836" s="4" t="inlineStr">
        <is>
          <t>Risk Not Insured Depository Institution [Text]</t>
        </is>
      </c>
      <c r="B836" s="4" t="inlineStr">
        <is>
          <t>rr_RiskNotInsuredDepositoryInstitution</t>
        </is>
      </c>
      <c r="C836" s="4" t="inlineStr">
        <is>
          <t>An investment in the Fund is not a bank deposit and it is not insured or guaranteed by the Federal Deposit Insurance Corporation or any other government agency, the Adviser or any of its affiliates.</t>
        </is>
      </c>
    </row>
    <row r="837">
      <c r="A837" s="4" t="inlineStr">
        <is>
          <t>Bar Chart and Performance Table [Heading]</t>
        </is>
      </c>
      <c r="B837" s="4" t="inlineStr">
        <is>
          <t>rr_BarChartAndPerformanceTableHeading</t>
        </is>
      </c>
      <c r="C837" s="4" t="inlineStr">
        <is>
          <t>PERFORMANCE INFORMATION</t>
        </is>
      </c>
    </row>
    <row r="838">
      <c r="A838" s="4" t="inlineStr">
        <is>
          <t>Performance Narrative [Text Block]</t>
        </is>
      </c>
      <c r="B838" s="4" t="inlineStr">
        <is>
          <t>rr_PerformanceNarrativeTextBlock</t>
        </is>
      </c>
      <c r="C838"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839">
      <c r="A839" s="4" t="inlineStr">
        <is>
          <t>Performance One Year or Less [Text]</t>
        </is>
      </c>
      <c r="B839" s="4" t="inlineStr">
        <is>
          <t>rr_PerformanceOneYearOrLess</t>
        </is>
      </c>
      <c r="C839" s="4" t="inlineStr">
        <is>
          <t>The Fund does not have a full calendar year of performance.</t>
        </is>
      </c>
    </row>
    <row r="840">
      <c r="A840" s="4" t="inlineStr">
        <is>
          <t>Performance Past Does Not Indicate Future [Text]</t>
        </is>
      </c>
      <c r="B840" s="4" t="inlineStr">
        <is>
          <t>rr_PerformancePastDoesNotIndicateFuture</t>
        </is>
      </c>
      <c r="C840" s="4" t="inlineStr">
        <is>
          <t>The Fund's performance is not necessarily indicative of how the Fund will perform in the future.</t>
        </is>
      </c>
    </row>
    <row r="841">
      <c r="A841" s="4" t="inlineStr">
        <is>
          <t>Global X Funds | Global X Adaptive U.S. Risk Management ETF | Global X Adaptive U.S. Risk Management ETF</t>
        </is>
      </c>
    </row>
    <row r="842">
      <c r="A842" s="3" t="inlineStr">
        <is>
          <t>Prospectus [Line Items]</t>
        </is>
      </c>
      <c r="B842" s="4" t="inlineStr">
        <is>
          <t>rr_ProspectusLineItems</t>
        </is>
      </c>
    </row>
    <row r="843">
      <c r="A843" s="4" t="inlineStr">
        <is>
          <t>Trading Symbol</t>
        </is>
      </c>
      <c r="B843" s="4" t="inlineStr">
        <is>
          <t>dei_TradingSymbol</t>
        </is>
      </c>
      <c r="C843" s="4" t="inlineStr">
        <is>
          <t>ONOF</t>
        </is>
      </c>
    </row>
    <row r="844">
      <c r="A844" s="4" t="inlineStr">
        <is>
          <t>Management Fees (as a percentage of Assets)</t>
        </is>
      </c>
      <c r="B844" s="4" t="inlineStr">
        <is>
          <t>rr_ManagementFeesOverAssets</t>
        </is>
      </c>
      <c r="C844" s="4" t="inlineStr">
        <is>
          <t>0.39%</t>
        </is>
      </c>
    </row>
    <row r="845">
      <c r="A845" s="4" t="inlineStr">
        <is>
          <t>Distribution and Service (12b-1) Fees</t>
        </is>
      </c>
      <c r="B845" s="4" t="inlineStr">
        <is>
          <t>rr_DistributionAndService12b1FeesOverAssets</t>
        </is>
      </c>
      <c r="C845" s="4" t="inlineStr">
        <is>
          <t xml:space="preserve">none
				</t>
        </is>
      </c>
    </row>
    <row r="846">
      <c r="A846" s="4" t="inlineStr">
        <is>
          <t>Other Expenses (as a percentage of Assets):</t>
        </is>
      </c>
      <c r="B846" s="4" t="inlineStr">
        <is>
          <t>rr_OtherExpensesOverAssets</t>
        </is>
      </c>
      <c r="C846" s="4" t="inlineStr">
        <is>
          <t xml:space="preserve">none
				</t>
        </is>
      </c>
      <c r="D846" s="4" t="inlineStr">
        <is>
          <t>[17]</t>
        </is>
      </c>
    </row>
    <row r="847">
      <c r="A847" s="4" t="inlineStr">
        <is>
          <t>Expenses (as a percentage of Assets)</t>
        </is>
      </c>
      <c r="B847" s="4" t="inlineStr">
        <is>
          <t>rr_ExpensesOverAssets</t>
        </is>
      </c>
      <c r="C847" s="4" t="inlineStr">
        <is>
          <t>0.39%</t>
        </is>
      </c>
    </row>
    <row r="848">
      <c r="A848" s="4" t="inlineStr">
        <is>
          <t>Expense Example, with Redemption, 1 Year</t>
        </is>
      </c>
      <c r="B848" s="4" t="inlineStr">
        <is>
          <t>rr_ExpenseExampleYear01</t>
        </is>
      </c>
      <c r="C848" s="5" t="n">
        <v>40</v>
      </c>
    </row>
    <row r="849">
      <c r="A849" s="4" t="inlineStr">
        <is>
          <t>Expense Example, with Redemption, 3 Years</t>
        </is>
      </c>
      <c r="B849" s="4" t="inlineStr">
        <is>
          <t>rr_ExpenseExampleYear03</t>
        </is>
      </c>
      <c r="C849" s="5" t="n">
        <v>125</v>
      </c>
    </row>
    <row r="850">
      <c r="A850" s="4" t="inlineStr">
        <is>
          <t>Global X Funds | Global X Founder-Run Companies ETF</t>
        </is>
      </c>
    </row>
    <row r="851">
      <c r="A851" s="3" t="inlineStr">
        <is>
          <t>Prospectus [Line Items]</t>
        </is>
      </c>
      <c r="B851" s="4" t="inlineStr">
        <is>
          <t>rr_ProspectusLineItems</t>
        </is>
      </c>
    </row>
    <row r="852">
      <c r="A852" s="4" t="inlineStr">
        <is>
          <t>Risk/Return [Heading]</t>
        </is>
      </c>
      <c r="B852" s="4" t="inlineStr">
        <is>
          <t>rr_RiskReturnHeading</t>
        </is>
      </c>
      <c r="C852" s="4" t="inlineStr">
        <is>
          <t>Global X Founder-Run Companies ETF</t>
        </is>
      </c>
    </row>
    <row r="853">
      <c r="A853" s="4" t="inlineStr">
        <is>
          <t>Objective [Heading]</t>
        </is>
      </c>
      <c r="B853" s="4" t="inlineStr">
        <is>
          <t>rr_ObjectiveHeading</t>
        </is>
      </c>
      <c r="C853" s="4" t="inlineStr">
        <is>
          <t>INVESTMENT OBJECTIVE</t>
        </is>
      </c>
    </row>
    <row r="854">
      <c r="A854" s="4" t="inlineStr">
        <is>
          <t>Objective, Primary [Text Block]</t>
        </is>
      </c>
      <c r="B854" s="4" t="inlineStr">
        <is>
          <t>rr_ObjectivePrimaryTextBlock</t>
        </is>
      </c>
      <c r="C854" s="4" t="inlineStr">
        <is>
          <t>The Global X Founder-Run Companies ETF ("Fund") seeks to provide investment results that correspond generally to the price and yield performance, before fees and expenses, of the Solactive U.S. Founder-Run Companies Index ("Underlying Index").</t>
        </is>
      </c>
    </row>
    <row r="855">
      <c r="A855" s="4" t="inlineStr">
        <is>
          <t>Expense [Heading]</t>
        </is>
      </c>
      <c r="B855" s="4" t="inlineStr">
        <is>
          <t>rr_ExpenseHeading</t>
        </is>
      </c>
      <c r="C855" s="4" t="inlineStr">
        <is>
          <t>FEES AND EXPENSES</t>
        </is>
      </c>
    </row>
    <row r="856">
      <c r="A856" s="4" t="inlineStr">
        <is>
          <t>Expense Narrative [Text Block]</t>
        </is>
      </c>
      <c r="B856" s="4" t="inlineStr">
        <is>
          <t>rr_ExpenseNarrativeTextBlock</t>
        </is>
      </c>
      <c r="C856"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857">
      <c r="A857" s="4" t="inlineStr">
        <is>
          <t>Operating Expenses Caption [Text]</t>
        </is>
      </c>
      <c r="B857" s="4" t="inlineStr">
        <is>
          <t>rr_OperatingExpensesCaption</t>
        </is>
      </c>
      <c r="C857" s="4" t="inlineStr">
        <is>
          <t>Annual Fund Operating Expenses (expenses that you pay each year as a percentage of the value of your investment):</t>
        </is>
      </c>
    </row>
    <row r="858">
      <c r="A858" s="4" t="inlineStr">
        <is>
          <t>Portfolio Turnover [Heading]</t>
        </is>
      </c>
      <c r="B858" s="4" t="inlineStr">
        <is>
          <t>rr_PortfolioTurnoverHeading</t>
        </is>
      </c>
      <c r="C858" s="4" t="inlineStr">
        <is>
          <t>Portfolio Turnover:</t>
        </is>
      </c>
    </row>
    <row r="859">
      <c r="A859" s="4" t="inlineStr">
        <is>
          <t>Portfolio Turnover [Text Block]</t>
        </is>
      </c>
      <c r="B859" s="4" t="inlineStr">
        <is>
          <t>rr_PortfolioTurnoverTextBlock</t>
        </is>
      </c>
      <c r="C85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31.51% of the average value of its portfolio.</t>
        </is>
      </c>
    </row>
    <row r="860">
      <c r="A860" s="4" t="inlineStr">
        <is>
          <t>Portfolio Turnover, Rate</t>
        </is>
      </c>
      <c r="B860" s="4" t="inlineStr">
        <is>
          <t>rr_PortfolioTurnoverRate</t>
        </is>
      </c>
      <c r="C860" s="4" t="inlineStr">
        <is>
          <t>31.51%</t>
        </is>
      </c>
    </row>
    <row r="861">
      <c r="A861" s="4" t="inlineStr">
        <is>
          <t>Expense Exchange Traded Fund Commissions [Text]</t>
        </is>
      </c>
      <c r="B861" s="4" t="inlineStr">
        <is>
          <t>rr_ExpenseExchangeTradedFundCommissions</t>
        </is>
      </c>
      <c r="C861" s="4" t="inlineStr">
        <is>
          <t>You may pay other fees, such as brokerage commissions and other fees to financial intermediaries, which are not reflected in the table and examples below.</t>
        </is>
      </c>
    </row>
    <row r="862">
      <c r="A862" s="4" t="inlineStr">
        <is>
          <t>Expense Example [Heading]</t>
        </is>
      </c>
      <c r="B862" s="4" t="inlineStr">
        <is>
          <t>rr_ExpenseExampleHeading</t>
        </is>
      </c>
      <c r="C862" s="4" t="inlineStr">
        <is>
          <t>Example:</t>
        </is>
      </c>
    </row>
    <row r="863">
      <c r="A863" s="4" t="inlineStr">
        <is>
          <t>Expense Example Narrative [Text Block]</t>
        </is>
      </c>
      <c r="B863" s="4" t="inlineStr">
        <is>
          <t>rr_ExpenseExampleNarrativeTextBlock</t>
        </is>
      </c>
      <c r="C863"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864">
      <c r="A864" s="4" t="inlineStr">
        <is>
          <t>Expense Example by, Year, Caption [Text]</t>
        </is>
      </c>
      <c r="B864" s="4" t="inlineStr">
        <is>
          <t>rr_ExpenseExampleByYearCaption</t>
        </is>
      </c>
      <c r="C864"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865">
      <c r="A865" s="4" t="inlineStr">
        <is>
          <t>Strategy [Heading]</t>
        </is>
      </c>
      <c r="B865" s="4" t="inlineStr">
        <is>
          <t>rr_StrategyHeading</t>
        </is>
      </c>
      <c r="C865" s="4" t="inlineStr">
        <is>
          <t>PRINCIPAL INVESTMENT STRATEGIES</t>
        </is>
      </c>
    </row>
    <row r="866">
      <c r="A866" s="4" t="inlineStr">
        <is>
          <t>Strategy Narrative [Text Block]</t>
        </is>
      </c>
      <c r="B866" s="4" t="inlineStr">
        <is>
          <t>rr_StrategyNarrativeTextBlock</t>
        </is>
      </c>
      <c r="C866" s="4" t="inlineStr">
        <is>
          <t>The Fund invests at least 80% of its total assets in the securities of the Underlying Index. The Fund's 80% investment policy is non-fundamental and requires 60 days prior written notice to shareholders before it can be changed. The Underlying Index is designed to provide exposure to U.S. companies in which a founder or co-founder of the company is serving as the Chief Executive Officer of the company (collectively, "Founder-Run Companies"), as defined by Solactive AG, the provider of the Underlying Index ("Index Provider"). The starting universe of companies eligible for inclusion in the Underlying Index is the Solactive U.S. Broad Market Index. From this initial universe, the Index Provider identifies Founder-Run Companies using company-level data and ranks these Founder-Run Companies by market capitalization. Founder-Run Companies are then screened for liquidity to determine eligibility for inclusion in the Underlying Index. As of the respective selection date, new constituents must have a minimum six-month average daily traded value of $5 million to be eligible for inclusion, while existing constituents must have a minimum six-month average daily traded value of $4 million to remain in the Underlying Index. If more than 100 Founder-Run Companies are eligible for inclusion based on the liquidity criteria, the top 100 companies by market capitalization are selected for inclusion in the Underlying Index. If fewer than 100 Founder-Run Companies are eligible for inclusion based on the liquidity criteria, the companies that meet the liquidity criteria will comprise the constituents of the Underlying Index. The Underlying Index also applies a sector capping approach relative to the Solactive U.S. Broad Market Index to ensure that no sector deviates significantly from the sector weights in the Solactive U.S. Broad Market Index. The Underlying Index is equal-weighted and rebalanced annually. The Underlying Index may include large- or mid-capitalization companies. As of January 31, 2021, the Underlying Index had 101 constituents. The three largest sectors represented in the Underlying Index as of January 31, 2021, were Information Technology, Financials and Health Care.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had significant exposure to the information technology sector.</t>
        </is>
      </c>
    </row>
    <row r="867">
      <c r="A867" s="4" t="inlineStr">
        <is>
          <t>Strategy Portfolio Concentration [Text]</t>
        </is>
      </c>
      <c r="B867" s="4" t="inlineStr">
        <is>
          <t>rr_StrategyPortfolioConcentration</t>
        </is>
      </c>
      <c r="C867" s="4" t="inlineStr">
        <is>
          <t>The Fund concentrates its investments (i.e., holds 25% or more of its total assets) in a particular industry or group of industries to approximately the same extent that the Underlying Index is concentrated. As of January 31, 2021, the Underlying Index had significant exposure to the information technology sector.</t>
        </is>
      </c>
    </row>
    <row r="868">
      <c r="A868" s="4" t="inlineStr">
        <is>
          <t>Risk [Heading]</t>
        </is>
      </c>
      <c r="B868" s="4" t="inlineStr">
        <is>
          <t>rr_RiskHeading</t>
        </is>
      </c>
      <c r="C868" s="4" t="inlineStr">
        <is>
          <t>SUMMARY OF PRINCIPAL RISKS</t>
        </is>
      </c>
    </row>
    <row r="869">
      <c r="A869" s="4" t="inlineStr">
        <is>
          <t>Risk Narrative [Text Block]</t>
        </is>
      </c>
      <c r="B869" s="4" t="inlineStr">
        <is>
          <t>rr_RiskNarrativeTextBlock</t>
        </is>
      </c>
      <c r="C86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870">
      <c r="A870" s="4" t="inlineStr">
        <is>
          <t>Risk Lose Money [Text]</t>
        </is>
      </c>
      <c r="B870" s="4" t="inlineStr">
        <is>
          <t>rr_RiskLoseMoney</t>
        </is>
      </c>
      <c r="C870" s="4" t="inlineStr">
        <is>
          <t>As with any investment, you could lose all or part of your investment in the Fund, and the Fund’s performance could trail that of other investments.</t>
        </is>
      </c>
    </row>
    <row r="871">
      <c r="A871" s="4" t="inlineStr">
        <is>
          <t>Risk Not Insured Depository Institution [Text]</t>
        </is>
      </c>
      <c r="B871" s="4" t="inlineStr">
        <is>
          <t>rr_RiskNotInsuredDepositoryInstitution</t>
        </is>
      </c>
      <c r="C871" s="4" t="inlineStr">
        <is>
          <t>An investment in the Fund is not a bank deposit and it is not insured or guaranteed by the Federal Deposit Insurance Corporation or any other government agency, the Adviser or any of its affiliates.</t>
        </is>
      </c>
    </row>
    <row r="872">
      <c r="A872" s="4" t="inlineStr">
        <is>
          <t>Bar Chart and Performance Table [Heading]</t>
        </is>
      </c>
      <c r="B872" s="4" t="inlineStr">
        <is>
          <t>rr_BarChartAndPerformanceTableHeading</t>
        </is>
      </c>
      <c r="C872" s="4" t="inlineStr">
        <is>
          <t>PERFORMANCE INFORMATION</t>
        </is>
      </c>
    </row>
    <row r="873">
      <c r="A873" s="4" t="inlineStr">
        <is>
          <t>Performance Narrative [Text Block]</t>
        </is>
      </c>
      <c r="B873" s="4" t="inlineStr">
        <is>
          <t>rr_PerformanceNarrativeTextBlock</t>
        </is>
      </c>
      <c r="C873"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874">
      <c r="A874" s="4" t="inlineStr">
        <is>
          <t>Performance Information Illustrates Variability of Returns [Text]</t>
        </is>
      </c>
      <c r="B874" s="4" t="inlineStr">
        <is>
          <t>rr_PerformanceInformationIllustratesVariabilityOfReturns</t>
        </is>
      </c>
      <c r="C874"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875">
      <c r="A875" s="4" t="inlineStr">
        <is>
          <t>Performance Availability Website Address [Text]</t>
        </is>
      </c>
      <c r="B875" s="4" t="inlineStr">
        <is>
          <t>rr_PerformanceAvailabilityWebSiteAddress</t>
        </is>
      </c>
      <c r="C875" s="4" t="inlineStr">
        <is>
          <t>www.globalxetfs.com</t>
        </is>
      </c>
    </row>
    <row r="876">
      <c r="A876" s="4" t="inlineStr">
        <is>
          <t>Performance Past Does Not Indicate Future [Text]</t>
        </is>
      </c>
      <c r="B876" s="4" t="inlineStr">
        <is>
          <t>rr_PerformancePastDoesNotIndicateFuture</t>
        </is>
      </c>
      <c r="C876" s="4" t="inlineStr">
        <is>
          <t>The Fund's past performance (before and after taxes) is not necessarily indicative of how the Fund will perform in the future.</t>
        </is>
      </c>
    </row>
    <row r="877">
      <c r="A877" s="4" t="inlineStr">
        <is>
          <t>Bar Chart [Heading]</t>
        </is>
      </c>
      <c r="B877" s="4" t="inlineStr">
        <is>
          <t>rr_BarChartHeading</t>
        </is>
      </c>
      <c r="C877" s="4" t="inlineStr">
        <is>
          <t>Annual Total Returns (Years Ended December 31)</t>
        </is>
      </c>
    </row>
    <row r="878">
      <c r="A878" s="4" t="inlineStr">
        <is>
          <t>Bar Chart Closing [Text Block]</t>
        </is>
      </c>
      <c r="B878" s="4" t="inlineStr">
        <is>
          <t>rr_BarChartClosingTextBlock</t>
        </is>
      </c>
      <c r="C878" s="4" t="inlineStr">
        <is>
          <t>Best Quarter: 06/30/20 39.91% Worst Quarter: 03/31/20 -20.22%</t>
        </is>
      </c>
    </row>
    <row r="879">
      <c r="A879" s="4" t="inlineStr">
        <is>
          <t>Performance Table Heading</t>
        </is>
      </c>
      <c r="B879" s="4" t="inlineStr">
        <is>
          <t>rr_PerformanceTableHeading</t>
        </is>
      </c>
      <c r="C879" s="4" t="inlineStr">
        <is>
          <t>Average Annual Total Returns (for the Periods Ended December 31, 2020)</t>
        </is>
      </c>
    </row>
    <row r="880">
      <c r="A880" s="4" t="inlineStr">
        <is>
          <t>Performance Table Uses Highest Federal Rate</t>
        </is>
      </c>
      <c r="B880" s="4" t="inlineStr">
        <is>
          <t>rr_PerformanceTableUsesHighestFederalRate</t>
        </is>
      </c>
      <c r="C880" s="4" t="inlineStr">
        <is>
          <t>After-tax returns are calculated using the historical highest individual U.S. federal marginal income tax rates and do not reflect the impact of state and local taxes.</t>
        </is>
      </c>
    </row>
    <row r="881">
      <c r="A881" s="4" t="inlineStr">
        <is>
          <t>Performance Table Not Relevant to Tax Deferred</t>
        </is>
      </c>
      <c r="B881" s="4" t="inlineStr">
        <is>
          <t>rr_PerformanceTableNotRelevantToTaxDeferred</t>
        </is>
      </c>
      <c r="C881"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882">
      <c r="A882" s="4" t="inlineStr">
        <is>
          <t>Global X Funds | Global X Founder-Run Companies ETF | S&amp;P 500 Index</t>
        </is>
      </c>
    </row>
    <row r="883">
      <c r="A883" s="3" t="inlineStr">
        <is>
          <t>Prospectus [Line Items]</t>
        </is>
      </c>
      <c r="B883" s="4" t="inlineStr">
        <is>
          <t>rr_ProspectusLineItems</t>
        </is>
      </c>
    </row>
    <row r="884">
      <c r="A884" s="4" t="inlineStr">
        <is>
          <t>Index No Deduction for Fees, Expenses, Taxes [Text]</t>
        </is>
      </c>
      <c r="B884" s="4" t="inlineStr">
        <is>
          <t>rr_IndexNoDeductionForFeesExpensesTaxes</t>
        </is>
      </c>
      <c r="C884" s="4" t="inlineStr">
        <is>
          <t>(Index returns do not reflect deductions for fees, expenses, or taxes)</t>
        </is>
      </c>
    </row>
    <row r="885">
      <c r="A885" s="4" t="inlineStr">
        <is>
          <t>Label</t>
        </is>
      </c>
      <c r="B885" s="4" t="inlineStr">
        <is>
          <t>rr_AverageAnnualReturnLabel</t>
        </is>
      </c>
      <c r="C885" s="4" t="inlineStr">
        <is>
          <t>S&amp;P 500® Index(Index returns do not reflect deductions for fees, expenses, or taxes)</t>
        </is>
      </c>
    </row>
    <row r="886">
      <c r="A886" s="4" t="inlineStr">
        <is>
          <t>1 Year</t>
        </is>
      </c>
      <c r="B886" s="4" t="inlineStr">
        <is>
          <t>rr_AverageAnnualReturnYear01</t>
        </is>
      </c>
      <c r="C886" s="4" t="inlineStr">
        <is>
          <t>18.40%</t>
        </is>
      </c>
    </row>
    <row r="887">
      <c r="A887" s="4" t="inlineStr">
        <is>
          <t>Since Inception</t>
        </is>
      </c>
      <c r="B887" s="4" t="inlineStr">
        <is>
          <t>rr_AverageAnnualReturnSinceInception</t>
        </is>
      </c>
      <c r="C887" s="4" t="inlineStr">
        <is>
          <t>15.33%</t>
        </is>
      </c>
    </row>
    <row r="888">
      <c r="A888" s="4" t="inlineStr">
        <is>
          <t>Global X Funds | Global X Founder-Run Companies ETF | Solactive U.S. Founder-Run Companies Index</t>
        </is>
      </c>
    </row>
    <row r="889">
      <c r="A889" s="3" t="inlineStr">
        <is>
          <t>Prospectus [Line Items]</t>
        </is>
      </c>
      <c r="B889" s="4" t="inlineStr">
        <is>
          <t>rr_ProspectusLineItems</t>
        </is>
      </c>
    </row>
    <row r="890">
      <c r="A890" s="4" t="inlineStr">
        <is>
          <t>Index No Deduction for Fees, Expenses, Taxes [Text]</t>
        </is>
      </c>
      <c r="B890" s="4" t="inlineStr">
        <is>
          <t>rr_IndexNoDeductionForFeesExpensesTaxes</t>
        </is>
      </c>
      <c r="C890" s="4" t="inlineStr">
        <is>
          <t>(Index returns do not reflect deductions for fees, expenses, or taxes)</t>
        </is>
      </c>
    </row>
    <row r="891">
      <c r="A891" s="4" t="inlineStr">
        <is>
          <t>Label</t>
        </is>
      </c>
      <c r="B891" s="4" t="inlineStr">
        <is>
          <t>rr_AverageAnnualReturnLabel</t>
        </is>
      </c>
      <c r="C891" s="4" t="inlineStr">
        <is>
          <t>Solactive U.S. Founder-Run Companies Index (Index returns do not reflect deductions for fees, expenses, or taxes)</t>
        </is>
      </c>
    </row>
    <row r="892">
      <c r="A892" s="4" t="inlineStr">
        <is>
          <t>1 Year</t>
        </is>
      </c>
      <c r="B892" s="4" t="inlineStr">
        <is>
          <t>rr_AverageAnnualReturnYear01</t>
        </is>
      </c>
      <c r="C892" s="4" t="inlineStr">
        <is>
          <t>50.46%</t>
        </is>
      </c>
    </row>
    <row r="893">
      <c r="A893" s="4" t="inlineStr">
        <is>
          <t>Since Inception</t>
        </is>
      </c>
      <c r="B893" s="4" t="inlineStr">
        <is>
          <t>rr_AverageAnnualReturnSinceInception</t>
        </is>
      </c>
      <c r="C893" s="4" t="inlineStr">
        <is>
          <t>21.88%</t>
        </is>
      </c>
    </row>
    <row r="894">
      <c r="A894" s="4" t="inlineStr">
        <is>
          <t>Global X Funds | Global X Founder-Run Companies ETF | Global X Founder-Run Companies ETF</t>
        </is>
      </c>
    </row>
    <row r="895">
      <c r="A895" s="3" t="inlineStr">
        <is>
          <t>Prospectus [Line Items]</t>
        </is>
      </c>
      <c r="B895" s="4" t="inlineStr">
        <is>
          <t>rr_ProspectusLineItems</t>
        </is>
      </c>
    </row>
    <row r="896">
      <c r="A896" s="4" t="inlineStr">
        <is>
          <t>Trading Symbol</t>
        </is>
      </c>
      <c r="B896" s="4" t="inlineStr">
        <is>
          <t>dei_TradingSymbol</t>
        </is>
      </c>
      <c r="C896" s="4" t="inlineStr">
        <is>
          <t>BOSS</t>
        </is>
      </c>
    </row>
    <row r="897">
      <c r="A897" s="4" t="inlineStr">
        <is>
          <t>Management Fees (as a percentage of Assets)</t>
        </is>
      </c>
      <c r="B897" s="4" t="inlineStr">
        <is>
          <t>rr_ManagementFeesOverAssets</t>
        </is>
      </c>
      <c r="C897" s="4" t="inlineStr">
        <is>
          <t>0.45%</t>
        </is>
      </c>
    </row>
    <row r="898">
      <c r="A898" s="4" t="inlineStr">
        <is>
          <t>Distribution and Service (12b-1) Fees</t>
        </is>
      </c>
      <c r="B898" s="4" t="inlineStr">
        <is>
          <t>rr_DistributionAndService12b1FeesOverAssets</t>
        </is>
      </c>
      <c r="C898" s="4" t="inlineStr">
        <is>
          <t xml:space="preserve">none
				</t>
        </is>
      </c>
    </row>
    <row r="899">
      <c r="A899" s="4" t="inlineStr">
        <is>
          <t>Other Expenses (as a percentage of Assets):</t>
        </is>
      </c>
      <c r="B899" s="4" t="inlineStr">
        <is>
          <t>rr_OtherExpensesOverAssets</t>
        </is>
      </c>
      <c r="C899" s="4" t="inlineStr">
        <is>
          <t xml:space="preserve">none
				</t>
        </is>
      </c>
    </row>
    <row r="900">
      <c r="A900" s="4" t="inlineStr">
        <is>
          <t>Expenses (as a percentage of Assets)</t>
        </is>
      </c>
      <c r="B900" s="4" t="inlineStr">
        <is>
          <t>rr_ExpensesOverAssets</t>
        </is>
      </c>
      <c r="C900" s="4" t="inlineStr">
        <is>
          <t>0.45%</t>
        </is>
      </c>
    </row>
    <row r="901">
      <c r="A901" s="4" t="inlineStr">
        <is>
          <t>Expense Example, with Redemption, 1 Year</t>
        </is>
      </c>
      <c r="B901" s="4" t="inlineStr">
        <is>
          <t>rr_ExpenseExampleYear01</t>
        </is>
      </c>
      <c r="C901" s="5" t="n">
        <v>46</v>
      </c>
    </row>
    <row r="902">
      <c r="A902" s="4" t="inlineStr">
        <is>
          <t>Expense Example, with Redemption, 3 Years</t>
        </is>
      </c>
      <c r="B902" s="4" t="inlineStr">
        <is>
          <t>rr_ExpenseExampleYear03</t>
        </is>
      </c>
      <c r="C902" s="6" t="n">
        <v>144</v>
      </c>
    </row>
    <row r="903">
      <c r="A903" s="4" t="inlineStr">
        <is>
          <t>Expense Example, with Redemption, 5 Years</t>
        </is>
      </c>
      <c r="B903" s="4" t="inlineStr">
        <is>
          <t>rr_ExpenseExampleYear05</t>
        </is>
      </c>
      <c r="C903" s="6" t="n">
        <v>252</v>
      </c>
    </row>
    <row r="904">
      <c r="A904" s="4" t="inlineStr">
        <is>
          <t>Expense Example, with Redemption, 10 Years</t>
        </is>
      </c>
      <c r="B904" s="4" t="inlineStr">
        <is>
          <t>rr_ExpenseExampleYear10</t>
        </is>
      </c>
      <c r="C904" s="5" t="n">
        <v>567</v>
      </c>
    </row>
    <row r="905">
      <c r="A905" s="4" t="inlineStr">
        <is>
          <t>Annual Return 2018</t>
        </is>
      </c>
      <c r="B905" s="4" t="inlineStr">
        <is>
          <t>rr_AnnualReturn2018</t>
        </is>
      </c>
      <c r="C905" s="4" t="inlineStr">
        <is>
          <t>(3.32%)</t>
        </is>
      </c>
    </row>
    <row r="906">
      <c r="A906" s="4" t="inlineStr">
        <is>
          <t>Annual Return 2019</t>
        </is>
      </c>
      <c r="B906" s="4" t="inlineStr">
        <is>
          <t>rr_AnnualReturn2019</t>
        </is>
      </c>
      <c r="C906" s="4" t="inlineStr">
        <is>
          <t>25.08%</t>
        </is>
      </c>
    </row>
    <row r="907">
      <c r="A907" s="4" t="inlineStr">
        <is>
          <t>Annual Return 2020</t>
        </is>
      </c>
      <c r="B907" s="4" t="inlineStr">
        <is>
          <t>rr_AnnualReturn2020</t>
        </is>
      </c>
      <c r="C907" s="4" t="inlineStr">
        <is>
          <t>49.69%</t>
        </is>
      </c>
    </row>
    <row r="908">
      <c r="A908" s="4" t="inlineStr">
        <is>
          <t>Highest Quarterly Return, Label</t>
        </is>
      </c>
      <c r="B908" s="4" t="inlineStr">
        <is>
          <t>rr_HighestQuarterlyReturnLabel</t>
        </is>
      </c>
      <c r="C908" s="4" t="inlineStr">
        <is>
          <t>Best Quarter:</t>
        </is>
      </c>
    </row>
    <row r="909">
      <c r="A909" s="4" t="inlineStr">
        <is>
          <t>Highest Quarterly Return, Date</t>
        </is>
      </c>
      <c r="B909" s="4" t="inlineStr">
        <is>
          <t>rr_BarChartHighestQuarterlyReturnDate</t>
        </is>
      </c>
      <c r="C909" s="4" t="inlineStr">
        <is>
          <t>Jun. 30,
		2020</t>
        </is>
      </c>
    </row>
    <row r="910">
      <c r="A910" s="4" t="inlineStr">
        <is>
          <t>Highest Quarterly Return</t>
        </is>
      </c>
      <c r="B910" s="4" t="inlineStr">
        <is>
          <t>rr_BarChartHighestQuarterlyReturn</t>
        </is>
      </c>
      <c r="C910" s="4" t="inlineStr">
        <is>
          <t>39.91%</t>
        </is>
      </c>
    </row>
    <row r="911">
      <c r="A911" s="4" t="inlineStr">
        <is>
          <t>Lowest Quarterly Return, Label</t>
        </is>
      </c>
      <c r="B911" s="4" t="inlineStr">
        <is>
          <t>rr_LowestQuarterlyReturnLabel</t>
        </is>
      </c>
      <c r="C911" s="4" t="inlineStr">
        <is>
          <t>Worst Quarter:</t>
        </is>
      </c>
    </row>
    <row r="912">
      <c r="A912" s="4" t="inlineStr">
        <is>
          <t>Lowest Quarterly Return, Date</t>
        </is>
      </c>
      <c r="B912" s="4" t="inlineStr">
        <is>
          <t>rr_BarChartLowestQuarterlyReturnDate</t>
        </is>
      </c>
      <c r="C912" s="4" t="inlineStr">
        <is>
          <t>Mar. 31,
		2020</t>
        </is>
      </c>
    </row>
    <row r="913">
      <c r="A913" s="4" t="inlineStr">
        <is>
          <t>Lowest Quarterly Return</t>
        </is>
      </c>
      <c r="B913" s="4" t="inlineStr">
        <is>
          <t>rr_BarChartLowestQuarterlyReturn</t>
        </is>
      </c>
      <c r="C913" s="4" t="inlineStr">
        <is>
          <t>(20.22%)</t>
        </is>
      </c>
    </row>
    <row r="914">
      <c r="A914" s="4" t="inlineStr">
        <is>
          <t>Label</t>
        </is>
      </c>
      <c r="B914" s="4" t="inlineStr">
        <is>
          <t>rr_AverageAnnualReturnLabel</t>
        </is>
      </c>
      <c r="C914" s="4" t="inlineStr">
        <is>
          <t>·Return before taxes</t>
        </is>
      </c>
    </row>
    <row r="915">
      <c r="A915" s="4" t="inlineStr">
        <is>
          <t>1 Year</t>
        </is>
      </c>
      <c r="B915" s="4" t="inlineStr">
        <is>
          <t>rr_AverageAnnualReturnYear01</t>
        </is>
      </c>
      <c r="C915" s="4" t="inlineStr">
        <is>
          <t>49.69%</t>
        </is>
      </c>
    </row>
    <row r="916">
      <c r="A916" s="4" t="inlineStr">
        <is>
          <t>Since Inception</t>
        </is>
      </c>
      <c r="B916" s="4" t="inlineStr">
        <is>
          <t>rr_AverageAnnualReturnSinceInception</t>
        </is>
      </c>
      <c r="C916" s="4" t="inlineStr">
        <is>
          <t>21.20%</t>
        </is>
      </c>
    </row>
    <row r="917">
      <c r="A917" s="4" t="inlineStr">
        <is>
          <t>Inception Date</t>
        </is>
      </c>
      <c r="B917" s="4" t="inlineStr">
        <is>
          <t>rr_AverageAnnualReturnInceptionDate</t>
        </is>
      </c>
      <c r="C917" s="4" t="inlineStr">
        <is>
          <t>Feb. 13,
		2017</t>
        </is>
      </c>
    </row>
    <row r="918">
      <c r="A918" s="4" t="inlineStr">
        <is>
          <t>Global X Funds | Global X Founder-Run Companies ETF | Global X Founder-Run Companies ETF | After Taxes on Distributions</t>
        </is>
      </c>
    </row>
    <row r="919">
      <c r="A919" s="3" t="inlineStr">
        <is>
          <t>Prospectus [Line Items]</t>
        </is>
      </c>
      <c r="B919" s="4" t="inlineStr">
        <is>
          <t>rr_ProspectusLineItems</t>
        </is>
      </c>
    </row>
    <row r="920">
      <c r="A920" s="4" t="inlineStr">
        <is>
          <t>Label</t>
        </is>
      </c>
      <c r="B920" s="4" t="inlineStr">
        <is>
          <t>rr_AverageAnnualReturnLabel</t>
        </is>
      </c>
      <c r="C920" s="4" t="inlineStr">
        <is>
          <t>·Return after taxes on distributions1</t>
        </is>
      </c>
      <c r="D920" s="4" t="inlineStr">
        <is>
          <t>[18]</t>
        </is>
      </c>
    </row>
    <row r="921">
      <c r="A921" s="4" t="inlineStr">
        <is>
          <t>1 Year</t>
        </is>
      </c>
      <c r="B921" s="4" t="inlineStr">
        <is>
          <t>rr_AverageAnnualReturnYear01</t>
        </is>
      </c>
      <c r="C921" s="4" t="inlineStr">
        <is>
          <t>49.12%</t>
        </is>
      </c>
      <c r="D921" s="4" t="inlineStr">
        <is>
          <t>[18]</t>
        </is>
      </c>
    </row>
    <row r="922">
      <c r="A922" s="4" t="inlineStr">
        <is>
          <t>Since Inception</t>
        </is>
      </c>
      <c r="B922" s="4" t="inlineStr">
        <is>
          <t>rr_AverageAnnualReturnSinceInception</t>
        </is>
      </c>
      <c r="C922" s="4" t="inlineStr">
        <is>
          <t>20.67%</t>
        </is>
      </c>
      <c r="D922" s="4" t="inlineStr">
        <is>
          <t>[18]</t>
        </is>
      </c>
    </row>
    <row r="923">
      <c r="A923" s="4" t="inlineStr">
        <is>
          <t>Inception Date</t>
        </is>
      </c>
      <c r="B923" s="4" t="inlineStr">
        <is>
          <t>rr_AverageAnnualReturnInceptionDate</t>
        </is>
      </c>
      <c r="C923" s="4" t="inlineStr">
        <is>
          <t>Feb. 13,
		2017</t>
        </is>
      </c>
      <c r="D923" s="4" t="inlineStr">
        <is>
          <t>[18]</t>
        </is>
      </c>
    </row>
    <row r="924">
      <c r="A924" s="4" t="inlineStr">
        <is>
          <t>Global X Funds | Global X Founder-Run Companies ETF | Global X Founder-Run Companies ETF | After Taxes on Distributions and Sales</t>
        </is>
      </c>
    </row>
    <row r="925">
      <c r="A925" s="3" t="inlineStr">
        <is>
          <t>Prospectus [Line Items]</t>
        </is>
      </c>
      <c r="B925" s="4" t="inlineStr">
        <is>
          <t>rr_ProspectusLineItems</t>
        </is>
      </c>
    </row>
    <row r="926">
      <c r="A926" s="4" t="inlineStr">
        <is>
          <t>Label</t>
        </is>
      </c>
      <c r="B926" s="4" t="inlineStr">
        <is>
          <t>rr_AverageAnnualReturnLabel</t>
        </is>
      </c>
      <c r="C926" s="4" t="inlineStr">
        <is>
          <t>·Return after taxes on distributions and sale of Fund Shares1</t>
        </is>
      </c>
      <c r="D926" s="4" t="inlineStr">
        <is>
          <t>[18]</t>
        </is>
      </c>
    </row>
    <row r="927">
      <c r="A927" s="4" t="inlineStr">
        <is>
          <t>1 Year</t>
        </is>
      </c>
      <c r="B927" s="4" t="inlineStr">
        <is>
          <t>rr_AverageAnnualReturnYear01</t>
        </is>
      </c>
      <c r="C927" s="4" t="inlineStr">
        <is>
          <t>29.52%</t>
        </is>
      </c>
      <c r="D927" s="4" t="inlineStr">
        <is>
          <t>[18]</t>
        </is>
      </c>
    </row>
    <row r="928">
      <c r="A928" s="4" t="inlineStr">
        <is>
          <t>Since Inception</t>
        </is>
      </c>
      <c r="B928" s="4" t="inlineStr">
        <is>
          <t>rr_AverageAnnualReturnSinceInception</t>
        </is>
      </c>
      <c r="C928" s="4" t="inlineStr">
        <is>
          <t>16.81%</t>
        </is>
      </c>
      <c r="D928" s="4" t="inlineStr">
        <is>
          <t>[18]</t>
        </is>
      </c>
    </row>
    <row r="929">
      <c r="A929" s="4" t="inlineStr">
        <is>
          <t>Inception Date</t>
        </is>
      </c>
      <c r="B929" s="4" t="inlineStr">
        <is>
          <t>rr_AverageAnnualReturnInceptionDate</t>
        </is>
      </c>
      <c r="C929" s="4" t="inlineStr">
        <is>
          <t>Feb. 13,
		2017</t>
        </is>
      </c>
      <c r="D929" s="4" t="inlineStr">
        <is>
          <t>[18]</t>
        </is>
      </c>
    </row>
    <row r="930">
      <c r="A930" s="4" t="inlineStr">
        <is>
          <t>Global X Funds | Global X Robotics &amp; Artificial Intelligence ETF</t>
        </is>
      </c>
    </row>
    <row r="931">
      <c r="A931" s="3" t="inlineStr">
        <is>
          <t>Prospectus [Line Items]</t>
        </is>
      </c>
      <c r="B931" s="4" t="inlineStr">
        <is>
          <t>rr_ProspectusLineItems</t>
        </is>
      </c>
    </row>
    <row r="932">
      <c r="A932" s="4" t="inlineStr">
        <is>
          <t>Risk/Return [Heading]</t>
        </is>
      </c>
      <c r="B932" s="4" t="inlineStr">
        <is>
          <t>rr_RiskReturnHeading</t>
        </is>
      </c>
      <c r="C932" s="4" t="inlineStr">
        <is>
          <t>Global X Robotics &amp; Artificial Intelligence ETF</t>
        </is>
      </c>
    </row>
    <row r="933">
      <c r="A933" s="4" t="inlineStr">
        <is>
          <t>Objective [Heading]</t>
        </is>
      </c>
      <c r="B933" s="4" t="inlineStr">
        <is>
          <t>rr_ObjectiveHeading</t>
        </is>
      </c>
      <c r="C933" s="4" t="inlineStr">
        <is>
          <t>INVESTMENT OBJECTIVE</t>
        </is>
      </c>
    </row>
    <row r="934">
      <c r="A934" s="4" t="inlineStr">
        <is>
          <t>Objective, Primary [Text Block]</t>
        </is>
      </c>
      <c r="B934" s="4" t="inlineStr">
        <is>
          <t>rr_ObjectivePrimaryTextBlock</t>
        </is>
      </c>
      <c r="C934" s="4" t="inlineStr">
        <is>
          <t>The Global X Robotics &amp;amp; Artificial Intelligence ETF ("Fund") seeks to provide investment results that correspond generally to the price and yield performance, before fees and expenses, of the Indxx Global Robotics &amp;amp; Artificial Intelligence Thematic Index ("Underlying Index").</t>
        </is>
      </c>
    </row>
    <row r="935">
      <c r="A935" s="4" t="inlineStr">
        <is>
          <t>Expense [Heading]</t>
        </is>
      </c>
      <c r="B935" s="4" t="inlineStr">
        <is>
          <t>rr_ExpenseHeading</t>
        </is>
      </c>
      <c r="C935" s="4" t="inlineStr">
        <is>
          <t>FEES AND EXPENSES</t>
        </is>
      </c>
    </row>
    <row r="936">
      <c r="A936" s="4" t="inlineStr">
        <is>
          <t>Expense Narrative [Text Block]</t>
        </is>
      </c>
      <c r="B936" s="4" t="inlineStr">
        <is>
          <t>rr_ExpenseNarrativeTextBlock</t>
        </is>
      </c>
      <c r="C936"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937">
      <c r="A937" s="4" t="inlineStr">
        <is>
          <t>Operating Expenses Caption [Text]</t>
        </is>
      </c>
      <c r="B937" s="4" t="inlineStr">
        <is>
          <t>rr_OperatingExpensesCaption</t>
        </is>
      </c>
      <c r="C937" s="4" t="inlineStr">
        <is>
          <t>Annual Fund Operating Expenses (expenses that you pay each year as a percentage of the value of your investment):</t>
        </is>
      </c>
    </row>
    <row r="938">
      <c r="A938" s="4" t="inlineStr">
        <is>
          <t>Portfolio Turnover [Heading]</t>
        </is>
      </c>
      <c r="B938" s="4" t="inlineStr">
        <is>
          <t>rr_PortfolioTurnoverHeading</t>
        </is>
      </c>
      <c r="C938" s="4" t="inlineStr">
        <is>
          <t>Portfolio Turnover:</t>
        </is>
      </c>
    </row>
    <row r="939">
      <c r="A939" s="4" t="inlineStr">
        <is>
          <t>Portfolio Turnover [Text Block]</t>
        </is>
      </c>
      <c r="B939" s="4" t="inlineStr">
        <is>
          <t>rr_PortfolioTurnoverTextBlock</t>
        </is>
      </c>
      <c r="C93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22.27% of the average value of its portfolio.</t>
        </is>
      </c>
    </row>
    <row r="940">
      <c r="A940" s="4" t="inlineStr">
        <is>
          <t>Portfolio Turnover, Rate</t>
        </is>
      </c>
      <c r="B940" s="4" t="inlineStr">
        <is>
          <t>rr_PortfolioTurnoverRate</t>
        </is>
      </c>
      <c r="C940" s="4" t="inlineStr">
        <is>
          <t>22.27%</t>
        </is>
      </c>
    </row>
    <row r="941">
      <c r="A941" s="4" t="inlineStr">
        <is>
          <t>Expense Exchange Traded Fund Commissions [Text]</t>
        </is>
      </c>
      <c r="B941" s="4" t="inlineStr">
        <is>
          <t>rr_ExpenseExchangeTradedFundCommissions</t>
        </is>
      </c>
      <c r="C941" s="4" t="inlineStr">
        <is>
          <t>You may pay other fees, such as brokerage commissions and other fees to financial intermediaries, which are not reflected in the table and examples below.</t>
        </is>
      </c>
    </row>
    <row r="942">
      <c r="A942" s="4" t="inlineStr">
        <is>
          <t>Expense Example [Heading]</t>
        </is>
      </c>
      <c r="B942" s="4" t="inlineStr">
        <is>
          <t>rr_ExpenseExampleHeading</t>
        </is>
      </c>
      <c r="C942" s="4" t="inlineStr">
        <is>
          <t>Example:</t>
        </is>
      </c>
    </row>
    <row r="943">
      <c r="A943" s="4" t="inlineStr">
        <is>
          <t>Expense Example Narrative [Text Block]</t>
        </is>
      </c>
      <c r="B943" s="4" t="inlineStr">
        <is>
          <t>rr_ExpenseExampleNarrativeTextBlock</t>
        </is>
      </c>
      <c r="C943"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944">
      <c r="A944" s="4" t="inlineStr">
        <is>
          <t>Expense Example by, Year, Caption [Text]</t>
        </is>
      </c>
      <c r="B944" s="4" t="inlineStr">
        <is>
          <t>rr_ExpenseExampleByYearCaption</t>
        </is>
      </c>
      <c r="C944"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945">
      <c r="A945" s="4" t="inlineStr">
        <is>
          <t>Strategy [Heading]</t>
        </is>
      </c>
      <c r="B945" s="4" t="inlineStr">
        <is>
          <t>rr_StrategyHeading</t>
        </is>
      </c>
      <c r="C945" s="4" t="inlineStr">
        <is>
          <t>PRINCIPAL INVESTMENT STRATEGIES</t>
        </is>
      </c>
    </row>
    <row r="946">
      <c r="A946" s="4" t="inlineStr">
        <is>
          <t>Strategy Narrative [Text Block]</t>
        </is>
      </c>
      <c r="B946" s="4" t="inlineStr">
        <is>
          <t>rr_StrategyNarrativeTextBlock</t>
        </is>
      </c>
      <c r="C946" s="4" t="inlineStr">
        <is>
          <t>The Fund invests at least 80% of its total assets in the securities of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provide exposure to exchange-listed companies in developed markets that are involved in the development of robotics and/or artificial intelligence, including companies involved in developing industrial robots and production systems, automated inventory management, unmanned vehicles, voice/image/text recognition, and medical robots or robotic instruments (collectively, "Robotics &amp; Artificial Intelligence Companies"), as defined by Indxx, LLC, the provider of the Underlying Index ("Index Provider"). The eligible universe of the Underlying Index includes among the most liquid and investable companies in accordance with the standard market capitalization and liquidity criteria associated with developed markets, as defined by the Index Provider. As of January 31, 2021, companies must have a minimum market capitalization of $300 million and a minimum average daily turnover for the last 6 months (or since the IPO launch date for Significant IPOs as defined by the Index Provider or 3 months, in the case of other IPOs) greater than or equal to $2 million in order to be eligible for inclusion in the Underlying Index. As of January 31, 2021, components from the following countries were eligible for inclusion in the Underlying Index: Australia, Austria, Belgium, Canada, Denmark, Finland, France, Germany, Hong Kong, Ireland, Israel, Italy, Japan, Luxembourg, Netherlands, New Zealand, Norway, Portugal, Singapore, South Korea, Spain, Sweden, Switzerland, Taiwan, the United Kingdom and the United States. From the eligible universe, the Index Provider identifies Robotics &amp; Artificial Intelligence Companies by applying a proprietary analysis that consists of two primary components: theme identification and company analysis. As part of the theme identification process, the Index Provider analyzes industry reports, investment research and consumer data related to the robotics and artificial intelligence industry in order to establish the themes that are expected to provide the most exposure to the growth of the robotics and artificial intelligence industry. As of January 31, 2021, the Index Provider has identified the following four robotics and artificial intelligence themes: (1) Industrial Robotics and Automation, (2) Unmanned Vehicles and Drones, (3) Artificial Intelligence and (4) Non-Industrial Robotics (collectively, "Robotics &amp; Artificial Intelligence Themes"). In order to be included in the Underlying Index, a company must be identified as having significant exposure to these Robotics &amp; Artificial Intelligence Themes, as determined by the Index Provider. In the second step of the process, companies are analyzed based on two primary criteria: revenue exposure and primary business operations. A company is deemed to have significant exposure to the Robotics &amp; Artificial Intelligence Themes if (i) according to a public filing, it derives a significant portion of its revenue from the Robotics &amp; Artificial Intelligence Themes, or (ii) it has stated its primary business to be in products and services focused on the Robotics &amp; Artificial Intelligence Themes, as determined by the Index Provider. Accordingly, the Fund assets will be concentrated (that is, it will hold 25% or more of its total assets) in companies that provide exposure to Robotics &amp; Artificial Intelligence Themes. The Underlying Index is weighted according to a modified capitalization weighting methodology and is reconstituted and rebalanced annually. At the annual rebalance, a capping methodology is applied to reduce concentration in individual securities and increase diversification of the Underlying Index. The Underlying Index may include large-, mid- or small-capitalization companies, and components primarily include industrials and information technology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machinery industry and had significant exposure to the industrials and information technology sectors.</t>
        </is>
      </c>
    </row>
    <row r="947">
      <c r="A947" s="4" t="inlineStr">
        <is>
          <t>Strategy Portfolio Concentration [Text]</t>
        </is>
      </c>
      <c r="B947" s="4" t="inlineStr">
        <is>
          <t>rr_StrategyPortfolioConcentration</t>
        </is>
      </c>
      <c r="C947"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machinery industry and had significant exposure to the industrials and information technology sectors.</t>
        </is>
      </c>
    </row>
    <row r="948">
      <c r="A948" s="4" t="inlineStr">
        <is>
          <t>Risk [Heading]</t>
        </is>
      </c>
      <c r="B948" s="4" t="inlineStr">
        <is>
          <t>rr_RiskHeading</t>
        </is>
      </c>
      <c r="C948" s="4" t="inlineStr">
        <is>
          <t>SUMMARY OF PRINCIPAL RISKS</t>
        </is>
      </c>
    </row>
    <row r="949">
      <c r="A949" s="4" t="inlineStr">
        <is>
          <t>Risk Narrative [Text Block]</t>
        </is>
      </c>
      <c r="B949" s="4" t="inlineStr">
        <is>
          <t>rr_RiskNarrativeTextBlock</t>
        </is>
      </c>
      <c r="C94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Robotics &amp; Artificial Intelligence Companies: Robotics &amp; Artificial Intelligence companies may have limited product lines, markets, financial resources or personnel. These companies typically face intense competition and potentially rapid product obsolescence. These companies are also heavi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Robotics &amp; Artificial Intelligence companies typically engage in significant amounts of spending on research and development, and there is no guarantee that the products or services produced by these companies will be successful. Robotics &amp; Artificial Intelligence companies are potential targets for cyberattacks, which can have a materially adverse impact on the performance of these companies. Robotics &amp; Artificial Intelligence companies, especially smaller companies, tend to be more volatile than companies that do not rely heavily on technology. In addition, robotics and artificial intelligence technology could face increasing regulatory scrutiny in the future, which may limit the development of this technology and impede the growth of companies that develop and/or utilize this technology. Similarly, the collection of data from consumers and other sources could face increased scrutiny as regulators consider how the data is collected, stored, safeguarded and used. Robotics &amp; Artificial Intelligence companies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The customers and/or suppliers of Robotics &amp; Artificial Intelligence companies may be concentrated in a particular country, region or industry. Any adverse event affecting one of these countries, regions or industries could have a negative impact on Robotics &amp; Artificial Intelligence companies. Through its portfolio companies’ customers and suppliers, the Fund is specifically exposed to Asian Economic Risk and Europe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dustrials Sector: Companies in the industrials sector are subject to fluctuations in supply and demand for their specific product or service. The products of manufacturing companies may face product obsolescence due to rapid technological developments. Government regulation, world events and economic conditions affect the performance of companies in the industrials sector. Companies also may be adversely affected by environmental damage and product liability claims. Companies in the Industrial Sector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Machinery Industry: The machinery industry is capital-intensive. Working capital and cash flow management can be crucial to a company's success, as investments in research and development and acquisitions may be important to maintain sales and earnings. A long capital investment cycle can add challenges to management decisions regarding the expansion of capacity, which may limit a company’s ability to grow during periods of increasing demand and may result in overcapacity during periods of decreasing demand. The performance of the machinery industry may therefore be highly dependent on the business cycle and highly correlated with the performance of the broader equity market. Machinery industry companies with large barriers to entry based on proprietary technology may face potentially rapid product obsolescence. Conversely, machine industry companies that produce commodity-like offerings are likely to face thin margins and must maintain expansive distribution and support networks in order to maintain adequate volum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which could negatively affect the Fund. Japan’s relations with its neighbors have at times been strained, and strained relations with its neighbors or trading partners may cause uncertainty in the Japanese markets and adversely affect the overall Japanese economy. Risk of Investing in Switzerland: Investments in Swiss issuers may subject the Fund to legal, regulatory, political, currency, security, and economic risks specific to Switzerland. International trade is a large component of the Swiss economy and Switzerland depends upon exports to generate economic growth. The Swiss economy relies on certain key trading partners in order to sustain continued economic growth. Switzerland’s economic growth generally mirrors slowdowns and growth spurts experienced in other countries, including the U.S. and certain Western European countrie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950">
      <c r="A950" s="4" t="inlineStr">
        <is>
          <t>Risk Lose Money [Text]</t>
        </is>
      </c>
      <c r="B950" s="4" t="inlineStr">
        <is>
          <t>rr_RiskLoseMoney</t>
        </is>
      </c>
      <c r="C950" s="4" t="inlineStr">
        <is>
          <t>As with any investment, you could lose all or part of your investment in the Fund, and the Fund’s performance could trail that of other investments.</t>
        </is>
      </c>
    </row>
    <row r="951">
      <c r="A951" s="4" t="inlineStr">
        <is>
          <t>Risk Nondiversified Status [Text]</t>
        </is>
      </c>
      <c r="B951" s="4" t="inlineStr">
        <is>
          <t>rr_RiskNondiversifiedStatus</t>
        </is>
      </c>
      <c r="C951"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952">
      <c r="A952" s="4" t="inlineStr">
        <is>
          <t>Risk Not Insured Depository Institution [Text]</t>
        </is>
      </c>
      <c r="B952" s="4" t="inlineStr">
        <is>
          <t>rr_RiskNotInsuredDepositoryInstitution</t>
        </is>
      </c>
      <c r="C952" s="4" t="inlineStr">
        <is>
          <t>An investment in the Fund is not a bank deposit and it is not insured or guaranteed by the Federal Deposit Insurance Corporation or any other government agency, the Adviser or any of its affiliates.</t>
        </is>
      </c>
    </row>
    <row r="953">
      <c r="A953" s="4" t="inlineStr">
        <is>
          <t>Bar Chart and Performance Table [Heading]</t>
        </is>
      </c>
      <c r="B953" s="4" t="inlineStr">
        <is>
          <t>rr_BarChartAndPerformanceTableHeading</t>
        </is>
      </c>
      <c r="C953" s="4" t="inlineStr">
        <is>
          <t>PERFORMANCE INFORMATION</t>
        </is>
      </c>
    </row>
    <row r="954">
      <c r="A954" s="4" t="inlineStr">
        <is>
          <t>Performance Narrative [Text Block]</t>
        </is>
      </c>
      <c r="B954" s="4" t="inlineStr">
        <is>
          <t>rr_PerformanceNarrativeTextBlock</t>
        </is>
      </c>
      <c r="C954"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955">
      <c r="A955" s="4" t="inlineStr">
        <is>
          <t>Performance Information Illustrates Variability of Returns [Text]</t>
        </is>
      </c>
      <c r="B955" s="4" t="inlineStr">
        <is>
          <t>rr_PerformanceInformationIllustratesVariabilityOfReturns</t>
        </is>
      </c>
      <c r="C955"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956">
      <c r="A956" s="4" t="inlineStr">
        <is>
          <t>Performance Availability Website Address [Text]</t>
        </is>
      </c>
      <c r="B956" s="4" t="inlineStr">
        <is>
          <t>rr_PerformanceAvailabilityWebSiteAddress</t>
        </is>
      </c>
      <c r="C956" s="4" t="inlineStr">
        <is>
          <t>www.globalxetfs.com</t>
        </is>
      </c>
    </row>
    <row r="957">
      <c r="A957" s="4" t="inlineStr">
        <is>
          <t>Performance Past Does Not Indicate Future [Text]</t>
        </is>
      </c>
      <c r="B957" s="4" t="inlineStr">
        <is>
          <t>rr_PerformancePastDoesNotIndicateFuture</t>
        </is>
      </c>
      <c r="C957" s="4" t="inlineStr">
        <is>
          <t>The Fund's past performance (before and after taxes) is not necessarily indicative of how the Fund will perform in the future.</t>
        </is>
      </c>
    </row>
    <row r="958">
      <c r="A958" s="4" t="inlineStr">
        <is>
          <t>Bar Chart [Heading]</t>
        </is>
      </c>
      <c r="B958" s="4" t="inlineStr">
        <is>
          <t>rr_BarChartHeading</t>
        </is>
      </c>
      <c r="C958" s="4" t="inlineStr">
        <is>
          <t>Annual Total Returns (Years Ended December 31)</t>
        </is>
      </c>
    </row>
    <row r="959">
      <c r="A959" s="4" t="inlineStr">
        <is>
          <t>Bar Chart Closing [Text Block]</t>
        </is>
      </c>
      <c r="B959" s="4" t="inlineStr">
        <is>
          <t>rr_BarChartClosingTextBlock</t>
        </is>
      </c>
      <c r="C959" s="4" t="inlineStr">
        <is>
          <t>Best Quarter: 06/30/20 31.02% Worst Quarter: 12/31/18 -25.34%</t>
        </is>
      </c>
    </row>
    <row r="960">
      <c r="A960" s="4" t="inlineStr">
        <is>
          <t>Performance Table Heading</t>
        </is>
      </c>
      <c r="B960" s="4" t="inlineStr">
        <is>
          <t>rr_PerformanceTableHeading</t>
        </is>
      </c>
      <c r="C960" s="4" t="inlineStr">
        <is>
          <t>Average Annual Total Returns (for the Periods Ended December 31, 2020)</t>
        </is>
      </c>
    </row>
    <row r="961">
      <c r="A961" s="4" t="inlineStr">
        <is>
          <t>Performance Table Uses Highest Federal Rate</t>
        </is>
      </c>
      <c r="B961" s="4" t="inlineStr">
        <is>
          <t>rr_PerformanceTableUsesHighestFederalRate</t>
        </is>
      </c>
      <c r="C961" s="4" t="inlineStr">
        <is>
          <t>After-tax returns are calculated using the historical highest individual U.S. federal marginal income tax rates and do not reflect the impact of state and local taxes.</t>
        </is>
      </c>
    </row>
    <row r="962">
      <c r="A962" s="4" t="inlineStr">
        <is>
          <t>Performance Table Not Relevant to Tax Deferred</t>
        </is>
      </c>
      <c r="B962" s="4" t="inlineStr">
        <is>
          <t>rr_PerformanceTableNotRelevantToTaxDeferred</t>
        </is>
      </c>
      <c r="C962"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963">
      <c r="A963" s="4" t="inlineStr">
        <is>
          <t>Global X Funds | Global X Robotics &amp; Artificial Intelligence ETF | Indxx Global Robotics &amp; Artificial Intelligence Thematic Index (net)</t>
        </is>
      </c>
    </row>
    <row r="964">
      <c r="A964" s="3" t="inlineStr">
        <is>
          <t>Prospectus [Line Items]</t>
        </is>
      </c>
      <c r="B964" s="4" t="inlineStr">
        <is>
          <t>rr_ProspectusLineItems</t>
        </is>
      </c>
    </row>
    <row r="965">
      <c r="A965" s="4" t="inlineStr">
        <is>
          <t>Index No Deduction for Fees, Expenses, Taxes [Text]</t>
        </is>
      </c>
      <c r="B965" s="4" t="inlineStr">
        <is>
          <t>rr_IndexNoDeductionForFeesExpensesTaxes</t>
        </is>
      </c>
      <c r="C965" s="4" t="inlineStr">
        <is>
          <t>(Index returns reflect invested dividends net of withholding taxes, but reflect no deduction for fees, expenses, or other taxes)</t>
        </is>
      </c>
    </row>
    <row r="966">
      <c r="A966" s="4" t="inlineStr">
        <is>
          <t>Label</t>
        </is>
      </c>
      <c r="B966" s="4" t="inlineStr">
        <is>
          <t>rr_AverageAnnualReturnLabel</t>
        </is>
      </c>
      <c r="C966" s="4" t="inlineStr">
        <is>
          <t>Indxx Global Robotics &amp; Artificial Intelligence Thematic Index (net)(Index returns reflect invested dividends net of withholding taxes, but reflect no deduction for fees, expenses, or other taxes)</t>
        </is>
      </c>
    </row>
    <row r="967">
      <c r="A967" s="4" t="inlineStr">
        <is>
          <t>1 Year</t>
        </is>
      </c>
      <c r="B967" s="4" t="inlineStr">
        <is>
          <t>rr_AverageAnnualReturnYear01</t>
        </is>
      </c>
      <c r="C967" s="4" t="inlineStr">
        <is>
          <t>51.65%</t>
        </is>
      </c>
    </row>
    <row r="968">
      <c r="A968" s="4" t="inlineStr">
        <is>
          <t>Since Inception</t>
        </is>
      </c>
      <c r="B968" s="4" t="inlineStr">
        <is>
          <t>rr_AverageAnnualReturnSinceInception</t>
        </is>
      </c>
      <c r="C968" s="4" t="inlineStr">
        <is>
          <t>21.52%</t>
        </is>
      </c>
    </row>
    <row r="969">
      <c r="A969" s="4" t="inlineStr">
        <is>
          <t>Global X Funds | Global X Robotics &amp; Artificial Intelligence ETF | MSCI ACWI Index (net)</t>
        </is>
      </c>
    </row>
    <row r="970">
      <c r="A970" s="3" t="inlineStr">
        <is>
          <t>Prospectus [Line Items]</t>
        </is>
      </c>
      <c r="B970" s="4" t="inlineStr">
        <is>
          <t>rr_ProspectusLineItems</t>
        </is>
      </c>
    </row>
    <row r="971">
      <c r="A971" s="4" t="inlineStr">
        <is>
          <t>Index No Deduction for Fees, Expenses, Taxes [Text]</t>
        </is>
      </c>
      <c r="B971" s="4" t="inlineStr">
        <is>
          <t>rr_IndexNoDeductionForFeesExpensesTaxes</t>
        </is>
      </c>
      <c r="C971" s="4" t="inlineStr">
        <is>
          <t>(Index returns reflect invested dividends net of withholding taxes, but reflect no deduction for fees, expenses, or other taxes)</t>
        </is>
      </c>
    </row>
    <row r="972">
      <c r="A972" s="4" t="inlineStr">
        <is>
          <t>Label</t>
        </is>
      </c>
      <c r="B972" s="4" t="inlineStr">
        <is>
          <t>rr_AverageAnnualReturnLabel</t>
        </is>
      </c>
      <c r="C972" s="4" t="inlineStr">
        <is>
          <t>MSCI ACWI Index (net)(Index returns reflect invested dividends net of withholding taxes, but reflect no deduction for fees, expenses, or other taxes)</t>
        </is>
      </c>
    </row>
    <row r="973">
      <c r="A973" s="4" t="inlineStr">
        <is>
          <t>1 Year</t>
        </is>
      </c>
      <c r="B973" s="4" t="inlineStr">
        <is>
          <t>rr_AverageAnnualReturnYear01</t>
        </is>
      </c>
      <c r="C973" s="4" t="inlineStr">
        <is>
          <t>16.25%</t>
        </is>
      </c>
    </row>
    <row r="974">
      <c r="A974" s="4" t="inlineStr">
        <is>
          <t>Since Inception</t>
        </is>
      </c>
      <c r="B974" s="4" t="inlineStr">
        <is>
          <t>rr_AverageAnnualReturnSinceInception</t>
        </is>
      </c>
      <c r="C974" s="4" t="inlineStr">
        <is>
          <t>12.91%</t>
        </is>
      </c>
    </row>
    <row r="975">
      <c r="A975" s="4" t="inlineStr">
        <is>
          <t>Global X Funds | Global X Robotics &amp; Artificial Intelligence ETF | Global X Robotics &amp; Artificial Intelligence ETF</t>
        </is>
      </c>
    </row>
    <row r="976">
      <c r="A976" s="3" t="inlineStr">
        <is>
          <t>Prospectus [Line Items]</t>
        </is>
      </c>
      <c r="B976" s="4" t="inlineStr">
        <is>
          <t>rr_ProspectusLineItems</t>
        </is>
      </c>
    </row>
    <row r="977">
      <c r="A977" s="4" t="inlineStr">
        <is>
          <t>Trading Symbol</t>
        </is>
      </c>
      <c r="B977" s="4" t="inlineStr">
        <is>
          <t>dei_TradingSymbol</t>
        </is>
      </c>
      <c r="C977" s="4" t="inlineStr">
        <is>
          <t>BOTZ</t>
        </is>
      </c>
    </row>
    <row r="978">
      <c r="A978" s="4" t="inlineStr">
        <is>
          <t>Management Fees (as a percentage of Assets)</t>
        </is>
      </c>
      <c r="B978" s="4" t="inlineStr">
        <is>
          <t>rr_ManagementFeesOverAssets</t>
        </is>
      </c>
      <c r="C978" s="4" t="inlineStr">
        <is>
          <t>0.68%</t>
        </is>
      </c>
    </row>
    <row r="979">
      <c r="A979" s="4" t="inlineStr">
        <is>
          <t>Distribution and Service (12b-1) Fees</t>
        </is>
      </c>
      <c r="B979" s="4" t="inlineStr">
        <is>
          <t>rr_DistributionAndService12b1FeesOverAssets</t>
        </is>
      </c>
      <c r="C979" s="4" t="inlineStr">
        <is>
          <t xml:space="preserve">none
				</t>
        </is>
      </c>
    </row>
    <row r="980">
      <c r="A980" s="4" t="inlineStr">
        <is>
          <t>Other Expenses (as a percentage of Assets):</t>
        </is>
      </c>
      <c r="B980" s="4" t="inlineStr">
        <is>
          <t>rr_OtherExpensesOverAssets</t>
        </is>
      </c>
      <c r="C980" s="4" t="inlineStr">
        <is>
          <t xml:space="preserve">none
				</t>
        </is>
      </c>
    </row>
    <row r="981">
      <c r="A981" s="4" t="inlineStr">
        <is>
          <t>Expenses (as a percentage of Assets)</t>
        </is>
      </c>
      <c r="B981" s="4" t="inlineStr">
        <is>
          <t>rr_ExpensesOverAssets</t>
        </is>
      </c>
      <c r="C981" s="4" t="inlineStr">
        <is>
          <t>0.68%</t>
        </is>
      </c>
    </row>
    <row r="982">
      <c r="A982" s="4" t="inlineStr">
        <is>
          <t>Expense Example, with Redemption, 1 Year</t>
        </is>
      </c>
      <c r="B982" s="4" t="inlineStr">
        <is>
          <t>rr_ExpenseExampleYear01</t>
        </is>
      </c>
      <c r="C982" s="5" t="n">
        <v>69</v>
      </c>
    </row>
    <row r="983">
      <c r="A983" s="4" t="inlineStr">
        <is>
          <t>Expense Example, with Redemption, 3 Years</t>
        </is>
      </c>
      <c r="B983" s="4" t="inlineStr">
        <is>
          <t>rr_ExpenseExampleYear03</t>
        </is>
      </c>
      <c r="C983" s="6" t="n">
        <v>218</v>
      </c>
    </row>
    <row r="984">
      <c r="A984" s="4" t="inlineStr">
        <is>
          <t>Expense Example, with Redemption, 5 Years</t>
        </is>
      </c>
      <c r="B984" s="4" t="inlineStr">
        <is>
          <t>rr_ExpenseExampleYear05</t>
        </is>
      </c>
      <c r="C984" s="6" t="n">
        <v>379</v>
      </c>
    </row>
    <row r="985">
      <c r="A985" s="4" t="inlineStr">
        <is>
          <t>Expense Example, with Redemption, 10 Years</t>
        </is>
      </c>
      <c r="B985" s="4" t="inlineStr">
        <is>
          <t>rr_ExpenseExampleYear10</t>
        </is>
      </c>
      <c r="C985" s="5" t="n">
        <v>847</v>
      </c>
    </row>
    <row r="986">
      <c r="A986" s="4" t="inlineStr">
        <is>
          <t>Annual Return 2017</t>
        </is>
      </c>
      <c r="B986" s="4" t="inlineStr">
        <is>
          <t>rr_AnnualReturn2017</t>
        </is>
      </c>
      <c r="C986" s="4" t="inlineStr">
        <is>
          <t>58.54%</t>
        </is>
      </c>
    </row>
    <row r="987">
      <c r="A987" s="4" t="inlineStr">
        <is>
          <t>Annual Return 2018</t>
        </is>
      </c>
      <c r="B987" s="4" t="inlineStr">
        <is>
          <t>rr_AnnualReturn2018</t>
        </is>
      </c>
      <c r="C987" s="4" t="inlineStr">
        <is>
          <t>(27.79%)</t>
        </is>
      </c>
    </row>
    <row r="988">
      <c r="A988" s="4" t="inlineStr">
        <is>
          <t>Annual Return 2019</t>
        </is>
      </c>
      <c r="B988" s="4" t="inlineStr">
        <is>
          <t>rr_AnnualReturn2019</t>
        </is>
      </c>
      <c r="C988" s="4" t="inlineStr">
        <is>
          <t>31.67%</t>
        </is>
      </c>
    </row>
    <row r="989">
      <c r="A989" s="4" t="inlineStr">
        <is>
          <t>Annual Return 2020</t>
        </is>
      </c>
      <c r="B989" s="4" t="inlineStr">
        <is>
          <t>rr_AnnualReturn2020</t>
        </is>
      </c>
      <c r="C989" s="4" t="inlineStr">
        <is>
          <t>50.68%</t>
        </is>
      </c>
    </row>
    <row r="990">
      <c r="A990" s="4" t="inlineStr">
        <is>
          <t>Highest Quarterly Return, Label</t>
        </is>
      </c>
      <c r="B990" s="4" t="inlineStr">
        <is>
          <t>rr_HighestQuarterlyReturnLabel</t>
        </is>
      </c>
      <c r="C990" s="4" t="inlineStr">
        <is>
          <t>Best Quarter:</t>
        </is>
      </c>
    </row>
    <row r="991">
      <c r="A991" s="4" t="inlineStr">
        <is>
          <t>Highest Quarterly Return, Date</t>
        </is>
      </c>
      <c r="B991" s="4" t="inlineStr">
        <is>
          <t>rr_BarChartHighestQuarterlyReturnDate</t>
        </is>
      </c>
      <c r="C991" s="4" t="inlineStr">
        <is>
          <t>Jun. 30,
		2020</t>
        </is>
      </c>
    </row>
    <row r="992">
      <c r="A992" s="4" t="inlineStr">
        <is>
          <t>Highest Quarterly Return</t>
        </is>
      </c>
      <c r="B992" s="4" t="inlineStr">
        <is>
          <t>rr_BarChartHighestQuarterlyReturn</t>
        </is>
      </c>
      <c r="C992" s="4" t="inlineStr">
        <is>
          <t>31.02%</t>
        </is>
      </c>
    </row>
    <row r="993">
      <c r="A993" s="4" t="inlineStr">
        <is>
          <t>Lowest Quarterly Return, Label</t>
        </is>
      </c>
      <c r="B993" s="4" t="inlineStr">
        <is>
          <t>rr_LowestQuarterlyReturnLabel</t>
        </is>
      </c>
      <c r="C993" s="4" t="inlineStr">
        <is>
          <t>Worst Quarter:</t>
        </is>
      </c>
    </row>
    <row r="994">
      <c r="A994" s="4" t="inlineStr">
        <is>
          <t>Lowest Quarterly Return, Date</t>
        </is>
      </c>
      <c r="B994" s="4" t="inlineStr">
        <is>
          <t>rr_BarChartLowestQuarterlyReturnDate</t>
        </is>
      </c>
      <c r="C994" s="4" t="inlineStr">
        <is>
          <t>Dec. 31,
		2018</t>
        </is>
      </c>
    </row>
    <row r="995">
      <c r="A995" s="4" t="inlineStr">
        <is>
          <t>Lowest Quarterly Return</t>
        </is>
      </c>
      <c r="B995" s="4" t="inlineStr">
        <is>
          <t>rr_BarChartLowestQuarterlyReturn</t>
        </is>
      </c>
      <c r="C995" s="4" t="inlineStr">
        <is>
          <t>(25.34%)</t>
        </is>
      </c>
    </row>
    <row r="996">
      <c r="A996" s="4" t="inlineStr">
        <is>
          <t>Label</t>
        </is>
      </c>
      <c r="B996" s="4" t="inlineStr">
        <is>
          <t>rr_AverageAnnualReturnLabel</t>
        </is>
      </c>
      <c r="C996" s="4" t="inlineStr">
        <is>
          <t>·Return before taxes</t>
        </is>
      </c>
    </row>
    <row r="997">
      <c r="A997" s="4" t="inlineStr">
        <is>
          <t>1 Year</t>
        </is>
      </c>
      <c r="B997" s="4" t="inlineStr">
        <is>
          <t>rr_AverageAnnualReturnYear01</t>
        </is>
      </c>
      <c r="C997" s="4" t="inlineStr">
        <is>
          <t>50.68%</t>
        </is>
      </c>
    </row>
    <row r="998">
      <c r="A998" s="4" t="inlineStr">
        <is>
          <t>Since Inception</t>
        </is>
      </c>
      <c r="B998" s="4" t="inlineStr">
        <is>
          <t>rr_AverageAnnualReturnSinceInception</t>
        </is>
      </c>
      <c r="C998" s="4" t="inlineStr">
        <is>
          <t>21.24%</t>
        </is>
      </c>
    </row>
    <row r="999">
      <c r="A999" s="4" t="inlineStr">
        <is>
          <t>Inception Date</t>
        </is>
      </c>
      <c r="B999" s="4" t="inlineStr">
        <is>
          <t>rr_AverageAnnualReturnInceptionDate</t>
        </is>
      </c>
      <c r="C999" s="4" t="inlineStr">
        <is>
          <t>Sep. 12,
		2016</t>
        </is>
      </c>
    </row>
    <row r="1000">
      <c r="A1000" s="4" t="inlineStr">
        <is>
          <t>Global X Funds | Global X Robotics &amp; Artificial Intelligence ETF | Global X Robotics &amp; Artificial Intelligence ETF | After Taxes on Distributions</t>
        </is>
      </c>
    </row>
    <row r="1001">
      <c r="A1001" s="3" t="inlineStr">
        <is>
          <t>Prospectus [Line Items]</t>
        </is>
      </c>
      <c r="B1001" s="4" t="inlineStr">
        <is>
          <t>rr_ProspectusLineItems</t>
        </is>
      </c>
    </row>
    <row r="1002">
      <c r="A1002" s="4" t="inlineStr">
        <is>
          <t>Label</t>
        </is>
      </c>
      <c r="B1002" s="4" t="inlineStr">
        <is>
          <t>rr_AverageAnnualReturnLabel</t>
        </is>
      </c>
      <c r="C1002" s="4" t="inlineStr">
        <is>
          <t>·Return after taxes on distributions1</t>
        </is>
      </c>
      <c r="D1002" s="4" t="inlineStr">
        <is>
          <t>[19]</t>
        </is>
      </c>
    </row>
    <row r="1003">
      <c r="A1003" s="4" t="inlineStr">
        <is>
          <t>1 Year</t>
        </is>
      </c>
      <c r="B1003" s="4" t="inlineStr">
        <is>
          <t>rr_AverageAnnualReturnYear01</t>
        </is>
      </c>
      <c r="C1003" s="4" t="inlineStr">
        <is>
          <t>50.60%</t>
        </is>
      </c>
      <c r="D1003" s="4" t="inlineStr">
        <is>
          <t>[19]</t>
        </is>
      </c>
    </row>
    <row r="1004">
      <c r="A1004" s="4" t="inlineStr">
        <is>
          <t>Since Inception</t>
        </is>
      </c>
      <c r="B1004" s="4" t="inlineStr">
        <is>
          <t>rr_AverageAnnualReturnSinceInception</t>
        </is>
      </c>
      <c r="C1004" s="4" t="inlineStr">
        <is>
          <t>21.13%</t>
        </is>
      </c>
      <c r="D1004" s="4" t="inlineStr">
        <is>
          <t>[19]</t>
        </is>
      </c>
    </row>
    <row r="1005">
      <c r="A1005" s="4" t="inlineStr">
        <is>
          <t>Inception Date</t>
        </is>
      </c>
      <c r="B1005" s="4" t="inlineStr">
        <is>
          <t>rr_AverageAnnualReturnInceptionDate</t>
        </is>
      </c>
      <c r="C1005" s="4" t="inlineStr">
        <is>
          <t>Sep. 12,
		2016</t>
        </is>
      </c>
      <c r="D1005" s="4" t="inlineStr">
        <is>
          <t>[19]</t>
        </is>
      </c>
    </row>
    <row r="1006">
      <c r="A1006" s="4" t="inlineStr">
        <is>
          <t>Global X Funds | Global X Robotics &amp; Artificial Intelligence ETF | Global X Robotics &amp; Artificial Intelligence ETF | After Taxes on Distributions and Sales</t>
        </is>
      </c>
    </row>
    <row r="1007">
      <c r="A1007" s="3" t="inlineStr">
        <is>
          <t>Prospectus [Line Items]</t>
        </is>
      </c>
      <c r="B1007" s="4" t="inlineStr">
        <is>
          <t>rr_ProspectusLineItems</t>
        </is>
      </c>
    </row>
    <row r="1008">
      <c r="A1008" s="4" t="inlineStr">
        <is>
          <t>Label</t>
        </is>
      </c>
      <c r="B1008" s="4" t="inlineStr">
        <is>
          <t>rr_AverageAnnualReturnLabel</t>
        </is>
      </c>
      <c r="C1008" s="4" t="inlineStr">
        <is>
          <t>·Return after taxes on distributions and sale of Fund Shares1</t>
        </is>
      </c>
      <c r="D1008" s="4" t="inlineStr">
        <is>
          <t>[19]</t>
        </is>
      </c>
    </row>
    <row r="1009">
      <c r="A1009" s="4" t="inlineStr">
        <is>
          <t>1 Year</t>
        </is>
      </c>
      <c r="B1009" s="4" t="inlineStr">
        <is>
          <t>rr_AverageAnnualReturnYear01</t>
        </is>
      </c>
      <c r="C1009" s="4" t="inlineStr">
        <is>
          <t>30.03%</t>
        </is>
      </c>
      <c r="D1009" s="4" t="inlineStr">
        <is>
          <t>[19]</t>
        </is>
      </c>
    </row>
    <row r="1010">
      <c r="A1010" s="4" t="inlineStr">
        <is>
          <t>Since Inception</t>
        </is>
      </c>
      <c r="B1010" s="4" t="inlineStr">
        <is>
          <t>rr_AverageAnnualReturnSinceInception</t>
        </is>
      </c>
      <c r="C1010" s="4" t="inlineStr">
        <is>
          <t>17.24%</t>
        </is>
      </c>
      <c r="D1010" s="4" t="inlineStr">
        <is>
          <t>[19]</t>
        </is>
      </c>
    </row>
    <row r="1011">
      <c r="A1011" s="4" t="inlineStr">
        <is>
          <t>Inception Date</t>
        </is>
      </c>
      <c r="B1011" s="4" t="inlineStr">
        <is>
          <t>rr_AverageAnnualReturnInceptionDate</t>
        </is>
      </c>
      <c r="C1011" s="4" t="inlineStr">
        <is>
          <t>Sep. 12,
		2016</t>
        </is>
      </c>
      <c r="D1011" s="4" t="inlineStr">
        <is>
          <t>[19]</t>
        </is>
      </c>
    </row>
    <row r="1012">
      <c r="A1012" s="4" t="inlineStr">
        <is>
          <t>Global X Funds | Global X Internet of Things ETF</t>
        </is>
      </c>
    </row>
    <row r="1013">
      <c r="A1013" s="3" t="inlineStr">
        <is>
          <t>Prospectus [Line Items]</t>
        </is>
      </c>
      <c r="B1013" s="4" t="inlineStr">
        <is>
          <t>rr_ProspectusLineItems</t>
        </is>
      </c>
    </row>
    <row r="1014">
      <c r="A1014" s="4" t="inlineStr">
        <is>
          <t>Risk/Return [Heading]</t>
        </is>
      </c>
      <c r="B1014" s="4" t="inlineStr">
        <is>
          <t>rr_RiskReturnHeading</t>
        </is>
      </c>
      <c r="C1014" s="4" t="inlineStr">
        <is>
          <t>Global X Internet of Things ETF</t>
        </is>
      </c>
    </row>
    <row r="1015">
      <c r="A1015" s="4" t="inlineStr">
        <is>
          <t>Objective [Heading]</t>
        </is>
      </c>
      <c r="B1015" s="4" t="inlineStr">
        <is>
          <t>rr_ObjectiveHeading</t>
        </is>
      </c>
      <c r="C1015" s="4" t="inlineStr">
        <is>
          <t>INVESTMENT OBJECTIVE</t>
        </is>
      </c>
    </row>
    <row r="1016">
      <c r="A1016" s="4" t="inlineStr">
        <is>
          <t>Objective, Primary [Text Block]</t>
        </is>
      </c>
      <c r="B1016" s="4" t="inlineStr">
        <is>
          <t>rr_ObjectivePrimaryTextBlock</t>
        </is>
      </c>
      <c r="C1016" s="4" t="inlineStr">
        <is>
          <t>The Global X Internet of Things ETF ("Fund") seeks to provide investment results that correspond generally to the price and yield performance, before fees and expenses, of the Indxx Global Internet of Things Thematic Index ("Underlying Index").</t>
        </is>
      </c>
    </row>
    <row r="1017">
      <c r="A1017" s="4" t="inlineStr">
        <is>
          <t>Expense [Heading]</t>
        </is>
      </c>
      <c r="B1017" s="4" t="inlineStr">
        <is>
          <t>rr_ExpenseHeading</t>
        </is>
      </c>
      <c r="C1017" s="4" t="inlineStr">
        <is>
          <t>FEES AND EXPENSES</t>
        </is>
      </c>
    </row>
    <row r="1018">
      <c r="A1018" s="4" t="inlineStr">
        <is>
          <t>Expense Narrative [Text Block]</t>
        </is>
      </c>
      <c r="B1018" s="4" t="inlineStr">
        <is>
          <t>rr_ExpenseNarrativeTextBlock</t>
        </is>
      </c>
      <c r="C1018"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019">
      <c r="A1019" s="4" t="inlineStr">
        <is>
          <t>Operating Expenses Caption [Text]</t>
        </is>
      </c>
      <c r="B1019" s="4" t="inlineStr">
        <is>
          <t>rr_OperatingExpensesCaption</t>
        </is>
      </c>
      <c r="C1019" s="4" t="inlineStr">
        <is>
          <t>Annual Fund Operating Expenses (expenses that you pay each year as a percentage of the value of your investment):</t>
        </is>
      </c>
    </row>
    <row r="1020">
      <c r="A1020" s="4" t="inlineStr">
        <is>
          <t>Portfolio Turnover [Heading]</t>
        </is>
      </c>
      <c r="B1020" s="4" t="inlineStr">
        <is>
          <t>rr_PortfolioTurnoverHeading</t>
        </is>
      </c>
      <c r="C1020" s="4" t="inlineStr">
        <is>
          <t>Portfolio Turnover:</t>
        </is>
      </c>
    </row>
    <row r="1021">
      <c r="A1021" s="4" t="inlineStr">
        <is>
          <t>Portfolio Turnover [Text Block]</t>
        </is>
      </c>
      <c r="B1021" s="4" t="inlineStr">
        <is>
          <t>rr_PortfolioTurnoverTextBlock</t>
        </is>
      </c>
      <c r="C102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14.28% of the average value of its portfolio.</t>
        </is>
      </c>
    </row>
    <row r="1022">
      <c r="A1022" s="4" t="inlineStr">
        <is>
          <t>Portfolio Turnover, Rate</t>
        </is>
      </c>
      <c r="B1022" s="4" t="inlineStr">
        <is>
          <t>rr_PortfolioTurnoverRate</t>
        </is>
      </c>
      <c r="C1022" s="4" t="inlineStr">
        <is>
          <t>14.28%</t>
        </is>
      </c>
    </row>
    <row r="1023">
      <c r="A1023" s="4" t="inlineStr">
        <is>
          <t>Expense Exchange Traded Fund Commissions [Text]</t>
        </is>
      </c>
      <c r="B1023" s="4" t="inlineStr">
        <is>
          <t>rr_ExpenseExchangeTradedFundCommissions</t>
        </is>
      </c>
      <c r="C1023" s="4" t="inlineStr">
        <is>
          <t>You may pay other fees, such as brokerage commissions and other fees to financial intermediaries, which are not reflected in the table and examples below.</t>
        </is>
      </c>
    </row>
    <row r="1024">
      <c r="A1024" s="4" t="inlineStr">
        <is>
          <t>Expense Example [Heading]</t>
        </is>
      </c>
      <c r="B1024" s="4" t="inlineStr">
        <is>
          <t>rr_ExpenseExampleHeading</t>
        </is>
      </c>
      <c r="C1024" s="4" t="inlineStr">
        <is>
          <t>Example:</t>
        </is>
      </c>
    </row>
    <row r="1025">
      <c r="A1025" s="4" t="inlineStr">
        <is>
          <t>Expense Example Narrative [Text Block]</t>
        </is>
      </c>
      <c r="B1025" s="4" t="inlineStr">
        <is>
          <t>rr_ExpenseExampleNarrativeTextBlock</t>
        </is>
      </c>
      <c r="C1025"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026">
      <c r="A1026" s="4" t="inlineStr">
        <is>
          <t>Expense Example by, Year, Caption [Text]</t>
        </is>
      </c>
      <c r="B1026" s="4" t="inlineStr">
        <is>
          <t>rr_ExpenseExampleByYearCaption</t>
        </is>
      </c>
      <c r="C1026"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027">
      <c r="A1027" s="4" t="inlineStr">
        <is>
          <t>Strategy [Heading]</t>
        </is>
      </c>
      <c r="B1027" s="4" t="inlineStr">
        <is>
          <t>rr_StrategyHeading</t>
        </is>
      </c>
      <c r="C1027" s="4" t="inlineStr">
        <is>
          <t>PRINCIPAL INVESTMENT STRATEGIES</t>
        </is>
      </c>
    </row>
    <row r="1028">
      <c r="A1028" s="4" t="inlineStr">
        <is>
          <t>Strategy Narrative [Text Block]</t>
        </is>
      </c>
      <c r="B1028" s="4" t="inlineStr">
        <is>
          <t>rr_StrategyNarrativeTextBlock</t>
        </is>
      </c>
      <c r="C1028" s="4" t="inlineStr">
        <is>
          <t>The Fund invests at least 80% of its total assets in the securities of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provide exposure to exchange-listed companies in developed markets that facilitate the Internet of Things industry, including companies involved in wearable technology, home automation, connected automotive technology, sensors, networking infrastructure/software, smart metering and energy control devices (collectively, "Internet of Things Companies"), as defined by Indxx, LLC, the provider of the Underlying Index ("Index Provider"). The Internet of Things refers to the network of physical objects (such as electronic devices, wearables, connected vehicles, infrastructure, equipment, smart home appliances, buildings) that are connected to the internet. Such objects often utilize embedded semiconductors, sensors, and software to collect, analyze, receive, and transfer data via networks enabled by technologies such as WiFi, 4G and 5G telecommunications infrastructure, and fiber optics. The eligible universe of the Underlying Index includes among the most liquid and investable companies in accordance with the standard market capitalization and liquidity criteria associated with developed markets, as defined by the Index Provider. As of January 31, 2021, companies must have a minimum market capitalization of $300 million and a minimum average daily turnover for the last 6 months (or since the IPO launch date for Significant IPOs as defined by the Index Provider or 3 months, in the case of other IPOs) greater than or equal to $2 million in order to be eligible for inclusion in the Underlying Index. As of January 31, 2021, components from the following countries were eligible for inclusion in the Underlying Index: Australia, Austria, Belgium, Canada, Denmark, Finland, France, Germany, Hong Kong, Ireland, Israel, Italy, Japan, Luxembourg, Netherlands, New Zealand, Norway, Portugal, Singapore, South Korea, Spain, Sweden, Switzerland, Taiwan, the United Kingdom and the United States. From the eligible universe, the Index Provider identifies Internet of Things Companies by applying a proprietary analysis that consists of two primary components: theme identification and company analysis. As part of the theme identification process, the Index Provider analyzes industry reports, investment research and consumer data related to the Internet of Things industry in order to establish the themes that are expected to provide the most exposure to the growth of the Internet of Things industry. As of January 31, 2021, the Index Provider has identified the following four Internet of Things themes: (1) Consumer Internet of Things Technology, (2) Equipment, Vehicle, and Infrastructure/Building Technology, (3) Semiconductors and Sensors and (4) Networking Infrastructure/Software (collectively, "Internet of Things Themes"). In order to be included in the Underlying Index, a company must be identified as having significant exposure to these Internet of Things Themes, as determined by the Index Provider. In the second step of the process, companies are analyzed based on two primary criteria: revenue exposure and primary business operations. A company is deemed to have significant exposure to the Internet of Things Themes if (i) according to a public filing, it derives a significant portion of its revenue from the Internet of Things Themes, or (ii) it has stated its primary business to be in products and services focused on the Internet of Things Themes, as determined by the Index Provider. In addition, companies with more diversified revenue streams may also be included in the Underlying Index if they meet the following criteria: (1) identified as being critical to the Internet of Things ecosystem due to scale in certain Internet of Things technologies and services, (2) have a distinct business unit focused on Internet of Things products and services, and (3) have a core competency that is expected to benefit from increased adoption of Internet of Things, as determined by the Index Provider. Companies that meet these criteria are eligible for inclusion in the Underlying Index with a weighting cap of 2%. Accordingly, the Fund assets will be concentrated (that is, it will hold 25% or more of its total assets) in companies that provide products and services that provide exposure to Internet of Things Themes. The Underlying Index is weighted according to a modified capitalization weighting methodology and is reconstituted and rebalanced annually. At the annual rebalance, a capping methodology is applied to reduce concentration in individual securities and increase diversification of the Underlying Index. The Underlying Index may include large-, mid- or small-capitalization companies, and components primarily include industrials and information technology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semiconductors and semiconductor equipment industry and had significant exposure to the information technology sector.</t>
        </is>
      </c>
    </row>
    <row r="1029">
      <c r="A1029" s="4" t="inlineStr">
        <is>
          <t>Strategy Portfolio Concentration [Text]</t>
        </is>
      </c>
      <c r="B1029" s="4" t="inlineStr">
        <is>
          <t>rr_StrategyPortfolioConcentration</t>
        </is>
      </c>
      <c r="C1029"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semiconductors and semiconductor equipment industry and had significant exposure to the information technology sector.</t>
        </is>
      </c>
    </row>
    <row r="1030">
      <c r="A1030" s="4" t="inlineStr">
        <is>
          <t>Risk [Heading]</t>
        </is>
      </c>
      <c r="B1030" s="4" t="inlineStr">
        <is>
          <t>rr_RiskHeading</t>
        </is>
      </c>
      <c r="C1030" s="4" t="inlineStr">
        <is>
          <t>SUMMARY OF PRINCIPAL RISKS</t>
        </is>
      </c>
    </row>
    <row r="1031">
      <c r="A1031" s="4" t="inlineStr">
        <is>
          <t>Risk Narrative [Text Block]</t>
        </is>
      </c>
      <c r="B1031" s="4" t="inlineStr">
        <is>
          <t>rr_RiskNarrativeTextBlock</t>
        </is>
      </c>
      <c r="C1031"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Internet of Things Companies: Internet of Things companies may have limited product lines, markets, financial resources or personnel. These companies typically face intense competition and potentially rapid product obsolescence. In addition, many Internet of Things companies store sensitive consumer information and could be the target of cybersecurity attacks and other types of theft, which could have a negative impact on these companies. As a result, Internet of Things companies may be adversely impacted by government regulations, and may be subject to additional regulatory oversight with regard to privacy concerns and cybersecurity risk. These companies are also heavily dependent on intellectual property rights and may be adversely affected by loss or impairment of those rights. Internet of Things companies could be negatively impacted by disruptions in service caused by hardware or software failure, or by interruptions or delays in service by third-party data center hosting facilities and maintenance providers. Internet of Things companies, especially smaller companies, tend to be more volatile than companies that do not rely heavily on technology. The customers and/or suppliers of Internet of Things companies may be concentrated in a particular country, region or industry. Any adverse event affecting one of these countries, regions or industries could have a negative impact on Internet of Things companies. Through its portfolio companies’ customers and suppliers, the Fund is specifically exposed to Asian Economic Risk and Europe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Semiconductors and Semiconductor Equipment Industry: The semiconductors and semiconductor equipment industry is highly competitive, and certain companies in this industry may be restricted from operating in certain markets due to the sensitive nature of these technologies. Companies in this space generally seek to increase silicon capacity, improve yields, and reduce die size in their product designs which may result in significant increases in worldwide supply and downward pressure on prices. Companies involved in the semiconductors and semiconductor equipment industry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The success of such companies frequently depends on the ability to develop and produce competitive new semiconductor technologies. Companies in this industry frequently undertake substantial research and development expenses in order to remain competitive, and a failure to successfully demonstrate advanced functionality and performance can have a material impact on the company’s busines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Internet of Things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Switzerland: Investments in Swiss issuers may subject the Fund to legal, regulatory, political, currency, security, and economic risks specific to Switzerland. International trade is a large component of the Swiss economy and Switzerland depends upon exports to generate economic growth. The Swiss economy relies on certain key trading partners in order to sustain continued economic growth. Switzerland’s economic growth generally mirrors slowdowns and growth spurts experienced in other countries, including the U.S. and certain Western European countries. Risk of Investing in Taiwan: Investments in Taiwanese issuers involve risks that are specific to Taiwan, including legal, regulatory, political and economic risks. Political and economic developments of Taiwan’s neighbors may have an adverse effect on Taiwan’s economy. Specifically, Taiwan’s geographic proximity and history of political contention with China have resulted in ongoing tensions, which may materially affect the Taiwanese economy and its securities market.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032">
      <c r="A1032" s="4" t="inlineStr">
        <is>
          <t>Risk Lose Money [Text]</t>
        </is>
      </c>
      <c r="B1032" s="4" t="inlineStr">
        <is>
          <t>rr_RiskLoseMoney</t>
        </is>
      </c>
      <c r="C1032" s="4" t="inlineStr">
        <is>
          <t>As with any investment, you could lose all or part of your investment in the Fund, and the Fund’s performance could trail that of other investments.</t>
        </is>
      </c>
    </row>
    <row r="1033">
      <c r="A1033" s="4" t="inlineStr">
        <is>
          <t>Risk Nondiversified Status [Text]</t>
        </is>
      </c>
      <c r="B1033" s="4" t="inlineStr">
        <is>
          <t>rr_RiskNondiversifiedStatus</t>
        </is>
      </c>
      <c r="C1033"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034">
      <c r="A1034" s="4" t="inlineStr">
        <is>
          <t>Risk Not Insured Depository Institution [Text]</t>
        </is>
      </c>
      <c r="B1034" s="4" t="inlineStr">
        <is>
          <t>rr_RiskNotInsuredDepositoryInstitution</t>
        </is>
      </c>
      <c r="C1034" s="4" t="inlineStr">
        <is>
          <t>An investment in the Fund is not a bank deposit and it is not insured or guaranteed by the Federal Deposit Insurance Corporation or any other government agency, the Adviser or any of its affiliates.</t>
        </is>
      </c>
    </row>
    <row r="1035">
      <c r="A1035" s="4" t="inlineStr">
        <is>
          <t>Bar Chart and Performance Table [Heading]</t>
        </is>
      </c>
      <c r="B1035" s="4" t="inlineStr">
        <is>
          <t>rr_BarChartAndPerformanceTableHeading</t>
        </is>
      </c>
      <c r="C1035" s="4" t="inlineStr">
        <is>
          <t>PERFORMANCE INFORMATION</t>
        </is>
      </c>
    </row>
    <row r="1036">
      <c r="A1036" s="4" t="inlineStr">
        <is>
          <t>Performance Narrative [Text Block]</t>
        </is>
      </c>
      <c r="B1036" s="4" t="inlineStr">
        <is>
          <t>rr_PerformanceNarrativeTextBlock</t>
        </is>
      </c>
      <c r="C103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037">
      <c r="A1037" s="4" t="inlineStr">
        <is>
          <t>Performance Information Illustrates Variability of Returns [Text]</t>
        </is>
      </c>
      <c r="B1037" s="4" t="inlineStr">
        <is>
          <t>rr_PerformanceInformationIllustratesVariabilityOfReturns</t>
        </is>
      </c>
      <c r="C1037"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1038">
      <c r="A1038" s="4" t="inlineStr">
        <is>
          <t>Performance Availability Website Address [Text]</t>
        </is>
      </c>
      <c r="B1038" s="4" t="inlineStr">
        <is>
          <t>rr_PerformanceAvailabilityWebSiteAddress</t>
        </is>
      </c>
      <c r="C1038" s="4" t="inlineStr">
        <is>
          <t>www.globalxetfs.com</t>
        </is>
      </c>
    </row>
    <row r="1039">
      <c r="A1039" s="4" t="inlineStr">
        <is>
          <t>Performance Past Does Not Indicate Future [Text]</t>
        </is>
      </c>
      <c r="B1039" s="4" t="inlineStr">
        <is>
          <t>rr_PerformancePastDoesNotIndicateFuture</t>
        </is>
      </c>
      <c r="C1039" s="4" t="inlineStr">
        <is>
          <t>The Fund's past performance (before and after taxes) is not necessarily indicative of how the Fund will perform in the future.</t>
        </is>
      </c>
    </row>
    <row r="1040">
      <c r="A1040" s="4" t="inlineStr">
        <is>
          <t>Bar Chart [Heading]</t>
        </is>
      </c>
      <c r="B1040" s="4" t="inlineStr">
        <is>
          <t>rr_BarChartHeading</t>
        </is>
      </c>
      <c r="C1040" s="4" t="inlineStr">
        <is>
          <t>Annual Total Returns (Years Ended December 31)</t>
        </is>
      </c>
    </row>
    <row r="1041">
      <c r="A1041" s="4" t="inlineStr">
        <is>
          <t>Bar Chart Closing [Text Block]</t>
        </is>
      </c>
      <c r="B1041" s="4" t="inlineStr">
        <is>
          <t>rr_BarChartClosingTextBlock</t>
        </is>
      </c>
      <c r="C1041" s="4" t="inlineStr">
        <is>
          <t>Best Quarter: 06/30/20 32.24% Worst Quarter: 03/31/20 -22.38%</t>
        </is>
      </c>
    </row>
    <row r="1042">
      <c r="A1042" s="4" t="inlineStr">
        <is>
          <t>Performance Table Heading</t>
        </is>
      </c>
      <c r="B1042" s="4" t="inlineStr">
        <is>
          <t>rr_PerformanceTableHeading</t>
        </is>
      </c>
      <c r="C1042" s="4" t="inlineStr">
        <is>
          <t>Average Annual Total Returns (for the Periods Ended December 31, 2020)</t>
        </is>
      </c>
    </row>
    <row r="1043">
      <c r="A1043" s="4" t="inlineStr">
        <is>
          <t>Performance Table Uses Highest Federal Rate</t>
        </is>
      </c>
      <c r="B1043" s="4" t="inlineStr">
        <is>
          <t>rr_PerformanceTableUsesHighestFederalRate</t>
        </is>
      </c>
      <c r="C1043" s="4" t="inlineStr">
        <is>
          <t>After-tax returns are calculated using the historical highest individual U.S. federal marginal income tax rates and do not reflect the impact of state and local taxes.</t>
        </is>
      </c>
    </row>
    <row r="1044">
      <c r="A1044" s="4" t="inlineStr">
        <is>
          <t>Performance Table Not Relevant to Tax Deferred</t>
        </is>
      </c>
      <c r="B1044" s="4" t="inlineStr">
        <is>
          <t>rr_PerformanceTableNotRelevantToTaxDeferred</t>
        </is>
      </c>
      <c r="C1044"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045">
      <c r="A1045" s="4" t="inlineStr">
        <is>
          <t>Global X Funds | Global X Internet of Things ETF | MSCI ACWI Index (net)</t>
        </is>
      </c>
    </row>
    <row r="1046">
      <c r="A1046" s="3" t="inlineStr">
        <is>
          <t>Prospectus [Line Items]</t>
        </is>
      </c>
      <c r="B1046" s="4" t="inlineStr">
        <is>
          <t>rr_ProspectusLineItems</t>
        </is>
      </c>
    </row>
    <row r="1047">
      <c r="A1047" s="4" t="inlineStr">
        <is>
          <t>Index No Deduction for Fees, Expenses, Taxes [Text]</t>
        </is>
      </c>
      <c r="B1047" s="4" t="inlineStr">
        <is>
          <t>rr_IndexNoDeductionForFeesExpensesTaxes</t>
        </is>
      </c>
      <c r="C1047" s="4" t="inlineStr">
        <is>
          <t>(Index returns reflect invested dividends net of withholding taxes, but reflect no deduction for fees, expenses, or other taxes)</t>
        </is>
      </c>
    </row>
    <row r="1048">
      <c r="A1048" s="4" t="inlineStr">
        <is>
          <t>Label</t>
        </is>
      </c>
      <c r="B1048" s="4" t="inlineStr">
        <is>
          <t>rr_AverageAnnualReturnLabel</t>
        </is>
      </c>
      <c r="C1048" s="4" t="inlineStr">
        <is>
          <t>MSCI ACWI Index (net)(Index returns reflect invested dividends net of withholding taxes, but reflect no deduction for fees, expenses, or other taxes)</t>
        </is>
      </c>
    </row>
    <row r="1049">
      <c r="A1049" s="4" t="inlineStr">
        <is>
          <t>1 Year</t>
        </is>
      </c>
      <c r="B1049" s="4" t="inlineStr">
        <is>
          <t>rr_AverageAnnualReturnYear01</t>
        </is>
      </c>
      <c r="C1049" s="4" t="inlineStr">
        <is>
          <t>16.25%</t>
        </is>
      </c>
    </row>
    <row r="1050">
      <c r="A1050" s="4" t="inlineStr">
        <is>
          <t>Since Inception</t>
        </is>
      </c>
      <c r="B1050" s="4" t="inlineStr">
        <is>
          <t>rr_AverageAnnualReturnSinceInception</t>
        </is>
      </c>
      <c r="C1050" s="4" t="inlineStr">
        <is>
          <t>12.91%</t>
        </is>
      </c>
    </row>
    <row r="1051">
      <c r="A1051" s="4" t="inlineStr">
        <is>
          <t>Global X Funds | Global X Internet of Things ETF | Indxx Global Internet of Things Thematic Index (net)</t>
        </is>
      </c>
    </row>
    <row r="1052">
      <c r="A1052" s="3" t="inlineStr">
        <is>
          <t>Prospectus [Line Items]</t>
        </is>
      </c>
      <c r="B1052" s="4" t="inlineStr">
        <is>
          <t>rr_ProspectusLineItems</t>
        </is>
      </c>
    </row>
    <row r="1053">
      <c r="A1053" s="4" t="inlineStr">
        <is>
          <t>Index No Deduction for Fees, Expenses, Taxes [Text]</t>
        </is>
      </c>
      <c r="B1053" s="4" t="inlineStr">
        <is>
          <t>rr_IndexNoDeductionForFeesExpensesTaxes</t>
        </is>
      </c>
      <c r="C1053" s="4" t="inlineStr">
        <is>
          <t>(Index returns reflect invested dividends net of withholding taxes, but reflect no deduction for fees, expenses, or other taxes)</t>
        </is>
      </c>
    </row>
    <row r="1054">
      <c r="A1054" s="4" t="inlineStr">
        <is>
          <t>Label</t>
        </is>
      </c>
      <c r="B1054" s="4" t="inlineStr">
        <is>
          <t>rr_AverageAnnualReturnLabel</t>
        </is>
      </c>
      <c r="C1054" s="4" t="inlineStr">
        <is>
          <t>Indxx Global Internet of Things Thematic Index (net)(Index returns reflect invested dividends net of withholding taxes, but reflect no deduction for fees, expenses, or other taxes)</t>
        </is>
      </c>
    </row>
    <row r="1055">
      <c r="A1055" s="4" t="inlineStr">
        <is>
          <t>1 Year</t>
        </is>
      </c>
      <c r="B1055" s="4" t="inlineStr">
        <is>
          <t>rr_AverageAnnualReturnYear01</t>
        </is>
      </c>
      <c r="C1055" s="4" t="inlineStr">
        <is>
          <t>35.87%</t>
        </is>
      </c>
    </row>
    <row r="1056">
      <c r="A1056" s="4" t="inlineStr">
        <is>
          <t>Since Inception</t>
        </is>
      </c>
      <c r="B1056" s="4" t="inlineStr">
        <is>
          <t>rr_AverageAnnualReturnSinceInception</t>
        </is>
      </c>
      <c r="C1056" s="4" t="inlineStr">
        <is>
          <t>20.54%</t>
        </is>
      </c>
    </row>
    <row r="1057">
      <c r="A1057" s="4" t="inlineStr">
        <is>
          <t>Global X Funds | Global X Internet of Things ETF | Global X Internet of Things ETF</t>
        </is>
      </c>
    </row>
    <row r="1058">
      <c r="A1058" s="3" t="inlineStr">
        <is>
          <t>Prospectus [Line Items]</t>
        </is>
      </c>
      <c r="B1058" s="4" t="inlineStr">
        <is>
          <t>rr_ProspectusLineItems</t>
        </is>
      </c>
    </row>
    <row r="1059">
      <c r="A1059" s="4" t="inlineStr">
        <is>
          <t>Trading Symbol</t>
        </is>
      </c>
      <c r="B1059" s="4" t="inlineStr">
        <is>
          <t>dei_TradingSymbol</t>
        </is>
      </c>
      <c r="C1059" s="4" t="inlineStr">
        <is>
          <t>SNSR</t>
        </is>
      </c>
    </row>
    <row r="1060">
      <c r="A1060" s="4" t="inlineStr">
        <is>
          <t>Management Fees (as a percentage of Assets)</t>
        </is>
      </c>
      <c r="B1060" s="4" t="inlineStr">
        <is>
          <t>rr_ManagementFeesOverAssets</t>
        </is>
      </c>
      <c r="C1060" s="4" t="inlineStr">
        <is>
          <t>0.68%</t>
        </is>
      </c>
    </row>
    <row r="1061">
      <c r="A1061" s="4" t="inlineStr">
        <is>
          <t>Distribution and Service (12b-1) Fees</t>
        </is>
      </c>
      <c r="B1061" s="4" t="inlineStr">
        <is>
          <t>rr_DistributionAndService12b1FeesOverAssets</t>
        </is>
      </c>
      <c r="C1061" s="4" t="inlineStr">
        <is>
          <t xml:space="preserve">none
				</t>
        </is>
      </c>
    </row>
    <row r="1062">
      <c r="A1062" s="4" t="inlineStr">
        <is>
          <t>Other Expenses (as a percentage of Assets):</t>
        </is>
      </c>
      <c r="B1062" s="4" t="inlineStr">
        <is>
          <t>rr_OtherExpensesOverAssets</t>
        </is>
      </c>
      <c r="C1062" s="4" t="inlineStr">
        <is>
          <t xml:space="preserve">none
				</t>
        </is>
      </c>
    </row>
    <row r="1063">
      <c r="A1063" s="4" t="inlineStr">
        <is>
          <t>Expenses (as a percentage of Assets)</t>
        </is>
      </c>
      <c r="B1063" s="4" t="inlineStr">
        <is>
          <t>rr_ExpensesOverAssets</t>
        </is>
      </c>
      <c r="C1063" s="4" t="inlineStr">
        <is>
          <t>0.68%</t>
        </is>
      </c>
    </row>
    <row r="1064">
      <c r="A1064" s="4" t="inlineStr">
        <is>
          <t>Expense Example, with Redemption, 1 Year</t>
        </is>
      </c>
      <c r="B1064" s="4" t="inlineStr">
        <is>
          <t>rr_ExpenseExampleYear01</t>
        </is>
      </c>
      <c r="C1064" s="5" t="n">
        <v>69</v>
      </c>
    </row>
    <row r="1065">
      <c r="A1065" s="4" t="inlineStr">
        <is>
          <t>Expense Example, with Redemption, 3 Years</t>
        </is>
      </c>
      <c r="B1065" s="4" t="inlineStr">
        <is>
          <t>rr_ExpenseExampleYear03</t>
        </is>
      </c>
      <c r="C1065" s="6" t="n">
        <v>218</v>
      </c>
    </row>
    <row r="1066">
      <c r="A1066" s="4" t="inlineStr">
        <is>
          <t>Expense Example, with Redemption, 5 Years</t>
        </is>
      </c>
      <c r="B1066" s="4" t="inlineStr">
        <is>
          <t>rr_ExpenseExampleYear05</t>
        </is>
      </c>
      <c r="C1066" s="6" t="n">
        <v>379</v>
      </c>
    </row>
    <row r="1067">
      <c r="A1067" s="4" t="inlineStr">
        <is>
          <t>Expense Example, with Redemption, 10 Years</t>
        </is>
      </c>
      <c r="B1067" s="4" t="inlineStr">
        <is>
          <t>rr_ExpenseExampleYear10</t>
        </is>
      </c>
      <c r="C1067" s="5" t="n">
        <v>847</v>
      </c>
    </row>
    <row r="1068">
      <c r="A1068" s="4" t="inlineStr">
        <is>
          <t>Annual Return 2017</t>
        </is>
      </c>
      <c r="B1068" s="4" t="inlineStr">
        <is>
          <t>rr_AnnualReturn2017</t>
        </is>
      </c>
      <c r="C1068" s="4" t="inlineStr">
        <is>
          <t>27.42%</t>
        </is>
      </c>
    </row>
    <row r="1069">
      <c r="A1069" s="4" t="inlineStr">
        <is>
          <t>Annual Return 2018</t>
        </is>
      </c>
      <c r="B1069" s="4" t="inlineStr">
        <is>
          <t>rr_AnnualReturn2018</t>
        </is>
      </c>
      <c r="C1069" s="4" t="inlineStr">
        <is>
          <t>(16.45%)</t>
        </is>
      </c>
    </row>
    <row r="1070">
      <c r="A1070" s="4" t="inlineStr">
        <is>
          <t>Annual Return 2019</t>
        </is>
      </c>
      <c r="B1070" s="4" t="inlineStr">
        <is>
          <t>rr_AnnualReturn2019</t>
        </is>
      </c>
      <c r="C1070" s="4" t="inlineStr">
        <is>
          <t>47.45%</t>
        </is>
      </c>
    </row>
    <row r="1071">
      <c r="A1071" s="4" t="inlineStr">
        <is>
          <t>Annual Return 2020</t>
        </is>
      </c>
      <c r="B1071" s="4" t="inlineStr">
        <is>
          <t>rr_AnnualReturn2020</t>
        </is>
      </c>
      <c r="C1071" s="4" t="inlineStr">
        <is>
          <t>35.17%</t>
        </is>
      </c>
    </row>
    <row r="1072">
      <c r="A1072" s="4" t="inlineStr">
        <is>
          <t>Highest Quarterly Return, Label</t>
        </is>
      </c>
      <c r="B1072" s="4" t="inlineStr">
        <is>
          <t>rr_HighestQuarterlyReturnLabel</t>
        </is>
      </c>
      <c r="C1072" s="4" t="inlineStr">
        <is>
          <t>Best Quarter:</t>
        </is>
      </c>
    </row>
    <row r="1073">
      <c r="A1073" s="4" t="inlineStr">
        <is>
          <t>Highest Quarterly Return, Date</t>
        </is>
      </c>
      <c r="B1073" s="4" t="inlineStr">
        <is>
          <t>rr_BarChartHighestQuarterlyReturnDate</t>
        </is>
      </c>
      <c r="C1073" s="4" t="inlineStr">
        <is>
          <t>Jun. 30,
		2020</t>
        </is>
      </c>
    </row>
    <row r="1074">
      <c r="A1074" s="4" t="inlineStr">
        <is>
          <t>Highest Quarterly Return</t>
        </is>
      </c>
      <c r="B1074" s="4" t="inlineStr">
        <is>
          <t>rr_BarChartHighestQuarterlyReturn</t>
        </is>
      </c>
      <c r="C1074" s="4" t="inlineStr">
        <is>
          <t>32.24%</t>
        </is>
      </c>
    </row>
    <row r="1075">
      <c r="A1075" s="4" t="inlineStr">
        <is>
          <t>Lowest Quarterly Return, Label</t>
        </is>
      </c>
      <c r="B1075" s="4" t="inlineStr">
        <is>
          <t>rr_LowestQuarterlyReturnLabel</t>
        </is>
      </c>
      <c r="C1075" s="4" t="inlineStr">
        <is>
          <t>Worst Quarter:</t>
        </is>
      </c>
    </row>
    <row r="1076">
      <c r="A1076" s="4" t="inlineStr">
        <is>
          <t>Lowest Quarterly Return, Date</t>
        </is>
      </c>
      <c r="B1076" s="4" t="inlineStr">
        <is>
          <t>rr_BarChartLowestQuarterlyReturnDate</t>
        </is>
      </c>
      <c r="C1076" s="4" t="inlineStr">
        <is>
          <t>Mar. 31,
		2020</t>
        </is>
      </c>
    </row>
    <row r="1077">
      <c r="A1077" s="4" t="inlineStr">
        <is>
          <t>Lowest Quarterly Return</t>
        </is>
      </c>
      <c r="B1077" s="4" t="inlineStr">
        <is>
          <t>rr_BarChartLowestQuarterlyReturn</t>
        </is>
      </c>
      <c r="C1077" s="4" t="inlineStr">
        <is>
          <t>(22.38%)</t>
        </is>
      </c>
    </row>
    <row r="1078">
      <c r="A1078" s="4" t="inlineStr">
        <is>
          <t>Label</t>
        </is>
      </c>
      <c r="B1078" s="4" t="inlineStr">
        <is>
          <t>rr_AverageAnnualReturnLabel</t>
        </is>
      </c>
      <c r="C1078" s="4" t="inlineStr">
        <is>
          <t>·Return before taxes</t>
        </is>
      </c>
    </row>
    <row r="1079">
      <c r="A1079" s="4" t="inlineStr">
        <is>
          <t>1 Year</t>
        </is>
      </c>
      <c r="B1079" s="4" t="inlineStr">
        <is>
          <t>rr_AverageAnnualReturnYear01</t>
        </is>
      </c>
      <c r="C1079" s="4" t="inlineStr">
        <is>
          <t>35.17%</t>
        </is>
      </c>
    </row>
    <row r="1080">
      <c r="A1080" s="4" t="inlineStr">
        <is>
          <t>Since Inception</t>
        </is>
      </c>
      <c r="B1080" s="4" t="inlineStr">
        <is>
          <t>rr_AverageAnnualReturnSinceInception</t>
        </is>
      </c>
      <c r="C1080" s="4" t="inlineStr">
        <is>
          <t>20.17%</t>
        </is>
      </c>
    </row>
    <row r="1081">
      <c r="A1081" s="4" t="inlineStr">
        <is>
          <t>Inception Date</t>
        </is>
      </c>
      <c r="B1081" s="4" t="inlineStr">
        <is>
          <t>rr_AverageAnnualReturnInceptionDate</t>
        </is>
      </c>
      <c r="C1081" s="4" t="inlineStr">
        <is>
          <t>Sep. 12,
		2016</t>
        </is>
      </c>
    </row>
    <row r="1082">
      <c r="A1082" s="4" t="inlineStr">
        <is>
          <t>Global X Funds | Global X Internet of Things ETF | Global X Internet of Things ETF | After Taxes on Distributions</t>
        </is>
      </c>
    </row>
    <row r="1083">
      <c r="A1083" s="3" t="inlineStr">
        <is>
          <t>Prospectus [Line Items]</t>
        </is>
      </c>
      <c r="B1083" s="4" t="inlineStr">
        <is>
          <t>rr_ProspectusLineItems</t>
        </is>
      </c>
    </row>
    <row r="1084">
      <c r="A1084" s="4" t="inlineStr">
        <is>
          <t>Label</t>
        </is>
      </c>
      <c r="B1084" s="4" t="inlineStr">
        <is>
          <t>rr_AverageAnnualReturnLabel</t>
        </is>
      </c>
      <c r="C1084" s="4" t="inlineStr">
        <is>
          <t>·Return after taxes on distributions1</t>
        </is>
      </c>
      <c r="D1084" s="4" t="inlineStr">
        <is>
          <t>[20]</t>
        </is>
      </c>
    </row>
    <row r="1085">
      <c r="A1085" s="4" t="inlineStr">
        <is>
          <t>1 Year</t>
        </is>
      </c>
      <c r="B1085" s="4" t="inlineStr">
        <is>
          <t>rr_AverageAnnualReturnYear01</t>
        </is>
      </c>
      <c r="C1085" s="4" t="inlineStr">
        <is>
          <t>35.11%</t>
        </is>
      </c>
      <c r="D1085" s="4" t="inlineStr">
        <is>
          <t>[20]</t>
        </is>
      </c>
    </row>
    <row r="1086">
      <c r="A1086" s="4" t="inlineStr">
        <is>
          <t>Since Inception</t>
        </is>
      </c>
      <c r="B1086" s="4" t="inlineStr">
        <is>
          <t>rr_AverageAnnualReturnSinceInception</t>
        </is>
      </c>
      <c r="C1086" s="4" t="inlineStr">
        <is>
          <t>19.86%</t>
        </is>
      </c>
      <c r="D1086" s="4" t="inlineStr">
        <is>
          <t>[20]</t>
        </is>
      </c>
    </row>
    <row r="1087">
      <c r="A1087" s="4" t="inlineStr">
        <is>
          <t>Inception Date</t>
        </is>
      </c>
      <c r="B1087" s="4" t="inlineStr">
        <is>
          <t>rr_AverageAnnualReturnInceptionDate</t>
        </is>
      </c>
      <c r="C1087" s="4" t="inlineStr">
        <is>
          <t>Sep. 12,
		2016</t>
        </is>
      </c>
      <c r="D1087" s="4" t="inlineStr">
        <is>
          <t>[20]</t>
        </is>
      </c>
    </row>
    <row r="1088">
      <c r="A1088" s="4" t="inlineStr">
        <is>
          <t>Global X Funds | Global X Internet of Things ETF | Global X Internet of Things ETF | After Taxes on Distributions and Sales</t>
        </is>
      </c>
    </row>
    <row r="1089">
      <c r="A1089" s="3" t="inlineStr">
        <is>
          <t>Prospectus [Line Items]</t>
        </is>
      </c>
      <c r="B1089" s="4" t="inlineStr">
        <is>
          <t>rr_ProspectusLineItems</t>
        </is>
      </c>
    </row>
    <row r="1090">
      <c r="A1090" s="4" t="inlineStr">
        <is>
          <t>Label</t>
        </is>
      </c>
      <c r="B1090" s="4" t="inlineStr">
        <is>
          <t>rr_AverageAnnualReturnLabel</t>
        </is>
      </c>
      <c r="C1090" s="4" t="inlineStr">
        <is>
          <t>·Return after taxes on distributions and sale of Fund Shares1</t>
        </is>
      </c>
      <c r="D1090" s="4" t="inlineStr">
        <is>
          <t>[20]</t>
        </is>
      </c>
    </row>
    <row r="1091">
      <c r="A1091" s="4" t="inlineStr">
        <is>
          <t>1 Year</t>
        </is>
      </c>
      <c r="B1091" s="4" t="inlineStr">
        <is>
          <t>rr_AverageAnnualReturnYear01</t>
        </is>
      </c>
      <c r="C1091" s="4" t="inlineStr">
        <is>
          <t>20.87%</t>
        </is>
      </c>
      <c r="D1091" s="4" t="inlineStr">
        <is>
          <t>[20]</t>
        </is>
      </c>
    </row>
    <row r="1092">
      <c r="A1092" s="4" t="inlineStr">
        <is>
          <t>Since Inception</t>
        </is>
      </c>
      <c r="B1092" s="4" t="inlineStr">
        <is>
          <t>rr_AverageAnnualReturnSinceInception</t>
        </is>
      </c>
      <c r="C1092" s="4" t="inlineStr">
        <is>
          <t>16.21%</t>
        </is>
      </c>
      <c r="D1092" s="4" t="inlineStr">
        <is>
          <t>[20]</t>
        </is>
      </c>
    </row>
    <row r="1093">
      <c r="A1093" s="4" t="inlineStr">
        <is>
          <t>Inception Date</t>
        </is>
      </c>
      <c r="B1093" s="4" t="inlineStr">
        <is>
          <t>rr_AverageAnnualReturnInceptionDate</t>
        </is>
      </c>
      <c r="C1093" s="4" t="inlineStr">
        <is>
          <t>Sep. 12,
		2016</t>
        </is>
      </c>
      <c r="D1093" s="4" t="inlineStr">
        <is>
          <t>[20]</t>
        </is>
      </c>
    </row>
    <row r="1094">
      <c r="A1094" s="4" t="inlineStr">
        <is>
          <t>Global X Funds | Global X FinTech ETF</t>
        </is>
      </c>
    </row>
    <row r="1095">
      <c r="A1095" s="3" t="inlineStr">
        <is>
          <t>Prospectus [Line Items]</t>
        </is>
      </c>
      <c r="B1095" s="4" t="inlineStr">
        <is>
          <t>rr_ProspectusLineItems</t>
        </is>
      </c>
    </row>
    <row r="1096">
      <c r="A1096" s="4" t="inlineStr">
        <is>
          <t>Risk/Return [Heading]</t>
        </is>
      </c>
      <c r="B1096" s="4" t="inlineStr">
        <is>
          <t>rr_RiskReturnHeading</t>
        </is>
      </c>
      <c r="C1096" s="4" t="inlineStr">
        <is>
          <t>Global X FinTech ETF</t>
        </is>
      </c>
    </row>
    <row r="1097">
      <c r="A1097" s="4" t="inlineStr">
        <is>
          <t>Objective [Heading]</t>
        </is>
      </c>
      <c r="B1097" s="4" t="inlineStr">
        <is>
          <t>rr_ObjectiveHeading</t>
        </is>
      </c>
      <c r="C1097" s="4" t="inlineStr">
        <is>
          <t>INVESTMENT OBJECTIVE</t>
        </is>
      </c>
    </row>
    <row r="1098">
      <c r="A1098" s="4" t="inlineStr">
        <is>
          <t>Objective, Primary [Text Block]</t>
        </is>
      </c>
      <c r="B1098" s="4" t="inlineStr">
        <is>
          <t>rr_ObjectivePrimaryTextBlock</t>
        </is>
      </c>
      <c r="C1098" s="4" t="inlineStr">
        <is>
          <t>The Global X FinTech ETF ("Fund") seeks to provide investment results that correspond generally to the price and yield performance, before fees and expenses, of the Indxx Global Fintech Thematic Index ("Underlying Index").</t>
        </is>
      </c>
    </row>
    <row r="1099">
      <c r="A1099" s="4" t="inlineStr">
        <is>
          <t>Expense [Heading]</t>
        </is>
      </c>
      <c r="B1099" s="4" t="inlineStr">
        <is>
          <t>rr_ExpenseHeading</t>
        </is>
      </c>
      <c r="C1099" s="4" t="inlineStr">
        <is>
          <t>FEES AND EXPENSES</t>
        </is>
      </c>
    </row>
    <row r="1100">
      <c r="A1100" s="4" t="inlineStr">
        <is>
          <t>Expense Narrative [Text Block]</t>
        </is>
      </c>
      <c r="B1100" s="4" t="inlineStr">
        <is>
          <t>rr_ExpenseNarrativeTextBlock</t>
        </is>
      </c>
      <c r="C1100"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101">
      <c r="A1101" s="4" t="inlineStr">
        <is>
          <t>Operating Expenses Caption [Text]</t>
        </is>
      </c>
      <c r="B1101" s="4" t="inlineStr">
        <is>
          <t>rr_OperatingExpensesCaption</t>
        </is>
      </c>
      <c r="C1101" s="4" t="inlineStr">
        <is>
          <t>Annual Fund Operating Expenses (expenses that you pay each year as a percentage of the value of your investment):</t>
        </is>
      </c>
    </row>
    <row r="1102">
      <c r="A1102" s="4" t="inlineStr">
        <is>
          <t>Portfolio Turnover [Heading]</t>
        </is>
      </c>
      <c r="B1102" s="4" t="inlineStr">
        <is>
          <t>rr_PortfolioTurnoverHeading</t>
        </is>
      </c>
      <c r="C1102" s="4" t="inlineStr">
        <is>
          <t>Portfolio Turnover:</t>
        </is>
      </c>
    </row>
    <row r="1103">
      <c r="A1103" s="4" t="inlineStr">
        <is>
          <t>Portfolio Turnover [Text Block]</t>
        </is>
      </c>
      <c r="B1103" s="4" t="inlineStr">
        <is>
          <t>rr_PortfolioTurnoverTextBlock</t>
        </is>
      </c>
      <c r="C110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15.75% of the average value of its portfolio.</t>
        </is>
      </c>
    </row>
    <row r="1104">
      <c r="A1104" s="4" t="inlineStr">
        <is>
          <t>Portfolio Turnover, Rate</t>
        </is>
      </c>
      <c r="B1104" s="4" t="inlineStr">
        <is>
          <t>rr_PortfolioTurnoverRate</t>
        </is>
      </c>
      <c r="C1104" s="4" t="inlineStr">
        <is>
          <t>15.75%</t>
        </is>
      </c>
    </row>
    <row r="1105">
      <c r="A1105" s="4" t="inlineStr">
        <is>
          <t>Expense Exchange Traded Fund Commissions [Text]</t>
        </is>
      </c>
      <c r="B1105" s="4" t="inlineStr">
        <is>
          <t>rr_ExpenseExchangeTradedFundCommissions</t>
        </is>
      </c>
      <c r="C1105" s="4" t="inlineStr">
        <is>
          <t>You may pay other fees, such as brokerage commissions and other fees to financial intermediaries, which are not reflected in the table and examples below.</t>
        </is>
      </c>
    </row>
    <row r="1106">
      <c r="A1106" s="4" t="inlineStr">
        <is>
          <t>Expense Example [Heading]</t>
        </is>
      </c>
      <c r="B1106" s="4" t="inlineStr">
        <is>
          <t>rr_ExpenseExampleHeading</t>
        </is>
      </c>
      <c r="C1106" s="4" t="inlineStr">
        <is>
          <t>Example:</t>
        </is>
      </c>
    </row>
    <row r="1107">
      <c r="A1107" s="4" t="inlineStr">
        <is>
          <t>Expense Example Narrative [Text Block]</t>
        </is>
      </c>
      <c r="B1107" s="4" t="inlineStr">
        <is>
          <t>rr_ExpenseExampleNarrativeTextBlock</t>
        </is>
      </c>
      <c r="C1107"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108">
      <c r="A1108" s="4" t="inlineStr">
        <is>
          <t>Expense Example by, Year, Caption [Text]</t>
        </is>
      </c>
      <c r="B1108" s="4" t="inlineStr">
        <is>
          <t>rr_ExpenseExampleByYearCaption</t>
        </is>
      </c>
      <c r="C1108"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09">
      <c r="A1109" s="4" t="inlineStr">
        <is>
          <t>Strategy [Heading]</t>
        </is>
      </c>
      <c r="B1109" s="4" t="inlineStr">
        <is>
          <t>rr_StrategyHeading</t>
        </is>
      </c>
      <c r="C1109" s="4" t="inlineStr">
        <is>
          <t>PRINCIPAL INVESTMENT STRATEGIES</t>
        </is>
      </c>
    </row>
    <row r="1110">
      <c r="A1110" s="4" t="inlineStr">
        <is>
          <t>Strategy Narrative [Text Block]</t>
        </is>
      </c>
      <c r="B1110" s="4" t="inlineStr">
        <is>
          <t>rr_StrategyNarrativeTextBlock</t>
        </is>
      </c>
      <c r="C1110" s="4" t="inlineStr">
        <is>
          <t>The Fund invests at least 80% of its total assets in the securities of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provide exposure to exchange-listed companies in developed markets that provide financial technology products and services, including companies involved in mobile payments, peer-to-peer ("P2P") and marketplace lending, financial analytics software and alternative currencies (collectively, "FinTech Companies"), as defined by Indxx, LLC, the provider of the Underlying Index ("Index Provider"). The eligible universe of the Underlying Index includes among the most liquid and investable companies in accordance with the standard market capitalization and liquidity criteria associated with developed markets, as defined by the Index Provider. As of January 31, 2021, companies must have a minimum market capitalization of $300 million and a minimum average daily turnover for the last 6 months (or since the IPO launch date for Significant IPOs as defined by the Index Provider or 3 months, in the case of other IPOs) greater than or equal to $2 million in order to be eligible for inclusion in the Underlying Index. As of January 31, 2021, components from the following countries were eligible for inclusion in the Underlying Index: Australia, Austria, Belgium, Canada, Denmark, Finland, France, Germany, Hong Kong, Ireland, Israel, Italy, Japan, Luxembourg, Netherlands, New Zealand, Norway, Portugal, Singapore, South Korea, Spain, Sweden, Switzerland, Taiwan, the United Kingdom and the United States. From the eligible universe, the Index Provider identifies FinTech Companies by applying a proprietary analysis that consists of two primary components: theme identification and company analysis. As part of the theme identification process, the Index Provider analyzes industry reports, investment research and consumer data related to the fintech industry in order to establish the themes that are expected to provide the most exposure to the growth of the fintech industry. As of January 31, 2021, the Index Provider has identified the following six fintech themes: (1) Mobile Payments, (2) P2P and Marketplace Lending, (3) Enterprise Solutions, (4) Blockchain and Alternative Currencies, (5) Crowdfunding, and (6) Personal Finance Software and Automated Wealth Management/Trading (collectively, "FinTech Themes"). In order to be included in the Underlying Index, a company must be identified as having significant exposure to these FinTech Themes, as determined by the Index Provider. In the second step of the process, companies are analyzed based on two primary criteria: revenue exposure and primary business operations. A company is deemed to have significant exposure to the FinTech Themes if (i) it derives a significant portion of its revenue from the FinTech Themes, or (ii) it has stated its primary business to be in products and services focused on the FinTech Themes, in each case as determined by the Index Provider. Accordingly, the Fund assets will be concentrated (that is, it will hold 25% or more of its total assets) in companies that provide exposure to FinTech Themes. The Underlying Index is weighted according to a modified capitalization weighting methodology and is reconstituted and rebalanced annually. At the annual rebalance, a capping methodology is applied to reduce concentration in individual securities and increase diversification of the Underlying Index. The Underlying Index may include large-, mid- or small-capitalization companies, and components primarily include financial and information technology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IT services and software industries and had significant exposure to the information technology sector.</t>
        </is>
      </c>
    </row>
    <row r="1111">
      <c r="A1111" s="4" t="inlineStr">
        <is>
          <t>Strategy Portfolio Concentration [Text]</t>
        </is>
      </c>
      <c r="B1111" s="4" t="inlineStr">
        <is>
          <t>rr_StrategyPortfolioConcentration</t>
        </is>
      </c>
      <c r="C1111"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IT services and software industries and had significant exposure to the information technology sector.</t>
        </is>
      </c>
    </row>
    <row r="1112">
      <c r="A1112" s="4" t="inlineStr">
        <is>
          <t>Risk [Heading]</t>
        </is>
      </c>
      <c r="B1112" s="4" t="inlineStr">
        <is>
          <t>rr_RiskHeading</t>
        </is>
      </c>
      <c r="C1112" s="4" t="inlineStr">
        <is>
          <t>SUMMARY OF PRINCIPAL RISKS</t>
        </is>
      </c>
    </row>
    <row r="1113">
      <c r="A1113" s="4" t="inlineStr">
        <is>
          <t>Risk Narrative [Text Block]</t>
        </is>
      </c>
      <c r="B1113" s="4" t="inlineStr">
        <is>
          <t>rr_RiskNarrativeTextBlock</t>
        </is>
      </c>
      <c r="C1113"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FinTech Companies: FinTech companies may be adversely impacted by government regulations, economic conditions and deterioration in credit markets. These companies may have significant exposure to consumers and businesses (especially small businesses) in the form of loans and other financial products or services. FinTech companies typically face intense competition and potentially rapid product obsolescence. In addition, many FinTech companies store sensitive consumer information and could be the target of cybersecurity attacks and other types of theft, which could have a negative impact on these companies. Many FinTech companies currently operate under less regulatory scrutiny than traditional financial services companies and banks, but there is significant risk that regulatory oversight could increase in the future. Higher levels of regulation could increase costs and adversely impact the current business models of some FinTech companies. These companies could be negatively impacted by disruptions in service caused by hardware or software failure, or by interruptions or delays in service by third-party data center hosting facilities and maintenance providers. FinTech companies involved in alternative currencies may face slow adoption rates and be subject to higher levels of regulatory scrutiny in the future, which could severely impact the viability of these companies. FinTech companies, especially smaller companies, tend to be more volatile than companies that do not rely heavily on technology. The customers and/or suppliers of FinTech companies may be concentrated in a particular country, region or industry. Any adverse event affecting one of these countries, regions or industries could have a negative impact on FinTech companies. Through its portfolio companies’ customers and suppliers, the Fund is specifically exposed to Asian Economic Risk , European Economic Risk and Latin Americ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IT Services Industry: The IT services industry can be significantly affected by competitive pressures, such as technological developments, fixed-rate pricing, and the ability to attract and retain skilled employees, and the success of companies in the industry is subject to continued demand for IT services. Risks Related to Investing in the Software Industry: The software industry can be significantly affected by intense competition, aggressive pricing, technological innovations, and product obsolescence. Companies in the application software industry, in particular, may also be negatively affected by the decline or fluctuation of subscription renewal rates for their products and services, which may have an adverse effect on profit margins. Companies in the systems software industry may be adversely affected by, among other things, actual or perceived security vulnerabilities in their products and services, which may result in individual or class action lawsuits, state or federal enforcement actions and other remediation cost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Brazil: Investment in Brazilian issuers involves risks that are specific to Brazil, including legal, regulatory, political and economic risks. The Brazilian economy has historically been exposed to high rates of inflation, debt, corruption, and violence, each of which may reduce and/or prevent economic growth.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FinTech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114">
      <c r="A1114" s="4" t="inlineStr">
        <is>
          <t>Risk Lose Money [Text]</t>
        </is>
      </c>
      <c r="B1114" s="4" t="inlineStr">
        <is>
          <t>rr_RiskLoseMoney</t>
        </is>
      </c>
      <c r="C1114" s="4" t="inlineStr">
        <is>
          <t>As with any investment, you could lose all or part of your investment in the Fund, and the Fund’s performance could trail that of other investments.</t>
        </is>
      </c>
    </row>
    <row r="1115">
      <c r="A1115" s="4" t="inlineStr">
        <is>
          <t>Risk Nondiversified Status [Text]</t>
        </is>
      </c>
      <c r="B1115" s="4" t="inlineStr">
        <is>
          <t>rr_RiskNondiversifiedStatus</t>
        </is>
      </c>
      <c r="C1115"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116">
      <c r="A1116" s="4" t="inlineStr">
        <is>
          <t>Risk Not Insured Depository Institution [Text]</t>
        </is>
      </c>
      <c r="B1116" s="4" t="inlineStr">
        <is>
          <t>rr_RiskNotInsuredDepositoryInstitution</t>
        </is>
      </c>
      <c r="C1116" s="4" t="inlineStr">
        <is>
          <t>An investment in the Fund is not a bank deposit and it is not insured or guaranteed by the Federal Deposit Insurance Corporation or any other government agency, the Adviser or any of its affiliates.</t>
        </is>
      </c>
    </row>
    <row r="1117">
      <c r="A1117" s="4" t="inlineStr">
        <is>
          <t>Bar Chart and Performance Table [Heading]</t>
        </is>
      </c>
      <c r="B1117" s="4" t="inlineStr">
        <is>
          <t>rr_BarChartAndPerformanceTableHeading</t>
        </is>
      </c>
      <c r="C1117" s="4" t="inlineStr">
        <is>
          <t>PERFORMANCE INFORMATION</t>
        </is>
      </c>
    </row>
    <row r="1118">
      <c r="A1118" s="4" t="inlineStr">
        <is>
          <t>Performance Narrative [Text Block]</t>
        </is>
      </c>
      <c r="B1118" s="4" t="inlineStr">
        <is>
          <t>rr_PerformanceNarrativeTextBlock</t>
        </is>
      </c>
      <c r="C1118"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119">
      <c r="A1119" s="4" t="inlineStr">
        <is>
          <t>Performance Information Illustrates Variability of Returns [Text]</t>
        </is>
      </c>
      <c r="B1119" s="4" t="inlineStr">
        <is>
          <t>rr_PerformanceInformationIllustratesVariabilityOfReturns</t>
        </is>
      </c>
      <c r="C1119"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1120">
      <c r="A1120" s="4" t="inlineStr">
        <is>
          <t>Performance Availability Website Address [Text]</t>
        </is>
      </c>
      <c r="B1120" s="4" t="inlineStr">
        <is>
          <t>rr_PerformanceAvailabilityWebSiteAddress</t>
        </is>
      </c>
      <c r="C1120" s="4" t="inlineStr">
        <is>
          <t>www.globalxetfs.com</t>
        </is>
      </c>
    </row>
    <row r="1121">
      <c r="A1121" s="4" t="inlineStr">
        <is>
          <t>Performance Past Does Not Indicate Future [Text]</t>
        </is>
      </c>
      <c r="B1121" s="4" t="inlineStr">
        <is>
          <t>rr_PerformancePastDoesNotIndicateFuture</t>
        </is>
      </c>
      <c r="C1121" s="4" t="inlineStr">
        <is>
          <t>The Fund's past performance (before and after taxes) is not necessarily indicative of how the Fund will perform in the future.</t>
        </is>
      </c>
    </row>
    <row r="1122">
      <c r="A1122" s="4" t="inlineStr">
        <is>
          <t>Bar Chart [Heading]</t>
        </is>
      </c>
      <c r="B1122" s="4" t="inlineStr">
        <is>
          <t>rr_BarChartHeading</t>
        </is>
      </c>
      <c r="C1122" s="4" t="inlineStr">
        <is>
          <t>Annual Total Returns (Years Ended December 31)</t>
        </is>
      </c>
    </row>
    <row r="1123">
      <c r="A1123" s="4" t="inlineStr">
        <is>
          <t>Bar Chart Closing [Text Block]</t>
        </is>
      </c>
      <c r="B1123" s="4" t="inlineStr">
        <is>
          <t>rr_BarChartClosingTextBlock</t>
        </is>
      </c>
      <c r="C1123" s="4" t="inlineStr">
        <is>
          <t>Best Quarter: 06/30/20 36.97% Worst Quarter: 12/31/18 -22.78%</t>
        </is>
      </c>
    </row>
    <row r="1124">
      <c r="A1124" s="4" t="inlineStr">
        <is>
          <t>Performance Table Heading</t>
        </is>
      </c>
      <c r="B1124" s="4" t="inlineStr">
        <is>
          <t>rr_PerformanceTableHeading</t>
        </is>
      </c>
      <c r="C1124" s="4" t="inlineStr">
        <is>
          <t>Average Annual Total Returns (for the Periods Ended December 31, 2020)</t>
        </is>
      </c>
    </row>
    <row r="1125">
      <c r="A1125" s="4" t="inlineStr">
        <is>
          <t>Performance Table Uses Highest Federal Rate</t>
        </is>
      </c>
      <c r="B1125" s="4" t="inlineStr">
        <is>
          <t>rr_PerformanceTableUsesHighestFederalRate</t>
        </is>
      </c>
      <c r="C1125" s="4" t="inlineStr">
        <is>
          <t>After-tax returns are calculated using the historical highest individual U.S. federal marginal income tax rates and do not reflect the impact of state and local taxes.</t>
        </is>
      </c>
    </row>
    <row r="1126">
      <c r="A1126" s="4" t="inlineStr">
        <is>
          <t>Performance Table Not Relevant to Tax Deferred</t>
        </is>
      </c>
      <c r="B1126" s="4" t="inlineStr">
        <is>
          <t>rr_PerformanceTableNotRelevantToTaxDeferred</t>
        </is>
      </c>
      <c r="C1126"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127">
      <c r="A1127" s="4" t="inlineStr">
        <is>
          <t>Global X Funds | Global X FinTech ETF | MSCI ACWI Index (net)</t>
        </is>
      </c>
    </row>
    <row r="1128">
      <c r="A1128" s="3" t="inlineStr">
        <is>
          <t>Prospectus [Line Items]</t>
        </is>
      </c>
      <c r="B1128" s="4" t="inlineStr">
        <is>
          <t>rr_ProspectusLineItems</t>
        </is>
      </c>
    </row>
    <row r="1129">
      <c r="A1129" s="4" t="inlineStr">
        <is>
          <t>Index No Deduction for Fees, Expenses, Taxes [Text]</t>
        </is>
      </c>
      <c r="B1129" s="4" t="inlineStr">
        <is>
          <t>rr_IndexNoDeductionForFeesExpensesTaxes</t>
        </is>
      </c>
      <c r="C1129" s="4" t="inlineStr">
        <is>
          <t>(Index returns reflect invested dividends net of withholding taxes, but reflect no deduction for fees, expenses, or other taxes)</t>
        </is>
      </c>
    </row>
    <row r="1130">
      <c r="A1130" s="4" t="inlineStr">
        <is>
          <t>Label</t>
        </is>
      </c>
      <c r="B1130" s="4" t="inlineStr">
        <is>
          <t>rr_AverageAnnualReturnLabel</t>
        </is>
      </c>
      <c r="C1130" s="4" t="inlineStr">
        <is>
          <t>MSCI ACWI Index (net)(Index returns reflect invested dividends net of withholding taxes, but reflect no deduction for fees, expenses, or other taxes)</t>
        </is>
      </c>
    </row>
    <row r="1131">
      <c r="A1131" s="4" t="inlineStr">
        <is>
          <t>1 Year</t>
        </is>
      </c>
      <c r="B1131" s="4" t="inlineStr">
        <is>
          <t>rr_AverageAnnualReturnYear01</t>
        </is>
      </c>
      <c r="C1131" s="4" t="inlineStr">
        <is>
          <t>16.25%</t>
        </is>
      </c>
    </row>
    <row r="1132">
      <c r="A1132" s="4" t="inlineStr">
        <is>
          <t>Since Inception</t>
        </is>
      </c>
      <c r="B1132" s="4" t="inlineStr">
        <is>
          <t>rr_AverageAnnualReturnSinceInception</t>
        </is>
      </c>
      <c r="C1132" s="4" t="inlineStr">
        <is>
          <t>12.91%</t>
        </is>
      </c>
    </row>
    <row r="1133">
      <c r="A1133" s="4" t="inlineStr">
        <is>
          <t>Global X Funds | Global X FinTech ETF | Indxx Global Fintech Thematic Index (net)</t>
        </is>
      </c>
    </row>
    <row r="1134">
      <c r="A1134" s="3" t="inlineStr">
        <is>
          <t>Prospectus [Line Items]</t>
        </is>
      </c>
      <c r="B1134" s="4" t="inlineStr">
        <is>
          <t>rr_ProspectusLineItems</t>
        </is>
      </c>
    </row>
    <row r="1135">
      <c r="A1135" s="4" t="inlineStr">
        <is>
          <t>Index No Deduction for Fees, Expenses, Taxes [Text]</t>
        </is>
      </c>
      <c r="B1135" s="4" t="inlineStr">
        <is>
          <t>rr_IndexNoDeductionForFeesExpensesTaxes</t>
        </is>
      </c>
      <c r="C1135" s="4" t="inlineStr">
        <is>
          <t>(Index returns reflect invested dividends net of withholding taxes, but reflect no deduction for fees, expenses, or other taxes)</t>
        </is>
      </c>
    </row>
    <row r="1136">
      <c r="A1136" s="4" t="inlineStr">
        <is>
          <t>Label</t>
        </is>
      </c>
      <c r="B1136" s="4" t="inlineStr">
        <is>
          <t>rr_AverageAnnualReturnLabel</t>
        </is>
      </c>
      <c r="C1136" s="4" t="inlineStr">
        <is>
          <t>Indxx Global Fintech Thematic Index (net)(Index returns reflect invested dividends net of withholding taxes, but reflect no deduction for fees, expenses, or other taxes)</t>
        </is>
      </c>
    </row>
    <row r="1137">
      <c r="A1137" s="4" t="inlineStr">
        <is>
          <t>1 Year</t>
        </is>
      </c>
      <c r="B1137" s="4" t="inlineStr">
        <is>
          <t>rr_AverageAnnualReturnYear01</t>
        </is>
      </c>
      <c r="C1137" s="4" t="inlineStr">
        <is>
          <t>54.57%</t>
        </is>
      </c>
    </row>
    <row r="1138">
      <c r="A1138" s="4" t="inlineStr">
        <is>
          <t>Since Inception</t>
        </is>
      </c>
      <c r="B1138" s="4" t="inlineStr">
        <is>
          <t>rr_AverageAnnualReturnSinceInception</t>
        </is>
      </c>
      <c r="C1138" s="4" t="inlineStr">
        <is>
          <t>30.96%</t>
        </is>
      </c>
    </row>
    <row r="1139">
      <c r="A1139" s="4" t="inlineStr">
        <is>
          <t>Global X Funds | Global X FinTech ETF | Global X FinTech ETF</t>
        </is>
      </c>
    </row>
    <row r="1140">
      <c r="A1140" s="3" t="inlineStr">
        <is>
          <t>Prospectus [Line Items]</t>
        </is>
      </c>
      <c r="B1140" s="4" t="inlineStr">
        <is>
          <t>rr_ProspectusLineItems</t>
        </is>
      </c>
    </row>
    <row r="1141">
      <c r="A1141" s="4" t="inlineStr">
        <is>
          <t>Trading Symbol</t>
        </is>
      </c>
      <c r="B1141" s="4" t="inlineStr">
        <is>
          <t>dei_TradingSymbol</t>
        </is>
      </c>
      <c r="C1141" s="4" t="inlineStr">
        <is>
          <t>FINX</t>
        </is>
      </c>
    </row>
    <row r="1142">
      <c r="A1142" s="4" t="inlineStr">
        <is>
          <t>Management Fees (as a percentage of Assets)</t>
        </is>
      </c>
      <c r="B1142" s="4" t="inlineStr">
        <is>
          <t>rr_ManagementFeesOverAssets</t>
        </is>
      </c>
      <c r="C1142" s="4" t="inlineStr">
        <is>
          <t>0.68%</t>
        </is>
      </c>
    </row>
    <row r="1143">
      <c r="A1143" s="4" t="inlineStr">
        <is>
          <t>Distribution and Service (12b-1) Fees</t>
        </is>
      </c>
      <c r="B1143" s="4" t="inlineStr">
        <is>
          <t>rr_DistributionAndService12b1FeesOverAssets</t>
        </is>
      </c>
      <c r="C1143" s="4" t="inlineStr">
        <is>
          <t xml:space="preserve">none
				</t>
        </is>
      </c>
    </row>
    <row r="1144">
      <c r="A1144" s="4" t="inlineStr">
        <is>
          <t>Other Expenses (as a percentage of Assets):</t>
        </is>
      </c>
      <c r="B1144" s="4" t="inlineStr">
        <is>
          <t>rr_OtherExpensesOverAssets</t>
        </is>
      </c>
      <c r="C1144" s="4" t="inlineStr">
        <is>
          <t xml:space="preserve">none
				</t>
        </is>
      </c>
    </row>
    <row r="1145">
      <c r="A1145" s="4" t="inlineStr">
        <is>
          <t>Expenses (as a percentage of Assets)</t>
        </is>
      </c>
      <c r="B1145" s="4" t="inlineStr">
        <is>
          <t>rr_ExpensesOverAssets</t>
        </is>
      </c>
      <c r="C1145" s="4" t="inlineStr">
        <is>
          <t>0.68%</t>
        </is>
      </c>
    </row>
    <row r="1146">
      <c r="A1146" s="4" t="inlineStr">
        <is>
          <t>Expense Example, with Redemption, 1 Year</t>
        </is>
      </c>
      <c r="B1146" s="4" t="inlineStr">
        <is>
          <t>rr_ExpenseExampleYear01</t>
        </is>
      </c>
      <c r="C1146" s="5" t="n">
        <v>69</v>
      </c>
    </row>
    <row r="1147">
      <c r="A1147" s="4" t="inlineStr">
        <is>
          <t>Expense Example, with Redemption, 3 Years</t>
        </is>
      </c>
      <c r="B1147" s="4" t="inlineStr">
        <is>
          <t>rr_ExpenseExampleYear03</t>
        </is>
      </c>
      <c r="C1147" s="6" t="n">
        <v>218</v>
      </c>
    </row>
    <row r="1148">
      <c r="A1148" s="4" t="inlineStr">
        <is>
          <t>Expense Example, with Redemption, 5 Years</t>
        </is>
      </c>
      <c r="B1148" s="4" t="inlineStr">
        <is>
          <t>rr_ExpenseExampleYear05</t>
        </is>
      </c>
      <c r="C1148" s="6" t="n">
        <v>379</v>
      </c>
    </row>
    <row r="1149">
      <c r="A1149" s="4" t="inlineStr">
        <is>
          <t>Expense Example, with Redemption, 10 Years</t>
        </is>
      </c>
      <c r="B1149" s="4" t="inlineStr">
        <is>
          <t>rr_ExpenseExampleYear10</t>
        </is>
      </c>
      <c r="C1149" s="5" t="n">
        <v>847</v>
      </c>
    </row>
    <row r="1150">
      <c r="A1150" s="4" t="inlineStr">
        <is>
          <t>Annual Return 2017</t>
        </is>
      </c>
      <c r="B1150" s="4" t="inlineStr">
        <is>
          <t>rr_AnnualReturn2017</t>
        </is>
      </c>
      <c r="C1150" s="4" t="inlineStr">
        <is>
          <t>50.72%</t>
        </is>
      </c>
    </row>
    <row r="1151">
      <c r="A1151" s="4" t="inlineStr">
        <is>
          <t>Annual Return 2018</t>
        </is>
      </c>
      <c r="B1151" s="4" t="inlineStr">
        <is>
          <t>rr_AnnualReturn2018</t>
        </is>
      </c>
      <c r="C1151" s="4" t="inlineStr">
        <is>
          <t>1.56%</t>
        </is>
      </c>
    </row>
    <row r="1152">
      <c r="A1152" s="4" t="inlineStr">
        <is>
          <t>Annual Return 2019</t>
        </is>
      </c>
      <c r="B1152" s="4" t="inlineStr">
        <is>
          <t>rr_AnnualReturn2019</t>
        </is>
      </c>
      <c r="C1152" s="4" t="inlineStr">
        <is>
          <t>37.14%</t>
        </is>
      </c>
    </row>
    <row r="1153">
      <c r="A1153" s="4" t="inlineStr">
        <is>
          <t>Annual Return 2020</t>
        </is>
      </c>
      <c r="B1153" s="4" t="inlineStr">
        <is>
          <t>rr_AnnualReturn2020</t>
        </is>
      </c>
      <c r="C1153" s="4" t="inlineStr">
        <is>
          <t>53.67%</t>
        </is>
      </c>
    </row>
    <row r="1154">
      <c r="A1154" s="4" t="inlineStr">
        <is>
          <t>Highest Quarterly Return, Label</t>
        </is>
      </c>
      <c r="B1154" s="4" t="inlineStr">
        <is>
          <t>rr_HighestQuarterlyReturnLabel</t>
        </is>
      </c>
      <c r="C1154" s="4" t="inlineStr">
        <is>
          <t>Best Quarter:</t>
        </is>
      </c>
    </row>
    <row r="1155">
      <c r="A1155" s="4" t="inlineStr">
        <is>
          <t>Highest Quarterly Return, Date</t>
        </is>
      </c>
      <c r="B1155" s="4" t="inlineStr">
        <is>
          <t>rr_BarChartHighestQuarterlyReturnDate</t>
        </is>
      </c>
      <c r="C1155" s="4" t="inlineStr">
        <is>
          <t>Jun. 30,
		2020</t>
        </is>
      </c>
    </row>
    <row r="1156">
      <c r="A1156" s="4" t="inlineStr">
        <is>
          <t>Highest Quarterly Return</t>
        </is>
      </c>
      <c r="B1156" s="4" t="inlineStr">
        <is>
          <t>rr_BarChartHighestQuarterlyReturn</t>
        </is>
      </c>
      <c r="C1156" s="4" t="inlineStr">
        <is>
          <t>36.97%</t>
        </is>
      </c>
    </row>
    <row r="1157">
      <c r="A1157" s="4" t="inlineStr">
        <is>
          <t>Lowest Quarterly Return, Label</t>
        </is>
      </c>
      <c r="B1157" s="4" t="inlineStr">
        <is>
          <t>rr_LowestQuarterlyReturnLabel</t>
        </is>
      </c>
      <c r="C1157" s="4" t="inlineStr">
        <is>
          <t>Worst Quarter:</t>
        </is>
      </c>
    </row>
    <row r="1158">
      <c r="A1158" s="4" t="inlineStr">
        <is>
          <t>Lowest Quarterly Return, Date</t>
        </is>
      </c>
      <c r="B1158" s="4" t="inlineStr">
        <is>
          <t>rr_BarChartLowestQuarterlyReturnDate</t>
        </is>
      </c>
      <c r="C1158" s="4" t="inlineStr">
        <is>
          <t>Dec. 31,
		2018</t>
        </is>
      </c>
    </row>
    <row r="1159">
      <c r="A1159" s="4" t="inlineStr">
        <is>
          <t>Lowest Quarterly Return</t>
        </is>
      </c>
      <c r="B1159" s="4" t="inlineStr">
        <is>
          <t>rr_BarChartLowestQuarterlyReturn</t>
        </is>
      </c>
      <c r="C1159" s="4" t="inlineStr">
        <is>
          <t>(22.78%)</t>
        </is>
      </c>
    </row>
    <row r="1160">
      <c r="A1160" s="4" t="inlineStr">
        <is>
          <t>Label</t>
        </is>
      </c>
      <c r="B1160" s="4" t="inlineStr">
        <is>
          <t>rr_AverageAnnualReturnLabel</t>
        </is>
      </c>
      <c r="C1160" s="4" t="inlineStr">
        <is>
          <t>·Return before taxes</t>
        </is>
      </c>
    </row>
    <row r="1161">
      <c r="A1161" s="4" t="inlineStr">
        <is>
          <t>1 Year</t>
        </is>
      </c>
      <c r="B1161" s="4" t="inlineStr">
        <is>
          <t>rr_AverageAnnualReturnYear01</t>
        </is>
      </c>
      <c r="C1161" s="4" t="inlineStr">
        <is>
          <t>53.67%</t>
        </is>
      </c>
    </row>
    <row r="1162">
      <c r="A1162" s="4" t="inlineStr">
        <is>
          <t>Since Inception</t>
        </is>
      </c>
      <c r="B1162" s="4" t="inlineStr">
        <is>
          <t>rr_AverageAnnualReturnSinceInception</t>
        </is>
      </c>
      <c r="C1162" s="4" t="inlineStr">
        <is>
          <t>30.16%</t>
        </is>
      </c>
    </row>
    <row r="1163">
      <c r="A1163" s="4" t="inlineStr">
        <is>
          <t>Inception Date</t>
        </is>
      </c>
      <c r="B1163" s="4" t="inlineStr">
        <is>
          <t>rr_AverageAnnualReturnInceptionDate</t>
        </is>
      </c>
      <c r="C1163" s="4" t="inlineStr">
        <is>
          <t>Sep. 12,
		2016</t>
        </is>
      </c>
    </row>
    <row r="1164">
      <c r="A1164" s="4" t="inlineStr">
        <is>
          <t>Global X Funds | Global X FinTech ETF | Global X FinTech ETF | After Taxes on Distributions</t>
        </is>
      </c>
    </row>
    <row r="1165">
      <c r="A1165" s="3" t="inlineStr">
        <is>
          <t>Prospectus [Line Items]</t>
        </is>
      </c>
      <c r="B1165" s="4" t="inlineStr">
        <is>
          <t>rr_ProspectusLineItems</t>
        </is>
      </c>
    </row>
    <row r="1166">
      <c r="A1166" s="4" t="inlineStr">
        <is>
          <t>Label</t>
        </is>
      </c>
      <c r="B1166" s="4" t="inlineStr">
        <is>
          <t>rr_AverageAnnualReturnLabel</t>
        </is>
      </c>
      <c r="C1166" s="4" t="inlineStr">
        <is>
          <t>·Return after taxes on distributions1</t>
        </is>
      </c>
      <c r="D1166" s="4" t="inlineStr">
        <is>
          <t>[21]</t>
        </is>
      </c>
    </row>
    <row r="1167">
      <c r="A1167" s="4" t="inlineStr">
        <is>
          <t>1 Year</t>
        </is>
      </c>
      <c r="B1167" s="4" t="inlineStr">
        <is>
          <t>rr_AverageAnnualReturnYear01</t>
        </is>
      </c>
      <c r="C1167" s="4" t="inlineStr">
        <is>
          <t>53.67%</t>
        </is>
      </c>
      <c r="D1167" s="4" t="inlineStr">
        <is>
          <t>[21]</t>
        </is>
      </c>
    </row>
    <row r="1168">
      <c r="A1168" s="4" t="inlineStr">
        <is>
          <t>Since Inception</t>
        </is>
      </c>
      <c r="B1168" s="4" t="inlineStr">
        <is>
          <t>rr_AverageAnnualReturnSinceInception</t>
        </is>
      </c>
      <c r="C1168" s="4" t="inlineStr">
        <is>
          <t>30.13%</t>
        </is>
      </c>
      <c r="D1168" s="4" t="inlineStr">
        <is>
          <t>[21]</t>
        </is>
      </c>
    </row>
    <row r="1169">
      <c r="A1169" s="4" t="inlineStr">
        <is>
          <t>Inception Date</t>
        </is>
      </c>
      <c r="B1169" s="4" t="inlineStr">
        <is>
          <t>rr_AverageAnnualReturnInceptionDate</t>
        </is>
      </c>
      <c r="C1169" s="4" t="inlineStr">
        <is>
          <t>Sep. 12,
		2016</t>
        </is>
      </c>
      <c r="D1169" s="4" t="inlineStr">
        <is>
          <t>[21]</t>
        </is>
      </c>
    </row>
    <row r="1170">
      <c r="A1170" s="4" t="inlineStr">
        <is>
          <t>Global X Funds | Global X FinTech ETF | Global X FinTech ETF | After Taxes on Distributions and Sales</t>
        </is>
      </c>
    </row>
    <row r="1171">
      <c r="A1171" s="3" t="inlineStr">
        <is>
          <t>Prospectus [Line Items]</t>
        </is>
      </c>
      <c r="B1171" s="4" t="inlineStr">
        <is>
          <t>rr_ProspectusLineItems</t>
        </is>
      </c>
    </row>
    <row r="1172">
      <c r="A1172" s="4" t="inlineStr">
        <is>
          <t>Label</t>
        </is>
      </c>
      <c r="B1172" s="4" t="inlineStr">
        <is>
          <t>rr_AverageAnnualReturnLabel</t>
        </is>
      </c>
      <c r="C1172" s="4" t="inlineStr">
        <is>
          <t>·Return after taxes on distributions and sale of Fund Shares1</t>
        </is>
      </c>
      <c r="D1172" s="4" t="inlineStr">
        <is>
          <t>[21]</t>
        </is>
      </c>
    </row>
    <row r="1173">
      <c r="A1173" s="4" t="inlineStr">
        <is>
          <t>1 Year</t>
        </is>
      </c>
      <c r="B1173" s="4" t="inlineStr">
        <is>
          <t>rr_AverageAnnualReturnYear01</t>
        </is>
      </c>
      <c r="C1173" s="4" t="inlineStr">
        <is>
          <t>31.77%</t>
        </is>
      </c>
      <c r="D1173" s="4" t="inlineStr">
        <is>
          <t>[21]</t>
        </is>
      </c>
    </row>
    <row r="1174">
      <c r="A1174" s="4" t="inlineStr">
        <is>
          <t>Since Inception</t>
        </is>
      </c>
      <c r="B1174" s="4" t="inlineStr">
        <is>
          <t>rr_AverageAnnualReturnSinceInception</t>
        </is>
      </c>
      <c r="C1174" s="4" t="inlineStr">
        <is>
          <t>24.92%</t>
        </is>
      </c>
      <c r="D1174" s="4" t="inlineStr">
        <is>
          <t>[21]</t>
        </is>
      </c>
    </row>
    <row r="1175">
      <c r="A1175" s="4" t="inlineStr">
        <is>
          <t>Inception Date</t>
        </is>
      </c>
      <c r="B1175" s="4" t="inlineStr">
        <is>
          <t>rr_AverageAnnualReturnInceptionDate</t>
        </is>
      </c>
      <c r="C1175" s="4" t="inlineStr">
        <is>
          <t>Sep. 12,
		2016</t>
        </is>
      </c>
      <c r="D1175" s="4" t="inlineStr">
        <is>
          <t>[21]</t>
        </is>
      </c>
    </row>
    <row r="1176">
      <c r="A1176" s="4" t="inlineStr">
        <is>
          <t>Global X Funds | Global X Video Games &amp; Esports ETF</t>
        </is>
      </c>
    </row>
    <row r="1177">
      <c r="A1177" s="3" t="inlineStr">
        <is>
          <t>Prospectus [Line Items]</t>
        </is>
      </c>
      <c r="B1177" s="4" t="inlineStr">
        <is>
          <t>rr_ProspectusLineItems</t>
        </is>
      </c>
    </row>
    <row r="1178">
      <c r="A1178" s="4" t="inlineStr">
        <is>
          <t>Risk/Return [Heading]</t>
        </is>
      </c>
      <c r="B1178" s="4" t="inlineStr">
        <is>
          <t>rr_RiskReturnHeading</t>
        </is>
      </c>
      <c r="C1178" s="4" t="inlineStr">
        <is>
          <t>Global X Video Games &amp; Esports ETF</t>
        </is>
      </c>
    </row>
    <row r="1179">
      <c r="A1179" s="4" t="inlineStr">
        <is>
          <t>Objective [Heading]</t>
        </is>
      </c>
      <c r="B1179" s="4" t="inlineStr">
        <is>
          <t>rr_ObjectiveHeading</t>
        </is>
      </c>
      <c r="C1179" s="4" t="inlineStr">
        <is>
          <t>INVESTMENT OBJECTIVE</t>
        </is>
      </c>
    </row>
    <row r="1180">
      <c r="A1180" s="4" t="inlineStr">
        <is>
          <t>Objective, Primary [Text Block]</t>
        </is>
      </c>
      <c r="B1180" s="4" t="inlineStr">
        <is>
          <t>rr_ObjectivePrimaryTextBlock</t>
        </is>
      </c>
      <c r="C1180" s="4" t="inlineStr">
        <is>
          <t>The Global X Video Games &amp;amp; Esports ETF ("Fund") seeks to provide investment results that correspond generally to the price and yield performance, before fees and expenses, of the Solactive Video Games &amp;amp; Esports Index ("Underlying Index").</t>
        </is>
      </c>
    </row>
    <row r="1181">
      <c r="A1181" s="4" t="inlineStr">
        <is>
          <t>Expense [Heading]</t>
        </is>
      </c>
      <c r="B1181" s="4" t="inlineStr">
        <is>
          <t>rr_ExpenseHeading</t>
        </is>
      </c>
      <c r="C1181" s="4" t="inlineStr">
        <is>
          <t>FEES AND EXPENSES</t>
        </is>
      </c>
    </row>
    <row r="1182">
      <c r="A1182" s="4" t="inlineStr">
        <is>
          <t>Expense Narrative [Text Block]</t>
        </is>
      </c>
      <c r="B1182" s="4" t="inlineStr">
        <is>
          <t>rr_ExpenseNarrativeTextBlock</t>
        </is>
      </c>
      <c r="C118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183">
      <c r="A1183" s="4" t="inlineStr">
        <is>
          <t>Operating Expenses Caption [Text]</t>
        </is>
      </c>
      <c r="B1183" s="4" t="inlineStr">
        <is>
          <t>rr_OperatingExpensesCaption</t>
        </is>
      </c>
      <c r="C1183" s="4" t="inlineStr">
        <is>
          <t>Annual Fund Operating Expenses (expenses that you pay each year as a percentage of the value of your investment):</t>
        </is>
      </c>
    </row>
    <row r="1184">
      <c r="A1184" s="4" t="inlineStr">
        <is>
          <t>Portfolio Turnover [Heading]</t>
        </is>
      </c>
      <c r="B1184" s="4" t="inlineStr">
        <is>
          <t>rr_PortfolioTurnoverHeading</t>
        </is>
      </c>
      <c r="C1184" s="4" t="inlineStr">
        <is>
          <t>Portfolio Turnover:</t>
        </is>
      </c>
    </row>
    <row r="1185">
      <c r="A1185" s="4" t="inlineStr">
        <is>
          <t>Portfolio Turnover [Text Block]</t>
        </is>
      </c>
      <c r="B1185" s="4" t="inlineStr">
        <is>
          <t>rr_PortfolioTurnoverTextBlock</t>
        </is>
      </c>
      <c r="C118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12.02%  of the average value of its portfolio.</t>
        </is>
      </c>
    </row>
    <row r="1186">
      <c r="A1186" s="4" t="inlineStr">
        <is>
          <t>Portfolio Turnover, Rate</t>
        </is>
      </c>
      <c r="B1186" s="4" t="inlineStr">
        <is>
          <t>rr_PortfolioTurnoverRate</t>
        </is>
      </c>
      <c r="C1186" s="4" t="inlineStr">
        <is>
          <t>12.02%</t>
        </is>
      </c>
    </row>
    <row r="1187">
      <c r="A1187" s="4" t="inlineStr">
        <is>
          <t>Expense Exchange Traded Fund Commissions [Text]</t>
        </is>
      </c>
      <c r="B1187" s="4" t="inlineStr">
        <is>
          <t>rr_ExpenseExchangeTradedFundCommissions</t>
        </is>
      </c>
      <c r="C1187" s="4" t="inlineStr">
        <is>
          <t>You may pay other fees, such as brokerage commissions and other fees to financial intermediaries, which are not reflected in the table and examples below.</t>
        </is>
      </c>
    </row>
    <row r="1188">
      <c r="A1188" s="4" t="inlineStr">
        <is>
          <t>Expense Example [Heading]</t>
        </is>
      </c>
      <c r="B1188" s="4" t="inlineStr">
        <is>
          <t>rr_ExpenseExampleHeading</t>
        </is>
      </c>
      <c r="C1188" s="4" t="inlineStr">
        <is>
          <t>Example:</t>
        </is>
      </c>
    </row>
    <row r="1189">
      <c r="A1189" s="4" t="inlineStr">
        <is>
          <t>Expense Example Narrative [Text Block]</t>
        </is>
      </c>
      <c r="B1189" s="4" t="inlineStr">
        <is>
          <t>rr_ExpenseExampleNarrativeTextBlock</t>
        </is>
      </c>
      <c r="C1189"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190">
      <c r="A1190" s="4" t="inlineStr">
        <is>
          <t>Expense Example by, Year, Caption [Text]</t>
        </is>
      </c>
      <c r="B1190" s="4" t="inlineStr">
        <is>
          <t>rr_ExpenseExampleByYearCaption</t>
        </is>
      </c>
      <c r="C1190"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91">
      <c r="A1191" s="4" t="inlineStr">
        <is>
          <t>Strategy [Heading]</t>
        </is>
      </c>
      <c r="B1191" s="4" t="inlineStr">
        <is>
          <t>rr_StrategyHeading</t>
        </is>
      </c>
      <c r="C1191" s="4" t="inlineStr">
        <is>
          <t>PRINCIPAL INVESTMENT STRATEGIES</t>
        </is>
      </c>
    </row>
    <row r="1192">
      <c r="A1192" s="4" t="inlineStr">
        <is>
          <t>Strategy Narrative [Text Block]</t>
        </is>
      </c>
      <c r="B1192" s="4" t="inlineStr">
        <is>
          <t>rr_StrategyNarrativeTextBlock</t>
        </is>
      </c>
      <c r="C1192" s="4" t="inlineStr">
        <is>
          <t>The Fund invests at least 80% of its total assets in the securities of the Underlying Index and in American Depositary Receipts ("ADRs") and Global Depositary Receipts ("GDRs") based on the securities in the Underlying Index. The Fund will also invest, under normal circumstances, at least 80% of its net assets, plus borrowings for investments purposes (if any), in Video Games &amp; Esports Companies (as defined below), and in ADRs and GDRs based on such securities. The Fund's 80% investment policies are non-fundamental and require 60 days prior written notice to shareholders before they can be changed. The Underlying Index is designed to provide exposure to exchange-listed companies that are positioned to benefit from increased consumption related to video games and esports, including companies whose principal business is in video game development/publishing, video game and esports content distribution and streaming, operating/owning esports leagues/teams, and producing video game/esports hardware (collectively, "Video Games &amp; Esports Companies"), as defined by Solactive AG, the provider of the Underlying Index ("Index Provider"). In constructing the Underlying Index, the Index Provider first applies a proprietary natural language processing algorithm to the eligible universe, which screens filings, disclosures and other public information (e.g., regulatory filings, earnings transcripts, etc.) for keywords that describe the index theme, to identify and rank companies with direct exposure to the video games and esports industry. Companies identified by the natural language processing algorithm, as of the selection date, are further reviewed by the Index Provider on the basis of revenue related to video games and esports activities. To be eligible for the Underlying Index, a company is considered by the Index Provider to be a Video Games &amp; Esports Company if the company generates at least 50% of its revenues from video games and esports activities, as determined by the Index Provider. Video Games &amp; Esports Companies are those companies that (i) develop and/or publish video games, (ii) facilitate the streaming or distribution of video gaming and/or esports content, (iii) operate and/or own competitive esports leagues and/or competitive esports teams, and/or (iv) produce hardware used in video games and/or esports, including augmented and virtual reality. To be a part of the eligible universe of the Underlying Index, certain minimum market capitalization and liquidity criteria, as defined by the Index Provider, must be met. As of January 31, 2021, companies must have a minimum market capitalization of $200 million and a minimum average daily turnover for the last 6 months greater than or equal to $2 million in order to be eligible for inclusion in the Underlying Index. As of January 31, 2021, companies listed in the following countries were eligible for inclusion in the Underlying Index: Australia, Austria, Belgium, Canada, Denmark, Finland, France, Germany, Hong Kong, Ireland, Israel, Italy, Japan, Netherlands, New Zealand, Norway, Poland, Portugal, Singapore, Spain, Sweden, Switzerland, South Korea, Taiwan, the United Kingdom, and the United Stat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Underlying Index may include large-, mid- or small-capitalization companies. As of January 31, 2021, the Underlying Index had 40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entertainment industry and had significant exposure to the communication services sector.</t>
        </is>
      </c>
    </row>
    <row r="1193">
      <c r="A1193" s="4" t="inlineStr">
        <is>
          <t>Strategy Portfolio Concentration [Text]</t>
        </is>
      </c>
      <c r="B1193" s="4" t="inlineStr">
        <is>
          <t>rr_StrategyPortfolioConcentration</t>
        </is>
      </c>
      <c r="C1193"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entertainment industry and had significant exposure to the communication services sector.</t>
        </is>
      </c>
    </row>
    <row r="1194">
      <c r="A1194" s="4" t="inlineStr">
        <is>
          <t>Risk [Heading]</t>
        </is>
      </c>
      <c r="B1194" s="4" t="inlineStr">
        <is>
          <t>rr_RiskHeading</t>
        </is>
      </c>
      <c r="C1194" s="4" t="inlineStr">
        <is>
          <t>SUMMARY OF PRINCIPAL RISKS</t>
        </is>
      </c>
    </row>
    <row r="1195">
      <c r="A1195" s="4" t="inlineStr">
        <is>
          <t>Risk Narrative [Text Block]</t>
        </is>
      </c>
      <c r="B1195" s="4" t="inlineStr">
        <is>
          <t>rr_RiskNarrativeTextBlock</t>
        </is>
      </c>
      <c r="C1195"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Video Game &amp; Esports Companies: Video Game &amp; Esports companies may have limited product lines, markets, financial resources or personnel. These companies typically face intense competition and potentially rapid product obsolescence. Video Game &amp; Esports companies may be dependent on one or a small number of product or product franchises for a significant portion of their revenue and profits. They may also be subject to shifting consumer preferences, including preferences with respect to gaming console platforms, and changes in consumer discretionary spending. Video Game &amp; Esports companies may be adversely impacted by government regulations, and may be subject to additional regulatory oversight with regard to privacy concerns and cybersecurity risk. Recently, Video Game &amp; Esports companies have faced enhanced regulatory scrutiny, and certain regulators have at times suspended the issuance of licenses for new video games. These companies are also heavily dependent on intellectual property rights and may be adversely affected by loss or impairment of those rights. Video Game &amp; Esports companies could be negatively impacted by disruptions in service caused by hardware or software failure. Video Game &amp; Esports companies, especially smaller companies, tend to be more volatile than companies that do not rely heavily on technology. The customers and/or suppliers of Video Game &amp; Esports companies may be concentrated in a particular country, region or industry. Any adverse event affecting one of these countries, regions or industries could have a negative impact on Video Game &amp; Esports companies. Through its portfolio companies’ customers and suppliers, the Fund is specifically exposed to Asian Economic Risk and Europe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mmunication Services Sector: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Risks Related to Investing in the Entertainment Industry: Entertainment companies may be impacted by high costs of research and development of new content and services in an effort to stay relevant in a highly competitive industry, and entertainment products may face a risk of rapid obsolescence. Entertainment companies are subject to risks that include cyclicality of revenues and earnings, changing tastes and topical interests, and decreases in the discretionary income of their targeted consumers. Sales of content through physical formats and traditional content delivery services may be displaced by new content delivery mechanisms, such as streaming technology, and it is possible that such new content delivery mechanisms may themselves become obsolete over time. The entertainment industry is regulated, and changes to rules regarding advertising and the content produced by entertainment companies can increase overall production and distribution costs. Companies in the entertainment industry have at times faced increased regulatory pressure which has delayed or prohibited the release of entertainment content.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which could negatively affect the Fund. Japan’s relations with its neighbors have at times been strained, and strained relations with its neighbors or trading partners may cause uncertainty in the Japanese markets and adversely affect the overall Japanese economy.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Risk of Investing in Taiwan: Investments in Taiwanese issuers involve risks that are specific to Taiwan, including legal, regulatory, political and economic risks. Political and economic developments of Taiwan’s neighbors may have an adverse effect on Taiwan’s economy. Specifically, Taiwan’s geographic proximity and history of political contention with China have resulted in ongoing tensions, which may materially affect the Taiwanese economy and its securities market.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1196">
      <c r="A1196" s="4" t="inlineStr">
        <is>
          <t>Risk Lose Money [Text]</t>
        </is>
      </c>
      <c r="B1196" s="4" t="inlineStr">
        <is>
          <t>rr_RiskLoseMoney</t>
        </is>
      </c>
      <c r="C1196" s="4" t="inlineStr">
        <is>
          <t>As with any investment, you could lose all or part of your investment in the Fund, and the Fund’s performance could trail that of other investments.</t>
        </is>
      </c>
    </row>
    <row r="1197">
      <c r="A1197" s="4" t="inlineStr">
        <is>
          <t>Risk Nondiversified Status [Text]</t>
        </is>
      </c>
      <c r="B1197" s="4" t="inlineStr">
        <is>
          <t>rr_RiskNondiversifiedStatus</t>
        </is>
      </c>
      <c r="C1197"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198">
      <c r="A1198" s="4" t="inlineStr">
        <is>
          <t>Risk Not Insured Depository Institution [Text]</t>
        </is>
      </c>
      <c r="B1198" s="4" t="inlineStr">
        <is>
          <t>rr_RiskNotInsuredDepositoryInstitution</t>
        </is>
      </c>
      <c r="C1198" s="4" t="inlineStr">
        <is>
          <t>An investment in the Fund is not a bank deposit and it is not insured or guaranteed by the Federal Deposit Insurance Corporation or any other government agency, the Adviser or any of its affiliates.</t>
        </is>
      </c>
    </row>
    <row r="1199">
      <c r="A1199" s="4" t="inlineStr">
        <is>
          <t>Bar Chart and Performance Table [Heading]</t>
        </is>
      </c>
      <c r="B1199" s="4" t="inlineStr">
        <is>
          <t>rr_BarChartAndPerformanceTableHeading</t>
        </is>
      </c>
      <c r="C1199" s="4" t="inlineStr">
        <is>
          <t>PERFORMANCE INFORMATION</t>
        </is>
      </c>
    </row>
    <row r="1200">
      <c r="A1200" s="4" t="inlineStr">
        <is>
          <t>Performance Narrative [Text Block]</t>
        </is>
      </c>
      <c r="B1200" s="4" t="inlineStr">
        <is>
          <t>rr_PerformanceNarrativeTextBlock</t>
        </is>
      </c>
      <c r="C1200"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201">
      <c r="A1201" s="4" t="inlineStr">
        <is>
          <t>Performance Information Illustrates Variability of Returns [Text]</t>
        </is>
      </c>
      <c r="B1201" s="4" t="inlineStr">
        <is>
          <t>rr_PerformanceInformationIllustratesVariabilityOfReturns</t>
        </is>
      </c>
      <c r="C120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1202">
      <c r="A1202" s="4" t="inlineStr">
        <is>
          <t>Performance Availability Website Address [Text]</t>
        </is>
      </c>
      <c r="B1202" s="4" t="inlineStr">
        <is>
          <t>rr_PerformanceAvailabilityWebSiteAddress</t>
        </is>
      </c>
      <c r="C1202" s="4" t="inlineStr">
        <is>
          <t>www.globalxetfs.com</t>
        </is>
      </c>
    </row>
    <row r="1203">
      <c r="A1203" s="4" t="inlineStr">
        <is>
          <t>Performance Past Does Not Indicate Future [Text]</t>
        </is>
      </c>
      <c r="B1203" s="4" t="inlineStr">
        <is>
          <t>rr_PerformancePastDoesNotIndicateFuture</t>
        </is>
      </c>
      <c r="C1203" s="4" t="inlineStr">
        <is>
          <t>The Fund's past performance (before and after taxes) is not necessarily indicative of how the Fund will perform in the future.</t>
        </is>
      </c>
    </row>
    <row r="1204">
      <c r="A1204" s="4" t="inlineStr">
        <is>
          <t>Bar Chart [Heading]</t>
        </is>
      </c>
      <c r="B1204" s="4" t="inlineStr">
        <is>
          <t>rr_BarChartHeading</t>
        </is>
      </c>
      <c r="C1204" s="4" t="inlineStr">
        <is>
          <t>Annual Total Returns (Years Ended December 31)</t>
        </is>
      </c>
    </row>
    <row r="1205">
      <c r="A1205" s="4" t="inlineStr">
        <is>
          <t>Bar Chart Closing [Text Block]</t>
        </is>
      </c>
      <c r="B1205" s="4" t="inlineStr">
        <is>
          <t>rr_BarChartClosingTextBlock</t>
        </is>
      </c>
      <c r="C1205" s="4" t="inlineStr">
        <is>
          <t>Best Quarter: 06/30/20 40.47% Worst Quarter: 03/31/20 0.37%</t>
        </is>
      </c>
    </row>
    <row r="1206">
      <c r="A1206" s="4" t="inlineStr">
        <is>
          <t>Performance Table Heading</t>
        </is>
      </c>
      <c r="B1206" s="4" t="inlineStr">
        <is>
          <t>rr_PerformanceTableHeading</t>
        </is>
      </c>
      <c r="C1206" s="4" t="inlineStr">
        <is>
          <t>Average Annual Total Returns (for the Periods Ended December 31, 2020)</t>
        </is>
      </c>
    </row>
    <row r="1207">
      <c r="A1207" s="4" t="inlineStr">
        <is>
          <t>Performance Table Uses Highest Federal Rate</t>
        </is>
      </c>
      <c r="B1207" s="4" t="inlineStr">
        <is>
          <t>rr_PerformanceTableUsesHighestFederalRate</t>
        </is>
      </c>
      <c r="C1207" s="4" t="inlineStr">
        <is>
          <t>After-tax returns are calculated using the historical highest individual U.S. federal marginal income tax rates and do not reflect the impact of state and local taxes.</t>
        </is>
      </c>
    </row>
    <row r="1208">
      <c r="A1208" s="4" t="inlineStr">
        <is>
          <t>Performance Table Not Relevant to Tax Deferred</t>
        </is>
      </c>
      <c r="B1208" s="4" t="inlineStr">
        <is>
          <t>rr_PerformanceTableNotRelevantToTaxDeferred</t>
        </is>
      </c>
      <c r="C1208"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209">
      <c r="A1209" s="4" t="inlineStr">
        <is>
          <t>Global X Funds | Global X Video Games &amp; Esports ETF | MSCI ACWI Index (net)</t>
        </is>
      </c>
    </row>
    <row r="1210">
      <c r="A1210" s="3" t="inlineStr">
        <is>
          <t>Prospectus [Line Items]</t>
        </is>
      </c>
      <c r="B1210" s="4" t="inlineStr">
        <is>
          <t>rr_ProspectusLineItems</t>
        </is>
      </c>
    </row>
    <row r="1211">
      <c r="A1211" s="4" t="inlineStr">
        <is>
          <t>Index No Deduction for Fees, Expenses, Taxes [Text]</t>
        </is>
      </c>
      <c r="B1211" s="4" t="inlineStr">
        <is>
          <t>rr_IndexNoDeductionForFeesExpensesTaxes</t>
        </is>
      </c>
      <c r="C1211" s="4" t="inlineStr">
        <is>
          <t>(Index returns reflect invested dividends net of withholding taxes, but reflect no deduction for fees, expenses, or other taxes)</t>
        </is>
      </c>
    </row>
    <row r="1212">
      <c r="A1212" s="4" t="inlineStr">
        <is>
          <t>Label</t>
        </is>
      </c>
      <c r="B1212" s="4" t="inlineStr">
        <is>
          <t>rr_AverageAnnualReturnLabel</t>
        </is>
      </c>
      <c r="C1212" s="4" t="inlineStr">
        <is>
          <t>MSCI ACWI Index (net)(Index returns reflect invested dividends net of withholding taxes, but reflect no deduction for fees, expenses, or other taxes)</t>
        </is>
      </c>
    </row>
    <row r="1213">
      <c r="A1213" s="4" t="inlineStr">
        <is>
          <t>1 Year</t>
        </is>
      </c>
      <c r="B1213" s="4" t="inlineStr">
        <is>
          <t>rr_AverageAnnualReturnYear01</t>
        </is>
      </c>
      <c r="C1213" s="4" t="inlineStr">
        <is>
          <t>16.25%</t>
        </is>
      </c>
    </row>
    <row r="1214">
      <c r="A1214" s="4" t="inlineStr">
        <is>
          <t>Since Inception</t>
        </is>
      </c>
      <c r="B1214" s="4" t="inlineStr">
        <is>
          <t>rr_AverageAnnualReturnSinceInception</t>
        </is>
      </c>
      <c r="C1214" s="4" t="inlineStr">
        <is>
          <t>19.82%</t>
        </is>
      </c>
    </row>
    <row r="1215">
      <c r="A1215" s="4" t="inlineStr">
        <is>
          <t>Global X Funds | Global X Video Games &amp; Esports ETF | Solactive Video Games &amp; Esports Index (net)</t>
        </is>
      </c>
    </row>
    <row r="1216">
      <c r="A1216" s="3" t="inlineStr">
        <is>
          <t>Prospectus [Line Items]</t>
        </is>
      </c>
      <c r="B1216" s="4" t="inlineStr">
        <is>
          <t>rr_ProspectusLineItems</t>
        </is>
      </c>
    </row>
    <row r="1217">
      <c r="A1217" s="4" t="inlineStr">
        <is>
          <t>Index No Deduction for Fees, Expenses, Taxes [Text]</t>
        </is>
      </c>
      <c r="B1217" s="4" t="inlineStr">
        <is>
          <t>rr_IndexNoDeductionForFeesExpensesTaxes</t>
        </is>
      </c>
      <c r="C1217" s="4" t="inlineStr">
        <is>
          <t>(Index returns reflect invested dividends net of withholding taxes, but reflect no deduction for fees, expenses, or other taxes)</t>
        </is>
      </c>
    </row>
    <row r="1218">
      <c r="A1218" s="4" t="inlineStr">
        <is>
          <t>Label</t>
        </is>
      </c>
      <c r="B1218" s="4" t="inlineStr">
        <is>
          <t>rr_AverageAnnualReturnLabel</t>
        </is>
      </c>
      <c r="C1218" s="4" t="inlineStr">
        <is>
          <t>Solactive Video Games &amp; Esports Index (net)(Index returns reflect invested dividends net of withholding taxes, but reflect no deduction for fees, expenses, or other taxes)</t>
        </is>
      </c>
    </row>
    <row r="1219">
      <c r="A1219" s="4" t="inlineStr">
        <is>
          <t>1 Year</t>
        </is>
      </c>
      <c r="B1219" s="4" t="inlineStr">
        <is>
          <t>rr_AverageAnnualReturnYear01</t>
        </is>
      </c>
      <c r="C1219" s="4" t="inlineStr">
        <is>
          <t>92.03%</t>
        </is>
      </c>
    </row>
    <row r="1220">
      <c r="A1220" s="4" t="inlineStr">
        <is>
          <t>Since Inception</t>
        </is>
      </c>
      <c r="B1220" s="4" t="inlineStr">
        <is>
          <t>rr_AverageAnnualReturnSinceInception</t>
        </is>
      </c>
      <c r="C1220" s="4" t="inlineStr">
        <is>
          <t>86.59%</t>
        </is>
      </c>
    </row>
    <row r="1221">
      <c r="A1221" s="4" t="inlineStr">
        <is>
          <t>Global X Funds | Global X Video Games &amp; Esports ETF | Global X Video Games &amp; Esports ETF</t>
        </is>
      </c>
    </row>
    <row r="1222">
      <c r="A1222" s="3" t="inlineStr">
        <is>
          <t>Prospectus [Line Items]</t>
        </is>
      </c>
      <c r="B1222" s="4" t="inlineStr">
        <is>
          <t>rr_ProspectusLineItems</t>
        </is>
      </c>
    </row>
    <row r="1223">
      <c r="A1223" s="4" t="inlineStr">
        <is>
          <t>Trading Symbol</t>
        </is>
      </c>
      <c r="B1223" s="4" t="inlineStr">
        <is>
          <t>dei_TradingSymbol</t>
        </is>
      </c>
      <c r="C1223" s="4" t="inlineStr">
        <is>
          <t>HERO</t>
        </is>
      </c>
    </row>
    <row r="1224">
      <c r="A1224" s="4" t="inlineStr">
        <is>
          <t>Management Fees (as a percentage of Assets)</t>
        </is>
      </c>
      <c r="B1224" s="4" t="inlineStr">
        <is>
          <t>rr_ManagementFeesOverAssets</t>
        </is>
      </c>
      <c r="C1224" s="4" t="inlineStr">
        <is>
          <t>0.50%</t>
        </is>
      </c>
    </row>
    <row r="1225">
      <c r="A1225" s="4" t="inlineStr">
        <is>
          <t>Distribution and Service (12b-1) Fees</t>
        </is>
      </c>
      <c r="B1225" s="4" t="inlineStr">
        <is>
          <t>rr_DistributionAndService12b1FeesOverAssets</t>
        </is>
      </c>
      <c r="C1225" s="4" t="inlineStr">
        <is>
          <t xml:space="preserve">none
				</t>
        </is>
      </c>
    </row>
    <row r="1226">
      <c r="A1226" s="4" t="inlineStr">
        <is>
          <t>Other Expenses (as a percentage of Assets):</t>
        </is>
      </c>
      <c r="B1226" s="4" t="inlineStr">
        <is>
          <t>rr_OtherExpensesOverAssets</t>
        </is>
      </c>
      <c r="C1226" s="4" t="inlineStr">
        <is>
          <t xml:space="preserve">none
				</t>
        </is>
      </c>
    </row>
    <row r="1227">
      <c r="A1227" s="4" t="inlineStr">
        <is>
          <t>Expenses (as a percentage of Assets)</t>
        </is>
      </c>
      <c r="B1227" s="4" t="inlineStr">
        <is>
          <t>rr_ExpensesOverAssets</t>
        </is>
      </c>
      <c r="C1227" s="4" t="inlineStr">
        <is>
          <t>0.50%</t>
        </is>
      </c>
    </row>
    <row r="1228">
      <c r="A1228" s="4" t="inlineStr">
        <is>
          <t>Expense Example, with Redemption, 1 Year</t>
        </is>
      </c>
      <c r="B1228" s="4" t="inlineStr">
        <is>
          <t>rr_ExpenseExampleYear01</t>
        </is>
      </c>
      <c r="C1228" s="5" t="n">
        <v>51</v>
      </c>
    </row>
    <row r="1229">
      <c r="A1229" s="4" t="inlineStr">
        <is>
          <t>Expense Example, with Redemption, 3 Years</t>
        </is>
      </c>
      <c r="B1229" s="4" t="inlineStr">
        <is>
          <t>rr_ExpenseExampleYear03</t>
        </is>
      </c>
      <c r="C1229" s="6" t="n">
        <v>160</v>
      </c>
    </row>
    <row r="1230">
      <c r="A1230" s="4" t="inlineStr">
        <is>
          <t>Expense Example, with Redemption, 5 Years</t>
        </is>
      </c>
      <c r="B1230" s="4" t="inlineStr">
        <is>
          <t>rr_ExpenseExampleYear05</t>
        </is>
      </c>
      <c r="C1230" s="6" t="n">
        <v>280</v>
      </c>
    </row>
    <row r="1231">
      <c r="A1231" s="4" t="inlineStr">
        <is>
          <t>Expense Example, with Redemption, 10 Years</t>
        </is>
      </c>
      <c r="B1231" s="4" t="inlineStr">
        <is>
          <t>rr_ExpenseExampleYear10</t>
        </is>
      </c>
      <c r="C1231" s="5" t="n">
        <v>628</v>
      </c>
    </row>
    <row r="1232">
      <c r="A1232" s="4" t="inlineStr">
        <is>
          <t>Annual Return 2020</t>
        </is>
      </c>
      <c r="B1232" s="4" t="inlineStr">
        <is>
          <t>rr_AnnualReturn2020</t>
        </is>
      </c>
      <c r="C1232" s="4" t="inlineStr">
        <is>
          <t>90.95%</t>
        </is>
      </c>
    </row>
    <row r="1233">
      <c r="A1233" s="4" t="inlineStr">
        <is>
          <t>Highest Quarterly Return, Label</t>
        </is>
      </c>
      <c r="B1233" s="4" t="inlineStr">
        <is>
          <t>rr_HighestQuarterlyReturnLabel</t>
        </is>
      </c>
      <c r="C1233" s="4" t="inlineStr">
        <is>
          <t>Best Quarter:</t>
        </is>
      </c>
    </row>
    <row r="1234">
      <c r="A1234" s="4" t="inlineStr">
        <is>
          <t>Highest Quarterly Return, Date</t>
        </is>
      </c>
      <c r="B1234" s="4" t="inlineStr">
        <is>
          <t>rr_BarChartHighestQuarterlyReturnDate</t>
        </is>
      </c>
      <c r="C1234" s="4" t="inlineStr">
        <is>
          <t>Jun. 30,
		2020</t>
        </is>
      </c>
    </row>
    <row r="1235">
      <c r="A1235" s="4" t="inlineStr">
        <is>
          <t>Highest Quarterly Return</t>
        </is>
      </c>
      <c r="B1235" s="4" t="inlineStr">
        <is>
          <t>rr_BarChartHighestQuarterlyReturn</t>
        </is>
      </c>
      <c r="C1235" s="4" t="inlineStr">
        <is>
          <t>40.47%</t>
        </is>
      </c>
    </row>
    <row r="1236">
      <c r="A1236" s="4" t="inlineStr">
        <is>
          <t>Lowest Quarterly Return, Label</t>
        </is>
      </c>
      <c r="B1236" s="4" t="inlineStr">
        <is>
          <t>rr_LowestQuarterlyReturnLabel</t>
        </is>
      </c>
      <c r="C1236" s="4" t="inlineStr">
        <is>
          <t>Worst Quarter:</t>
        </is>
      </c>
    </row>
    <row r="1237">
      <c r="A1237" s="4" t="inlineStr">
        <is>
          <t>Lowest Quarterly Return, Date</t>
        </is>
      </c>
      <c r="B1237" s="4" t="inlineStr">
        <is>
          <t>rr_BarChartLowestQuarterlyReturnDate</t>
        </is>
      </c>
      <c r="C1237" s="4" t="inlineStr">
        <is>
          <t>Mar. 31,
		2020</t>
        </is>
      </c>
    </row>
    <row r="1238">
      <c r="A1238" s="4" t="inlineStr">
        <is>
          <t>Lowest Quarterly Return</t>
        </is>
      </c>
      <c r="B1238" s="4" t="inlineStr">
        <is>
          <t>rr_BarChartLowestQuarterlyReturn</t>
        </is>
      </c>
      <c r="C1238" s="4" t="inlineStr">
        <is>
          <t>0.37%</t>
        </is>
      </c>
    </row>
    <row r="1239">
      <c r="A1239" s="4" t="inlineStr">
        <is>
          <t>Label</t>
        </is>
      </c>
      <c r="B1239" s="4" t="inlineStr">
        <is>
          <t>rr_AverageAnnualReturnLabel</t>
        </is>
      </c>
      <c r="C1239" s="4" t="inlineStr">
        <is>
          <t>·Return before taxes</t>
        </is>
      </c>
    </row>
    <row r="1240">
      <c r="A1240" s="4" t="inlineStr">
        <is>
          <t>1 Year</t>
        </is>
      </c>
      <c r="B1240" s="4" t="inlineStr">
        <is>
          <t>rr_AverageAnnualReturnYear01</t>
        </is>
      </c>
      <c r="C1240" s="4" t="inlineStr">
        <is>
          <t>90.95%</t>
        </is>
      </c>
    </row>
    <row r="1241">
      <c r="A1241" s="4" t="inlineStr">
        <is>
          <t>Since Inception</t>
        </is>
      </c>
      <c r="B1241" s="4" t="inlineStr">
        <is>
          <t>rr_AverageAnnualReturnSinceInception</t>
        </is>
      </c>
      <c r="C1241" s="4" t="inlineStr">
        <is>
          <t>86.02%</t>
        </is>
      </c>
    </row>
    <row r="1242">
      <c r="A1242" s="4" t="inlineStr">
        <is>
          <t>Inception Date</t>
        </is>
      </c>
      <c r="B1242" s="4" t="inlineStr">
        <is>
          <t>rr_AverageAnnualReturnInceptionDate</t>
        </is>
      </c>
      <c r="C1242" s="4" t="inlineStr">
        <is>
          <t>Oct. 25,
		2019</t>
        </is>
      </c>
    </row>
    <row r="1243">
      <c r="A1243" s="4" t="inlineStr">
        <is>
          <t>Global X Funds | Global X Video Games &amp; Esports ETF | Global X Video Games &amp; Esports ETF | After Taxes on Distributions</t>
        </is>
      </c>
    </row>
    <row r="1244">
      <c r="A1244" s="3" t="inlineStr">
        <is>
          <t>Prospectus [Line Items]</t>
        </is>
      </c>
      <c r="B1244" s="4" t="inlineStr">
        <is>
          <t>rr_ProspectusLineItems</t>
        </is>
      </c>
    </row>
    <row r="1245">
      <c r="A1245" s="4" t="inlineStr">
        <is>
          <t>Label</t>
        </is>
      </c>
      <c r="B1245" s="4" t="inlineStr">
        <is>
          <t>rr_AverageAnnualReturnLabel</t>
        </is>
      </c>
      <c r="C1245" s="4" t="inlineStr">
        <is>
          <t>·Return after taxes on distributions1</t>
        </is>
      </c>
      <c r="D1245" s="4" t="inlineStr">
        <is>
          <t>[22]</t>
        </is>
      </c>
    </row>
    <row r="1246">
      <c r="A1246" s="4" t="inlineStr">
        <is>
          <t>1 Year</t>
        </is>
      </c>
      <c r="B1246" s="4" t="inlineStr">
        <is>
          <t>rr_AverageAnnualReturnYear01</t>
        </is>
      </c>
      <c r="C1246" s="4" t="inlineStr">
        <is>
          <t>90.45%</t>
        </is>
      </c>
      <c r="D1246" s="4" t="inlineStr">
        <is>
          <t>[22]</t>
        </is>
      </c>
    </row>
    <row r="1247">
      <c r="A1247" s="4" t="inlineStr">
        <is>
          <t>Since Inception</t>
        </is>
      </c>
      <c r="B1247" s="4" t="inlineStr">
        <is>
          <t>rr_AverageAnnualReturnSinceInception</t>
        </is>
      </c>
      <c r="C1247" s="4" t="inlineStr">
        <is>
          <t>85.55%</t>
        </is>
      </c>
      <c r="D1247" s="4" t="inlineStr">
        <is>
          <t>[22]</t>
        </is>
      </c>
    </row>
    <row r="1248">
      <c r="A1248" s="4" t="inlineStr">
        <is>
          <t>Inception Date</t>
        </is>
      </c>
      <c r="B1248" s="4" t="inlineStr">
        <is>
          <t>rr_AverageAnnualReturnInceptionDate</t>
        </is>
      </c>
      <c r="C1248" s="4" t="inlineStr">
        <is>
          <t>Oct. 25,
		2019</t>
        </is>
      </c>
      <c r="D1248" s="4" t="inlineStr">
        <is>
          <t>[22]</t>
        </is>
      </c>
    </row>
    <row r="1249">
      <c r="A1249" s="4" t="inlineStr">
        <is>
          <t>Global X Funds | Global X Video Games &amp; Esports ETF | Global X Video Games &amp; Esports ETF | After Taxes on Distributions and Sales</t>
        </is>
      </c>
    </row>
    <row r="1250">
      <c r="A1250" s="3" t="inlineStr">
        <is>
          <t>Prospectus [Line Items]</t>
        </is>
      </c>
      <c r="B1250" s="4" t="inlineStr">
        <is>
          <t>rr_ProspectusLineItems</t>
        </is>
      </c>
    </row>
    <row r="1251">
      <c r="A1251" s="4" t="inlineStr">
        <is>
          <t>Label</t>
        </is>
      </c>
      <c r="B1251" s="4" t="inlineStr">
        <is>
          <t>rr_AverageAnnualReturnLabel</t>
        </is>
      </c>
      <c r="C1251" s="4" t="inlineStr">
        <is>
          <t>·Return after taxes on distributions and sale of Fund Shares1</t>
        </is>
      </c>
      <c r="D1251" s="4" t="inlineStr">
        <is>
          <t>[22]</t>
        </is>
      </c>
    </row>
    <row r="1252">
      <c r="A1252" s="4" t="inlineStr">
        <is>
          <t>1 Year</t>
        </is>
      </c>
      <c r="B1252" s="4" t="inlineStr">
        <is>
          <t>rr_AverageAnnualReturnYear01</t>
        </is>
      </c>
      <c r="C1252" s="4" t="inlineStr">
        <is>
          <t>53.89%</t>
        </is>
      </c>
      <c r="D1252" s="4" t="inlineStr">
        <is>
          <t>[22]</t>
        </is>
      </c>
    </row>
    <row r="1253">
      <c r="A1253" s="4" t="inlineStr">
        <is>
          <t>Since Inception</t>
        </is>
      </c>
      <c r="B1253" s="4" t="inlineStr">
        <is>
          <t>rr_AverageAnnualReturnSinceInception</t>
        </is>
      </c>
      <c r="C1253" s="4" t="inlineStr">
        <is>
          <t>66.19%</t>
        </is>
      </c>
      <c r="D1253" s="4" t="inlineStr">
        <is>
          <t>[22]</t>
        </is>
      </c>
    </row>
    <row r="1254">
      <c r="A1254" s="4" t="inlineStr">
        <is>
          <t>Inception Date</t>
        </is>
      </c>
      <c r="B1254" s="4" t="inlineStr">
        <is>
          <t>rr_AverageAnnualReturnInceptionDate</t>
        </is>
      </c>
      <c r="C1254" s="4" t="inlineStr">
        <is>
          <t>Oct. 25,
		2019</t>
        </is>
      </c>
      <c r="D1254" s="4" t="inlineStr">
        <is>
          <t>[22]</t>
        </is>
      </c>
    </row>
    <row r="1255">
      <c r="A1255" s="4" t="inlineStr">
        <is>
          <t>Global X Funds | Global X Autonomous &amp; Electric Vehicles ETF</t>
        </is>
      </c>
    </row>
    <row r="1256">
      <c r="A1256" s="3" t="inlineStr">
        <is>
          <t>Prospectus [Line Items]</t>
        </is>
      </c>
      <c r="B1256" s="4" t="inlineStr">
        <is>
          <t>rr_ProspectusLineItems</t>
        </is>
      </c>
    </row>
    <row r="1257">
      <c r="A1257" s="4" t="inlineStr">
        <is>
          <t>Risk/Return [Heading]</t>
        </is>
      </c>
      <c r="B1257" s="4" t="inlineStr">
        <is>
          <t>rr_RiskReturnHeading</t>
        </is>
      </c>
      <c r="C1257" s="4" t="inlineStr">
        <is>
          <t>Global X Autonomous &amp; Electric Vehicles ETF</t>
        </is>
      </c>
    </row>
    <row r="1258">
      <c r="A1258" s="4" t="inlineStr">
        <is>
          <t>Objective [Heading]</t>
        </is>
      </c>
      <c r="B1258" s="4" t="inlineStr">
        <is>
          <t>rr_ObjectiveHeading</t>
        </is>
      </c>
      <c r="C1258" s="4" t="inlineStr">
        <is>
          <t>INVESTMENT OBJECTIVE</t>
        </is>
      </c>
    </row>
    <row r="1259">
      <c r="A1259" s="4" t="inlineStr">
        <is>
          <t>Objective, Primary [Text Block]</t>
        </is>
      </c>
      <c r="B1259" s="4" t="inlineStr">
        <is>
          <t>rr_ObjectivePrimaryTextBlock</t>
        </is>
      </c>
      <c r="C1259" s="4" t="inlineStr">
        <is>
          <t>The Global X Autonomous &amp;amp; Electric Vehicles ETF ("Fund") seeks to provide investment results that correspond generally to the price and yield performance, before fees and expenses, of the Solactive Autonomous &amp;amp; Electric Vehicles Index ("Underlying Index").</t>
        </is>
      </c>
    </row>
    <row r="1260">
      <c r="A1260" s="4" t="inlineStr">
        <is>
          <t>Expense [Heading]</t>
        </is>
      </c>
      <c r="B1260" s="4" t="inlineStr">
        <is>
          <t>rr_ExpenseHeading</t>
        </is>
      </c>
      <c r="C1260" s="4" t="inlineStr">
        <is>
          <t>FEES AND EXPENSES</t>
        </is>
      </c>
    </row>
    <row r="1261">
      <c r="A1261" s="4" t="inlineStr">
        <is>
          <t>Expense Narrative [Text Block]</t>
        </is>
      </c>
      <c r="B1261" s="4" t="inlineStr">
        <is>
          <t>rr_ExpenseNarrativeTextBlock</t>
        </is>
      </c>
      <c r="C1261"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262">
      <c r="A1262" s="4" t="inlineStr">
        <is>
          <t>Operating Expenses Caption [Text]</t>
        </is>
      </c>
      <c r="B1262" s="4" t="inlineStr">
        <is>
          <t>rr_OperatingExpensesCaption</t>
        </is>
      </c>
      <c r="C1262" s="4" t="inlineStr">
        <is>
          <t>Annual Fund Operating Expenses (expenses that you pay each year as a percentage of the value of your investment):</t>
        </is>
      </c>
    </row>
    <row r="1263">
      <c r="A1263" s="4" t="inlineStr">
        <is>
          <t>Portfolio Turnover [Heading]</t>
        </is>
      </c>
      <c r="B1263" s="4" t="inlineStr">
        <is>
          <t>rr_PortfolioTurnoverHeading</t>
        </is>
      </c>
      <c r="C1263" s="4" t="inlineStr">
        <is>
          <t>Portfolio Turnover:</t>
        </is>
      </c>
    </row>
    <row r="1264">
      <c r="A1264" s="4" t="inlineStr">
        <is>
          <t>Portfolio Turnover [Text Block]</t>
        </is>
      </c>
      <c r="B1264" s="4" t="inlineStr">
        <is>
          <t>rr_PortfolioTurnoverTextBlock</t>
        </is>
      </c>
      <c r="C126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13.76% of the average value of its portfolio.</t>
        </is>
      </c>
    </row>
    <row r="1265">
      <c r="A1265" s="4" t="inlineStr">
        <is>
          <t>Portfolio Turnover, Rate</t>
        </is>
      </c>
      <c r="B1265" s="4" t="inlineStr">
        <is>
          <t>rr_PortfolioTurnoverRate</t>
        </is>
      </c>
      <c r="C1265" s="4" t="inlineStr">
        <is>
          <t>13.76%</t>
        </is>
      </c>
    </row>
    <row r="1266">
      <c r="A1266" s="4" t="inlineStr">
        <is>
          <t>Expense Exchange Traded Fund Commissions [Text]</t>
        </is>
      </c>
      <c r="B1266" s="4" t="inlineStr">
        <is>
          <t>rr_ExpenseExchangeTradedFundCommissions</t>
        </is>
      </c>
      <c r="C1266" s="4" t="inlineStr">
        <is>
          <t>You may pay other fees, such as brokerage commissions and other fees to financial intermediaries, which are not reflected in the table and examples below.</t>
        </is>
      </c>
    </row>
    <row r="1267">
      <c r="A1267" s="4" t="inlineStr">
        <is>
          <t>Expense Example [Heading]</t>
        </is>
      </c>
      <c r="B1267" s="4" t="inlineStr">
        <is>
          <t>rr_ExpenseExampleHeading</t>
        </is>
      </c>
      <c r="C1267" s="4" t="inlineStr">
        <is>
          <t>Example:</t>
        </is>
      </c>
    </row>
    <row r="1268">
      <c r="A1268" s="4" t="inlineStr">
        <is>
          <t>Expense Example Narrative [Text Block]</t>
        </is>
      </c>
      <c r="B1268" s="4" t="inlineStr">
        <is>
          <t>rr_ExpenseExampleNarrativeTextBlock</t>
        </is>
      </c>
      <c r="C1268"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69">
      <c r="A1269" s="4" t="inlineStr">
        <is>
          <t>Expense Example by, Year, Caption [Text]</t>
        </is>
      </c>
      <c r="B1269" s="4" t="inlineStr">
        <is>
          <t>rr_ExpenseExampleByYearCaption</t>
        </is>
      </c>
      <c r="C1269"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70">
      <c r="A1270" s="4" t="inlineStr">
        <is>
          <t>Strategy [Heading]</t>
        </is>
      </c>
      <c r="B1270" s="4" t="inlineStr">
        <is>
          <t>rr_StrategyHeading</t>
        </is>
      </c>
      <c r="C1270" s="4" t="inlineStr">
        <is>
          <t>PRINCIPAL INVESTMENT STRATEGIES</t>
        </is>
      </c>
    </row>
    <row r="1271">
      <c r="A1271" s="4" t="inlineStr">
        <is>
          <t>Strategy Narrative [Text Block]</t>
        </is>
      </c>
      <c r="B1271" s="4" t="inlineStr">
        <is>
          <t>rr_StrategyNarrativeTextBlock</t>
        </is>
      </c>
      <c r="C1271" s="4" t="inlineStr">
        <is>
          <t>The Fund invests at least 80% of its total assets in the securities of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provide exposure to exchange-listed companies that are involved in the development of electric vehicles and/or autonomous vehicles, including companies that produce electric/hybrid vehicles, electric/hybrid vehicle components and materials, autonomous driving technology, and network connected services for transportation, (collectively, "Autonomous and Electric Vehicle Companies"), as defined by Solactive AG, the provider of the Underlying Index ("Index Provider"). The eligible universe of the Underlying Index includes among the most liquid and investable companies in accordance with the market capitalization and liquidity criteria associated with the eligible markets, as defined by the Index Provider. As of January 31, 2021, companies must have a minimum market capitalization of $500 million and a minimum average daily turnover for the last 6 months greater than or equal to $2 million in order to be eligible for inclusion in the Underlying Index. As of January 31, 2021, companies from the following countries were eligible for inclusion in the Underlying Index: Australia, Austria, Belgium, Canada, Denmark, Finland, France, Germany, Hong Kong, Ireland, Israel, Italy, Japan, Netherlands, New Zealand, Norway, Poland, Portugal, Singapore, Spain, Sweden, Switzerland, South Korea, Taiwan, the United Kingdom, and the United States. From the eligible universe, the Index Provider identifies Autonomous and Electric Vehicle Companies by applying a proprietary natural language processing algorithm process that seeks to identify companies with exposure to the following categories: • Electric Vehicles ("EV") - companies that produce electric/hybrid vehicles, including cars, trucks, motorcycles/scooters, buses, and electric rail. • Electric Vehicle Components ("EVC") - companies that produce electric/hybrid vehicle components, including electric drivetrains, lithium-ion and other types of electric batteries, and fuel cells. In addition, companies that produce the chemicals and raw materials (including but not limited to lithium and cobalt) that comprise these electric/hybrid vehicle components are eligible for inclusion. • Autonomous Vehicle Technology ("AVT") - companies that build autonomous vehicles and/or develop hardware and software that facilitates the development of autonomous vehicles, including sensors, mapping technology, artificial intelligence, advanced driver assistance systems, ride-share platforms, and network-connected services for transportation. In order to be included in the Underlying Index, a company must be identified as having exposure to these categories based on the ranking it receives from the natural language processing algorithm ("Segment Score"), as determined by the Index Provider. Within each category listed above, companies are ranked by the Index Provider according to their respective Segment Score. The Index Provider then reviews the companies to ensure relevance to one or more of the categories above based on the business operations of the company. The Underlying Index is comprised of the highest ranking 15 companies in the EV segment, the highest ranking 30 companies in the EVC segment, and the highest ranking 30 companies in the AVT segment, as determined by the Index Provider and subject to certain buffer rules intended to reduce turnover. Accordingly, the Fund assets will be concentrated (that is, it will hold 25% or more of its total assets) in companies that provide exposure to electric vehicles and autonomous vehicles. The Underlying Index is weighted according to a modified capitalization weighting methodology and is reconstituted semi-annually. At the semi-annual reconstitution, a capping methodology is applied to reduce concentration in individual securities and increase diversification of the Underlying Index. The Underlying Index may include large-, mid- or small-capitalization companies, and components primarily include industrials, information technology, materials, and consumer discretionary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is>
      </c>
    </row>
    <row r="1272">
      <c r="A1272" s="4" t="inlineStr">
        <is>
          <t>Strategy Portfolio Concentration [Text]</t>
        </is>
      </c>
      <c r="B1272" s="4" t="inlineStr">
        <is>
          <t>rr_StrategyPortfolioConcentration</t>
        </is>
      </c>
      <c r="C1272"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automobiles industry and had significant exposure to the consumer discretionary and information technology sectors.</t>
        </is>
      </c>
    </row>
    <row r="1273">
      <c r="A1273" s="4" t="inlineStr">
        <is>
          <t>Risk [Heading]</t>
        </is>
      </c>
      <c r="B1273" s="4" t="inlineStr">
        <is>
          <t>rr_RiskHeading</t>
        </is>
      </c>
      <c r="C1273" s="4" t="inlineStr">
        <is>
          <t>SUMMARY OF PRINCIPAL RISKS</t>
        </is>
      </c>
    </row>
    <row r="1274">
      <c r="A1274" s="4" t="inlineStr">
        <is>
          <t>Risk Narrative [Text Block]</t>
        </is>
      </c>
      <c r="B1274" s="4" t="inlineStr">
        <is>
          <t>rr_RiskNarrativeTextBlock</t>
        </is>
      </c>
      <c r="C127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Autonomous &amp; Electric Vehicle Companies: Autonomous &amp; Electric Vehicle companies typically face intense competition and potentially rapid product obsolescence. Many of these companies are also heavi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Autonomous &amp; Electric Vehicle companies typically engage in significant amounts of spending on research and development, capital expenditures and mergers and acquisitions, and there is no guarantee that the products or services produced by these companies will be successful. Companies that produce the raw materials that are used in electric vehicles may be concentrated in certain commodities, and therefore be exposed to the price fluctuations of those commodities. In addition, autonomous vehicle technology could face increasing regulatory scrutiny in the future, which may limit the development of this technology and impede the growth of companies that develop and/or utilize this technology. Autonomous &amp; Electric Vehicle companies are also potential targets for cyberattacks, which can have a materially adverse impact on the performance of these companies. Autonomous &amp; Electric Vehicle companies rely on artificial intelligence and big data technologies for the development of their platforms and, as a result, could face increased scrutiny as regulators consider how the data is collected, stored, safeguarded and used. The customers and/or suppliers of Autonomous &amp; Electric Vehicle companies may be concentrated in a particular country, region or industry. Any adverse event affecting one of these countries, regions or industries could have a negative impact on Autonomous &amp; Electric Vehicle companies. Through its portfolio companies’ customers and suppliers, the Fund is specifically exposed to Asian Economic Risk , European Economic Risk and North Americ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Automobiles Industry: The automobiles industry can be highly cyclical, and companies in the industry may suffer periodic operating losses. The industry can be significantly affected by labor relations and fluctuating component prices. While most of the major manufacturers are large, financially strong companies, many others are small and can be non-diversified in both product line and customer base. Additionally, developments in automotive technologies (e.g., autonomous vehicle technologies) may require significant capital expenditures that may not generate profits for several years, if any.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Lithium-Ion Battery Industry: Securities in the Fund’s portfolio involved in the manufacturing of lithium-ion batteries are subject to the effects of price fluctuations of traditional and alternative sources of energy, developments in battery and alternative energy technology, the possibility that government subsidies for alternative energy will be eliminated and the possibility that lithium-ion technology is not suitable for widespread adoption.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Autonomous and Electric Vehicles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275">
      <c r="A1275" s="4" t="inlineStr">
        <is>
          <t>Risk Lose Money [Text]</t>
        </is>
      </c>
      <c r="B1275" s="4" t="inlineStr">
        <is>
          <t>rr_RiskLoseMoney</t>
        </is>
      </c>
      <c r="C1275" s="4" t="inlineStr">
        <is>
          <t>As with any investment, you could lose all or part of your investment in the Fund, and the Fund’s performance could trail that of other investments.</t>
        </is>
      </c>
    </row>
    <row r="1276">
      <c r="A1276" s="4" t="inlineStr">
        <is>
          <t>Risk Nondiversified Status [Text]</t>
        </is>
      </c>
      <c r="B1276" s="4" t="inlineStr">
        <is>
          <t>rr_RiskNondiversifiedStatus</t>
        </is>
      </c>
      <c r="C1276"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277">
      <c r="A1277" s="4" t="inlineStr">
        <is>
          <t>Risk Not Insured Depository Institution [Text]</t>
        </is>
      </c>
      <c r="B1277" s="4" t="inlineStr">
        <is>
          <t>rr_RiskNotInsuredDepositoryInstitution</t>
        </is>
      </c>
      <c r="C1277" s="4" t="inlineStr">
        <is>
          <t>An investment in the Fund is not a bank deposit and it is not insured or guaranteed by the Federal Deposit Insurance Corporation or any other government agency, the Adviser or any of its affiliates.</t>
        </is>
      </c>
    </row>
    <row r="1278">
      <c r="A1278" s="4" t="inlineStr">
        <is>
          <t>Bar Chart and Performance Table [Heading]</t>
        </is>
      </c>
      <c r="B1278" s="4" t="inlineStr">
        <is>
          <t>rr_BarChartAndPerformanceTableHeading</t>
        </is>
      </c>
      <c r="C1278" s="4" t="inlineStr">
        <is>
          <t>PERFORMANCE INFORMATION</t>
        </is>
      </c>
    </row>
    <row r="1279">
      <c r="A1279" s="4" t="inlineStr">
        <is>
          <t>Performance Narrative [Text Block]</t>
        </is>
      </c>
      <c r="B1279" s="4" t="inlineStr">
        <is>
          <t>rr_PerformanceNarrativeTextBlock</t>
        </is>
      </c>
      <c r="C1279"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280">
      <c r="A1280" s="4" t="inlineStr">
        <is>
          <t>Performance Information Illustrates Variability of Returns [Text]</t>
        </is>
      </c>
      <c r="B1280" s="4" t="inlineStr">
        <is>
          <t>rr_PerformanceInformationIllustratesVariabilityOfReturns</t>
        </is>
      </c>
      <c r="C1280"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1281">
      <c r="A1281" s="4" t="inlineStr">
        <is>
          <t>Performance Availability Website Address [Text]</t>
        </is>
      </c>
      <c r="B1281" s="4" t="inlineStr">
        <is>
          <t>rr_PerformanceAvailabilityWebSiteAddress</t>
        </is>
      </c>
      <c r="C1281" s="4" t="inlineStr">
        <is>
          <t>www.globalxetfs.com</t>
        </is>
      </c>
    </row>
    <row r="1282">
      <c r="A1282" s="4" t="inlineStr">
        <is>
          <t>Performance Past Does Not Indicate Future [Text]</t>
        </is>
      </c>
      <c r="B1282" s="4" t="inlineStr">
        <is>
          <t>rr_PerformancePastDoesNotIndicateFuture</t>
        </is>
      </c>
      <c r="C1282" s="4" t="inlineStr">
        <is>
          <t>The Fund's past performance (before and after taxes) is not necessarily indicative of how the Fund will perform in the future.</t>
        </is>
      </c>
    </row>
    <row r="1283">
      <c r="A1283" s="4" t="inlineStr">
        <is>
          <t>Bar Chart [Heading]</t>
        </is>
      </c>
      <c r="B1283" s="4" t="inlineStr">
        <is>
          <t>rr_BarChartHeading</t>
        </is>
      </c>
      <c r="C1283" s="4" t="inlineStr">
        <is>
          <t>Annual Total Returns (Years Ended December 31)</t>
        </is>
      </c>
    </row>
    <row r="1284">
      <c r="A1284" s="4" t="inlineStr">
        <is>
          <t>Bar Chart Closing [Text Block]</t>
        </is>
      </c>
      <c r="B1284" s="4" t="inlineStr">
        <is>
          <t>rr_BarChartClosingTextBlock</t>
        </is>
      </c>
      <c r="C1284" s="4" t="inlineStr">
        <is>
          <t>Best Quarter: 12/31/20 42.08% Worst Quarter: 03/31/20 -24.71%</t>
        </is>
      </c>
    </row>
    <row r="1285">
      <c r="A1285" s="4" t="inlineStr">
        <is>
          <t>Performance Table Heading</t>
        </is>
      </c>
      <c r="B1285" s="4" t="inlineStr">
        <is>
          <t>rr_PerformanceTableHeading</t>
        </is>
      </c>
      <c r="C1285" s="4" t="inlineStr">
        <is>
          <t>Average Annual Total Returns (for the Periods Ended December 31, 2020)</t>
        </is>
      </c>
    </row>
    <row r="1286">
      <c r="A1286" s="4" t="inlineStr">
        <is>
          <t>Performance Table Uses Highest Federal Rate</t>
        </is>
      </c>
      <c r="B1286" s="4" t="inlineStr">
        <is>
          <t>rr_PerformanceTableUsesHighestFederalRate</t>
        </is>
      </c>
      <c r="C1286" s="4" t="inlineStr">
        <is>
          <t>After-tax returns are calculated using the historical highest individual U.S. federal marginal income tax rates and do not reflect the impact of state and local taxes.</t>
        </is>
      </c>
    </row>
    <row r="1287">
      <c r="A1287" s="4" t="inlineStr">
        <is>
          <t>Performance Table Not Relevant to Tax Deferred</t>
        </is>
      </c>
      <c r="B1287" s="4" t="inlineStr">
        <is>
          <t>rr_PerformanceTableNotRelevantToTaxDeferred</t>
        </is>
      </c>
      <c r="C1287"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288">
      <c r="A1288" s="4" t="inlineStr">
        <is>
          <t>Global X Funds | Global X Autonomous &amp; Electric Vehicles ETF | MSCI ACWI Index (net)</t>
        </is>
      </c>
    </row>
    <row r="1289">
      <c r="A1289" s="3" t="inlineStr">
        <is>
          <t>Prospectus [Line Items]</t>
        </is>
      </c>
      <c r="B1289" s="4" t="inlineStr">
        <is>
          <t>rr_ProspectusLineItems</t>
        </is>
      </c>
    </row>
    <row r="1290">
      <c r="A1290" s="4" t="inlineStr">
        <is>
          <t>Index No Deduction for Fees, Expenses, Taxes [Text]</t>
        </is>
      </c>
      <c r="B1290" s="4" t="inlineStr">
        <is>
          <t>rr_IndexNoDeductionForFeesExpensesTaxes</t>
        </is>
      </c>
      <c r="C1290" s="4" t="inlineStr">
        <is>
          <t>(Index returns reflect invested dividends net of withholding taxes, but reflect no deduction for fees, expenses, or other taxes)</t>
        </is>
      </c>
    </row>
    <row r="1291">
      <c r="A1291" s="4" t="inlineStr">
        <is>
          <t>Label</t>
        </is>
      </c>
      <c r="B1291" s="4" t="inlineStr">
        <is>
          <t>rr_AverageAnnualReturnLabel</t>
        </is>
      </c>
      <c r="C1291" s="4" t="inlineStr">
        <is>
          <t>MSCI ACWI Index (net)(Index returns reflect invested dividends net of withholding taxes, but reflect no deduction for fees, expenses, or other taxes)</t>
        </is>
      </c>
    </row>
    <row r="1292">
      <c r="A1292" s="4" t="inlineStr">
        <is>
          <t>1 Year</t>
        </is>
      </c>
      <c r="B1292" s="4" t="inlineStr">
        <is>
          <t>rr_AverageAnnualReturnYear01</t>
        </is>
      </c>
      <c r="C1292" s="4" t="inlineStr">
        <is>
          <t>16.25%</t>
        </is>
      </c>
    </row>
    <row r="1293">
      <c r="A1293" s="4" t="inlineStr">
        <is>
          <t>Since Inception</t>
        </is>
      </c>
      <c r="B1293" s="4" t="inlineStr">
        <is>
          <t>rr_AverageAnnualReturnSinceInception</t>
        </is>
      </c>
      <c r="C1293" s="4" t="inlineStr">
        <is>
          <t>11.13%</t>
        </is>
      </c>
    </row>
    <row r="1294">
      <c r="A1294" s="4" t="inlineStr">
        <is>
          <t>Global X Funds | Global X Autonomous &amp; Electric Vehicles ETF | Solactive Autonomous &amp; Electric Vehicles Index (net)</t>
        </is>
      </c>
    </row>
    <row r="1295">
      <c r="A1295" s="3" t="inlineStr">
        <is>
          <t>Prospectus [Line Items]</t>
        </is>
      </c>
      <c r="B1295" s="4" t="inlineStr">
        <is>
          <t>rr_ProspectusLineItems</t>
        </is>
      </c>
    </row>
    <row r="1296">
      <c r="A1296" s="4" t="inlineStr">
        <is>
          <t>Index No Deduction for Fees, Expenses, Taxes [Text]</t>
        </is>
      </c>
      <c r="B1296" s="4" t="inlineStr">
        <is>
          <t>rr_IndexNoDeductionForFeesExpensesTaxes</t>
        </is>
      </c>
      <c r="C1296" s="4" t="inlineStr">
        <is>
          <t>(Index returns reflect invested dividends net of withholding taxes, but reflect no deduction for fees, expenses, or other taxes)</t>
        </is>
      </c>
    </row>
    <row r="1297">
      <c r="A1297" s="4" t="inlineStr">
        <is>
          <t>Label</t>
        </is>
      </c>
      <c r="B1297" s="4" t="inlineStr">
        <is>
          <t>rr_AverageAnnualReturnLabel</t>
        </is>
      </c>
      <c r="C1297" s="4" t="inlineStr">
        <is>
          <t>Solactive Autonomous &amp; Electric Vehicles Index (net)(Index returns reflect invested dividends net of withholding taxes, but reflect no deduction for fees, expenses, or other taxes)</t>
        </is>
      </c>
    </row>
    <row r="1298">
      <c r="A1298" s="4" t="inlineStr">
        <is>
          <t>1 Year</t>
        </is>
      </c>
      <c r="B1298" s="4" t="inlineStr">
        <is>
          <t>rr_AverageAnnualReturnYear01</t>
        </is>
      </c>
      <c r="C1298" s="4" t="inlineStr">
        <is>
          <t>62.71%</t>
        </is>
      </c>
    </row>
    <row r="1299">
      <c r="A1299" s="4" t="inlineStr">
        <is>
          <t>Since Inception</t>
        </is>
      </c>
      <c r="B1299" s="4" t="inlineStr">
        <is>
          <t>rr_AverageAnnualReturnSinceInception</t>
        </is>
      </c>
      <c r="C1299" s="4" t="inlineStr">
        <is>
          <t>20.79%</t>
        </is>
      </c>
    </row>
    <row r="1300">
      <c r="A1300" s="4" t="inlineStr">
        <is>
          <t>Global X Funds | Global X Autonomous &amp; Electric Vehicles ETF | Global X Autonomous &amp; Electric Vehicles ETF</t>
        </is>
      </c>
    </row>
    <row r="1301">
      <c r="A1301" s="3" t="inlineStr">
        <is>
          <t>Prospectus [Line Items]</t>
        </is>
      </c>
      <c r="B1301" s="4" t="inlineStr">
        <is>
          <t>rr_ProspectusLineItems</t>
        </is>
      </c>
    </row>
    <row r="1302">
      <c r="A1302" s="4" t="inlineStr">
        <is>
          <t>Trading Symbol</t>
        </is>
      </c>
      <c r="B1302" s="4" t="inlineStr">
        <is>
          <t>dei_TradingSymbol</t>
        </is>
      </c>
      <c r="C1302" s="4" t="inlineStr">
        <is>
          <t>DRIV</t>
        </is>
      </c>
    </row>
    <row r="1303">
      <c r="A1303" s="4" t="inlineStr">
        <is>
          <t>Management Fees (as a percentage of Assets)</t>
        </is>
      </c>
      <c r="B1303" s="4" t="inlineStr">
        <is>
          <t>rr_ManagementFeesOverAssets</t>
        </is>
      </c>
      <c r="C1303" s="4" t="inlineStr">
        <is>
          <t>0.68%</t>
        </is>
      </c>
    </row>
    <row r="1304">
      <c r="A1304" s="4" t="inlineStr">
        <is>
          <t>Distribution and Service (12b-1) Fees</t>
        </is>
      </c>
      <c r="B1304" s="4" t="inlineStr">
        <is>
          <t>rr_DistributionAndService12b1FeesOverAssets</t>
        </is>
      </c>
      <c r="C1304" s="4" t="inlineStr">
        <is>
          <t xml:space="preserve">none
				</t>
        </is>
      </c>
    </row>
    <row r="1305">
      <c r="A1305" s="4" t="inlineStr">
        <is>
          <t>Other Expenses (as a percentage of Assets):</t>
        </is>
      </c>
      <c r="B1305" s="4" t="inlineStr">
        <is>
          <t>rr_OtherExpensesOverAssets</t>
        </is>
      </c>
      <c r="C1305" s="4" t="inlineStr">
        <is>
          <t xml:space="preserve">none
				</t>
        </is>
      </c>
    </row>
    <row r="1306">
      <c r="A1306" s="4" t="inlineStr">
        <is>
          <t>Expenses (as a percentage of Assets)</t>
        </is>
      </c>
      <c r="B1306" s="4" t="inlineStr">
        <is>
          <t>rr_ExpensesOverAssets</t>
        </is>
      </c>
      <c r="C1306" s="4" t="inlineStr">
        <is>
          <t>0.68%</t>
        </is>
      </c>
    </row>
    <row r="1307">
      <c r="A1307" s="4" t="inlineStr">
        <is>
          <t>Expense Example, with Redemption, 1 Year</t>
        </is>
      </c>
      <c r="B1307" s="4" t="inlineStr">
        <is>
          <t>rr_ExpenseExampleYear01</t>
        </is>
      </c>
      <c r="C1307" s="5" t="n">
        <v>69</v>
      </c>
    </row>
    <row r="1308">
      <c r="A1308" s="4" t="inlineStr">
        <is>
          <t>Expense Example, with Redemption, 3 Years</t>
        </is>
      </c>
      <c r="B1308" s="4" t="inlineStr">
        <is>
          <t>rr_ExpenseExampleYear03</t>
        </is>
      </c>
      <c r="C1308" s="6" t="n">
        <v>218</v>
      </c>
    </row>
    <row r="1309">
      <c r="A1309" s="4" t="inlineStr">
        <is>
          <t>Expense Example, with Redemption, 5 Years</t>
        </is>
      </c>
      <c r="B1309" s="4" t="inlineStr">
        <is>
          <t>rr_ExpenseExampleYear05</t>
        </is>
      </c>
      <c r="C1309" s="6" t="n">
        <v>379</v>
      </c>
    </row>
    <row r="1310">
      <c r="A1310" s="4" t="inlineStr">
        <is>
          <t>Expense Example, with Redemption, 10 Years</t>
        </is>
      </c>
      <c r="B1310" s="4" t="inlineStr">
        <is>
          <t>rr_ExpenseExampleYear10</t>
        </is>
      </c>
      <c r="C1310" s="5" t="n">
        <v>847</v>
      </c>
    </row>
    <row r="1311">
      <c r="A1311" s="4" t="inlineStr">
        <is>
          <t>Annual Return 2019</t>
        </is>
      </c>
      <c r="B1311" s="4" t="inlineStr">
        <is>
          <t>rr_AnnualReturn2019</t>
        </is>
      </c>
      <c r="C1311" s="4" t="inlineStr">
        <is>
          <t>28.04%</t>
        </is>
      </c>
    </row>
    <row r="1312">
      <c r="A1312" s="4" t="inlineStr">
        <is>
          <t>Annual Return 2020</t>
        </is>
      </c>
      <c r="B1312" s="4" t="inlineStr">
        <is>
          <t>rr_AnnualReturn2020</t>
        </is>
      </c>
      <c r="C1312" s="4" t="inlineStr">
        <is>
          <t>62.21%</t>
        </is>
      </c>
    </row>
    <row r="1313">
      <c r="A1313" s="4" t="inlineStr">
        <is>
          <t>Highest Quarterly Return, Label</t>
        </is>
      </c>
      <c r="B1313" s="4" t="inlineStr">
        <is>
          <t>rr_HighestQuarterlyReturnLabel</t>
        </is>
      </c>
      <c r="C1313" s="4" t="inlineStr">
        <is>
          <t>Best Quarter:</t>
        </is>
      </c>
    </row>
    <row r="1314">
      <c r="A1314" s="4" t="inlineStr">
        <is>
          <t>Highest Quarterly Return, Date</t>
        </is>
      </c>
      <c r="B1314" s="4" t="inlineStr">
        <is>
          <t>rr_BarChartHighestQuarterlyReturnDate</t>
        </is>
      </c>
      <c r="C1314" s="4" t="inlineStr">
        <is>
          <t>Dec. 31,
		2020</t>
        </is>
      </c>
    </row>
    <row r="1315">
      <c r="A1315" s="4" t="inlineStr">
        <is>
          <t>Highest Quarterly Return</t>
        </is>
      </c>
      <c r="B1315" s="4" t="inlineStr">
        <is>
          <t>rr_BarChartHighestQuarterlyReturn</t>
        </is>
      </c>
      <c r="C1315" s="4" t="inlineStr">
        <is>
          <t>42.08%</t>
        </is>
      </c>
    </row>
    <row r="1316">
      <c r="A1316" s="4" t="inlineStr">
        <is>
          <t>Lowest Quarterly Return, Label</t>
        </is>
      </c>
      <c r="B1316" s="4" t="inlineStr">
        <is>
          <t>rr_LowestQuarterlyReturnLabel</t>
        </is>
      </c>
      <c r="C1316" s="4" t="inlineStr">
        <is>
          <t>Worst Quarter:</t>
        </is>
      </c>
    </row>
    <row r="1317">
      <c r="A1317" s="4" t="inlineStr">
        <is>
          <t>Lowest Quarterly Return, Date</t>
        </is>
      </c>
      <c r="B1317" s="4" t="inlineStr">
        <is>
          <t>rr_BarChartLowestQuarterlyReturnDate</t>
        </is>
      </c>
      <c r="C1317" s="4" t="inlineStr">
        <is>
          <t>Mar. 31,
		2020</t>
        </is>
      </c>
    </row>
    <row r="1318">
      <c r="A1318" s="4" t="inlineStr">
        <is>
          <t>Lowest Quarterly Return</t>
        </is>
      </c>
      <c r="B1318" s="4" t="inlineStr">
        <is>
          <t>rr_BarChartLowestQuarterlyReturn</t>
        </is>
      </c>
      <c r="C1318" s="4" t="inlineStr">
        <is>
          <t>(24.71%)</t>
        </is>
      </c>
    </row>
    <row r="1319">
      <c r="A1319" s="4" t="inlineStr">
        <is>
          <t>Label</t>
        </is>
      </c>
      <c r="B1319" s="4" t="inlineStr">
        <is>
          <t>rr_AverageAnnualReturnLabel</t>
        </is>
      </c>
      <c r="C1319" s="4" t="inlineStr">
        <is>
          <t>·Return before taxes</t>
        </is>
      </c>
    </row>
    <row r="1320">
      <c r="A1320" s="4" t="inlineStr">
        <is>
          <t>1 Year</t>
        </is>
      </c>
      <c r="B1320" s="4" t="inlineStr">
        <is>
          <t>rr_AverageAnnualReturnYear01</t>
        </is>
      </c>
      <c r="C1320" s="4" t="inlineStr">
        <is>
          <t>62.21%</t>
        </is>
      </c>
    </row>
    <row r="1321">
      <c r="A1321" s="4" t="inlineStr">
        <is>
          <t>Since Inception</t>
        </is>
      </c>
      <c r="B1321" s="4" t="inlineStr">
        <is>
          <t>rr_AverageAnnualReturnSinceInception</t>
        </is>
      </c>
      <c r="C1321" s="4" t="inlineStr">
        <is>
          <t>20.74%</t>
        </is>
      </c>
    </row>
    <row r="1322">
      <c r="A1322" s="4" t="inlineStr">
        <is>
          <t>Inception Date</t>
        </is>
      </c>
      <c r="B1322" s="4" t="inlineStr">
        <is>
          <t>rr_AverageAnnualReturnInceptionDate</t>
        </is>
      </c>
      <c r="C1322" s="4" t="inlineStr">
        <is>
          <t>Apr. 13,
		2018</t>
        </is>
      </c>
    </row>
    <row r="1323">
      <c r="A1323" s="4" t="inlineStr">
        <is>
          <t>Global X Funds | Global X Autonomous &amp; Electric Vehicles ETF | Global X Autonomous &amp; Electric Vehicles ETF | After Taxes on Distributions</t>
        </is>
      </c>
    </row>
    <row r="1324">
      <c r="A1324" s="3" t="inlineStr">
        <is>
          <t>Prospectus [Line Items]</t>
        </is>
      </c>
      <c r="B1324" s="4" t="inlineStr">
        <is>
          <t>rr_ProspectusLineItems</t>
        </is>
      </c>
    </row>
    <row r="1325">
      <c r="A1325" s="4" t="inlineStr">
        <is>
          <t>Label</t>
        </is>
      </c>
      <c r="B1325" s="4" t="inlineStr">
        <is>
          <t>rr_AverageAnnualReturnLabel</t>
        </is>
      </c>
      <c r="C1325" s="4" t="inlineStr">
        <is>
          <t>·Return after taxes on distributions1</t>
        </is>
      </c>
      <c r="D1325" s="4" t="inlineStr">
        <is>
          <t>[23]</t>
        </is>
      </c>
    </row>
    <row r="1326">
      <c r="A1326" s="4" t="inlineStr">
        <is>
          <t>1 Year</t>
        </is>
      </c>
      <c r="B1326" s="4" t="inlineStr">
        <is>
          <t>rr_AverageAnnualReturnYear01</t>
        </is>
      </c>
      <c r="C1326" s="4" t="inlineStr">
        <is>
          <t>62.04%</t>
        </is>
      </c>
      <c r="D1326" s="4" t="inlineStr">
        <is>
          <t>[23]</t>
        </is>
      </c>
    </row>
    <row r="1327">
      <c r="A1327" s="4" t="inlineStr">
        <is>
          <t>Since Inception</t>
        </is>
      </c>
      <c r="B1327" s="4" t="inlineStr">
        <is>
          <t>rr_AverageAnnualReturnSinceInception</t>
        </is>
      </c>
      <c r="C1327" s="4" t="inlineStr">
        <is>
          <t>20.27%</t>
        </is>
      </c>
      <c r="D1327" s="4" t="inlineStr">
        <is>
          <t>[23]</t>
        </is>
      </c>
    </row>
    <row r="1328">
      <c r="A1328" s="4" t="inlineStr">
        <is>
          <t>Inception Date</t>
        </is>
      </c>
      <c r="B1328" s="4" t="inlineStr">
        <is>
          <t>rr_AverageAnnualReturnInceptionDate</t>
        </is>
      </c>
      <c r="C1328" s="4" t="inlineStr">
        <is>
          <t>Apr. 13,
		2018</t>
        </is>
      </c>
      <c r="D1328" s="4" t="inlineStr">
        <is>
          <t>[23]</t>
        </is>
      </c>
    </row>
    <row r="1329">
      <c r="A1329" s="4" t="inlineStr">
        <is>
          <t>Global X Funds | Global X Autonomous &amp; Electric Vehicles ETF | Global X Autonomous &amp; Electric Vehicles ETF | After Taxes on Distributions and Sales</t>
        </is>
      </c>
    </row>
    <row r="1330">
      <c r="A1330" s="3" t="inlineStr">
        <is>
          <t>Prospectus [Line Items]</t>
        </is>
      </c>
      <c r="B1330" s="4" t="inlineStr">
        <is>
          <t>rr_ProspectusLineItems</t>
        </is>
      </c>
    </row>
    <row r="1331">
      <c r="A1331" s="4" t="inlineStr">
        <is>
          <t>Label</t>
        </is>
      </c>
      <c r="B1331" s="4" t="inlineStr">
        <is>
          <t>rr_AverageAnnualReturnLabel</t>
        </is>
      </c>
      <c r="C1331" s="4" t="inlineStr">
        <is>
          <t>·Return after taxes on distributions and sale of Fund Shares1</t>
        </is>
      </c>
      <c r="D1331" s="4" t="inlineStr">
        <is>
          <t>[23]</t>
        </is>
      </c>
    </row>
    <row r="1332">
      <c r="A1332" s="4" t="inlineStr">
        <is>
          <t>1 Year</t>
        </is>
      </c>
      <c r="B1332" s="4" t="inlineStr">
        <is>
          <t>rr_AverageAnnualReturnYear01</t>
        </is>
      </c>
      <c r="C1332" s="4" t="inlineStr">
        <is>
          <t>36.88%</t>
        </is>
      </c>
      <c r="D1332" s="4" t="inlineStr">
        <is>
          <t>[23]</t>
        </is>
      </c>
    </row>
    <row r="1333">
      <c r="A1333" s="4" t="inlineStr">
        <is>
          <t>Since Inception</t>
        </is>
      </c>
      <c r="B1333" s="4" t="inlineStr">
        <is>
          <t>rr_AverageAnnualReturnSinceInception</t>
        </is>
      </c>
      <c r="C1333" s="4" t="inlineStr">
        <is>
          <t>16.18%</t>
        </is>
      </c>
      <c r="D1333" s="4" t="inlineStr">
        <is>
          <t>[23]</t>
        </is>
      </c>
    </row>
    <row r="1334">
      <c r="A1334" s="4" t="inlineStr">
        <is>
          <t>Inception Date</t>
        </is>
      </c>
      <c r="B1334" s="4" t="inlineStr">
        <is>
          <t>rr_AverageAnnualReturnInceptionDate</t>
        </is>
      </c>
      <c r="C1334" s="4" t="inlineStr">
        <is>
          <t>Apr. 13,
		2018</t>
        </is>
      </c>
      <c r="D1334" s="4" t="inlineStr">
        <is>
          <t>[23]</t>
        </is>
      </c>
    </row>
    <row r="1335">
      <c r="A1335" s="4" t="inlineStr">
        <is>
          <t>Global X Funds | Global X Cloud Computing ETF</t>
        </is>
      </c>
    </row>
    <row r="1336">
      <c r="A1336" s="3" t="inlineStr">
        <is>
          <t>Prospectus [Line Items]</t>
        </is>
      </c>
      <c r="B1336" s="4" t="inlineStr">
        <is>
          <t>rr_ProspectusLineItems</t>
        </is>
      </c>
    </row>
    <row r="1337">
      <c r="A1337" s="4" t="inlineStr">
        <is>
          <t>Risk/Return [Heading]</t>
        </is>
      </c>
      <c r="B1337" s="4" t="inlineStr">
        <is>
          <t>rr_RiskReturnHeading</t>
        </is>
      </c>
      <c r="C1337" s="4" t="inlineStr">
        <is>
          <t>Global X Cloud Computing ETF</t>
        </is>
      </c>
    </row>
    <row r="1338">
      <c r="A1338" s="4" t="inlineStr">
        <is>
          <t>Objective [Heading]</t>
        </is>
      </c>
      <c r="B1338" s="4" t="inlineStr">
        <is>
          <t>rr_ObjectiveHeading</t>
        </is>
      </c>
      <c r="C1338" s="4" t="inlineStr">
        <is>
          <t>INVESTMENT OBJECTIVE</t>
        </is>
      </c>
    </row>
    <row r="1339">
      <c r="A1339" s="4" t="inlineStr">
        <is>
          <t>Objective, Primary [Text Block]</t>
        </is>
      </c>
      <c r="B1339" s="4" t="inlineStr">
        <is>
          <t>rr_ObjectivePrimaryTextBlock</t>
        </is>
      </c>
      <c r="C1339" s="4" t="inlineStr">
        <is>
          <t>The Global X Cloud Computing ETF ("Fund") seeks to provide investment results that correspond generally to the price and yield performance, before fees and expenses, of the Indxx Global Cloud Computing Index ("Underlying Index").</t>
        </is>
      </c>
    </row>
    <row r="1340">
      <c r="A1340" s="4" t="inlineStr">
        <is>
          <t>Expense [Heading]</t>
        </is>
      </c>
      <c r="B1340" s="4" t="inlineStr">
        <is>
          <t>rr_ExpenseHeading</t>
        </is>
      </c>
      <c r="C1340" s="4" t="inlineStr">
        <is>
          <t>FEES AND EXPENSES</t>
        </is>
      </c>
    </row>
    <row r="1341">
      <c r="A1341" s="4" t="inlineStr">
        <is>
          <t>Expense Narrative [Text Block]</t>
        </is>
      </c>
      <c r="B1341" s="4" t="inlineStr">
        <is>
          <t>rr_ExpenseNarrativeTextBlock</t>
        </is>
      </c>
      <c r="C1341"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342">
      <c r="A1342" s="4" t="inlineStr">
        <is>
          <t>Operating Expenses Caption [Text]</t>
        </is>
      </c>
      <c r="B1342" s="4" t="inlineStr">
        <is>
          <t>rr_OperatingExpensesCaption</t>
        </is>
      </c>
      <c r="C1342" s="4" t="inlineStr">
        <is>
          <t>Annual Fund Operating Expenses (expenses that you pay each year as a percentage of the value of your investment):</t>
        </is>
      </c>
    </row>
    <row r="1343">
      <c r="A1343" s="4" t="inlineStr">
        <is>
          <t>Portfolio Turnover [Heading]</t>
        </is>
      </c>
      <c r="B1343" s="4" t="inlineStr">
        <is>
          <t>rr_PortfolioTurnoverHeading</t>
        </is>
      </c>
      <c r="C1343" s="4" t="inlineStr">
        <is>
          <t>Portfolio Turnover:</t>
        </is>
      </c>
    </row>
    <row r="1344">
      <c r="A1344" s="4" t="inlineStr">
        <is>
          <t>Portfolio Turnover [Text Block]</t>
        </is>
      </c>
      <c r="B1344" s="4" t="inlineStr">
        <is>
          <t>rr_PortfolioTurnoverTextBlock</t>
        </is>
      </c>
      <c r="C134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23.03% of the average value of its portfolio.</t>
        </is>
      </c>
    </row>
    <row r="1345">
      <c r="A1345" s="4" t="inlineStr">
        <is>
          <t>Portfolio Turnover, Rate</t>
        </is>
      </c>
      <c r="B1345" s="4" t="inlineStr">
        <is>
          <t>rr_PortfolioTurnoverRate</t>
        </is>
      </c>
      <c r="C1345" s="4" t="inlineStr">
        <is>
          <t>23.03%</t>
        </is>
      </c>
    </row>
    <row r="1346">
      <c r="A1346" s="4" t="inlineStr">
        <is>
          <t>Expense Exchange Traded Fund Commissions [Text]</t>
        </is>
      </c>
      <c r="B1346" s="4" t="inlineStr">
        <is>
          <t>rr_ExpenseExchangeTradedFundCommissions</t>
        </is>
      </c>
      <c r="C1346" s="4" t="inlineStr">
        <is>
          <t>You may pay other fees, such as brokerage commissions and other fees to financial intermediaries, which are not reflected in the table and examples below.</t>
        </is>
      </c>
    </row>
    <row r="1347">
      <c r="A1347" s="4" t="inlineStr">
        <is>
          <t>Expense Example [Heading]</t>
        </is>
      </c>
      <c r="B1347" s="4" t="inlineStr">
        <is>
          <t>rr_ExpenseExampleHeading</t>
        </is>
      </c>
      <c r="C1347" s="4" t="inlineStr">
        <is>
          <t>Example:</t>
        </is>
      </c>
    </row>
    <row r="1348">
      <c r="A1348" s="4" t="inlineStr">
        <is>
          <t>Expense Example Narrative [Text Block]</t>
        </is>
      </c>
      <c r="B1348" s="4" t="inlineStr">
        <is>
          <t>rr_ExpenseExampleNarrativeTextBlock</t>
        </is>
      </c>
      <c r="C1348"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349">
      <c r="A1349" s="4" t="inlineStr">
        <is>
          <t>Expense Example by, Year, Caption [Text]</t>
        </is>
      </c>
      <c r="B1349" s="4" t="inlineStr">
        <is>
          <t>rr_ExpenseExampleByYearCaption</t>
        </is>
      </c>
      <c r="C1349"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50">
      <c r="A1350" s="4" t="inlineStr">
        <is>
          <t>Strategy [Heading]</t>
        </is>
      </c>
      <c r="B1350" s="4" t="inlineStr">
        <is>
          <t>rr_StrategyHeading</t>
        </is>
      </c>
      <c r="C1350" s="4" t="inlineStr">
        <is>
          <t>PRINCIPAL INVESTMENT STRATEGIES</t>
        </is>
      </c>
    </row>
    <row r="1351">
      <c r="A1351" s="4" t="inlineStr">
        <is>
          <t>Strategy Narrative [Text Block]</t>
        </is>
      </c>
      <c r="B1351" s="4" t="inlineStr">
        <is>
          <t>rr_StrategyNarrativeTextBlock</t>
        </is>
      </c>
      <c r="C1351"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provide exposure to exchange-listed companies that are positioned to benefit from the increased adoption of cloud computing technology, including but not limited to companies whose principal business is in offering computing Software-as-a-Service ("SaaS"), Platform-as-a-Service ("PaaS"), Infrastructure-as-a-Service ("IaaS"), managed server storage space and data center real estate investment trusts ("REITs"), and/or cloud and edge computing infrastructure and hardware (collectively, "Cloud Computing Companies"), as defined by Indxx LLC, the provider of the Underlying Index ("Index Provider"). In constructing the Underlying Index, the Index Provider first identifies FactSet Industries related to cloud computing. Companies within these Industries, as of the selection date, are further reviewed by the Index Provider on the basis of revenue related to cloud computing activities. To be eligible for the Underlying Index, a company is considered by the Index Provider to be a Cloud Computing Company if the company generates at least 50% of its revenues from cloud computing activities, as determined by the Index Provider. The Index Provider classifies Cloud Computing Companies as those companies that (i) license and deliver software over the internet on a subscription basis (SaaS), (ii) provide a platform for creating software applications which are delivered over the internet (PaaS), (iii) provide virtualized computing infrastructure over the internet (IaaS), (iv) own and manage facilities customers use to store data and servers, including data center REITs, and/or (v) manufacture or distribute infrastructure and/or hardware components used in cloud and edge computing activities, as determined by the Index Provider. In addition, companies that generate at least $500 million of revenue from providing public cloud infrastructure (but less than 50% of their overall revenues), are eligible for inclusion in the Underlying Index. These companies are subject to an individual weight cap of 2% and an aggregate weight cap of 10% at each semi-annual rebalance. To be a part of the eligible universe of the Underlying Index, certain minimum market capitalization and liquidity criteria, as defined by the Index Provider, must be met. As of January 31, 2021, companies must have a minimum market capitalization of $200 million and a minimum average daily turnover for the last 6 months (or since the IPO launch date for Significant IPOs as defined by the Index Provider) greater than or equal to $2 million in order to be eligible for inclusion in the Underlying Index. As of January 31, 2021, companies listed in the following countries were eligible for inclusion in the Indxx Global Cloud Computing Index: Australia, Austria, Belgium, Brazil, Canada, Chile, China, Colombia, Czech Republic, Denmark, Egypt, Finland, France, Germany, Greece, Hong Kong, Hungary, Indonesia, Ireland, Israel, Italy, Japan, Luxembourg, Malaysia, Mexico, Netherlands, New Zealand, Norway, Peru, Philippines, Poland, Portugal, Qatar, Russia, South Africa, South Korea, Singapore, Spain, Sweden, Switzerland, Taiwan, Thailand, Turkey, United Arab Emirates, the United Kingdom, and the United Stat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Underlying Index may include large-, mid- or small-capitalization companies, and components primarily include information technology companies. As of January 31, 2021, the Underlying Index had 36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software industry and had significant exposure to the information technology sector.</t>
        </is>
      </c>
    </row>
    <row r="1352">
      <c r="A1352" s="4" t="inlineStr">
        <is>
          <t>Strategy Portfolio Concentration [Text]</t>
        </is>
      </c>
      <c r="B1352" s="4" t="inlineStr">
        <is>
          <t>rr_StrategyPortfolioConcentration</t>
        </is>
      </c>
      <c r="C1352"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software industry and had significant exposure to the information technology sector.</t>
        </is>
      </c>
    </row>
    <row r="1353">
      <c r="A1353" s="4" t="inlineStr">
        <is>
          <t>Risk [Heading]</t>
        </is>
      </c>
      <c r="B1353" s="4" t="inlineStr">
        <is>
          <t>rr_RiskHeading</t>
        </is>
      </c>
      <c r="C1353" s="4" t="inlineStr">
        <is>
          <t>SUMMARY OF PRINCIPAL RISKS</t>
        </is>
      </c>
    </row>
    <row r="1354">
      <c r="A1354" s="4" t="inlineStr">
        <is>
          <t>Risk Narrative [Text Block]</t>
        </is>
      </c>
      <c r="B1354" s="4" t="inlineStr">
        <is>
          <t>rr_RiskNarrativeTextBlock</t>
        </is>
      </c>
      <c r="C135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Associated Risks Related to Investing in Cloud Computing Companies: Cloud Computing companies may have limited product lines, markets, financial resources or personnel. These companies typically face intense competition and potentially rapid product obsolescence. In addition, many Cloud Computing companies store sensitive consumer information and could be the target of cybersecurity attacks and other types of theft, which could have a negative impact on these companies. As a result, Cloud Computing companies may be adversely impacted by government regulations, and may be subject to additional regulatory oversight with regard to privacy concerns and cybersecurity risk. These companies are also heavily dependent on intellectual property rights and may be adversely affected by loss or impairment of those rights. Cloud Computing companies could be negatively impacted by disruptions in service caused by hardware or software failure, or by interruptions or delays in service by third-party data center hosting facilities and maintenance providers. Cloud Computing companies, especially smaller companies, tend to be more volatile than companies that do not rely heavily on technology. The customers and/or suppliers of Cloud Computing companies may be concentrated in a particular country, region or industry. Any adverse event affecting one of these countries, regions or industries could have a negative impact on Cloud Computing companies. Cloud Computing companies may participate in monopolistic practices that could make them subject to higher levels of regulatory scrutiny and/or potential break ups in the future, which could severely impact the viability of these companies. Through its portfolio companies’ customers and suppliers, the Fund is specifically exposed to Asian Economic Risk , European Economic Risk and North Americ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Software Industry: The software industry can be significantly affected by intense competition, aggressive pricing, technological innovations, and product obsolescence. Companies in the application software industry, in particular, may also be negatively affected by the decline or fluctuation of subscription renewal rates for their products and services, which may have an adverse effect on profit margins. Companies in the systems software industry may be adversely affected by, among other things, actual or perceived security vulnerabilities in their products and services, which may result in individual or class action lawsuits, state or federal enforcement actions and other remediation cost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 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355">
      <c r="A1355" s="4" t="inlineStr">
        <is>
          <t>Risk Lose Money [Text]</t>
        </is>
      </c>
      <c r="B1355" s="4" t="inlineStr">
        <is>
          <t>rr_RiskLoseMoney</t>
        </is>
      </c>
      <c r="C1355" s="4" t="inlineStr">
        <is>
          <t>As with any investment, you could lose all or part of your investment in the Fund, and the Fund’s performance could trail that of other investments.</t>
        </is>
      </c>
    </row>
    <row r="1356">
      <c r="A1356" s="4" t="inlineStr">
        <is>
          <t>Risk Nondiversified Status [Text]</t>
        </is>
      </c>
      <c r="B1356" s="4" t="inlineStr">
        <is>
          <t>rr_RiskNondiversifiedStatus</t>
        </is>
      </c>
      <c r="C1356"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357">
      <c r="A1357" s="4" t="inlineStr">
        <is>
          <t>Risk Not Insured Depository Institution [Text]</t>
        </is>
      </c>
      <c r="B1357" s="4" t="inlineStr">
        <is>
          <t>rr_RiskNotInsuredDepositoryInstitution</t>
        </is>
      </c>
      <c r="C1357" s="4" t="inlineStr">
        <is>
          <t>An investment in the Fund is not a bank deposit and it is not insured or guaranteed by the Federal Deposit Insurance Corporation or any other government agency, the Adviser or any of its affiliates.</t>
        </is>
      </c>
    </row>
    <row r="1358">
      <c r="A1358" s="4" t="inlineStr">
        <is>
          <t>Bar Chart and Performance Table [Heading]</t>
        </is>
      </c>
      <c r="B1358" s="4" t="inlineStr">
        <is>
          <t>rr_BarChartAndPerformanceTableHeading</t>
        </is>
      </c>
      <c r="C1358" s="4" t="inlineStr">
        <is>
          <t>PERFORMANCE INFORMATION</t>
        </is>
      </c>
    </row>
    <row r="1359">
      <c r="A1359" s="4" t="inlineStr">
        <is>
          <t>Performance Narrative [Text Block]</t>
        </is>
      </c>
      <c r="B1359" s="4" t="inlineStr">
        <is>
          <t>rr_PerformanceNarrativeTextBlock</t>
        </is>
      </c>
      <c r="C1359"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360">
      <c r="A1360" s="4" t="inlineStr">
        <is>
          <t>Performance Information Illustrates Variability of Returns [Text]</t>
        </is>
      </c>
      <c r="B1360" s="4" t="inlineStr">
        <is>
          <t>rr_PerformanceInformationIllustratesVariabilityOfReturns</t>
        </is>
      </c>
      <c r="C1360"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1361">
      <c r="A1361" s="4" t="inlineStr">
        <is>
          <t>Performance Availability Website Address [Text]</t>
        </is>
      </c>
      <c r="B1361" s="4" t="inlineStr">
        <is>
          <t>rr_PerformanceAvailabilityWebSiteAddress</t>
        </is>
      </c>
      <c r="C1361" s="4" t="inlineStr">
        <is>
          <t>www.globalxetfs.com</t>
        </is>
      </c>
    </row>
    <row r="1362">
      <c r="A1362" s="4" t="inlineStr">
        <is>
          <t>Performance Past Does Not Indicate Future [Text]</t>
        </is>
      </c>
      <c r="B1362" s="4" t="inlineStr">
        <is>
          <t>rr_PerformancePastDoesNotIndicateFuture</t>
        </is>
      </c>
      <c r="C1362" s="4" t="inlineStr">
        <is>
          <t>The Fund's past performance (before and after taxes) is not necessarily indicative of how the Fund will perform in the future.</t>
        </is>
      </c>
    </row>
    <row r="1363">
      <c r="A1363" s="4" t="inlineStr">
        <is>
          <t>Bar Chart [Heading]</t>
        </is>
      </c>
      <c r="B1363" s="4" t="inlineStr">
        <is>
          <t>rr_BarChartHeading</t>
        </is>
      </c>
      <c r="C1363" s="4" t="inlineStr">
        <is>
          <t>Annual Total Returns (Years Ended December 31)</t>
        </is>
      </c>
    </row>
    <row r="1364">
      <c r="A1364" s="4" t="inlineStr">
        <is>
          <t>Bar Chart Closing [Text Block]</t>
        </is>
      </c>
      <c r="B1364" s="4" t="inlineStr">
        <is>
          <t>rr_BarChartClosingTextBlock</t>
        </is>
      </c>
      <c r="C1364" s="4" t="inlineStr">
        <is>
          <t>Best Quarter: 06/30/20 46.55% Worst Quarter: 03/31/20 -7.11%</t>
        </is>
      </c>
    </row>
    <row r="1365">
      <c r="A1365" s="4" t="inlineStr">
        <is>
          <t>Performance Table Heading</t>
        </is>
      </c>
      <c r="B1365" s="4" t="inlineStr">
        <is>
          <t>rr_PerformanceTableHeading</t>
        </is>
      </c>
      <c r="C1365" s="4" t="inlineStr">
        <is>
          <t>Average Annual Total Returns (for the Periods Ended December 31, 2020)</t>
        </is>
      </c>
    </row>
    <row r="1366">
      <c r="A1366" s="4" t="inlineStr">
        <is>
          <t>Performance Table Uses Highest Federal Rate</t>
        </is>
      </c>
      <c r="B1366" s="4" t="inlineStr">
        <is>
          <t>rr_PerformanceTableUsesHighestFederalRate</t>
        </is>
      </c>
      <c r="C1366" s="4" t="inlineStr">
        <is>
          <t>After-tax returns are calculated using the historical highest individual U.S. federal marginal income tax rates and do not reflect the impact of state and local taxes.</t>
        </is>
      </c>
    </row>
    <row r="1367">
      <c r="A1367" s="4" t="inlineStr">
        <is>
          <t>Performance Table Not Relevant to Tax Deferred</t>
        </is>
      </c>
      <c r="B1367" s="4" t="inlineStr">
        <is>
          <t>rr_PerformanceTableNotRelevantToTaxDeferred</t>
        </is>
      </c>
      <c r="C1367"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368">
      <c r="A1368" s="4" t="inlineStr">
        <is>
          <t>Global X Funds | Global X Cloud Computing ETF | MSCI ACWI Index (net)</t>
        </is>
      </c>
    </row>
    <row r="1369">
      <c r="A1369" s="3" t="inlineStr">
        <is>
          <t>Prospectus [Line Items]</t>
        </is>
      </c>
      <c r="B1369" s="4" t="inlineStr">
        <is>
          <t>rr_ProspectusLineItems</t>
        </is>
      </c>
    </row>
    <row r="1370">
      <c r="A1370" s="4" t="inlineStr">
        <is>
          <t>Index No Deduction for Fees, Expenses, Taxes [Text]</t>
        </is>
      </c>
      <c r="B1370" s="4" t="inlineStr">
        <is>
          <t>rr_IndexNoDeductionForFeesExpensesTaxes</t>
        </is>
      </c>
      <c r="C1370" s="4" t="inlineStr">
        <is>
          <t>(Index returns reflect invested dividends net of withholding taxes, but reflect no deduction for fees, expenses, or other taxes)</t>
        </is>
      </c>
    </row>
    <row r="1371">
      <c r="A1371" s="4" t="inlineStr">
        <is>
          <t>Label</t>
        </is>
      </c>
      <c r="B1371" s="4" t="inlineStr">
        <is>
          <t>rr_AverageAnnualReturnLabel</t>
        </is>
      </c>
      <c r="C1371" s="4" t="inlineStr">
        <is>
          <t>MSCI ACWI Index (net)(Index returns reflect invested dividends net of withholding taxes, but reflect no deduction for fees, expenses, or other taxes)</t>
        </is>
      </c>
    </row>
    <row r="1372">
      <c r="A1372" s="4" t="inlineStr">
        <is>
          <t>1 Year</t>
        </is>
      </c>
      <c r="B1372" s="4" t="inlineStr">
        <is>
          <t>rr_AverageAnnualReturnYear01</t>
        </is>
      </c>
      <c r="C1372" s="4" t="inlineStr">
        <is>
          <t>16.25%</t>
        </is>
      </c>
    </row>
    <row r="1373">
      <c r="A1373" s="4" t="inlineStr">
        <is>
          <t>Since Inception</t>
        </is>
      </c>
      <c r="B1373" s="4" t="inlineStr">
        <is>
          <t>rr_AverageAnnualReturnSinceInception</t>
        </is>
      </c>
      <c r="C1373" s="4" t="inlineStr">
        <is>
          <t>15.36%</t>
        </is>
      </c>
    </row>
    <row r="1374">
      <c r="A1374" s="4" t="inlineStr">
        <is>
          <t>Global X Funds | Global X Cloud Computing ETF | Indxx Global Cloud Computing Index (net)</t>
        </is>
      </c>
    </row>
    <row r="1375">
      <c r="A1375" s="3" t="inlineStr">
        <is>
          <t>Prospectus [Line Items]</t>
        </is>
      </c>
      <c r="B1375" s="4" t="inlineStr">
        <is>
          <t>rr_ProspectusLineItems</t>
        </is>
      </c>
    </row>
    <row r="1376">
      <c r="A1376" s="4" t="inlineStr">
        <is>
          <t>Index No Deduction for Fees, Expenses, Taxes [Text]</t>
        </is>
      </c>
      <c r="B1376" s="4" t="inlineStr">
        <is>
          <t>rr_IndexNoDeductionForFeesExpensesTaxes</t>
        </is>
      </c>
      <c r="C1376" s="4" t="inlineStr">
        <is>
          <t>(Index returns reflect invested dividends net of withholding taxes, but reflect no deduction for fees, expenses, or other taxes)</t>
        </is>
      </c>
    </row>
    <row r="1377">
      <c r="A1377" s="4" t="inlineStr">
        <is>
          <t>Label</t>
        </is>
      </c>
      <c r="B1377" s="4" t="inlineStr">
        <is>
          <t>rr_AverageAnnualReturnLabel</t>
        </is>
      </c>
      <c r="C1377" s="4" t="inlineStr">
        <is>
          <t>Indxx Global Cloud Computing Index (net)(Index returns reflect invested dividends net of withholding taxes, but reflect no deduction for fees, expenses, or other taxes)</t>
        </is>
      </c>
    </row>
    <row r="1378">
      <c r="A1378" s="4" t="inlineStr">
        <is>
          <t>1 Year</t>
        </is>
      </c>
      <c r="B1378" s="4" t="inlineStr">
        <is>
          <t>rr_AverageAnnualReturnYear01</t>
        </is>
      </c>
      <c r="C1378" s="4" t="inlineStr">
        <is>
          <t>78.17%</t>
        </is>
      </c>
    </row>
    <row r="1379">
      <c r="A1379" s="4" t="inlineStr">
        <is>
          <t>Since Inception</t>
        </is>
      </c>
      <c r="B1379" s="4" t="inlineStr">
        <is>
          <t>rr_AverageAnnualReturnSinceInception</t>
        </is>
      </c>
      <c r="C1379" s="4" t="inlineStr">
        <is>
          <t>43.88%</t>
        </is>
      </c>
    </row>
    <row r="1380">
      <c r="A1380" s="4" t="inlineStr">
        <is>
          <t>Global X Funds | Global X Cloud Computing ETF | Global X Cloud Computing ETF</t>
        </is>
      </c>
    </row>
    <row r="1381">
      <c r="A1381" s="3" t="inlineStr">
        <is>
          <t>Prospectus [Line Items]</t>
        </is>
      </c>
      <c r="B1381" s="4" t="inlineStr">
        <is>
          <t>rr_ProspectusLineItems</t>
        </is>
      </c>
    </row>
    <row r="1382">
      <c r="A1382" s="4" t="inlineStr">
        <is>
          <t>Trading Symbol</t>
        </is>
      </c>
      <c r="B1382" s="4" t="inlineStr">
        <is>
          <t>dei_TradingSymbol</t>
        </is>
      </c>
      <c r="C1382" s="4" t="inlineStr">
        <is>
          <t>CLOU</t>
        </is>
      </c>
    </row>
    <row r="1383">
      <c r="A1383" s="4" t="inlineStr">
        <is>
          <t>Management Fees (as a percentage of Assets)</t>
        </is>
      </c>
      <c r="B1383" s="4" t="inlineStr">
        <is>
          <t>rr_ManagementFeesOverAssets</t>
        </is>
      </c>
      <c r="C1383" s="4" t="inlineStr">
        <is>
          <t>0.68%</t>
        </is>
      </c>
    </row>
    <row r="1384">
      <c r="A1384" s="4" t="inlineStr">
        <is>
          <t>Distribution and Service (12b-1) Fees</t>
        </is>
      </c>
      <c r="B1384" s="4" t="inlineStr">
        <is>
          <t>rr_DistributionAndService12b1FeesOverAssets</t>
        </is>
      </c>
      <c r="C1384" s="4" t="inlineStr">
        <is>
          <t xml:space="preserve">none
				</t>
        </is>
      </c>
    </row>
    <row r="1385">
      <c r="A1385" s="4" t="inlineStr">
        <is>
          <t>Other Expenses (as a percentage of Assets):</t>
        </is>
      </c>
      <c r="B1385" s="4" t="inlineStr">
        <is>
          <t>rr_OtherExpensesOverAssets</t>
        </is>
      </c>
      <c r="C1385" s="4" t="inlineStr">
        <is>
          <t xml:space="preserve">none
				</t>
        </is>
      </c>
    </row>
    <row r="1386">
      <c r="A1386" s="4" t="inlineStr">
        <is>
          <t>Expenses (as a percentage of Assets)</t>
        </is>
      </c>
      <c r="B1386" s="4" t="inlineStr">
        <is>
          <t>rr_ExpensesOverAssets</t>
        </is>
      </c>
      <c r="C1386" s="4" t="inlineStr">
        <is>
          <t>0.68%</t>
        </is>
      </c>
    </row>
    <row r="1387">
      <c r="A1387" s="4" t="inlineStr">
        <is>
          <t>Expense Example, with Redemption, 1 Year</t>
        </is>
      </c>
      <c r="B1387" s="4" t="inlineStr">
        <is>
          <t>rr_ExpenseExampleYear01</t>
        </is>
      </c>
      <c r="C1387" s="5" t="n">
        <v>69</v>
      </c>
    </row>
    <row r="1388">
      <c r="A1388" s="4" t="inlineStr">
        <is>
          <t>Expense Example, with Redemption, 3 Years</t>
        </is>
      </c>
      <c r="B1388" s="4" t="inlineStr">
        <is>
          <t>rr_ExpenseExampleYear03</t>
        </is>
      </c>
      <c r="C1388" s="6" t="n">
        <v>218</v>
      </c>
    </row>
    <row r="1389">
      <c r="A1389" s="4" t="inlineStr">
        <is>
          <t>Expense Example, with Redemption, 5 Years</t>
        </is>
      </c>
      <c r="B1389" s="4" t="inlineStr">
        <is>
          <t>rr_ExpenseExampleYear05</t>
        </is>
      </c>
      <c r="C1389" s="6" t="n">
        <v>379</v>
      </c>
    </row>
    <row r="1390">
      <c r="A1390" s="4" t="inlineStr">
        <is>
          <t>Expense Example, with Redemption, 10 Years</t>
        </is>
      </c>
      <c r="B1390" s="4" t="inlineStr">
        <is>
          <t>rr_ExpenseExampleYear10</t>
        </is>
      </c>
      <c r="C1390" s="5" t="n">
        <v>847</v>
      </c>
    </row>
    <row r="1391">
      <c r="A1391" s="4" t="inlineStr">
        <is>
          <t>Annual Return 2020</t>
        </is>
      </c>
      <c r="B1391" s="4" t="inlineStr">
        <is>
          <t>rr_AnnualReturn2020</t>
        </is>
      </c>
      <c r="C1391" s="4" t="inlineStr">
        <is>
          <t>77.08%</t>
        </is>
      </c>
    </row>
    <row r="1392">
      <c r="A1392" s="4" t="inlineStr">
        <is>
          <t>Highest Quarterly Return, Label</t>
        </is>
      </c>
      <c r="B1392" s="4" t="inlineStr">
        <is>
          <t>rr_HighestQuarterlyReturnLabel</t>
        </is>
      </c>
      <c r="C1392" s="4" t="inlineStr">
        <is>
          <t>Best Quarter:</t>
        </is>
      </c>
    </row>
    <row r="1393">
      <c r="A1393" s="4" t="inlineStr">
        <is>
          <t>Highest Quarterly Return, Date</t>
        </is>
      </c>
      <c r="B1393" s="4" t="inlineStr">
        <is>
          <t>rr_BarChartHighestQuarterlyReturnDate</t>
        </is>
      </c>
      <c r="C1393" s="4" t="inlineStr">
        <is>
          <t>Jun. 30,
		2020</t>
        </is>
      </c>
    </row>
    <row r="1394">
      <c r="A1394" s="4" t="inlineStr">
        <is>
          <t>Highest Quarterly Return</t>
        </is>
      </c>
      <c r="B1394" s="4" t="inlineStr">
        <is>
          <t>rr_BarChartHighestQuarterlyReturn</t>
        </is>
      </c>
      <c r="C1394" s="4" t="inlineStr">
        <is>
          <t>46.55%</t>
        </is>
      </c>
    </row>
    <row r="1395">
      <c r="A1395" s="4" t="inlineStr">
        <is>
          <t>Lowest Quarterly Return, Label</t>
        </is>
      </c>
      <c r="B1395" s="4" t="inlineStr">
        <is>
          <t>rr_LowestQuarterlyReturnLabel</t>
        </is>
      </c>
      <c r="C1395" s="4" t="inlineStr">
        <is>
          <t>Worst Quarter:</t>
        </is>
      </c>
    </row>
    <row r="1396">
      <c r="A1396" s="4" t="inlineStr">
        <is>
          <t>Lowest Quarterly Return, Date</t>
        </is>
      </c>
      <c r="B1396" s="4" t="inlineStr">
        <is>
          <t>rr_BarChartLowestQuarterlyReturnDate</t>
        </is>
      </c>
      <c r="C1396" s="4" t="inlineStr">
        <is>
          <t>Mar. 31,
		2020</t>
        </is>
      </c>
    </row>
    <row r="1397">
      <c r="A1397" s="4" t="inlineStr">
        <is>
          <t>Lowest Quarterly Return</t>
        </is>
      </c>
      <c r="B1397" s="4" t="inlineStr">
        <is>
          <t>rr_BarChartLowestQuarterlyReturn</t>
        </is>
      </c>
      <c r="C1397" s="4" t="inlineStr">
        <is>
          <t>(7.11%)</t>
        </is>
      </c>
    </row>
    <row r="1398">
      <c r="A1398" s="4" t="inlineStr">
        <is>
          <t>Label</t>
        </is>
      </c>
      <c r="B1398" s="4" t="inlineStr">
        <is>
          <t>rr_AverageAnnualReturnLabel</t>
        </is>
      </c>
      <c r="C1398" s="4" t="inlineStr">
        <is>
          <t>·Return before taxes</t>
        </is>
      </c>
    </row>
    <row r="1399">
      <c r="A1399" s="4" t="inlineStr">
        <is>
          <t>1 Year</t>
        </is>
      </c>
      <c r="B1399" s="4" t="inlineStr">
        <is>
          <t>rr_AverageAnnualReturnYear01</t>
        </is>
      </c>
      <c r="C1399" s="4" t="inlineStr">
        <is>
          <t>77.08%</t>
        </is>
      </c>
    </row>
    <row r="1400">
      <c r="A1400" s="4" t="inlineStr">
        <is>
          <t>Since Inception</t>
        </is>
      </c>
      <c r="B1400" s="4" t="inlineStr">
        <is>
          <t>rr_AverageAnnualReturnSinceInception</t>
        </is>
      </c>
      <c r="C1400" s="4" t="inlineStr">
        <is>
          <t>43.23%</t>
        </is>
      </c>
    </row>
    <row r="1401">
      <c r="A1401" s="4" t="inlineStr">
        <is>
          <t>Inception Date</t>
        </is>
      </c>
      <c r="B1401" s="4" t="inlineStr">
        <is>
          <t>rr_AverageAnnualReturnInceptionDate</t>
        </is>
      </c>
      <c r="C1401" s="4" t="inlineStr">
        <is>
          <t>Apr. 12,
		2019</t>
        </is>
      </c>
    </row>
    <row r="1402">
      <c r="A1402" s="4" t="inlineStr">
        <is>
          <t>Global X Funds | Global X Cloud Computing ETF | Global X Cloud Computing ETF | After Taxes on Distributions</t>
        </is>
      </c>
    </row>
    <row r="1403">
      <c r="A1403" s="3" t="inlineStr">
        <is>
          <t>Prospectus [Line Items]</t>
        </is>
      </c>
      <c r="B1403" s="4" t="inlineStr">
        <is>
          <t>rr_ProspectusLineItems</t>
        </is>
      </c>
    </row>
    <row r="1404">
      <c r="A1404" s="4" t="inlineStr">
        <is>
          <t>Label</t>
        </is>
      </c>
      <c r="B1404" s="4" t="inlineStr">
        <is>
          <t>rr_AverageAnnualReturnLabel</t>
        </is>
      </c>
      <c r="C1404" s="4" t="inlineStr">
        <is>
          <t>·Return after taxes on distributions1</t>
        </is>
      </c>
      <c r="D1404" s="4" t="inlineStr">
        <is>
          <t>[24]</t>
        </is>
      </c>
    </row>
    <row r="1405">
      <c r="A1405" s="4" t="inlineStr">
        <is>
          <t>1 Year</t>
        </is>
      </c>
      <c r="B1405" s="4" t="inlineStr">
        <is>
          <t>rr_AverageAnnualReturnYear01</t>
        </is>
      </c>
      <c r="C1405" s="4" t="inlineStr">
        <is>
          <t>77.08%</t>
        </is>
      </c>
      <c r="D1405" s="4" t="inlineStr">
        <is>
          <t>[24]</t>
        </is>
      </c>
    </row>
    <row r="1406">
      <c r="A1406" s="4" t="inlineStr">
        <is>
          <t>Since Inception</t>
        </is>
      </c>
      <c r="B1406" s="4" t="inlineStr">
        <is>
          <t>rr_AverageAnnualReturnSinceInception</t>
        </is>
      </c>
      <c r="C1406" s="4" t="inlineStr">
        <is>
          <t>43.21%</t>
        </is>
      </c>
      <c r="D1406" s="4" t="inlineStr">
        <is>
          <t>[24]</t>
        </is>
      </c>
    </row>
    <row r="1407">
      <c r="A1407" s="4" t="inlineStr">
        <is>
          <t>Inception Date</t>
        </is>
      </c>
      <c r="B1407" s="4" t="inlineStr">
        <is>
          <t>rr_AverageAnnualReturnInceptionDate</t>
        </is>
      </c>
      <c r="C1407" s="4" t="inlineStr">
        <is>
          <t>Apr. 12,
		2019</t>
        </is>
      </c>
      <c r="D1407" s="4" t="inlineStr">
        <is>
          <t>[24]</t>
        </is>
      </c>
    </row>
    <row r="1408">
      <c r="A1408" s="4" t="inlineStr">
        <is>
          <t>Global X Funds | Global X Cloud Computing ETF | Global X Cloud Computing ETF | After Taxes on Distributions and Sales</t>
        </is>
      </c>
    </row>
    <row r="1409">
      <c r="A1409" s="3" t="inlineStr">
        <is>
          <t>Prospectus [Line Items]</t>
        </is>
      </c>
      <c r="B1409" s="4" t="inlineStr">
        <is>
          <t>rr_ProspectusLineItems</t>
        </is>
      </c>
    </row>
    <row r="1410">
      <c r="A1410" s="4" t="inlineStr">
        <is>
          <t>Label</t>
        </is>
      </c>
      <c r="B1410" s="4" t="inlineStr">
        <is>
          <t>rr_AverageAnnualReturnLabel</t>
        </is>
      </c>
      <c r="C1410" s="4" t="inlineStr">
        <is>
          <t>·Return after taxes on distributions and sale of Fund Shares1</t>
        </is>
      </c>
      <c r="D1410" s="4" t="inlineStr">
        <is>
          <t>[24]</t>
        </is>
      </c>
    </row>
    <row r="1411">
      <c r="A1411" s="4" t="inlineStr">
        <is>
          <t>1 Year</t>
        </is>
      </c>
      <c r="B1411" s="4" t="inlineStr">
        <is>
          <t>rr_AverageAnnualReturnYear01</t>
        </is>
      </c>
      <c r="C1411" s="4" t="inlineStr">
        <is>
          <t>45.63%</t>
        </is>
      </c>
      <c r="D1411" s="4" t="inlineStr">
        <is>
          <t>[24]</t>
        </is>
      </c>
    </row>
    <row r="1412">
      <c r="A1412" s="4" t="inlineStr">
        <is>
          <t>Since Inception</t>
        </is>
      </c>
      <c r="B1412" s="4" t="inlineStr">
        <is>
          <t>rr_AverageAnnualReturnSinceInception</t>
        </is>
      </c>
      <c r="C1412" s="4" t="inlineStr">
        <is>
          <t>33.86%</t>
        </is>
      </c>
      <c r="D1412" s="4" t="inlineStr">
        <is>
          <t>[24]</t>
        </is>
      </c>
    </row>
    <row r="1413">
      <c r="A1413" s="4" t="inlineStr">
        <is>
          <t>Inception Date</t>
        </is>
      </c>
      <c r="B1413" s="4" t="inlineStr">
        <is>
          <t>rr_AverageAnnualReturnInceptionDate</t>
        </is>
      </c>
      <c r="C1413" s="4" t="inlineStr">
        <is>
          <t>Apr. 12,
		2019</t>
        </is>
      </c>
      <c r="D1413" s="4" t="inlineStr">
        <is>
          <t>[24]</t>
        </is>
      </c>
    </row>
    <row r="1414">
      <c r="A1414" s="4" t="inlineStr">
        <is>
          <t>Global X Funds | Global X Data Center REITs &amp; Digital Infrastructure ETF</t>
        </is>
      </c>
    </row>
    <row r="1415">
      <c r="A1415" s="3" t="inlineStr">
        <is>
          <t>Prospectus [Line Items]</t>
        </is>
      </c>
      <c r="B1415" s="4" t="inlineStr">
        <is>
          <t>rr_ProspectusLineItems</t>
        </is>
      </c>
    </row>
    <row r="1416">
      <c r="A1416" s="4" t="inlineStr">
        <is>
          <t>Risk/Return [Heading]</t>
        </is>
      </c>
      <c r="B1416" s="4" t="inlineStr">
        <is>
          <t>rr_RiskReturnHeading</t>
        </is>
      </c>
      <c r="C1416" s="4" t="inlineStr">
        <is>
          <t>Global X Data Center REITs &amp; Digital Infrastructure ETF</t>
        </is>
      </c>
    </row>
    <row r="1417">
      <c r="A1417" s="4" t="inlineStr">
        <is>
          <t>Objective [Heading]</t>
        </is>
      </c>
      <c r="B1417" s="4" t="inlineStr">
        <is>
          <t>rr_ObjectiveHeading</t>
        </is>
      </c>
      <c r="C1417" s="4" t="inlineStr">
        <is>
          <t>INVESTMENT OBJECTIVE</t>
        </is>
      </c>
    </row>
    <row r="1418">
      <c r="A1418" s="4" t="inlineStr">
        <is>
          <t>Objective, Primary [Text Block]</t>
        </is>
      </c>
      <c r="B1418" s="4" t="inlineStr">
        <is>
          <t>rr_ObjectivePrimaryTextBlock</t>
        </is>
      </c>
      <c r="C1418" s="4" t="inlineStr">
        <is>
          <t>The Global X Data Center REITs &amp;amp; Digital Infrastructure ETF ("Fund") seeks to provide investment results that correspond generally to the price and yield performance, before fees and expenses, of the Solactive Data Center REITs &amp;amp; Digital Infrastructure Index ("Underlying Index").</t>
        </is>
      </c>
    </row>
    <row r="1419">
      <c r="A1419" s="4" t="inlineStr">
        <is>
          <t>Expense [Heading]</t>
        </is>
      </c>
      <c r="B1419" s="4" t="inlineStr">
        <is>
          <t>rr_ExpenseHeading</t>
        </is>
      </c>
      <c r="C1419" s="4" t="inlineStr">
        <is>
          <t>FEES AND EXPENSES</t>
        </is>
      </c>
    </row>
    <row r="1420">
      <c r="A1420" s="4" t="inlineStr">
        <is>
          <t>Expense Narrative [Text Block]</t>
        </is>
      </c>
      <c r="B1420" s="4" t="inlineStr">
        <is>
          <t>rr_ExpenseNarrativeTextBlock</t>
        </is>
      </c>
      <c r="C1420"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421">
      <c r="A1421" s="4" t="inlineStr">
        <is>
          <t>Operating Expenses Caption [Text]</t>
        </is>
      </c>
      <c r="B1421" s="4" t="inlineStr">
        <is>
          <t>rr_OperatingExpensesCaption</t>
        </is>
      </c>
      <c r="C1421" s="4" t="inlineStr">
        <is>
          <t>Annual Fund Operating Expenses (expenses that you pay each year as a percentage of the value of your investment):</t>
        </is>
      </c>
    </row>
    <row r="1422">
      <c r="A1422" s="4" t="inlineStr">
        <is>
          <t>Portfolio Turnover [Heading]</t>
        </is>
      </c>
      <c r="B1422" s="4" t="inlineStr">
        <is>
          <t>rr_PortfolioTurnoverHeading</t>
        </is>
      </c>
      <c r="C1422" s="4" t="inlineStr">
        <is>
          <t>Portfolio Turnover:</t>
        </is>
      </c>
    </row>
    <row r="1423">
      <c r="A1423" s="4" t="inlineStr">
        <is>
          <t>Portfolio Turnover [Text Block]</t>
        </is>
      </c>
      <c r="B1423" s="4" t="inlineStr">
        <is>
          <t>rr_PortfolioTurnoverTextBlock</t>
        </is>
      </c>
      <c r="C142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October 27, 2020 to the end of the most recent fiscal period, the Fund's portfolio turnover rate was 0% of the average value of its portfolio.</t>
        </is>
      </c>
    </row>
    <row r="1424">
      <c r="A1424" s="4" t="inlineStr">
        <is>
          <t>Portfolio Turnover, Rate</t>
        </is>
      </c>
      <c r="B1424" s="4" t="inlineStr">
        <is>
          <t>rr_PortfolioTurnoverRate</t>
        </is>
      </c>
      <c r="C1424" s="4" t="inlineStr">
        <is>
          <t xml:space="preserve">none
				</t>
        </is>
      </c>
    </row>
    <row r="1425">
      <c r="A1425" s="4" t="inlineStr">
        <is>
          <t>Expense Exchange Traded Fund Commissions [Text]</t>
        </is>
      </c>
      <c r="B1425" s="4" t="inlineStr">
        <is>
          <t>rr_ExpenseExchangeTradedFundCommissions</t>
        </is>
      </c>
      <c r="C1425" s="4" t="inlineStr">
        <is>
          <t>You may pay other fees, such as brokerage commissions and other fees to financial intermediaries, which are not reflected in the table and examples below.</t>
        </is>
      </c>
    </row>
    <row r="1426">
      <c r="A1426" s="4" t="inlineStr">
        <is>
          <t>Other Expenses, New Fund, Based on Estimates [Text]</t>
        </is>
      </c>
      <c r="B1426" s="4" t="inlineStr">
        <is>
          <t>rr_OtherExpensesNewFundBasedOnEstimates</t>
        </is>
      </c>
      <c r="C1426" s="4" t="inlineStr">
        <is>
          <t>Other Expenses are based on estimated amounts for the current fiscal year.</t>
        </is>
      </c>
    </row>
    <row r="1427">
      <c r="A1427" s="4" t="inlineStr">
        <is>
          <t>Expense Example [Heading]</t>
        </is>
      </c>
      <c r="B1427" s="4" t="inlineStr">
        <is>
          <t>rr_ExpenseExampleHeading</t>
        </is>
      </c>
      <c r="C1427" s="4" t="inlineStr">
        <is>
          <t>Example:</t>
        </is>
      </c>
    </row>
    <row r="1428">
      <c r="A1428" s="4" t="inlineStr">
        <is>
          <t>Expense Example Narrative [Text Block]</t>
        </is>
      </c>
      <c r="B1428" s="4" t="inlineStr">
        <is>
          <t>rr_ExpenseExampleNarrativeTextBlock</t>
        </is>
      </c>
      <c r="C1428"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429">
      <c r="A1429" s="4" t="inlineStr">
        <is>
          <t>Expense Example by, Year, Caption [Text]</t>
        </is>
      </c>
      <c r="B1429" s="4" t="inlineStr">
        <is>
          <t>rr_ExpenseExampleByYearCaption</t>
        </is>
      </c>
      <c r="C1429"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30">
      <c r="A1430" s="4" t="inlineStr">
        <is>
          <t>Strategy [Heading]</t>
        </is>
      </c>
      <c r="B1430" s="4" t="inlineStr">
        <is>
          <t>rr_StrategyHeading</t>
        </is>
      </c>
      <c r="C1430" s="4" t="inlineStr">
        <is>
          <t>PRINCIPAL INVESTMENT STRATEGIES</t>
        </is>
      </c>
    </row>
    <row r="1431">
      <c r="A1431" s="4" t="inlineStr">
        <is>
          <t>Strategy Narrative [Text Block]</t>
        </is>
      </c>
      <c r="B1431" s="4" t="inlineStr">
        <is>
          <t>rr_StrategyNarrativeTextBlock</t>
        </is>
      </c>
      <c r="C1431" s="4" t="inlineStr">
        <is>
          <t>The Fund invests at least 80% of its total assets, plus borrowings for investments purposes (if any), in the securities of the Solactive Data Center REITs &amp; Digital Infrastructure Index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companies that have business operations in the fields of data centers, cellular towers, and/or digital infrastructure hardware. Specifically, the Underlying Index will include securities issued by “Data Center REITs &amp; Digital Infrastructure Companies” as defined by Solactive AG, the provider of the Underlying Index (the "Index Provider"). Data Center REITs &amp; Digital Infrastructure Companies are those companies that derive at least 50% of their revenues, operating income, or assets from the following business activities: i. Data Center Companies: Companies that own, operate, and/or develop data centers (including data center REITs (as defined below)), which are publicly-listed companies that own and manage facilities that customers use to safely and efficiently store computer servers and data. Data Center Companies offer a range of products and services to help secure, maintain, and facilitate the use of servers and data within data centers, including providing uninterruptable power supplies, temperature regulation, and physical security. ii. Cellular Tower Companies: Companies that own, operate and/or develop cellular towers (including cellular tower REITs), which are publicly-listed companies that lease antennae and equipment space on cellular towers to wireless carriers. Wireless carriers utilize the cellular tower space provided by Cellular Tower Companies to operate antennae and equipment that transmit and receive the signal reception of cellular phones, televisions, radios, and other wireless communication devices. iii. Digital Infrastructure Hardware Companies: Companies that manufacture, design, and/or assemble the servers and/or other hardware often used in data centers and cellular towers, including data center servers, processors and data center switches. Data Center Companies and Cellular Tower Companies can be (but are not required to be) structured as real estate investment trusts (“REITs”), which are publicly listed companies that own or finance income-producing real estate assets. In order to qualify as a REIT under the Internal Revenue Code of 1986, as amended, a company needs to satisfy several regulatory requirements including but not limited to: i. Investing at least 75% of its assets in real estate. ii. Deriving at least 75% of its gross income from rents from real property, interest on mortgages financing real property, or from sales of real estate. iii. Distributing at least 90% of its taxable income in the form of shareholder dividends each year. In constructing the Underlying Index, the Index Provider first applies a proprietary natural language processing algorithm to the eligible universe, which seeks to identify and rank companies that operate data centers and/or companies with direct exposure to digital infrastructure based on filings, disclosures and other public information (e.g. regulatory filings, earnings transcripts, etc.). The highest ranking companies identified by the natural language processing algorithm, as of the selection date, are further reviewed by the Index Provider to confirm they derive at least 50% of their revenues, operating income, or assets from Data Center REITs and/or Digital Infrastructure. The eligible universe of the Underlying Index includes exchange-listed companies that meet minimum market capitalization and liquidity criteria, as defined by the Index Provider. As of January 31, 2021, companies must have a minimum market capitalization of $200 million and a minimum average daily turnover for the last 6 months greater than or equal to $2 million in order to be eligible for inclusion in the Underlying Index. As of January 31, 2021, companies listed in the following countries were eligible for inclusion in the Underlying Index: Australia, Austria, Belgium, Canada, Denmark, Finland, France, Germany, Hong Kong, Indonesia, Ireland, Israel, Italy, Japan, Netherlands, New Zealand, Norway, Poland, Portugal, Singapore, Spain, Sweden, Switzerland, South Korea, Taiwan, the United Kingdom, and the United States. The Fund may invest in securities denominated in foreign currenci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maximum weight of a Data Center Company or Cellular Tower Company (defined by the Index Provider as companies that own, operate, and/or develop data centers (including data center REITs) and cellular towers (including Cellular Tower REITs)), respectively, is capped at 12% and the maximum weight of a Digital Infrastructure Hardware Company (defined by the Index Provider as companies that manufacture the servers and/or other hardware often used in data centers and cellular towers, including semiconductors, integrated circuits, and processors) is capped at 2%, the aggregate weight of companies with a weight greater than or equal to 4.5% is capped at 45%, all remaining companies are capped at a weight of 4.5%, and all constituents are subject to a minimum weight of 0.3%. Generally speaking, this approach will limit the amount of concentration in the largest market capitalization companies but may increase the number of constituents included within the Underlying Index. The Underlying Index may include large-, mid- or small-capitalization companies, and components primarily include real estate and information technology companies. As of January 31, 2021, the Underlying Index had 25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is classified as "non-diversified," which means it may invest a larger percentage of its assets in a smaller number of issuers than a diversified fund. The Fund concentrates its investments (i.e., holds 25% or more of its total assets) in a particular industry or group of industries to approximately the same extent that the Underlying Index is concentrated. As of January 31, 2021, the Underlying Index was concentrated in the equity real estate investment industry and had significant exposure to the real estate and information technology sectors.</t>
        </is>
      </c>
    </row>
    <row r="1432">
      <c r="A1432" s="4" t="inlineStr">
        <is>
          <t>Strategy Portfolio Concentration [Text]</t>
        </is>
      </c>
      <c r="B1432" s="4" t="inlineStr">
        <is>
          <t>rr_StrategyPortfolioConcentration</t>
        </is>
      </c>
      <c r="C1432"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equity real estate investment industry and had significant exposure to the real estate and information technology sectors.</t>
        </is>
      </c>
    </row>
    <row r="1433">
      <c r="A1433" s="4" t="inlineStr">
        <is>
          <t>Risk [Heading]</t>
        </is>
      </c>
      <c r="B1433" s="4" t="inlineStr">
        <is>
          <t>rr_RiskHeading</t>
        </is>
      </c>
      <c r="C1433" s="4" t="inlineStr">
        <is>
          <t>SUMMARY OF PRINCIPAL RISKS</t>
        </is>
      </c>
    </row>
    <row r="1434">
      <c r="A1434" s="4" t="inlineStr">
        <is>
          <t>Risk Narrative [Text Block]</t>
        </is>
      </c>
      <c r="B1434" s="4" t="inlineStr">
        <is>
          <t>rr_RiskNarrativeTextBlock</t>
        </is>
      </c>
      <c r="C143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Associated Risks Related to Investing in Data Center REITs and Digital Infrastructure Companies : Data Center REITs and Digital Infrastructure Companies are exposed to the risks specific to the real estate market as well as the risks that relate specifically to the way in which Data Center REITs and Digital Infrastructure Companies are utilized and operated. Data Center REITs and Digital Infrastructure Companies may be affected by unique supply and demand factors that do not apply to other real estate sectors, such as changes in demand for communications infrastructure, consolidation of tower sites, and new technologies that may affect demand for data centers. Data Center REITs and Digital Infrastructure Companies are particularly affected by changes in demand for wireless infrastructure and wireless connectivity. Such demand is affected by numerous factors including, but not limited to, consumer demand for wireless connectivity; availability or capacity of wireless infrastructure or associated land interests; location of wireless infrastructure; financial condition of customers; increased use of network sharing, roaming, joint development, or resale agreements by customers; mergers or consolidations by and among customers; governmental regulations, including local or state restrictions on the proliferation of wireless infrastructure; and technological changes, including those affecting the number or type of wireless infrastructure needed to provide wireless connectivity to a given geographic area or resulting in the obsolescence or decommissioning of certain existing wireless networks. Data Center REITs and Digital Infrastructure Companies may be subject to external risks including, but not limited to, natural disasters and supplier outages. Certain geographical areas may be at higher risk for natural disasters, which can increase the likelihood of power surges and supplier outages. Natural disasters and supplier outages can lead to significant downtime, data loss, and associated expenses. Data Center REITs and Digital Infrastructure Companies may be subject to internal risks including, but not limited to, water supply and climate risk and data security risk. Water damage or an imprecise climate may cause extensive damage to critical infrastructure if adequate systems aimed at water penetration and climate control are not installed. Data centers increasingly rely on the use of electronic data, which may make them more vulnerable to data security risk. Data centers are potential targets for cyberattacks, which may have a materially adverse impact on the performance of these companies. Data centers that do not implement more advanced access control and security monitoring in response to internal and external threats may be at greater risk of potential breaches or damage to data integrity.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quity Real Estate Investment Industry: The Fund is concentrated in the Equity Real Estate Investment Industry, which comprises Real Estate Investment Trusts (REITs). For more information, see Asset Class Risk - Real Estate Stocks and Real Estate Investment Trusts (REITs) Investment Risk in the SUMMARY OF PRINCIPAL RISKS and A FURTHER DISCUSSION OF PRINCIPAL RISKS sections of the Prospectu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Real Estate Sector: Real estate is highly sensitive to general and local economic conditions and developments and characterized by intense competition and periodic overbuilding. Many real estate companies utilize leverage (and some may be highly leveraged), which increases risk and could adversely affect a real estate company's operations and market value in periods of rising interest rate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the Southeast Asian Nations (ASEAN) Region: Investments in the ASEAN region involve risks not typically associated with investments in securities of issuers in more developed countries that may negatively affect the value of your investment in the Fund. Singapore, Malaysia, Thailand, Indonesia and the Philippines present different economic and political conditions from those in Western markets, and less social, political and economic stability. In the past, some of these economies have experienced high interest rates, economic volatility, inflation, currency devaluations and high unemployment rates. Political instability could have an adverse effect on economic or social conditions in these economies and may result in outbreaks of civil unrest, terrorist attacks or threats or acts of war in the affected areas, any of which could materially and adversely affect the companies in which the Fund may invest.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and on the companies in which the Fund invests. Because of this interdependence, the Fund may be indirectly exposed to downturns in other markets, and may be exposed to Asian Economic Risk, European Economic Risk, and North American Economic Risk , as discussed more fully in the Prospectu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1435">
      <c r="A1435" s="4" t="inlineStr">
        <is>
          <t>Risk Lose Money [Text]</t>
        </is>
      </c>
      <c r="B1435" s="4" t="inlineStr">
        <is>
          <t>rr_RiskLoseMoney</t>
        </is>
      </c>
      <c r="C1435" s="4" t="inlineStr">
        <is>
          <t>As with any investment, you could lose all or part of your investment in the Fund, and the Fund’s performance could trail that of other investments.</t>
        </is>
      </c>
    </row>
    <row r="1436">
      <c r="A1436" s="4" t="inlineStr">
        <is>
          <t>Risk Nondiversified Status [Text]</t>
        </is>
      </c>
      <c r="B1436" s="4" t="inlineStr">
        <is>
          <t>rr_RiskNondiversifiedStatus</t>
        </is>
      </c>
      <c r="C1436"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437">
      <c r="A1437" s="4" t="inlineStr">
        <is>
          <t>Risk Not Insured Depository Institution [Text]</t>
        </is>
      </c>
      <c r="B1437" s="4" t="inlineStr">
        <is>
          <t>rr_RiskNotInsuredDepositoryInstitution</t>
        </is>
      </c>
      <c r="C1437" s="4" t="inlineStr">
        <is>
          <t>An investment in the Fund is not a bank deposit and it is not insured or guaranteed by the Federal Deposit Insurance Corporation or any other government agency, the Adviser or any of its affiliates.</t>
        </is>
      </c>
    </row>
    <row r="1438">
      <c r="A1438" s="4" t="inlineStr">
        <is>
          <t>Bar Chart and Performance Table [Heading]</t>
        </is>
      </c>
      <c r="B1438" s="4" t="inlineStr">
        <is>
          <t>rr_BarChartAndPerformanceTableHeading</t>
        </is>
      </c>
      <c r="C1438" s="4" t="inlineStr">
        <is>
          <t>PERFORMANCE INFORMATION</t>
        </is>
      </c>
    </row>
    <row r="1439">
      <c r="A1439" s="4" t="inlineStr">
        <is>
          <t>Performance Narrative [Text Block]</t>
        </is>
      </c>
      <c r="B1439" s="4" t="inlineStr">
        <is>
          <t>rr_PerformanceNarrativeTextBlock</t>
        </is>
      </c>
      <c r="C1439"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1440">
      <c r="A1440" s="4" t="inlineStr">
        <is>
          <t>Performance One Year or Less [Text]</t>
        </is>
      </c>
      <c r="B1440" s="4" t="inlineStr">
        <is>
          <t>rr_PerformanceOneYearOrLess</t>
        </is>
      </c>
      <c r="C1440" s="4" t="inlineStr">
        <is>
          <t>The Fund does not have a full calendar year of performance.</t>
        </is>
      </c>
    </row>
    <row r="1441">
      <c r="A1441" s="4" t="inlineStr">
        <is>
          <t>Performance Past Does Not Indicate Future [Text]</t>
        </is>
      </c>
      <c r="B1441" s="4" t="inlineStr">
        <is>
          <t>rr_PerformancePastDoesNotIndicateFuture</t>
        </is>
      </c>
      <c r="C1441" s="4" t="inlineStr">
        <is>
          <t>The Fund's performance is not necessarily indicative of how the Fund will perform in the future.</t>
        </is>
      </c>
    </row>
    <row r="1442">
      <c r="A1442" s="4" t="inlineStr">
        <is>
          <t>Global X Funds | Global X Data Center REITs &amp; Digital Infrastructure ETF | Global X Data Center REITs &amp; Digital Infrastructure ETF</t>
        </is>
      </c>
    </row>
    <row r="1443">
      <c r="A1443" s="3" t="inlineStr">
        <is>
          <t>Prospectus [Line Items]</t>
        </is>
      </c>
      <c r="B1443" s="4" t="inlineStr">
        <is>
          <t>rr_ProspectusLineItems</t>
        </is>
      </c>
    </row>
    <row r="1444">
      <c r="A1444" s="4" t="inlineStr">
        <is>
          <t>Trading Symbol</t>
        </is>
      </c>
      <c r="B1444" s="4" t="inlineStr">
        <is>
          <t>dei_TradingSymbol</t>
        </is>
      </c>
      <c r="C1444" s="4" t="inlineStr">
        <is>
          <t>VPN</t>
        </is>
      </c>
    </row>
    <row r="1445">
      <c r="A1445" s="4" t="inlineStr">
        <is>
          <t>Management Fees (as a percentage of Assets)</t>
        </is>
      </c>
      <c r="B1445" s="4" t="inlineStr">
        <is>
          <t>rr_ManagementFeesOverAssets</t>
        </is>
      </c>
      <c r="C1445" s="4" t="inlineStr">
        <is>
          <t>0.50%</t>
        </is>
      </c>
    </row>
    <row r="1446">
      <c r="A1446" s="4" t="inlineStr">
        <is>
          <t>Distribution and Service (12b-1) Fees</t>
        </is>
      </c>
      <c r="B1446" s="4" t="inlineStr">
        <is>
          <t>rr_DistributionAndService12b1FeesOverAssets</t>
        </is>
      </c>
      <c r="C1446" s="4" t="inlineStr">
        <is>
          <t xml:space="preserve">none
				</t>
        </is>
      </c>
    </row>
    <row r="1447">
      <c r="A1447" s="4" t="inlineStr">
        <is>
          <t>Other Expenses (as a percentage of Assets):</t>
        </is>
      </c>
      <c r="B1447" s="4" t="inlineStr">
        <is>
          <t>rr_OtherExpensesOverAssets</t>
        </is>
      </c>
      <c r="C1447" s="4" t="inlineStr">
        <is>
          <t xml:space="preserve">none
				</t>
        </is>
      </c>
      <c r="D1447" s="4" t="inlineStr">
        <is>
          <t>[25]</t>
        </is>
      </c>
    </row>
    <row r="1448">
      <c r="A1448" s="4" t="inlineStr">
        <is>
          <t>Expenses (as a percentage of Assets)</t>
        </is>
      </c>
      <c r="B1448" s="4" t="inlineStr">
        <is>
          <t>rr_ExpensesOverAssets</t>
        </is>
      </c>
      <c r="C1448" s="4" t="inlineStr">
        <is>
          <t>0.50%</t>
        </is>
      </c>
    </row>
    <row r="1449">
      <c r="A1449" s="4" t="inlineStr">
        <is>
          <t>Expense Example, with Redemption, 1 Year</t>
        </is>
      </c>
      <c r="B1449" s="4" t="inlineStr">
        <is>
          <t>rr_ExpenseExampleYear01</t>
        </is>
      </c>
      <c r="C1449" s="5" t="n">
        <v>51</v>
      </c>
    </row>
    <row r="1450">
      <c r="A1450" s="4" t="inlineStr">
        <is>
          <t>Expense Example, with Redemption, 3 Years</t>
        </is>
      </c>
      <c r="B1450" s="4" t="inlineStr">
        <is>
          <t>rr_ExpenseExampleYear03</t>
        </is>
      </c>
      <c r="C1450" s="5" t="n">
        <v>160</v>
      </c>
    </row>
    <row r="1451">
      <c r="A1451" s="4" t="inlineStr">
        <is>
          <t>Global X Funds | Global X Cybersecurity ETF</t>
        </is>
      </c>
    </row>
    <row r="1452">
      <c r="A1452" s="3" t="inlineStr">
        <is>
          <t>Prospectus [Line Items]</t>
        </is>
      </c>
      <c r="B1452" s="4" t="inlineStr">
        <is>
          <t>rr_ProspectusLineItems</t>
        </is>
      </c>
    </row>
    <row r="1453">
      <c r="A1453" s="4" t="inlineStr">
        <is>
          <t>Risk/Return [Heading]</t>
        </is>
      </c>
      <c r="B1453" s="4" t="inlineStr">
        <is>
          <t>rr_RiskReturnHeading</t>
        </is>
      </c>
      <c r="C1453" s="4" t="inlineStr">
        <is>
          <t>Global X Cybersecurity ETF</t>
        </is>
      </c>
    </row>
    <row r="1454">
      <c r="A1454" s="4" t="inlineStr">
        <is>
          <t>Objective [Heading]</t>
        </is>
      </c>
      <c r="B1454" s="4" t="inlineStr">
        <is>
          <t>rr_ObjectiveHeading</t>
        </is>
      </c>
      <c r="C1454" s="4" t="inlineStr">
        <is>
          <t>INVESTMENT OBJECTIVE</t>
        </is>
      </c>
    </row>
    <row r="1455">
      <c r="A1455" s="4" t="inlineStr">
        <is>
          <t>Objective, Primary [Text Block]</t>
        </is>
      </c>
      <c r="B1455" s="4" t="inlineStr">
        <is>
          <t>rr_ObjectivePrimaryTextBlock</t>
        </is>
      </c>
      <c r="C1455" s="4" t="inlineStr">
        <is>
          <t>The Global X Cybersecurity ETF ("Fund") seeks to provide investment results that correspond generally to the price and yield performance, before fees and expenses, of the Indxx Cybersecurity Index ("Underlying Index").</t>
        </is>
      </c>
    </row>
    <row r="1456">
      <c r="A1456" s="4" t="inlineStr">
        <is>
          <t>Expense [Heading]</t>
        </is>
      </c>
      <c r="B1456" s="4" t="inlineStr">
        <is>
          <t>rr_ExpenseHeading</t>
        </is>
      </c>
      <c r="C1456" s="4" t="inlineStr">
        <is>
          <t>FEES AND EXPENSES</t>
        </is>
      </c>
    </row>
    <row r="1457">
      <c r="A1457" s="4" t="inlineStr">
        <is>
          <t>Expense Narrative [Text Block]</t>
        </is>
      </c>
      <c r="B1457" s="4" t="inlineStr">
        <is>
          <t>rr_ExpenseNarrativeTextBlock</t>
        </is>
      </c>
      <c r="C145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458">
      <c r="A1458" s="4" t="inlineStr">
        <is>
          <t>Operating Expenses Caption [Text]</t>
        </is>
      </c>
      <c r="B1458" s="4" t="inlineStr">
        <is>
          <t>rr_OperatingExpensesCaption</t>
        </is>
      </c>
      <c r="C1458" s="4" t="inlineStr">
        <is>
          <t>Annual Fund Operating Expenses (expenses that you pay each year as a percentage of the value of your investment):</t>
        </is>
      </c>
    </row>
    <row r="1459">
      <c r="A1459" s="4" t="inlineStr">
        <is>
          <t>Portfolio Turnover [Heading]</t>
        </is>
      </c>
      <c r="B1459" s="4" t="inlineStr">
        <is>
          <t>rr_PortfolioTurnoverHeading</t>
        </is>
      </c>
      <c r="C1459" s="4" t="inlineStr">
        <is>
          <t>Portfolio Turnover:</t>
        </is>
      </c>
    </row>
    <row r="1460">
      <c r="A1460" s="4" t="inlineStr">
        <is>
          <t>Portfolio Turnover [Text Block]</t>
        </is>
      </c>
      <c r="B1460" s="4" t="inlineStr">
        <is>
          <t>rr_PortfolioTurnoverTextBlock</t>
        </is>
      </c>
      <c r="C146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21.29% of the average value of its portfolio.</t>
        </is>
      </c>
    </row>
    <row r="1461">
      <c r="A1461" s="4" t="inlineStr">
        <is>
          <t>Portfolio Turnover, Rate</t>
        </is>
      </c>
      <c r="B1461" s="4" t="inlineStr">
        <is>
          <t>rr_PortfolioTurnoverRate</t>
        </is>
      </c>
      <c r="C1461" s="4" t="inlineStr">
        <is>
          <t>21.29%</t>
        </is>
      </c>
    </row>
    <row r="1462">
      <c r="A1462" s="4" t="inlineStr">
        <is>
          <t>Expense Exchange Traded Fund Commissions [Text]</t>
        </is>
      </c>
      <c r="B1462" s="4" t="inlineStr">
        <is>
          <t>rr_ExpenseExchangeTradedFundCommissions</t>
        </is>
      </c>
      <c r="C1462" s="4" t="inlineStr">
        <is>
          <t>You may pay other fees, such as brokerage commissions and other fees to financial intermediaries, which are not reflected in the table and examples below.</t>
        </is>
      </c>
    </row>
    <row r="1463">
      <c r="A1463" s="4" t="inlineStr">
        <is>
          <t>Expense Example [Heading]</t>
        </is>
      </c>
      <c r="B1463" s="4" t="inlineStr">
        <is>
          <t>rr_ExpenseExampleHeading</t>
        </is>
      </c>
      <c r="C1463" s="4" t="inlineStr">
        <is>
          <t>Example:</t>
        </is>
      </c>
    </row>
    <row r="1464">
      <c r="A1464" s="4" t="inlineStr">
        <is>
          <t>Expense Example Narrative [Text Block]</t>
        </is>
      </c>
      <c r="B1464" s="4" t="inlineStr">
        <is>
          <t>rr_ExpenseExampleNarrativeTextBlock</t>
        </is>
      </c>
      <c r="C1464"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465">
      <c r="A1465" s="4" t="inlineStr">
        <is>
          <t>Expense Example by, Year, Caption [Text]</t>
        </is>
      </c>
      <c r="B1465" s="4" t="inlineStr">
        <is>
          <t>rr_ExpenseExampleByYearCaption</t>
        </is>
      </c>
      <c r="C146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66">
      <c r="A1466" s="4" t="inlineStr">
        <is>
          <t>Strategy [Heading]</t>
        </is>
      </c>
      <c r="B1466" s="4" t="inlineStr">
        <is>
          <t>rr_StrategyHeading</t>
        </is>
      </c>
      <c r="C1466" s="4" t="inlineStr">
        <is>
          <t>PRINCIPAL INVESTMENT STRATEGIES</t>
        </is>
      </c>
    </row>
    <row r="1467">
      <c r="A1467" s="4" t="inlineStr">
        <is>
          <t>Strategy Narrative [Text Block]</t>
        </is>
      </c>
      <c r="B1467" s="4" t="inlineStr">
        <is>
          <t>rr_StrategyNarrativeTextBlock</t>
        </is>
      </c>
      <c r="C1467" s="4" t="inlineStr">
        <is>
          <t>The Fund invests at least 80% of its total assets in the securities of the Underlying Index and in American Depositary Receipts ("ADRs") and Global Depositary Receipts ("GDRs") based on the securities in the Underlying Index. The Fund will also invest, under normal circumstances, at least 80% of its net assets, plus borrowings for investments purposes (if any), in Cybersecurity Companies (as defined below), and in ADRs and GDRs based on such securities. The Fund's 80% investment policies are non-fundamental and require 60 days prior written notice to shareholders before they can be changed. The Underlying Index is designed to provide exposure to exchange-listed companies that are positioned to benefit from increased adoption of cybersecurity technology, including but not limited to companies whose principal business is in the development and management of security protocols preventing intrusion and attacks to systems, networks, applications, computers, and mobile devices (collectively, "Cybersecurity Companies"), as determined by Indxx LLC, the provider of the Underlying Index ("Index Provider"). In constructing the Underlying Index, the Index Provider first identifies FactSet Industries related to cybersecurity. Companies within these FactSet Industries, as of the selection date, are further reviewed by the Index Provider on the basis of revenue related to cybersecurity activities. To be eligible for the Underlying Index as a Cybersecurity Company, a company must generate at least 50% of its revenues from cybersecurity activities, which the Index Provider classifies as the development and management of security protocols preventing intrusion and attacks to systems, networks, applications, computers, and mobile devices. To be a part of the eligible universe of the Underlying Index, certain minimum market capitalization and liquidity criteria, as defined by the Index Provider, must be met. As of January 31, 2021, companies must have a minimum market capitalization of $200 million and a minimum average daily turnover for the last six months (or since the IPO launch date for Significant IPOs as defined by the Index Provider) greater than or equal to $2 million in order to be eligible for inclusion in the Underlying Index. As of January 31, 2021, companies listed in the following countries were eligible for inclusion in the Underlying Index: Australia, Austria, Belgium, Brazil, Canada, Chile, China, Colombia, Czech Republic, Denmark, Egypt, Finland, France, Germany, Greece, Hong Kong, Hungary, Indonesia, Ireland, Israel, Italy, Japan, Luxembourg, Malaysia, Mexico, Netherlands, New Zealand, Norway, Peru, Philippines, Poland, Portugal, Qatar, Russia, South Africa, South Korea, Singapore, Spain, Sweden, Switzerland, Taiwan, Thailand, Turkey, United Arab Emirates, the United Kingdom, and the United Stat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thereby increase exposure to other companies. The Underlying Index may include large-, mid- or small-capitalization companies, and components primarily include mid-capitalization companies. As of January 31, 2021, the Underlying Index had 27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software industry and had significant exposure to the information technology sector.</t>
        </is>
      </c>
    </row>
    <row r="1468">
      <c r="A1468" s="4" t="inlineStr">
        <is>
          <t>Strategy Portfolio Concentration [Text]</t>
        </is>
      </c>
      <c r="B1468" s="4" t="inlineStr">
        <is>
          <t>rr_StrategyPortfolioConcentration</t>
        </is>
      </c>
      <c r="C1468"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software industry and had significant exposure to the information technology sector.</t>
        </is>
      </c>
    </row>
    <row r="1469">
      <c r="A1469" s="4" t="inlineStr">
        <is>
          <t>Risk [Heading]</t>
        </is>
      </c>
      <c r="B1469" s="4" t="inlineStr">
        <is>
          <t>rr_RiskHeading</t>
        </is>
      </c>
      <c r="C1469" s="4" t="inlineStr">
        <is>
          <t>SUMMARY OF PRINCIPAL RISKS</t>
        </is>
      </c>
    </row>
    <row r="1470">
      <c r="A1470" s="4" t="inlineStr">
        <is>
          <t>Risk Narrative [Text Block]</t>
        </is>
      </c>
      <c r="B1470" s="4" t="inlineStr">
        <is>
          <t>rr_RiskNarrativeTextBlock</t>
        </is>
      </c>
      <c r="C1470"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Cybersecurity Companies: Cybersecurity companies may have limited product lines, markets, financial resources or personnel. These companies typically face intense competition and potentially rapid product obsolescence. Cybersecurity companies may be adversely impacted by government regulations and actions, and may be subject to additional regulatory oversight with regard to privacy concerns and cybersecurity risk. Cybersecurity companies may also be negatively affected by the decline or fluctuation of subscription renewal rates for their products and services, which may have an adverse effect on profit margins. These companies are also heavily dependent on intellectual property rights and may be adversely affected by loss or impairment of those rights. Cybersecurity companies, especially smaller companies, tend to be more volatile than companies that do not rely heavily on technology. The customers and/or suppliers of Cybersecurity companies may be concentrated in a particular country, region or industry. Any adverse event affecting one of these countries, regions or industries could have a negative impact on Cybersecurity companies. Through its portfolio companies’ customers and suppliers, the Fund is specifically exposed to Asian Economic Risk and Europe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Software Industry: The software industry can be significantly affected by intense competition, aggressive pricing, technological innovations, and product obsolescence. Companies in the application software industry, in particular, may also be negatively affected by the decline or fluctuation of subscription renewal rates for their products and services, which may have an adverse effect on profit margins. Companies in the systems software industry may be adversely affected by, among other things, actual or perceived security vulnerabilities in their products and services, which may result in individual or class action lawsuits, state or federal enforcement actions and other remediation cost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1471">
      <c r="A1471" s="4" t="inlineStr">
        <is>
          <t>Risk Lose Money [Text]</t>
        </is>
      </c>
      <c r="B1471" s="4" t="inlineStr">
        <is>
          <t>rr_RiskLoseMoney</t>
        </is>
      </c>
      <c r="C1471" s="4" t="inlineStr">
        <is>
          <t>As with any investment, you could lose all or part of your investment in the Fund, and the Fund’s performance could trail that of other investments.</t>
        </is>
      </c>
    </row>
    <row r="1472">
      <c r="A1472" s="4" t="inlineStr">
        <is>
          <t>Risk Nondiversified Status [Text]</t>
        </is>
      </c>
      <c r="B1472" s="4" t="inlineStr">
        <is>
          <t>rr_RiskNondiversifiedStatus</t>
        </is>
      </c>
      <c r="C1472"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473">
      <c r="A1473" s="4" t="inlineStr">
        <is>
          <t>Risk Not Insured Depository Institution [Text]</t>
        </is>
      </c>
      <c r="B1473" s="4" t="inlineStr">
        <is>
          <t>rr_RiskNotInsuredDepositoryInstitution</t>
        </is>
      </c>
      <c r="C1473" s="4" t="inlineStr">
        <is>
          <t>An investment in the Fund is not a bank deposit and it is not insured or guaranteed by the Federal Deposit Insurance Corporation or any other government agency, the Adviser or any of its affiliates.</t>
        </is>
      </c>
    </row>
    <row r="1474">
      <c r="A1474" s="4" t="inlineStr">
        <is>
          <t>Bar Chart and Performance Table [Heading]</t>
        </is>
      </c>
      <c r="B1474" s="4" t="inlineStr">
        <is>
          <t>rr_BarChartAndPerformanceTableHeading</t>
        </is>
      </c>
      <c r="C1474" s="4" t="inlineStr">
        <is>
          <t>PERFORMANCE INFORMATION</t>
        </is>
      </c>
    </row>
    <row r="1475">
      <c r="A1475" s="4" t="inlineStr">
        <is>
          <t>Performance Narrative [Text Block]</t>
        </is>
      </c>
      <c r="B1475" s="4" t="inlineStr">
        <is>
          <t>rr_PerformanceNarrativeTextBlock</t>
        </is>
      </c>
      <c r="C1475"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476">
      <c r="A1476" s="4" t="inlineStr">
        <is>
          <t>Performance Information Illustrates Variability of Returns [Text]</t>
        </is>
      </c>
      <c r="B1476" s="4" t="inlineStr">
        <is>
          <t>rr_PerformanceInformationIllustratesVariabilityOfReturns</t>
        </is>
      </c>
      <c r="C1476"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1477">
      <c r="A1477" s="4" t="inlineStr">
        <is>
          <t>Performance Availability Website Address [Text]</t>
        </is>
      </c>
      <c r="B1477" s="4" t="inlineStr">
        <is>
          <t>rr_PerformanceAvailabilityWebSiteAddress</t>
        </is>
      </c>
      <c r="C1477" s="4" t="inlineStr">
        <is>
          <t>www.globalxetfs.com</t>
        </is>
      </c>
    </row>
    <row r="1478">
      <c r="A1478" s="4" t="inlineStr">
        <is>
          <t>Performance Past Does Not Indicate Future [Text]</t>
        </is>
      </c>
      <c r="B1478" s="4" t="inlineStr">
        <is>
          <t>rr_PerformancePastDoesNotIndicateFuture</t>
        </is>
      </c>
      <c r="C1478" s="4" t="inlineStr">
        <is>
          <t>The Fund's past performance (before and after taxes) is not necessarily indicative of how the Fund will perform in the future.</t>
        </is>
      </c>
    </row>
    <row r="1479">
      <c r="A1479" s="4" t="inlineStr">
        <is>
          <t>Bar Chart [Heading]</t>
        </is>
      </c>
      <c r="B1479" s="4" t="inlineStr">
        <is>
          <t>rr_BarChartHeading</t>
        </is>
      </c>
      <c r="C1479" s="4" t="inlineStr">
        <is>
          <t>Annual Total Returns (Years Ended December 31)</t>
        </is>
      </c>
    </row>
    <row r="1480">
      <c r="A1480" s="4" t="inlineStr">
        <is>
          <t>Bar Chart Closing [Text Block]</t>
        </is>
      </c>
      <c r="B1480" s="4" t="inlineStr">
        <is>
          <t>rr_BarChartClosingTextBlock</t>
        </is>
      </c>
      <c r="C1480" s="4" t="inlineStr">
        <is>
          <t>Best Quarter: 06/30/20 32.85% Worst Quarter: 03/31/20 -10.09%</t>
        </is>
      </c>
    </row>
    <row r="1481">
      <c r="A1481" s="4" t="inlineStr">
        <is>
          <t>Performance Table Heading</t>
        </is>
      </c>
      <c r="B1481" s="4" t="inlineStr">
        <is>
          <t>rr_PerformanceTableHeading</t>
        </is>
      </c>
      <c r="C1481" s="4" t="inlineStr">
        <is>
          <t>Average Annual Total Returns (for the Periods Ended December 31, 2020)</t>
        </is>
      </c>
    </row>
    <row r="1482">
      <c r="A1482" s="4" t="inlineStr">
        <is>
          <t>Performance Table Uses Highest Federal Rate</t>
        </is>
      </c>
      <c r="B1482" s="4" t="inlineStr">
        <is>
          <t>rr_PerformanceTableUsesHighestFederalRate</t>
        </is>
      </c>
      <c r="C1482" s="4" t="inlineStr">
        <is>
          <t>After-tax returns are calculated using the historical highest individual U.S. federal marginal income tax rates and do not reflect the impact of state and local taxes.</t>
        </is>
      </c>
    </row>
    <row r="1483">
      <c r="A1483" s="4" t="inlineStr">
        <is>
          <t>Performance Table Not Relevant to Tax Deferred</t>
        </is>
      </c>
      <c r="B1483" s="4" t="inlineStr">
        <is>
          <t>rr_PerformanceTableNotRelevantToTaxDeferred</t>
        </is>
      </c>
      <c r="C1483"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484">
      <c r="A1484" s="4" t="inlineStr">
        <is>
          <t>Global X Funds | Global X Cybersecurity ETF | MSCI ACWI Index (net)</t>
        </is>
      </c>
    </row>
    <row r="1485">
      <c r="A1485" s="3" t="inlineStr">
        <is>
          <t>Prospectus [Line Items]</t>
        </is>
      </c>
      <c r="B1485" s="4" t="inlineStr">
        <is>
          <t>rr_ProspectusLineItems</t>
        </is>
      </c>
    </row>
    <row r="1486">
      <c r="A1486" s="4" t="inlineStr">
        <is>
          <t>Index No Deduction for Fees, Expenses, Taxes [Text]</t>
        </is>
      </c>
      <c r="B1486" s="4" t="inlineStr">
        <is>
          <t>rr_IndexNoDeductionForFeesExpensesTaxes</t>
        </is>
      </c>
      <c r="C1486" s="4" t="inlineStr">
        <is>
          <t>(Index returns reflect invested dividends net of withholding taxes, but reflect no deduction for fees, expenses, or other taxes)</t>
        </is>
      </c>
    </row>
    <row r="1487">
      <c r="A1487" s="4" t="inlineStr">
        <is>
          <t>Label</t>
        </is>
      </c>
      <c r="B1487" s="4" t="inlineStr">
        <is>
          <t>rr_AverageAnnualReturnLabel</t>
        </is>
      </c>
      <c r="C1487" s="4" t="inlineStr">
        <is>
          <t>MSCI ACWI Index (net)(Index returns reflect invested dividends net of withholding taxes, but reflect no deduction for fees, expenses, or other taxes)</t>
        </is>
      </c>
    </row>
    <row r="1488">
      <c r="A1488" s="4" t="inlineStr">
        <is>
          <t>1 Year</t>
        </is>
      </c>
      <c r="B1488" s="4" t="inlineStr">
        <is>
          <t>rr_AverageAnnualReturnYear01</t>
        </is>
      </c>
      <c r="C1488" s="4" t="inlineStr">
        <is>
          <t>16.25%</t>
        </is>
      </c>
    </row>
    <row r="1489">
      <c r="A1489" s="4" t="inlineStr">
        <is>
          <t>Since Inception</t>
        </is>
      </c>
      <c r="B1489" s="4" t="inlineStr">
        <is>
          <t>rr_AverageAnnualReturnSinceInception</t>
        </is>
      </c>
      <c r="C1489" s="4" t="inlineStr">
        <is>
          <t>19.82%</t>
        </is>
      </c>
    </row>
    <row r="1490">
      <c r="A1490" s="4" t="inlineStr">
        <is>
          <t>Global X Funds | Global X Cybersecurity ETF | Indxx Cybersecurity Index (net)</t>
        </is>
      </c>
    </row>
    <row r="1491">
      <c r="A1491" s="3" t="inlineStr">
        <is>
          <t>Prospectus [Line Items]</t>
        </is>
      </c>
      <c r="B1491" s="4" t="inlineStr">
        <is>
          <t>rr_ProspectusLineItems</t>
        </is>
      </c>
    </row>
    <row r="1492">
      <c r="A1492" s="4" t="inlineStr">
        <is>
          <t>Index No Deduction for Fees, Expenses, Taxes [Text]</t>
        </is>
      </c>
      <c r="B1492" s="4" t="inlineStr">
        <is>
          <t>rr_IndexNoDeductionForFeesExpensesTaxes</t>
        </is>
      </c>
      <c r="C1492" s="4" t="inlineStr">
        <is>
          <t>(Index returns reflect invested dividends net of withholding taxes, but reflect no deduction for fees, expenses, or other taxes)</t>
        </is>
      </c>
    </row>
    <row r="1493">
      <c r="A1493" s="4" t="inlineStr">
        <is>
          <t>Label</t>
        </is>
      </c>
      <c r="B1493" s="4" t="inlineStr">
        <is>
          <t>rr_AverageAnnualReturnLabel</t>
        </is>
      </c>
      <c r="C1493" s="4" t="inlineStr">
        <is>
          <t>Indxx Cybersecurity Index (net)(Index returns reflect invested dividends net of withholding taxes, but reflect no deduction for fees, expenses, or other taxes)</t>
        </is>
      </c>
    </row>
    <row r="1494">
      <c r="A1494" s="4" t="inlineStr">
        <is>
          <t>1 Year</t>
        </is>
      </c>
      <c r="B1494" s="4" t="inlineStr">
        <is>
          <t>rr_AverageAnnualReturnYear01</t>
        </is>
      </c>
      <c r="C1494" s="4" t="inlineStr">
        <is>
          <t>70.72%</t>
        </is>
      </c>
    </row>
    <row r="1495">
      <c r="A1495" s="4" t="inlineStr">
        <is>
          <t>Since Inception</t>
        </is>
      </c>
      <c r="B1495" s="4" t="inlineStr">
        <is>
          <t>rr_AverageAnnualReturnSinceInception</t>
        </is>
      </c>
      <c r="C1495" s="4" t="inlineStr">
        <is>
          <t>68.23%</t>
        </is>
      </c>
    </row>
    <row r="1496">
      <c r="A1496" s="4" t="inlineStr">
        <is>
          <t>Global X Funds | Global X Cybersecurity ETF | Global X Cybersecurity ETF</t>
        </is>
      </c>
    </row>
    <row r="1497">
      <c r="A1497" s="3" t="inlineStr">
        <is>
          <t>Prospectus [Line Items]</t>
        </is>
      </c>
      <c r="B1497" s="4" t="inlineStr">
        <is>
          <t>rr_ProspectusLineItems</t>
        </is>
      </c>
    </row>
    <row r="1498">
      <c r="A1498" s="4" t="inlineStr">
        <is>
          <t>Trading Symbol</t>
        </is>
      </c>
      <c r="B1498" s="4" t="inlineStr">
        <is>
          <t>dei_TradingSymbol</t>
        </is>
      </c>
      <c r="C1498" s="4" t="inlineStr">
        <is>
          <t>BUG</t>
        </is>
      </c>
    </row>
    <row r="1499">
      <c r="A1499" s="4" t="inlineStr">
        <is>
          <t>Management Fees (as a percentage of Assets)</t>
        </is>
      </c>
      <c r="B1499" s="4" t="inlineStr">
        <is>
          <t>rr_ManagementFeesOverAssets</t>
        </is>
      </c>
      <c r="C1499" s="4" t="inlineStr">
        <is>
          <t>0.50%</t>
        </is>
      </c>
      <c r="D1499" s="4" t="inlineStr">
        <is>
          <t>[26]</t>
        </is>
      </c>
    </row>
    <row r="1500">
      <c r="A1500" s="4" t="inlineStr">
        <is>
          <t>Distribution and Service (12b-1) Fees</t>
        </is>
      </c>
      <c r="B1500" s="4" t="inlineStr">
        <is>
          <t>rr_DistributionAndService12b1FeesOverAssets</t>
        </is>
      </c>
      <c r="C1500" s="4" t="inlineStr">
        <is>
          <t xml:space="preserve">none
				</t>
        </is>
      </c>
    </row>
    <row r="1501">
      <c r="A1501" s="4" t="inlineStr">
        <is>
          <t>Other Expenses (as a percentage of Assets):</t>
        </is>
      </c>
      <c r="B1501" s="4" t="inlineStr">
        <is>
          <t>rr_OtherExpensesOverAssets</t>
        </is>
      </c>
      <c r="C1501" s="4" t="inlineStr">
        <is>
          <t xml:space="preserve">none
				</t>
        </is>
      </c>
    </row>
    <row r="1502">
      <c r="A1502" s="4" t="inlineStr">
        <is>
          <t>Expenses (as a percentage of Assets)</t>
        </is>
      </c>
      <c r="B1502" s="4" t="inlineStr">
        <is>
          <t>rr_ExpensesOverAssets</t>
        </is>
      </c>
      <c r="C1502" s="4" t="inlineStr">
        <is>
          <t>0.50%</t>
        </is>
      </c>
    </row>
    <row r="1503">
      <c r="A1503" s="4" t="inlineStr">
        <is>
          <t>Expense Example, with Redemption, 1 Year</t>
        </is>
      </c>
      <c r="B1503" s="4" t="inlineStr">
        <is>
          <t>rr_ExpenseExampleYear01</t>
        </is>
      </c>
      <c r="C1503" s="5" t="n">
        <v>51</v>
      </c>
    </row>
    <row r="1504">
      <c r="A1504" s="4" t="inlineStr">
        <is>
          <t>Expense Example, with Redemption, 3 Years</t>
        </is>
      </c>
      <c r="B1504" s="4" t="inlineStr">
        <is>
          <t>rr_ExpenseExampleYear03</t>
        </is>
      </c>
      <c r="C1504" s="6" t="n">
        <v>160</v>
      </c>
    </row>
    <row r="1505">
      <c r="A1505" s="4" t="inlineStr">
        <is>
          <t>Expense Example, with Redemption, 5 Years</t>
        </is>
      </c>
      <c r="B1505" s="4" t="inlineStr">
        <is>
          <t>rr_ExpenseExampleYear05</t>
        </is>
      </c>
      <c r="C1505" s="6" t="n">
        <v>280</v>
      </c>
    </row>
    <row r="1506">
      <c r="A1506" s="4" t="inlineStr">
        <is>
          <t>Expense Example, with Redemption, 10 Years</t>
        </is>
      </c>
      <c r="B1506" s="4" t="inlineStr">
        <is>
          <t>rr_ExpenseExampleYear10</t>
        </is>
      </c>
      <c r="C1506" s="5" t="n">
        <v>628</v>
      </c>
    </row>
    <row r="1507">
      <c r="A1507" s="4" t="inlineStr">
        <is>
          <t>Annual Return 2020</t>
        </is>
      </c>
      <c r="B1507" s="4" t="inlineStr">
        <is>
          <t>rr_AnnualReturn2020</t>
        </is>
      </c>
      <c r="C1507" s="4" t="inlineStr">
        <is>
          <t>71.17%</t>
        </is>
      </c>
    </row>
    <row r="1508">
      <c r="A1508" s="4" t="inlineStr">
        <is>
          <t>Highest Quarterly Return, Label</t>
        </is>
      </c>
      <c r="B1508" s="4" t="inlineStr">
        <is>
          <t>rr_HighestQuarterlyReturnLabel</t>
        </is>
      </c>
      <c r="C1508" s="4" t="inlineStr">
        <is>
          <t>Best Quarter:</t>
        </is>
      </c>
    </row>
    <row r="1509">
      <c r="A1509" s="4" t="inlineStr">
        <is>
          <t>Highest Quarterly Return, Date</t>
        </is>
      </c>
      <c r="B1509" s="4" t="inlineStr">
        <is>
          <t>rr_BarChartHighestQuarterlyReturnDate</t>
        </is>
      </c>
      <c r="C1509" s="4" t="inlineStr">
        <is>
          <t>Jun. 30,
		2020</t>
        </is>
      </c>
    </row>
    <row r="1510">
      <c r="A1510" s="4" t="inlineStr">
        <is>
          <t>Highest Quarterly Return</t>
        </is>
      </c>
      <c r="B1510" s="4" t="inlineStr">
        <is>
          <t>rr_BarChartHighestQuarterlyReturn</t>
        </is>
      </c>
      <c r="C1510" s="4" t="inlineStr">
        <is>
          <t>32.85%</t>
        </is>
      </c>
    </row>
    <row r="1511">
      <c r="A1511" s="4" t="inlineStr">
        <is>
          <t>Lowest Quarterly Return, Label</t>
        </is>
      </c>
      <c r="B1511" s="4" t="inlineStr">
        <is>
          <t>rr_LowestQuarterlyReturnLabel</t>
        </is>
      </c>
      <c r="C1511" s="4" t="inlineStr">
        <is>
          <t>Worst Quarter:</t>
        </is>
      </c>
    </row>
    <row r="1512">
      <c r="A1512" s="4" t="inlineStr">
        <is>
          <t>Lowest Quarterly Return, Date</t>
        </is>
      </c>
      <c r="B1512" s="4" t="inlineStr">
        <is>
          <t>rr_BarChartLowestQuarterlyReturnDate</t>
        </is>
      </c>
      <c r="C1512" s="4" t="inlineStr">
        <is>
          <t>Mar. 31,
		2020</t>
        </is>
      </c>
    </row>
    <row r="1513">
      <c r="A1513" s="4" t="inlineStr">
        <is>
          <t>Lowest Quarterly Return</t>
        </is>
      </c>
      <c r="B1513" s="4" t="inlineStr">
        <is>
          <t>rr_BarChartLowestQuarterlyReturn</t>
        </is>
      </c>
      <c r="C1513" s="4" t="inlineStr">
        <is>
          <t>(10.09%)</t>
        </is>
      </c>
    </row>
    <row r="1514">
      <c r="A1514" s="4" t="inlineStr">
        <is>
          <t>Label</t>
        </is>
      </c>
      <c r="B1514" s="4" t="inlineStr">
        <is>
          <t>rr_AverageAnnualReturnLabel</t>
        </is>
      </c>
      <c r="C1514" s="4" t="inlineStr">
        <is>
          <t>·Return before taxes</t>
        </is>
      </c>
    </row>
    <row r="1515">
      <c r="A1515" s="4" t="inlineStr">
        <is>
          <t>1 Year</t>
        </is>
      </c>
      <c r="B1515" s="4" t="inlineStr">
        <is>
          <t>rr_AverageAnnualReturnYear01</t>
        </is>
      </c>
      <c r="C1515" s="4" t="inlineStr">
        <is>
          <t>71.17%</t>
        </is>
      </c>
    </row>
    <row r="1516">
      <c r="A1516" s="4" t="inlineStr">
        <is>
          <t>Since Inception</t>
        </is>
      </c>
      <c r="B1516" s="4" t="inlineStr">
        <is>
          <t>rr_AverageAnnualReturnSinceInception</t>
        </is>
      </c>
      <c r="C1516" s="4" t="inlineStr">
        <is>
          <t>68.96%</t>
        </is>
      </c>
    </row>
    <row r="1517">
      <c r="A1517" s="4" t="inlineStr">
        <is>
          <t>Inception Date</t>
        </is>
      </c>
      <c r="B1517" s="4" t="inlineStr">
        <is>
          <t>rr_AverageAnnualReturnInceptionDate</t>
        </is>
      </c>
      <c r="C1517" s="4" t="inlineStr">
        <is>
          <t>Oct. 25,
		2019</t>
        </is>
      </c>
    </row>
    <row r="1518">
      <c r="A1518" s="4" t="inlineStr">
        <is>
          <t>Global X Funds | Global X Cybersecurity ETF | Global X Cybersecurity ETF | After Taxes on Distributions</t>
        </is>
      </c>
    </row>
    <row r="1519">
      <c r="A1519" s="3" t="inlineStr">
        <is>
          <t>Prospectus [Line Items]</t>
        </is>
      </c>
      <c r="B1519" s="4" t="inlineStr">
        <is>
          <t>rr_ProspectusLineItems</t>
        </is>
      </c>
    </row>
    <row r="1520">
      <c r="A1520" s="4" t="inlineStr">
        <is>
          <t>Label</t>
        </is>
      </c>
      <c r="B1520" s="4" t="inlineStr">
        <is>
          <t>rr_AverageAnnualReturnLabel</t>
        </is>
      </c>
      <c r="C1520" s="4" t="inlineStr">
        <is>
          <t>·Return after taxes on distributions1</t>
        </is>
      </c>
      <c r="D1520" s="4" t="inlineStr">
        <is>
          <t>[27]</t>
        </is>
      </c>
    </row>
    <row r="1521">
      <c r="A1521" s="4" t="inlineStr">
        <is>
          <t>1 Year</t>
        </is>
      </c>
      <c r="B1521" s="4" t="inlineStr">
        <is>
          <t>rr_AverageAnnualReturnYear01</t>
        </is>
      </c>
      <c r="C1521" s="4" t="inlineStr">
        <is>
          <t>70.87%</t>
        </is>
      </c>
      <c r="D1521" s="4" t="inlineStr">
        <is>
          <t>[27]</t>
        </is>
      </c>
    </row>
    <row r="1522">
      <c r="A1522" s="4" t="inlineStr">
        <is>
          <t>Since Inception</t>
        </is>
      </c>
      <c r="B1522" s="4" t="inlineStr">
        <is>
          <t>rr_AverageAnnualReturnSinceInception</t>
        </is>
      </c>
      <c r="C1522" s="4" t="inlineStr">
        <is>
          <t>68.61%</t>
        </is>
      </c>
      <c r="D1522" s="4" t="inlineStr">
        <is>
          <t>[27]</t>
        </is>
      </c>
    </row>
    <row r="1523">
      <c r="A1523" s="4" t="inlineStr">
        <is>
          <t>Inception Date</t>
        </is>
      </c>
      <c r="B1523" s="4" t="inlineStr">
        <is>
          <t>rr_AverageAnnualReturnInceptionDate</t>
        </is>
      </c>
      <c r="C1523" s="4" t="inlineStr">
        <is>
          <t>Oct. 25,
		2019</t>
        </is>
      </c>
      <c r="D1523" s="4" t="inlineStr">
        <is>
          <t>[27]</t>
        </is>
      </c>
    </row>
    <row r="1524">
      <c r="A1524" s="4" t="inlineStr">
        <is>
          <t>Global X Funds | Global X Cybersecurity ETF | Global X Cybersecurity ETF | After Taxes on Distributions and Sales</t>
        </is>
      </c>
    </row>
    <row r="1525">
      <c r="A1525" s="3" t="inlineStr">
        <is>
          <t>Prospectus [Line Items]</t>
        </is>
      </c>
      <c r="B1525" s="4" t="inlineStr">
        <is>
          <t>rr_ProspectusLineItems</t>
        </is>
      </c>
    </row>
    <row r="1526">
      <c r="A1526" s="4" t="inlineStr">
        <is>
          <t>Label</t>
        </is>
      </c>
      <c r="B1526" s="4" t="inlineStr">
        <is>
          <t>rr_AverageAnnualReturnLabel</t>
        </is>
      </c>
      <c r="C1526" s="4" t="inlineStr">
        <is>
          <t>·Return after taxes on distributions and sale of Fund Shares1</t>
        </is>
      </c>
      <c r="D1526" s="4" t="inlineStr">
        <is>
          <t>[27]</t>
        </is>
      </c>
    </row>
    <row r="1527">
      <c r="A1527" s="4" t="inlineStr">
        <is>
          <t>1 Year</t>
        </is>
      </c>
      <c r="B1527" s="4" t="inlineStr">
        <is>
          <t>rr_AverageAnnualReturnYear01</t>
        </is>
      </c>
      <c r="C1527" s="4" t="inlineStr">
        <is>
          <t>42.19%</t>
        </is>
      </c>
      <c r="D1527" s="4" t="inlineStr">
        <is>
          <t>[27]</t>
        </is>
      </c>
    </row>
    <row r="1528">
      <c r="A1528" s="4" t="inlineStr">
        <is>
          <t>Since Inception</t>
        </is>
      </c>
      <c r="B1528" s="4" t="inlineStr">
        <is>
          <t>rr_AverageAnnualReturnSinceInception</t>
        </is>
      </c>
      <c r="C1528" s="4" t="inlineStr">
        <is>
          <t>52.95%</t>
        </is>
      </c>
      <c r="D1528" s="4" t="inlineStr">
        <is>
          <t>[27]</t>
        </is>
      </c>
    </row>
    <row r="1529">
      <c r="A1529" s="4" t="inlineStr">
        <is>
          <t>Inception Date</t>
        </is>
      </c>
      <c r="B1529" s="4" t="inlineStr">
        <is>
          <t>rr_AverageAnnualReturnInceptionDate</t>
        </is>
      </c>
      <c r="C1529" s="4" t="inlineStr">
        <is>
          <t>Oct. 25,
		2019</t>
        </is>
      </c>
      <c r="D1529" s="4" t="inlineStr">
        <is>
          <t>[27]</t>
        </is>
      </c>
    </row>
    <row r="1530">
      <c r="A1530" s="4" t="inlineStr">
        <is>
          <t>Global X Funds | Global X Artificial Intelligence &amp; Technology ETF</t>
        </is>
      </c>
    </row>
    <row r="1531">
      <c r="A1531" s="3" t="inlineStr">
        <is>
          <t>Prospectus [Line Items]</t>
        </is>
      </c>
      <c r="B1531" s="4" t="inlineStr">
        <is>
          <t>rr_ProspectusLineItems</t>
        </is>
      </c>
    </row>
    <row r="1532">
      <c r="A1532" s="4" t="inlineStr">
        <is>
          <t>Risk/Return [Heading]</t>
        </is>
      </c>
      <c r="B1532" s="4" t="inlineStr">
        <is>
          <t>rr_RiskReturnHeading</t>
        </is>
      </c>
      <c r="C1532" s="4" t="inlineStr">
        <is>
          <t>Global X Artificial Intelligence &amp; Technology ETF</t>
        </is>
      </c>
    </row>
    <row r="1533">
      <c r="A1533" s="4" t="inlineStr">
        <is>
          <t>Objective [Heading]</t>
        </is>
      </c>
      <c r="B1533" s="4" t="inlineStr">
        <is>
          <t>rr_ObjectiveHeading</t>
        </is>
      </c>
      <c r="C1533" s="4" t="inlineStr">
        <is>
          <t>INVESTMENT OBJECTIVE</t>
        </is>
      </c>
    </row>
    <row r="1534">
      <c r="A1534" s="4" t="inlineStr">
        <is>
          <t>Objective, Primary [Text Block]</t>
        </is>
      </c>
      <c r="B1534" s="4" t="inlineStr">
        <is>
          <t>rr_ObjectivePrimaryTextBlock</t>
        </is>
      </c>
      <c r="C1534" s="4" t="inlineStr">
        <is>
          <t>The Global X Artificial Intelligence &amp;amp; Technology ETF (formerly known as the Global X Future Analytics Tech ETF) ("Fund") seeks to provide investment results that correspond generally to the price and yield performance, before fees and expenses, of the Indxx Artificial Intelligence and Big Data Index ("Underlying Index").</t>
        </is>
      </c>
    </row>
    <row r="1535">
      <c r="A1535" s="4" t="inlineStr">
        <is>
          <t>Expense [Heading]</t>
        </is>
      </c>
      <c r="B1535" s="4" t="inlineStr">
        <is>
          <t>rr_ExpenseHeading</t>
        </is>
      </c>
      <c r="C1535" s="4" t="inlineStr">
        <is>
          <t>FEES AND EXPENSES</t>
        </is>
      </c>
    </row>
    <row r="1536">
      <c r="A1536" s="4" t="inlineStr">
        <is>
          <t>Expense Narrative [Text Block]</t>
        </is>
      </c>
      <c r="B1536" s="4" t="inlineStr">
        <is>
          <t>rr_ExpenseNarrativeTextBlock</t>
        </is>
      </c>
      <c r="C1536"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537">
      <c r="A1537" s="4" t="inlineStr">
        <is>
          <t>Operating Expenses Caption [Text]</t>
        </is>
      </c>
      <c r="B1537" s="4" t="inlineStr">
        <is>
          <t>rr_OperatingExpensesCaption</t>
        </is>
      </c>
      <c r="C1537" s="4" t="inlineStr">
        <is>
          <t>Annual Fund Operating Expenses (expenses that you pay each year as a percentage of the value of your investment):</t>
        </is>
      </c>
    </row>
    <row r="1538">
      <c r="A1538" s="4" t="inlineStr">
        <is>
          <t>Portfolio Turnover [Heading]</t>
        </is>
      </c>
      <c r="B1538" s="4" t="inlineStr">
        <is>
          <t>rr_PortfolioTurnoverHeading</t>
        </is>
      </c>
      <c r="C1538" s="4" t="inlineStr">
        <is>
          <t>Portfolio Turnover:</t>
        </is>
      </c>
    </row>
    <row r="1539">
      <c r="A1539" s="4" t="inlineStr">
        <is>
          <t>Portfolio Turnover [Text Block]</t>
        </is>
      </c>
      <c r="B1539" s="4" t="inlineStr">
        <is>
          <t>rr_PortfolioTurnoverTextBlock</t>
        </is>
      </c>
      <c r="C153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19.45% of the average value of its portfolio.</t>
        </is>
      </c>
    </row>
    <row r="1540">
      <c r="A1540" s="4" t="inlineStr">
        <is>
          <t>Portfolio Turnover, Rate</t>
        </is>
      </c>
      <c r="B1540" s="4" t="inlineStr">
        <is>
          <t>rr_PortfolioTurnoverRate</t>
        </is>
      </c>
      <c r="C1540" s="4" t="inlineStr">
        <is>
          <t>19.45%</t>
        </is>
      </c>
    </row>
    <row r="1541">
      <c r="A1541" s="4" t="inlineStr">
        <is>
          <t>Expense Exchange Traded Fund Commissions [Text]</t>
        </is>
      </c>
      <c r="B1541" s="4" t="inlineStr">
        <is>
          <t>rr_ExpenseExchangeTradedFundCommissions</t>
        </is>
      </c>
      <c r="C1541" s="4" t="inlineStr">
        <is>
          <t>You may pay other fees, such as brokerage commissions and other fees to financial intermediaries, which are not reflected in the table and examples below.</t>
        </is>
      </c>
    </row>
    <row r="1542">
      <c r="A1542" s="4" t="inlineStr">
        <is>
          <t>Expense Example [Heading]</t>
        </is>
      </c>
      <c r="B1542" s="4" t="inlineStr">
        <is>
          <t>rr_ExpenseExampleHeading</t>
        </is>
      </c>
      <c r="C1542" s="4" t="inlineStr">
        <is>
          <t>Example:</t>
        </is>
      </c>
    </row>
    <row r="1543">
      <c r="A1543" s="4" t="inlineStr">
        <is>
          <t>Expense Example Narrative [Text Block]</t>
        </is>
      </c>
      <c r="B1543" s="4" t="inlineStr">
        <is>
          <t>rr_ExpenseExampleNarrativeTextBlock</t>
        </is>
      </c>
      <c r="C1543"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544">
      <c r="A1544" s="4" t="inlineStr">
        <is>
          <t>Expense Example by, Year, Caption [Text]</t>
        </is>
      </c>
      <c r="B1544" s="4" t="inlineStr">
        <is>
          <t>rr_ExpenseExampleByYearCaption</t>
        </is>
      </c>
      <c r="C1544"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45">
      <c r="A1545" s="4" t="inlineStr">
        <is>
          <t>Strategy [Heading]</t>
        </is>
      </c>
      <c r="B1545" s="4" t="inlineStr">
        <is>
          <t>rr_StrategyHeading</t>
        </is>
      </c>
      <c r="C1545" s="4" t="inlineStr">
        <is>
          <t>PRINCIPAL INVESTMENT STRATEGIES</t>
        </is>
      </c>
    </row>
    <row r="1546">
      <c r="A1546" s="4" t="inlineStr">
        <is>
          <t>Strategy Narrative [Text Block]</t>
        </is>
      </c>
      <c r="B1546" s="4" t="inlineStr">
        <is>
          <t>rr_StrategyNarrativeTextBlock</t>
        </is>
      </c>
      <c r="C1546" s="4" t="inlineStr">
        <is>
          <t>The Fund invests at least 80% of its total assets in the securities of the Underlying Index. The Underlying Index is designed to track the performance of companies involved in the development and utilization of artificial intelligence ("AI") and big data.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provide exposure to exchange-listed companies that are positioned to benefit from the further development and utilization of artificial intelligence technology in their products and services, as well as to companies that provide hardware which facilitates the use of artificial intelligence for the analysis of big data (collectively, "Artificial Intelligence &amp; Big Data Companies"), as defined by Indxx, LLC the provider of the Underlying Index (the "Index Provider"). As technology continues to advance, artificial intelligence and big data are converging as complementary technology themes that enable companies to extract useful information from large and complex data sets. The increasing availability and accessibility of big data is creating more potential applications for artificial intelligence technology, which further incentivizes companies to develop capabilities in this area. Advances in artificial intelligence and big data technology have the potential to impact companies across many sectors, and are particularly applicable to companies that have acquired significant amounts of consumer, industrial, financial or other types of data. The eligible universe of the Underlying Index includes exchange-listed companies that meet minimum market capitalization and liquidity criteria, as defined by the Index Provider. As of January 31, 2021, companies must have a minimum market capitalization of $500 million and a minimum average daily turnover for the last 6 months (or since the IPO launch date for Significant IPOs as defined by the Index Provider or 3 months, in the case of other IPOs) greater than or equal to $2 million in order to be eligible for inclusion in the Underlying Index. As of January 31, 2021, companies listed or incorporated in the following countries were eligible for inclusion in the Underlying Index: Australia, Austria, Belgium, Canada, Denmark, Finland, France, Germany, Hong Kong, Ireland, Israel, Italy, Japan, Netherlands, New Zealand, Norway, Portugal, Singapore, South Korea, Spain, Sweden, Switzerland, Taiwan, the United Kingdom, and the United States. In addition, ADRs and GDRs of companies incorporated or with primary listing in China are eligible for inclusion. From the eligible universe, the Index Provider identifies Artificial Intelligence &amp; Big Data Companies by applying a proprietary analysis that seeks to identify companies that can be classified in the following categories: • Artificial Intelligence Developers ▪ Artificial Intelligence Applied to Products and Services - Companies that have developed internal artificial intelligence capabilities (organically or through acquisition) and are applying artificial intelligence technology directly in their products and services. Artificial intelligence applications include but are not limited to language/ image processing and recognition, automated communications, threat detection, recommendation generation, and other predictive analytics. ▪ Artificial Intelligence-as-a-Service ("AIaaS") for Big Data Applications - Companies that provide artificial intelligence capabilities to their customers as a service. Companies in this segment typically offer cloud-based platforms that allow their customers to apply artificial intelligence techniques to big data without the need for a direct investment in their own artificial intelligence-related infrastructure or capabilities. Many companies in the Artificial Intelligence Developers category are considered "big data owners" due to the large amounts of consumer, industry, financial or other types of data that has been acquired through their platforms, products and services. These companies have typically developed internal capabilities in artificial intelligence technology and are using these capabilities to create competitive advantage in their businesses. This category may include companies from sectors including, but not limited to, Information Technology, Industrials, Financials, and Consumer Discretionary. • Artificial Intelligence and Big Data Analytics Hardware ◦ Artificial Intelligence Hardware - Companies that produce semiconductors, memory storage and other hardware that is utilized for artificial intelligence applications. This currently includes, but is not limited to, companies that produce graphics processing units (GPUs), application-specific integrated circuit ("ASIC") chips, field-programmable gate array ("FPGA") chips, and all-flash array storage. ◦ Quantum Computing - Companies that are developing quantum computing technology. While currently in the process of being commercialized, quantum computing is expected to have significant potential for artificial intelligence and big data applications. In order to be included in the Underlying Index, a company must be classified in the categories described above, as determined by the Index Provider. This classification is based on a composite analysis of public filings, products and services, official company statements and other information regarding direct involvement in the artificial intelligence and big data categories as described above. Eligible companies are then ranked by the Index Provider using a research framework that assesses a company's exposure to these categories. Companies must receive a minimum score within a given category to be selected in the Underlying Index, as determined by the Index Provider. Accordingly, the Fund assets will be concentrated (that is, it will hold 25% or more of its total assets) in companies that provide exposure to Artificial Intelligence &amp; Big Data. The Underlying Index is weighted according to a modified capitalization weighting methodology and is reconstituted annually with a semi-annual re-weighting. The Underlying Index may include large-, mid- or small-capitalization companies, and components primarily include information technology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software industry and had significant exposure to the information technology sector.</t>
        </is>
      </c>
    </row>
    <row r="1547">
      <c r="A1547" s="4" t="inlineStr">
        <is>
          <t>Strategy Portfolio Concentration [Text]</t>
        </is>
      </c>
      <c r="B1547" s="4" t="inlineStr">
        <is>
          <t>rr_StrategyPortfolioConcentration</t>
        </is>
      </c>
      <c r="C1547"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software industry and had significant exposure to the information technology sector.</t>
        </is>
      </c>
    </row>
    <row r="1548">
      <c r="A1548" s="4" t="inlineStr">
        <is>
          <t>Risk [Heading]</t>
        </is>
      </c>
      <c r="B1548" s="4" t="inlineStr">
        <is>
          <t>rr_RiskHeading</t>
        </is>
      </c>
      <c r="C1548" s="4" t="inlineStr">
        <is>
          <t>SUMMARY OF PRINCIPAL RISKS</t>
        </is>
      </c>
    </row>
    <row r="1549">
      <c r="A1549" s="4" t="inlineStr">
        <is>
          <t>Risk Narrative [Text Block]</t>
        </is>
      </c>
      <c r="B1549" s="4" t="inlineStr">
        <is>
          <t>rr_RiskNarrativeTextBlock</t>
        </is>
      </c>
      <c r="C154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Artificial Intelligence &amp; Big Data Companies: Artificial Intelligence &amp; Big Data Companies typically face intense competition and potentially rapid product obsolescence. These companies are also heavi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Artificial Intelligence &amp; Big Data Companies typically engage in significant amounts of spending on research and development and mergers and acquisitions, and there is no guarantee that the products or services produced by these companies will be successful. Artificial Intelligence &amp; Big Data Companies are potential targets for cyberattacks, which can have a materially adverse impact on the performance of these companies. In addition, artificial intelligence technology could face increasing regulatory scrutiny in the future, which may limit the development of this technology and impede the growth of companies that develop and/or utilize this technology. Similarly, the collection of data from consumers and other sources could face increased scrutiny as regulators consider how the data is collected, stored, safeguarded and used. Artificial Intelligence &amp; Big Data Companies may face regulatory fines and penalties, including potential forced break-ups, that could hinder the ability of the companies to operate on an ongoing basis. The customers and/or suppliers of Artificial Intelligence &amp; Big Data Companies may be concentrated in a particular country, region or industry. Any adverse event affecting one of these countries, regions or industries could have a negative impact on Artificial Intelligence &amp; Big Data Companies. Country, government, and/or region-specific regulations or restrictions could have an impact on Artificial Intelligence &amp; Big Data companies. Through its portfolio companies’ customers and suppliers, the Fund is specifically exposed to Asian Economic Risk , European Economic Risk and North Americ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Software Industry: The software industry can be significantly affected by intense competition, aggressive pricing, technological innovations, and product obsolescence. Companies in the application software industry, in particular, may also be negatively affected by the decline or fluctuation of subscription renewal rates for their products and services, which may have an adverse effect on profit margins. Companies in the systems software industry may be adversely affected by, among other things, actual or perceived security vulnerabilities in their products and services, which may result in individual or class action lawsuits, state or federal enforcement actions and other remediation cost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Artificial Intelligence &amp; Big Data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550">
      <c r="A1550" s="4" t="inlineStr">
        <is>
          <t>Risk Lose Money [Text]</t>
        </is>
      </c>
      <c r="B1550" s="4" t="inlineStr">
        <is>
          <t>rr_RiskLoseMoney</t>
        </is>
      </c>
      <c r="C1550" s="4" t="inlineStr">
        <is>
          <t>As with any investment, you could lose all or part of your investment in the Fund, and the Fund’s performance could trail that of other investments.</t>
        </is>
      </c>
    </row>
    <row r="1551">
      <c r="A1551" s="4" t="inlineStr">
        <is>
          <t>Risk Nondiversified Status [Text]</t>
        </is>
      </c>
      <c r="B1551" s="4" t="inlineStr">
        <is>
          <t>rr_RiskNondiversifiedStatus</t>
        </is>
      </c>
      <c r="C1551"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552">
      <c r="A1552" s="4" t="inlineStr">
        <is>
          <t>Risk Not Insured Depository Institution [Text]</t>
        </is>
      </c>
      <c r="B1552" s="4" t="inlineStr">
        <is>
          <t>rr_RiskNotInsuredDepositoryInstitution</t>
        </is>
      </c>
      <c r="C1552" s="4" t="inlineStr">
        <is>
          <t>An investment in the Fund is not a bank deposit and it is not insured or guaranteed by the Federal Deposit Insurance Corporation or any other government agency, the Adviser or any of its affiliates.</t>
        </is>
      </c>
    </row>
    <row r="1553">
      <c r="A1553" s="4" t="inlineStr">
        <is>
          <t>Bar Chart and Performance Table [Heading]</t>
        </is>
      </c>
      <c r="B1553" s="4" t="inlineStr">
        <is>
          <t>rr_BarChartAndPerformanceTableHeading</t>
        </is>
      </c>
      <c r="C1553" s="4" t="inlineStr">
        <is>
          <t>PERFORMANCE INFORMATION</t>
        </is>
      </c>
    </row>
    <row r="1554">
      <c r="A1554" s="4" t="inlineStr">
        <is>
          <t>Performance Narrative [Text Block]</t>
        </is>
      </c>
      <c r="B1554" s="4" t="inlineStr">
        <is>
          <t>rr_PerformanceNarrativeTextBlock</t>
        </is>
      </c>
      <c r="C1554"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555">
      <c r="A1555" s="4" t="inlineStr">
        <is>
          <t>Performance Information Illustrates Variability of Returns [Text]</t>
        </is>
      </c>
      <c r="B1555" s="4" t="inlineStr">
        <is>
          <t>rr_PerformanceInformationIllustratesVariabilityOfReturns</t>
        </is>
      </c>
      <c r="C1555"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1556">
      <c r="A1556" s="4" t="inlineStr">
        <is>
          <t>Performance Availability Website Address [Text]</t>
        </is>
      </c>
      <c r="B1556" s="4" t="inlineStr">
        <is>
          <t>rr_PerformanceAvailabilityWebSiteAddress</t>
        </is>
      </c>
      <c r="C1556" s="4" t="inlineStr">
        <is>
          <t>www.globalxetfs.com</t>
        </is>
      </c>
    </row>
    <row r="1557">
      <c r="A1557" s="4" t="inlineStr">
        <is>
          <t>Performance Past Does Not Indicate Future [Text]</t>
        </is>
      </c>
      <c r="B1557" s="4" t="inlineStr">
        <is>
          <t>rr_PerformancePastDoesNotIndicateFuture</t>
        </is>
      </c>
      <c r="C1557" s="4" t="inlineStr">
        <is>
          <t>The Fund's past performance (before and after taxes) is not necessarily indicative of how the Fund will perform in the future.</t>
        </is>
      </c>
    </row>
    <row r="1558">
      <c r="A1558" s="4" t="inlineStr">
        <is>
          <t>Bar Chart [Heading]</t>
        </is>
      </c>
      <c r="B1558" s="4" t="inlineStr">
        <is>
          <t>rr_BarChartHeading</t>
        </is>
      </c>
      <c r="C1558" s="4" t="inlineStr">
        <is>
          <t>Annual Total Returns (Years Ended December 31)</t>
        </is>
      </c>
    </row>
    <row r="1559">
      <c r="A1559" s="4" t="inlineStr">
        <is>
          <t>Bar Chart Closing [Text Block]</t>
        </is>
      </c>
      <c r="B1559" s="4" t="inlineStr">
        <is>
          <t>rr_BarChartClosingTextBlock</t>
        </is>
      </c>
      <c r="C1559" s="4" t="inlineStr">
        <is>
          <t>Best Quarter: 06/30/20 32.53% Worst Quarter: 03/31/20 -12.42%</t>
        </is>
      </c>
    </row>
    <row r="1560">
      <c r="A1560" s="4" t="inlineStr">
        <is>
          <t>Performance Table Heading</t>
        </is>
      </c>
      <c r="B1560" s="4" t="inlineStr">
        <is>
          <t>rr_PerformanceTableHeading</t>
        </is>
      </c>
      <c r="C1560" s="4" t="inlineStr">
        <is>
          <t>Average Annual Total Returns (for the Periods Ended December 31, 2020)</t>
        </is>
      </c>
    </row>
    <row r="1561">
      <c r="A1561" s="4" t="inlineStr">
        <is>
          <t>Performance Table Uses Highest Federal Rate</t>
        </is>
      </c>
      <c r="B1561" s="4" t="inlineStr">
        <is>
          <t>rr_PerformanceTableUsesHighestFederalRate</t>
        </is>
      </c>
      <c r="C1561" s="4" t="inlineStr">
        <is>
          <t>After-tax returns are calculated using the historical highest individual U.S. federal marginal income tax rates and do not reflect the impact of state and local taxes.</t>
        </is>
      </c>
    </row>
    <row r="1562">
      <c r="A1562" s="4" t="inlineStr">
        <is>
          <t>Performance Table Not Relevant to Tax Deferred</t>
        </is>
      </c>
      <c r="B1562" s="4" t="inlineStr">
        <is>
          <t>rr_PerformanceTableNotRelevantToTaxDeferred</t>
        </is>
      </c>
      <c r="C1562"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563">
      <c r="A1563" s="4" t="inlineStr">
        <is>
          <t>Global X Funds | Global X Artificial Intelligence &amp; Technology ETF | MSCI ACWI Index (net)</t>
        </is>
      </c>
    </row>
    <row r="1564">
      <c r="A1564" s="3" t="inlineStr">
        <is>
          <t>Prospectus [Line Items]</t>
        </is>
      </c>
      <c r="B1564" s="4" t="inlineStr">
        <is>
          <t>rr_ProspectusLineItems</t>
        </is>
      </c>
    </row>
    <row r="1565">
      <c r="A1565" s="4" t="inlineStr">
        <is>
          <t>Index No Deduction for Fees, Expenses, Taxes [Text]</t>
        </is>
      </c>
      <c r="B1565" s="4" t="inlineStr">
        <is>
          <t>rr_IndexNoDeductionForFeesExpensesTaxes</t>
        </is>
      </c>
      <c r="C1565" s="4" t="inlineStr">
        <is>
          <t>(Index returns reflect invested dividends net of withholding taxes, but reflect no deduction for fees, expenses, or other taxes)</t>
        </is>
      </c>
    </row>
    <row r="1566">
      <c r="A1566" s="4" t="inlineStr">
        <is>
          <t>Label</t>
        </is>
      </c>
      <c r="B1566" s="4" t="inlineStr">
        <is>
          <t>rr_AverageAnnualReturnLabel</t>
        </is>
      </c>
      <c r="C1566" s="4" t="inlineStr">
        <is>
          <t>MSCI ACWI Index (net)(Index returns reflect invested dividends net of withholding taxes, but reflect no deduction for fees, expenses, or other taxes)</t>
        </is>
      </c>
    </row>
    <row r="1567">
      <c r="A1567" s="4" t="inlineStr">
        <is>
          <t>1 Year</t>
        </is>
      </c>
      <c r="B1567" s="4" t="inlineStr">
        <is>
          <t>rr_AverageAnnualReturnYear01</t>
        </is>
      </c>
      <c r="C1567" s="4" t="inlineStr">
        <is>
          <t>16.25%</t>
        </is>
      </c>
    </row>
    <row r="1568">
      <c r="A1568" s="4" t="inlineStr">
        <is>
          <t>Since Inception</t>
        </is>
      </c>
      <c r="B1568" s="4" t="inlineStr">
        <is>
          <t>rr_AverageAnnualReturnSinceInception</t>
        </is>
      </c>
      <c r="C1568" s="4" t="inlineStr">
        <is>
          <t>10.64%</t>
        </is>
      </c>
    </row>
    <row r="1569">
      <c r="A1569" s="4" t="inlineStr">
        <is>
          <t>Global X Funds | Global X Artificial Intelligence &amp; Technology ETF | Indxx Artificial Intelligence and Big Data Index (net)</t>
        </is>
      </c>
    </row>
    <row r="1570">
      <c r="A1570" s="3" t="inlineStr">
        <is>
          <t>Prospectus [Line Items]</t>
        </is>
      </c>
      <c r="B1570" s="4" t="inlineStr">
        <is>
          <t>rr_ProspectusLineItems</t>
        </is>
      </c>
    </row>
    <row r="1571">
      <c r="A1571" s="4" t="inlineStr">
        <is>
          <t>Index No Deduction for Fees, Expenses, Taxes [Text]</t>
        </is>
      </c>
      <c r="B1571" s="4" t="inlineStr">
        <is>
          <t>rr_IndexNoDeductionForFeesExpensesTaxes</t>
        </is>
      </c>
      <c r="C1571" s="4" t="inlineStr">
        <is>
          <t>(Index returns reflect invested dividends net of withholding taxes, but reflect no deduction for fees, expenses, or other taxes)</t>
        </is>
      </c>
    </row>
    <row r="1572">
      <c r="A1572" s="4" t="inlineStr">
        <is>
          <t>Label</t>
        </is>
      </c>
      <c r="B1572" s="4" t="inlineStr">
        <is>
          <t>rr_AverageAnnualReturnLabel</t>
        </is>
      </c>
      <c r="C1572" s="4" t="inlineStr">
        <is>
          <t>Indxx Artificial Intelligence and Big Data Index (net)(Index returns reflect invested dividends net of withholding taxes, but reflect no deduction for fees, expenses, or other taxes)</t>
        </is>
      </c>
    </row>
    <row r="1573">
      <c r="A1573" s="4" t="inlineStr">
        <is>
          <t>1 Year</t>
        </is>
      </c>
      <c r="B1573" s="4" t="inlineStr">
        <is>
          <t>rr_AverageAnnualReturnYear01</t>
        </is>
      </c>
      <c r="C1573" s="4" t="inlineStr">
        <is>
          <t>53.55%</t>
        </is>
      </c>
    </row>
    <row r="1574">
      <c r="A1574" s="4" t="inlineStr">
        <is>
          <t>Since Inception</t>
        </is>
      </c>
      <c r="B1574" s="4" t="inlineStr">
        <is>
          <t>rr_AverageAnnualReturnSinceInception</t>
        </is>
      </c>
      <c r="C1574" s="4" t="inlineStr">
        <is>
          <t>26.43%</t>
        </is>
      </c>
    </row>
    <row r="1575">
      <c r="A1575" s="4" t="inlineStr">
        <is>
          <t>Global X Funds | Global X Artificial Intelligence &amp; Technology ETF | Global X Artificial Intelligence &amp; Technology ETF</t>
        </is>
      </c>
    </row>
    <row r="1576">
      <c r="A1576" s="3" t="inlineStr">
        <is>
          <t>Prospectus [Line Items]</t>
        </is>
      </c>
      <c r="B1576" s="4" t="inlineStr">
        <is>
          <t>rr_ProspectusLineItems</t>
        </is>
      </c>
    </row>
    <row r="1577">
      <c r="A1577" s="4" t="inlineStr">
        <is>
          <t>Trading Symbol</t>
        </is>
      </c>
      <c r="B1577" s="4" t="inlineStr">
        <is>
          <t>dei_TradingSymbol</t>
        </is>
      </c>
      <c r="C1577" s="4" t="inlineStr">
        <is>
          <t>AIQ</t>
        </is>
      </c>
    </row>
    <row r="1578">
      <c r="A1578" s="4" t="inlineStr">
        <is>
          <t>Management Fees (as a percentage of Assets)</t>
        </is>
      </c>
      <c r="B1578" s="4" t="inlineStr">
        <is>
          <t>rr_ManagementFeesOverAssets</t>
        </is>
      </c>
      <c r="C1578" s="4" t="inlineStr">
        <is>
          <t>0.68%</t>
        </is>
      </c>
    </row>
    <row r="1579">
      <c r="A1579" s="4" t="inlineStr">
        <is>
          <t>Distribution and Service (12b-1) Fees</t>
        </is>
      </c>
      <c r="B1579" s="4" t="inlineStr">
        <is>
          <t>rr_DistributionAndService12b1FeesOverAssets</t>
        </is>
      </c>
      <c r="C1579" s="4" t="inlineStr">
        <is>
          <t xml:space="preserve">none
				</t>
        </is>
      </c>
    </row>
    <row r="1580">
      <c r="A1580" s="4" t="inlineStr">
        <is>
          <t>Other Expenses (as a percentage of Assets):</t>
        </is>
      </c>
      <c r="B1580" s="4" t="inlineStr">
        <is>
          <t>rr_OtherExpensesOverAssets</t>
        </is>
      </c>
      <c r="C1580" s="4" t="inlineStr">
        <is>
          <t xml:space="preserve">none
				</t>
        </is>
      </c>
    </row>
    <row r="1581">
      <c r="A1581" s="4" t="inlineStr">
        <is>
          <t>Expenses (as a percentage of Assets)</t>
        </is>
      </c>
      <c r="B1581" s="4" t="inlineStr">
        <is>
          <t>rr_ExpensesOverAssets</t>
        </is>
      </c>
      <c r="C1581" s="4" t="inlineStr">
        <is>
          <t>0.68%</t>
        </is>
      </c>
    </row>
    <row r="1582">
      <c r="A1582" s="4" t="inlineStr">
        <is>
          <t>Expense Example, with Redemption, 1 Year</t>
        </is>
      </c>
      <c r="B1582" s="4" t="inlineStr">
        <is>
          <t>rr_ExpenseExampleYear01</t>
        </is>
      </c>
      <c r="C1582" s="5" t="n">
        <v>69</v>
      </c>
    </row>
    <row r="1583">
      <c r="A1583" s="4" t="inlineStr">
        <is>
          <t>Expense Example, with Redemption, 3 Years</t>
        </is>
      </c>
      <c r="B1583" s="4" t="inlineStr">
        <is>
          <t>rr_ExpenseExampleYear03</t>
        </is>
      </c>
      <c r="C1583" s="6" t="n">
        <v>218</v>
      </c>
    </row>
    <row r="1584">
      <c r="A1584" s="4" t="inlineStr">
        <is>
          <t>Expense Example, with Redemption, 5 Years</t>
        </is>
      </c>
      <c r="B1584" s="4" t="inlineStr">
        <is>
          <t>rr_ExpenseExampleYear05</t>
        </is>
      </c>
      <c r="C1584" s="6" t="n">
        <v>379</v>
      </c>
    </row>
    <row r="1585">
      <c r="A1585" s="4" t="inlineStr">
        <is>
          <t>Expense Example, with Redemption, 10 Years</t>
        </is>
      </c>
      <c r="B1585" s="4" t="inlineStr">
        <is>
          <t>rr_ExpenseExampleYear10</t>
        </is>
      </c>
      <c r="C1585" s="5" t="n">
        <v>847</v>
      </c>
    </row>
    <row r="1586">
      <c r="A1586" s="4" t="inlineStr">
        <is>
          <t>Annual Return 2019</t>
        </is>
      </c>
      <c r="B1586" s="4" t="inlineStr">
        <is>
          <t>rr_AnnualReturn2019</t>
        </is>
      </c>
      <c r="C1586" s="4" t="inlineStr">
        <is>
          <t>38.28%</t>
        </is>
      </c>
    </row>
    <row r="1587">
      <c r="A1587" s="4" t="inlineStr">
        <is>
          <t>Annual Return 2020</t>
        </is>
      </c>
      <c r="B1587" s="4" t="inlineStr">
        <is>
          <t>rr_AnnualReturn2020</t>
        </is>
      </c>
      <c r="C1587" s="4" t="inlineStr">
        <is>
          <t>52.94%</t>
        </is>
      </c>
    </row>
    <row r="1588">
      <c r="A1588" s="4" t="inlineStr">
        <is>
          <t>Highest Quarterly Return, Label</t>
        </is>
      </c>
      <c r="B1588" s="4" t="inlineStr">
        <is>
          <t>rr_HighestQuarterlyReturnLabel</t>
        </is>
      </c>
      <c r="C1588" s="4" t="inlineStr">
        <is>
          <t>Best Quarter:</t>
        </is>
      </c>
    </row>
    <row r="1589">
      <c r="A1589" s="4" t="inlineStr">
        <is>
          <t>Highest Quarterly Return, Date</t>
        </is>
      </c>
      <c r="B1589" s="4" t="inlineStr">
        <is>
          <t>rr_BarChartHighestQuarterlyReturnDate</t>
        </is>
      </c>
      <c r="C1589" s="4" t="inlineStr">
        <is>
          <t>Jun. 30,
		2020</t>
        </is>
      </c>
    </row>
    <row r="1590">
      <c r="A1590" s="4" t="inlineStr">
        <is>
          <t>Highest Quarterly Return</t>
        </is>
      </c>
      <c r="B1590" s="4" t="inlineStr">
        <is>
          <t>rr_BarChartHighestQuarterlyReturn</t>
        </is>
      </c>
      <c r="C1590" s="4" t="inlineStr">
        <is>
          <t>32.53%</t>
        </is>
      </c>
    </row>
    <row r="1591">
      <c r="A1591" s="4" t="inlineStr">
        <is>
          <t>Lowest Quarterly Return, Label</t>
        </is>
      </c>
      <c r="B1591" s="4" t="inlineStr">
        <is>
          <t>rr_LowestQuarterlyReturnLabel</t>
        </is>
      </c>
      <c r="C1591" s="4" t="inlineStr">
        <is>
          <t>Worst Quarter:</t>
        </is>
      </c>
    </row>
    <row r="1592">
      <c r="A1592" s="4" t="inlineStr">
        <is>
          <t>Lowest Quarterly Return, Date</t>
        </is>
      </c>
      <c r="B1592" s="4" t="inlineStr">
        <is>
          <t>rr_BarChartLowestQuarterlyReturnDate</t>
        </is>
      </c>
      <c r="C1592" s="4" t="inlineStr">
        <is>
          <t>Mar. 31,
		2020</t>
        </is>
      </c>
    </row>
    <row r="1593">
      <c r="A1593" s="4" t="inlineStr">
        <is>
          <t>Lowest Quarterly Return</t>
        </is>
      </c>
      <c r="B1593" s="4" t="inlineStr">
        <is>
          <t>rr_BarChartLowestQuarterlyReturn</t>
        </is>
      </c>
      <c r="C1593" s="4" t="inlineStr">
        <is>
          <t>(12.42%)</t>
        </is>
      </c>
    </row>
    <row r="1594">
      <c r="A1594" s="4" t="inlineStr">
        <is>
          <t>Label</t>
        </is>
      </c>
      <c r="B1594" s="4" t="inlineStr">
        <is>
          <t>rr_AverageAnnualReturnLabel</t>
        </is>
      </c>
      <c r="C1594" s="4" t="inlineStr">
        <is>
          <t>·Return before taxes</t>
        </is>
      </c>
    </row>
    <row r="1595">
      <c r="A1595" s="4" t="inlineStr">
        <is>
          <t>1 Year</t>
        </is>
      </c>
      <c r="B1595" s="4" t="inlineStr">
        <is>
          <t>rr_AverageAnnualReturnYear01</t>
        </is>
      </c>
      <c r="C1595" s="4" t="inlineStr">
        <is>
          <t>52.94%</t>
        </is>
      </c>
    </row>
    <row r="1596">
      <c r="A1596" s="4" t="inlineStr">
        <is>
          <t>Since Inception</t>
        </is>
      </c>
      <c r="B1596" s="4" t="inlineStr">
        <is>
          <t>rr_AverageAnnualReturnSinceInception</t>
        </is>
      </c>
      <c r="C1596" s="4" t="inlineStr">
        <is>
          <t>26.07%</t>
        </is>
      </c>
    </row>
    <row r="1597">
      <c r="A1597" s="4" t="inlineStr">
        <is>
          <t>Inception Date</t>
        </is>
      </c>
      <c r="B1597" s="4" t="inlineStr">
        <is>
          <t>rr_AverageAnnualReturnInceptionDate</t>
        </is>
      </c>
      <c r="C1597" s="4" t="inlineStr">
        <is>
          <t>May 11,
		2018</t>
        </is>
      </c>
    </row>
    <row r="1598">
      <c r="A1598" s="4" t="inlineStr">
        <is>
          <t>Global X Funds | Global X Artificial Intelligence &amp; Technology ETF | Global X Artificial Intelligence &amp; Technology ETF | After Taxes on Distributions</t>
        </is>
      </c>
    </row>
    <row r="1599">
      <c r="A1599" s="3" t="inlineStr">
        <is>
          <t>Prospectus [Line Items]</t>
        </is>
      </c>
      <c r="B1599" s="4" t="inlineStr">
        <is>
          <t>rr_ProspectusLineItems</t>
        </is>
      </c>
    </row>
    <row r="1600">
      <c r="A1600" s="4" t="inlineStr">
        <is>
          <t>Label</t>
        </is>
      </c>
      <c r="B1600" s="4" t="inlineStr">
        <is>
          <t>rr_AverageAnnualReturnLabel</t>
        </is>
      </c>
      <c r="C1600" s="4" t="inlineStr">
        <is>
          <t>·Return after taxes on distributions1</t>
        </is>
      </c>
      <c r="D1600" s="4" t="inlineStr">
        <is>
          <t>[28]</t>
        </is>
      </c>
    </row>
    <row r="1601">
      <c r="A1601" s="4" t="inlineStr">
        <is>
          <t>1 Year</t>
        </is>
      </c>
      <c r="B1601" s="4" t="inlineStr">
        <is>
          <t>rr_AverageAnnualReturnYear01</t>
        </is>
      </c>
      <c r="C1601" s="4" t="inlineStr">
        <is>
          <t>52.72%</t>
        </is>
      </c>
      <c r="D1601" s="4" t="inlineStr">
        <is>
          <t>[28]</t>
        </is>
      </c>
    </row>
    <row r="1602">
      <c r="A1602" s="4" t="inlineStr">
        <is>
          <t>Since Inception</t>
        </is>
      </c>
      <c r="B1602" s="4" t="inlineStr">
        <is>
          <t>rr_AverageAnnualReturnSinceInception</t>
        </is>
      </c>
      <c r="C1602" s="4" t="inlineStr">
        <is>
          <t>25.88%</t>
        </is>
      </c>
      <c r="D1602" s="4" t="inlineStr">
        <is>
          <t>[28]</t>
        </is>
      </c>
    </row>
    <row r="1603">
      <c r="A1603" s="4" t="inlineStr">
        <is>
          <t>Inception Date</t>
        </is>
      </c>
      <c r="B1603" s="4" t="inlineStr">
        <is>
          <t>rr_AverageAnnualReturnInceptionDate</t>
        </is>
      </c>
      <c r="C1603" s="4" t="inlineStr">
        <is>
          <t>May 11,
		2018</t>
        </is>
      </c>
      <c r="D1603" s="4" t="inlineStr">
        <is>
          <t>[28]</t>
        </is>
      </c>
    </row>
    <row r="1604">
      <c r="A1604" s="4" t="inlineStr">
        <is>
          <t>Global X Funds | Global X Artificial Intelligence &amp; Technology ETF | Global X Artificial Intelligence &amp; Technology ETF | After Taxes on Distributions and Sales</t>
        </is>
      </c>
    </row>
    <row r="1605">
      <c r="A1605" s="3" t="inlineStr">
        <is>
          <t>Prospectus [Line Items]</t>
        </is>
      </c>
      <c r="B1605" s="4" t="inlineStr">
        <is>
          <t>rr_ProspectusLineItems</t>
        </is>
      </c>
    </row>
    <row r="1606">
      <c r="A1606" s="4" t="inlineStr">
        <is>
          <t>Label</t>
        </is>
      </c>
      <c r="B1606" s="4" t="inlineStr">
        <is>
          <t>rr_AverageAnnualReturnLabel</t>
        </is>
      </c>
      <c r="C1606" s="4" t="inlineStr">
        <is>
          <t>·Return after taxes on distributions and sale of Fund Shares1</t>
        </is>
      </c>
      <c r="D1606" s="4" t="inlineStr">
        <is>
          <t>[28]</t>
        </is>
      </c>
    </row>
    <row r="1607">
      <c r="A1607" s="4" t="inlineStr">
        <is>
          <t>1 Year</t>
        </is>
      </c>
      <c r="B1607" s="4" t="inlineStr">
        <is>
          <t>rr_AverageAnnualReturnYear01</t>
        </is>
      </c>
      <c r="C1607" s="4" t="inlineStr">
        <is>
          <t>31.45%</t>
        </is>
      </c>
      <c r="D1607" s="4" t="inlineStr">
        <is>
          <t>[28]</t>
        </is>
      </c>
    </row>
    <row r="1608">
      <c r="A1608" s="4" t="inlineStr">
        <is>
          <t>Since Inception</t>
        </is>
      </c>
      <c r="B1608" s="4" t="inlineStr">
        <is>
          <t>rr_AverageAnnualReturnSinceInception</t>
        </is>
      </c>
      <c r="C1608" s="4" t="inlineStr">
        <is>
          <t>20.62%</t>
        </is>
      </c>
      <c r="D1608" s="4" t="inlineStr">
        <is>
          <t>[28]</t>
        </is>
      </c>
    </row>
    <row r="1609">
      <c r="A1609" s="4" t="inlineStr">
        <is>
          <t>Inception Date</t>
        </is>
      </c>
      <c r="B1609" s="4" t="inlineStr">
        <is>
          <t>rr_AverageAnnualReturnInceptionDate</t>
        </is>
      </c>
      <c r="C1609" s="4" t="inlineStr">
        <is>
          <t>May 11,
		2018</t>
        </is>
      </c>
      <c r="D1609" s="4" t="inlineStr">
        <is>
          <t>[28]</t>
        </is>
      </c>
    </row>
    <row r="1610">
      <c r="A1610" s="4" t="inlineStr">
        <is>
          <t>Global X Funds | Global X Millennial Consumer ETF</t>
        </is>
      </c>
    </row>
    <row r="1611">
      <c r="A1611" s="3" t="inlineStr">
        <is>
          <t>Prospectus [Line Items]</t>
        </is>
      </c>
      <c r="B1611" s="4" t="inlineStr">
        <is>
          <t>rr_ProspectusLineItems</t>
        </is>
      </c>
    </row>
    <row r="1612">
      <c r="A1612" s="4" t="inlineStr">
        <is>
          <t>Risk/Return [Heading]</t>
        </is>
      </c>
      <c r="B1612" s="4" t="inlineStr">
        <is>
          <t>rr_RiskReturnHeading</t>
        </is>
      </c>
      <c r="C1612" s="4" t="inlineStr">
        <is>
          <t>Global X Millennial Consumer ETF</t>
        </is>
      </c>
    </row>
    <row r="1613">
      <c r="A1613" s="4" t="inlineStr">
        <is>
          <t>Objective [Heading]</t>
        </is>
      </c>
      <c r="B1613" s="4" t="inlineStr">
        <is>
          <t>rr_ObjectiveHeading</t>
        </is>
      </c>
      <c r="C1613" s="4" t="inlineStr">
        <is>
          <t>INVESTMENT OBJECTIVE</t>
        </is>
      </c>
    </row>
    <row r="1614">
      <c r="A1614" s="4" t="inlineStr">
        <is>
          <t>Objective, Primary [Text Block]</t>
        </is>
      </c>
      <c r="B1614" s="4" t="inlineStr">
        <is>
          <t>rr_ObjectivePrimaryTextBlock</t>
        </is>
      </c>
      <c r="C1614" s="4" t="inlineStr">
        <is>
          <t>The Global X Millennial Consumer ETF ("Fund") (formerly known as the Global X Millennials Thematic ETF) seeks to provide investment results that correspond generally to the price and yield performance, before fees and expenses, of the Indxx Millennials Thematic Index ("Underlying Index").</t>
        </is>
      </c>
    </row>
    <row r="1615">
      <c r="A1615" s="4" t="inlineStr">
        <is>
          <t>Expense [Heading]</t>
        </is>
      </c>
      <c r="B1615" s="4" t="inlineStr">
        <is>
          <t>rr_ExpenseHeading</t>
        </is>
      </c>
      <c r="C1615" s="4" t="inlineStr">
        <is>
          <t>FEES AND EXPENSES</t>
        </is>
      </c>
    </row>
    <row r="1616">
      <c r="A1616" s="4" t="inlineStr">
        <is>
          <t>Expense Narrative [Text Block]</t>
        </is>
      </c>
      <c r="B1616" s="4" t="inlineStr">
        <is>
          <t>rr_ExpenseNarrativeTextBlock</t>
        </is>
      </c>
      <c r="C1616"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617">
      <c r="A1617" s="4" t="inlineStr">
        <is>
          <t>Operating Expenses Caption [Text]</t>
        </is>
      </c>
      <c r="B1617" s="4" t="inlineStr">
        <is>
          <t>rr_OperatingExpensesCaption</t>
        </is>
      </c>
      <c r="C1617" s="4" t="inlineStr">
        <is>
          <t>Annual Fund Operating Expenses (expenses that you pay each year as a percentage of the value of your investment):</t>
        </is>
      </c>
    </row>
    <row r="1618">
      <c r="A1618" s="4" t="inlineStr">
        <is>
          <t>Portfolio Turnover [Heading]</t>
        </is>
      </c>
      <c r="B1618" s="4" t="inlineStr">
        <is>
          <t>rr_PortfolioTurnoverHeading</t>
        </is>
      </c>
      <c r="C1618" s="4" t="inlineStr">
        <is>
          <t>Portfolio Turnover:</t>
        </is>
      </c>
    </row>
    <row r="1619">
      <c r="A1619" s="4" t="inlineStr">
        <is>
          <t>Portfolio Turnover [Text Block]</t>
        </is>
      </c>
      <c r="B1619" s="4" t="inlineStr">
        <is>
          <t>rr_PortfolioTurnoverTextBlock</t>
        </is>
      </c>
      <c r="C161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7.11% of the average value of its portfolio.</t>
        </is>
      </c>
    </row>
    <row r="1620">
      <c r="A1620" s="4" t="inlineStr">
        <is>
          <t>Portfolio Turnover, Rate</t>
        </is>
      </c>
      <c r="B1620" s="4" t="inlineStr">
        <is>
          <t>rr_PortfolioTurnoverRate</t>
        </is>
      </c>
      <c r="C1620" s="4" t="inlineStr">
        <is>
          <t>7.11%</t>
        </is>
      </c>
    </row>
    <row r="1621">
      <c r="A1621" s="4" t="inlineStr">
        <is>
          <t>Expense Exchange Traded Fund Commissions [Text]</t>
        </is>
      </c>
      <c r="B1621" s="4" t="inlineStr">
        <is>
          <t>rr_ExpenseExchangeTradedFundCommissions</t>
        </is>
      </c>
      <c r="C1621" s="4" t="inlineStr">
        <is>
          <t>You may pay other fees, such as brokerage commissions and other fees to financial intermediaries, which are not reflected in the table and examples below.</t>
        </is>
      </c>
    </row>
    <row r="1622">
      <c r="A1622" s="4" t="inlineStr">
        <is>
          <t>Expense Example [Heading]</t>
        </is>
      </c>
      <c r="B1622" s="4" t="inlineStr">
        <is>
          <t>rr_ExpenseExampleHeading</t>
        </is>
      </c>
      <c r="C1622" s="4" t="inlineStr">
        <is>
          <t>Example:</t>
        </is>
      </c>
    </row>
    <row r="1623">
      <c r="A1623" s="4" t="inlineStr">
        <is>
          <t>Expense Example Narrative [Text Block]</t>
        </is>
      </c>
      <c r="B1623" s="4" t="inlineStr">
        <is>
          <t>rr_ExpenseExampleNarrativeTextBlock</t>
        </is>
      </c>
      <c r="C1623"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624">
      <c r="A1624" s="4" t="inlineStr">
        <is>
          <t>Expense Example by, Year, Caption [Text]</t>
        </is>
      </c>
      <c r="B1624" s="4" t="inlineStr">
        <is>
          <t>rr_ExpenseExampleByYearCaption</t>
        </is>
      </c>
      <c r="C1624"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25">
      <c r="A1625" s="4" t="inlineStr">
        <is>
          <t>Strategy [Heading]</t>
        </is>
      </c>
      <c r="B1625" s="4" t="inlineStr">
        <is>
          <t>rr_StrategyHeading</t>
        </is>
      </c>
      <c r="C1625" s="4" t="inlineStr">
        <is>
          <t>PRINCIPAL INVESTMENT STRATEGIES</t>
        </is>
      </c>
    </row>
    <row r="1626">
      <c r="A1626" s="4" t="inlineStr">
        <is>
          <t>Strategy Narrative [Text Block]</t>
        </is>
      </c>
      <c r="B1626" s="4" t="inlineStr">
        <is>
          <t>rr_StrategyNarrativeTextBlock</t>
        </is>
      </c>
      <c r="C1626" s="4" t="inlineStr">
        <is>
          <t>The Fund invests more than 80% of its total assets in the securities of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measure the performance of U.S. listed companies that provide exposure to the millennial generation consumption trends, (collectively, "Millennial Companies"), as defined by Indxx, LLC, the provider of the Underlying Index ("Index Provider"). The millennial generation refers to the demographic in the U.S. with birth years ranging from 1980 to 2000. The eligible universe of the Underlying Index includes the most liquid and investable companies in accordance with the standard market capitalization and liquidity criteria associated with developed markets, as defined by the Index Provider. As of January 31, 2021, companies must have a minimum market capitalization of $500 million and a minimum average daily turnover for the last 6 months (or since the IPO launch date for Significant IPOs as defined by the Index Provider or 3 months, in the case of other IPOs) greater than or equal to $2 million in order to be eligible for inclusion in the Underlying Index. The Underlying Index only includes companies listed in the United States. The Underlying Index is developed using a proprietary, multi-step research process to identify Millennial Companies. First, the Index Provider conducts fundamental research on trends related to the millennial generation, including but not limited to: consumer spending data, consumer behavior, technology and demographics. Based on this analysis, the Index Provider determines key categories that appear to be most reflective of how individuals from the millennial generation spend their time and money (collectively, "Spending Categories"). As of January 31, 2021, the Index Provider has identified the following eight key Spending Categories for millennials: (1) Social and Entertainment, (2) Clothing and Apparel, (3) Travel and Mobility, (4) Food/Restaurants and Consumer Staples, (5) Financial Services and Investments, (6) Housing and Home Goods, (7) Education and Employment, and (8) Health and Fitness. These Spending Categories may change over time, as determined by the Index Provider. After establishing these Spending Categories, the Index Provider uses a variety of sources - including, but not limited to: industry reports, investment research and financial statements published by companies - to identify companies with significant exposure to these Spending Categories. A company is determined to have significant exposure to the Spending Categories if (i) it derives a significant portion of its revenue from the Spending Categories, or (ii) it has stated its primary business to be in products and services focused on the Spending Categories, as determined by the Index Provider. The companies identified at this stage are then considered for further analysis, which ultimately determines their eligibility for inclusion in the Underlying Index. In the final step of the selection process, the Index Provider conducts a composite analysis on the remaining companies to identify Millennial Companies within each of the Spending Categories. As part of this process, the Index Provider utilizes the fundamental research it has conducted on trends related to the millennial generation in order to evaluate companies based on quantitative and qualitative criteria that have been identified as being consistent with millennial demographics and consumer preferences. As of January 31, 2021, some examples of the criteria used in the evaluation process include but are not limited to: E-commerce, social and professional networks, digital media streaming services, athletic and outdoor apparel, multi-family apartments, and peer reviews/recommendations. The Index Provider then scores the companies based on these criteria to determine the companies that are most reflective of Millennial Companies within each Spending Category. These criteria will vary by Spending Category and are subject to evaluation by the Index Provider on an annual basis. A minimum of five and a maximum of fifteen companies from each Spending Category are included in the Underlying Index, primarily based on their score in the composite analysis conducted by the Index Provider. The Underlying Index is weighted according to a modified capitalization weighting methodology and is reconstituted and rebalanced annually. The Underlying Index may include large-, mid- or small-capitalization companies, and components primarily include consumer discretionary, consumer staples, information technology and financial services companies as well as real estate investment trusts ("REI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had significant exposure to the consumer discretionary and communication services sectors.</t>
        </is>
      </c>
    </row>
    <row r="1627">
      <c r="A1627" s="4" t="inlineStr">
        <is>
          <t>Strategy Portfolio Concentration [Text]</t>
        </is>
      </c>
      <c r="B1627" s="4" t="inlineStr">
        <is>
          <t>rr_StrategyPortfolioConcentration</t>
        </is>
      </c>
      <c r="C1627" s="4" t="inlineStr">
        <is>
          <t>The Fund concentrates its investments (i.e., holds 25% or more of its total assets) in a particular industry or group of industries to approximately the same extent that the Underlying Index is concentrated. As of January 31, 2021, the Underlying Index had significant exposure to the consumer discretionary and communication services sectors.</t>
        </is>
      </c>
    </row>
    <row r="1628">
      <c r="A1628" s="4" t="inlineStr">
        <is>
          <t>Risk [Heading]</t>
        </is>
      </c>
      <c r="B1628" s="4" t="inlineStr">
        <is>
          <t>rr_RiskHeading</t>
        </is>
      </c>
      <c r="C1628" s="4" t="inlineStr">
        <is>
          <t>SUMMARY OF PRINCIPAL RISKS</t>
        </is>
      </c>
    </row>
    <row r="1629">
      <c r="A1629" s="4" t="inlineStr">
        <is>
          <t>Risk Narrative [Text Block]</t>
        </is>
      </c>
      <c r="B1629" s="4" t="inlineStr">
        <is>
          <t>rr_RiskNarrativeTextBlock</t>
        </is>
      </c>
      <c r="C162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Associated Risks Related to Investing in Millennial Companies: The Fund invests in millennial companies, including companies involved in producing or distributing clothing and apparel, food (including restaurants), and consumer staples, as well as companies involved in the provision of social networks and social media, digital media, live events and entertainment, travel and transportation services, financial services and investments, housing and housing services and educational services. Millennial companies may be affected by changes in consumers’ disposable income, consumer preferences, social trends and marketing campaigns. Millennial companies generally face a high degree of competition and potentially rapid product obsolescence. The customers and/or suppliers of millennial companies may be concentrated in a particular country, region or industry. Any adverse event affecting one of these countries, regions or industries could have a negative impact on millennial companies. Millennial companies may participate in monopolistic practices that could make them subject to higher levels of regulatory scrutiny and/or potential break ups in the future, which could severely impact the viability of these companies. Through its portfolio companies’ customers and suppliers, the Fund is specifically exposed to Asian Economic Risk and Europe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mmunication Services Sector: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630">
      <c r="A1630" s="4" t="inlineStr">
        <is>
          <t>Risk Lose Money [Text]</t>
        </is>
      </c>
      <c r="B1630" s="4" t="inlineStr">
        <is>
          <t>rr_RiskLoseMoney</t>
        </is>
      </c>
      <c r="C1630" s="4" t="inlineStr">
        <is>
          <t>As with any investment, you could lose all or part of your investment in the Fund, and the Fund’s performance could trail that of other investments.</t>
        </is>
      </c>
    </row>
    <row r="1631">
      <c r="A1631" s="4" t="inlineStr">
        <is>
          <t>Risk Not Insured Depository Institution [Text]</t>
        </is>
      </c>
      <c r="B1631" s="4" t="inlineStr">
        <is>
          <t>rr_RiskNotInsuredDepositoryInstitution</t>
        </is>
      </c>
      <c r="C1631" s="4" t="inlineStr">
        <is>
          <t>An investment in the Fund is not a bank deposit and it is not insured or guaranteed by the Federal Deposit Insurance Corporation or any other government agency, the Adviser or any of its affiliates.</t>
        </is>
      </c>
    </row>
    <row r="1632">
      <c r="A1632" s="4" t="inlineStr">
        <is>
          <t>Bar Chart and Performance Table [Heading]</t>
        </is>
      </c>
      <c r="B1632" s="4" t="inlineStr">
        <is>
          <t>rr_BarChartAndPerformanceTableHeading</t>
        </is>
      </c>
      <c r="C1632" s="4" t="inlineStr">
        <is>
          <t>PERFORMANCE INFORMATION</t>
        </is>
      </c>
    </row>
    <row r="1633">
      <c r="A1633" s="4" t="inlineStr">
        <is>
          <t>Performance Narrative [Text Block]</t>
        </is>
      </c>
      <c r="B1633" s="4" t="inlineStr">
        <is>
          <t>rr_PerformanceNarrativeTextBlock</t>
        </is>
      </c>
      <c r="C1633"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634">
      <c r="A1634" s="4" t="inlineStr">
        <is>
          <t>Performance Information Illustrates Variability of Returns [Text]</t>
        </is>
      </c>
      <c r="B1634" s="4" t="inlineStr">
        <is>
          <t>rr_PerformanceInformationIllustratesVariabilityOfReturns</t>
        </is>
      </c>
      <c r="C1634"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1635">
      <c r="A1635" s="4" t="inlineStr">
        <is>
          <t>Performance Availability Website Address [Text]</t>
        </is>
      </c>
      <c r="B1635" s="4" t="inlineStr">
        <is>
          <t>rr_PerformanceAvailabilityWebSiteAddress</t>
        </is>
      </c>
      <c r="C1635" s="4" t="inlineStr">
        <is>
          <t>www.globalxetfs.com</t>
        </is>
      </c>
    </row>
    <row r="1636">
      <c r="A1636" s="4" t="inlineStr">
        <is>
          <t>Performance Past Does Not Indicate Future [Text]</t>
        </is>
      </c>
      <c r="B1636" s="4" t="inlineStr">
        <is>
          <t>rr_PerformancePastDoesNotIndicateFuture</t>
        </is>
      </c>
      <c r="C1636" s="4" t="inlineStr">
        <is>
          <t>The Fund's past performance (before and after taxes) is not necessarily indicative of how the Fund will perform in the future.</t>
        </is>
      </c>
    </row>
    <row r="1637">
      <c r="A1637" s="4" t="inlineStr">
        <is>
          <t>Bar Chart [Heading]</t>
        </is>
      </c>
      <c r="B1637" s="4" t="inlineStr">
        <is>
          <t>rr_BarChartHeading</t>
        </is>
      </c>
      <c r="C1637" s="4" t="inlineStr">
        <is>
          <t>Annual Total Returns (Years Ended December 31)</t>
        </is>
      </c>
    </row>
    <row r="1638">
      <c r="A1638" s="4" t="inlineStr">
        <is>
          <t>Bar Chart Closing [Text Block]</t>
        </is>
      </c>
      <c r="B1638" s="4" t="inlineStr">
        <is>
          <t>rr_BarChartClosingTextBlock</t>
        </is>
      </c>
      <c r="C1638" s="4" t="inlineStr">
        <is>
          <t>Best Quarter: 06/30/20 37.75% Worst Quarter: 03/31/20 -22.54%</t>
        </is>
      </c>
    </row>
    <row r="1639">
      <c r="A1639" s="4" t="inlineStr">
        <is>
          <t>Performance Table Heading</t>
        </is>
      </c>
      <c r="B1639" s="4" t="inlineStr">
        <is>
          <t>rr_PerformanceTableHeading</t>
        </is>
      </c>
      <c r="C1639" s="4" t="inlineStr">
        <is>
          <t>Average Annual Total Returns (for the Periods Ended December 31, 2020)</t>
        </is>
      </c>
    </row>
    <row r="1640">
      <c r="A1640" s="4" t="inlineStr">
        <is>
          <t>Performance Table Uses Highest Federal Rate</t>
        </is>
      </c>
      <c r="B1640" s="4" t="inlineStr">
        <is>
          <t>rr_PerformanceTableUsesHighestFederalRate</t>
        </is>
      </c>
      <c r="C1640" s="4" t="inlineStr">
        <is>
          <t>After-tax returns are calculated using the historical highest individual U.S. federal marginal income tax rates and do not reflect the impact of state and local taxes.</t>
        </is>
      </c>
    </row>
    <row r="1641">
      <c r="A1641" s="4" t="inlineStr">
        <is>
          <t>Performance Table Not Relevant to Tax Deferred</t>
        </is>
      </c>
      <c r="B1641" s="4" t="inlineStr">
        <is>
          <t>rr_PerformanceTableNotRelevantToTaxDeferred</t>
        </is>
      </c>
      <c r="C1641"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642">
      <c r="A1642" s="4" t="inlineStr">
        <is>
          <t>Global X Funds | Global X Millennial Consumer ETF | S&amp;P 500 Index</t>
        </is>
      </c>
    </row>
    <row r="1643">
      <c r="A1643" s="3" t="inlineStr">
        <is>
          <t>Prospectus [Line Items]</t>
        </is>
      </c>
      <c r="B1643" s="4" t="inlineStr">
        <is>
          <t>rr_ProspectusLineItems</t>
        </is>
      </c>
    </row>
    <row r="1644">
      <c r="A1644" s="4" t="inlineStr">
        <is>
          <t>Index No Deduction for Fees, Expenses, Taxes [Text]</t>
        </is>
      </c>
      <c r="B1644" s="4" t="inlineStr">
        <is>
          <t>rr_IndexNoDeductionForFeesExpensesTaxes</t>
        </is>
      </c>
      <c r="C1644" s="4" t="inlineStr">
        <is>
          <t>(Index returns do not reflect deductions for fees, expenses, or taxes)</t>
        </is>
      </c>
    </row>
    <row r="1645">
      <c r="A1645" s="4" t="inlineStr">
        <is>
          <t>Label</t>
        </is>
      </c>
      <c r="B1645" s="4" t="inlineStr">
        <is>
          <t>rr_AverageAnnualReturnLabel</t>
        </is>
      </c>
      <c r="C1645" s="4" t="inlineStr">
        <is>
          <t>S&amp;P 500® Index(Index returns do not reflect deductions for fees, expenses, or taxes)</t>
        </is>
      </c>
    </row>
    <row r="1646">
      <c r="A1646" s="4" t="inlineStr">
        <is>
          <t>1 Year</t>
        </is>
      </c>
      <c r="B1646" s="4" t="inlineStr">
        <is>
          <t>rr_AverageAnnualReturnYear01</t>
        </is>
      </c>
      <c r="C1646" s="4" t="inlineStr">
        <is>
          <t>18.40%</t>
        </is>
      </c>
    </row>
    <row r="1647">
      <c r="A1647" s="4" t="inlineStr">
        <is>
          <t>Since Inception</t>
        </is>
      </c>
      <c r="B1647" s="4" t="inlineStr">
        <is>
          <t>rr_AverageAnnualReturnSinceInception</t>
        </is>
      </c>
      <c r="C1647" s="4" t="inlineStr">
        <is>
          <t>16.15%</t>
        </is>
      </c>
    </row>
    <row r="1648">
      <c r="A1648" s="4" t="inlineStr">
        <is>
          <t>Global X Funds | Global X Millennial Consumer ETF | Indxx Millennials Thematic Index</t>
        </is>
      </c>
    </row>
    <row r="1649">
      <c r="A1649" s="3" t="inlineStr">
        <is>
          <t>Prospectus [Line Items]</t>
        </is>
      </c>
      <c r="B1649" s="4" t="inlineStr">
        <is>
          <t>rr_ProspectusLineItems</t>
        </is>
      </c>
    </row>
    <row r="1650">
      <c r="A1650" s="4" t="inlineStr">
        <is>
          <t>Index No Deduction for Fees, Expenses, Taxes [Text]</t>
        </is>
      </c>
      <c r="B1650" s="4" t="inlineStr">
        <is>
          <t>rr_IndexNoDeductionForFeesExpensesTaxes</t>
        </is>
      </c>
      <c r="C1650" s="4" t="inlineStr">
        <is>
          <t>(Index returns do not reflect deductions for fees, expenses, or taxes)</t>
        </is>
      </c>
    </row>
    <row r="1651">
      <c r="A1651" s="4" t="inlineStr">
        <is>
          <t>Label</t>
        </is>
      </c>
      <c r="B1651" s="4" t="inlineStr">
        <is>
          <t>rr_AverageAnnualReturnLabel</t>
        </is>
      </c>
      <c r="C1651" s="4" t="inlineStr">
        <is>
          <t>Indxx Millennials Thematic Index (Index returns do not reflect deductions for fees, expenses, or taxes)</t>
        </is>
      </c>
    </row>
    <row r="1652">
      <c r="A1652" s="4" t="inlineStr">
        <is>
          <t>1 Year</t>
        </is>
      </c>
      <c r="B1652" s="4" t="inlineStr">
        <is>
          <t>rr_AverageAnnualReturnYear01</t>
        </is>
      </c>
      <c r="C1652" s="4" t="inlineStr">
        <is>
          <t>45.76%</t>
        </is>
      </c>
    </row>
    <row r="1653">
      <c r="A1653" s="4" t="inlineStr">
        <is>
          <t>Since Inception</t>
        </is>
      </c>
      <c r="B1653" s="4" t="inlineStr">
        <is>
          <t>rr_AverageAnnualReturnSinceInception</t>
        </is>
      </c>
      <c r="C1653" s="4" t="inlineStr">
        <is>
          <t>22.89%</t>
        </is>
      </c>
    </row>
    <row r="1654">
      <c r="A1654" s="4" t="inlineStr">
        <is>
          <t>Global X Funds | Global X Millennial Consumer ETF | Global X Millennial Consumer ETF</t>
        </is>
      </c>
    </row>
    <row r="1655">
      <c r="A1655" s="3" t="inlineStr">
        <is>
          <t>Prospectus [Line Items]</t>
        </is>
      </c>
      <c r="B1655" s="4" t="inlineStr">
        <is>
          <t>rr_ProspectusLineItems</t>
        </is>
      </c>
    </row>
    <row r="1656">
      <c r="A1656" s="4" t="inlineStr">
        <is>
          <t>Trading Symbol</t>
        </is>
      </c>
      <c r="B1656" s="4" t="inlineStr">
        <is>
          <t>dei_TradingSymbol</t>
        </is>
      </c>
      <c r="C1656" s="4" t="inlineStr">
        <is>
          <t>MILN</t>
        </is>
      </c>
    </row>
    <row r="1657">
      <c r="A1657" s="4" t="inlineStr">
        <is>
          <t>Management Fees (as a percentage of Assets)</t>
        </is>
      </c>
      <c r="B1657" s="4" t="inlineStr">
        <is>
          <t>rr_ManagementFeesOverAssets</t>
        </is>
      </c>
      <c r="C1657" s="4" t="inlineStr">
        <is>
          <t>0.50%</t>
        </is>
      </c>
    </row>
    <row r="1658">
      <c r="A1658" s="4" t="inlineStr">
        <is>
          <t>Distribution and Service (12b-1) Fees</t>
        </is>
      </c>
      <c r="B1658" s="4" t="inlineStr">
        <is>
          <t>rr_DistributionAndService12b1FeesOverAssets</t>
        </is>
      </c>
      <c r="C1658" s="4" t="inlineStr">
        <is>
          <t xml:space="preserve">none
				</t>
        </is>
      </c>
    </row>
    <row r="1659">
      <c r="A1659" s="4" t="inlineStr">
        <is>
          <t>Other Expenses (as a percentage of Assets):</t>
        </is>
      </c>
      <c r="B1659" s="4" t="inlineStr">
        <is>
          <t>rr_OtherExpensesOverAssets</t>
        </is>
      </c>
      <c r="C1659" s="4" t="inlineStr">
        <is>
          <t xml:space="preserve">none
				</t>
        </is>
      </c>
    </row>
    <row r="1660">
      <c r="A1660" s="4" t="inlineStr">
        <is>
          <t>Expenses (as a percentage of Assets)</t>
        </is>
      </c>
      <c r="B1660" s="4" t="inlineStr">
        <is>
          <t>rr_ExpensesOverAssets</t>
        </is>
      </c>
      <c r="C1660" s="4" t="inlineStr">
        <is>
          <t>0.50%</t>
        </is>
      </c>
    </row>
    <row r="1661">
      <c r="A1661" s="4" t="inlineStr">
        <is>
          <t>Expense Example, with Redemption, 1 Year</t>
        </is>
      </c>
      <c r="B1661" s="4" t="inlineStr">
        <is>
          <t>rr_ExpenseExampleYear01</t>
        </is>
      </c>
      <c r="C1661" s="5" t="n">
        <v>51</v>
      </c>
    </row>
    <row r="1662">
      <c r="A1662" s="4" t="inlineStr">
        <is>
          <t>Expense Example, with Redemption, 3 Years</t>
        </is>
      </c>
      <c r="B1662" s="4" t="inlineStr">
        <is>
          <t>rr_ExpenseExampleYear03</t>
        </is>
      </c>
      <c r="C1662" s="6" t="n">
        <v>160</v>
      </c>
    </row>
    <row r="1663">
      <c r="A1663" s="4" t="inlineStr">
        <is>
          <t>Expense Example, with Redemption, 5 Years</t>
        </is>
      </c>
      <c r="B1663" s="4" t="inlineStr">
        <is>
          <t>rr_ExpenseExampleYear05</t>
        </is>
      </c>
      <c r="C1663" s="6" t="n">
        <v>280</v>
      </c>
    </row>
    <row r="1664">
      <c r="A1664" s="4" t="inlineStr">
        <is>
          <t>Expense Example, with Redemption, 10 Years</t>
        </is>
      </c>
      <c r="B1664" s="4" t="inlineStr">
        <is>
          <t>rr_ExpenseExampleYear10</t>
        </is>
      </c>
      <c r="C1664" s="5" t="n">
        <v>628</v>
      </c>
    </row>
    <row r="1665">
      <c r="A1665" s="4" t="inlineStr">
        <is>
          <t>Annual Return 2017</t>
        </is>
      </c>
      <c r="B1665" s="4" t="inlineStr">
        <is>
          <t>rr_AnnualReturn2017</t>
        </is>
      </c>
      <c r="C1665" s="4" t="inlineStr">
        <is>
          <t>24.38%</t>
        </is>
      </c>
    </row>
    <row r="1666">
      <c r="A1666" s="4" t="inlineStr">
        <is>
          <t>Annual Return 2018</t>
        </is>
      </c>
      <c r="B1666" s="4" t="inlineStr">
        <is>
          <t>rr_AnnualReturn2018</t>
        </is>
      </c>
      <c r="C1666" s="4" t="inlineStr">
        <is>
          <t>3.10%</t>
        </is>
      </c>
    </row>
    <row r="1667">
      <c r="A1667" s="4" t="inlineStr">
        <is>
          <t>Annual Return 2019</t>
        </is>
      </c>
      <c r="B1667" s="4" t="inlineStr">
        <is>
          <t>rr_AnnualReturn2019</t>
        </is>
      </c>
      <c r="C1667" s="4" t="inlineStr">
        <is>
          <t>31.64%</t>
        </is>
      </c>
    </row>
    <row r="1668">
      <c r="A1668" s="4" t="inlineStr">
        <is>
          <t>Annual Return 2020</t>
        </is>
      </c>
      <c r="B1668" s="4" t="inlineStr">
        <is>
          <t>rr_AnnualReturn2020</t>
        </is>
      </c>
      <c r="C1668" s="4" t="inlineStr">
        <is>
          <t>44.92%</t>
        </is>
      </c>
    </row>
    <row r="1669">
      <c r="A1669" s="4" t="inlineStr">
        <is>
          <t>Highest Quarterly Return, Label</t>
        </is>
      </c>
      <c r="B1669" s="4" t="inlineStr">
        <is>
          <t>rr_HighestQuarterlyReturnLabel</t>
        </is>
      </c>
      <c r="C1669" s="4" t="inlineStr">
        <is>
          <t>Best Quarter:</t>
        </is>
      </c>
    </row>
    <row r="1670">
      <c r="A1670" s="4" t="inlineStr">
        <is>
          <t>Highest Quarterly Return, Date</t>
        </is>
      </c>
      <c r="B1670" s="4" t="inlineStr">
        <is>
          <t>rr_BarChartHighestQuarterlyReturnDate</t>
        </is>
      </c>
      <c r="C1670" s="4" t="inlineStr">
        <is>
          <t>Jun. 30,
		2020</t>
        </is>
      </c>
    </row>
    <row r="1671">
      <c r="A1671" s="4" t="inlineStr">
        <is>
          <t>Highest Quarterly Return</t>
        </is>
      </c>
      <c r="B1671" s="4" t="inlineStr">
        <is>
          <t>rr_BarChartHighestQuarterlyReturn</t>
        </is>
      </c>
      <c r="C1671" s="4" t="inlineStr">
        <is>
          <t>37.75%</t>
        </is>
      </c>
    </row>
    <row r="1672">
      <c r="A1672" s="4" t="inlineStr">
        <is>
          <t>Lowest Quarterly Return, Label</t>
        </is>
      </c>
      <c r="B1672" s="4" t="inlineStr">
        <is>
          <t>rr_LowestQuarterlyReturnLabel</t>
        </is>
      </c>
      <c r="C1672" s="4" t="inlineStr">
        <is>
          <t>Worst Quarter:</t>
        </is>
      </c>
    </row>
    <row r="1673">
      <c r="A1673" s="4" t="inlineStr">
        <is>
          <t>Lowest Quarterly Return, Date</t>
        </is>
      </c>
      <c r="B1673" s="4" t="inlineStr">
        <is>
          <t>rr_BarChartLowestQuarterlyReturnDate</t>
        </is>
      </c>
      <c r="C1673" s="4" t="inlineStr">
        <is>
          <t>Mar. 31,
		2020</t>
        </is>
      </c>
    </row>
    <row r="1674">
      <c r="A1674" s="4" t="inlineStr">
        <is>
          <t>Lowest Quarterly Return</t>
        </is>
      </c>
      <c r="B1674" s="4" t="inlineStr">
        <is>
          <t>rr_BarChartLowestQuarterlyReturn</t>
        </is>
      </c>
      <c r="C1674" s="4" t="inlineStr">
        <is>
          <t>(22.54%)</t>
        </is>
      </c>
    </row>
    <row r="1675">
      <c r="A1675" s="4" t="inlineStr">
        <is>
          <t>Label</t>
        </is>
      </c>
      <c r="B1675" s="4" t="inlineStr">
        <is>
          <t>rr_AverageAnnualReturnLabel</t>
        </is>
      </c>
      <c r="C1675" s="4" t="inlineStr">
        <is>
          <t>·Return before taxes</t>
        </is>
      </c>
    </row>
    <row r="1676">
      <c r="A1676" s="4" t="inlineStr">
        <is>
          <t>1 Year</t>
        </is>
      </c>
      <c r="B1676" s="4" t="inlineStr">
        <is>
          <t>rr_AverageAnnualReturnYear01</t>
        </is>
      </c>
      <c r="C1676" s="4" t="inlineStr">
        <is>
          <t>44.92%</t>
        </is>
      </c>
    </row>
    <row r="1677">
      <c r="A1677" s="4" t="inlineStr">
        <is>
          <t>Since Inception</t>
        </is>
      </c>
      <c r="B1677" s="4" t="inlineStr">
        <is>
          <t>rr_AverageAnnualReturnSinceInception</t>
        </is>
      </c>
      <c r="C1677" s="4" t="inlineStr">
        <is>
          <t>22.36%</t>
        </is>
      </c>
    </row>
    <row r="1678">
      <c r="A1678" s="4" t="inlineStr">
        <is>
          <t>Inception Date</t>
        </is>
      </c>
      <c r="B1678" s="4" t="inlineStr">
        <is>
          <t>rr_AverageAnnualReturnInceptionDate</t>
        </is>
      </c>
      <c r="C1678" s="4" t="inlineStr">
        <is>
          <t>May 4,
		2016</t>
        </is>
      </c>
    </row>
    <row r="1679">
      <c r="A1679" s="4" t="inlineStr">
        <is>
          <t>Global X Funds | Global X Millennial Consumer ETF | Global X Millennial Consumer ETF | After Taxes on Distributions</t>
        </is>
      </c>
    </row>
    <row r="1680">
      <c r="A1680" s="3" t="inlineStr">
        <is>
          <t>Prospectus [Line Items]</t>
        </is>
      </c>
      <c r="B1680" s="4" t="inlineStr">
        <is>
          <t>rr_ProspectusLineItems</t>
        </is>
      </c>
    </row>
    <row r="1681">
      <c r="A1681" s="4" t="inlineStr">
        <is>
          <t>Label</t>
        </is>
      </c>
      <c r="B1681" s="4" t="inlineStr">
        <is>
          <t>rr_AverageAnnualReturnLabel</t>
        </is>
      </c>
      <c r="C1681" s="4" t="inlineStr">
        <is>
          <t>·Return after taxes on distributions1</t>
        </is>
      </c>
      <c r="D1681" s="4" t="inlineStr">
        <is>
          <t>[29]</t>
        </is>
      </c>
    </row>
    <row r="1682">
      <c r="A1682" s="4" t="inlineStr">
        <is>
          <t>1 Year</t>
        </is>
      </c>
      <c r="B1682" s="4" t="inlineStr">
        <is>
          <t>rr_AverageAnnualReturnYear01</t>
        </is>
      </c>
      <c r="C1682" s="4" t="inlineStr">
        <is>
          <t>44.84%</t>
        </is>
      </c>
      <c r="D1682" s="4" t="inlineStr">
        <is>
          <t>[29]</t>
        </is>
      </c>
    </row>
    <row r="1683">
      <c r="A1683" s="4" t="inlineStr">
        <is>
          <t>Since Inception</t>
        </is>
      </c>
      <c r="B1683" s="4" t="inlineStr">
        <is>
          <t>rr_AverageAnnualReturnSinceInception</t>
        </is>
      </c>
      <c r="C1683" s="4" t="inlineStr">
        <is>
          <t>22.20%</t>
        </is>
      </c>
      <c r="D1683" s="4" t="inlineStr">
        <is>
          <t>[29]</t>
        </is>
      </c>
    </row>
    <row r="1684">
      <c r="A1684" s="4" t="inlineStr">
        <is>
          <t>Inception Date</t>
        </is>
      </c>
      <c r="B1684" s="4" t="inlineStr">
        <is>
          <t>rr_AverageAnnualReturnInceptionDate</t>
        </is>
      </c>
      <c r="C1684" s="4" t="inlineStr">
        <is>
          <t>May 4,
		2016</t>
        </is>
      </c>
      <c r="D1684" s="4" t="inlineStr">
        <is>
          <t>[29]</t>
        </is>
      </c>
    </row>
    <row r="1685">
      <c r="A1685" s="4" t="inlineStr">
        <is>
          <t>Global X Funds | Global X Millennial Consumer ETF | Global X Millennial Consumer ETF | After Taxes on Distributions and Sales</t>
        </is>
      </c>
    </row>
    <row r="1686">
      <c r="A1686" s="3" t="inlineStr">
        <is>
          <t>Prospectus [Line Items]</t>
        </is>
      </c>
      <c r="B1686" s="4" t="inlineStr">
        <is>
          <t>rr_ProspectusLineItems</t>
        </is>
      </c>
    </row>
    <row r="1687">
      <c r="A1687" s="4" t="inlineStr">
        <is>
          <t>Label</t>
        </is>
      </c>
      <c r="B1687" s="4" t="inlineStr">
        <is>
          <t>rr_AverageAnnualReturnLabel</t>
        </is>
      </c>
      <c r="C1687" s="4" t="inlineStr">
        <is>
          <t>·Return after taxes on distributions and sale of Fund Shares1</t>
        </is>
      </c>
      <c r="D1687" s="4" t="inlineStr">
        <is>
          <t>[29]</t>
        </is>
      </c>
    </row>
    <row r="1688">
      <c r="A1688" s="4" t="inlineStr">
        <is>
          <t>1 Year</t>
        </is>
      </c>
      <c r="B1688" s="4" t="inlineStr">
        <is>
          <t>rr_AverageAnnualReturnYear01</t>
        </is>
      </c>
      <c r="C1688" s="4" t="inlineStr">
        <is>
          <t>26.64%</t>
        </is>
      </c>
      <c r="D1688" s="4" t="inlineStr">
        <is>
          <t>[29]</t>
        </is>
      </c>
    </row>
    <row r="1689">
      <c r="A1689" s="4" t="inlineStr">
        <is>
          <t>Since Inception</t>
        </is>
      </c>
      <c r="B1689" s="4" t="inlineStr">
        <is>
          <t>rr_AverageAnnualReturnSinceInception</t>
        </is>
      </c>
      <c r="C1689" s="4" t="inlineStr">
        <is>
          <t>18.24%</t>
        </is>
      </c>
      <c r="D1689" s="4" t="inlineStr">
        <is>
          <t>[29]</t>
        </is>
      </c>
    </row>
    <row r="1690">
      <c r="A1690" s="4" t="inlineStr">
        <is>
          <t>Inception Date</t>
        </is>
      </c>
      <c r="B1690" s="4" t="inlineStr">
        <is>
          <t>rr_AverageAnnualReturnInceptionDate</t>
        </is>
      </c>
      <c r="C1690" s="4" t="inlineStr">
        <is>
          <t>May 4,
		2016</t>
        </is>
      </c>
      <c r="D1690" s="4" t="inlineStr">
        <is>
          <t>[29]</t>
        </is>
      </c>
    </row>
    <row r="1691">
      <c r="A1691" s="4" t="inlineStr">
        <is>
          <t>Global X Funds | Global X Education ETF</t>
        </is>
      </c>
    </row>
    <row r="1692">
      <c r="A1692" s="3" t="inlineStr">
        <is>
          <t>Prospectus [Line Items]</t>
        </is>
      </c>
      <c r="B1692" s="4" t="inlineStr">
        <is>
          <t>rr_ProspectusLineItems</t>
        </is>
      </c>
    </row>
    <row r="1693">
      <c r="A1693" s="4" t="inlineStr">
        <is>
          <t>Risk/Return [Heading]</t>
        </is>
      </c>
      <c r="B1693" s="4" t="inlineStr">
        <is>
          <t>rr_RiskReturnHeading</t>
        </is>
      </c>
      <c r="C1693" s="4" t="inlineStr">
        <is>
          <t>Global X Education ETF</t>
        </is>
      </c>
    </row>
    <row r="1694">
      <c r="A1694" s="4" t="inlineStr">
        <is>
          <t>Objective [Heading]</t>
        </is>
      </c>
      <c r="B1694" s="4" t="inlineStr">
        <is>
          <t>rr_ObjectiveHeading</t>
        </is>
      </c>
      <c r="C1694" s="4" t="inlineStr">
        <is>
          <t>INVESTMENT OBJECTIVE</t>
        </is>
      </c>
    </row>
    <row r="1695">
      <c r="A1695" s="4" t="inlineStr">
        <is>
          <t>Objective, Primary [Text Block]</t>
        </is>
      </c>
      <c r="B1695" s="4" t="inlineStr">
        <is>
          <t>rr_ObjectivePrimaryTextBlock</t>
        </is>
      </c>
      <c r="C1695" s="4" t="inlineStr">
        <is>
          <t>The Global X Education ETF ("Fund") seeks investment results that correspond generally to the price and yield performance, before fees and expenses, of the Indxx Global Education Thematic Index ("Underlying Index").</t>
        </is>
      </c>
    </row>
    <row r="1696">
      <c r="A1696" s="4" t="inlineStr">
        <is>
          <t>Expense [Heading]</t>
        </is>
      </c>
      <c r="B1696" s="4" t="inlineStr">
        <is>
          <t>rr_ExpenseHeading</t>
        </is>
      </c>
      <c r="C1696" s="4" t="inlineStr">
        <is>
          <t>FEES AND EXPENSES</t>
        </is>
      </c>
    </row>
    <row r="1697">
      <c r="A1697" s="4" t="inlineStr">
        <is>
          <t>Expense Narrative [Text Block]</t>
        </is>
      </c>
      <c r="B1697" s="4" t="inlineStr">
        <is>
          <t>rr_ExpenseNarrativeTextBlock</t>
        </is>
      </c>
      <c r="C169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698">
      <c r="A1698" s="4" t="inlineStr">
        <is>
          <t>Operating Expenses Caption [Text]</t>
        </is>
      </c>
      <c r="B1698" s="4" t="inlineStr">
        <is>
          <t>rr_OperatingExpensesCaption</t>
        </is>
      </c>
      <c r="C1698" s="4" t="inlineStr">
        <is>
          <t>Annual Fund Operating Expenses (expenses that you pay each year as a percentage of the value of your investment):</t>
        </is>
      </c>
    </row>
    <row r="1699">
      <c r="A1699" s="4" t="inlineStr">
        <is>
          <t>Portfolio Turnover [Heading]</t>
        </is>
      </c>
      <c r="B1699" s="4" t="inlineStr">
        <is>
          <t>rr_PortfolioTurnoverHeading</t>
        </is>
      </c>
      <c r="C1699" s="4" t="inlineStr">
        <is>
          <t>Portfolio Turnover:</t>
        </is>
      </c>
    </row>
    <row r="1700">
      <c r="A1700" s="4" t="inlineStr">
        <is>
          <t>Portfolio Turnover [Text Block]</t>
        </is>
      </c>
      <c r="B1700" s="4" t="inlineStr">
        <is>
          <t>rr_PortfolioTurnoverTextBlock</t>
        </is>
      </c>
      <c r="C170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July 10, 2020 to the end of the most recent fiscal period, the Fund's portfolio turnover rate was 10.62% of the average value of its portfolio.</t>
        </is>
      </c>
    </row>
    <row r="1701">
      <c r="A1701" s="4" t="inlineStr">
        <is>
          <t>Portfolio Turnover, Rate</t>
        </is>
      </c>
      <c r="B1701" s="4" t="inlineStr">
        <is>
          <t>rr_PortfolioTurnoverRate</t>
        </is>
      </c>
      <c r="C1701" s="4" t="inlineStr">
        <is>
          <t>10.62%</t>
        </is>
      </c>
    </row>
    <row r="1702">
      <c r="A1702" s="4" t="inlineStr">
        <is>
          <t>Expense Exchange Traded Fund Commissions [Text]</t>
        </is>
      </c>
      <c r="B1702" s="4" t="inlineStr">
        <is>
          <t>rr_ExpenseExchangeTradedFundCommissions</t>
        </is>
      </c>
      <c r="C1702" s="4" t="inlineStr">
        <is>
          <t>You may pay other fees, such as brokerage commissions and other fees to financial intermediaries, which are not reflected in the table and examples below.</t>
        </is>
      </c>
    </row>
    <row r="1703">
      <c r="A1703" s="4" t="inlineStr">
        <is>
          <t>Other Expenses, New Fund, Based on Estimates [Text]</t>
        </is>
      </c>
      <c r="B1703" s="4" t="inlineStr">
        <is>
          <t>rr_OtherExpensesNewFundBasedOnEstimates</t>
        </is>
      </c>
      <c r="C1703" s="4" t="inlineStr">
        <is>
          <t>Other Expenses are based on estimated amounts for the current fiscal year.</t>
        </is>
      </c>
    </row>
    <row r="1704">
      <c r="A1704" s="4" t="inlineStr">
        <is>
          <t>Expense Example [Heading]</t>
        </is>
      </c>
      <c r="B1704" s="4" t="inlineStr">
        <is>
          <t>rr_ExpenseExampleHeading</t>
        </is>
      </c>
      <c r="C1704" s="4" t="inlineStr">
        <is>
          <t>Example:</t>
        </is>
      </c>
    </row>
    <row r="1705">
      <c r="A1705" s="4" t="inlineStr">
        <is>
          <t>Expense Example Narrative [Text Block]</t>
        </is>
      </c>
      <c r="B1705" s="4" t="inlineStr">
        <is>
          <t>rr_ExpenseExampleNarrativeTextBlock</t>
        </is>
      </c>
      <c r="C1705"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706">
      <c r="A1706" s="4" t="inlineStr">
        <is>
          <t>Expense Example by, Year, Caption [Text]</t>
        </is>
      </c>
      <c r="B1706" s="4" t="inlineStr">
        <is>
          <t>rr_ExpenseExampleByYearCaption</t>
        </is>
      </c>
      <c r="C1706"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07">
      <c r="A1707" s="4" t="inlineStr">
        <is>
          <t>Strategy [Heading]</t>
        </is>
      </c>
      <c r="B1707" s="4" t="inlineStr">
        <is>
          <t>rr_StrategyHeading</t>
        </is>
      </c>
      <c r="C1707" s="4" t="inlineStr">
        <is>
          <t>PRINCIPAL INVESTMENT STRATEGIES</t>
        </is>
      </c>
    </row>
    <row r="1708">
      <c r="A1708" s="4" t="inlineStr">
        <is>
          <t>Strategy Narrative [Text Block]</t>
        </is>
      </c>
      <c r="B1708" s="4" t="inlineStr">
        <is>
          <t>rr_StrategyNarrativeTextBlock</t>
        </is>
      </c>
      <c r="C1708" s="4" t="inlineStr">
        <is>
          <t>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objective of the Underlying Index is to provide exposure to exchange-listed companies globally that provide educational products and services, including companies primarily involved in digital learning and educational content/publishing, as well as early childhood education, secondary education, higher education, professional education and enterprise video and chat communication platforms, (collectively, "Education Companies"), as defined by Indxx, LLC, the provider of the Underlying Index ("Index Provider"). The eligible universe of the Underlying Index includes among the most liquid and investable companies in accordance with the market capitalization and liquidity criteria associated with developed and emerging markets, as defined by the Index Provider. As of January 31, 2021, companies must have a minimum market capitalization of $200 million and a minimum average daily turnover for the last 6 months (or since the IPO launch date for Significant IPOs as defined by the Index Provider) greater than or equal to $2 million in order to be eligible for inclusion in the Underlying Index. As of January 31, 2021, components from the following countries were eligible for inclusion in the Underlying Index: Australia, Austria, Belgium, Brazil, Canada, Chile, China, Colombia, Czech Republic, Denmark, Egypt, Finland, France, Germany, Greece, Hong Kong, Hungary, India, Indonesia, Ireland, Israel, Italy, Japan, Luxembourg, Malaysia, Mexico, Netherlands, New Zealand, Norway, Peru, Philippines, Poland, Portugal, Qatar, Russia, South Africa, South Korea, Singapore, Spain, Sweden, Switzerland, Taiwan, Thailand, Turkey, United Arab Emirates, the United Kingdom, and the United States. From the eligible universe, the Index Provider identifies Education Companies by applying a proprietary analysis that consists of two primary components: theme identification and company analysis. As part of the theme identification process, the Index Provider analyzes industry reports, investment research and consumer data related to the education industry in order to establish the themes that are expected to provide the most exposure to the growth of the education industry. As of January 31, 2021, the Index Provider has identified the following five education themes (collectively, "Education Themes"): i. Educational Content/Publishing: Includes companies involved in developing, providing and publishing educational content, including but not limited to companies providing digital content for test preparations, language learning courses, and traditional and interactive e-textbooks for purchase or rental. ii. Digital Learning Platforms: Includes companies which are involved in providing digital learning platforms, MOOCs (Massive Open Online Courses), accredited online courses, recognized educational degrees, vocational training, educational games and training/tutor services, content delivery tools (e.g. digital whiteboards), augmented/virtual reality-based education/training, and artificial intelligence tools for augmenting teaching and learning. iii. Early Childhood Education: Includes companies involved in providing early/pre-school education services, managing child-care centers and related services. iv. Secondary, Higher and Professional Education: Includes companies that provide campus-based courses, classroom-based tutoring services and companies providing professional education services and programs excluding for-profit schools/universities. v. Enterprise Video and Chat Communication Platforms: Includes companies that provide cloud-based platforms with communications capabilities such as voice, video and messaging to its users. In order to be included in the Underlying Index, a company must be identified by the Index Provider as having significant exposure to one or more of these Education Themes, as determined by the Index Provider. In the second step of the process, the Index Provider analyzes companies based on revenue exposure to the Education Themes. A company is identified as having significant exposure to the Education Themes if it derives a significant portion of its revenue from the sale of products or services from one or more of the Education Themes, as determined by the Index Provider. Accordingly, the Fund assets will be concentrated (that is, it will hold 25% or more of its total assets) in companies that provide exposure to Education Themes. The Underlying Index is weighted according to a modified capitalization weighting methodology and is reconstituted and rebalanced semi-annually.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Additionally, Enterprise Video and Chat Communication Platforms are subject to an aggregate weight cap of 15% at each semi-annual rebalance. The Underlying Index may include large-, mid- or small-capitalization companies, and components primarily include consumer discretionary and communication services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diversified consumer services industry and had significant exposure to the consumer discretionary sector.</t>
        </is>
      </c>
    </row>
    <row r="1709">
      <c r="A1709" s="4" t="inlineStr">
        <is>
          <t>Strategy Portfolio Concentration [Text]</t>
        </is>
      </c>
      <c r="B1709" s="4" t="inlineStr">
        <is>
          <t>rr_StrategyPortfolioConcentration</t>
        </is>
      </c>
      <c r="C1709"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diversified consumer services industry and had significant exposure to the consumer discretionary sector.</t>
        </is>
      </c>
    </row>
    <row r="1710">
      <c r="A1710" s="4" t="inlineStr">
        <is>
          <t>Risk [Heading]</t>
        </is>
      </c>
      <c r="B1710" s="4" t="inlineStr">
        <is>
          <t>rr_RiskHeading</t>
        </is>
      </c>
      <c r="C1710" s="4" t="inlineStr">
        <is>
          <t>SUMMARY OF PRINCIPAL RISKS</t>
        </is>
      </c>
    </row>
    <row r="1711">
      <c r="A1711" s="4" t="inlineStr">
        <is>
          <t>Risk Narrative [Text Block]</t>
        </is>
      </c>
      <c r="B1711" s="4" t="inlineStr">
        <is>
          <t>rr_RiskNarrativeTextBlock</t>
        </is>
      </c>
      <c r="C1711"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Education Companies: Education companies may be affected by changes in demographics and changes in consumer demands. Furthermore, government regulations, programs and policies can have a significant impact on the products and services provided by education companies. Some education companies rely heavily on tax breaks and government subsidies, which can be very policy-dependent and may not continue indefinitely in the future. Education companies are also affected by macroeconomic growth and the overall strength of the labor market, which can influence the demand for educational products and services. Some Education companies have recently faced increased regulatory scrutiny, and in some cases litigation, due to business practices that were perceived as unfair and misleading to consumers. Ongoing and future legal actions could have a negative impact on Education companies. The customers and/or suppliers of Education companies may be concentrated in a particular country, region or industry. Any adverse event affecting one of these countries, regions or industries could have a negative impact on Education companies. Such events could include pandemics, pandemic-related school closures, and pandemic-driven changes in school enrollment.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Risks Related to Investing in the Diversified Consumer Services Industry: The diversified consumer services industry includes companies providing educational services, either online or through conventional teaching methods. It also includes specialized consumer services not classified elsewhere, such as residential, home security, legal, personal, renovation &amp; interior design, consumer auctions, and wedding &amp; funeral services. Government regulations, programs and policies can have a significant impact on the products and services provided by companies in the diversified consumer services industry. Some companies in the diversified consumer services industry rely heavily on tax breaks and government subsidies, which can be very policy-dependent and may not continue indefinitely in the future. Companies in the diversified consumer services industry are also affected by macroeconomic growth and the overall strength of the labor market, which can influence the demand for products and services. Some companies in the diversified consumer services industry have recently faced increased regulatory scrutiny, and in some cases litigation, due to business practices that were perceived as unfair and misleading to consumer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712">
      <c r="A1712" s="4" t="inlineStr">
        <is>
          <t>Risk Lose Money [Text]</t>
        </is>
      </c>
      <c r="B1712" s="4" t="inlineStr">
        <is>
          <t>rr_RiskLoseMoney</t>
        </is>
      </c>
      <c r="C1712" s="4" t="inlineStr">
        <is>
          <t>As with any investment, you could lose all or part of your investment in the Fund, and the Fund’s performance could trail that of other investments.</t>
        </is>
      </c>
    </row>
    <row r="1713">
      <c r="A1713" s="4" t="inlineStr">
        <is>
          <t>Risk Nondiversified Status [Text]</t>
        </is>
      </c>
      <c r="B1713" s="4" t="inlineStr">
        <is>
          <t>rr_RiskNondiversifiedStatus</t>
        </is>
      </c>
      <c r="C1713"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714">
      <c r="A1714" s="4" t="inlineStr">
        <is>
          <t>Risk Not Insured Depository Institution [Text]</t>
        </is>
      </c>
      <c r="B1714" s="4" t="inlineStr">
        <is>
          <t>rr_RiskNotInsuredDepositoryInstitution</t>
        </is>
      </c>
      <c r="C1714" s="4" t="inlineStr">
        <is>
          <t>An investment in the Fund is not a bank deposit and it is not insured or guaranteed by the Federal Deposit Insurance Corporation or any other government agency, the Adviser or any of its affiliates.</t>
        </is>
      </c>
    </row>
    <row r="1715">
      <c r="A1715" s="4" t="inlineStr">
        <is>
          <t>Bar Chart and Performance Table [Heading]</t>
        </is>
      </c>
      <c r="B1715" s="4" t="inlineStr">
        <is>
          <t>rr_BarChartAndPerformanceTableHeading</t>
        </is>
      </c>
      <c r="C1715" s="4" t="inlineStr">
        <is>
          <t>PERFORMANCE INFORMATION</t>
        </is>
      </c>
    </row>
    <row r="1716">
      <c r="A1716" s="4" t="inlineStr">
        <is>
          <t>Performance Narrative [Text Block]</t>
        </is>
      </c>
      <c r="B1716" s="4" t="inlineStr">
        <is>
          <t>rr_PerformanceNarrativeTextBlock</t>
        </is>
      </c>
      <c r="C1716"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1717">
      <c r="A1717" s="4" t="inlineStr">
        <is>
          <t>Performance One Year or Less [Text]</t>
        </is>
      </c>
      <c r="B1717" s="4" t="inlineStr">
        <is>
          <t>rr_PerformanceOneYearOrLess</t>
        </is>
      </c>
      <c r="C1717" s="4" t="inlineStr">
        <is>
          <t>The Fund does not have a full calendar year of performance.</t>
        </is>
      </c>
    </row>
    <row r="1718">
      <c r="A1718" s="4" t="inlineStr">
        <is>
          <t>Performance Past Does Not Indicate Future [Text]</t>
        </is>
      </c>
      <c r="B1718" s="4" t="inlineStr">
        <is>
          <t>rr_PerformancePastDoesNotIndicateFuture</t>
        </is>
      </c>
      <c r="C1718" s="4" t="inlineStr">
        <is>
          <t>The Fund's performance is not necessarily indicative of how the Fund will perform in the future.</t>
        </is>
      </c>
    </row>
    <row r="1719">
      <c r="A1719" s="4" t="inlineStr">
        <is>
          <t>Global X Funds | Global X Education ETF | Global X Education ETF</t>
        </is>
      </c>
    </row>
    <row r="1720">
      <c r="A1720" s="3" t="inlineStr">
        <is>
          <t>Prospectus [Line Items]</t>
        </is>
      </c>
      <c r="B1720" s="4" t="inlineStr">
        <is>
          <t>rr_ProspectusLineItems</t>
        </is>
      </c>
    </row>
    <row r="1721">
      <c r="A1721" s="4" t="inlineStr">
        <is>
          <t>Trading Symbol</t>
        </is>
      </c>
      <c r="B1721" s="4" t="inlineStr">
        <is>
          <t>dei_TradingSymbol</t>
        </is>
      </c>
      <c r="C1721" s="4" t="inlineStr">
        <is>
          <t>EDUT</t>
        </is>
      </c>
    </row>
    <row r="1722">
      <c r="A1722" s="4" t="inlineStr">
        <is>
          <t>Management Fees (as a percentage of Assets)</t>
        </is>
      </c>
      <c r="B1722" s="4" t="inlineStr">
        <is>
          <t>rr_ManagementFeesOverAssets</t>
        </is>
      </c>
      <c r="C1722" s="4" t="inlineStr">
        <is>
          <t>0.50%</t>
        </is>
      </c>
    </row>
    <row r="1723">
      <c r="A1723" s="4" t="inlineStr">
        <is>
          <t>Distribution and Service (12b-1) Fees</t>
        </is>
      </c>
      <c r="B1723" s="4" t="inlineStr">
        <is>
          <t>rr_DistributionAndService12b1FeesOverAssets</t>
        </is>
      </c>
      <c r="C1723" s="4" t="inlineStr">
        <is>
          <t xml:space="preserve">none
				</t>
        </is>
      </c>
    </row>
    <row r="1724">
      <c r="A1724" s="4" t="inlineStr">
        <is>
          <t>Other Expenses (as a percentage of Assets):</t>
        </is>
      </c>
      <c r="B1724" s="4" t="inlineStr">
        <is>
          <t>rr_OtherExpensesOverAssets</t>
        </is>
      </c>
      <c r="C1724" s="4" t="inlineStr">
        <is>
          <t xml:space="preserve">none
				</t>
        </is>
      </c>
      <c r="D1724" s="4" t="inlineStr">
        <is>
          <t>[30]</t>
        </is>
      </c>
    </row>
    <row r="1725">
      <c r="A1725" s="4" t="inlineStr">
        <is>
          <t>Expenses (as a percentage of Assets)</t>
        </is>
      </c>
      <c r="B1725" s="4" t="inlineStr">
        <is>
          <t>rr_ExpensesOverAssets</t>
        </is>
      </c>
      <c r="C1725" s="4" t="inlineStr">
        <is>
          <t>0.50%</t>
        </is>
      </c>
    </row>
    <row r="1726">
      <c r="A1726" s="4" t="inlineStr">
        <is>
          <t>Expense Example, with Redemption, 1 Year</t>
        </is>
      </c>
      <c r="B1726" s="4" t="inlineStr">
        <is>
          <t>rr_ExpenseExampleYear01</t>
        </is>
      </c>
      <c r="C1726" s="5" t="n">
        <v>51</v>
      </c>
    </row>
    <row r="1727">
      <c r="A1727" s="4" t="inlineStr">
        <is>
          <t>Expense Example, with Redemption, 3 Years</t>
        </is>
      </c>
      <c r="B1727" s="4" t="inlineStr">
        <is>
          <t>rr_ExpenseExampleYear03</t>
        </is>
      </c>
      <c r="C1727" s="5" t="n">
        <v>160</v>
      </c>
    </row>
    <row r="1728">
      <c r="A1728" s="4" t="inlineStr">
        <is>
          <t>Global X Funds | Global X Cannabis ETF</t>
        </is>
      </c>
    </row>
    <row r="1729">
      <c r="A1729" s="3" t="inlineStr">
        <is>
          <t>Prospectus [Line Items]</t>
        </is>
      </c>
      <c r="B1729" s="4" t="inlineStr">
        <is>
          <t>rr_ProspectusLineItems</t>
        </is>
      </c>
    </row>
    <row r="1730">
      <c r="A1730" s="4" t="inlineStr">
        <is>
          <t>Risk/Return [Heading]</t>
        </is>
      </c>
      <c r="B1730" s="4" t="inlineStr">
        <is>
          <t>rr_RiskReturnHeading</t>
        </is>
      </c>
      <c r="C1730" s="4" t="inlineStr">
        <is>
          <t>Global X Cannabis ETF</t>
        </is>
      </c>
    </row>
    <row r="1731">
      <c r="A1731" s="4" t="inlineStr">
        <is>
          <t>Objective [Heading]</t>
        </is>
      </c>
      <c r="B1731" s="4" t="inlineStr">
        <is>
          <t>rr_ObjectiveHeading</t>
        </is>
      </c>
      <c r="C1731" s="4" t="inlineStr">
        <is>
          <t>INVESTMENT OBJECTIVE</t>
        </is>
      </c>
    </row>
    <row r="1732">
      <c r="A1732" s="4" t="inlineStr">
        <is>
          <t>Objective, Primary [Text Block]</t>
        </is>
      </c>
      <c r="B1732" s="4" t="inlineStr">
        <is>
          <t>rr_ObjectivePrimaryTextBlock</t>
        </is>
      </c>
      <c r="C1732" s="4" t="inlineStr">
        <is>
          <t>The Global X Cannabis ETF ("Fund") seeks to provide investment results that correspond generally to the price and yield performance, before fees and expenses, of the Cannabis Index ("Underlying Index").</t>
        </is>
      </c>
    </row>
    <row r="1733">
      <c r="A1733" s="4" t="inlineStr">
        <is>
          <t>Expense [Heading]</t>
        </is>
      </c>
      <c r="B1733" s="4" t="inlineStr">
        <is>
          <t>rr_ExpenseHeading</t>
        </is>
      </c>
      <c r="C1733" s="4" t="inlineStr">
        <is>
          <t>FEES AND EXPENSES</t>
        </is>
      </c>
    </row>
    <row r="1734">
      <c r="A1734" s="4" t="inlineStr">
        <is>
          <t>Expense Narrative [Text Block]</t>
        </is>
      </c>
      <c r="B1734" s="4" t="inlineStr">
        <is>
          <t>rr_ExpenseNarrativeTextBlock</t>
        </is>
      </c>
      <c r="C1734"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735">
      <c r="A1735" s="4" t="inlineStr">
        <is>
          <t>Operating Expenses Caption [Text]</t>
        </is>
      </c>
      <c r="B1735" s="4" t="inlineStr">
        <is>
          <t>rr_OperatingExpensesCaption</t>
        </is>
      </c>
      <c r="C1735" s="4" t="inlineStr">
        <is>
          <t>Annual Fund Operating Expenses (expenses that you pay each year as a percentage of the value of your investment):</t>
        </is>
      </c>
    </row>
    <row r="1736">
      <c r="A1736" s="4" t="inlineStr">
        <is>
          <t>Portfolio Turnover [Heading]</t>
        </is>
      </c>
      <c r="B1736" s="4" t="inlineStr">
        <is>
          <t>rr_PortfolioTurnoverHeading</t>
        </is>
      </c>
      <c r="C1736" s="4" t="inlineStr">
        <is>
          <t>Portfolio Turnover:</t>
        </is>
      </c>
    </row>
    <row r="1737">
      <c r="A1737" s="4" t="inlineStr">
        <is>
          <t>Portfolio Turnover [Text Block]</t>
        </is>
      </c>
      <c r="B1737" s="4" t="inlineStr">
        <is>
          <t>rr_PortfolioTurnoverTextBlock</t>
        </is>
      </c>
      <c r="C173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59.79% of the average value of its portfolio.</t>
        </is>
      </c>
    </row>
    <row r="1738">
      <c r="A1738" s="4" t="inlineStr">
        <is>
          <t>Portfolio Turnover, Rate</t>
        </is>
      </c>
      <c r="B1738" s="4" t="inlineStr">
        <is>
          <t>rr_PortfolioTurnoverRate</t>
        </is>
      </c>
      <c r="C1738" s="4" t="inlineStr">
        <is>
          <t>59.79%</t>
        </is>
      </c>
    </row>
    <row r="1739">
      <c r="A1739" s="4" t="inlineStr">
        <is>
          <t>Expense Exchange Traded Fund Commissions [Text]</t>
        </is>
      </c>
      <c r="B1739" s="4" t="inlineStr">
        <is>
          <t>rr_ExpenseExchangeTradedFundCommissions</t>
        </is>
      </c>
      <c r="C1739" s="4" t="inlineStr">
        <is>
          <t>You may pay other fees, such as brokerage commissions and other fees to financial intermediaries, which are not reflected in the table and examples below.</t>
        </is>
      </c>
    </row>
    <row r="1740">
      <c r="A1740" s="4" t="inlineStr">
        <is>
          <t>Expense Example [Heading]</t>
        </is>
      </c>
      <c r="B1740" s="4" t="inlineStr">
        <is>
          <t>rr_ExpenseExampleHeading</t>
        </is>
      </c>
      <c r="C1740" s="4" t="inlineStr">
        <is>
          <t>Example:</t>
        </is>
      </c>
    </row>
    <row r="1741">
      <c r="A1741" s="4" t="inlineStr">
        <is>
          <t>Expense Example Narrative [Text Block]</t>
        </is>
      </c>
      <c r="B1741" s="4" t="inlineStr">
        <is>
          <t>rr_ExpenseExampleNarrativeTextBlock</t>
        </is>
      </c>
      <c r="C174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742">
      <c r="A1742" s="4" t="inlineStr">
        <is>
          <t>Expense Example by, Year, Caption [Text]</t>
        </is>
      </c>
      <c r="B1742" s="4" t="inlineStr">
        <is>
          <t>rr_ExpenseExampleByYearCaption</t>
        </is>
      </c>
      <c r="C174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43">
      <c r="A1743" s="4" t="inlineStr">
        <is>
          <t>Strategy [Heading]</t>
        </is>
      </c>
      <c r="B1743" s="4" t="inlineStr">
        <is>
          <t>rr_StrategyHeading</t>
        </is>
      </c>
      <c r="C1743" s="4" t="inlineStr">
        <is>
          <t>PRINCIPAL INVESTMENT STRATEGIES</t>
        </is>
      </c>
    </row>
    <row r="1744">
      <c r="A1744" s="4" t="inlineStr">
        <is>
          <t>Strategy Narrative [Text Block]</t>
        </is>
      </c>
      <c r="B1744" s="4" t="inlineStr">
        <is>
          <t>rr_StrategyNarrativeTextBlock</t>
        </is>
      </c>
      <c r="C1744" s="4" t="inlineStr">
        <is>
          <t>The Fund invests at least 80% of its total assets in the securities of the Underlying Index and in American Depositary Receipts ("ADRs") and Global Depositary Receipts ("GDRs") based on the securities in the Underlying Index. The Fund will also invest, under normal circumstances, at least 80% of its net assets, plus borrowings for investments purposes (if any), in Cannabis Companies (as defined below), and in ADRs and GDRs based on such securities. The Fund's 80% investment policies are non-fundamental and requires 60 days prior written notice to shareholders before they can be changed. The Fund may lend securities representing up to one-third of the value of the Fund’s total assets (including the value of the collateral received). The Underlying Index is designed to provide exposure to exchange-listed companies that are active in the cannabis industry (collectively, "Cannabis Companies"), as defined by Solactive AG, the provider of the Underlying Index ("Index Provider"). In order to be eligible for inclusion in the Underlying Index, a company is considered by the Index Provider to be a Cannabis Company if it derives at least 50% of its revenue, operating income, or assets from the cannabis industry. The cannabis industry is composed of the following areas: (i) the legal production, growth and distribution of marijuana, as well as extracts, derivative products or synthetic versions thereof; (ii) the legal production, growth and distribution of hemp, as well as extracts, derivative products or synthetic versions thereof; (iii) financial services (insurance offerings, property leasing, financing, capital markets activity and investments) provided to companies involved in the production, growth and distribution of cannabis; (iv) pharmaceutical applications of cannabis; (v) cannabidiol (better known as CBD) and cannabis oil products, edibles, topicals, drinks and other products; and (vi) products that may be used to consume cannabis. "Hemp" refers to cannabis plants with a delta-9 tetrahydrocannabinol ("THC") concentration of not more than 0.3 percent on a dry weight basis, as well as derivatives thereof, whereas "marijuana" refers to all other cannabis plants and derivatives thereof. In addition, companies that the Index Provider expects to derive at least 50% of future revenue, operating income or assets from the cannabis industry based on its review of their primary business operations, capital investments and/or operating expenses, as well as other public statements, are eligible for inclusion in the Underlying Index ("Pre-Revenue Companies"). Pre-Revenue Companies are subject to an aggregate weight cap of 10% at each quarterly rebalance. Additionally, Pre-Revenue Companies do not count towards satisfaction of the Fund's policy to invest, under normal circumstances, at least 80% of its net assets, plus borrowings for investments purposes (if any), in Cannabis Companies, and in ADRs and GDRs based on such securities. To be a part of the eligible universe of the Underlying Index, a Cannabis Company must be listed on a regulated stock exchange that requires issuers to maintain compliance with all laws, rules and regulations applicable to their business. As such, the Underlying Index is designed to invest in Cannabis Companies that represent that they operate cannabis-related business activities, or supply products and perform services for companies that grow, produce, distribute, or sell cannabis or products derived from cannabis, in a manner that is legal under all laws, rules and regulations applicable to the company's business. A company must also meet certain minimum market capitalization and liquidity criteria, as defined by the Index Provider. As of January 31, 2021, companies must have a minimum market capitalization of $100 million and a minimum average daily turnover for the last three months greater than or equal to $2 million in order to be eligible for inclusion in the Underlying Index. Companies must retain a minimum market capitalization of $80 million and average daily turnover for the last three months greater than or equal to $1.4 million in order to be eligible to remain in the Underlying Index. As of January 31, 2021, companies listed in the following countries were eligible for inclusion in the Underlying Index: Australia, Canada and the United States. The Underlying Index is weighted according to a modified capitalization weighting methodology and is reconstituted and re-weighted quarterly. Additionally, on an intra-quarter basis, if the Index Provider determines that a constituent of the Underlying Index does not meet the index requirements with respect to compliance with laws, rules and regulations, the Index Provider may remove such constituent outside of the regular rebalance schedule.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thereby increase exposure to other companies. The Underlying Index may include large-, mid- or small-capitalization companies, and components primarily include mid-capitalization and small-capitalization companies. As of January 31, 2021, the Underlying Index had 18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Additionally, the Fund will not invest in companies that, in the opinion of the Adviser, fail to meet any the criteria outlined below (collectively, the "Eligibility Criteria"): • Each company must have securities listed on an exchange that requires compliance with all laws, rules and regulations applicable to their business, which includes U.S. federal laws if the company performs activities in the U.S. or is otherwise subject to U.S. jurisdiction. • Each company may only supply products and/or perform services related to the cannabis industry in a manner that is legal under applicable national and local laws, including U.S. federal, state, and local laws. "Legal under applicable national and local laws" refers to being permitted under the applicable (i) controlled substance or (ii) food, drug, and cosmetics, or equivalent laws and regulations under whose jurisdiction the company is subject that govern the cultivation, production or distribution, for medical or non-medical purposes, of cannabis in a particular country. The Adviser reviews publicly available information related to Underlying Index constituents for violations of Eligibility Criteria in connection with each quarterly and intra-quarter reconstitution of the Underlying Index. If, after acquiring a company's securities, the company, in the Adviser's opinion, no longer meets the Eligibility Criteria, or if the Index Provider removes the company from the Underlying Index for failure to comply with laws, rules and regulations applicable to their business, the Fund will promptly sell that position, potentially at a time when it is disadvantageous to do so. As of the date of this Prospectus, Cannabis Companies that grow or distribute marijuana inside the U.S. fail to meet Eligibility Criteria. The Fund generally uses a representative sampling strategy with respect to the Underlying Index. "Representative sampling" is an indexing strategy that involves investing in a representative sample of securities that collectively has an investment profile similar to the Underlying Index in terms of key risk factors, performance attributes and other characteristics. These include country weightings, market capitalization and other financial characteristics of securities. The Fund may or may not hold all of the securities in the Underlying Index, in particular if the Adviser determines that one or more of the securities in the Underlying Index may fail to meet the Eligibility Criteria.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pharmaceuticals industry and had significant exposure to the health care sector.</t>
        </is>
      </c>
    </row>
    <row r="1745">
      <c r="A1745" s="4" t="inlineStr">
        <is>
          <t>Strategy Portfolio Concentration [Text]</t>
        </is>
      </c>
      <c r="B1745" s="4" t="inlineStr">
        <is>
          <t>rr_StrategyPortfolioConcentration</t>
        </is>
      </c>
      <c r="C1745"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pharmaceuticals industry and had significant exposure to the health care sector.</t>
        </is>
      </c>
    </row>
    <row r="1746">
      <c r="A1746" s="4" t="inlineStr">
        <is>
          <t>Risk [Heading]</t>
        </is>
      </c>
      <c r="B1746" s="4" t="inlineStr">
        <is>
          <t>rr_RiskHeading</t>
        </is>
      </c>
      <c r="C1746" s="4" t="inlineStr">
        <is>
          <t>SUMMARY OF PRINCIPAL RISKS</t>
        </is>
      </c>
    </row>
    <row r="1747">
      <c r="A1747" s="4" t="inlineStr">
        <is>
          <t>Risk Narrative [Text Block]</t>
        </is>
      </c>
      <c r="B1747" s="4" t="inlineStr">
        <is>
          <t>rr_RiskNarrativeTextBlock</t>
        </is>
      </c>
      <c r="C1747"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Depositary Receipts Risk: The Fund may invest in depositary receipts, such as ADRs and GDRs. Depositary receipts may be subject to certain of the risks associated with direct investments in the securities of foreign companies. For additional details on these risks, please see Foreign Securities Risk . Moreover, depositary receipts may not track the price of the underlying foreign securities on which they are based. A holder of depositary receipts may also be subject to fees and the credit risk of the financial institution acting as depositary.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Cannabis Companies: The cannabis industry is a very young, fast evolving industry with increased exposure to the risks associated with changes in applicable laws (including increased regulation, other rule changes, and related federal and state enforcement activities), as well as market developments, which may cause businesses to contract or close suddenly and negatively impact the value of securities held by the Fund. General Legal Considerations : Cannabis Companies are subject to various laws and regulations that may differ at the state/local, federal and international level. These laws and regulations may significantly affect a Cannabis Company’s ability to secure financing and traditional banking services, impact the market for cannabis business sales and services, and set limitations on cannabis use, production, transportation, export and storage. There is a risk that a Cannabis Company currently operating legally may suddenly find itself accused (or found guilty) of illegal activities, including because of changes to applicable law. Cannabis Companies may face litigation, formal or informal complaints, enforcement actions, and inquiries by various federal, state, or local governmental authorities, which could consume considerable amounts of financial and other corporate resources and have a negative impact on sales, revenue, profitability, and growth prospects. Additionally, to the extent that the United States and other countries pass laws that permit individuals to grow cannabis for personal, non-commercial use, the markets may shrink for certain Cannabis Companies in which the Fund invests. Similarly, certain Cannabis Companies may not be able to obtain or maintain the necessary licenses, permits, authorizations, or accreditations, or may only be able to do so at great cost. Failure to comply with or to obtain the necessary licenses, permits, authorizations, or accreditations could result in restrictions on a Cannabis Company’s ability to legally engage in its business activity, which could have a negative impact on the value of the Fund’s investments. Actions taken against certain Cannabis Companies could have an indirect, negative effect on the value of other Cannabis Companies in the cannabis industry, even Cannabis Companies not directly affected by such actions. U.S. Federal Marijuana Regulation : The possession, use and importation of marijuana remains illegal under U.S. federal law. Federal law criminalizing the use of marijuana remains enforceable notwithstanding state laws that legalize its use for medicinal and recreational purposes. This conflict between the regulation of marijuana under federal and state law creates volatility and risk for all Cannabis Companies, and any stepped-up enforcement of marijuana laws by the federal government could adversely affect the value of the Fund’s investments. Pronouncements from the current United States Attorney General suggested during his confirmation testimony that the Department of Justice (“DOJ”) may likely take a more passive approach in states where marijuana use and possession is legal and not step up the enforcement of federal marijuana laws in those states so long as operators in those states comply with state cannabis laws and regulations. Currently, the Rohrabacher-Blumenauer amendment to appropriations legislation prohibits the DOJ from using federal funds to prevent states from implementing laws that authorize medical marijuana use, possession, distribution, and cultivation. In the event the Rohrabacher-Blumenauer amendment is not renewed by Congress, the DOJ may begin using federal funds to prevent states from implementing such laws. Since the cultivation, sale and use of marijuana is illegal under U.S. federal law, institutions may be unwilling to make services available to growers and sellers of marijuana. Any stepped-up enforcement efforts by the U.S. federal government could produce a chilling effect on the industry’s growth and discourage institutions, including banks, from expanding their services to Cannabis Companies, where such services are currently limited, and could potentially curtail the ability of investors to purchase or hold Cannabis Companies. The current federal regulatory stance will limit the number of companies that could otherwise be eligible for inclusion in the Underlying Index, and consequently could limit the range of companies eligible for investment by the Fund. Additionally, U.S. Federal tax law prohibits a taxpayer from claiming a deduction or credit for any amount paid or incurred during the tax year in carrying on any trade or business if that trade or business (or the activities that comprise that trade or business) consists of trafficking in controlled substances (e.g., marijuana (cannabis) for this purpose) where that trafficking is prohibited by either federal law or the state law for the state in which the trade or business is conducted. Consequently, Cannabis Companies may pay higher amounts of taxes than non-Cannabis Companies, which could result in less income to the Fund and, in turn, less for the Fund to distribute to shareholders. U.S. Regulation of Hemp : Although legislation has recently expanded the permissible industrial use of hemp, such activity remains heavily regulated, and it is possible that future federal and/or state legislation could drastically curtail permissible uses of hemp. Certain Underlying Index constituents may sell dietary supplements and/or foods containing CBD within the U.S. The Agricultural Improvement Act of 2018, also known as the “2018 Farm Bill”, altered the legal landscape in the United States with respect to the manufacturing, distribution and sale of hemp and hemp derivatives, including CBD. As a result of the 2018 Farm Bill, “hemp” (defined as the plant Cannabis sativa L. plant and extracts thereof with a delta-9 tetrahydrocannabinol concentration of not more than 0.3% on a dry weight basis), was exempted from the definition of “marijuana” under the U.S. Controlled Substances Act. The 2018 Farm Bill delegates to the Food and Drug Administration (“FDA”) responsibility for regulating products containing hemp or derivatives thereof (including CBD) under the Federal Food, Drug, and Cosmetic Act (the “FD&amp;C”). Under the FD&amp;C, if a substance (such as CBD) is an active ingredient in a drug product that has been approved by the FDA, then the substance cannot be sold in dietary supplements or foods without FDA approval, unless the substance was marketed as a dietary supplement or as a conventional food before the drug was approved or before the new drug investigations were authorized. The FDA has publicly taken the position that CBD cannot be sold in dietary supplements or foods because CBD is an active ingredient in an FDA-approved drug, but has yet to issue any regulations in this regard. However, companies that sell CBD in dietary supplements and foods have taken the position that CBD was marketed as a dietary supplement and/or as a conventional food before the drug was approved or before the new drug investigations were authorized, and because the FDA has not brought enforcement action against such companies, this question of fact has not yet been adjudicated. In the absence of a conclusive legal determination to the contrary, as of the date of this prospectus, the Advisor has not determined that the sale of dietary supplements and/or foods containing CBD within the U.S. would cause an Underlying Index Constituent to fail to meet the applicable Eligibility Criteria. U.S. Regulation of Medical Cannabis : Few drug products containing cannabis or cannabis extracts have been approved for use by the U.S. Food and Drug Administration (“FDA”) or obtained registrations for commercial production from the Drug Enforcement Administration (“DEA”), and there is no guarantee that such products will ever be legally produced or sold in the United States. Cannabis Companies in the United States that engage in medical or pharmaceutical research or the production and distribution of controlled substances, such as marijuana, must be registered with the DEA to perform such activities and have the security, control, recordkeeping, reporting and inventory mechanisms required by the DEA to prevent drug loss and diversion. The current regulatory state of medical cannabis in the United States may limit the number of pharmaceutical companies that could otherwise be eligible for inclusion in the Underlying Index, and consequently could limit the range of companies eligible for investment by the Fund. Non-U.S. Regulation of Cannabis : Laws and regulations related to the possession, use (medical or recreational), sale, transport and cultivation of cannabis vary throughout the world, and legislation in certain countries may restrict or limit the ability of certain companies in which the Fund invests to sell their products. Additionally, even if a company’s operations are legal under current law, such operations may become illegal in the future if the applicable law changes to prohibit cannabis-related activities vital to the company’s business. Any such change would have a significant impact on the cannabis industry and Cannabis Companies in which the Fund may invest. The Fund will only invest in non-U.S. Cannabis Companies if such companies are operating legally in their relevant jurisdiction. In addition, even if Cannabis Companies operate permissibly under local law, importation of their products in other countries, such as the United States, may be prohibited, which could result in a reduced market for their products. Eligibility Criteria Risk : The Fund intends to invest only in those Cannabis Companies that meet the Eligibility Criteria. To the extent that any securities included in the Underlying Index are unable to meet the Eligibility Criteria, the Fund would not invest in such securities, which would increase the tracking error between the Fund’s performance and the performance of the Underlying Index and may cause the Fund to underperform the Underlying Index. Moreover, it is possible that the Fund may invest in Cannabis Companies that ultimately fail to meet the Eligibility Criteria, and any change in regulation and/or enforcement of U.S. federal law could cause securities held by the Fund to cease to meet the Eligibility Criteria. If the Fund were to hold securities of a Cannabis Company that fails to meet the Eligibility Criteria, the value of such security may decrease substantially; additionally, the Fund could be required to rapidly divest itself of such securities. Such divestment would likely contribute to substantial underperformance relative to the Underlying Index, particularly in the event that numerous Fund securities are impacted by changes in U.S. federal law. Service Provider Risk : Because of legal and reputational concerns associated with the Fund’s investments in Cannabis Companies, Fund service providers may be reluctant to provide, or to continue to provide, services to the Fund. If a service provider were to terminate its relationship with the Fund, the use of an alternate service provider could negatively impact the Fund’s operations. Additionally, the Fund’s service providers may raise concerns with respect to specific securities included in the Underlying Index, and may be unwilling to continue to act as a service provider to the Fund if the Fund invests in such security. If the Fund does not invest in a security included in the Underlying Index as a result of such concerns, the Fund would experience tracking error versus the performance of the Underlying Index and may underperform the Underlying Index. Legal Liability of the Fund : The breadth of U.S. federal law affecting the cannabis industry is significant. Given the uncertain nature of the regulation of the cannabis industry in the United States, the Fund’s investment in certain entities could, under unique circumstances, raise issues under one or more of those laws, and any investigation or prosecution related to those investments could result in expense and losses to the Fund. The Fund and the Adviser have taken steps to mitigate this risk through the implementation of the Eligibility Criteria, which have been discussed previously, and which are intended to ensure that the Fund is not invested in any Cannabis Company that is operating in contravention of applicable U.S. law. However, the application of the Eligibility Criteria cannot guarantee that a Cannabis Company is not engaged in impermissible activities, which could result in the Fund inadvertently holding such a company for a limited period of time prior to divestment. In addition, the Adviser has obtained a legal opinion on behalf of the Fund indicating that the Fund’s investments in Cannabis Companies that meet the Eligibility Criteria should not cause the Fund to violate federal drug and anti-money laundering laws. However, such legal opinion does not prevent or otherwise estop any governmental agency or the courts from taking a contrary position. Cannabis Price Fluctuation Risk: The Fund invests in companies engaged in the cannabis industry, which may be susceptible to fluctuations in the price of cannabis. Cannabis prices may be influenced or characterized by unpredictable factors, including, where applicable, high volatility, changes in supply and demand relationships, weather, agriculture, trade, changes in interest rates and monetary and other governmental policies, action and inaction. Securities of companies held by the Fund that are dependent on a single commodity, such as cannabis, may typically exhibit even higher volatility attributable to cannabis prices. In addition, the lack of a futures market in cannabis may impede the ability of Cannabis Companies to hedge their cannabis exposure risks. Cannabis Price Relationship Risk: The Underlying Index measures the performance of companies involved in the cannabis industry and not the performance of the price of cannabis itself. The securities of companies involved in the cannabis industry may under- or over-perform the price of cannabis over the short-term or the long-term. Capitalization Risk: Investing in issuers within the same market capitalization category carries the risk that the category may be out of favor due to current market conditions or investor sentiment.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Micro-Capitalization Companies Risk: Stock prices of micro-cap companies are significantly more volatile, and more vulnerable to adverse business and economic developments, than those of larger companies, and their earnings and revenues tend to be less predictable (and some companies may experience significant losses). Microcap stocks may also be thinly traded, making it difficult for the Fund to buy and sell them.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Health Care Sector: The health care sector may be affected by government regulations and government health care programs, increases or decreases in the cost of medical products and services, an increased emphasis on outpatient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ompanies in the Health Care Sector may also be affected by unforeseen circumstances including but not limited to the spread of infectious disease which could impact drug development priorities and pipelines, supply and demand dynamics for health care equipment, as well as the ability to receive care in health care service facilities. Risks Related to Investing in the Pharmaceuticals Industry: Companies in the pharmaceuticals industry may be affected by industry competition, dependency on a limited number of products, obsolescence of products, government approvals and regulations, loss or impairment of intellectual property rights and litigation regarding product liability. Demand for pharmaceuticals, generally speaking and specific to sub-segments, may fluctuate due to unexpected events, including but not limited to global health crises like pandemics which could strain health care systems and alter health care needs. Such demand fluctuations could positively or negatively impact pharmaceutical companie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t>
        </is>
      </c>
    </row>
    <row r="1748">
      <c r="A1748" s="4" t="inlineStr">
        <is>
          <t>Risk Lose Money [Text]</t>
        </is>
      </c>
      <c r="B1748" s="4" t="inlineStr">
        <is>
          <t>rr_RiskLoseMoney</t>
        </is>
      </c>
      <c r="C1748" s="4" t="inlineStr">
        <is>
          <t>As with any investment, you could lose all or part of your investment in the Fund, and the Fund’s performance could trail that of other investments.</t>
        </is>
      </c>
    </row>
    <row r="1749">
      <c r="A1749" s="4" t="inlineStr">
        <is>
          <t>Risk Nondiversified Status [Text]</t>
        </is>
      </c>
      <c r="B1749" s="4" t="inlineStr">
        <is>
          <t>rr_RiskNondiversifiedStatus</t>
        </is>
      </c>
      <c r="C1749"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750">
      <c r="A1750" s="4" t="inlineStr">
        <is>
          <t>Risk Not Insured Depository Institution [Text]</t>
        </is>
      </c>
      <c r="B1750" s="4" t="inlineStr">
        <is>
          <t>rr_RiskNotInsuredDepositoryInstitution</t>
        </is>
      </c>
      <c r="C1750" s="4" t="inlineStr">
        <is>
          <t>An investment in the Fund is not a bank deposit and it is not insured or guaranteed by the Federal Deposit Insurance Corporation or any other government agency, the Adviser or any of its affiliates.</t>
        </is>
      </c>
    </row>
    <row r="1751">
      <c r="A1751" s="4" t="inlineStr">
        <is>
          <t>Bar Chart and Performance Table [Heading]</t>
        </is>
      </c>
      <c r="B1751" s="4" t="inlineStr">
        <is>
          <t>rr_BarChartAndPerformanceTableHeading</t>
        </is>
      </c>
      <c r="C1751" s="4" t="inlineStr">
        <is>
          <t>PERFORMANCE INFORMATION</t>
        </is>
      </c>
    </row>
    <row r="1752">
      <c r="A1752" s="4" t="inlineStr">
        <is>
          <t>Performance Narrative [Text Block]</t>
        </is>
      </c>
      <c r="B1752" s="4" t="inlineStr">
        <is>
          <t>rr_PerformanceNarrativeTextBlock</t>
        </is>
      </c>
      <c r="C1752"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753">
      <c r="A1753" s="4" t="inlineStr">
        <is>
          <t>Performance Information Illustrates Variability of Returns [Text]</t>
        </is>
      </c>
      <c r="B1753" s="4" t="inlineStr">
        <is>
          <t>rr_PerformanceInformationIllustratesVariabilityOfReturns</t>
        </is>
      </c>
      <c r="C1753"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1754">
      <c r="A1754" s="4" t="inlineStr">
        <is>
          <t>Performance Availability Website Address [Text]</t>
        </is>
      </c>
      <c r="B1754" s="4" t="inlineStr">
        <is>
          <t>rr_PerformanceAvailabilityWebSiteAddress</t>
        </is>
      </c>
      <c r="C1754" s="4" t="inlineStr">
        <is>
          <t>www.globalxetfs.com</t>
        </is>
      </c>
    </row>
    <row r="1755">
      <c r="A1755" s="4" t="inlineStr">
        <is>
          <t>Performance Past Does Not Indicate Future [Text]</t>
        </is>
      </c>
      <c r="B1755" s="4" t="inlineStr">
        <is>
          <t>rr_PerformancePastDoesNotIndicateFuture</t>
        </is>
      </c>
      <c r="C1755" s="4" t="inlineStr">
        <is>
          <t>The Fund's past performance (before and after taxes) is not necessarily indicative of how the Fund will perform in the future.</t>
        </is>
      </c>
    </row>
    <row r="1756">
      <c r="A1756" s="4" t="inlineStr">
        <is>
          <t>Bar Chart [Heading]</t>
        </is>
      </c>
      <c r="B1756" s="4" t="inlineStr">
        <is>
          <t>rr_BarChartHeading</t>
        </is>
      </c>
      <c r="C1756" s="4" t="inlineStr">
        <is>
          <t>Annual Total Returns (Years Ended December 31)</t>
        </is>
      </c>
    </row>
    <row r="1757">
      <c r="A1757" s="4" t="inlineStr">
        <is>
          <t>Bar Chart Closing [Text Block]</t>
        </is>
      </c>
      <c r="B1757" s="4" t="inlineStr">
        <is>
          <t>rr_BarChartClosingTextBlock</t>
        </is>
      </c>
      <c r="C1757" s="4" t="inlineStr">
        <is>
          <t>Best Quarter: 12/31/20 38.14% Worst Quarter: 03/31/20 -39.64%</t>
        </is>
      </c>
    </row>
    <row r="1758">
      <c r="A1758" s="4" t="inlineStr">
        <is>
          <t>Performance Table Heading</t>
        </is>
      </c>
      <c r="B1758" s="4" t="inlineStr">
        <is>
          <t>rr_PerformanceTableHeading</t>
        </is>
      </c>
      <c r="C1758" s="4" t="inlineStr">
        <is>
          <t>Average Annual Total Returns (for the Periods Ended December 31, 2020)</t>
        </is>
      </c>
    </row>
    <row r="1759">
      <c r="A1759" s="4" t="inlineStr">
        <is>
          <t>Performance Table Uses Highest Federal Rate</t>
        </is>
      </c>
      <c r="B1759" s="4" t="inlineStr">
        <is>
          <t>rr_PerformanceTableUsesHighestFederalRate</t>
        </is>
      </c>
      <c r="C1759" s="4" t="inlineStr">
        <is>
          <t>After-tax returns are calculated using the historical highest individual U.S. federal marginal income tax rates and do not reflect the impact of state and local taxes.</t>
        </is>
      </c>
    </row>
    <row r="1760">
      <c r="A1760" s="4" t="inlineStr">
        <is>
          <t>Performance Table Not Relevant to Tax Deferred</t>
        </is>
      </c>
      <c r="B1760" s="4" t="inlineStr">
        <is>
          <t>rr_PerformanceTableNotRelevantToTaxDeferred</t>
        </is>
      </c>
      <c r="C1760"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761">
      <c r="A1761" s="4" t="inlineStr">
        <is>
          <t>Global X Funds | Global X Cannabis ETF | MSCI ACWI Index (net)</t>
        </is>
      </c>
    </row>
    <row r="1762">
      <c r="A1762" s="3" t="inlineStr">
        <is>
          <t>Prospectus [Line Items]</t>
        </is>
      </c>
      <c r="B1762" s="4" t="inlineStr">
        <is>
          <t>rr_ProspectusLineItems</t>
        </is>
      </c>
    </row>
    <row r="1763">
      <c r="A1763" s="4" t="inlineStr">
        <is>
          <t>Index No Deduction for Fees, Expenses, Taxes [Text]</t>
        </is>
      </c>
      <c r="B1763" s="4" t="inlineStr">
        <is>
          <t>rr_IndexNoDeductionForFeesExpensesTaxes</t>
        </is>
      </c>
      <c r="C1763" s="4" t="inlineStr">
        <is>
          <t>(Index returns reflect invested dividends net of withholding taxes, but reflect no deduction for fees, expenses, or other taxes)</t>
        </is>
      </c>
    </row>
    <row r="1764">
      <c r="A1764" s="4" t="inlineStr">
        <is>
          <t>Label</t>
        </is>
      </c>
      <c r="B1764" s="4" t="inlineStr">
        <is>
          <t>rr_AverageAnnualReturnLabel</t>
        </is>
      </c>
      <c r="C1764" s="4" t="inlineStr">
        <is>
          <t>MSCI ACWI Index (net)(Index returns reflect invested dividends net of withholding taxes, but reflect no deduction for fees, expenses, or other taxes)</t>
        </is>
      </c>
    </row>
    <row r="1765">
      <c r="A1765" s="4" t="inlineStr">
        <is>
          <t>1 Year</t>
        </is>
      </c>
      <c r="B1765" s="4" t="inlineStr">
        <is>
          <t>rr_AverageAnnualReturnYear01</t>
        </is>
      </c>
      <c r="C1765" s="4" t="inlineStr">
        <is>
          <t>16.25%</t>
        </is>
      </c>
    </row>
    <row r="1766">
      <c r="A1766" s="4" t="inlineStr">
        <is>
          <t>Since Inception</t>
        </is>
      </c>
      <c r="B1766" s="4" t="inlineStr">
        <is>
          <t>rr_AverageAnnualReturnSinceInception</t>
        </is>
      </c>
      <c r="C1766" s="4" t="inlineStr">
        <is>
          <t>19.19%</t>
        </is>
      </c>
    </row>
    <row r="1767">
      <c r="A1767" s="4" t="inlineStr">
        <is>
          <t>Global X Funds | Global X Cannabis ETF | Cannabis Index (net)</t>
        </is>
      </c>
    </row>
    <row r="1768">
      <c r="A1768" s="3" t="inlineStr">
        <is>
          <t>Prospectus [Line Items]</t>
        </is>
      </c>
      <c r="B1768" s="4" t="inlineStr">
        <is>
          <t>rr_ProspectusLineItems</t>
        </is>
      </c>
    </row>
    <row r="1769">
      <c r="A1769" s="4" t="inlineStr">
        <is>
          <t>Index No Deduction for Fees, Expenses, Taxes [Text]</t>
        </is>
      </c>
      <c r="B1769" s="4" t="inlineStr">
        <is>
          <t>rr_IndexNoDeductionForFeesExpensesTaxes</t>
        </is>
      </c>
      <c r="C1769" s="4" t="inlineStr">
        <is>
          <t>(Index returns reflect invested dividends net of withholding taxes, but reflect no deduction for fees, expenses, or other taxes)</t>
        </is>
      </c>
    </row>
    <row r="1770">
      <c r="A1770" s="4" t="inlineStr">
        <is>
          <t>Label</t>
        </is>
      </c>
      <c r="B1770" s="4" t="inlineStr">
        <is>
          <t>rr_AverageAnnualReturnLabel</t>
        </is>
      </c>
      <c r="C1770" s="4" t="inlineStr">
        <is>
          <t>Cannabis Index (net)(Index returns reflect invested dividends net of withholding taxes, but reflect no deduction for fees, expenses, or other taxes)</t>
        </is>
      </c>
    </row>
    <row r="1771">
      <c r="A1771" s="4" t="inlineStr">
        <is>
          <t>1 Year</t>
        </is>
      </c>
      <c r="B1771" s="4" t="inlineStr">
        <is>
          <t>rr_AverageAnnualReturnYear01</t>
        </is>
      </c>
      <c r="C1771" s="4" t="inlineStr">
        <is>
          <t>(36.13%)</t>
        </is>
      </c>
    </row>
    <row r="1772">
      <c r="A1772" s="4" t="inlineStr">
        <is>
          <t>Since Inception</t>
        </is>
      </c>
      <c r="B1772" s="4" t="inlineStr">
        <is>
          <t>rr_AverageAnnualReturnSinceInception</t>
        </is>
      </c>
      <c r="C1772" s="4" t="inlineStr">
        <is>
          <t>(51.91%)</t>
        </is>
      </c>
    </row>
    <row r="1773">
      <c r="A1773" s="4" t="inlineStr">
        <is>
          <t>Global X Funds | Global X Cannabis ETF | Global X Cannabis ETF</t>
        </is>
      </c>
    </row>
    <row r="1774">
      <c r="A1774" s="3" t="inlineStr">
        <is>
          <t>Prospectus [Line Items]</t>
        </is>
      </c>
      <c r="B1774" s="4" t="inlineStr">
        <is>
          <t>rr_ProspectusLineItems</t>
        </is>
      </c>
    </row>
    <row r="1775">
      <c r="A1775" s="4" t="inlineStr">
        <is>
          <t>Trading Symbol</t>
        </is>
      </c>
      <c r="B1775" s="4" t="inlineStr">
        <is>
          <t>dei_TradingSymbol</t>
        </is>
      </c>
      <c r="C1775" s="4" t="inlineStr">
        <is>
          <t>POTX</t>
        </is>
      </c>
    </row>
    <row r="1776">
      <c r="A1776" s="4" t="inlineStr">
        <is>
          <t>Management Fees (as a percentage of Assets)</t>
        </is>
      </c>
      <c r="B1776" s="4" t="inlineStr">
        <is>
          <t>rr_ManagementFeesOverAssets</t>
        </is>
      </c>
      <c r="C1776" s="4" t="inlineStr">
        <is>
          <t>0.50%</t>
        </is>
      </c>
    </row>
    <row r="1777">
      <c r="A1777" s="4" t="inlineStr">
        <is>
          <t>Distribution and Service (12b-1) Fees</t>
        </is>
      </c>
      <c r="B1777" s="4" t="inlineStr">
        <is>
          <t>rr_DistributionAndService12b1FeesOverAssets</t>
        </is>
      </c>
      <c r="C1777" s="4" t="inlineStr">
        <is>
          <t xml:space="preserve">none
				</t>
        </is>
      </c>
    </row>
    <row r="1778">
      <c r="A1778" s="4" t="inlineStr">
        <is>
          <t>Other Expenses (as a percentage of Assets):</t>
        </is>
      </c>
      <c r="B1778" s="4" t="inlineStr">
        <is>
          <t>rr_OtherExpensesOverAssets</t>
        </is>
      </c>
      <c r="C1778" s="4" t="inlineStr">
        <is>
          <t>0.01%</t>
        </is>
      </c>
    </row>
    <row r="1779">
      <c r="A1779" s="4" t="inlineStr">
        <is>
          <t>Expenses (as a percentage of Assets)</t>
        </is>
      </c>
      <c r="B1779" s="4" t="inlineStr">
        <is>
          <t>rr_ExpensesOverAssets</t>
        </is>
      </c>
      <c r="C1779" s="4" t="inlineStr">
        <is>
          <t>0.51%</t>
        </is>
      </c>
    </row>
    <row r="1780">
      <c r="A1780" s="4" t="inlineStr">
        <is>
          <t>Expense Example, with Redemption, 1 Year</t>
        </is>
      </c>
      <c r="B1780" s="4" t="inlineStr">
        <is>
          <t>rr_ExpenseExampleYear01</t>
        </is>
      </c>
      <c r="C1780" s="5" t="n">
        <v>52</v>
      </c>
    </row>
    <row r="1781">
      <c r="A1781" s="4" t="inlineStr">
        <is>
          <t>Expense Example, with Redemption, 3 Years</t>
        </is>
      </c>
      <c r="B1781" s="4" t="inlineStr">
        <is>
          <t>rr_ExpenseExampleYear03</t>
        </is>
      </c>
      <c r="C1781" s="6" t="n">
        <v>164</v>
      </c>
    </row>
    <row r="1782">
      <c r="A1782" s="4" t="inlineStr">
        <is>
          <t>Expense Example, with Redemption, 5 Years</t>
        </is>
      </c>
      <c r="B1782" s="4" t="inlineStr">
        <is>
          <t>rr_ExpenseExampleYear05</t>
        </is>
      </c>
      <c r="C1782" s="6" t="n">
        <v>285</v>
      </c>
    </row>
    <row r="1783">
      <c r="A1783" s="4" t="inlineStr">
        <is>
          <t>Expense Example, with Redemption, 10 Years</t>
        </is>
      </c>
      <c r="B1783" s="4" t="inlineStr">
        <is>
          <t>rr_ExpenseExampleYear10</t>
        </is>
      </c>
      <c r="C1783" s="5" t="n">
        <v>640</v>
      </c>
    </row>
    <row r="1784">
      <c r="A1784" s="4" t="inlineStr">
        <is>
          <t>Annual Return 2020</t>
        </is>
      </c>
      <c r="B1784" s="4" t="inlineStr">
        <is>
          <t>rr_AnnualReturn2020</t>
        </is>
      </c>
      <c r="C1784" s="4" t="inlineStr">
        <is>
          <t>(30.37%)</t>
        </is>
      </c>
    </row>
    <row r="1785">
      <c r="A1785" s="4" t="inlineStr">
        <is>
          <t>Highest Quarterly Return, Label</t>
        </is>
      </c>
      <c r="B1785" s="4" t="inlineStr">
        <is>
          <t>rr_HighestQuarterlyReturnLabel</t>
        </is>
      </c>
      <c r="C1785" s="4" t="inlineStr">
        <is>
          <t>Best Quarter:</t>
        </is>
      </c>
    </row>
    <row r="1786">
      <c r="A1786" s="4" t="inlineStr">
        <is>
          <t>Highest Quarterly Return, Date</t>
        </is>
      </c>
      <c r="B1786" s="4" t="inlineStr">
        <is>
          <t>rr_BarChartHighestQuarterlyReturnDate</t>
        </is>
      </c>
      <c r="C1786" s="4" t="inlineStr">
        <is>
          <t>Dec. 31,
		2020</t>
        </is>
      </c>
    </row>
    <row r="1787">
      <c r="A1787" s="4" t="inlineStr">
        <is>
          <t>Highest Quarterly Return</t>
        </is>
      </c>
      <c r="B1787" s="4" t="inlineStr">
        <is>
          <t>rr_BarChartHighestQuarterlyReturn</t>
        </is>
      </c>
      <c r="C1787" s="4" t="inlineStr">
        <is>
          <t>38.14%</t>
        </is>
      </c>
    </row>
    <row r="1788">
      <c r="A1788" s="4" t="inlineStr">
        <is>
          <t>Lowest Quarterly Return, Label</t>
        </is>
      </c>
      <c r="B1788" s="4" t="inlineStr">
        <is>
          <t>rr_LowestQuarterlyReturnLabel</t>
        </is>
      </c>
      <c r="C1788" s="4" t="inlineStr">
        <is>
          <t>Worst Quarter:</t>
        </is>
      </c>
    </row>
    <row r="1789">
      <c r="A1789" s="4" t="inlineStr">
        <is>
          <t>Lowest Quarterly Return, Date</t>
        </is>
      </c>
      <c r="B1789" s="4" t="inlineStr">
        <is>
          <t>rr_BarChartLowestQuarterlyReturnDate</t>
        </is>
      </c>
      <c r="C1789" s="4" t="inlineStr">
        <is>
          <t>Mar. 31,
		2020</t>
        </is>
      </c>
    </row>
    <row r="1790">
      <c r="A1790" s="4" t="inlineStr">
        <is>
          <t>Lowest Quarterly Return</t>
        </is>
      </c>
      <c r="B1790" s="4" t="inlineStr">
        <is>
          <t>rr_BarChartLowestQuarterlyReturn</t>
        </is>
      </c>
      <c r="C1790" s="4" t="inlineStr">
        <is>
          <t>(39.64%)</t>
        </is>
      </c>
    </row>
    <row r="1791">
      <c r="A1791" s="4" t="inlineStr">
        <is>
          <t>Label</t>
        </is>
      </c>
      <c r="B1791" s="4" t="inlineStr">
        <is>
          <t>rr_AverageAnnualReturnLabel</t>
        </is>
      </c>
      <c r="C1791" s="4" t="inlineStr">
        <is>
          <t>·Return before taxes</t>
        </is>
      </c>
    </row>
    <row r="1792">
      <c r="A1792" s="4" t="inlineStr">
        <is>
          <t>1 Year</t>
        </is>
      </c>
      <c r="B1792" s="4" t="inlineStr">
        <is>
          <t>rr_AverageAnnualReturnYear01</t>
        </is>
      </c>
      <c r="C1792" s="4" t="inlineStr">
        <is>
          <t>(30.37%)</t>
        </is>
      </c>
    </row>
    <row r="1793">
      <c r="A1793" s="4" t="inlineStr">
        <is>
          <t>Since Inception</t>
        </is>
      </c>
      <c r="B1793" s="4" t="inlineStr">
        <is>
          <t>rr_AverageAnnualReturnSinceInception</t>
        </is>
      </c>
      <c r="C1793" s="4" t="inlineStr">
        <is>
          <t>(47.94%)</t>
        </is>
      </c>
    </row>
    <row r="1794">
      <c r="A1794" s="4" t="inlineStr">
        <is>
          <t>Inception Date</t>
        </is>
      </c>
      <c r="B1794" s="4" t="inlineStr">
        <is>
          <t>rr_AverageAnnualReturnInceptionDate</t>
        </is>
      </c>
      <c r="C1794" s="4" t="inlineStr">
        <is>
          <t>Sep. 17,
		2019</t>
        </is>
      </c>
    </row>
    <row r="1795">
      <c r="A1795" s="4" t="inlineStr">
        <is>
          <t>Global X Funds | Global X Cannabis ETF | Global X Cannabis ETF | After Taxes on Distributions</t>
        </is>
      </c>
    </row>
    <row r="1796">
      <c r="A1796" s="3" t="inlineStr">
        <is>
          <t>Prospectus [Line Items]</t>
        </is>
      </c>
      <c r="B1796" s="4" t="inlineStr">
        <is>
          <t>rr_ProspectusLineItems</t>
        </is>
      </c>
    </row>
    <row r="1797">
      <c r="A1797" s="4" t="inlineStr">
        <is>
          <t>Label</t>
        </is>
      </c>
      <c r="B1797" s="4" t="inlineStr">
        <is>
          <t>rr_AverageAnnualReturnLabel</t>
        </is>
      </c>
      <c r="C1797" s="4" t="inlineStr">
        <is>
          <t>·Return after taxes on distributions1</t>
        </is>
      </c>
      <c r="D1797" s="4" t="inlineStr">
        <is>
          <t>[31]</t>
        </is>
      </c>
    </row>
    <row r="1798">
      <c r="A1798" s="4" t="inlineStr">
        <is>
          <t>1 Year</t>
        </is>
      </c>
      <c r="B1798" s="4" t="inlineStr">
        <is>
          <t>rr_AverageAnnualReturnYear01</t>
        </is>
      </c>
      <c r="C1798" s="4" t="inlineStr">
        <is>
          <t>(31.80%)</t>
        </is>
      </c>
      <c r="D1798" s="4" t="inlineStr">
        <is>
          <t>[31]</t>
        </is>
      </c>
    </row>
    <row r="1799">
      <c r="A1799" s="4" t="inlineStr">
        <is>
          <t>Since Inception</t>
        </is>
      </c>
      <c r="B1799" s="4" t="inlineStr">
        <is>
          <t>rr_AverageAnnualReturnSinceInception</t>
        </is>
      </c>
      <c r="C1799" s="4" t="inlineStr">
        <is>
          <t>(49.02%)</t>
        </is>
      </c>
      <c r="D1799" s="4" t="inlineStr">
        <is>
          <t>[31]</t>
        </is>
      </c>
    </row>
    <row r="1800">
      <c r="A1800" s="4" t="inlineStr">
        <is>
          <t>Inception Date</t>
        </is>
      </c>
      <c r="B1800" s="4" t="inlineStr">
        <is>
          <t>rr_AverageAnnualReturnInceptionDate</t>
        </is>
      </c>
      <c r="C1800" s="4" t="inlineStr">
        <is>
          <t>Sep. 17,
		2019</t>
        </is>
      </c>
      <c r="D1800" s="4" t="inlineStr">
        <is>
          <t>[31]</t>
        </is>
      </c>
    </row>
    <row r="1801">
      <c r="A1801" s="4" t="inlineStr">
        <is>
          <t>Global X Funds | Global X Cannabis ETF | Global X Cannabis ETF | After Taxes on Distributions and Sales</t>
        </is>
      </c>
    </row>
    <row r="1802">
      <c r="A1802" s="3" t="inlineStr">
        <is>
          <t>Prospectus [Line Items]</t>
        </is>
      </c>
      <c r="B1802" s="4" t="inlineStr">
        <is>
          <t>rr_ProspectusLineItems</t>
        </is>
      </c>
    </row>
    <row r="1803">
      <c r="A1803" s="4" t="inlineStr">
        <is>
          <t>Label</t>
        </is>
      </c>
      <c r="B1803" s="4" t="inlineStr">
        <is>
          <t>rr_AverageAnnualReturnLabel</t>
        </is>
      </c>
      <c r="C1803" s="4" t="inlineStr">
        <is>
          <t>·Return after taxes on distributions and sale of Fund Shares1</t>
        </is>
      </c>
      <c r="D1803" s="4" t="inlineStr">
        <is>
          <t>[31]</t>
        </is>
      </c>
    </row>
    <row r="1804">
      <c r="A1804" s="4" t="inlineStr">
        <is>
          <t>1 Year</t>
        </is>
      </c>
      <c r="B1804" s="4" t="inlineStr">
        <is>
          <t>rr_AverageAnnualReturnYear01</t>
        </is>
      </c>
      <c r="C1804" s="4" t="inlineStr">
        <is>
          <t>(17.95%)</t>
        </is>
      </c>
      <c r="D1804" s="4" t="inlineStr">
        <is>
          <t>[31]</t>
        </is>
      </c>
    </row>
    <row r="1805">
      <c r="A1805" s="4" t="inlineStr">
        <is>
          <t>Since Inception</t>
        </is>
      </c>
      <c r="B1805" s="4" t="inlineStr">
        <is>
          <t>rr_AverageAnnualReturnSinceInception</t>
        </is>
      </c>
      <c r="C1805" s="4" t="inlineStr">
        <is>
          <t>(36.04%)</t>
        </is>
      </c>
      <c r="D1805" s="4" t="inlineStr">
        <is>
          <t>[31]</t>
        </is>
      </c>
    </row>
    <row r="1806">
      <c r="A1806" s="4" t="inlineStr">
        <is>
          <t>Inception Date</t>
        </is>
      </c>
      <c r="B1806" s="4" t="inlineStr">
        <is>
          <t>rr_AverageAnnualReturnInceptionDate</t>
        </is>
      </c>
      <c r="C1806" s="4" t="inlineStr">
        <is>
          <t>Sep. 17,
		2019</t>
        </is>
      </c>
      <c r="D1806" s="4" t="inlineStr">
        <is>
          <t>[31]</t>
        </is>
      </c>
    </row>
    <row r="1807">
      <c r="A1807" s="4" t="inlineStr">
        <is>
          <t>Global X Funds | Global X Genomics &amp; Biotechnology ETF</t>
        </is>
      </c>
    </row>
    <row r="1808">
      <c r="A1808" s="3" t="inlineStr">
        <is>
          <t>Prospectus [Line Items]</t>
        </is>
      </c>
      <c r="B1808" s="4" t="inlineStr">
        <is>
          <t>rr_ProspectusLineItems</t>
        </is>
      </c>
    </row>
    <row r="1809">
      <c r="A1809" s="4" t="inlineStr">
        <is>
          <t>Risk/Return [Heading]</t>
        </is>
      </c>
      <c r="B1809" s="4" t="inlineStr">
        <is>
          <t>rr_RiskReturnHeading</t>
        </is>
      </c>
      <c r="C1809" s="4" t="inlineStr">
        <is>
          <t>Global X Genomics &amp; Biotechnology ETF</t>
        </is>
      </c>
    </row>
    <row r="1810">
      <c r="A1810" s="4" t="inlineStr">
        <is>
          <t>Objective [Heading]</t>
        </is>
      </c>
      <c r="B1810" s="4" t="inlineStr">
        <is>
          <t>rr_ObjectiveHeading</t>
        </is>
      </c>
      <c r="C1810" s="4" t="inlineStr">
        <is>
          <t>INVESTMENT OBJECTIVE</t>
        </is>
      </c>
    </row>
    <row r="1811">
      <c r="A1811" s="4" t="inlineStr">
        <is>
          <t>Objective, Primary [Text Block]</t>
        </is>
      </c>
      <c r="B1811" s="4" t="inlineStr">
        <is>
          <t>rr_ObjectivePrimaryTextBlock</t>
        </is>
      </c>
      <c r="C1811" s="4" t="inlineStr">
        <is>
          <t>The Global X Genomics &amp;amp; Biotechnology ETF ("Fund") seeks to provide investment results that correspond generally to the price and yield performance, before fees and expenses, of the Solactive Genomics Index ("Underlying Index").</t>
        </is>
      </c>
    </row>
    <row r="1812">
      <c r="A1812" s="4" t="inlineStr">
        <is>
          <t>Expense [Heading]</t>
        </is>
      </c>
      <c r="B1812" s="4" t="inlineStr">
        <is>
          <t>rr_ExpenseHeading</t>
        </is>
      </c>
      <c r="C1812" s="4" t="inlineStr">
        <is>
          <t>FEES AND EXPENSES</t>
        </is>
      </c>
    </row>
    <row r="1813">
      <c r="A1813" s="4" t="inlineStr">
        <is>
          <t>Expense Narrative [Text Block]</t>
        </is>
      </c>
      <c r="B1813" s="4" t="inlineStr">
        <is>
          <t>rr_ExpenseNarrativeTextBlock</t>
        </is>
      </c>
      <c r="C1813"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814">
      <c r="A1814" s="4" t="inlineStr">
        <is>
          <t>Operating Expenses Caption [Text]</t>
        </is>
      </c>
      <c r="B1814" s="4" t="inlineStr">
        <is>
          <t>rr_OperatingExpensesCaption</t>
        </is>
      </c>
      <c r="C1814" s="4" t="inlineStr">
        <is>
          <t>Annual Fund Operating Expenses (expenses that you pay each year as a percentage of the value of your investment):</t>
        </is>
      </c>
    </row>
    <row r="1815">
      <c r="A1815" s="4" t="inlineStr">
        <is>
          <t>Portfolio Turnover [Heading]</t>
        </is>
      </c>
      <c r="B1815" s="4" t="inlineStr">
        <is>
          <t>rr_PortfolioTurnoverHeading</t>
        </is>
      </c>
      <c r="C1815" s="4" t="inlineStr">
        <is>
          <t>Portfolio Turnover:</t>
        </is>
      </c>
    </row>
    <row r="1816">
      <c r="A1816" s="4" t="inlineStr">
        <is>
          <t>Portfolio Turnover [Text Block]</t>
        </is>
      </c>
      <c r="B1816" s="4" t="inlineStr">
        <is>
          <t>rr_PortfolioTurnoverTextBlock</t>
        </is>
      </c>
      <c r="C18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29.76% of the average value of its portfolio.</t>
        </is>
      </c>
    </row>
    <row r="1817">
      <c r="A1817" s="4" t="inlineStr">
        <is>
          <t>Portfolio Turnover, Rate</t>
        </is>
      </c>
      <c r="B1817" s="4" t="inlineStr">
        <is>
          <t>rr_PortfolioTurnoverRate</t>
        </is>
      </c>
      <c r="C1817" s="4" t="inlineStr">
        <is>
          <t>29.76%</t>
        </is>
      </c>
    </row>
    <row r="1818">
      <c r="A1818" s="4" t="inlineStr">
        <is>
          <t>Expense Exchange Traded Fund Commissions [Text]</t>
        </is>
      </c>
      <c r="B1818" s="4" t="inlineStr">
        <is>
          <t>rr_ExpenseExchangeTradedFundCommissions</t>
        </is>
      </c>
      <c r="C1818" s="4" t="inlineStr">
        <is>
          <t>You may pay other fees, such as brokerage commissions and other fees to financial intermediaries, which are not reflected in the table and examples below.</t>
        </is>
      </c>
    </row>
    <row r="1819">
      <c r="A1819" s="4" t="inlineStr">
        <is>
          <t>Expense Example [Heading]</t>
        </is>
      </c>
      <c r="B1819" s="4" t="inlineStr">
        <is>
          <t>rr_ExpenseExampleHeading</t>
        </is>
      </c>
      <c r="C1819" s="4" t="inlineStr">
        <is>
          <t>Example:</t>
        </is>
      </c>
    </row>
    <row r="1820">
      <c r="A1820" s="4" t="inlineStr">
        <is>
          <t>Expense Example Narrative [Text Block]</t>
        </is>
      </c>
      <c r="B1820" s="4" t="inlineStr">
        <is>
          <t>rr_ExpenseExampleNarrativeTextBlock</t>
        </is>
      </c>
      <c r="C1820"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821">
      <c r="A1821" s="4" t="inlineStr">
        <is>
          <t>Expense Example by, Year, Caption [Text]</t>
        </is>
      </c>
      <c r="B1821" s="4" t="inlineStr">
        <is>
          <t>rr_ExpenseExampleByYearCaption</t>
        </is>
      </c>
      <c r="C1821"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22">
      <c r="A1822" s="4" t="inlineStr">
        <is>
          <t>Strategy [Heading]</t>
        </is>
      </c>
      <c r="B1822" s="4" t="inlineStr">
        <is>
          <t>rr_StrategyHeading</t>
        </is>
      </c>
      <c r="C1822" s="4" t="inlineStr">
        <is>
          <t>PRINCIPAL INVESTMENT STRATEGIES</t>
        </is>
      </c>
    </row>
    <row r="1823">
      <c r="A1823" s="4" t="inlineStr">
        <is>
          <t>Strategy Narrative [Text Block]</t>
        </is>
      </c>
      <c r="B1823" s="4" t="inlineStr">
        <is>
          <t>rr_StrategyNarrativeTextBlock</t>
        </is>
      </c>
      <c r="C1823" s="4" t="inlineStr">
        <is>
          <t>The Fund invests at least 80% of its total assets in the securities of the Underlying Index. The Fund's 80% investment policy is non-fundamental and requires 60 days prior written notice to shareholders before it can be changed. The Underlying Index is designed to provide exposure to exchange-listed companies that are positioned to benefit from further advances in the field of genomic science and biotechnology, as well as applications thereof (collectively, "Genomics &amp; Biotechnology Companies"), as defined by Solactive AG, the provider of the Underlying Index ("Index Provider"). In order to be eligible for inclusion in the Underlying Index, a company is considered by the Index Provider to be a Genomics &amp; Biotechnology Company if it derives at least 50% of its revenue, operating income, or assets from genomics and/or biotechnology. These companies include those involved in the following business activities: (i) gene editing, (ii) genomic sequencing, (iii) development and testing of genetic medicine/therapies, (iv) computational genomics and genetic diagnostics, and/or (v) biotechnology. In constructing the Underlying Index, the Index Provider first establishes the eligible universe by utilizing FactSet sector classifications: only companies classified by FactSet as healthcare companies are eligible for the Underlying Index. The Index Provider then applies a proprietary natural language processing algorithm to the eligible universe, which seeks to identify and rank companies with direct exposure to the genomics industry based on filings, disclosures and other public information (e.g. regulatory filings, earnings transcripts, etc.). The highest ranking companies identified by the natural language processing algorithm, as of the selection date, are further reviewed by the Index Provider to confirm they derive at least 50% of their revenues, operating income, or assets from the following business activities: i. Gene Editing : Companies that develop technology for the insertion, deletion, or replacement of DNA at a specific site in the genome of an organism. ii. Genomic Sequencing : Companies that are engaged in the process of determining the complete DNA sequence of an organism's genome. iii. Genetic Medicine/Therapies : Companies that seek to detect, cure or treat diseases by identifying and/or modifying an organism's gene expression or functioning. iv. Computational Genomics and Genetic Diagnostics : Companies that use computational and statistical analysis to decipher biological insights from genome sequences and related data. v. Biotechnology : Companies that combine biologic processes and technology to develop products and services. The eligible universe of the Underlying Index includes exchange-listed companies that meet minimum market capitalization and liquidity criteria, as defined by the Index Provider. As of January 31, 2021, companies must have a minimum market capitalization of $200 million and a minimum average daily turnover for the last 6 months greater than or equal to $2 million in order to be eligible for inclusion in the Underlying Index. As of January 31, 2021, companies listed in the following countries were eligible for inclusion in the Underlying Index: Australia, Austria, Belgium, Canada, Denmark, Finland, France, Germany, Hong Kong, Ireland, Israel, Italy, Japan, Netherlands, New Zealand, Norway, Poland, Portugal, Singapore, Spain, Sweden, Switzerland, the United Kingdom, and the United Stat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Underlying Index may include large-, mid- or small-capitalization companies, and components primarily include healthcare companies. As of January 31, 2021, the Underlying Index had 40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The Fund concentrates its investments (i.e., holds 25% or more of its total assets) in a particular industry or group of industries to approximately the same extent that the Underlying Index is concentrated. As of January 31, 2021, the Underlying Index was concentrated in the biotechnology industry and had significant exposure to the health care sector.</t>
        </is>
      </c>
    </row>
    <row r="1824">
      <c r="A1824" s="4" t="inlineStr">
        <is>
          <t>Strategy Portfolio Concentration [Text]</t>
        </is>
      </c>
      <c r="B1824" s="4" t="inlineStr">
        <is>
          <t>rr_StrategyPortfolioConcentration</t>
        </is>
      </c>
      <c r="C1824"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biotechnology industry and had significant exposure to the health care sector.</t>
        </is>
      </c>
    </row>
    <row r="1825">
      <c r="A1825" s="4" t="inlineStr">
        <is>
          <t>Risk [Heading]</t>
        </is>
      </c>
      <c r="B1825" s="4" t="inlineStr">
        <is>
          <t>rr_RiskHeading</t>
        </is>
      </c>
      <c r="C1825" s="4" t="inlineStr">
        <is>
          <t>SUMMARY OF PRINCIPAL RISKS</t>
        </is>
      </c>
    </row>
    <row r="1826">
      <c r="A1826" s="4" t="inlineStr">
        <is>
          <t>Risk Narrative [Text Block]</t>
        </is>
      </c>
      <c r="B1826" s="4" t="inlineStr">
        <is>
          <t>rr_RiskNarrativeTextBlock</t>
        </is>
      </c>
      <c r="C1826"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Genomics Companies: Genomics companies typically face intense competition and potentially rapid product obsolescence. These companies are also heavi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Genomics companies typically engage in significant amounts of spending on research and development, and there is no guarantee that the products or services produced by these companies will be successful. In addition, the field of genomic science could face increasing regulatory scrutiny in the future, which may limit the development of this technology and impede the growth of companies that develop and/or utilize this technology. The customers and/or suppliers of genomics companies may be concentrated in a particular country, region or industry. Any adverse event affecting one of these countries, regions or industries could have a negative impact on genomics companies. Through its portfolio companies’ customers and suppliers, the Fund is specifically exposed to Asian Economic Risk and European Economic Risk . Demand for Genomics products, generally speaking and specific to sub-segments, may fluctuate due to unexpected events, including but not limited to global health crises like pandemics which could strain health care systems and alter health care needs. Such demand fluctuations could positively or negatively impact Genomics Compan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iotechnology Industry: Biotechnology companies face intense competition and the potential for rapid product obsolescence. Biotechnology companies may be adversely affected by the loss or impairment of intellectual property rights or changes in government regulations. Demand for Biotechnology products and services, generally speaking and specific to sub-segments, may fluctuate due to unexpected events, including but not limited to global health crises like pandemics which could strain health care systems and alter health care needs. Such demand fluctuations could positively or negatively impact Biotechnology companies. Risks Related to Investing in the Health Care Sector: The health care sector may be affected by government regulations and government health care programs, increases or decreases in the cost of medical products and services, an increased emphasis on outpatient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ompanies in the Health Care Sector may also be affected by unforeseen circumstances including but not limited to the spread of infectious disease which could impact drug development priorities and pipelines, supply and demand dynamics for health care equipment, as well as the ability to receive care in health care service facilitie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827">
      <c r="A1827" s="4" t="inlineStr">
        <is>
          <t>Risk Lose Money [Text]</t>
        </is>
      </c>
      <c r="B1827" s="4" t="inlineStr">
        <is>
          <t>rr_RiskLoseMoney</t>
        </is>
      </c>
      <c r="C1827" s="4" t="inlineStr">
        <is>
          <t>As with any investment, you could lose all or part of your investment in the Fund, and the Fund’s performance could trail that of other investments.</t>
        </is>
      </c>
    </row>
    <row r="1828">
      <c r="A1828" s="4" t="inlineStr">
        <is>
          <t>Risk Nondiversified Status [Text]</t>
        </is>
      </c>
      <c r="B1828" s="4" t="inlineStr">
        <is>
          <t>rr_RiskNondiversifiedStatus</t>
        </is>
      </c>
      <c r="C1828"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829">
      <c r="A1829" s="4" t="inlineStr">
        <is>
          <t>Risk Not Insured Depository Institution [Text]</t>
        </is>
      </c>
      <c r="B1829" s="4" t="inlineStr">
        <is>
          <t>rr_RiskNotInsuredDepositoryInstitution</t>
        </is>
      </c>
      <c r="C1829" s="4" t="inlineStr">
        <is>
          <t>An investment in the Fund is not a bank deposit and it is not insured or guaranteed by the Federal Deposit Insurance Corporation or any other government agency, the Adviser or any of its affiliates.</t>
        </is>
      </c>
    </row>
    <row r="1830">
      <c r="A1830" s="4" t="inlineStr">
        <is>
          <t>Bar Chart and Performance Table [Heading]</t>
        </is>
      </c>
      <c r="B1830" s="4" t="inlineStr">
        <is>
          <t>rr_BarChartAndPerformanceTableHeading</t>
        </is>
      </c>
      <c r="C1830" s="4" t="inlineStr">
        <is>
          <t>PERFORMANCE INFORMATION</t>
        </is>
      </c>
    </row>
    <row r="1831">
      <c r="A1831" s="4" t="inlineStr">
        <is>
          <t>Performance Narrative [Text Block]</t>
        </is>
      </c>
      <c r="B1831" s="4" t="inlineStr">
        <is>
          <t>rr_PerformanceNarrativeTextBlock</t>
        </is>
      </c>
      <c r="C1831"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832">
      <c r="A1832" s="4" t="inlineStr">
        <is>
          <t>Performance Information Illustrates Variability of Returns [Text]</t>
        </is>
      </c>
      <c r="B1832" s="4" t="inlineStr">
        <is>
          <t>rr_PerformanceInformationIllustratesVariabilityOfReturns</t>
        </is>
      </c>
      <c r="C1832"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1833">
      <c r="A1833" s="4" t="inlineStr">
        <is>
          <t>Performance Availability Website Address [Text]</t>
        </is>
      </c>
      <c r="B1833" s="4" t="inlineStr">
        <is>
          <t>rr_PerformanceAvailabilityWebSiteAddress</t>
        </is>
      </c>
      <c r="C1833" s="4" t="inlineStr">
        <is>
          <t>www.globalxetfs.com</t>
        </is>
      </c>
    </row>
    <row r="1834">
      <c r="A1834" s="4" t="inlineStr">
        <is>
          <t>Performance Past Does Not Indicate Future [Text]</t>
        </is>
      </c>
      <c r="B1834" s="4" t="inlineStr">
        <is>
          <t>rr_PerformancePastDoesNotIndicateFuture</t>
        </is>
      </c>
      <c r="C1834" s="4" t="inlineStr">
        <is>
          <t>The Fund's past performance (before and after taxes) is not necessarily indicative of how the Fund will perform in the future.</t>
        </is>
      </c>
    </row>
    <row r="1835">
      <c r="A1835" s="4" t="inlineStr">
        <is>
          <t>Bar Chart [Heading]</t>
        </is>
      </c>
      <c r="B1835" s="4" t="inlineStr">
        <is>
          <t>rr_BarChartHeading</t>
        </is>
      </c>
      <c r="C1835" s="4" t="inlineStr">
        <is>
          <t>Annual Total Returns (Years Ended December 31)</t>
        </is>
      </c>
    </row>
    <row r="1836">
      <c r="A1836" s="4" t="inlineStr">
        <is>
          <t>Bar Chart Closing [Text Block]</t>
        </is>
      </c>
      <c r="B1836" s="4" t="inlineStr">
        <is>
          <t>rr_BarChartClosingTextBlock</t>
        </is>
      </c>
      <c r="C1836" s="4" t="inlineStr">
        <is>
          <t>Best Quarter: 06/30/20 38.84% Worst Quarter: 03/31/20 -18.87%</t>
        </is>
      </c>
    </row>
    <row r="1837">
      <c r="A1837" s="4" t="inlineStr">
        <is>
          <t>Performance Table Heading</t>
        </is>
      </c>
      <c r="B1837" s="4" t="inlineStr">
        <is>
          <t>rr_PerformanceTableHeading</t>
        </is>
      </c>
      <c r="C1837" s="4" t="inlineStr">
        <is>
          <t>Average Annual Total Returns (for the Periods Ended December 31, 2020)</t>
        </is>
      </c>
    </row>
    <row r="1838">
      <c r="A1838" s="4" t="inlineStr">
        <is>
          <t>Performance Table Uses Highest Federal Rate</t>
        </is>
      </c>
      <c r="B1838" s="4" t="inlineStr">
        <is>
          <t>rr_PerformanceTableUsesHighestFederalRate</t>
        </is>
      </c>
      <c r="C1838" s="4" t="inlineStr">
        <is>
          <t>After-tax returns are calculated using the historical highest individual U.S. federal marginal income tax rates and do not reflect the impact of state and local taxes.</t>
        </is>
      </c>
    </row>
    <row r="1839">
      <c r="A1839" s="4" t="inlineStr">
        <is>
          <t>Performance Table Not Relevant to Tax Deferred</t>
        </is>
      </c>
      <c r="B1839" s="4" t="inlineStr">
        <is>
          <t>rr_PerformanceTableNotRelevantToTaxDeferred</t>
        </is>
      </c>
      <c r="C1839"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840">
      <c r="A1840" s="4" t="inlineStr">
        <is>
          <t>Global X Funds | Global X Genomics &amp; Biotechnology ETF | MSCI ACWI Index (net)</t>
        </is>
      </c>
    </row>
    <row r="1841">
      <c r="A1841" s="3" t="inlineStr">
        <is>
          <t>Prospectus [Line Items]</t>
        </is>
      </c>
      <c r="B1841" s="4" t="inlineStr">
        <is>
          <t>rr_ProspectusLineItems</t>
        </is>
      </c>
    </row>
    <row r="1842">
      <c r="A1842" s="4" t="inlineStr">
        <is>
          <t>Index No Deduction for Fees, Expenses, Taxes [Text]</t>
        </is>
      </c>
      <c r="B1842" s="4" t="inlineStr">
        <is>
          <t>rr_IndexNoDeductionForFeesExpensesTaxes</t>
        </is>
      </c>
      <c r="C1842" s="4" t="inlineStr">
        <is>
          <t>(Index returns reflect invested dividends net of withholding taxes, but reflect no deduction for fees, expenses, or other taxes)</t>
        </is>
      </c>
    </row>
    <row r="1843">
      <c r="A1843" s="4" t="inlineStr">
        <is>
          <t>Label</t>
        </is>
      </c>
      <c r="B1843" s="4" t="inlineStr">
        <is>
          <t>rr_AverageAnnualReturnLabel</t>
        </is>
      </c>
      <c r="C1843" s="4" t="inlineStr">
        <is>
          <t>MSCI ACWI Index (net)(Index returns reflect invested dividends net of withholding taxes, but reflect no deduction for fees, expenses, or other taxes)</t>
        </is>
      </c>
    </row>
    <row r="1844">
      <c r="A1844" s="4" t="inlineStr">
        <is>
          <t>1 Year</t>
        </is>
      </c>
      <c r="B1844" s="4" t="inlineStr">
        <is>
          <t>rr_AverageAnnualReturnYear01</t>
        </is>
      </c>
      <c r="C1844" s="4" t="inlineStr">
        <is>
          <t>16.25%</t>
        </is>
      </c>
    </row>
    <row r="1845">
      <c r="A1845" s="4" t="inlineStr">
        <is>
          <t>Since Inception</t>
        </is>
      </c>
      <c r="B1845" s="4" t="inlineStr">
        <is>
          <t>rr_AverageAnnualReturnSinceInception</t>
        </is>
      </c>
      <c r="C1845" s="4" t="inlineStr">
        <is>
          <t>15.49%</t>
        </is>
      </c>
    </row>
    <row r="1846">
      <c r="A1846" s="4" t="inlineStr">
        <is>
          <t>Global X Funds | Global X Genomics &amp; Biotechnology ETF | Solactive Genomics Index (net)</t>
        </is>
      </c>
    </row>
    <row r="1847">
      <c r="A1847" s="3" t="inlineStr">
        <is>
          <t>Prospectus [Line Items]</t>
        </is>
      </c>
      <c r="B1847" s="4" t="inlineStr">
        <is>
          <t>rr_ProspectusLineItems</t>
        </is>
      </c>
    </row>
    <row r="1848">
      <c r="A1848" s="4" t="inlineStr">
        <is>
          <t>Index No Deduction for Fees, Expenses, Taxes [Text]</t>
        </is>
      </c>
      <c r="B1848" s="4" t="inlineStr">
        <is>
          <t>rr_IndexNoDeductionForFeesExpensesTaxes</t>
        </is>
      </c>
      <c r="C1848" s="4" t="inlineStr">
        <is>
          <t>(Index returns reflect invested dividends net of withholding taxes, but reflect no deduction for fees, expenses, or other taxes)</t>
        </is>
      </c>
    </row>
    <row r="1849">
      <c r="A1849" s="4" t="inlineStr">
        <is>
          <t>Label</t>
        </is>
      </c>
      <c r="B1849" s="4" t="inlineStr">
        <is>
          <t>rr_AverageAnnualReturnLabel</t>
        </is>
      </c>
      <c r="C1849" s="4" t="inlineStr">
        <is>
          <t>Solactive Genomics Index (net)(Index returns reflect invested dividends net of withholding taxes, but reflect no deduction for fees, expenses, or other taxes)</t>
        </is>
      </c>
    </row>
    <row r="1850">
      <c r="A1850" s="4" t="inlineStr">
        <is>
          <t>1 Year</t>
        </is>
      </c>
      <c r="B1850" s="4" t="inlineStr">
        <is>
          <t>rr_AverageAnnualReturnYear01</t>
        </is>
      </c>
      <c r="C1850" s="4" t="inlineStr">
        <is>
          <t>52.38%</t>
        </is>
      </c>
    </row>
    <row r="1851">
      <c r="A1851" s="4" t="inlineStr">
        <is>
          <t>Since Inception</t>
        </is>
      </c>
      <c r="B1851" s="4" t="inlineStr">
        <is>
          <t>rr_AverageAnnualReturnSinceInception</t>
        </is>
      </c>
      <c r="C1851" s="4" t="inlineStr">
        <is>
          <t>29.15%</t>
        </is>
      </c>
    </row>
    <row r="1852">
      <c r="A1852" s="4" t="inlineStr">
        <is>
          <t>Global X Funds | Global X Genomics &amp; Biotechnology ETF | Global X Genomics &amp; Biotechnology ETF</t>
        </is>
      </c>
    </row>
    <row r="1853">
      <c r="A1853" s="3" t="inlineStr">
        <is>
          <t>Prospectus [Line Items]</t>
        </is>
      </c>
      <c r="B1853" s="4" t="inlineStr">
        <is>
          <t>rr_ProspectusLineItems</t>
        </is>
      </c>
    </row>
    <row r="1854">
      <c r="A1854" s="4" t="inlineStr">
        <is>
          <t>Trading Symbol</t>
        </is>
      </c>
      <c r="B1854" s="4" t="inlineStr">
        <is>
          <t>dei_TradingSymbol</t>
        </is>
      </c>
      <c r="C1854" s="4" t="inlineStr">
        <is>
          <t>GNOM</t>
        </is>
      </c>
    </row>
    <row r="1855">
      <c r="A1855" s="4" t="inlineStr">
        <is>
          <t>Management Fees (as a percentage of Assets)</t>
        </is>
      </c>
      <c r="B1855" s="4" t="inlineStr">
        <is>
          <t>rr_ManagementFeesOverAssets</t>
        </is>
      </c>
      <c r="C1855" s="4" t="inlineStr">
        <is>
          <t>0.50%</t>
        </is>
      </c>
    </row>
    <row r="1856">
      <c r="A1856" s="4" t="inlineStr">
        <is>
          <t>Distribution and Service (12b-1) Fees</t>
        </is>
      </c>
      <c r="B1856" s="4" t="inlineStr">
        <is>
          <t>rr_DistributionAndService12b1FeesOverAssets</t>
        </is>
      </c>
      <c r="C1856" s="4" t="inlineStr">
        <is>
          <t xml:space="preserve">none
				</t>
        </is>
      </c>
    </row>
    <row r="1857">
      <c r="A1857" s="4" t="inlineStr">
        <is>
          <t>Other Expenses (as a percentage of Assets):</t>
        </is>
      </c>
      <c r="B1857" s="4" t="inlineStr">
        <is>
          <t>rr_OtherExpensesOverAssets</t>
        </is>
      </c>
      <c r="C1857" s="4" t="inlineStr">
        <is>
          <t xml:space="preserve">none
				</t>
        </is>
      </c>
    </row>
    <row r="1858">
      <c r="A1858" s="4" t="inlineStr">
        <is>
          <t>Expenses (as a percentage of Assets)</t>
        </is>
      </c>
      <c r="B1858" s="4" t="inlineStr">
        <is>
          <t>rr_ExpensesOverAssets</t>
        </is>
      </c>
      <c r="C1858" s="4" t="inlineStr">
        <is>
          <t>0.50%</t>
        </is>
      </c>
      <c r="D1858" s="4" t="inlineStr">
        <is>
          <t>[32]</t>
        </is>
      </c>
    </row>
    <row r="1859">
      <c r="A1859" s="4" t="inlineStr">
        <is>
          <t>Expense Example, with Redemption, 1 Year</t>
        </is>
      </c>
      <c r="B1859" s="4" t="inlineStr">
        <is>
          <t>rr_ExpenseExampleYear01</t>
        </is>
      </c>
      <c r="C1859" s="5" t="n">
        <v>51</v>
      </c>
    </row>
    <row r="1860">
      <c r="A1860" s="4" t="inlineStr">
        <is>
          <t>Expense Example, with Redemption, 3 Years</t>
        </is>
      </c>
      <c r="B1860" s="4" t="inlineStr">
        <is>
          <t>rr_ExpenseExampleYear03</t>
        </is>
      </c>
      <c r="C1860" s="6" t="n">
        <v>160</v>
      </c>
    </row>
    <row r="1861">
      <c r="A1861" s="4" t="inlineStr">
        <is>
          <t>Expense Example, with Redemption, 5 Years</t>
        </is>
      </c>
      <c r="B1861" s="4" t="inlineStr">
        <is>
          <t>rr_ExpenseExampleYear05</t>
        </is>
      </c>
      <c r="C1861" s="6" t="n">
        <v>280</v>
      </c>
    </row>
    <row r="1862">
      <c r="A1862" s="4" t="inlineStr">
        <is>
          <t>Expense Example, with Redemption, 10 Years</t>
        </is>
      </c>
      <c r="B1862" s="4" t="inlineStr">
        <is>
          <t>rr_ExpenseExampleYear10</t>
        </is>
      </c>
      <c r="C1862" s="5" t="n">
        <v>628</v>
      </c>
    </row>
    <row r="1863">
      <c r="A1863" s="4" t="inlineStr">
        <is>
          <t>Annual Return 2020</t>
        </is>
      </c>
      <c r="B1863" s="4" t="inlineStr">
        <is>
          <t>rr_AnnualReturn2020</t>
        </is>
      </c>
      <c r="C1863" s="4" t="inlineStr">
        <is>
          <t>51.62%</t>
        </is>
      </c>
    </row>
    <row r="1864">
      <c r="A1864" s="4" t="inlineStr">
        <is>
          <t>Highest Quarterly Return, Label</t>
        </is>
      </c>
      <c r="B1864" s="4" t="inlineStr">
        <is>
          <t>rr_HighestQuarterlyReturnLabel</t>
        </is>
      </c>
      <c r="C1864" s="4" t="inlineStr">
        <is>
          <t>Best Quarter:</t>
        </is>
      </c>
    </row>
    <row r="1865">
      <c r="A1865" s="4" t="inlineStr">
        <is>
          <t>Highest Quarterly Return, Date</t>
        </is>
      </c>
      <c r="B1865" s="4" t="inlineStr">
        <is>
          <t>rr_BarChartHighestQuarterlyReturnDate</t>
        </is>
      </c>
      <c r="C1865" s="4" t="inlineStr">
        <is>
          <t>Jun. 30,
		2020</t>
        </is>
      </c>
    </row>
    <row r="1866">
      <c r="A1866" s="4" t="inlineStr">
        <is>
          <t>Highest Quarterly Return</t>
        </is>
      </c>
      <c r="B1866" s="4" t="inlineStr">
        <is>
          <t>rr_BarChartHighestQuarterlyReturn</t>
        </is>
      </c>
      <c r="C1866" s="4" t="inlineStr">
        <is>
          <t>38.84%</t>
        </is>
      </c>
    </row>
    <row r="1867">
      <c r="A1867" s="4" t="inlineStr">
        <is>
          <t>Lowest Quarterly Return, Label</t>
        </is>
      </c>
      <c r="B1867" s="4" t="inlineStr">
        <is>
          <t>rr_LowestQuarterlyReturnLabel</t>
        </is>
      </c>
      <c r="C1867" s="4" t="inlineStr">
        <is>
          <t>Worst Quarter:</t>
        </is>
      </c>
    </row>
    <row r="1868">
      <c r="A1868" s="4" t="inlineStr">
        <is>
          <t>Lowest Quarterly Return, Date</t>
        </is>
      </c>
      <c r="B1868" s="4" t="inlineStr">
        <is>
          <t>rr_BarChartLowestQuarterlyReturnDate</t>
        </is>
      </c>
      <c r="C1868" s="4" t="inlineStr">
        <is>
          <t>Mar. 31,
		2020</t>
        </is>
      </c>
    </row>
    <row r="1869">
      <c r="A1869" s="4" t="inlineStr">
        <is>
          <t>Lowest Quarterly Return</t>
        </is>
      </c>
      <c r="B1869" s="4" t="inlineStr">
        <is>
          <t>rr_BarChartLowestQuarterlyReturn</t>
        </is>
      </c>
      <c r="C1869" s="4" t="inlineStr">
        <is>
          <t>(18.87%)</t>
        </is>
      </c>
    </row>
    <row r="1870">
      <c r="A1870" s="4" t="inlineStr">
        <is>
          <t>Label</t>
        </is>
      </c>
      <c r="B1870" s="4" t="inlineStr">
        <is>
          <t>rr_AverageAnnualReturnLabel</t>
        </is>
      </c>
      <c r="C1870" s="4" t="inlineStr">
        <is>
          <t>·Return before taxes</t>
        </is>
      </c>
    </row>
    <row r="1871">
      <c r="A1871" s="4" t="inlineStr">
        <is>
          <t>1 Year</t>
        </is>
      </c>
      <c r="B1871" s="4" t="inlineStr">
        <is>
          <t>rr_AverageAnnualReturnYear01</t>
        </is>
      </c>
      <c r="C1871" s="4" t="inlineStr">
        <is>
          <t>51.62%</t>
        </is>
      </c>
    </row>
    <row r="1872">
      <c r="A1872" s="4" t="inlineStr">
        <is>
          <t>Since Inception</t>
        </is>
      </c>
      <c r="B1872" s="4" t="inlineStr">
        <is>
          <t>rr_AverageAnnualReturnSinceInception</t>
        </is>
      </c>
      <c r="C1872" s="4" t="inlineStr">
        <is>
          <t>28.52%</t>
        </is>
      </c>
    </row>
    <row r="1873">
      <c r="A1873" s="4" t="inlineStr">
        <is>
          <t>Inception Date</t>
        </is>
      </c>
      <c r="B1873" s="4" t="inlineStr">
        <is>
          <t>rr_AverageAnnualReturnInceptionDate</t>
        </is>
      </c>
      <c r="C1873" s="4" t="inlineStr">
        <is>
          <t>Apr. 5,
		2019</t>
        </is>
      </c>
    </row>
    <row r="1874">
      <c r="A1874" s="4" t="inlineStr">
        <is>
          <t>Global X Funds | Global X Genomics &amp; Biotechnology ETF | Global X Genomics &amp; Biotechnology ETF | After Taxes on Distributions</t>
        </is>
      </c>
    </row>
    <row r="1875">
      <c r="A1875" s="3" t="inlineStr">
        <is>
          <t>Prospectus [Line Items]</t>
        </is>
      </c>
      <c r="B1875" s="4" t="inlineStr">
        <is>
          <t>rr_ProspectusLineItems</t>
        </is>
      </c>
    </row>
    <row r="1876">
      <c r="A1876" s="4" t="inlineStr">
        <is>
          <t>Label</t>
        </is>
      </c>
      <c r="B1876" s="4" t="inlineStr">
        <is>
          <t>rr_AverageAnnualReturnLabel</t>
        </is>
      </c>
      <c r="C1876" s="4" t="inlineStr">
        <is>
          <t>·Return after taxes on distributions1</t>
        </is>
      </c>
      <c r="D1876" s="4" t="inlineStr">
        <is>
          <t>[33]</t>
        </is>
      </c>
    </row>
    <row r="1877">
      <c r="A1877" s="4" t="inlineStr">
        <is>
          <t>1 Year</t>
        </is>
      </c>
      <c r="B1877" s="4" t="inlineStr">
        <is>
          <t>rr_AverageAnnualReturnYear01</t>
        </is>
      </c>
      <c r="C1877" s="4" t="inlineStr">
        <is>
          <t>51.54%</t>
        </is>
      </c>
      <c r="D1877" s="4" t="inlineStr">
        <is>
          <t>[33]</t>
        </is>
      </c>
    </row>
    <row r="1878">
      <c r="A1878" s="4" t="inlineStr">
        <is>
          <t>Since Inception</t>
        </is>
      </c>
      <c r="B1878" s="4" t="inlineStr">
        <is>
          <t>rr_AverageAnnualReturnSinceInception</t>
        </is>
      </c>
      <c r="C1878" s="4" t="inlineStr">
        <is>
          <t>28.48%</t>
        </is>
      </c>
      <c r="D1878" s="4" t="inlineStr">
        <is>
          <t>[33]</t>
        </is>
      </c>
    </row>
    <row r="1879">
      <c r="A1879" s="4" t="inlineStr">
        <is>
          <t>Inception Date</t>
        </is>
      </c>
      <c r="B1879" s="4" t="inlineStr">
        <is>
          <t>rr_AverageAnnualReturnInceptionDate</t>
        </is>
      </c>
      <c r="C1879" s="4" t="inlineStr">
        <is>
          <t>Apr. 5,
		2019</t>
        </is>
      </c>
      <c r="D1879" s="4" t="inlineStr">
        <is>
          <t>[33]</t>
        </is>
      </c>
    </row>
    <row r="1880">
      <c r="A1880" s="4" t="inlineStr">
        <is>
          <t>Global X Funds | Global X Genomics &amp; Biotechnology ETF | Global X Genomics &amp; Biotechnology ETF | After Taxes on Distributions and Sales</t>
        </is>
      </c>
    </row>
    <row r="1881">
      <c r="A1881" s="3" t="inlineStr">
        <is>
          <t>Prospectus [Line Items]</t>
        </is>
      </c>
      <c r="B1881" s="4" t="inlineStr">
        <is>
          <t>rr_ProspectusLineItems</t>
        </is>
      </c>
    </row>
    <row r="1882">
      <c r="A1882" s="4" t="inlineStr">
        <is>
          <t>Label</t>
        </is>
      </c>
      <c r="B1882" s="4" t="inlineStr">
        <is>
          <t>rr_AverageAnnualReturnLabel</t>
        </is>
      </c>
      <c r="C1882" s="4" t="inlineStr">
        <is>
          <t>·Return after taxes on distributions and sale of Fund Shares1</t>
        </is>
      </c>
      <c r="D1882" s="4" t="inlineStr">
        <is>
          <t>[33]</t>
        </is>
      </c>
    </row>
    <row r="1883">
      <c r="A1883" s="4" t="inlineStr">
        <is>
          <t>1 Year</t>
        </is>
      </c>
      <c r="B1883" s="4" t="inlineStr">
        <is>
          <t>rr_AverageAnnualReturnYear01</t>
        </is>
      </c>
      <c r="C1883" s="4" t="inlineStr">
        <is>
          <t>30.57%</t>
        </is>
      </c>
      <c r="D1883" s="4" t="inlineStr">
        <is>
          <t>[33]</t>
        </is>
      </c>
    </row>
    <row r="1884">
      <c r="A1884" s="4" t="inlineStr">
        <is>
          <t>Since Inception</t>
        </is>
      </c>
      <c r="B1884" s="4" t="inlineStr">
        <is>
          <t>rr_AverageAnnualReturnSinceInception</t>
        </is>
      </c>
      <c r="C1884" s="4" t="inlineStr">
        <is>
          <t>22.17%</t>
        </is>
      </c>
      <c r="D1884" s="4" t="inlineStr">
        <is>
          <t>[33]</t>
        </is>
      </c>
    </row>
    <row r="1885">
      <c r="A1885" s="4" t="inlineStr">
        <is>
          <t>Inception Date</t>
        </is>
      </c>
      <c r="B1885" s="4" t="inlineStr">
        <is>
          <t>rr_AverageAnnualReturnInceptionDate</t>
        </is>
      </c>
      <c r="C1885" s="4" t="inlineStr">
        <is>
          <t>Apr. 5,
		2019</t>
        </is>
      </c>
      <c r="D1885" s="4" t="inlineStr">
        <is>
          <t>[33]</t>
        </is>
      </c>
    </row>
    <row r="1886">
      <c r="A1886" s="4" t="inlineStr">
        <is>
          <t>Global X Funds | Global X China Biotech Innovation ETF</t>
        </is>
      </c>
    </row>
    <row r="1887">
      <c r="A1887" s="3" t="inlineStr">
        <is>
          <t>Prospectus [Line Items]</t>
        </is>
      </c>
      <c r="B1887" s="4" t="inlineStr">
        <is>
          <t>rr_ProspectusLineItems</t>
        </is>
      </c>
    </row>
    <row r="1888">
      <c r="A1888" s="4" t="inlineStr">
        <is>
          <t>Risk/Return [Heading]</t>
        </is>
      </c>
      <c r="B1888" s="4" t="inlineStr">
        <is>
          <t>rr_RiskReturnHeading</t>
        </is>
      </c>
      <c r="C1888" s="4" t="inlineStr">
        <is>
          <t>Global X China Biotech Innovation ETF</t>
        </is>
      </c>
    </row>
    <row r="1889">
      <c r="A1889" s="4" t="inlineStr">
        <is>
          <t>Objective [Heading]</t>
        </is>
      </c>
      <c r="B1889" s="4" t="inlineStr">
        <is>
          <t>rr_ObjectiveHeading</t>
        </is>
      </c>
      <c r="C1889" s="4" t="inlineStr">
        <is>
          <t>INVESTMENT OBJECTIVE</t>
        </is>
      </c>
    </row>
    <row r="1890">
      <c r="A1890" s="4" t="inlineStr">
        <is>
          <t>Objective, Primary [Text Block]</t>
        </is>
      </c>
      <c r="B1890" s="4" t="inlineStr">
        <is>
          <t>rr_ObjectivePrimaryTextBlock</t>
        </is>
      </c>
      <c r="C1890" s="4" t="inlineStr">
        <is>
          <t>The Global X China Biotech Innovation ETF ("Fund") seeks to provide investment results that correspond generally to the price and yield performance, before fees and expenses, of the Solactive China Biotech Innovation Index ("Underlying Index").</t>
        </is>
      </c>
    </row>
    <row r="1891">
      <c r="A1891" s="4" t="inlineStr">
        <is>
          <t>Expense [Heading]</t>
        </is>
      </c>
      <c r="B1891" s="4" t="inlineStr">
        <is>
          <t>rr_ExpenseHeading</t>
        </is>
      </c>
      <c r="C1891" s="4" t="inlineStr">
        <is>
          <t>FEES AND EXPENSES</t>
        </is>
      </c>
    </row>
    <row r="1892">
      <c r="A1892" s="4" t="inlineStr">
        <is>
          <t>Expense Narrative [Text Block]</t>
        </is>
      </c>
      <c r="B1892" s="4" t="inlineStr">
        <is>
          <t>rr_ExpenseNarrativeTextBlock</t>
        </is>
      </c>
      <c r="C189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893">
      <c r="A1893" s="4" t="inlineStr">
        <is>
          <t>Operating Expenses Caption [Text]</t>
        </is>
      </c>
      <c r="B1893" s="4" t="inlineStr">
        <is>
          <t>rr_OperatingExpensesCaption</t>
        </is>
      </c>
      <c r="C1893" s="4" t="inlineStr">
        <is>
          <t>Annual Fund Operating Expenses (expenses that you pay each year as a percentage of the value of your investment):</t>
        </is>
      </c>
    </row>
    <row r="1894">
      <c r="A1894" s="4" t="inlineStr">
        <is>
          <t>Portfolio Turnover [Heading]</t>
        </is>
      </c>
      <c r="B1894" s="4" t="inlineStr">
        <is>
          <t>rr_PortfolioTurnoverHeading</t>
        </is>
      </c>
      <c r="C1894" s="4" t="inlineStr">
        <is>
          <t>Portfolio Turnover:</t>
        </is>
      </c>
    </row>
    <row r="1895">
      <c r="A1895" s="4" t="inlineStr">
        <is>
          <t>Portfolio Turnover [Text Block]</t>
        </is>
      </c>
      <c r="B1895" s="4" t="inlineStr">
        <is>
          <t>rr_PortfolioTurnoverTextBlock</t>
        </is>
      </c>
      <c r="C189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September 22, 2020 to the end of the most recent fiscal period, the Fund's portfolio turnover rate was 10.48% of the average value of its portfolio.</t>
        </is>
      </c>
    </row>
    <row r="1896">
      <c r="A1896" s="4" t="inlineStr">
        <is>
          <t>Portfolio Turnover, Rate</t>
        </is>
      </c>
      <c r="B1896" s="4" t="inlineStr">
        <is>
          <t>rr_PortfolioTurnoverRate</t>
        </is>
      </c>
      <c r="C1896" s="4" t="inlineStr">
        <is>
          <t>10.48%</t>
        </is>
      </c>
    </row>
    <row r="1897">
      <c r="A1897" s="4" t="inlineStr">
        <is>
          <t>Expense Exchange Traded Fund Commissions [Text]</t>
        </is>
      </c>
      <c r="B1897" s="4" t="inlineStr">
        <is>
          <t>rr_ExpenseExchangeTradedFundCommissions</t>
        </is>
      </c>
      <c r="C1897" s="4" t="inlineStr">
        <is>
          <t>You may pay other fees, such as brokerage commissions and other fees to financial intermediaries, which are not reflected in the table and examples below.</t>
        </is>
      </c>
    </row>
    <row r="1898">
      <c r="A1898" s="4" t="inlineStr">
        <is>
          <t>Other Expenses, New Fund, Based on Estimates [Text]</t>
        </is>
      </c>
      <c r="B1898" s="4" t="inlineStr">
        <is>
          <t>rr_OtherExpensesNewFundBasedOnEstimates</t>
        </is>
      </c>
      <c r="C1898" s="4" t="inlineStr">
        <is>
          <t>Other Expenses are based on estimated amounts for the current fiscal year.</t>
        </is>
      </c>
    </row>
    <row r="1899">
      <c r="A1899" s="4" t="inlineStr">
        <is>
          <t>Expense Example [Heading]</t>
        </is>
      </c>
      <c r="B1899" s="4" t="inlineStr">
        <is>
          <t>rr_ExpenseExampleHeading</t>
        </is>
      </c>
      <c r="C1899" s="4" t="inlineStr">
        <is>
          <t>Example:</t>
        </is>
      </c>
    </row>
    <row r="1900">
      <c r="A1900" s="4" t="inlineStr">
        <is>
          <t>Expense Example Narrative [Text Block]</t>
        </is>
      </c>
      <c r="B1900" s="4" t="inlineStr">
        <is>
          <t>rr_ExpenseExampleNarrativeTextBlock</t>
        </is>
      </c>
      <c r="C1900"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901">
      <c r="A1901" s="4" t="inlineStr">
        <is>
          <t>Expense Example by, Year, Caption [Text]</t>
        </is>
      </c>
      <c r="B1901" s="4" t="inlineStr">
        <is>
          <t>rr_ExpenseExampleByYearCaption</t>
        </is>
      </c>
      <c r="C1901"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02">
      <c r="A1902" s="4" t="inlineStr">
        <is>
          <t>Strategy [Heading]</t>
        </is>
      </c>
      <c r="B1902" s="4" t="inlineStr">
        <is>
          <t>rr_StrategyHeading</t>
        </is>
      </c>
      <c r="C1902" s="4" t="inlineStr">
        <is>
          <t>PRINCIPAL INVESTMENT STRATEGIES</t>
        </is>
      </c>
    </row>
    <row r="1903">
      <c r="A1903" s="4" t="inlineStr">
        <is>
          <t>Strategy Narrative [Text Block]</t>
        </is>
      </c>
      <c r="B1903" s="4" t="inlineStr">
        <is>
          <t>rr_StrategyNarrativeTextBlock</t>
        </is>
      </c>
      <c r="C1903"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exchange-listed companies that are directly involved in China’s biotechnology industry. The securities eligible for inclusion in the Underlying Index include: • H-Shares (securities of companies incorporated in China that are denominated in Hong Kong Dollars and listed on the Hong Kong Stock Exchange (the "HKSE")); • Red Chips (securities of companies with a majority of their business operations in mainland China and that are controlled by the national government or local governments of China, traded on the HKSE in Hong Kong dollars); • P-Chips (securities of companies with the majority of their business operations in mainland China and controlled by individuals in China, but that are incorporated outside of China); • A-Shares (securities of companies incorporated in mainland China that trade on Chinese exchanges in renminbi) that are accessible through the Shanghai-Hong Kong Stock Connect program ("Shanghai Connect") or the Shenzhen-Hong Kong Stock Connect program ("Shenzhen Connect", and together with Shanghai Connect, "Stock Connect Programs"); and • Foreign listings such as American Depository Receipts ("ADRs"). The Stock Connect Programs are securities trading and clearing programs that aim to achieve mutual stock market access between China and Hong Kong. Under the Stock Connect Programs, the Fund's trading of eligible A-Shares listed on the Shanghai Stock Exchange ("SSE") or Shenzhen Stock Exchange ("SZSE"), as applicable, would be effectuated through its Hong Kong brokers. Trading through the Stock Connect Programs is subject to a daily quota, which limits the maximum net purchases under Stock Connect Programs each day, and as such, buy orders for A-Shares would be rejected once the daily quota is exceeded (although the Fund will be permitted to sell A-Shares regardless of the daily quota balance). The daily quota is not specific to the Fund. From time to time, other stock exchanges in China may participate in Stock Connect Programs, and A-Shares listed and traded on such other stock exchanges and accessible through Stock Connect Programs may be added to the Underlying Index, as determined by Solactive AG, the provider of the Underlying Index (the “Index Provider”). In constructing the Underlying Index, the Index Provider utilizes FactSet Industry classifications to identify companies that are directly involved in the biotechnology industry. Only those securities classified in the biotechnology industry according to FactSet as of each rebalance date are eligible for inclusion in the Underlying Index. To be a part of the eligible universe of the Underlying Index, certain minimum market capitalization and liquidity criteria, as defined by the Index Provider, must be met. As of January 31, 2021, companies must have a minimum free float market capitalization of $200 million and a minimum average daily turnover for the last 6 months greater than or equal to $2 million in order to be eligible for inclusion in the Underlying Index.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maximum weight of a company is capped at 8%, the aggregate weight of companies with a weight greater than or equal to 5% is capped at 40%, all remaining companies are capped at a weight of 4.5%, and all constituents are subject to a minimum weight of 0.3%. Generally speaking, this approach will limit the amount of concentration in the largest market capitalization companies and increase company-level diversification. The Underlying Index may include large-, mid- or small-capitalization companies, and components primarily include health care companies. As of January 31, 2021, the Underlying Index had 31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the Underlying Index was concentrated in the biotechnology and pharmaceuticals industries and had significant exposure to the health care sector.</t>
        </is>
      </c>
    </row>
    <row r="1904">
      <c r="A1904" s="4" t="inlineStr">
        <is>
          <t>Strategy Portfolio Concentration [Text]</t>
        </is>
      </c>
      <c r="B1904" s="4" t="inlineStr">
        <is>
          <t>rr_StrategyPortfolioConcentration</t>
        </is>
      </c>
      <c r="C1904"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the Underlying Index was concentrated in the biotechnology and pharmaceuticals industries and had significant exposure to the health care sector.</t>
        </is>
      </c>
    </row>
    <row r="1905">
      <c r="A1905" s="4" t="inlineStr">
        <is>
          <t>Risk [Heading]</t>
        </is>
      </c>
      <c r="B1905" s="4" t="inlineStr">
        <is>
          <t>rr_RiskHeading</t>
        </is>
      </c>
      <c r="C1905" s="4" t="inlineStr">
        <is>
          <t>SUMMARY OF PRINCIPAL RISKS</t>
        </is>
      </c>
    </row>
    <row r="1906">
      <c r="A1906" s="4" t="inlineStr">
        <is>
          <t>Risk Narrative [Text Block]</t>
        </is>
      </c>
      <c r="B1906" s="4" t="inlineStr">
        <is>
          <t>rr_RiskNarrativeTextBlock</t>
        </is>
      </c>
      <c r="C1906"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hina A-Shares Risk : A-Shares are issued by companies incorporated in mainland China and are traded on Chinese exchanges. Foreign investors can access A-Shares by obtaining a Qualified Foreign Institutional Investor ("QFII") or a Renminbi Qualified Foreign Institutional Investor ("RQFII") license, as well as through the Stock Connect Program, which is a securities trading and clearing program with an aim to achieve mutual stock market access between the China and Hong Kong markets. Stock Connect was developed by Hong Kong Exchanges and Clearing Limited, the Shanghai Stock Exchange ("SSE") (in the case of Shanghai Connect) or the Shenzhen Stock Exchang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China State-Owned Enterprises Risk Investing in companies controlled by various Chinese governmental authorities involves risks that political changes, social instability, regulatory uncertainty, adverse diplomatic developments, asset expropriation or nationalization, or confiscatory taxation could adversely affect the performance of such companies. State-owned or controlled companies may be less efficiently run and less profitable than other companie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Because the Underlying Index concentrates in investments related to a particular industry or group of industries, the Fund will also concentrate its investments to approximately the same extent. Similarly, because the Underlying Index has significant exposure to one or more sectors, the Fund’s investments will likely have significant exposure to such sectors. As a result, the value of the Fund’s investments may rise and fall more than the value of shares of a fund that invests in securities of companies in a broader range of industries or sectors. The Fund's performance is expected to be particularly impacted by: Risks Related to Investing in the Biotechnology Industry: Biotechnology companies face intense competition and the potential for rapid product obsolescence. Biotechnology companies may be adversely affected by the loss or impairment of intellectual property rights or changes in government regulations. Demand for Biotechnology products and services, generally speaking and specific to sub-segments, may fluctuate due to unexpected events, including but not limited to global health crises like pandemics which could strain health care systems and alter health care needs. Such demand fluctuations could positively or negatively impact Biotechnology companies. Risks Related to Investing in the Health Care Sector: The health care sector may be affected by government regulations and government health care programs, increases or decreases in the cost of medical products and services, an increased emphasis on outpatient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ompanies in the Health Care Sector may also be affected by unforeseen circumstances including but not limited to the spread of infectious disease which could impact drug development priorities and pipelines, supply and demand dynamics for health care equipment, as well as the ability to receive care in health care service facilities. Risks Related to Investing in the Pharmaceuticals Industry: Companies in the pharmaceuticals industry may be affected by industry competition, dependency on a limited number of products, obsolescence of products, government approvals and regulations, loss or impairment of intellectual property rights and litigation regarding product liability. Demand for pharmaceuticals, generally speaking and specific to sub-segments, may fluctuate due to unexpected events, including but not limited to global health crises like pandemics which could strain health care systems and alter health care needs. Such demand fluctuations could positively or negatively impact pharmaceutical companies. Currency Risk: The Fund may invest in securities denominated in foreign currencies. Because the Fund's NAV is determined in U.S. dollars, the Fund's NAV could decline if the Chinese yuan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in all components of the Underlying Index.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eliance on Trading Partners Risk: The Fund invests in the Chinese economy, which is heavily dependent upon trading with key partners. Any reduction in this trading, including as a result of adverse economic conditions in a trading partner's economy, may cause an adverse impact on the Chinese economy and on the companies in which the Fund invests. Because of this interdependence, the Fund may be indirectly exposed to downturns in other markets, and may be exposed to Asian Economic Risk, European Economic Risk, and North American Economic Risk , as discussed more fully in the Prospectu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1907">
      <c r="A1907" s="4" t="inlineStr">
        <is>
          <t>Risk Lose Money [Text]</t>
        </is>
      </c>
      <c r="B1907" s="4" t="inlineStr">
        <is>
          <t>rr_RiskLoseMoney</t>
        </is>
      </c>
      <c r="C1907" s="4" t="inlineStr">
        <is>
          <t>As with any investment, you could lose all or part of your investment in the Fund, and the Fund’s performance could trail that of other investments.</t>
        </is>
      </c>
    </row>
    <row r="1908">
      <c r="A1908" s="4" t="inlineStr">
        <is>
          <t>Risk Nondiversified Status [Text]</t>
        </is>
      </c>
      <c r="B1908" s="4" t="inlineStr">
        <is>
          <t>rr_RiskNondiversifiedStatus</t>
        </is>
      </c>
      <c r="C1908"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909">
      <c r="A1909" s="4" t="inlineStr">
        <is>
          <t>Risk Not Insured Depository Institution [Text]</t>
        </is>
      </c>
      <c r="B1909" s="4" t="inlineStr">
        <is>
          <t>rr_RiskNotInsuredDepositoryInstitution</t>
        </is>
      </c>
      <c r="C1909" s="4" t="inlineStr">
        <is>
          <t>An investment in the Fund is not a bank deposit and it is not insured or guaranteed by the Federal Deposit Insurance Corporation or any other government agency, the Adviser or any of its affiliates.</t>
        </is>
      </c>
    </row>
    <row r="1910">
      <c r="A1910" s="4" t="inlineStr">
        <is>
          <t>Bar Chart and Performance Table [Heading]</t>
        </is>
      </c>
      <c r="B1910" s="4" t="inlineStr">
        <is>
          <t>rr_BarChartAndPerformanceTableHeading</t>
        </is>
      </c>
      <c r="C1910" s="4" t="inlineStr">
        <is>
          <t>PERFORMANCE INFORMATION</t>
        </is>
      </c>
    </row>
    <row r="1911">
      <c r="A1911" s="4" t="inlineStr">
        <is>
          <t>Performance Narrative [Text Block]</t>
        </is>
      </c>
      <c r="B1911" s="4" t="inlineStr">
        <is>
          <t>rr_PerformanceNarrativeTextBlock</t>
        </is>
      </c>
      <c r="C191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1912">
      <c r="A1912" s="4" t="inlineStr">
        <is>
          <t>Performance One Year or Less [Text]</t>
        </is>
      </c>
      <c r="B1912" s="4" t="inlineStr">
        <is>
          <t>rr_PerformanceOneYearOrLess</t>
        </is>
      </c>
      <c r="C1912" s="4" t="inlineStr">
        <is>
          <t>The Fund does not have a full calendar year of performance.</t>
        </is>
      </c>
    </row>
    <row r="1913">
      <c r="A1913" s="4" t="inlineStr">
        <is>
          <t>Performance Past Does Not Indicate Future [Text]</t>
        </is>
      </c>
      <c r="B1913" s="4" t="inlineStr">
        <is>
          <t>rr_PerformancePastDoesNotIndicateFuture</t>
        </is>
      </c>
      <c r="C1913" s="4" t="inlineStr">
        <is>
          <t>The Fund's performance is not necessarily indicative of how the Fund will perform in the future.</t>
        </is>
      </c>
    </row>
    <row r="1914">
      <c r="A1914" s="4" t="inlineStr">
        <is>
          <t>Global X Funds | Global X China Biotech Innovation ETF | Global X China Biotech Innovation ETF</t>
        </is>
      </c>
    </row>
    <row r="1915">
      <c r="A1915" s="3" t="inlineStr">
        <is>
          <t>Prospectus [Line Items]</t>
        </is>
      </c>
      <c r="B1915" s="4" t="inlineStr">
        <is>
          <t>rr_ProspectusLineItems</t>
        </is>
      </c>
    </row>
    <row r="1916">
      <c r="A1916" s="4" t="inlineStr">
        <is>
          <t>Trading Symbol</t>
        </is>
      </c>
      <c r="B1916" s="4" t="inlineStr">
        <is>
          <t>dei_TradingSymbol</t>
        </is>
      </c>
      <c r="C1916" s="4" t="inlineStr">
        <is>
          <t>CHB</t>
        </is>
      </c>
    </row>
    <row r="1917">
      <c r="A1917" s="4" t="inlineStr">
        <is>
          <t>Management Fees (as a percentage of Assets)</t>
        </is>
      </c>
      <c r="B1917" s="4" t="inlineStr">
        <is>
          <t>rr_ManagementFeesOverAssets</t>
        </is>
      </c>
      <c r="C1917" s="4" t="inlineStr">
        <is>
          <t>0.65%</t>
        </is>
      </c>
    </row>
    <row r="1918">
      <c r="A1918" s="4" t="inlineStr">
        <is>
          <t>Distribution and Service (12b-1) Fees</t>
        </is>
      </c>
      <c r="B1918" s="4" t="inlineStr">
        <is>
          <t>rr_DistributionAndService12b1FeesOverAssets</t>
        </is>
      </c>
      <c r="C1918" s="4" t="inlineStr">
        <is>
          <t xml:space="preserve">none
				</t>
        </is>
      </c>
    </row>
    <row r="1919">
      <c r="A1919" s="4" t="inlineStr">
        <is>
          <t>Other Expenses (as a percentage of Assets):</t>
        </is>
      </c>
      <c r="B1919" s="4" t="inlineStr">
        <is>
          <t>rr_OtherExpensesOverAssets</t>
        </is>
      </c>
      <c r="C1919" s="4" t="inlineStr">
        <is>
          <t>0.02%</t>
        </is>
      </c>
      <c r="D1919" s="4" t="inlineStr">
        <is>
          <t>[34]</t>
        </is>
      </c>
    </row>
    <row r="1920">
      <c r="A1920" s="4" t="inlineStr">
        <is>
          <t>Expenses (as a percentage of Assets)</t>
        </is>
      </c>
      <c r="B1920" s="4" t="inlineStr">
        <is>
          <t>rr_ExpensesOverAssets</t>
        </is>
      </c>
      <c r="C1920" s="4" t="inlineStr">
        <is>
          <t>0.67%</t>
        </is>
      </c>
    </row>
    <row r="1921">
      <c r="A1921" s="4" t="inlineStr">
        <is>
          <t>Expense Example, with Redemption, 1 Year</t>
        </is>
      </c>
      <c r="B1921" s="4" t="inlineStr">
        <is>
          <t>rr_ExpenseExampleYear01</t>
        </is>
      </c>
      <c r="C1921" s="5" t="n">
        <v>68</v>
      </c>
    </row>
    <row r="1922">
      <c r="A1922" s="4" t="inlineStr">
        <is>
          <t>Expense Example, with Redemption, 3 Years</t>
        </is>
      </c>
      <c r="B1922" s="4" t="inlineStr">
        <is>
          <t>rr_ExpenseExampleYear03</t>
        </is>
      </c>
      <c r="C1922" s="5" t="n">
        <v>214</v>
      </c>
    </row>
    <row r="1923">
      <c r="A1923" s="4" t="inlineStr">
        <is>
          <t>Global X Funds | Global X Telemedicine &amp; Digital Health ETF</t>
        </is>
      </c>
    </row>
    <row r="1924">
      <c r="A1924" s="3" t="inlineStr">
        <is>
          <t>Prospectus [Line Items]</t>
        </is>
      </c>
      <c r="B1924" s="4" t="inlineStr">
        <is>
          <t>rr_ProspectusLineItems</t>
        </is>
      </c>
    </row>
    <row r="1925">
      <c r="A1925" s="4" t="inlineStr">
        <is>
          <t>Risk/Return [Heading]</t>
        </is>
      </c>
      <c r="B1925" s="4" t="inlineStr">
        <is>
          <t>rr_RiskReturnHeading</t>
        </is>
      </c>
      <c r="C1925" s="4" t="inlineStr">
        <is>
          <t>Global X Telemedicine &amp; Digital Health ETF</t>
        </is>
      </c>
    </row>
    <row r="1926">
      <c r="A1926" s="4" t="inlineStr">
        <is>
          <t>Objective [Heading]</t>
        </is>
      </c>
      <c r="B1926" s="4" t="inlineStr">
        <is>
          <t>rr_ObjectiveHeading</t>
        </is>
      </c>
      <c r="C1926" s="4" t="inlineStr">
        <is>
          <t>INVESTMENT OBJECTIVE</t>
        </is>
      </c>
    </row>
    <row r="1927">
      <c r="A1927" s="4" t="inlineStr">
        <is>
          <t>Objective, Primary [Text Block]</t>
        </is>
      </c>
      <c r="B1927" s="4" t="inlineStr">
        <is>
          <t>rr_ObjectivePrimaryTextBlock</t>
        </is>
      </c>
      <c r="C1927" s="4" t="inlineStr">
        <is>
          <t>The Global X Telemedicine &amp;amp; Digital Health ETF ("Fund") seeks to provide investment results that correspond generally to the price and yield performance, before fees and expenses, of the Solactive Telemedicine &amp;amp; Digital Health Index ("Underlying Index").</t>
        </is>
      </c>
    </row>
    <row r="1928">
      <c r="A1928" s="4" t="inlineStr">
        <is>
          <t>Expense [Heading]</t>
        </is>
      </c>
      <c r="B1928" s="4" t="inlineStr">
        <is>
          <t>rr_ExpenseHeading</t>
        </is>
      </c>
      <c r="C1928" s="4" t="inlineStr">
        <is>
          <t>FEES AND EXPENSES</t>
        </is>
      </c>
    </row>
    <row r="1929">
      <c r="A1929" s="4" t="inlineStr">
        <is>
          <t>Expense Narrative [Text Block]</t>
        </is>
      </c>
      <c r="B1929" s="4" t="inlineStr">
        <is>
          <t>rr_ExpenseNarrativeTextBlock</t>
        </is>
      </c>
      <c r="C1929"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930">
      <c r="A1930" s="4" t="inlineStr">
        <is>
          <t>Operating Expenses Caption [Text]</t>
        </is>
      </c>
      <c r="B1930" s="4" t="inlineStr">
        <is>
          <t>rr_OperatingExpensesCaption</t>
        </is>
      </c>
      <c r="C1930" s="4" t="inlineStr">
        <is>
          <t>Annual Fund Operating Expenses (expenses that you pay each year as a percentage of the value of your investment):</t>
        </is>
      </c>
    </row>
    <row r="1931">
      <c r="A1931" s="4" t="inlineStr">
        <is>
          <t>Portfolio Turnover [Heading]</t>
        </is>
      </c>
      <c r="B1931" s="4" t="inlineStr">
        <is>
          <t>rr_PortfolioTurnoverHeading</t>
        </is>
      </c>
      <c r="C1931" s="4" t="inlineStr">
        <is>
          <t>Portfolio Turnover:</t>
        </is>
      </c>
    </row>
    <row r="1932">
      <c r="A1932" s="4" t="inlineStr">
        <is>
          <t>Portfolio Turnover [Text Block]</t>
        </is>
      </c>
      <c r="B1932" s="4" t="inlineStr">
        <is>
          <t>rr_PortfolioTurnoverTextBlock</t>
        </is>
      </c>
      <c r="C193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July 29, 2020 to the end of the most recent fiscal period, the Fund's portfolio turnover rate was 9.67% of the average value of its portfolio.</t>
        </is>
      </c>
    </row>
    <row r="1933">
      <c r="A1933" s="4" t="inlineStr">
        <is>
          <t>Portfolio Turnover, Rate</t>
        </is>
      </c>
      <c r="B1933" s="4" t="inlineStr">
        <is>
          <t>rr_PortfolioTurnoverRate</t>
        </is>
      </c>
      <c r="C1933" s="4" t="inlineStr">
        <is>
          <t>9.67%</t>
        </is>
      </c>
    </row>
    <row r="1934">
      <c r="A1934" s="4" t="inlineStr">
        <is>
          <t>Expense Exchange Traded Fund Commissions [Text]</t>
        </is>
      </c>
      <c r="B1934" s="4" t="inlineStr">
        <is>
          <t>rr_ExpenseExchangeTradedFundCommissions</t>
        </is>
      </c>
      <c r="C1934" s="4" t="inlineStr">
        <is>
          <t>You may pay other fees, such as brokerage commissions and other fees to financial intermediaries, which are not reflected in the table and examples below.</t>
        </is>
      </c>
    </row>
    <row r="1935">
      <c r="A1935" s="4" t="inlineStr">
        <is>
          <t>Other Expenses, New Fund, Based on Estimates [Text]</t>
        </is>
      </c>
      <c r="B1935" s="4" t="inlineStr">
        <is>
          <t>rr_OtherExpensesNewFundBasedOnEstimates</t>
        </is>
      </c>
      <c r="C1935" s="4" t="inlineStr">
        <is>
          <t>Other Expenses are based on estimated amounts for the current fiscal year.</t>
        </is>
      </c>
    </row>
    <row r="1936">
      <c r="A1936" s="4" t="inlineStr">
        <is>
          <t>Expense Example [Heading]</t>
        </is>
      </c>
      <c r="B1936" s="4" t="inlineStr">
        <is>
          <t>rr_ExpenseExampleHeading</t>
        </is>
      </c>
      <c r="C1936" s="4" t="inlineStr">
        <is>
          <t>Example:</t>
        </is>
      </c>
    </row>
    <row r="1937">
      <c r="A1937" s="4" t="inlineStr">
        <is>
          <t>Expense Example Narrative [Text Block]</t>
        </is>
      </c>
      <c r="B1937" s="4" t="inlineStr">
        <is>
          <t>rr_ExpenseExampleNarrativeTextBlock</t>
        </is>
      </c>
      <c r="C1937"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938">
      <c r="A1938" s="4" t="inlineStr">
        <is>
          <t>Expense Example by, Year, Caption [Text]</t>
        </is>
      </c>
      <c r="B1938" s="4" t="inlineStr">
        <is>
          <t>rr_ExpenseExampleByYearCaption</t>
        </is>
      </c>
      <c r="C1938"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39">
      <c r="A1939" s="4" t="inlineStr">
        <is>
          <t>Strategy [Heading]</t>
        </is>
      </c>
      <c r="B1939" s="4" t="inlineStr">
        <is>
          <t>rr_StrategyHeading</t>
        </is>
      </c>
      <c r="C1939" s="4" t="inlineStr">
        <is>
          <t>PRINCIPAL INVESTMENT STRATEGIES</t>
        </is>
      </c>
    </row>
    <row r="1940">
      <c r="A1940" s="4" t="inlineStr">
        <is>
          <t>Strategy Narrative [Text Block]</t>
        </is>
      </c>
      <c r="B1940" s="4" t="inlineStr">
        <is>
          <t>rr_StrategyNarrativeTextBlock</t>
        </is>
      </c>
      <c r="C1940"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exchange-listed companies that are positioned to benefit from further advances in the field of telemedicine and digital health, as well as applications thereof (collectively, "Telemedicine &amp; Digital Health Companies"), as defined by Solactive AG, the provider of the Underlying Index (the "Index Provider"). In order to be eligible for inclusion in the Underlying Index, a company is considered by the Index Provider to be a Telemedicine &amp; Digital Health Company if it derives at least 50% of its revenue, operating income, or assets from telemedicine and/or digital health. Telemedicine &amp; Digital Health Companies include those involved in the following business activities: (i) telemedicine, (ii) healthcare analytics, (iii) connected healthcare devices, and/or (iv) administrative digitization. In constructing the Underlying Index, the Index Provider first applies a proprietary natural language processing algorithm to the eligible universe, which seeks to identify and rank companies with direct exposure to the telemedicine and digital health industry based on filings, disclosures and other public information (e.g. regulatory filings, earnings transcripts, etc.). The highest ranking companies identified by the natural language processing algorithm, as of the selection date, are further reviewed by the Index Provider to confirm they derive at least 50% of their revenues, operating income, or assets from the following business activities: i. Telemedicine: Companies that connect physicians and patients digitally, facilitating a range of medical activities that include diagnosis, treatment, and medication management, as well as offering online pharmaceutical services, and/or providing internet healthcare platforms. ii. Healthcare Analytics: Companies that collect, produce, utilize, and/or store data for healthcare related statistical and/or computational analyses, including artificial intelligence analyses and cloud-based analytics platforms. iii. Connected Healthcare Devices: Companies that develop healthcare devices which automatically transmit data and results to patients and/or physicians to assist in real-time, dynamic patient treatment and preventative care. iv. Administrative Digitization: Companies that enhance healthcare provider management processes including patient intake, staffing solutions, revenue/billing cycle management, digital healthcare security, as well as doctor/hospital search, booking and/or rating services for patient use. The eligible universe of the Underlying Index includes exchange-listed companies that meet minimum market capitalization and liquidity criteria, as defined by the Index Provider. As of January 31, 2021, companies must have a minimum market capitalization of $200 million and a minimum average daily turnover for the last 6 months greater than or equal to $2 million in order to be eligible for inclusion in the Underlying Index. As of January 31, 2021, companies listed in the following countries were eligible for inclusion in the Underlying Index: Australia, Austria, Belgium, Canada, Denmark, Finland, France, Germany, Hong Kong, Ireland, Israel, Italy, Japan, Netherlands, New Zealand, Norway, Poland, Portugal, Singapore, Spain, Sweden, Switzerland, South Korea, Taiwan, the United Kingdom, and the United Stat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Underlying Index may include large-, mid- or small-capitalization companies, and components primarily include healthcare companies. As of January 31, 2021, the Underlying Index had 40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health care technology industry and had significant exposure to the health care sector.</t>
        </is>
      </c>
    </row>
    <row r="1941">
      <c r="A1941" s="4" t="inlineStr">
        <is>
          <t>Strategy Portfolio Concentration [Text]</t>
        </is>
      </c>
      <c r="B1941" s="4" t="inlineStr">
        <is>
          <t>rr_StrategyPortfolioConcentration</t>
        </is>
      </c>
      <c r="C1941"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health care technology industry and had significant exposure to the health care sector.</t>
        </is>
      </c>
    </row>
    <row r="1942">
      <c r="A1942" s="4" t="inlineStr">
        <is>
          <t>Risk [Heading]</t>
        </is>
      </c>
      <c r="B1942" s="4" t="inlineStr">
        <is>
          <t>rr_RiskHeading</t>
        </is>
      </c>
      <c r="C1942" s="4" t="inlineStr">
        <is>
          <t>SUMMARY OF PRINCIPAL RISKS</t>
        </is>
      </c>
    </row>
    <row r="1943">
      <c r="A1943" s="4" t="inlineStr">
        <is>
          <t>Risk Narrative [Text Block]</t>
        </is>
      </c>
      <c r="B1943" s="4" t="inlineStr">
        <is>
          <t>rr_RiskNarrativeTextBlock</t>
        </is>
      </c>
      <c r="C1943" s="4" t="inlineStr">
        <is>
          <t xml:space="preserve">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Telemedicine &amp; Digital Health Companies: Telemedicine &amp; Digital Health Companies typically face intense competition and potentially rapid product obsolescence. These companies are also heavi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Telemedicine &amp; Digital Health Companies typically engage in significant amounts of spending on research and development, and there is no guarantee that the products or services produced by these companies will be successful. In addition, the field of digital health and telemedicine could face increasing regulatory scrutiny in the future, which may limit the development of this technology and impede the growth of companies that develop and/or utilize this technology. Many Telemedicine &amp; Digital Health Companies store and transmit sensitive data that is subject to strict regulations. As a result, these companies may be particularly vulnerable to cybersecurity breaches or other means by which sensitive data could be exposed. Breaches of this nature would have a materially adverse effect on a given company, and could lead to stricter regulation in the future. The customers and/or suppliers of Telemedicine &amp; Digital Health Companies may be concentrated in a particular country, region or industry. Any adverse event affecting one of these countries, regions or industries could have a negative impact on Telemedicine &amp; Digital Health Companies. Demand for Telemedicine &amp; Digital Health services may fluctuate due to unexpected events, including but not limited to pandemics and related strains on health care systems. Such demand fluctuations could positively or negatively impact Telemedicine &amp; Digital Health Compan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Health Care Sector: The health care sector may be affected by government regulations and government health care programs, increases or decreases in the cost of medical products and services, an increased emphasis on outpatient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ompanies in the Health Care Sector may also be affected by unforeseen circumstances including but not limited to the spread of infectious disease which could impact drug development priorities and pipelines, supply and demand dynamics for health care equipment, as well as the ability to receive care in health care service facilities. Risks Related to Investing in the Health Care Technology Industry : Companies in the health care technology industry are subject to rapid changes in technology product cycles; rapid product obsolescence; government regulation; and increased competition, both domestically and internationally, including competition from foreign competitors with lower production costs. Companies in the health care technology industry may be particularly susceptible to changes in government regulation. In addition, companies in the health care technology industry may have limited product lines, markets, financial resources or personnel.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
        </is>
      </c>
    </row>
    <row r="1944">
      <c r="A1944" s="4" t="inlineStr">
        <is>
          <t>Risk Lose Money [Text]</t>
        </is>
      </c>
      <c r="B1944" s="4" t="inlineStr">
        <is>
          <t>rr_RiskLoseMoney</t>
        </is>
      </c>
      <c r="C1944" s="4" t="inlineStr">
        <is>
          <t>As with any investment, you could lose all or part of your investment in the Fund, and the Fund’s performance could trail that of other investments.</t>
        </is>
      </c>
    </row>
    <row r="1945">
      <c r="A1945" s="4" t="inlineStr">
        <is>
          <t>Risk Nondiversified Status [Text]</t>
        </is>
      </c>
      <c r="B1945" s="4" t="inlineStr">
        <is>
          <t>rr_RiskNondiversifiedStatus</t>
        </is>
      </c>
      <c r="C1945"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1946">
      <c r="A1946" s="4" t="inlineStr">
        <is>
          <t>Risk Not Insured Depository Institution [Text]</t>
        </is>
      </c>
      <c r="B1946" s="4" t="inlineStr">
        <is>
          <t>rr_RiskNotInsuredDepositoryInstitution</t>
        </is>
      </c>
      <c r="C1946" s="4" t="inlineStr">
        <is>
          <t>An investment in the Fund is not a bank deposit and it is not insured or guaranteed by the Federal Deposit Insurance Corporation or any other government agency, the Adviser or any of its affiliates.</t>
        </is>
      </c>
    </row>
    <row r="1947">
      <c r="A1947" s="4" t="inlineStr">
        <is>
          <t>Bar Chart and Performance Table [Heading]</t>
        </is>
      </c>
      <c r="B1947" s="4" t="inlineStr">
        <is>
          <t>rr_BarChartAndPerformanceTableHeading</t>
        </is>
      </c>
      <c r="C1947" s="4" t="inlineStr">
        <is>
          <t>PERFORMANCE INFORMATION</t>
        </is>
      </c>
    </row>
    <row r="1948">
      <c r="A1948" s="4" t="inlineStr">
        <is>
          <t>Performance Narrative [Text Block]</t>
        </is>
      </c>
      <c r="B1948" s="4" t="inlineStr">
        <is>
          <t>rr_PerformanceNarrativeTextBlock</t>
        </is>
      </c>
      <c r="C1948"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1949">
      <c r="A1949" s="4" t="inlineStr">
        <is>
          <t>Performance One Year or Less [Text]</t>
        </is>
      </c>
      <c r="B1949" s="4" t="inlineStr">
        <is>
          <t>rr_PerformanceOneYearOrLess</t>
        </is>
      </c>
      <c r="C1949" s="4" t="inlineStr">
        <is>
          <t>The Fund does not have a full calendar year of performance.</t>
        </is>
      </c>
    </row>
    <row r="1950">
      <c r="A1950" s="4" t="inlineStr">
        <is>
          <t>Performance Past Does Not Indicate Future [Text]</t>
        </is>
      </c>
      <c r="B1950" s="4" t="inlineStr">
        <is>
          <t>rr_PerformancePastDoesNotIndicateFuture</t>
        </is>
      </c>
      <c r="C1950" s="4" t="inlineStr">
        <is>
          <t>The Fund's performance is not necessarily indicative of how the Fund will perform in the future.</t>
        </is>
      </c>
    </row>
    <row r="1951">
      <c r="A1951" s="4" t="inlineStr">
        <is>
          <t>Global X Funds | Global X Telemedicine &amp; Digital Health ETF | Global X Telemedicine &amp; Digital Health ETF</t>
        </is>
      </c>
    </row>
    <row r="1952">
      <c r="A1952" s="3" t="inlineStr">
        <is>
          <t>Prospectus [Line Items]</t>
        </is>
      </c>
      <c r="B1952" s="4" t="inlineStr">
        <is>
          <t>rr_ProspectusLineItems</t>
        </is>
      </c>
    </row>
    <row r="1953">
      <c r="A1953" s="4" t="inlineStr">
        <is>
          <t>Trading Symbol</t>
        </is>
      </c>
      <c r="B1953" s="4" t="inlineStr">
        <is>
          <t>dei_TradingSymbol</t>
        </is>
      </c>
      <c r="C1953" s="4" t="inlineStr">
        <is>
          <t>EDOC</t>
        </is>
      </c>
    </row>
    <row r="1954">
      <c r="A1954" s="4" t="inlineStr">
        <is>
          <t>Management Fees (as a percentage of Assets)</t>
        </is>
      </c>
      <c r="B1954" s="4" t="inlineStr">
        <is>
          <t>rr_ManagementFeesOverAssets</t>
        </is>
      </c>
      <c r="C1954" s="4" t="inlineStr">
        <is>
          <t>0.68%</t>
        </is>
      </c>
    </row>
    <row r="1955">
      <c r="A1955" s="4" t="inlineStr">
        <is>
          <t>Distribution and Service (12b-1) Fees</t>
        </is>
      </c>
      <c r="B1955" s="4" t="inlineStr">
        <is>
          <t>rr_DistributionAndService12b1FeesOverAssets</t>
        </is>
      </c>
      <c r="C1955" s="4" t="inlineStr">
        <is>
          <t xml:space="preserve">none
				</t>
        </is>
      </c>
    </row>
    <row r="1956">
      <c r="A1956" s="4" t="inlineStr">
        <is>
          <t>Other Expenses (as a percentage of Assets):</t>
        </is>
      </c>
      <c r="B1956" s="4" t="inlineStr">
        <is>
          <t>rr_OtherExpensesOverAssets</t>
        </is>
      </c>
      <c r="C1956" s="4" t="inlineStr">
        <is>
          <t xml:space="preserve">none
				</t>
        </is>
      </c>
      <c r="D1956" s="4" t="inlineStr">
        <is>
          <t>[35]</t>
        </is>
      </c>
    </row>
    <row r="1957">
      <c r="A1957" s="4" t="inlineStr">
        <is>
          <t>Expenses (as a percentage of Assets)</t>
        </is>
      </c>
      <c r="B1957" s="4" t="inlineStr">
        <is>
          <t>rr_ExpensesOverAssets</t>
        </is>
      </c>
      <c r="C1957" s="4" t="inlineStr">
        <is>
          <t>0.68%</t>
        </is>
      </c>
    </row>
    <row r="1958">
      <c r="A1958" s="4" t="inlineStr">
        <is>
          <t>Expense Example, with Redemption, 1 Year</t>
        </is>
      </c>
      <c r="B1958" s="4" t="inlineStr">
        <is>
          <t>rr_ExpenseExampleYear01</t>
        </is>
      </c>
      <c r="C1958" s="5" t="n">
        <v>69</v>
      </c>
    </row>
    <row r="1959">
      <c r="A1959" s="4" t="inlineStr">
        <is>
          <t>Expense Example, with Redemption, 3 Years</t>
        </is>
      </c>
      <c r="B1959" s="4" t="inlineStr">
        <is>
          <t>rr_ExpenseExampleYear03</t>
        </is>
      </c>
      <c r="C1959" s="5" t="n">
        <v>218</v>
      </c>
    </row>
    <row r="1960">
      <c r="A1960" s="4" t="inlineStr">
        <is>
          <t>Global X Funds | Global X Aging Population ETF</t>
        </is>
      </c>
    </row>
    <row r="1961">
      <c r="A1961" s="3" t="inlineStr">
        <is>
          <t>Prospectus [Line Items]</t>
        </is>
      </c>
      <c r="B1961" s="4" t="inlineStr">
        <is>
          <t>rr_ProspectusLineItems</t>
        </is>
      </c>
    </row>
    <row r="1962">
      <c r="A1962" s="4" t="inlineStr">
        <is>
          <t>Risk/Return [Heading]</t>
        </is>
      </c>
      <c r="B1962" s="4" t="inlineStr">
        <is>
          <t>rr_RiskReturnHeading</t>
        </is>
      </c>
      <c r="C1962" s="4" t="inlineStr">
        <is>
          <t>Global X Aging Population ETF</t>
        </is>
      </c>
    </row>
    <row r="1963">
      <c r="A1963" s="4" t="inlineStr">
        <is>
          <t>Objective [Heading]</t>
        </is>
      </c>
      <c r="B1963" s="4" t="inlineStr">
        <is>
          <t>rr_ObjectiveHeading</t>
        </is>
      </c>
      <c r="C1963" s="4" t="inlineStr">
        <is>
          <t>INVESTMENT OBJECTIVE</t>
        </is>
      </c>
    </row>
    <row r="1964">
      <c r="A1964" s="4" t="inlineStr">
        <is>
          <t>Objective, Primary [Text Block]</t>
        </is>
      </c>
      <c r="B1964" s="4" t="inlineStr">
        <is>
          <t>rr_ObjectivePrimaryTextBlock</t>
        </is>
      </c>
      <c r="C1964" s="4" t="inlineStr">
        <is>
          <t>The Global X Aging Population ETF ("Fund") (formerly known as the Global X Longevity Thematic ETF) seeks to provide investment results that correspond generally to the price and yield performance, before fees and expenses, of the Indxx Global Longevity Thematic Index ("Underlying Index").</t>
        </is>
      </c>
    </row>
    <row r="1965">
      <c r="A1965" s="4" t="inlineStr">
        <is>
          <t>Expense [Heading]</t>
        </is>
      </c>
      <c r="B1965" s="4" t="inlineStr">
        <is>
          <t>rr_ExpenseHeading</t>
        </is>
      </c>
      <c r="C1965" s="4" t="inlineStr">
        <is>
          <t>FEES AND EXPENSES</t>
        </is>
      </c>
    </row>
    <row r="1966">
      <c r="A1966" s="4" t="inlineStr">
        <is>
          <t>Expense Narrative [Text Block]</t>
        </is>
      </c>
      <c r="B1966" s="4" t="inlineStr">
        <is>
          <t>rr_ExpenseNarrativeTextBlock</t>
        </is>
      </c>
      <c r="C1966"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1967">
      <c r="A1967" s="4" t="inlineStr">
        <is>
          <t>Operating Expenses Caption [Text]</t>
        </is>
      </c>
      <c r="B1967" s="4" t="inlineStr">
        <is>
          <t>rr_OperatingExpensesCaption</t>
        </is>
      </c>
      <c r="C1967" s="4" t="inlineStr">
        <is>
          <t>Annual Fund Operating Expenses (expenses that you pay each year as a percentage of the value of your investment):</t>
        </is>
      </c>
    </row>
    <row r="1968">
      <c r="A1968" s="4" t="inlineStr">
        <is>
          <t>Portfolio Turnover [Heading]</t>
        </is>
      </c>
      <c r="B1968" s="4" t="inlineStr">
        <is>
          <t>rr_PortfolioTurnoverHeading</t>
        </is>
      </c>
      <c r="C1968" s="4" t="inlineStr">
        <is>
          <t>Portfolio Turnover:</t>
        </is>
      </c>
    </row>
    <row r="1969">
      <c r="A1969" s="4" t="inlineStr">
        <is>
          <t>Portfolio Turnover [Text Block]</t>
        </is>
      </c>
      <c r="B1969" s="4" t="inlineStr">
        <is>
          <t>rr_PortfolioTurnoverTextBlock</t>
        </is>
      </c>
      <c r="C196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9.10% of the average value of its portfolio.</t>
        </is>
      </c>
    </row>
    <row r="1970">
      <c r="A1970" s="4" t="inlineStr">
        <is>
          <t>Portfolio Turnover, Rate</t>
        </is>
      </c>
      <c r="B1970" s="4" t="inlineStr">
        <is>
          <t>rr_PortfolioTurnoverRate</t>
        </is>
      </c>
      <c r="C1970" s="4" t="inlineStr">
        <is>
          <t>9.10%</t>
        </is>
      </c>
    </row>
    <row r="1971">
      <c r="A1971" s="4" t="inlineStr">
        <is>
          <t>Expense Exchange Traded Fund Commissions [Text]</t>
        </is>
      </c>
      <c r="B1971" s="4" t="inlineStr">
        <is>
          <t>rr_ExpenseExchangeTradedFundCommissions</t>
        </is>
      </c>
      <c r="C1971" s="4" t="inlineStr">
        <is>
          <t>You may pay other fees, such as brokerage commissions and other fees to financial intermediaries, which are not reflected in the table and examples below.</t>
        </is>
      </c>
    </row>
    <row r="1972">
      <c r="A1972" s="4" t="inlineStr">
        <is>
          <t>Expense Example [Heading]</t>
        </is>
      </c>
      <c r="B1972" s="4" t="inlineStr">
        <is>
          <t>rr_ExpenseExampleHeading</t>
        </is>
      </c>
      <c r="C1972" s="4" t="inlineStr">
        <is>
          <t>Example:</t>
        </is>
      </c>
    </row>
    <row r="1973">
      <c r="A1973" s="4" t="inlineStr">
        <is>
          <t>Expense Example Narrative [Text Block]</t>
        </is>
      </c>
      <c r="B1973" s="4" t="inlineStr">
        <is>
          <t>rr_ExpenseExampleNarrativeTextBlock</t>
        </is>
      </c>
      <c r="C1973"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974">
      <c r="A1974" s="4" t="inlineStr">
        <is>
          <t>Expense Example by, Year, Caption [Text]</t>
        </is>
      </c>
      <c r="B1974" s="4" t="inlineStr">
        <is>
          <t>rr_ExpenseExampleByYearCaption</t>
        </is>
      </c>
      <c r="C1974"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75">
      <c r="A1975" s="4" t="inlineStr">
        <is>
          <t>Strategy [Heading]</t>
        </is>
      </c>
      <c r="B1975" s="4" t="inlineStr">
        <is>
          <t>rr_StrategyHeading</t>
        </is>
      </c>
      <c r="C1975" s="4" t="inlineStr">
        <is>
          <t>PRINCIPAL INVESTMENT STRATEGIES</t>
        </is>
      </c>
    </row>
    <row r="1976">
      <c r="A1976" s="4" t="inlineStr">
        <is>
          <t>Strategy Narrative [Text Block]</t>
        </is>
      </c>
      <c r="B1976" s="4" t="inlineStr">
        <is>
          <t>rr_StrategyNarrativeTextBlock</t>
        </is>
      </c>
      <c r="C1976" s="4" t="inlineStr">
        <is>
          <t>The Fund invests more than 80% of its total assets in the securities of the Underlying Index. The Fund's 80% investment policy is non-fundamental and requires 60 days prior written notice to shareholders before it can be changed. The Underlying Index is designed to provide exposure to exchange-listed companies in developed markets that facilitate the demographic trend of longer average life spans and the aging of the global population, including but not limited to companies involved in biotechnology, medical devices, pharmaceuticals, senior living facilities and specialized health care services (collectively, "Aging Population Companies"), as defined by Indxx, LLC, the provider of the Underlying Index ("Index Provider"). The eligible universe of the Underlying Index includes the most liquid and investable companies in accordance with the standard market capitalization and liquidity criteria associated with developed markets, as defined by the Index Provider. As of January 31, 2021, companies must have a minimum market capitalization of $500 million and a minimum average daily turnover for the last 6 months (or since the IPO launch date for Significant IPOs as defined by the Index Provider) greater than or equal to $2 million in order to be eligible for inclusion in the Underlying Index. The Underlying Index may include components from the following countries: Australia, Austria, Belgium, Canada, Denmark, Finland, France, Germany, Hong Kong, Ireland, Israel, Italy, Japan, Netherlands, New Zealand, Norway, Portugal, Singapore, South Korea, Spain, Sweden, Switzerland, Taiwan, the United Kingdom, and the United States. From the eligible universe, the Index Provider identifies Aging Population Companies by applying a proprietary analysis that consists of two primary components: theme identification and company analysis. As of January 31, 2021, the Index Provider has identified the following four themes that are expected to provide the most exposure to Aging Population Companies: (1) Health Care Products, (2) Health Care Services, (3) Medical Devices, and (4) Senior Homes (collectively, "Longevity Themes"). In order to be included in the Underlying Index, a company must be identified as having significant exposure to these Aging Population Themes, as determined by the Index Provider. Companies are analyzed based on two primary criteria: revenue exposure and primary business operations. A company is deemed to have significant exposure to the Aging Population Themes if (i) it derives a significant portion of its revenue from the Aging Population Themes, or (ii) it has stated its primary business to be in products and services focused on the Aging Population Themes, as determined by the Index Provider. Accordingly, the Fund assets will be concentrated (that is, it will hold 25% or more of its total assets) in companies that provide products and services that facilitate the aging of the global population. The Underlying Index is weighted according to a modified capitalization weighting methodology and is reconstituted and rebalanced annually. The Underlying Index may include large-, mid- or small-capitalization companies, and components primarily include health care, biotechnology and pharmaceuticals companies as well as real estate investment trusts ("REI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biotechnology and health care equipment industries and had significant exposure to the health care sector.</t>
        </is>
      </c>
    </row>
    <row r="1977">
      <c r="A1977" s="4" t="inlineStr">
        <is>
          <t>Strategy Portfolio Concentration [Text]</t>
        </is>
      </c>
      <c r="B1977" s="4" t="inlineStr">
        <is>
          <t>rr_StrategyPortfolioConcentration</t>
        </is>
      </c>
      <c r="C1977"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biotechnology and health care equipment industries and had significant exposure to the health care sector.</t>
        </is>
      </c>
    </row>
    <row r="1978">
      <c r="A1978" s="4" t="inlineStr">
        <is>
          <t>Risk [Heading]</t>
        </is>
      </c>
      <c r="B1978" s="4" t="inlineStr">
        <is>
          <t>rr_RiskHeading</t>
        </is>
      </c>
      <c r="C1978" s="4" t="inlineStr">
        <is>
          <t>SUMMARY OF PRINCIPAL RISKS</t>
        </is>
      </c>
    </row>
    <row r="1979">
      <c r="A1979" s="4" t="inlineStr">
        <is>
          <t>Risk Narrative [Text Block]</t>
        </is>
      </c>
      <c r="B1979" s="4" t="inlineStr">
        <is>
          <t>rr_RiskNarrativeTextBlock</t>
        </is>
      </c>
      <c r="C197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Real Estate Stocks and Real Estate Investment Trusts (REITs) Investment Risk: The Fund may have exposure to companies that invest in real estate, such as REIT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 Associated Risks Related to Investing in Aging Population Companies: The Fund invests in aging population companies, including pharmaceutical and biotechnology companies involved in the research, development, production and/or manufacturing of drugs; suppliers or manufacturers of medical devices; companies operating skilled nursing homes, senior living homes and continuing care communities; and providers of health care services, including home healthcare providers. Aging population companies may be affected by industry competition, dependency on a limited number of products, obsolescence of products, government approvals and regulations, loss or impairment of intellectual property rights and litigation regarding product liability. Aging population companies may also be affected by unforeseen health circumstances including but not limited to the spread of infectious disease which could impact longevity-related drug development priorities and pipelines, supply and demand dynamics for longevity health care equipment as well as the ability to receive care in longevity-related health care service facilities. Aging population companies may be affected by government regulations and government healthcare programs, as well as increases or decreases in the cost of medical products and services and product liability claims. Many aging population companies are heavily dependent on patent protection, and the expiration of a company’s patent may adversely affect that company’s profitability. The customers and/or suppliers of aging population companies may be concentrated in a particular country, region or industry. Any adverse event affecting one of these countries, regions or industries could have a negative impact on aging population companies. Through its portfolio companies’ customers and suppliers, the Fund is specifically exposed to Asian Economic Risk and Europe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Biotechnology Industry: Biotechnology companies face intense competition and the potential for rapid product obsolescence. Biotechnology companies may be adversely affected by the loss or impairment of intellectual property rights or changes in government regulations. Demand for Biotechnology products and services, generally speaking and specific to sub-segments, may fluctuate due to unexpected events, including but not limited to global health crises like pandemics which could strain health care systems and alter health care needs. Such demand fluctuations could positively or negatively impact Biotechnology companies. Risks Related to Investing in the Health Care Equipment Industry: Companies in the health care equipment industry may be affected by the expiration of patents, litigation based on product liability, industry competition, product obsolescence and regulatory approvals, among other factors. Demand for health care equipment, generally speaking and specific to sub-segments, may fluctuate due to unexpected events, including but not limited to global health crises like pandemics which could strain health care systems and alter health care needs. Such demand fluctuations could positively or negatively impact health care equipment companies. Risks Related to Investing in the Health Care Sector: The health care sector may be affected by government regulations and government health care programs, increases or decreases in the cost of medical products and services, an increased emphasis on outpatient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ompanies in the Health Care Sector may also be affected by unforeseen circumstances including but not limited to the spread of infectious disease which could impact drug development priorities and pipelines, supply and demand dynamics for health care equipment, as well as the ability to receive care in health care service facilitie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1980">
      <c r="A1980" s="4" t="inlineStr">
        <is>
          <t>Risk Lose Money [Text]</t>
        </is>
      </c>
      <c r="B1980" s="4" t="inlineStr">
        <is>
          <t>rr_RiskLoseMoney</t>
        </is>
      </c>
      <c r="C1980" s="4" t="inlineStr">
        <is>
          <t>As with any investment, you could lose all or part of your investment in the Fund, and the Fund’s performance could trail that of other investments.</t>
        </is>
      </c>
    </row>
    <row r="1981">
      <c r="A1981" s="4" t="inlineStr">
        <is>
          <t>Risk Not Insured Depository Institution [Text]</t>
        </is>
      </c>
      <c r="B1981" s="4" t="inlineStr">
        <is>
          <t>rr_RiskNotInsuredDepositoryInstitution</t>
        </is>
      </c>
      <c r="C1981" s="4" t="inlineStr">
        <is>
          <t>An investment in the Fund is not a bank deposit and it is not insured or guaranteed by the Federal Deposit Insurance Corporation or any other government agency, the Adviser or any of its affiliates.</t>
        </is>
      </c>
    </row>
    <row r="1982">
      <c r="A1982" s="4" t="inlineStr">
        <is>
          <t>Bar Chart and Performance Table [Heading]</t>
        </is>
      </c>
      <c r="B1982" s="4" t="inlineStr">
        <is>
          <t>rr_BarChartAndPerformanceTableHeading</t>
        </is>
      </c>
      <c r="C1982" s="4" t="inlineStr">
        <is>
          <t>PERFORMANCE INFORMATION</t>
        </is>
      </c>
    </row>
    <row r="1983">
      <c r="A1983" s="4" t="inlineStr">
        <is>
          <t>Performance Narrative [Text Block]</t>
        </is>
      </c>
      <c r="B1983" s="4" t="inlineStr">
        <is>
          <t>rr_PerformanceNarrativeTextBlock</t>
        </is>
      </c>
      <c r="C1983"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1984">
      <c r="A1984" s="4" t="inlineStr">
        <is>
          <t>Performance Information Illustrates Variability of Returns [Text]</t>
        </is>
      </c>
      <c r="B1984" s="4" t="inlineStr">
        <is>
          <t>rr_PerformanceInformationIllustratesVariabilityOfReturns</t>
        </is>
      </c>
      <c r="C1984"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1985">
      <c r="A1985" s="4" t="inlineStr">
        <is>
          <t>Performance Availability Website Address [Text]</t>
        </is>
      </c>
      <c r="B1985" s="4" t="inlineStr">
        <is>
          <t>rr_PerformanceAvailabilityWebSiteAddress</t>
        </is>
      </c>
      <c r="C1985" s="4" t="inlineStr">
        <is>
          <t>www.globalxetfs.com</t>
        </is>
      </c>
    </row>
    <row r="1986">
      <c r="A1986" s="4" t="inlineStr">
        <is>
          <t>Performance Past Does Not Indicate Future [Text]</t>
        </is>
      </c>
      <c r="B1986" s="4" t="inlineStr">
        <is>
          <t>rr_PerformancePastDoesNotIndicateFuture</t>
        </is>
      </c>
      <c r="C1986" s="4" t="inlineStr">
        <is>
          <t>The Fund's past performance (before and after taxes) is not necessarily indicative of how the Fund will perform in the future.</t>
        </is>
      </c>
    </row>
    <row r="1987">
      <c r="A1987" s="4" t="inlineStr">
        <is>
          <t>Bar Chart [Heading]</t>
        </is>
      </c>
      <c r="B1987" s="4" t="inlineStr">
        <is>
          <t>rr_BarChartHeading</t>
        </is>
      </c>
      <c r="C1987" s="4" t="inlineStr">
        <is>
          <t>Annual Total Returns (Years Ended December 31)</t>
        </is>
      </c>
    </row>
    <row r="1988">
      <c r="A1988" s="4" t="inlineStr">
        <is>
          <t>Bar Chart Closing [Text Block]</t>
        </is>
      </c>
      <c r="B1988" s="4" t="inlineStr">
        <is>
          <t>rr_BarChartClosingTextBlock</t>
        </is>
      </c>
      <c r="C1988" s="4" t="inlineStr">
        <is>
          <t>Best Quarter: 06/30/20 20.88% Worst Quarter: 12/31/18 -14.41%</t>
        </is>
      </c>
    </row>
    <row r="1989">
      <c r="A1989" s="4" t="inlineStr">
        <is>
          <t>Performance Table Heading</t>
        </is>
      </c>
      <c r="B1989" s="4" t="inlineStr">
        <is>
          <t>rr_PerformanceTableHeading</t>
        </is>
      </c>
      <c r="C1989" s="4" t="inlineStr">
        <is>
          <t>Average Annual Total Returns (for the Periods Ended December 31, 2020)</t>
        </is>
      </c>
    </row>
    <row r="1990">
      <c r="A1990" s="4" t="inlineStr">
        <is>
          <t>Performance Table Uses Highest Federal Rate</t>
        </is>
      </c>
      <c r="B1990" s="4" t="inlineStr">
        <is>
          <t>rr_PerformanceTableUsesHighestFederalRate</t>
        </is>
      </c>
      <c r="C1990" s="4" t="inlineStr">
        <is>
          <t>After-tax returns are calculated using the historical highest individual U.S. federal marginal income tax rates and do not reflect the impact of state and local taxes.</t>
        </is>
      </c>
    </row>
    <row r="1991">
      <c r="A1991" s="4" t="inlineStr">
        <is>
          <t>Performance Table Not Relevant to Tax Deferred</t>
        </is>
      </c>
      <c r="B1991" s="4" t="inlineStr">
        <is>
          <t>rr_PerformanceTableNotRelevantToTaxDeferred</t>
        </is>
      </c>
      <c r="C1991"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1992">
      <c r="A1992" s="4" t="inlineStr">
        <is>
          <t>Global X Funds | Global X Aging Population ETF | MSCI ACWI Index (net)</t>
        </is>
      </c>
    </row>
    <row r="1993">
      <c r="A1993" s="3" t="inlineStr">
        <is>
          <t>Prospectus [Line Items]</t>
        </is>
      </c>
      <c r="B1993" s="4" t="inlineStr">
        <is>
          <t>rr_ProspectusLineItems</t>
        </is>
      </c>
    </row>
    <row r="1994">
      <c r="A1994" s="4" t="inlineStr">
        <is>
          <t>Index No Deduction for Fees, Expenses, Taxes [Text]</t>
        </is>
      </c>
      <c r="B1994" s="4" t="inlineStr">
        <is>
          <t>rr_IndexNoDeductionForFeesExpensesTaxes</t>
        </is>
      </c>
      <c r="C1994" s="4" t="inlineStr">
        <is>
          <t>(Index returns reflect invested dividends net of withholding taxes, but reflect no deduction for fees, expenses, or other taxes)</t>
        </is>
      </c>
    </row>
    <row r="1995">
      <c r="A1995" s="4" t="inlineStr">
        <is>
          <t>Label</t>
        </is>
      </c>
      <c r="B1995" s="4" t="inlineStr">
        <is>
          <t>rr_AverageAnnualReturnLabel</t>
        </is>
      </c>
      <c r="C1995" s="4" t="inlineStr">
        <is>
          <t>MSCI ACWI Index (net)(Index returns reflect invested dividends net of withholding taxes, but reflect no deduction for fees, expenses, or other taxes)</t>
        </is>
      </c>
    </row>
    <row r="1996">
      <c r="A1996" s="4" t="inlineStr">
        <is>
          <t>1 Year</t>
        </is>
      </c>
      <c r="B1996" s="4" t="inlineStr">
        <is>
          <t>rr_AverageAnnualReturnYear01</t>
        </is>
      </c>
      <c r="C1996" s="4" t="inlineStr">
        <is>
          <t>16.25%</t>
        </is>
      </c>
    </row>
    <row r="1997">
      <c r="A1997" s="4" t="inlineStr">
        <is>
          <t>Since Inception</t>
        </is>
      </c>
      <c r="B1997" s="4" t="inlineStr">
        <is>
          <t>rr_AverageAnnualReturnSinceInception</t>
        </is>
      </c>
      <c r="C1997" s="4" t="inlineStr">
        <is>
          <t>13.31%</t>
        </is>
      </c>
    </row>
    <row r="1998">
      <c r="A1998" s="4" t="inlineStr">
        <is>
          <t>Global X Funds | Global X Aging Population ETF | Indxx Global Longevity Thematic Index (net)</t>
        </is>
      </c>
    </row>
    <row r="1999">
      <c r="A1999" s="3" t="inlineStr">
        <is>
          <t>Prospectus [Line Items]</t>
        </is>
      </c>
      <c r="B1999" s="4" t="inlineStr">
        <is>
          <t>rr_ProspectusLineItems</t>
        </is>
      </c>
    </row>
    <row r="2000">
      <c r="A2000" s="4" t="inlineStr">
        <is>
          <t>Index No Deduction for Fees, Expenses, Taxes [Text]</t>
        </is>
      </c>
      <c r="B2000" s="4" t="inlineStr">
        <is>
          <t>rr_IndexNoDeductionForFeesExpensesTaxes</t>
        </is>
      </c>
      <c r="C2000" s="4" t="inlineStr">
        <is>
          <t>(Index returns reflect invested dividends net of withholding taxes, but reflect no deduction for fees, expenses, or other taxes)</t>
        </is>
      </c>
    </row>
    <row r="2001">
      <c r="A2001" s="4" t="inlineStr">
        <is>
          <t>Label</t>
        </is>
      </c>
      <c r="B2001" s="4" t="inlineStr">
        <is>
          <t>rr_AverageAnnualReturnLabel</t>
        </is>
      </c>
      <c r="C2001" s="4" t="inlineStr">
        <is>
          <t>Indxx Global Longevity Thematic Index (net)(Index returns reflect invested dividends net of withholding taxes, but reflect no deduction for fees, expenses, or other taxes)</t>
        </is>
      </c>
    </row>
    <row r="2002">
      <c r="A2002" s="4" t="inlineStr">
        <is>
          <t>1 Year</t>
        </is>
      </c>
      <c r="B2002" s="4" t="inlineStr">
        <is>
          <t>rr_AverageAnnualReturnYear01</t>
        </is>
      </c>
      <c r="C2002" s="4" t="inlineStr">
        <is>
          <t>19.60%</t>
        </is>
      </c>
    </row>
    <row r="2003">
      <c r="A2003" s="4" t="inlineStr">
        <is>
          <t>Since Inception</t>
        </is>
      </c>
      <c r="B2003" s="4" t="inlineStr">
        <is>
          <t>rr_AverageAnnualReturnSinceInception</t>
        </is>
      </c>
      <c r="C2003" s="4" t="inlineStr">
        <is>
          <t>15.27%</t>
        </is>
      </c>
    </row>
    <row r="2004">
      <c r="A2004" s="4" t="inlineStr">
        <is>
          <t>Global X Funds | Global X Aging Population ETF | Global X Aging Population ETF</t>
        </is>
      </c>
    </row>
    <row r="2005">
      <c r="A2005" s="3" t="inlineStr">
        <is>
          <t>Prospectus [Line Items]</t>
        </is>
      </c>
      <c r="B2005" s="4" t="inlineStr">
        <is>
          <t>rr_ProspectusLineItems</t>
        </is>
      </c>
    </row>
    <row r="2006">
      <c r="A2006" s="4" t="inlineStr">
        <is>
          <t>Trading Symbol</t>
        </is>
      </c>
      <c r="B2006" s="4" t="inlineStr">
        <is>
          <t>dei_TradingSymbol</t>
        </is>
      </c>
      <c r="C2006" s="4" t="inlineStr">
        <is>
          <t>AGNG</t>
        </is>
      </c>
    </row>
    <row r="2007">
      <c r="A2007" s="4" t="inlineStr">
        <is>
          <t>Management Fees (as a percentage of Assets)</t>
        </is>
      </c>
      <c r="B2007" s="4" t="inlineStr">
        <is>
          <t>rr_ManagementFeesOverAssets</t>
        </is>
      </c>
      <c r="C2007" s="4" t="inlineStr">
        <is>
          <t>0.50%</t>
        </is>
      </c>
    </row>
    <row r="2008">
      <c r="A2008" s="4" t="inlineStr">
        <is>
          <t>Distribution and Service (12b-1) Fees</t>
        </is>
      </c>
      <c r="B2008" s="4" t="inlineStr">
        <is>
          <t>rr_DistributionAndService12b1FeesOverAssets</t>
        </is>
      </c>
      <c r="C2008" s="4" t="inlineStr">
        <is>
          <t xml:space="preserve">none
				</t>
        </is>
      </c>
    </row>
    <row r="2009">
      <c r="A2009" s="4" t="inlineStr">
        <is>
          <t>Other Expenses (as a percentage of Assets):</t>
        </is>
      </c>
      <c r="B2009" s="4" t="inlineStr">
        <is>
          <t>rr_OtherExpensesOverAssets</t>
        </is>
      </c>
      <c r="C2009" s="4" t="inlineStr">
        <is>
          <t xml:space="preserve">none
				</t>
        </is>
      </c>
    </row>
    <row r="2010">
      <c r="A2010" s="4" t="inlineStr">
        <is>
          <t>Expenses (as a percentage of Assets)</t>
        </is>
      </c>
      <c r="B2010" s="4" t="inlineStr">
        <is>
          <t>rr_ExpensesOverAssets</t>
        </is>
      </c>
      <c r="C2010" s="4" t="inlineStr">
        <is>
          <t>0.50%</t>
        </is>
      </c>
    </row>
    <row r="2011">
      <c r="A2011" s="4" t="inlineStr">
        <is>
          <t>Expense Example, with Redemption, 1 Year</t>
        </is>
      </c>
      <c r="B2011" s="4" t="inlineStr">
        <is>
          <t>rr_ExpenseExampleYear01</t>
        </is>
      </c>
      <c r="C2011" s="5" t="n">
        <v>51</v>
      </c>
    </row>
    <row r="2012">
      <c r="A2012" s="4" t="inlineStr">
        <is>
          <t>Expense Example, with Redemption, 3 Years</t>
        </is>
      </c>
      <c r="B2012" s="4" t="inlineStr">
        <is>
          <t>rr_ExpenseExampleYear03</t>
        </is>
      </c>
      <c r="C2012" s="6" t="n">
        <v>160</v>
      </c>
    </row>
    <row r="2013">
      <c r="A2013" s="4" t="inlineStr">
        <is>
          <t>Expense Example, with Redemption, 5 Years</t>
        </is>
      </c>
      <c r="B2013" s="4" t="inlineStr">
        <is>
          <t>rr_ExpenseExampleYear05</t>
        </is>
      </c>
      <c r="C2013" s="6" t="n">
        <v>280</v>
      </c>
    </row>
    <row r="2014">
      <c r="A2014" s="4" t="inlineStr">
        <is>
          <t>Expense Example, with Redemption, 10 Years</t>
        </is>
      </c>
      <c r="B2014" s="4" t="inlineStr">
        <is>
          <t>rr_ExpenseExampleYear10</t>
        </is>
      </c>
      <c r="C2014" s="5" t="n">
        <v>628</v>
      </c>
    </row>
    <row r="2015">
      <c r="A2015" s="4" t="inlineStr">
        <is>
          <t>Annual Return 2017</t>
        </is>
      </c>
      <c r="B2015" s="4" t="inlineStr">
        <is>
          <t>rr_AnnualReturn2017</t>
        </is>
      </c>
      <c r="C2015" s="4" t="inlineStr">
        <is>
          <t>29.20%</t>
        </is>
      </c>
    </row>
    <row r="2016">
      <c r="A2016" s="4" t="inlineStr">
        <is>
          <t>Annual Return 2018</t>
        </is>
      </c>
      <c r="B2016" s="4" t="inlineStr">
        <is>
          <t>rr_AnnualReturn2018</t>
        </is>
      </c>
      <c r="C2016" s="4" t="inlineStr">
        <is>
          <t>(0.71%)</t>
        </is>
      </c>
    </row>
    <row r="2017">
      <c r="A2017" s="4" t="inlineStr">
        <is>
          <t>Annual Return 2019</t>
        </is>
      </c>
      <c r="B2017" s="4" t="inlineStr">
        <is>
          <t>rr_AnnualReturn2019</t>
        </is>
      </c>
      <c r="C2017" s="4" t="inlineStr">
        <is>
          <t>24.98%</t>
        </is>
      </c>
    </row>
    <row r="2018">
      <c r="A2018" s="4" t="inlineStr">
        <is>
          <t>Annual Return 2020</t>
        </is>
      </c>
      <c r="B2018" s="4" t="inlineStr">
        <is>
          <t>rr_AnnualReturn2020</t>
        </is>
      </c>
      <c r="C2018" s="4" t="inlineStr">
        <is>
          <t>19.28%</t>
        </is>
      </c>
    </row>
    <row r="2019">
      <c r="A2019" s="4" t="inlineStr">
        <is>
          <t>Highest Quarterly Return, Label</t>
        </is>
      </c>
      <c r="B2019" s="4" t="inlineStr">
        <is>
          <t>rr_HighestQuarterlyReturnLabel</t>
        </is>
      </c>
      <c r="C2019" s="4" t="inlineStr">
        <is>
          <t>Best Quarter:</t>
        </is>
      </c>
    </row>
    <row r="2020">
      <c r="A2020" s="4" t="inlineStr">
        <is>
          <t>Highest Quarterly Return, Date</t>
        </is>
      </c>
      <c r="B2020" s="4" t="inlineStr">
        <is>
          <t>rr_BarChartHighestQuarterlyReturnDate</t>
        </is>
      </c>
      <c r="C2020" s="4" t="inlineStr">
        <is>
          <t>Jun. 30,
		2020</t>
        </is>
      </c>
    </row>
    <row r="2021">
      <c r="A2021" s="4" t="inlineStr">
        <is>
          <t>Highest Quarterly Return</t>
        </is>
      </c>
      <c r="B2021" s="4" t="inlineStr">
        <is>
          <t>rr_BarChartHighestQuarterlyReturn</t>
        </is>
      </c>
      <c r="C2021" s="4" t="inlineStr">
        <is>
          <t>20.88%</t>
        </is>
      </c>
    </row>
    <row r="2022">
      <c r="A2022" s="4" t="inlineStr">
        <is>
          <t>Lowest Quarterly Return, Label</t>
        </is>
      </c>
      <c r="B2022" s="4" t="inlineStr">
        <is>
          <t>rr_LowestQuarterlyReturnLabel</t>
        </is>
      </c>
      <c r="C2022" s="4" t="inlineStr">
        <is>
          <t>Worst Quarter:</t>
        </is>
      </c>
    </row>
    <row r="2023">
      <c r="A2023" s="4" t="inlineStr">
        <is>
          <t>Lowest Quarterly Return, Date</t>
        </is>
      </c>
      <c r="B2023" s="4" t="inlineStr">
        <is>
          <t>rr_BarChartLowestQuarterlyReturnDate</t>
        </is>
      </c>
      <c r="C2023" s="4" t="inlineStr">
        <is>
          <t>Dec. 31,
		2018</t>
        </is>
      </c>
    </row>
    <row r="2024">
      <c r="A2024" s="4" t="inlineStr">
        <is>
          <t>Lowest Quarterly Return</t>
        </is>
      </c>
      <c r="B2024" s="4" t="inlineStr">
        <is>
          <t>rr_BarChartLowestQuarterlyReturn</t>
        </is>
      </c>
      <c r="C2024" s="4" t="inlineStr">
        <is>
          <t>(14.41%)</t>
        </is>
      </c>
    </row>
    <row r="2025">
      <c r="A2025" s="4" t="inlineStr">
        <is>
          <t>Label</t>
        </is>
      </c>
      <c r="B2025" s="4" t="inlineStr">
        <is>
          <t>rr_AverageAnnualReturnLabel</t>
        </is>
      </c>
      <c r="C2025" s="4" t="inlineStr">
        <is>
          <t>·Return before taxes</t>
        </is>
      </c>
    </row>
    <row r="2026">
      <c r="A2026" s="4" t="inlineStr">
        <is>
          <t>1 Year</t>
        </is>
      </c>
      <c r="B2026" s="4" t="inlineStr">
        <is>
          <t>rr_AverageAnnualReturnYear01</t>
        </is>
      </c>
      <c r="C2026" s="4" t="inlineStr">
        <is>
          <t>19.28%</t>
        </is>
      </c>
    </row>
    <row r="2027">
      <c r="A2027" s="4" t="inlineStr">
        <is>
          <t>Since Inception</t>
        </is>
      </c>
      <c r="B2027" s="4" t="inlineStr">
        <is>
          <t>rr_AverageAnnualReturnSinceInception</t>
        </is>
      </c>
      <c r="C2027" s="4" t="inlineStr">
        <is>
          <t>14.96%</t>
        </is>
      </c>
    </row>
    <row r="2028">
      <c r="A2028" s="4" t="inlineStr">
        <is>
          <t>Inception Date</t>
        </is>
      </c>
      <c r="B2028" s="4" t="inlineStr">
        <is>
          <t>rr_AverageAnnualReturnInceptionDate</t>
        </is>
      </c>
      <c r="C2028" s="4" t="inlineStr">
        <is>
          <t>May 9,
		2016</t>
        </is>
      </c>
    </row>
    <row r="2029">
      <c r="A2029" s="4" t="inlineStr">
        <is>
          <t>Global X Funds | Global X Aging Population ETF | Global X Aging Population ETF | After Taxes on Distributions</t>
        </is>
      </c>
    </row>
    <row r="2030">
      <c r="A2030" s="3" t="inlineStr">
        <is>
          <t>Prospectus [Line Items]</t>
        </is>
      </c>
      <c r="B2030" s="4" t="inlineStr">
        <is>
          <t>rr_ProspectusLineItems</t>
        </is>
      </c>
    </row>
    <row r="2031">
      <c r="A2031" s="4" t="inlineStr">
        <is>
          <t>Label</t>
        </is>
      </c>
      <c r="B2031" s="4" t="inlineStr">
        <is>
          <t>rr_AverageAnnualReturnLabel</t>
        </is>
      </c>
      <c r="C2031" s="4" t="inlineStr">
        <is>
          <t>·Return after taxes on distributions1</t>
        </is>
      </c>
      <c r="D2031" s="4" t="inlineStr">
        <is>
          <t>[36]</t>
        </is>
      </c>
    </row>
    <row r="2032">
      <c r="A2032" s="4" t="inlineStr">
        <is>
          <t>1 Year</t>
        </is>
      </c>
      <c r="B2032" s="4" t="inlineStr">
        <is>
          <t>rr_AverageAnnualReturnYear01</t>
        </is>
      </c>
      <c r="C2032" s="4" t="inlineStr">
        <is>
          <t>19.18%</t>
        </is>
      </c>
      <c r="D2032" s="4" t="inlineStr">
        <is>
          <t>[36]</t>
        </is>
      </c>
    </row>
    <row r="2033">
      <c r="A2033" s="4" t="inlineStr">
        <is>
          <t>Since Inception</t>
        </is>
      </c>
      <c r="B2033" s="4" t="inlineStr">
        <is>
          <t>rr_AverageAnnualReturnSinceInception</t>
        </is>
      </c>
      <c r="C2033" s="4" t="inlineStr">
        <is>
          <t>14.65%</t>
        </is>
      </c>
      <c r="D2033" s="4" t="inlineStr">
        <is>
          <t>[36]</t>
        </is>
      </c>
    </row>
    <row r="2034">
      <c r="A2034" s="4" t="inlineStr">
        <is>
          <t>Inception Date</t>
        </is>
      </c>
      <c r="B2034" s="4" t="inlineStr">
        <is>
          <t>rr_AverageAnnualReturnInceptionDate</t>
        </is>
      </c>
      <c r="C2034" s="4" t="inlineStr">
        <is>
          <t>May 9,
		2016</t>
        </is>
      </c>
      <c r="D2034" s="4" t="inlineStr">
        <is>
          <t>[36]</t>
        </is>
      </c>
    </row>
    <row r="2035">
      <c r="A2035" s="4" t="inlineStr">
        <is>
          <t>Global X Funds | Global X Aging Population ETF | Global X Aging Population ETF | After Taxes on Distributions and Sales</t>
        </is>
      </c>
    </row>
    <row r="2036">
      <c r="A2036" s="3" t="inlineStr">
        <is>
          <t>Prospectus [Line Items]</t>
        </is>
      </c>
      <c r="B2036" s="4" t="inlineStr">
        <is>
          <t>rr_ProspectusLineItems</t>
        </is>
      </c>
    </row>
    <row r="2037">
      <c r="A2037" s="4" t="inlineStr">
        <is>
          <t>Label</t>
        </is>
      </c>
      <c r="B2037" s="4" t="inlineStr">
        <is>
          <t>rr_AverageAnnualReturnLabel</t>
        </is>
      </c>
      <c r="C2037" s="4" t="inlineStr">
        <is>
          <t>·Return after taxes on distributions and sale of Fund Shares1</t>
        </is>
      </c>
      <c r="D2037" s="4" t="inlineStr">
        <is>
          <t>[36]</t>
        </is>
      </c>
    </row>
    <row r="2038">
      <c r="A2038" s="4" t="inlineStr">
        <is>
          <t>1 Year</t>
        </is>
      </c>
      <c r="B2038" s="4" t="inlineStr">
        <is>
          <t>rr_AverageAnnualReturnYear01</t>
        </is>
      </c>
      <c r="C2038" s="4" t="inlineStr">
        <is>
          <t>11.48%</t>
        </is>
      </c>
      <c r="D2038" s="4" t="inlineStr">
        <is>
          <t>[36]</t>
        </is>
      </c>
    </row>
    <row r="2039">
      <c r="A2039" s="4" t="inlineStr">
        <is>
          <t>Since Inception</t>
        </is>
      </c>
      <c r="B2039" s="4" t="inlineStr">
        <is>
          <t>rr_AverageAnnualReturnSinceInception</t>
        </is>
      </c>
      <c r="C2039" s="4" t="inlineStr">
        <is>
          <t>11.89%</t>
        </is>
      </c>
      <c r="D2039" s="4" t="inlineStr">
        <is>
          <t>[36]</t>
        </is>
      </c>
    </row>
    <row r="2040">
      <c r="A2040" s="4" t="inlineStr">
        <is>
          <t>Inception Date</t>
        </is>
      </c>
      <c r="B2040" s="4" t="inlineStr">
        <is>
          <t>rr_AverageAnnualReturnInceptionDate</t>
        </is>
      </c>
      <c r="C2040" s="4" t="inlineStr">
        <is>
          <t>May 9,
		2016</t>
        </is>
      </c>
      <c r="D2040" s="4" t="inlineStr">
        <is>
          <t>[36]</t>
        </is>
      </c>
    </row>
    <row r="2041">
      <c r="A2041" s="4" t="inlineStr">
        <is>
          <t>Global X Funds | Global X Health &amp; Wellness ETF</t>
        </is>
      </c>
    </row>
    <row r="2042">
      <c r="A2042" s="3" t="inlineStr">
        <is>
          <t>Prospectus [Line Items]</t>
        </is>
      </c>
      <c r="B2042" s="4" t="inlineStr">
        <is>
          <t>rr_ProspectusLineItems</t>
        </is>
      </c>
    </row>
    <row r="2043">
      <c r="A2043" s="4" t="inlineStr">
        <is>
          <t>Risk/Return [Heading]</t>
        </is>
      </c>
      <c r="B2043" s="4" t="inlineStr">
        <is>
          <t>rr_RiskReturnHeading</t>
        </is>
      </c>
      <c r="C2043" s="4" t="inlineStr">
        <is>
          <t>Global X Health &amp; Wellness ETF</t>
        </is>
      </c>
    </row>
    <row r="2044">
      <c r="A2044" s="4" t="inlineStr">
        <is>
          <t>Objective [Heading]</t>
        </is>
      </c>
      <c r="B2044" s="4" t="inlineStr">
        <is>
          <t>rr_ObjectiveHeading</t>
        </is>
      </c>
      <c r="C2044" s="4" t="inlineStr">
        <is>
          <t>INVESTMENT OBJECTIVE</t>
        </is>
      </c>
    </row>
    <row r="2045">
      <c r="A2045" s="4" t="inlineStr">
        <is>
          <t>Objective, Primary [Text Block]</t>
        </is>
      </c>
      <c r="B2045" s="4" t="inlineStr">
        <is>
          <t>rr_ObjectivePrimaryTextBlock</t>
        </is>
      </c>
      <c r="C2045" s="4" t="inlineStr">
        <is>
          <t>The Global X Health &amp;amp; Wellness ETF ("Fund") (formerly known as the Global X Health &amp;amp; Wellness Thematic ETF)  seeks to provide investment results that correspond generally to the price and yield performance, before fees and expenses, of the Indxx Global Health &amp;amp; Wellness Thematic Index ("Underlying Index").</t>
        </is>
      </c>
    </row>
    <row r="2046">
      <c r="A2046" s="4" t="inlineStr">
        <is>
          <t>Expense [Heading]</t>
        </is>
      </c>
      <c r="B2046" s="4" t="inlineStr">
        <is>
          <t>rr_ExpenseHeading</t>
        </is>
      </c>
      <c r="C2046" s="4" t="inlineStr">
        <is>
          <t>FEES AND EXPENSES</t>
        </is>
      </c>
    </row>
    <row r="2047">
      <c r="A2047" s="4" t="inlineStr">
        <is>
          <t>Expense Narrative [Text Block]</t>
        </is>
      </c>
      <c r="B2047" s="4" t="inlineStr">
        <is>
          <t>rr_ExpenseNarrativeTextBlock</t>
        </is>
      </c>
      <c r="C2047"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048">
      <c r="A2048" s="4" t="inlineStr">
        <is>
          <t>Operating Expenses Caption [Text]</t>
        </is>
      </c>
      <c r="B2048" s="4" t="inlineStr">
        <is>
          <t>rr_OperatingExpensesCaption</t>
        </is>
      </c>
      <c r="C2048" s="4" t="inlineStr">
        <is>
          <t>Annual Fund Operating Expenses (expenses that you pay each year as a percentage of the value of your investment):</t>
        </is>
      </c>
    </row>
    <row r="2049">
      <c r="A2049" s="4" t="inlineStr">
        <is>
          <t>Portfolio Turnover [Heading]</t>
        </is>
      </c>
      <c r="B2049" s="4" t="inlineStr">
        <is>
          <t>rr_PortfolioTurnoverHeading</t>
        </is>
      </c>
      <c r="C2049" s="4" t="inlineStr">
        <is>
          <t>Portfolio Turnover:</t>
        </is>
      </c>
    </row>
    <row r="2050">
      <c r="A2050" s="4" t="inlineStr">
        <is>
          <t>Portfolio Turnover [Text Block]</t>
        </is>
      </c>
      <c r="B2050" s="4" t="inlineStr">
        <is>
          <t>rr_PortfolioTurnoverTextBlock</t>
        </is>
      </c>
      <c r="C205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20.54% of the average value of its portfolio.</t>
        </is>
      </c>
    </row>
    <row r="2051">
      <c r="A2051" s="4" t="inlineStr">
        <is>
          <t>Portfolio Turnover, Rate</t>
        </is>
      </c>
      <c r="B2051" s="4" t="inlineStr">
        <is>
          <t>rr_PortfolioTurnoverRate</t>
        </is>
      </c>
      <c r="C2051" s="4" t="inlineStr">
        <is>
          <t>20.54%</t>
        </is>
      </c>
    </row>
    <row r="2052">
      <c r="A2052" s="4" t="inlineStr">
        <is>
          <t>Expense Exchange Traded Fund Commissions [Text]</t>
        </is>
      </c>
      <c r="B2052" s="4" t="inlineStr">
        <is>
          <t>rr_ExpenseExchangeTradedFundCommissions</t>
        </is>
      </c>
      <c r="C2052" s="4" t="inlineStr">
        <is>
          <t>You may pay other fees, such as brokerage commissions and other fees to financial intermediaries, which are not reflected in the table and examples below.</t>
        </is>
      </c>
    </row>
    <row r="2053">
      <c r="A2053" s="4" t="inlineStr">
        <is>
          <t>Expense Example [Heading]</t>
        </is>
      </c>
      <c r="B2053" s="4" t="inlineStr">
        <is>
          <t>rr_ExpenseExampleHeading</t>
        </is>
      </c>
      <c r="C2053" s="4" t="inlineStr">
        <is>
          <t>Example:</t>
        </is>
      </c>
    </row>
    <row r="2054">
      <c r="A2054" s="4" t="inlineStr">
        <is>
          <t>Expense Example Narrative [Text Block]</t>
        </is>
      </c>
      <c r="B2054" s="4" t="inlineStr">
        <is>
          <t>rr_ExpenseExampleNarrativeTextBlock</t>
        </is>
      </c>
      <c r="C2054"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055">
      <c r="A2055" s="4" t="inlineStr">
        <is>
          <t>Expense Example by, Year, Caption [Text]</t>
        </is>
      </c>
      <c r="B2055" s="4" t="inlineStr">
        <is>
          <t>rr_ExpenseExampleByYearCaption</t>
        </is>
      </c>
      <c r="C205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56">
      <c r="A2056" s="4" t="inlineStr">
        <is>
          <t>Strategy [Heading]</t>
        </is>
      </c>
      <c r="B2056" s="4" t="inlineStr">
        <is>
          <t>rr_StrategyHeading</t>
        </is>
      </c>
      <c r="C2056" s="4" t="inlineStr">
        <is>
          <t>PRINCIPAL INVESTMENT STRATEGIES</t>
        </is>
      </c>
    </row>
    <row r="2057">
      <c r="A2057" s="4" t="inlineStr">
        <is>
          <t>Strategy Narrative [Text Block]</t>
        </is>
      </c>
      <c r="B2057" s="4" t="inlineStr">
        <is>
          <t>rr_StrategyNarrativeTextBlock</t>
        </is>
      </c>
      <c r="C2057" s="4" t="inlineStr">
        <is>
          <t>The Fund invests more than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exchange-listed companies in developed markets that provide products and services that facilitate physical wellness through active and healthy lifestyles, including but not limited to companies involved in fitness equipment, fitness technology, athletic apparel, nutritional supplements, and organic/natural food offerings, (collectively, "Health &amp; Wellness Companies"), as defined by Indxx, LLC, the provider of the Underlying Index ("Index Provider"). The eligible universe of the Underlying Index includes the most liquid and investable companies in accordance with the standard market capitalization and liquidity criteria associated with developed markets, as defined by the Index Provider. As of January 31, 2021, companies must have a minimum market capitalization of $500 million and a minimum average daily turnover for the last 6 months (or since the IPO launch date for Significant IPOs as defined by the Index Provider) greater than or equal to $2 million in order to be eligible for inclusion in the Underlying Index. The Underlying Index may include components from the following countries: Australia, Austria, Belgium, Canada, Denmark, Finland, France, Germany, Hong Kong, Ireland, Israel, Italy, Japan, Netherlands, New Zealand, Norway, Portugal, Singapore, South Korea, Spain, Sweden, Switzerland, Taiwan, the United Kingdom, and the United States. From the eligible universe, the Index Provider identifies Health &amp; Wellness Companies by applying a proprietary analysis that consists of two primary components: theme identification and company analysis. As of January 31, 2021, the Index Provider has identified the following four themes that are expected to provide the most exposure to Health &amp; Wellness Companies: (1) Healthy Food, Nutrition and Weight Loss, (2) Fitness and Fitness Apparel, (3) Nutritional Supplements and Preventive Health Care, (4) Anti-Aging and Wellness (collectively, "Health &amp; Wellness Themes"). In order to be included in the Underlying Index, a company must be identified as having significant exposure to these Health &amp; Wellness Themes, as determined by the Index Provider. The Index Provider analyzes companies based on two primary criteria: revenue exposure and primary business operations. A company is to have significant exposure to the Health &amp; Wellness Themes if (i) it derives a significant portion of its revenue from the sale of products or services from the Health &amp; Wellness Themes, or (ii) it has stated its primary business to be in products and services focused on the Health &amp; Wellness Themes, as determined by the Index Provider. Accordingly, the Fund assets will be concentrated (that is, it will hold 25% or more of its total assets) in companies that provide products and services that facilitate physical health and wellness. The Underlying Index is weighted according to a modified capitalization weighting methodology and is reconstituted and rebalanced annually. The Underlying Index may include large-, mid- or small-capitalization companies, and components primarily include consumer discretionary, consumer staples, health care and information technology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textiles, apparel and luxury goods industry and had significant exposure to the consumer discretionary sector.</t>
        </is>
      </c>
    </row>
    <row r="2058">
      <c r="A2058" s="4" t="inlineStr">
        <is>
          <t>Strategy Portfolio Concentration [Text]</t>
        </is>
      </c>
      <c r="B2058" s="4" t="inlineStr">
        <is>
          <t>rr_StrategyPortfolioConcentration</t>
        </is>
      </c>
      <c r="C2058"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textiles, apparel and luxury goods industry and had significant exposure to the consumer discretionary sector.</t>
        </is>
      </c>
    </row>
    <row r="2059">
      <c r="A2059" s="4" t="inlineStr">
        <is>
          <t>Risk [Heading]</t>
        </is>
      </c>
      <c r="B2059" s="4" t="inlineStr">
        <is>
          <t>rr_RiskHeading</t>
        </is>
      </c>
      <c r="C2059" s="4" t="inlineStr">
        <is>
          <t>SUMMARY OF PRINCIPAL RISKS</t>
        </is>
      </c>
    </row>
    <row r="2060">
      <c r="A2060" s="4" t="inlineStr">
        <is>
          <t>Risk Narrative [Text Block]</t>
        </is>
      </c>
      <c r="B2060" s="4" t="inlineStr">
        <is>
          <t>rr_RiskNarrativeTextBlock</t>
        </is>
      </c>
      <c r="C2060"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Health &amp; Wellness Companies: The Fund invests in health and wellness companies, including companies that operate gyms and fitness/wellness facilities as well as companies that provide, manufacture or distribute natural/organic foods, sports/fitness equipment, wearable fitness technology, fitness/athletic apparel, nutritional supplements, anti-aging products and dietary services. The risks related to investing in such companies include rapid changes in consumer trends, social trends, marketing campaigns, and consumers’ disposable income. Health &amp; Wellness Companies that manufacture or distribute natural/organic foods may enter the cannabis space which would increase the risk of facing increased regulatory scrutiny in the future. Exposure to cannabis companies could increase the volatility of the stocks. In addition, these companies typically face intense competition domestically and abroad, which could adversely impact the success of these companies. The customers and/or suppliers of health and wellness companies may be concentrated in a particular country, region or industry. Any adverse event affecting one of these countries, regions or industries could have a negative impact on health and wellness companies. Through its portfolio companies’ customers and suppliers, the Fund is specifically exposed to Asian Economic Risk , European Economic Risk and North Americ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Consumer Discretionary Sector: The consumer discretionary sector may be affected by changes in domestic and international economies, exchange and interest rates, competition, consumers’ disposable income and consumer preferences, social trends and marketing campaigns. Risks Related to Investing in the Textiles, Apparel and Luxury Goods Industry: Companies in the textiles, apparel and luxury goods industry face intense competition and are dependent on their ability to maintain brand image. Companies may be subject to changes in consumer preferences, and technologies employed by textiles, apparel and luxury goods companies may become obsolete. Companies in this industry are dependent on consumer spending and, as such, are likely to be sensitive to any downturns in the broader economy. Demand for products may be seasonal, and incorrect assessment of future demand can lead to overproduction of underproduction, which can impact company profitability.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The Fund targets Health and Wellness Companies globally and is expected to invest in securities in emerging market countrie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which could negatively affect the Fund. Japan’s relations with its neighbors have at times been strained, and strained relations with its neighbors or trading partners may cause uncertainty in the Japanese markets and adversely affect the overall Japanese economy. Risk of Investing in Taiwan: Investments in Taiwanese issuers involve risks that are specific to Taiwan, including legal, regulatory, political and economic risks. Political and economic developments of Taiwan’s neighbors may have an adverse effect on Taiwan’s economy. Specifically, Taiwan’s geographic proximity and history of political contention with China have resulted in ongoing tensions, which may materially affect the Taiwanese economy and its securities market.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061">
      <c r="A2061" s="4" t="inlineStr">
        <is>
          <t>Risk Lose Money [Text]</t>
        </is>
      </c>
      <c r="B2061" s="4" t="inlineStr">
        <is>
          <t>rr_RiskLoseMoney</t>
        </is>
      </c>
      <c r="C2061" s="4" t="inlineStr">
        <is>
          <t>As with any investment, you could lose all or part of your investment in the Fund, and the Fund’s performance could trail that of other investments.</t>
        </is>
      </c>
    </row>
    <row r="2062">
      <c r="A2062" s="4" t="inlineStr">
        <is>
          <t>Risk Not Insured Depository Institution [Text]</t>
        </is>
      </c>
      <c r="B2062" s="4" t="inlineStr">
        <is>
          <t>rr_RiskNotInsuredDepositoryInstitution</t>
        </is>
      </c>
      <c r="C2062" s="4" t="inlineStr">
        <is>
          <t>An investment in the Fund is not a bank deposit and it is not insured or guaranteed by the Federal Deposit Insurance Corporation or any other government agency, the Adviser or any of its affiliates.</t>
        </is>
      </c>
    </row>
    <row r="2063">
      <c r="A2063" s="4" t="inlineStr">
        <is>
          <t>Bar Chart and Performance Table [Heading]</t>
        </is>
      </c>
      <c r="B2063" s="4" t="inlineStr">
        <is>
          <t>rr_BarChartAndPerformanceTableHeading</t>
        </is>
      </c>
      <c r="C2063" s="4" t="inlineStr">
        <is>
          <t>PERFORMANCE INFORMATION</t>
        </is>
      </c>
    </row>
    <row r="2064">
      <c r="A2064" s="4" t="inlineStr">
        <is>
          <t>Performance Narrative [Text Block]</t>
        </is>
      </c>
      <c r="B2064" s="4" t="inlineStr">
        <is>
          <t>rr_PerformanceNarrativeTextBlock</t>
        </is>
      </c>
      <c r="C2064"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065">
      <c r="A2065" s="4" t="inlineStr">
        <is>
          <t>Performance Information Illustrates Variability of Returns [Text]</t>
        </is>
      </c>
      <c r="B2065" s="4" t="inlineStr">
        <is>
          <t>rr_PerformanceInformationIllustratesVariabilityOfReturns</t>
        </is>
      </c>
      <c r="C2065"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2066">
      <c r="A2066" s="4" t="inlineStr">
        <is>
          <t>Performance Availability Website Address [Text]</t>
        </is>
      </c>
      <c r="B2066" s="4" t="inlineStr">
        <is>
          <t>rr_PerformanceAvailabilityWebSiteAddress</t>
        </is>
      </c>
      <c r="C2066" s="4" t="inlineStr">
        <is>
          <t>www.globalxetfs.com</t>
        </is>
      </c>
    </row>
    <row r="2067">
      <c r="A2067" s="4" t="inlineStr">
        <is>
          <t>Performance Past Does Not Indicate Future [Text]</t>
        </is>
      </c>
      <c r="B2067" s="4" t="inlineStr">
        <is>
          <t>rr_PerformancePastDoesNotIndicateFuture</t>
        </is>
      </c>
      <c r="C2067" s="4" t="inlineStr">
        <is>
          <t>The Fund's past performance (before and after taxes) is not necessarily indicative of how the Fund will perform in the future.</t>
        </is>
      </c>
    </row>
    <row r="2068">
      <c r="A2068" s="4" t="inlineStr">
        <is>
          <t>Bar Chart [Heading]</t>
        </is>
      </c>
      <c r="B2068" s="4" t="inlineStr">
        <is>
          <t>rr_BarChartHeading</t>
        </is>
      </c>
      <c r="C2068" s="4" t="inlineStr">
        <is>
          <t>Annual Total Returns (Years Ended December 31)</t>
        </is>
      </c>
    </row>
    <row r="2069">
      <c r="A2069" s="4" t="inlineStr">
        <is>
          <t>Bar Chart Closing [Text Block]</t>
        </is>
      </c>
      <c r="B2069" s="4" t="inlineStr">
        <is>
          <t>rr_BarChartClosingTextBlock</t>
        </is>
      </c>
      <c r="C2069" s="4" t="inlineStr">
        <is>
          <t>Best Quarter: 06/30/20 26.38% Worst Quarter: 03/31/20 -27.52%</t>
        </is>
      </c>
    </row>
    <row r="2070">
      <c r="A2070" s="4" t="inlineStr">
        <is>
          <t>Performance Table Heading</t>
        </is>
      </c>
      <c r="B2070" s="4" t="inlineStr">
        <is>
          <t>rr_PerformanceTableHeading</t>
        </is>
      </c>
      <c r="C2070" s="4" t="inlineStr">
        <is>
          <t>Average Annual Total Returns (for the Periods Ended December 31, 2020)</t>
        </is>
      </c>
    </row>
    <row r="2071">
      <c r="A2071" s="4" t="inlineStr">
        <is>
          <t>Performance Table Uses Highest Federal Rate</t>
        </is>
      </c>
      <c r="B2071" s="4" t="inlineStr">
        <is>
          <t>rr_PerformanceTableUsesHighestFederalRate</t>
        </is>
      </c>
      <c r="C2071" s="4" t="inlineStr">
        <is>
          <t>After-tax returns are calculated using the historical highest individual U.S. federal marginal income tax rates and do not reflect the impact of state and local taxes.</t>
        </is>
      </c>
    </row>
    <row r="2072">
      <c r="A2072" s="4" t="inlineStr">
        <is>
          <t>Performance Table Not Relevant to Tax Deferred</t>
        </is>
      </c>
      <c r="B2072" s="4" t="inlineStr">
        <is>
          <t>rr_PerformanceTableNotRelevantToTaxDeferred</t>
        </is>
      </c>
      <c r="C2072"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073">
      <c r="A2073" s="4" t="inlineStr">
        <is>
          <t>Global X Funds | Global X Health &amp; Wellness ETF | MSCI ACWI Index (net)</t>
        </is>
      </c>
    </row>
    <row r="2074">
      <c r="A2074" s="3" t="inlineStr">
        <is>
          <t>Prospectus [Line Items]</t>
        </is>
      </c>
      <c r="B2074" s="4" t="inlineStr">
        <is>
          <t>rr_ProspectusLineItems</t>
        </is>
      </c>
    </row>
    <row r="2075">
      <c r="A2075" s="4" t="inlineStr">
        <is>
          <t>Index No Deduction for Fees, Expenses, Taxes [Text]</t>
        </is>
      </c>
      <c r="B2075" s="4" t="inlineStr">
        <is>
          <t>rr_IndexNoDeductionForFeesExpensesTaxes</t>
        </is>
      </c>
      <c r="C2075" s="4" t="inlineStr">
        <is>
          <t>(Index returns reflect invested dividends net of withholding taxes, but reflect no deduction for fees, expenses, or other taxes)</t>
        </is>
      </c>
    </row>
    <row r="2076">
      <c r="A2076" s="4" t="inlineStr">
        <is>
          <t>Label</t>
        </is>
      </c>
      <c r="B2076" s="4" t="inlineStr">
        <is>
          <t>rr_AverageAnnualReturnLabel</t>
        </is>
      </c>
      <c r="C2076" s="4" t="inlineStr">
        <is>
          <t>MSCI ACWI Index (net)(Index returns reflect invested dividends net of withholding taxes, but reflect no deduction for fees, expenses, or other taxes)</t>
        </is>
      </c>
    </row>
    <row r="2077">
      <c r="A2077" s="4" t="inlineStr">
        <is>
          <t>1 Year</t>
        </is>
      </c>
      <c r="B2077" s="4" t="inlineStr">
        <is>
          <t>rr_AverageAnnualReturnYear01</t>
        </is>
      </c>
      <c r="C2077" s="4" t="inlineStr">
        <is>
          <t>16.25%</t>
        </is>
      </c>
    </row>
    <row r="2078">
      <c r="A2078" s="4" t="inlineStr">
        <is>
          <t>Since Inception</t>
        </is>
      </c>
      <c r="B2078" s="4" t="inlineStr">
        <is>
          <t>rr_AverageAnnualReturnSinceInception</t>
        </is>
      </c>
      <c r="C2078" s="4" t="inlineStr">
        <is>
          <t>13.30%</t>
        </is>
      </c>
    </row>
    <row r="2079">
      <c r="A2079" s="4" t="inlineStr">
        <is>
          <t>Global X Funds | Global X Health &amp; Wellness ETF | Indxx Global Health &amp; Wellness Thematic Index (net)</t>
        </is>
      </c>
    </row>
    <row r="2080">
      <c r="A2080" s="3" t="inlineStr">
        <is>
          <t>Prospectus [Line Items]</t>
        </is>
      </c>
      <c r="B2080" s="4" t="inlineStr">
        <is>
          <t>rr_ProspectusLineItems</t>
        </is>
      </c>
    </row>
    <row r="2081">
      <c r="A2081" s="4" t="inlineStr">
        <is>
          <t>Index No Deduction for Fees, Expenses, Taxes [Text]</t>
        </is>
      </c>
      <c r="B2081" s="4" t="inlineStr">
        <is>
          <t>rr_IndexNoDeductionForFeesExpensesTaxes</t>
        </is>
      </c>
      <c r="C2081" s="4" t="inlineStr">
        <is>
          <t>(Index returns reflect invested dividends net of withholding taxes, but reflect no deduction for fees, expenses, or other taxes)</t>
        </is>
      </c>
    </row>
    <row r="2082">
      <c r="A2082" s="4" t="inlineStr">
        <is>
          <t>Label</t>
        </is>
      </c>
      <c r="B2082" s="4" t="inlineStr">
        <is>
          <t>rr_AverageAnnualReturnLabel</t>
        </is>
      </c>
      <c r="C2082" s="4" t="inlineStr">
        <is>
          <t>Indxx Global Health &amp; Wellness Thematic Index (net)(Index returns reflect invested dividends net of withholding taxes, but reflect no deduction for fees, expenses, or other taxes)</t>
        </is>
      </c>
    </row>
    <row r="2083">
      <c r="A2083" s="4" t="inlineStr">
        <is>
          <t>1 Year</t>
        </is>
      </c>
      <c r="B2083" s="4" t="inlineStr">
        <is>
          <t>rr_AverageAnnualReturnYear01</t>
        </is>
      </c>
      <c r="C2083" s="4" t="inlineStr">
        <is>
          <t>18.70%</t>
        </is>
      </c>
    </row>
    <row r="2084">
      <c r="A2084" s="4" t="inlineStr">
        <is>
          <t>Since Inception</t>
        </is>
      </c>
      <c r="B2084" s="4" t="inlineStr">
        <is>
          <t>rr_AverageAnnualReturnSinceInception</t>
        </is>
      </c>
      <c r="C2084" s="4" t="inlineStr">
        <is>
          <t>13.63%</t>
        </is>
      </c>
    </row>
    <row r="2085">
      <c r="A2085" s="4" t="inlineStr">
        <is>
          <t>Global X Funds | Global X Health &amp; Wellness ETF | Global X Health &amp; Wellness ETF</t>
        </is>
      </c>
    </row>
    <row r="2086">
      <c r="A2086" s="3" t="inlineStr">
        <is>
          <t>Prospectus [Line Items]</t>
        </is>
      </c>
      <c r="B2086" s="4" t="inlineStr">
        <is>
          <t>rr_ProspectusLineItems</t>
        </is>
      </c>
    </row>
    <row r="2087">
      <c r="A2087" s="4" t="inlineStr">
        <is>
          <t>Trading Symbol</t>
        </is>
      </c>
      <c r="B2087" s="4" t="inlineStr">
        <is>
          <t>dei_TradingSymbol</t>
        </is>
      </c>
      <c r="C2087" s="4" t="inlineStr">
        <is>
          <t>BFIT</t>
        </is>
      </c>
    </row>
    <row r="2088">
      <c r="A2088" s="4" t="inlineStr">
        <is>
          <t>Management Fees (as a percentage of Assets)</t>
        </is>
      </c>
      <c r="B2088" s="4" t="inlineStr">
        <is>
          <t>rr_ManagementFeesOverAssets</t>
        </is>
      </c>
      <c r="C2088" s="4" t="inlineStr">
        <is>
          <t>0.50%</t>
        </is>
      </c>
    </row>
    <row r="2089">
      <c r="A2089" s="4" t="inlineStr">
        <is>
          <t>Distribution and Service (12b-1) Fees</t>
        </is>
      </c>
      <c r="B2089" s="4" t="inlineStr">
        <is>
          <t>rr_DistributionAndService12b1FeesOverAssets</t>
        </is>
      </c>
      <c r="C2089" s="4" t="inlineStr">
        <is>
          <t xml:space="preserve">none
				</t>
        </is>
      </c>
    </row>
    <row r="2090">
      <c r="A2090" s="4" t="inlineStr">
        <is>
          <t>Other Expenses (as a percentage of Assets):</t>
        </is>
      </c>
      <c r="B2090" s="4" t="inlineStr">
        <is>
          <t>rr_OtherExpensesOverAssets</t>
        </is>
      </c>
      <c r="C2090" s="4" t="inlineStr">
        <is>
          <t xml:space="preserve">none
				</t>
        </is>
      </c>
    </row>
    <row r="2091">
      <c r="A2091" s="4" t="inlineStr">
        <is>
          <t>Expenses (as a percentage of Assets)</t>
        </is>
      </c>
      <c r="B2091" s="4" t="inlineStr">
        <is>
          <t>rr_ExpensesOverAssets</t>
        </is>
      </c>
      <c r="C2091" s="4" t="inlineStr">
        <is>
          <t>0.50%</t>
        </is>
      </c>
    </row>
    <row r="2092">
      <c r="A2092" s="4" t="inlineStr">
        <is>
          <t>Expense Example, with Redemption, 1 Year</t>
        </is>
      </c>
      <c r="B2092" s="4" t="inlineStr">
        <is>
          <t>rr_ExpenseExampleYear01</t>
        </is>
      </c>
      <c r="C2092" s="5" t="n">
        <v>51</v>
      </c>
    </row>
    <row r="2093">
      <c r="A2093" s="4" t="inlineStr">
        <is>
          <t>Expense Example, with Redemption, 3 Years</t>
        </is>
      </c>
      <c r="B2093" s="4" t="inlineStr">
        <is>
          <t>rr_ExpenseExampleYear03</t>
        </is>
      </c>
      <c r="C2093" s="6" t="n">
        <v>160</v>
      </c>
    </row>
    <row r="2094">
      <c r="A2094" s="4" t="inlineStr">
        <is>
          <t>Expense Example, with Redemption, 5 Years</t>
        </is>
      </c>
      <c r="B2094" s="4" t="inlineStr">
        <is>
          <t>rr_ExpenseExampleYear05</t>
        </is>
      </c>
      <c r="C2094" s="6" t="n">
        <v>280</v>
      </c>
    </row>
    <row r="2095">
      <c r="A2095" s="4" t="inlineStr">
        <is>
          <t>Expense Example, with Redemption, 10 Years</t>
        </is>
      </c>
      <c r="B2095" s="4" t="inlineStr">
        <is>
          <t>rr_ExpenseExampleYear10</t>
        </is>
      </c>
      <c r="C2095" s="5" t="n">
        <v>628</v>
      </c>
    </row>
    <row r="2096">
      <c r="A2096" s="4" t="inlineStr">
        <is>
          <t>Annual Return 2017</t>
        </is>
      </c>
      <c r="B2096" s="4" t="inlineStr">
        <is>
          <t>rr_AnnualReturn2017</t>
        </is>
      </c>
      <c r="C2096" s="4" t="inlineStr">
        <is>
          <t>17.35%</t>
        </is>
      </c>
    </row>
    <row r="2097">
      <c r="A2097" s="4" t="inlineStr">
        <is>
          <t>Annual Return 2018</t>
        </is>
      </c>
      <c r="B2097" s="4" t="inlineStr">
        <is>
          <t>rr_AnnualReturn2018</t>
        </is>
      </c>
      <c r="C2097" s="4" t="inlineStr">
        <is>
          <t>5.86%</t>
        </is>
      </c>
    </row>
    <row r="2098">
      <c r="A2098" s="4" t="inlineStr">
        <is>
          <t>Annual Return 2019</t>
        </is>
      </c>
      <c r="B2098" s="4" t="inlineStr">
        <is>
          <t>rr_AnnualReturn2019</t>
        </is>
      </c>
      <c r="C2098" s="4" t="inlineStr">
        <is>
          <t>25.65%</t>
        </is>
      </c>
    </row>
    <row r="2099">
      <c r="A2099" s="4" t="inlineStr">
        <is>
          <t>Annual Return 2020</t>
        </is>
      </c>
      <c r="B2099" s="4" t="inlineStr">
        <is>
          <t>rr_AnnualReturn2020</t>
        </is>
      </c>
      <c r="C2099" s="4" t="inlineStr">
        <is>
          <t>18.19%</t>
        </is>
      </c>
    </row>
    <row r="2100">
      <c r="A2100" s="4" t="inlineStr">
        <is>
          <t>Highest Quarterly Return, Label</t>
        </is>
      </c>
      <c r="B2100" s="4" t="inlineStr">
        <is>
          <t>rr_HighestQuarterlyReturnLabel</t>
        </is>
      </c>
      <c r="C2100" s="4" t="inlineStr">
        <is>
          <t>Best Quarter:</t>
        </is>
      </c>
    </row>
    <row r="2101">
      <c r="A2101" s="4" t="inlineStr">
        <is>
          <t>Highest Quarterly Return, Date</t>
        </is>
      </c>
      <c r="B2101" s="4" t="inlineStr">
        <is>
          <t>rr_BarChartHighestQuarterlyReturnDate</t>
        </is>
      </c>
      <c r="C2101" s="4" t="inlineStr">
        <is>
          <t>Jun. 30,
		2020</t>
        </is>
      </c>
    </row>
    <row r="2102">
      <c r="A2102" s="4" t="inlineStr">
        <is>
          <t>Highest Quarterly Return</t>
        </is>
      </c>
      <c r="B2102" s="4" t="inlineStr">
        <is>
          <t>rr_BarChartHighestQuarterlyReturn</t>
        </is>
      </c>
      <c r="C2102" s="4" t="inlineStr">
        <is>
          <t>26.38%</t>
        </is>
      </c>
    </row>
    <row r="2103">
      <c r="A2103" s="4" t="inlineStr">
        <is>
          <t>Lowest Quarterly Return, Label</t>
        </is>
      </c>
      <c r="B2103" s="4" t="inlineStr">
        <is>
          <t>rr_LowestQuarterlyReturnLabel</t>
        </is>
      </c>
      <c r="C2103" s="4" t="inlineStr">
        <is>
          <t>Worst Quarter:</t>
        </is>
      </c>
    </row>
    <row r="2104">
      <c r="A2104" s="4" t="inlineStr">
        <is>
          <t>Lowest Quarterly Return, Date</t>
        </is>
      </c>
      <c r="B2104" s="4" t="inlineStr">
        <is>
          <t>rr_BarChartLowestQuarterlyReturnDate</t>
        </is>
      </c>
      <c r="C2104" s="4" t="inlineStr">
        <is>
          <t>Mar. 31,
		2020</t>
        </is>
      </c>
    </row>
    <row r="2105">
      <c r="A2105" s="4" t="inlineStr">
        <is>
          <t>Lowest Quarterly Return</t>
        </is>
      </c>
      <c r="B2105" s="4" t="inlineStr">
        <is>
          <t>rr_BarChartLowestQuarterlyReturn</t>
        </is>
      </c>
      <c r="C2105" s="4" t="inlineStr">
        <is>
          <t>(27.52%)</t>
        </is>
      </c>
    </row>
    <row r="2106">
      <c r="A2106" s="4" t="inlineStr">
        <is>
          <t>Label</t>
        </is>
      </c>
      <c r="B2106" s="4" t="inlineStr">
        <is>
          <t>rr_AverageAnnualReturnLabel</t>
        </is>
      </c>
      <c r="C2106" s="4" t="inlineStr">
        <is>
          <t>·Return before taxes</t>
        </is>
      </c>
    </row>
    <row r="2107">
      <c r="A2107" s="4" t="inlineStr">
        <is>
          <t>1 Year</t>
        </is>
      </c>
      <c r="B2107" s="4" t="inlineStr">
        <is>
          <t>rr_AverageAnnualReturnYear01</t>
        </is>
      </c>
      <c r="C2107" s="4" t="inlineStr">
        <is>
          <t>18.19%</t>
        </is>
      </c>
    </row>
    <row r="2108">
      <c r="A2108" s="4" t="inlineStr">
        <is>
          <t>Since Inception</t>
        </is>
      </c>
      <c r="B2108" s="4" t="inlineStr">
        <is>
          <t>rr_AverageAnnualReturnSinceInception</t>
        </is>
      </c>
      <c r="C2108" s="4" t="inlineStr">
        <is>
          <t>13.15%</t>
        </is>
      </c>
    </row>
    <row r="2109">
      <c r="A2109" s="4" t="inlineStr">
        <is>
          <t>Inception Date</t>
        </is>
      </c>
      <c r="B2109" s="4" t="inlineStr">
        <is>
          <t>rr_AverageAnnualReturnInceptionDate</t>
        </is>
      </c>
      <c r="C2109" s="4" t="inlineStr">
        <is>
          <t>May 9,
		2016</t>
        </is>
      </c>
    </row>
    <row r="2110">
      <c r="A2110" s="4" t="inlineStr">
        <is>
          <t>Global X Funds | Global X Health &amp; Wellness ETF | Global X Health &amp; Wellness ETF | After Taxes on Distributions</t>
        </is>
      </c>
    </row>
    <row r="2111">
      <c r="A2111" s="3" t="inlineStr">
        <is>
          <t>Prospectus [Line Items]</t>
        </is>
      </c>
      <c r="B2111" s="4" t="inlineStr">
        <is>
          <t>rr_ProspectusLineItems</t>
        </is>
      </c>
    </row>
    <row r="2112">
      <c r="A2112" s="4" t="inlineStr">
        <is>
          <t>Label</t>
        </is>
      </c>
      <c r="B2112" s="4" t="inlineStr">
        <is>
          <t>rr_AverageAnnualReturnLabel</t>
        </is>
      </c>
      <c r="C2112" s="4" t="inlineStr">
        <is>
          <t>·Return after taxes on distributions1</t>
        </is>
      </c>
      <c r="D2112" s="4" t="inlineStr">
        <is>
          <t>[37]</t>
        </is>
      </c>
    </row>
    <row r="2113">
      <c r="A2113" s="4" t="inlineStr">
        <is>
          <t>1 Year</t>
        </is>
      </c>
      <c r="B2113" s="4" t="inlineStr">
        <is>
          <t>rr_AverageAnnualReturnYear01</t>
        </is>
      </c>
      <c r="C2113" s="4" t="inlineStr">
        <is>
          <t>18.03%</t>
        </is>
      </c>
      <c r="D2113" s="4" t="inlineStr">
        <is>
          <t>[37]</t>
        </is>
      </c>
    </row>
    <row r="2114">
      <c r="A2114" s="4" t="inlineStr">
        <is>
          <t>Since Inception</t>
        </is>
      </c>
      <c r="B2114" s="4" t="inlineStr">
        <is>
          <t>rr_AverageAnnualReturnSinceInception</t>
        </is>
      </c>
      <c r="C2114" s="4" t="inlineStr">
        <is>
          <t>12.79%</t>
        </is>
      </c>
      <c r="D2114" s="4" t="inlineStr">
        <is>
          <t>[37]</t>
        </is>
      </c>
    </row>
    <row r="2115">
      <c r="A2115" s="4" t="inlineStr">
        <is>
          <t>Inception Date</t>
        </is>
      </c>
      <c r="B2115" s="4" t="inlineStr">
        <is>
          <t>rr_AverageAnnualReturnInceptionDate</t>
        </is>
      </c>
      <c r="C2115" s="4" t="inlineStr">
        <is>
          <t>May 9,
		2016</t>
        </is>
      </c>
      <c r="D2115" s="4" t="inlineStr">
        <is>
          <t>[37]</t>
        </is>
      </c>
    </row>
    <row r="2116">
      <c r="A2116" s="4" t="inlineStr">
        <is>
          <t>Global X Funds | Global X Health &amp; Wellness ETF | Global X Health &amp; Wellness ETF | After Taxes on Distributions and Sales</t>
        </is>
      </c>
    </row>
    <row r="2117">
      <c r="A2117" s="3" t="inlineStr">
        <is>
          <t>Prospectus [Line Items]</t>
        </is>
      </c>
      <c r="B2117" s="4" t="inlineStr">
        <is>
          <t>rr_ProspectusLineItems</t>
        </is>
      </c>
    </row>
    <row r="2118">
      <c r="A2118" s="4" t="inlineStr">
        <is>
          <t>Label</t>
        </is>
      </c>
      <c r="B2118" s="4" t="inlineStr">
        <is>
          <t>rr_AverageAnnualReturnLabel</t>
        </is>
      </c>
      <c r="C2118" s="4" t="inlineStr">
        <is>
          <t>·Return after taxes on distributions and sale of Fund Shares1</t>
        </is>
      </c>
      <c r="D2118" s="4" t="inlineStr">
        <is>
          <t>[37]</t>
        </is>
      </c>
    </row>
    <row r="2119">
      <c r="A2119" s="4" t="inlineStr">
        <is>
          <t>1 Year</t>
        </is>
      </c>
      <c r="B2119" s="4" t="inlineStr">
        <is>
          <t>rr_AverageAnnualReturnYear01</t>
        </is>
      </c>
      <c r="C2119" s="4" t="inlineStr">
        <is>
          <t>10.87%</t>
        </is>
      </c>
      <c r="D2119" s="4" t="inlineStr">
        <is>
          <t>[37]</t>
        </is>
      </c>
    </row>
    <row r="2120">
      <c r="A2120" s="4" t="inlineStr">
        <is>
          <t>Since Inception</t>
        </is>
      </c>
      <c r="B2120" s="4" t="inlineStr">
        <is>
          <t>rr_AverageAnnualReturnSinceInception</t>
        </is>
      </c>
      <c r="C2120" s="4" t="inlineStr">
        <is>
          <t>10.36%</t>
        </is>
      </c>
      <c r="D2120" s="4" t="inlineStr">
        <is>
          <t>[37]</t>
        </is>
      </c>
    </row>
    <row r="2121">
      <c r="A2121" s="4" t="inlineStr">
        <is>
          <t>Inception Date</t>
        </is>
      </c>
      <c r="B2121" s="4" t="inlineStr">
        <is>
          <t>rr_AverageAnnualReturnInceptionDate</t>
        </is>
      </c>
      <c r="C2121" s="4" t="inlineStr">
        <is>
          <t>May 9,
		2016</t>
        </is>
      </c>
      <c r="D2121" s="4" t="inlineStr">
        <is>
          <t>[37]</t>
        </is>
      </c>
    </row>
    <row r="2122">
      <c r="A2122" s="4" t="inlineStr">
        <is>
          <t>Global X Funds | Global X CleanTech ETF</t>
        </is>
      </c>
    </row>
    <row r="2123">
      <c r="A2123" s="3" t="inlineStr">
        <is>
          <t>Prospectus [Line Items]</t>
        </is>
      </c>
      <c r="B2123" s="4" t="inlineStr">
        <is>
          <t>rr_ProspectusLineItems</t>
        </is>
      </c>
    </row>
    <row r="2124">
      <c r="A2124" s="4" t="inlineStr">
        <is>
          <t>Risk/Return [Heading]</t>
        </is>
      </c>
      <c r="B2124" s="4" t="inlineStr">
        <is>
          <t>rr_RiskReturnHeading</t>
        </is>
      </c>
      <c r="C2124" s="4" t="inlineStr">
        <is>
          <t>Global X CleanTech ETF</t>
        </is>
      </c>
    </row>
    <row r="2125">
      <c r="A2125" s="4" t="inlineStr">
        <is>
          <t>Objective [Heading]</t>
        </is>
      </c>
      <c r="B2125" s="4" t="inlineStr">
        <is>
          <t>rr_ObjectiveHeading</t>
        </is>
      </c>
      <c r="C2125" s="4" t="inlineStr">
        <is>
          <t>INVESTMENT OBJECTIVE</t>
        </is>
      </c>
    </row>
    <row r="2126">
      <c r="A2126" s="4" t="inlineStr">
        <is>
          <t>Objective, Primary [Text Block]</t>
        </is>
      </c>
      <c r="B2126" s="4" t="inlineStr">
        <is>
          <t>rr_ObjectivePrimaryTextBlock</t>
        </is>
      </c>
      <c r="C2126" s="4" t="inlineStr">
        <is>
          <t>The Global X CleanTech ETF ("Fund") seeks to provide investment results that correspond generally to the price and yield performance, before fees and expenses, of the Indxx Global CleanTech Index ("Underlying Index").</t>
        </is>
      </c>
    </row>
    <row r="2127">
      <c r="A2127" s="4" t="inlineStr">
        <is>
          <t>Expense [Heading]</t>
        </is>
      </c>
      <c r="B2127" s="4" t="inlineStr">
        <is>
          <t>rr_ExpenseHeading</t>
        </is>
      </c>
      <c r="C2127" s="4" t="inlineStr">
        <is>
          <t>FEES AND EXPENSES</t>
        </is>
      </c>
    </row>
    <row r="2128">
      <c r="A2128" s="4" t="inlineStr">
        <is>
          <t>Expense Narrative [Text Block]</t>
        </is>
      </c>
      <c r="B2128" s="4" t="inlineStr">
        <is>
          <t>rr_ExpenseNarrativeTextBlock</t>
        </is>
      </c>
      <c r="C2128"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129">
      <c r="A2129" s="4" t="inlineStr">
        <is>
          <t>Operating Expenses Caption [Text]</t>
        </is>
      </c>
      <c r="B2129" s="4" t="inlineStr">
        <is>
          <t>rr_OperatingExpensesCaption</t>
        </is>
      </c>
      <c r="C2129" s="4" t="inlineStr">
        <is>
          <t>Annual Fund Operating Expenses (expenses that you pay each year as a percentage of the value of your investment):</t>
        </is>
      </c>
    </row>
    <row r="2130">
      <c r="A2130" s="4" t="inlineStr">
        <is>
          <t>Portfolio Turnover [Heading]</t>
        </is>
      </c>
      <c r="B2130" s="4" t="inlineStr">
        <is>
          <t>rr_PortfolioTurnoverHeading</t>
        </is>
      </c>
      <c r="C2130" s="4" t="inlineStr">
        <is>
          <t>Portfolio Turnover:</t>
        </is>
      </c>
    </row>
    <row r="2131">
      <c r="A2131" s="4" t="inlineStr">
        <is>
          <t>Portfolio Turnover [Text Block]</t>
        </is>
      </c>
      <c r="B2131" s="4" t="inlineStr">
        <is>
          <t>rr_PortfolioTurnoverTextBlock</t>
        </is>
      </c>
      <c r="C213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rom the Fund's commencement of operations on October 27, 2020 to the end of the most recent fiscal period, the Fund's portfolio turnover rate was 0% of the average value of its portfolio.</t>
        </is>
      </c>
    </row>
    <row r="2132">
      <c r="A2132" s="4" t="inlineStr">
        <is>
          <t>Portfolio Turnover, Rate</t>
        </is>
      </c>
      <c r="B2132" s="4" t="inlineStr">
        <is>
          <t>rr_PortfolioTurnoverRate</t>
        </is>
      </c>
      <c r="C2132" s="4" t="inlineStr">
        <is>
          <t xml:space="preserve">none
				</t>
        </is>
      </c>
    </row>
    <row r="2133">
      <c r="A2133" s="4" t="inlineStr">
        <is>
          <t>Expense Exchange Traded Fund Commissions [Text]</t>
        </is>
      </c>
      <c r="B2133" s="4" t="inlineStr">
        <is>
          <t>rr_ExpenseExchangeTradedFundCommissions</t>
        </is>
      </c>
      <c r="C2133" s="4" t="inlineStr">
        <is>
          <t>You may pay other fees, such as brokerage commissions and other fees to financial intermediaries, which are not reflected in the table and examples below.</t>
        </is>
      </c>
    </row>
    <row r="2134">
      <c r="A2134" s="4" t="inlineStr">
        <is>
          <t>Other Expenses, New Fund, Based on Estimates [Text]</t>
        </is>
      </c>
      <c r="B2134" s="4" t="inlineStr">
        <is>
          <t>rr_OtherExpensesNewFundBasedOnEstimates</t>
        </is>
      </c>
      <c r="C2134" s="4" t="inlineStr">
        <is>
          <t>Other Expenses are based on estimated amounts for the current fiscal year.</t>
        </is>
      </c>
    </row>
    <row r="2135">
      <c r="A2135" s="4" t="inlineStr">
        <is>
          <t>Expense Example [Heading]</t>
        </is>
      </c>
      <c r="B2135" s="4" t="inlineStr">
        <is>
          <t>rr_ExpenseExampleHeading</t>
        </is>
      </c>
      <c r="C2135" s="4" t="inlineStr">
        <is>
          <t>Example:</t>
        </is>
      </c>
    </row>
    <row r="2136">
      <c r="A2136" s="4" t="inlineStr">
        <is>
          <t>Expense Example Narrative [Text Block]</t>
        </is>
      </c>
      <c r="B2136" s="4" t="inlineStr">
        <is>
          <t>rr_ExpenseExampleNarrativeTextBlock</t>
        </is>
      </c>
      <c r="C213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137">
      <c r="A2137" s="4" t="inlineStr">
        <is>
          <t>Expense Example by, Year, Caption [Text]</t>
        </is>
      </c>
      <c r="B2137" s="4" t="inlineStr">
        <is>
          <t>rr_ExpenseExampleByYearCaption</t>
        </is>
      </c>
      <c r="C213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38">
      <c r="A2138" s="4" t="inlineStr">
        <is>
          <t>Strategy [Heading]</t>
        </is>
      </c>
      <c r="B2138" s="4" t="inlineStr">
        <is>
          <t>rr_StrategyHeading</t>
        </is>
      </c>
      <c r="C2138" s="4" t="inlineStr">
        <is>
          <t>PRINCIPAL INVESTMENT STRATEGIES</t>
        </is>
      </c>
    </row>
    <row r="2139">
      <c r="A2139" s="4" t="inlineStr">
        <is>
          <t>Strategy Narrative [Text Block]</t>
        </is>
      </c>
      <c r="B2139" s="4" t="inlineStr">
        <is>
          <t>rr_StrategyNarrativeTextBlock</t>
        </is>
      </c>
      <c r="C2139"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exchange-listed companies that are positioned to benefit from the increased adoption of technologies focused on improving the efficiency of renewable energy production and/or mitigating the adverse environmental effects of resource consumption (“CleanTech”), including, but not limited to, companies whose principal business is in developing technology relating to renewable energy, energy efficiency and storage, smart grid, lithium-ion batteries and/or fuel cells, and/or pollution prevention/amelioration (collectively, "CleanTech Companies"), as defined by Indxx LLC, the provider of the Underlying Index ("Index Provider"). In constructing the Underlying Index, the Index Provider first identifies FactSet Industries related to CleanTech. Companies within these Industries, as of the selection date, are further reviewed by the Index Provider on the basis of revenue related to CleanTech activities. To be eligible for the Underlying Index, a company is considered by the Index Provider to be a CleanTech Company if the company generates at least 50% of its revenues from developing technologies and/or equipment relating to: (i) renewable energy production, (ii) residential and commercial energy efficiency and storage, (iii) smart grid implementation, (iv) lithium-ion batteries and/or fuel cells, or (v) preventing/ameliorating the negative environmental effects of pollution, in each case, as determined by the Index Provider. To be a part of the eligible universe of the Underlying Index, certain minimum market capitalization and liquidity criteria, as defined by the Index Provider, must be met. As of January 31, 2021, companies must have a minimum market capitalization of $500 million and a minimum average daily turnover for the last 6 months (or since the IPO launch date for Significant IPOs as defined by the Index Provider) greater than or equal to $2 million in order to be eligible for inclusion in the Underlying Index. As of January 31, 2021, companies listed in the following countries were eligible for inclusion in the Underlying Index: Australia, Austria, Belgium, Brazil, Canada, Chile, China, Colombia, Czech Republic, Denmark, Egypt, Finland, France, Germany, Greece, Hong Kong, Hungary, Indonesia, Ireland, Israel, Italy, Japan, Luxembourg, Malaysia, Mexico, Netherlands, New Zealand, Norway, Peru, Philippines, Poland, Portugal, Qatar, Russia, South Africa, South Korea, Singapore, Spain, Sweden, Switzerland, Taiwan, Thailand, Turkey, United Arab Emirates, the United Kingdom, and the United Stat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maximum weight of a company is capped at 6%, the aggregate weight of companies with a weight greater than or equal to 5% is capped at 40%, and all remaining companies are capped at a weight of 4.5%, and all constituents are subject to a minimum weight of 0.3%. Generally speaking, this approach will limit the amount of concentration in the largest market capitalization companies and increase company-level diversification. The Underlying Index may include large-, mid- or small-capitalization companies, and components primarily include industrials and information technology companies. As of January 31, 2021, the Underlying Index had 38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was concentrated in the electrical equipment and semiconductors &amp; semiconductor equipment industries and had significant exposure to the industrials and information technology sectors.</t>
        </is>
      </c>
    </row>
    <row r="2140">
      <c r="A2140" s="4" t="inlineStr">
        <is>
          <t>Strategy Portfolio Concentration [Text]</t>
        </is>
      </c>
      <c r="B2140" s="4" t="inlineStr">
        <is>
          <t>rr_StrategyPortfolioConcentration</t>
        </is>
      </c>
      <c r="C2140" s="4" t="inlineStr">
        <is>
          <t>The Fund concentrates its investments (i.e., holds 25% or more of its total assets) in a particular industry or group of industries to approximately the same extent that the Underlying Index is concentrated. As of January 31, 2021, the Underlying Index was concentrated in the electrical equipment and semiconductors &amp; semiconductor equipment industries and had significant exposure to the industrials and information technology sectors.</t>
        </is>
      </c>
    </row>
    <row r="2141">
      <c r="A2141" s="4" t="inlineStr">
        <is>
          <t>Risk [Heading]</t>
        </is>
      </c>
      <c r="B2141" s="4" t="inlineStr">
        <is>
          <t>rr_RiskHeading</t>
        </is>
      </c>
      <c r="C2141" s="4" t="inlineStr">
        <is>
          <t>SUMMARY OF PRINCIPAL RISKS</t>
        </is>
      </c>
    </row>
    <row r="2142">
      <c r="A2142" s="4" t="inlineStr">
        <is>
          <t>Risk Narrative [Text Block]</t>
        </is>
      </c>
      <c r="B2142" s="4" t="inlineStr">
        <is>
          <t>rr_RiskNarrativeTextBlock</t>
        </is>
      </c>
      <c r="C2142"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CleanTech Companies : CleanTech Companies typically face intense competition, short product lifecycles and potentially rapid product obsolescence. These companies may be significantly affected by fluctuations in energy prices and in the supply and demand of renewable energy, tax incentives, subsidies and other governmental regulations and policies. Investors should take notice of the distinction between implemented government policy based on legislation and less guaranteed commitments which may be aspirational, subject to political risk, and difficult to enforce. These companies are also heavily dependent on intellectual property rights and may be adversely affected by loss or impairment of those rights. CleanTech Companies may be adversely affected by commodity price volatility, changes in exchange rates, imposition of import controls, availability of certain inputs and materials required for production, depletion of resources, technological developments and labor relations. A decline in the price of conventional energy such as oil and natural gas could have a materially adverse impact on CleanTech Companies. Renewable energy resources may be highly dependent upon on government policies that support renewable energy generation and enhance the economic viability of owning renewable electric generation assets. Additionally, adverse environmental conditions may cause fluctuations in renewable electric generation and adversely affect the cash flows associated with CleanTech Compan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lectrical Equipment Industry: The Electrical Equipment Industry is fragmented but includes a number of large incumbent companies that may compete heavily for market share in the space. Companies in the Electrical Equipment Industry may involve operations with high fixed costs. Because copper, aluminum, steel and other raw materials are often critical components of the products manufactured in the Electrical Equipment Industry, fluctuations in commodities prices for such raw materials may impact the profitability of companies in this industry. Purchasers of such products may be geographically dispersed, which may subject companies in this industry to any increases in geopolitical uncertainty or global macroeconomic trends. Risks Related to Investing in the Industrials Sector: Companies in the industrials sector are subject to fluctuations in supply and demand for their specific product or service. The products of manufacturing companies may face product obsolescence due to rapid technological developments. Government regulation, world events and economic conditions affect the performance of companies in the industrials sector. Companies also may be adversely affected by environmental damage and product liability claims. Companies in the Industrial Sector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Semiconductors and Semiconductor Equipment Industry: The semiconductors and semiconductor equipment industry is highly competitive, and certain companies in this industry may be restricted from operating in certain markets due to the sensitive nature of these technologies. Companies in this space generally seek to increase silicon capacity, improve yields, and reduce die size in their product designs which may result in significant increases in worldwide supply and downward pressure on prices. Companies involved in the semiconductors and semiconductor equipment industry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The success of such companies frequently depends on the ability to develop and produce competitive new semiconductor technologies. Companies in this industry frequently undertake substantial research and development expenses in order to remain competitive, and a failure to successfully demonstrate advanced functionality and performance can have a material impact on the company’s busines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143">
      <c r="A2143" s="4" t="inlineStr">
        <is>
          <t>Risk Lose Money [Text]</t>
        </is>
      </c>
      <c r="B2143" s="4" t="inlineStr">
        <is>
          <t>rr_RiskLoseMoney</t>
        </is>
      </c>
      <c r="C2143" s="4" t="inlineStr">
        <is>
          <t>As with any investment, you could lose all or part of your investment in the Fund, and the Fund’s performance could trail that of other investments.</t>
        </is>
      </c>
    </row>
    <row r="2144">
      <c r="A2144" s="4" t="inlineStr">
        <is>
          <t>Risk Nondiversified Status [Text]</t>
        </is>
      </c>
      <c r="B2144" s="4" t="inlineStr">
        <is>
          <t>rr_RiskNondiversifiedStatus</t>
        </is>
      </c>
      <c r="C2144"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145">
      <c r="A2145" s="4" t="inlineStr">
        <is>
          <t>Risk Not Insured Depository Institution [Text]</t>
        </is>
      </c>
      <c r="B2145" s="4" t="inlineStr">
        <is>
          <t>rr_RiskNotInsuredDepositoryInstitution</t>
        </is>
      </c>
      <c r="C2145" s="4" t="inlineStr">
        <is>
          <t>An investment in the Fund is not a bank deposit and it is not insured or guaranteed by the Federal Deposit Insurance Corporation or any other government agency, the Adviser or any of its affiliates.</t>
        </is>
      </c>
    </row>
    <row r="2146">
      <c r="A2146" s="4" t="inlineStr">
        <is>
          <t>Bar Chart and Performance Table [Heading]</t>
        </is>
      </c>
      <c r="B2146" s="4" t="inlineStr">
        <is>
          <t>rr_BarChartAndPerformanceTableHeading</t>
        </is>
      </c>
      <c r="C2146" s="4" t="inlineStr">
        <is>
          <t>PERFORMANCE INFORMATION</t>
        </is>
      </c>
    </row>
    <row r="2147">
      <c r="A2147" s="4" t="inlineStr">
        <is>
          <t>Performance Narrative [Text Block]</t>
        </is>
      </c>
      <c r="B2147" s="4" t="inlineStr">
        <is>
          <t>rr_PerformanceNarrativeTextBlock</t>
        </is>
      </c>
      <c r="C2147"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2148">
      <c r="A2148" s="4" t="inlineStr">
        <is>
          <t>Performance One Year or Less [Text]</t>
        </is>
      </c>
      <c r="B2148" s="4" t="inlineStr">
        <is>
          <t>rr_PerformanceOneYearOrLess</t>
        </is>
      </c>
      <c r="C2148" s="4" t="inlineStr">
        <is>
          <t>The Fund does not have a full calendar year of performance.</t>
        </is>
      </c>
    </row>
    <row r="2149">
      <c r="A2149" s="4" t="inlineStr">
        <is>
          <t>Performance Past Does Not Indicate Future [Text]</t>
        </is>
      </c>
      <c r="B2149" s="4" t="inlineStr">
        <is>
          <t>rr_PerformancePastDoesNotIndicateFuture</t>
        </is>
      </c>
      <c r="C2149" s="4" t="inlineStr">
        <is>
          <t>The Fund's performance is not necessarily indicative of how the Fund will perform in the future.</t>
        </is>
      </c>
    </row>
    <row r="2150">
      <c r="A2150" s="4" t="inlineStr">
        <is>
          <t>Global X Funds | Global X CleanTech ETF | Global X CleanTech ETF</t>
        </is>
      </c>
    </row>
    <row r="2151">
      <c r="A2151" s="3" t="inlineStr">
        <is>
          <t>Prospectus [Line Items]</t>
        </is>
      </c>
      <c r="B2151" s="4" t="inlineStr">
        <is>
          <t>rr_ProspectusLineItems</t>
        </is>
      </c>
    </row>
    <row r="2152">
      <c r="A2152" s="4" t="inlineStr">
        <is>
          <t>Trading Symbol</t>
        </is>
      </c>
      <c r="B2152" s="4" t="inlineStr">
        <is>
          <t>dei_TradingSymbol</t>
        </is>
      </c>
      <c r="C2152" s="4" t="inlineStr">
        <is>
          <t>CTEC</t>
        </is>
      </c>
    </row>
    <row r="2153">
      <c r="A2153" s="4" t="inlineStr">
        <is>
          <t>Management Fees (as a percentage of Assets)</t>
        </is>
      </c>
      <c r="B2153" s="4" t="inlineStr">
        <is>
          <t>rr_ManagementFeesOverAssets</t>
        </is>
      </c>
      <c r="C2153" s="4" t="inlineStr">
        <is>
          <t>0.50%</t>
        </is>
      </c>
    </row>
    <row r="2154">
      <c r="A2154" s="4" t="inlineStr">
        <is>
          <t>Distribution and Service (12b-1) Fees</t>
        </is>
      </c>
      <c r="B2154" s="4" t="inlineStr">
        <is>
          <t>rr_DistributionAndService12b1FeesOverAssets</t>
        </is>
      </c>
      <c r="C2154" s="4" t="inlineStr">
        <is>
          <t xml:space="preserve">none
				</t>
        </is>
      </c>
    </row>
    <row r="2155">
      <c r="A2155" s="4" t="inlineStr">
        <is>
          <t>Other Expenses (as a percentage of Assets):</t>
        </is>
      </c>
      <c r="B2155" s="4" t="inlineStr">
        <is>
          <t>rr_OtherExpensesOverAssets</t>
        </is>
      </c>
      <c r="C2155" s="4" t="inlineStr">
        <is>
          <t xml:space="preserve">none
				</t>
        </is>
      </c>
      <c r="D2155" s="4" t="inlineStr">
        <is>
          <t>[38]</t>
        </is>
      </c>
    </row>
    <row r="2156">
      <c r="A2156" s="4" t="inlineStr">
        <is>
          <t>Expenses (as a percentage of Assets)</t>
        </is>
      </c>
      <c r="B2156" s="4" t="inlineStr">
        <is>
          <t>rr_ExpensesOverAssets</t>
        </is>
      </c>
      <c r="C2156" s="4" t="inlineStr">
        <is>
          <t>0.50%</t>
        </is>
      </c>
    </row>
    <row r="2157">
      <c r="A2157" s="4" t="inlineStr">
        <is>
          <t>Expense Example, with Redemption, 1 Year</t>
        </is>
      </c>
      <c r="B2157" s="4" t="inlineStr">
        <is>
          <t>rr_ExpenseExampleYear01</t>
        </is>
      </c>
      <c r="C2157" s="5" t="n">
        <v>51</v>
      </c>
    </row>
    <row r="2158">
      <c r="A2158" s="4" t="inlineStr">
        <is>
          <t>Expense Example, with Redemption, 3 Years</t>
        </is>
      </c>
      <c r="B2158" s="4" t="inlineStr">
        <is>
          <t>rr_ExpenseExampleYear03</t>
        </is>
      </c>
      <c r="C2158" s="5" t="n">
        <v>160</v>
      </c>
    </row>
    <row r="2159">
      <c r="A2159" s="4" t="inlineStr">
        <is>
          <t>Global X Funds | Global X U.S. Infrastructure Development ETF</t>
        </is>
      </c>
    </row>
    <row r="2160">
      <c r="A2160" s="3" t="inlineStr">
        <is>
          <t>Prospectus [Line Items]</t>
        </is>
      </c>
      <c r="B2160" s="4" t="inlineStr">
        <is>
          <t>rr_ProspectusLineItems</t>
        </is>
      </c>
    </row>
    <row r="2161">
      <c r="A2161" s="4" t="inlineStr">
        <is>
          <t>Risk/Return [Heading]</t>
        </is>
      </c>
      <c r="B2161" s="4" t="inlineStr">
        <is>
          <t>rr_RiskReturnHeading</t>
        </is>
      </c>
      <c r="C2161" s="4" t="inlineStr">
        <is>
          <t>Global X U.S. Infrastructure Development ETF</t>
        </is>
      </c>
    </row>
    <row r="2162">
      <c r="A2162" s="4" t="inlineStr">
        <is>
          <t>Objective [Heading]</t>
        </is>
      </c>
      <c r="B2162" s="4" t="inlineStr">
        <is>
          <t>rr_ObjectiveHeading</t>
        </is>
      </c>
      <c r="C2162" s="4" t="inlineStr">
        <is>
          <t>INVESTMENT OBJECTIVE</t>
        </is>
      </c>
    </row>
    <row r="2163">
      <c r="A2163" s="4" t="inlineStr">
        <is>
          <t>Objective, Primary [Text Block]</t>
        </is>
      </c>
      <c r="B2163" s="4" t="inlineStr">
        <is>
          <t>rr_ObjectivePrimaryTextBlock</t>
        </is>
      </c>
      <c r="C2163" s="4" t="inlineStr">
        <is>
          <t>The Global X U.S. Infrastructure Development ETF ("Fund") seeks to provide investment results that correspond generally to the price and yield performance, before fees and expenses, of the Indxx U.S. Infrastructure Development Index ("Underlying Index").</t>
        </is>
      </c>
    </row>
    <row r="2164">
      <c r="A2164" s="4" t="inlineStr">
        <is>
          <t>Expense [Heading]</t>
        </is>
      </c>
      <c r="B2164" s="4" t="inlineStr">
        <is>
          <t>rr_ExpenseHeading</t>
        </is>
      </c>
      <c r="C2164" s="4" t="inlineStr">
        <is>
          <t>FEES AND EXPENSES</t>
        </is>
      </c>
    </row>
    <row r="2165">
      <c r="A2165" s="4" t="inlineStr">
        <is>
          <t>Expense Narrative [Text Block]</t>
        </is>
      </c>
      <c r="B2165" s="4" t="inlineStr">
        <is>
          <t>rr_ExpenseNarrativeTextBlock</t>
        </is>
      </c>
      <c r="C2165"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166">
      <c r="A2166" s="4" t="inlineStr">
        <is>
          <t>Operating Expenses Caption [Text]</t>
        </is>
      </c>
      <c r="B2166" s="4" t="inlineStr">
        <is>
          <t>rr_OperatingExpensesCaption</t>
        </is>
      </c>
      <c r="C2166" s="4" t="inlineStr">
        <is>
          <t>Annual Fund Operating Expenses (expenses that you pay each year as a percentage of the value of your investment):</t>
        </is>
      </c>
    </row>
    <row r="2167">
      <c r="A2167" s="4" t="inlineStr">
        <is>
          <t>Portfolio Turnover [Heading]</t>
        </is>
      </c>
      <c r="B2167" s="4" t="inlineStr">
        <is>
          <t>rr_PortfolioTurnoverHeading</t>
        </is>
      </c>
      <c r="C2167" s="4" t="inlineStr">
        <is>
          <t>Portfolio Turnover:</t>
        </is>
      </c>
    </row>
    <row r="2168">
      <c r="A2168" s="4" t="inlineStr">
        <is>
          <t>Portfolio Turnover [Text Block]</t>
        </is>
      </c>
      <c r="B2168" s="4" t="inlineStr">
        <is>
          <t>rr_PortfolioTurnoverTextBlock</t>
        </is>
      </c>
      <c r="C2168"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9.08% of the average value of its portfolio.</t>
        </is>
      </c>
    </row>
    <row r="2169">
      <c r="A2169" s="4" t="inlineStr">
        <is>
          <t>Portfolio Turnover, Rate</t>
        </is>
      </c>
      <c r="B2169" s="4" t="inlineStr">
        <is>
          <t>rr_PortfolioTurnoverRate</t>
        </is>
      </c>
      <c r="C2169" s="4" t="inlineStr">
        <is>
          <t>9.08%</t>
        </is>
      </c>
    </row>
    <row r="2170">
      <c r="A2170" s="4" t="inlineStr">
        <is>
          <t>Expense Exchange Traded Fund Commissions [Text]</t>
        </is>
      </c>
      <c r="B2170" s="4" t="inlineStr">
        <is>
          <t>rr_ExpenseExchangeTradedFundCommissions</t>
        </is>
      </c>
      <c r="C2170" s="4" t="inlineStr">
        <is>
          <t>You may pay other fees, such as brokerage commissions and other fees to financial intermediaries, which are not reflected in the table and examples below.</t>
        </is>
      </c>
    </row>
    <row r="2171">
      <c r="A2171" s="4" t="inlineStr">
        <is>
          <t>Expense Example [Heading]</t>
        </is>
      </c>
      <c r="B2171" s="4" t="inlineStr">
        <is>
          <t>rr_ExpenseExampleHeading</t>
        </is>
      </c>
      <c r="C2171" s="4" t="inlineStr">
        <is>
          <t>Example:</t>
        </is>
      </c>
    </row>
    <row r="2172">
      <c r="A2172" s="4" t="inlineStr">
        <is>
          <t>Expense Example Narrative [Text Block]</t>
        </is>
      </c>
      <c r="B2172" s="4" t="inlineStr">
        <is>
          <t>rr_ExpenseExampleNarrativeTextBlock</t>
        </is>
      </c>
      <c r="C2172"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173">
      <c r="A2173" s="4" t="inlineStr">
        <is>
          <t>Expense Example by, Year, Caption [Text]</t>
        </is>
      </c>
      <c r="B2173" s="4" t="inlineStr">
        <is>
          <t>rr_ExpenseExampleByYearCaption</t>
        </is>
      </c>
      <c r="C2173"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74">
      <c r="A2174" s="4" t="inlineStr">
        <is>
          <t>Strategy [Heading]</t>
        </is>
      </c>
      <c r="B2174" s="4" t="inlineStr">
        <is>
          <t>rr_StrategyHeading</t>
        </is>
      </c>
      <c r="C2174" s="4" t="inlineStr">
        <is>
          <t>PRINCIPAL INVESTMENT STRATEGIES</t>
        </is>
      </c>
    </row>
    <row r="2175">
      <c r="A2175" s="4" t="inlineStr">
        <is>
          <t>Strategy Narrative [Text Block]</t>
        </is>
      </c>
      <c r="B2175" s="4" t="inlineStr">
        <is>
          <t>rr_StrategyNarrativeTextBlock</t>
        </is>
      </c>
      <c r="C2175" s="4" t="inlineStr">
        <is>
          <t>The Fund invests at least 80% of its total assets in the securities of the Underlying Index. The Fund's 80% investment policy is non-fundamental and requires 60 days prior written notice to shareholders before it can be changed. The Fund may lend securities representing up to one-third of the value of the Fund’s total assets (including the value of the collateral received). The Underlying Index is designed to measure the performance of U.S. listed companies that provide exposure to domestic infrastructure development, including companies involved in construction and engineering; production of infrastructure raw materials, composites and products; industrial transportation; and producers/distributors of heavy construction equipment (collectively, "U.S. Infrastructure Development Companies"), as defined by Indxx, LLC, the provider of the Underlying Index ("Index Provider"). The eligible universe of the Underlying Index includes the most liquid and investable companies in accordance with the standard market capitalization and liquidity criteria associated with developed markets, as defined by the Index Provider. As of January 31, 2021, companies must have a minimum market capitalization of $300 million and a minimum average daily turnover for the last 6 months (or since the IPO launch date for Significant IPOs as defined by the Index Provider) greater than or equal to $1 million in order to be eligible for inclusion in the Underlying Index. The Underlying Index only includes companies listed in the United States. From the eligible universe, the Index Provider identifies U.S. Infrastructure Development Companies by applying a proprietary analysis that consists of two primary components: theme identification and company analysis. As part of the theme identification process, the Index Provider analyzes industry reports, investment research and spending trends related to infrastructure development in order to establish the themes that are expected to provide the most exposure to increased investment in U.S. infrastructure. As of January 31, 2021, the Index Provider has identified the following four U.S. infrastructure development themes: (1) Construction and Engineering Services, (2) Raw Materials and Composites, (3) Products and Equipment, (4) Industrial Transportation (collectively, "U.S. Infrastructure Development Themes"). In the second step of the process, companies are analyzed based on two primary criteria: revenue exposure and primary business operations. A company is eligible for inclusion in the Underlying Index if (i) it derives a significant portion of its revenue from the U.S. Infrastructure Development Themes, or (ii) it has stated its primary business to be in products and services focused on the U.S. Infrastructure Development Themes, as determined by the Index Provider. Furthermore, only companies that generate greater than 50% of revenues from the United States as of the index selection date, as determined by the Index Provider, are eligible for inclusion in the Underlying Index. Accordingly, the Fund assets will be concentrated (that is, it will hold 25% or more of its total assets) in companies that provide exposure to U.S. infrastructure development. The Underlying Index is weighted according to a modified capitalization weighting methodology and is reconstituted and rebalanced annually. At the annual rebalance, a capping methodology is applied to reduce concentration in individual securities and increase diversification of the Underlying Index. The Underlying Index may include large-, mid- or small-capitalization companies, and components primarily include industrials and materials companie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had significant exposure to the industrials sector.</t>
        </is>
      </c>
    </row>
    <row r="2176">
      <c r="A2176" s="4" t="inlineStr">
        <is>
          <t>Strategy Portfolio Concentration [Text]</t>
        </is>
      </c>
      <c r="B2176" s="4" t="inlineStr">
        <is>
          <t>rr_StrategyPortfolioConcentration</t>
        </is>
      </c>
      <c r="C2176" s="4" t="inlineStr">
        <is>
          <t>The Fund concentrates its investments (i.e., holds 25% or more of its total assets) in a particular industry or group of industries to approximately the same extent that the Underlying Index is concentrated. As of January 31, 2021, the Underlying Index had significant exposure to the industrials sector.</t>
        </is>
      </c>
    </row>
    <row r="2177">
      <c r="A2177" s="4" t="inlineStr">
        <is>
          <t>Risk [Heading]</t>
        </is>
      </c>
      <c r="B2177" s="4" t="inlineStr">
        <is>
          <t>rr_RiskHeading</t>
        </is>
      </c>
      <c r="C2177" s="4" t="inlineStr">
        <is>
          <t>SUMMARY OF PRINCIPAL RISKS</t>
        </is>
      </c>
    </row>
    <row r="2178">
      <c r="A2178" s="4" t="inlineStr">
        <is>
          <t>Risk Narrative [Text Block]</t>
        </is>
      </c>
      <c r="B2178" s="4" t="inlineStr">
        <is>
          <t>rr_RiskNarrativeTextBlock</t>
        </is>
      </c>
      <c r="C2178"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Infrastructure Development Companies: The Fund invests in infrastructure development companies, including companies involved in construction, engineering, production of raw materials, production and distribution of heavy construction equipment and industrial transportation. General risks of infrastructure development companies include the general state of the economy, intense competition, consolidation, domestic and international politics, and excess capacity. In addition, infrastructure development companies may also be significantly affected by overall capital spending levels (including both private and public sector spending), economic cycles, technical obsolescence, delays in modernization, labor relations and government regulations. Some infrastructure development companies may rely heavily on local, state or national government contracts, and are therefore subject to higher degrees of political risk and could be negatively impacted by changes in government policies or a deterioration in government balance sheets in the future. The customers and/or suppliers of Infrastructure Development companies may be concentrated in a particular country, region or industry. Any adverse event affecting one of these countries, regions or industries could have a negative impact on infrastructure development companies. Through its portfolio companies’ customers and suppliers, the Fund is specifically exposed to North American Economic Risk .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dustrials Sector: Companies in the industrials sector are subject to fluctuations in supply and demand for their specific product or service. The products of manufacturing companies may face product obsolescence due to rapid technological developments. Government regulation, world events and economic conditions affect the performance of companies in the industrials sector. Companies also may be adversely affected by environmental damage and product liability claims. Companies in the Industrial Sector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is>
      </c>
    </row>
    <row r="2179">
      <c r="A2179" s="4" t="inlineStr">
        <is>
          <t>Risk Lose Money [Text]</t>
        </is>
      </c>
      <c r="B2179" s="4" t="inlineStr">
        <is>
          <t>rr_RiskLoseMoney</t>
        </is>
      </c>
      <c r="C2179" s="4" t="inlineStr">
        <is>
          <t>As with any investment, you could lose all or part of your investment in the Fund, and the Fund’s performance could trail that of other investments.</t>
        </is>
      </c>
    </row>
    <row r="2180">
      <c r="A2180" s="4" t="inlineStr">
        <is>
          <t>Risk Not Insured Depository Institution [Text]</t>
        </is>
      </c>
      <c r="B2180" s="4" t="inlineStr">
        <is>
          <t>rr_RiskNotInsuredDepositoryInstitution</t>
        </is>
      </c>
      <c r="C2180" s="4" t="inlineStr">
        <is>
          <t>An investment in the Fund is not a bank deposit and it is not insured or guaranteed by the Federal Deposit Insurance Corporation or any other government agency, the Adviser or any of its affiliates.</t>
        </is>
      </c>
    </row>
    <row r="2181">
      <c r="A2181" s="4" t="inlineStr">
        <is>
          <t>Bar Chart and Performance Table [Heading]</t>
        </is>
      </c>
      <c r="B2181" s="4" t="inlineStr">
        <is>
          <t>rr_BarChartAndPerformanceTableHeading</t>
        </is>
      </c>
      <c r="C2181" s="4" t="inlineStr">
        <is>
          <t>PERFORMANCE INFORMATION</t>
        </is>
      </c>
    </row>
    <row r="2182">
      <c r="A2182" s="4" t="inlineStr">
        <is>
          <t>Performance Narrative [Text Block]</t>
        </is>
      </c>
      <c r="B2182" s="4" t="inlineStr">
        <is>
          <t>rr_PerformanceNarrativeTextBlock</t>
        </is>
      </c>
      <c r="C2182"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183">
      <c r="A2183" s="4" t="inlineStr">
        <is>
          <t>Performance Information Illustrates Variability of Returns [Text]</t>
        </is>
      </c>
      <c r="B2183" s="4" t="inlineStr">
        <is>
          <t>rr_PerformanceInformationIllustratesVariabilityOfReturns</t>
        </is>
      </c>
      <c r="C2183"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2184">
      <c r="A2184" s="4" t="inlineStr">
        <is>
          <t>Performance Availability Website Address [Text]</t>
        </is>
      </c>
      <c r="B2184" s="4" t="inlineStr">
        <is>
          <t>rr_PerformanceAvailabilityWebSiteAddress</t>
        </is>
      </c>
      <c r="C2184" s="4" t="inlineStr">
        <is>
          <t>www.globalxetfs.com</t>
        </is>
      </c>
    </row>
    <row r="2185">
      <c r="A2185" s="4" t="inlineStr">
        <is>
          <t>Performance Past Does Not Indicate Future [Text]</t>
        </is>
      </c>
      <c r="B2185" s="4" t="inlineStr">
        <is>
          <t>rr_PerformancePastDoesNotIndicateFuture</t>
        </is>
      </c>
      <c r="C2185" s="4" t="inlineStr">
        <is>
          <t>The Fund's past performance (before and after taxes) is not necessarily indicative of how the Fund will perform in the future.</t>
        </is>
      </c>
    </row>
    <row r="2186">
      <c r="A2186" s="4" t="inlineStr">
        <is>
          <t>Bar Chart [Heading]</t>
        </is>
      </c>
      <c r="B2186" s="4" t="inlineStr">
        <is>
          <t>rr_BarChartHeading</t>
        </is>
      </c>
      <c r="C2186" s="4" t="inlineStr">
        <is>
          <t>Annual Total Returns (Years Ended December 31)</t>
        </is>
      </c>
    </row>
    <row r="2187">
      <c r="A2187" s="4" t="inlineStr">
        <is>
          <t>Bar Chart Closing [Text Block]</t>
        </is>
      </c>
      <c r="B2187" s="4" t="inlineStr">
        <is>
          <t>rr_BarChartClosingTextBlock</t>
        </is>
      </c>
      <c r="C2187" s="4" t="inlineStr">
        <is>
          <t>Best Quarter: 12/31/20 26.41% Worst Quarter: 03/31/20 -30.24%</t>
        </is>
      </c>
    </row>
    <row r="2188">
      <c r="A2188" s="4" t="inlineStr">
        <is>
          <t>Performance Table Heading</t>
        </is>
      </c>
      <c r="B2188" s="4" t="inlineStr">
        <is>
          <t>rr_PerformanceTableHeading</t>
        </is>
      </c>
      <c r="C2188" s="4" t="inlineStr">
        <is>
          <t>Average Annual Total Returns (for the Periods Ended December 31, 2020)</t>
        </is>
      </c>
    </row>
    <row r="2189">
      <c r="A2189" s="4" t="inlineStr">
        <is>
          <t>Performance Table Uses Highest Federal Rate</t>
        </is>
      </c>
      <c r="B2189" s="4" t="inlineStr">
        <is>
          <t>rr_PerformanceTableUsesHighestFederalRate</t>
        </is>
      </c>
      <c r="C2189" s="4" t="inlineStr">
        <is>
          <t>After-tax returns are calculated using the historical highest individual U.S. federal marginal income tax rates and do not reflect the impact of state and local taxes.</t>
        </is>
      </c>
    </row>
    <row r="2190">
      <c r="A2190" s="4" t="inlineStr">
        <is>
          <t>Performance Table Not Relevant to Tax Deferred</t>
        </is>
      </c>
      <c r="B2190" s="4" t="inlineStr">
        <is>
          <t>rr_PerformanceTableNotRelevantToTaxDeferred</t>
        </is>
      </c>
      <c r="C2190"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191">
      <c r="A2191" s="4" t="inlineStr">
        <is>
          <t>Global X Funds | Global X U.S. Infrastructure Development ETF | S&amp;P 500 Index</t>
        </is>
      </c>
    </row>
    <row r="2192">
      <c r="A2192" s="3" t="inlineStr">
        <is>
          <t>Prospectus [Line Items]</t>
        </is>
      </c>
      <c r="B2192" s="4" t="inlineStr">
        <is>
          <t>rr_ProspectusLineItems</t>
        </is>
      </c>
    </row>
    <row r="2193">
      <c r="A2193" s="4" t="inlineStr">
        <is>
          <t>Index No Deduction for Fees, Expenses, Taxes [Text]</t>
        </is>
      </c>
      <c r="B2193" s="4" t="inlineStr">
        <is>
          <t>rr_IndexNoDeductionForFeesExpensesTaxes</t>
        </is>
      </c>
      <c r="C2193" s="4" t="inlineStr">
        <is>
          <t>(Index returns do not reflect deductions for fees, expenses, or taxes)</t>
        </is>
      </c>
    </row>
    <row r="2194">
      <c r="A2194" s="4" t="inlineStr">
        <is>
          <t>Label</t>
        </is>
      </c>
      <c r="B2194" s="4" t="inlineStr">
        <is>
          <t>rr_AverageAnnualReturnLabel</t>
        </is>
      </c>
      <c r="C2194" s="4" t="inlineStr">
        <is>
          <t>S&amp;P® 500 Index(Index returns do not reflect deductions for fees, expenses, or taxes)</t>
        </is>
      </c>
    </row>
    <row r="2195">
      <c r="A2195" s="4" t="inlineStr">
        <is>
          <t>1 Year</t>
        </is>
      </c>
      <c r="B2195" s="4" t="inlineStr">
        <is>
          <t>rr_AverageAnnualReturnYear01</t>
        </is>
      </c>
      <c r="C2195" s="4" t="inlineStr">
        <is>
          <t>18.40%</t>
        </is>
      </c>
    </row>
    <row r="2196">
      <c r="A2196" s="4" t="inlineStr">
        <is>
          <t>Since Inception</t>
        </is>
      </c>
      <c r="B2196" s="4" t="inlineStr">
        <is>
          <t>rr_AverageAnnualReturnSinceInception</t>
        </is>
      </c>
      <c r="C2196" s="4" t="inlineStr">
        <is>
          <t>14.93%</t>
        </is>
      </c>
    </row>
    <row r="2197">
      <c r="A2197" s="4" t="inlineStr">
        <is>
          <t>Global X Funds | Global X U.S. Infrastructure Development ETF | Indxx U.S. Infrastructure Development Index</t>
        </is>
      </c>
    </row>
    <row r="2198">
      <c r="A2198" s="3" t="inlineStr">
        <is>
          <t>Prospectus [Line Items]</t>
        </is>
      </c>
      <c r="B2198" s="4" t="inlineStr">
        <is>
          <t>rr_ProspectusLineItems</t>
        </is>
      </c>
    </row>
    <row r="2199">
      <c r="A2199" s="4" t="inlineStr">
        <is>
          <t>Index No Deduction for Fees, Expenses, Taxes [Text]</t>
        </is>
      </c>
      <c r="B2199" s="4" t="inlineStr">
        <is>
          <t>rr_IndexNoDeductionForFeesExpensesTaxes</t>
        </is>
      </c>
      <c r="C2199" s="4" t="inlineStr">
        <is>
          <t>(Index returns do not reflect deductions for fees, expenses, or taxes)</t>
        </is>
      </c>
    </row>
    <row r="2200">
      <c r="A2200" s="4" t="inlineStr">
        <is>
          <t>Label</t>
        </is>
      </c>
      <c r="B2200" s="4" t="inlineStr">
        <is>
          <t>rr_AverageAnnualReturnLabel</t>
        </is>
      </c>
      <c r="C2200" s="4" t="inlineStr">
        <is>
          <t>Indxx U.S. Infrastructure Development Index(Index returns do not reflect deductions for fees, expenses, or taxes)</t>
        </is>
      </c>
    </row>
    <row r="2201">
      <c r="A2201" s="4" t="inlineStr">
        <is>
          <t>1 Year</t>
        </is>
      </c>
      <c r="B2201" s="4" t="inlineStr">
        <is>
          <t>rr_AverageAnnualReturnYear01</t>
        </is>
      </c>
      <c r="C2201" s="4" t="inlineStr">
        <is>
          <t>20.67%</t>
        </is>
      </c>
    </row>
    <row r="2202">
      <c r="A2202" s="4" t="inlineStr">
        <is>
          <t>Since Inception</t>
        </is>
      </c>
      <c r="B2202" s="4" t="inlineStr">
        <is>
          <t>rr_AverageAnnualReturnSinceInception</t>
        </is>
      </c>
      <c r="C2202" s="4" t="inlineStr">
        <is>
          <t>10.71%</t>
        </is>
      </c>
    </row>
    <row r="2203">
      <c r="A2203" s="4" t="inlineStr">
        <is>
          <t>Global X Funds | Global X U.S. Infrastructure Development ETF | Global X U.S. Infrastructure Development ETF</t>
        </is>
      </c>
    </row>
    <row r="2204">
      <c r="A2204" s="3" t="inlineStr">
        <is>
          <t>Prospectus [Line Items]</t>
        </is>
      </c>
      <c r="B2204" s="4" t="inlineStr">
        <is>
          <t>rr_ProspectusLineItems</t>
        </is>
      </c>
    </row>
    <row r="2205">
      <c r="A2205" s="4" t="inlineStr">
        <is>
          <t>Trading Symbol</t>
        </is>
      </c>
      <c r="B2205" s="4" t="inlineStr">
        <is>
          <t>dei_TradingSymbol</t>
        </is>
      </c>
      <c r="C2205" s="4" t="inlineStr">
        <is>
          <t>PAVE</t>
        </is>
      </c>
    </row>
    <row r="2206">
      <c r="A2206" s="4" t="inlineStr">
        <is>
          <t>Management Fees (as a percentage of Assets)</t>
        </is>
      </c>
      <c r="B2206" s="4" t="inlineStr">
        <is>
          <t>rr_ManagementFeesOverAssets</t>
        </is>
      </c>
      <c r="C2206" s="4" t="inlineStr">
        <is>
          <t>0.47%</t>
        </is>
      </c>
    </row>
    <row r="2207">
      <c r="A2207" s="4" t="inlineStr">
        <is>
          <t>Distribution and Service (12b-1) Fees</t>
        </is>
      </c>
      <c r="B2207" s="4" t="inlineStr">
        <is>
          <t>rr_DistributionAndService12b1FeesOverAssets</t>
        </is>
      </c>
      <c r="C2207" s="4" t="inlineStr">
        <is>
          <t xml:space="preserve">none
				</t>
        </is>
      </c>
    </row>
    <row r="2208">
      <c r="A2208" s="4" t="inlineStr">
        <is>
          <t>Other Expenses (as a percentage of Assets):</t>
        </is>
      </c>
      <c r="B2208" s="4" t="inlineStr">
        <is>
          <t>rr_OtherExpensesOverAssets</t>
        </is>
      </c>
      <c r="C2208" s="4" t="inlineStr">
        <is>
          <t xml:space="preserve">none
				</t>
        </is>
      </c>
    </row>
    <row r="2209">
      <c r="A2209" s="4" t="inlineStr">
        <is>
          <t>Expenses (as a percentage of Assets)</t>
        </is>
      </c>
      <c r="B2209" s="4" t="inlineStr">
        <is>
          <t>rr_ExpensesOverAssets</t>
        </is>
      </c>
      <c r="C2209" s="4" t="inlineStr">
        <is>
          <t>0.47%</t>
        </is>
      </c>
    </row>
    <row r="2210">
      <c r="A2210" s="4" t="inlineStr">
        <is>
          <t>Expense Example, with Redemption, 1 Year</t>
        </is>
      </c>
      <c r="B2210" s="4" t="inlineStr">
        <is>
          <t>rr_ExpenseExampleYear01</t>
        </is>
      </c>
      <c r="C2210" s="5" t="n">
        <v>48</v>
      </c>
    </row>
    <row r="2211">
      <c r="A2211" s="4" t="inlineStr">
        <is>
          <t>Expense Example, with Redemption, 3 Years</t>
        </is>
      </c>
      <c r="B2211" s="4" t="inlineStr">
        <is>
          <t>rr_ExpenseExampleYear03</t>
        </is>
      </c>
      <c r="C2211" s="6" t="n">
        <v>151</v>
      </c>
    </row>
    <row r="2212">
      <c r="A2212" s="4" t="inlineStr">
        <is>
          <t>Expense Example, with Redemption, 5 Years</t>
        </is>
      </c>
      <c r="B2212" s="4" t="inlineStr">
        <is>
          <t>rr_ExpenseExampleYear05</t>
        </is>
      </c>
      <c r="C2212" s="6" t="n">
        <v>263</v>
      </c>
    </row>
    <row r="2213">
      <c r="A2213" s="4" t="inlineStr">
        <is>
          <t>Expense Example, with Redemption, 10 Years</t>
        </is>
      </c>
      <c r="B2213" s="4" t="inlineStr">
        <is>
          <t>rr_ExpenseExampleYear10</t>
        </is>
      </c>
      <c r="C2213" s="5" t="n">
        <v>591</v>
      </c>
    </row>
    <row r="2214">
      <c r="A2214" s="4" t="inlineStr">
        <is>
          <t>Annual Return 2018</t>
        </is>
      </c>
      <c r="B2214" s="4" t="inlineStr">
        <is>
          <t>rr_AnnualReturn2018</t>
        </is>
      </c>
      <c r="C2214" s="4" t="inlineStr">
        <is>
          <t>(18.62%)</t>
        </is>
      </c>
    </row>
    <row r="2215">
      <c r="A2215" s="4" t="inlineStr">
        <is>
          <t>Annual Return 2019</t>
        </is>
      </c>
      <c r="B2215" s="4" t="inlineStr">
        <is>
          <t>rr_AnnualReturn2019</t>
        </is>
      </c>
      <c r="C2215" s="4" t="inlineStr">
        <is>
          <t>32.49%</t>
        </is>
      </c>
    </row>
    <row r="2216">
      <c r="A2216" s="4" t="inlineStr">
        <is>
          <t>Annual Return 2020</t>
        </is>
      </c>
      <c r="B2216" s="4" t="inlineStr">
        <is>
          <t>rr_AnnualReturn2020</t>
        </is>
      </c>
      <c r="C2216" s="4" t="inlineStr">
        <is>
          <t>20.10%</t>
        </is>
      </c>
    </row>
    <row r="2217">
      <c r="A2217" s="4" t="inlineStr">
        <is>
          <t>Highest Quarterly Return, Label</t>
        </is>
      </c>
      <c r="B2217" s="4" t="inlineStr">
        <is>
          <t>rr_HighestQuarterlyReturnLabel</t>
        </is>
      </c>
      <c r="C2217" s="4" t="inlineStr">
        <is>
          <t>Best Quarter:</t>
        </is>
      </c>
    </row>
    <row r="2218">
      <c r="A2218" s="4" t="inlineStr">
        <is>
          <t>Highest Quarterly Return, Date</t>
        </is>
      </c>
      <c r="B2218" s="4" t="inlineStr">
        <is>
          <t>rr_BarChartHighestQuarterlyReturnDate</t>
        </is>
      </c>
      <c r="C2218" s="4" t="inlineStr">
        <is>
          <t>Dec. 31,
		2020</t>
        </is>
      </c>
    </row>
    <row r="2219">
      <c r="A2219" s="4" t="inlineStr">
        <is>
          <t>Highest Quarterly Return</t>
        </is>
      </c>
      <c r="B2219" s="4" t="inlineStr">
        <is>
          <t>rr_BarChartHighestQuarterlyReturn</t>
        </is>
      </c>
      <c r="C2219" s="4" t="inlineStr">
        <is>
          <t>26.41%</t>
        </is>
      </c>
    </row>
    <row r="2220">
      <c r="A2220" s="4" t="inlineStr">
        <is>
          <t>Lowest Quarterly Return, Label</t>
        </is>
      </c>
      <c r="B2220" s="4" t="inlineStr">
        <is>
          <t>rr_LowestQuarterlyReturnLabel</t>
        </is>
      </c>
      <c r="C2220" s="4" t="inlineStr">
        <is>
          <t>Worst Quarter:</t>
        </is>
      </c>
    </row>
    <row r="2221">
      <c r="A2221" s="4" t="inlineStr">
        <is>
          <t>Lowest Quarterly Return, Date</t>
        </is>
      </c>
      <c r="B2221" s="4" t="inlineStr">
        <is>
          <t>rr_BarChartLowestQuarterlyReturnDate</t>
        </is>
      </c>
      <c r="C2221" s="4" t="inlineStr">
        <is>
          <t>Mar. 31,
		2020</t>
        </is>
      </c>
    </row>
    <row r="2222">
      <c r="A2222" s="4" t="inlineStr">
        <is>
          <t>Lowest Quarterly Return</t>
        </is>
      </c>
      <c r="B2222" s="4" t="inlineStr">
        <is>
          <t>rr_BarChartLowestQuarterlyReturn</t>
        </is>
      </c>
      <c r="C2222" s="4" t="inlineStr">
        <is>
          <t>(30.24%)</t>
        </is>
      </c>
    </row>
    <row r="2223">
      <c r="A2223" s="4" t="inlineStr">
        <is>
          <t>Label</t>
        </is>
      </c>
      <c r="B2223" s="4" t="inlineStr">
        <is>
          <t>rr_AverageAnnualReturnLabel</t>
        </is>
      </c>
      <c r="C2223" s="4" t="inlineStr">
        <is>
          <t>·Return before taxes</t>
        </is>
      </c>
    </row>
    <row r="2224">
      <c r="A2224" s="4" t="inlineStr">
        <is>
          <t>1 Year</t>
        </is>
      </c>
      <c r="B2224" s="4" t="inlineStr">
        <is>
          <t>rr_AverageAnnualReturnYear01</t>
        </is>
      </c>
      <c r="C2224" s="4" t="inlineStr">
        <is>
          <t>20.10%</t>
        </is>
      </c>
    </row>
    <row r="2225">
      <c r="A2225" s="4" t="inlineStr">
        <is>
          <t>Since Inception</t>
        </is>
      </c>
      <c r="B2225" s="4" t="inlineStr">
        <is>
          <t>rr_AverageAnnualReturnSinceInception</t>
        </is>
      </c>
      <c r="C2225" s="4" t="inlineStr">
        <is>
          <t>10.22%</t>
        </is>
      </c>
    </row>
    <row r="2226">
      <c r="A2226" s="4" t="inlineStr">
        <is>
          <t>Inception Date</t>
        </is>
      </c>
      <c r="B2226" s="4" t="inlineStr">
        <is>
          <t>rr_AverageAnnualReturnInceptionDate</t>
        </is>
      </c>
      <c r="C2226" s="4" t="inlineStr">
        <is>
          <t>Mar. 6,
		2017</t>
        </is>
      </c>
    </row>
    <row r="2227">
      <c r="A2227" s="4" t="inlineStr">
        <is>
          <t>Global X Funds | Global X U.S. Infrastructure Development ETF | Global X U.S. Infrastructure Development ETF | After Taxes on Distributions</t>
        </is>
      </c>
    </row>
    <row r="2228">
      <c r="A2228" s="3" t="inlineStr">
        <is>
          <t>Prospectus [Line Items]</t>
        </is>
      </c>
      <c r="B2228" s="4" t="inlineStr">
        <is>
          <t>rr_ProspectusLineItems</t>
        </is>
      </c>
    </row>
    <row r="2229">
      <c r="A2229" s="4" t="inlineStr">
        <is>
          <t>Label</t>
        </is>
      </c>
      <c r="B2229" s="4" t="inlineStr">
        <is>
          <t>rr_AverageAnnualReturnLabel</t>
        </is>
      </c>
      <c r="C2229" s="4" t="inlineStr">
        <is>
          <t>·Return after taxes on distributions1</t>
        </is>
      </c>
      <c r="D2229" s="4" t="inlineStr">
        <is>
          <t>[39]</t>
        </is>
      </c>
    </row>
    <row r="2230">
      <c r="A2230" s="4" t="inlineStr">
        <is>
          <t>1 Year</t>
        </is>
      </c>
      <c r="B2230" s="4" t="inlineStr">
        <is>
          <t>rr_AverageAnnualReturnYear01</t>
        </is>
      </c>
      <c r="C2230" s="4" t="inlineStr">
        <is>
          <t>19.95%</t>
        </is>
      </c>
      <c r="D2230" s="4" t="inlineStr">
        <is>
          <t>[39]</t>
        </is>
      </c>
    </row>
    <row r="2231">
      <c r="A2231" s="4" t="inlineStr">
        <is>
          <t>Since Inception</t>
        </is>
      </c>
      <c r="B2231" s="4" t="inlineStr">
        <is>
          <t>rr_AverageAnnualReturnSinceInception</t>
        </is>
      </c>
      <c r="C2231" s="4" t="inlineStr">
        <is>
          <t>10.06%</t>
        </is>
      </c>
      <c r="D2231" s="4" t="inlineStr">
        <is>
          <t>[39]</t>
        </is>
      </c>
    </row>
    <row r="2232">
      <c r="A2232" s="4" t="inlineStr">
        <is>
          <t>Inception Date</t>
        </is>
      </c>
      <c r="B2232" s="4" t="inlineStr">
        <is>
          <t>rr_AverageAnnualReturnInceptionDate</t>
        </is>
      </c>
      <c r="C2232" s="4" t="inlineStr">
        <is>
          <t>Mar. 6,
		2017</t>
        </is>
      </c>
      <c r="D2232" s="4" t="inlineStr">
        <is>
          <t>[39]</t>
        </is>
      </c>
    </row>
    <row r="2233">
      <c r="A2233" s="4" t="inlineStr">
        <is>
          <t>Global X Funds | Global X U.S. Infrastructure Development ETF | Global X U.S. Infrastructure Development ETF | After Taxes on Distributions and Sales</t>
        </is>
      </c>
    </row>
    <row r="2234">
      <c r="A2234" s="3" t="inlineStr">
        <is>
          <t>Prospectus [Line Items]</t>
        </is>
      </c>
      <c r="B2234" s="4" t="inlineStr">
        <is>
          <t>rr_ProspectusLineItems</t>
        </is>
      </c>
    </row>
    <row r="2235">
      <c r="A2235" s="4" t="inlineStr">
        <is>
          <t>Label</t>
        </is>
      </c>
      <c r="B2235" s="4" t="inlineStr">
        <is>
          <t>rr_AverageAnnualReturnLabel</t>
        </is>
      </c>
      <c r="C2235" s="4" t="inlineStr">
        <is>
          <t>·Return after taxes on distributions and sale of Fund Shares1</t>
        </is>
      </c>
      <c r="D2235" s="4" t="inlineStr">
        <is>
          <t>[39]</t>
        </is>
      </c>
    </row>
    <row r="2236">
      <c r="A2236" s="4" t="inlineStr">
        <is>
          <t>1 Year</t>
        </is>
      </c>
      <c r="B2236" s="4" t="inlineStr">
        <is>
          <t>rr_AverageAnnualReturnYear01</t>
        </is>
      </c>
      <c r="C2236" s="4" t="inlineStr">
        <is>
          <t>11.98%</t>
        </is>
      </c>
      <c r="D2236" s="4" t="inlineStr">
        <is>
          <t>[39]</t>
        </is>
      </c>
    </row>
    <row r="2237">
      <c r="A2237" s="4" t="inlineStr">
        <is>
          <t>Since Inception</t>
        </is>
      </c>
      <c r="B2237" s="4" t="inlineStr">
        <is>
          <t>rr_AverageAnnualReturnSinceInception</t>
        </is>
      </c>
      <c r="C2237" s="4" t="inlineStr">
        <is>
          <t>7.99%</t>
        </is>
      </c>
      <c r="D2237" s="4" t="inlineStr">
        <is>
          <t>[39]</t>
        </is>
      </c>
    </row>
    <row r="2238">
      <c r="A2238" s="4" t="inlineStr">
        <is>
          <t>Inception Date</t>
        </is>
      </c>
      <c r="B2238" s="4" t="inlineStr">
        <is>
          <t>rr_AverageAnnualReturnInceptionDate</t>
        </is>
      </c>
      <c r="C2238" s="4" t="inlineStr">
        <is>
          <t>Mar. 6,
		2017</t>
        </is>
      </c>
      <c r="D2238" s="4" t="inlineStr">
        <is>
          <t>[39]</t>
        </is>
      </c>
    </row>
    <row r="2239">
      <c r="A2239" s="4" t="inlineStr">
        <is>
          <t>Global X Funds | Global X Thematic Growth ETF</t>
        </is>
      </c>
    </row>
    <row r="2240">
      <c r="A2240" s="3" t="inlineStr">
        <is>
          <t>Prospectus [Line Items]</t>
        </is>
      </c>
      <c r="B2240" s="4" t="inlineStr">
        <is>
          <t>rr_ProspectusLineItems</t>
        </is>
      </c>
    </row>
    <row r="2241">
      <c r="A2241" s="4" t="inlineStr">
        <is>
          <t>Risk/Return [Heading]</t>
        </is>
      </c>
      <c r="B2241" s="4" t="inlineStr">
        <is>
          <t>rr_RiskReturnHeading</t>
        </is>
      </c>
      <c r="C2241" s="4" t="inlineStr">
        <is>
          <t>Global X Thematic Growth ETF</t>
        </is>
      </c>
    </row>
    <row r="2242">
      <c r="A2242" s="4" t="inlineStr">
        <is>
          <t>Objective [Heading]</t>
        </is>
      </c>
      <c r="B2242" s="4" t="inlineStr">
        <is>
          <t>rr_ObjectiveHeading</t>
        </is>
      </c>
      <c r="C2242" s="4" t="inlineStr">
        <is>
          <t>INVESTMENT OBJECTIVE</t>
        </is>
      </c>
    </row>
    <row r="2243">
      <c r="A2243" s="4" t="inlineStr">
        <is>
          <t>Objective, Primary [Text Block]</t>
        </is>
      </c>
      <c r="B2243" s="4" t="inlineStr">
        <is>
          <t>rr_ObjectivePrimaryTextBlock</t>
        </is>
      </c>
      <c r="C2243" s="4" t="inlineStr">
        <is>
          <t>The Global X Thematic Growth ETF ("Fund") seeks to provide investment results that correspond generally to the price and yield performance, before fees and expenses, of the Solactive Thematic Growth Index ("Underlying Index").</t>
        </is>
      </c>
    </row>
    <row r="2244">
      <c r="A2244" s="4" t="inlineStr">
        <is>
          <t>Expense [Heading]</t>
        </is>
      </c>
      <c r="B2244" s="4" t="inlineStr">
        <is>
          <t>rr_ExpenseHeading</t>
        </is>
      </c>
      <c r="C2244" s="4" t="inlineStr">
        <is>
          <t>FEES AND EXPENSES</t>
        </is>
      </c>
    </row>
    <row r="2245">
      <c r="A2245" s="4" t="inlineStr">
        <is>
          <t>Expense Narrative [Text Block]</t>
        </is>
      </c>
      <c r="B2245" s="4" t="inlineStr">
        <is>
          <t>rr_ExpenseNarrativeTextBlock</t>
        </is>
      </c>
      <c r="C2245"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246">
      <c r="A2246" s="4" t="inlineStr">
        <is>
          <t>Operating Expenses Caption [Text]</t>
        </is>
      </c>
      <c r="B2246" s="4" t="inlineStr">
        <is>
          <t>rr_OperatingExpensesCaption</t>
        </is>
      </c>
      <c r="C2246" s="4" t="inlineStr">
        <is>
          <t>Annual Fund Operating Expenses (expenses that you pay each year as a percentage of the value of your investment):</t>
        </is>
      </c>
    </row>
    <row r="2247">
      <c r="A2247" s="4" t="inlineStr">
        <is>
          <t>Portfolio Turnover [Heading]</t>
        </is>
      </c>
      <c r="B2247" s="4" t="inlineStr">
        <is>
          <t>rr_PortfolioTurnoverHeading</t>
        </is>
      </c>
      <c r="C2247" s="4" t="inlineStr">
        <is>
          <t>Portfolio Turnover:</t>
        </is>
      </c>
    </row>
    <row r="2248">
      <c r="A2248" s="4" t="inlineStr">
        <is>
          <t>Portfolio Turnover [Text Block]</t>
        </is>
      </c>
      <c r="B2248" s="4" t="inlineStr">
        <is>
          <t>rr_PortfolioTurnoverTextBlock</t>
        </is>
      </c>
      <c r="C2248"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103.23% of the average value of its portfolio.</t>
        </is>
      </c>
    </row>
    <row r="2249">
      <c r="A2249" s="4" t="inlineStr">
        <is>
          <t>Portfolio Turnover, Rate</t>
        </is>
      </c>
      <c r="B2249" s="4" t="inlineStr">
        <is>
          <t>rr_PortfolioTurnoverRate</t>
        </is>
      </c>
      <c r="C2249" s="4" t="inlineStr">
        <is>
          <t>103.23%</t>
        </is>
      </c>
    </row>
    <row r="2250">
      <c r="A2250" s="4" t="inlineStr">
        <is>
          <t>Expense Exchange Traded Fund Commissions [Text]</t>
        </is>
      </c>
      <c r="B2250" s="4" t="inlineStr">
        <is>
          <t>rr_ExpenseExchangeTradedFundCommissions</t>
        </is>
      </c>
      <c r="C2250" s="4" t="inlineStr">
        <is>
          <t>You may pay other fees, such as brokerage commissions and other fees to financial intermediaries, which are not reflected in the table and examples below.</t>
        </is>
      </c>
    </row>
    <row r="2251">
      <c r="A2251" s="4" t="inlineStr">
        <is>
          <t>Expense Example [Heading]</t>
        </is>
      </c>
      <c r="B2251" s="4" t="inlineStr">
        <is>
          <t>rr_ExpenseExampleHeading</t>
        </is>
      </c>
      <c r="C2251" s="4" t="inlineStr">
        <is>
          <t>Example:</t>
        </is>
      </c>
    </row>
    <row r="2252">
      <c r="A2252" s="4" t="inlineStr">
        <is>
          <t>Expense Example Narrative [Text Block]</t>
        </is>
      </c>
      <c r="B2252" s="4" t="inlineStr">
        <is>
          <t>rr_ExpenseExampleNarrativeTextBlock</t>
        </is>
      </c>
      <c r="C2252"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253">
      <c r="A2253" s="4" t="inlineStr">
        <is>
          <t>Expense Example by, Year, Caption [Text]</t>
        </is>
      </c>
      <c r="B2253" s="4" t="inlineStr">
        <is>
          <t>rr_ExpenseExampleByYearCaption</t>
        </is>
      </c>
      <c r="C2253"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54">
      <c r="A2254" s="4" t="inlineStr">
        <is>
          <t>Strategy [Heading]</t>
        </is>
      </c>
      <c r="B2254" s="4" t="inlineStr">
        <is>
          <t>rr_StrategyHeading</t>
        </is>
      </c>
      <c r="C2254" s="4" t="inlineStr">
        <is>
          <t>PRINCIPAL INVESTMENT STRATEGIES</t>
        </is>
      </c>
    </row>
    <row r="2255">
      <c r="A2255" s="4" t="inlineStr">
        <is>
          <t>Strategy Narrative [Text Block]</t>
        </is>
      </c>
      <c r="B2255" s="4" t="inlineStr">
        <is>
          <t>rr_StrategyNarrativeTextBlock</t>
        </is>
      </c>
      <c r="C2255" s="4" t="inlineStr">
        <is>
          <t>The Fund invests at least 80% of its total assets in the securities of the Underlying Index. The Fund's 80% investment policy is non-fundamental and requires 60 days prior written notice to shareholders before it can be changed. The Underlying Index seeks to provide broad exposure to thematic growth strategies using a portfolio of exchange-traded funds (each, an "Underlying ETF"). The Underlying Index allocates index weights among the Underlying ETFs based on a quantitative methodology developed by Solactive AG, the provider of the Underlying Index ("Index Provider"), which is designed to determine the selection and weighting of the eligible Underlying ETFs. The share prices of the Underlying ETFs are expected to track the performance of equities in developed or emerging markets that provide exposure to structurally disruptive macro-trends. The Underlying Index is constructed from the eligible universe of Underlying ETFs, each of which is issued by Global X Funds ® and is determined by the Index Provider to provide exposure to structurally disruptive macro-trends and the underlying investments that stand to benefit from the materialization of those trends ("Global X Thematic Growth ETFs"). Structurally disruptive macro-trends typically eschew traditional sector and geographic classifications, and may stem from advancements in disruptive technology, changing consumer habits and demographics, or changing needs for infrastructure or finite resources. On an annual basis, and subject to certain weighting constraints, the Underlying Index is reconstituted and reweighted to allocate weights to a subset of the eligible Underlying ETFs using a quantitative methodology that ranks each of the eligible Underlying ETFs based on realized sales growth. In order to calculate the realized sales growth for a given Underlying ETF, the Index Provider calculates the realized sales growth of each component security of each eligible Underlying ETF. The realized sales growth of each component security of the Underlying ETF is then used to calculate the aggregate realized sales growth for the Underlying ETF, based on the respective weights of the component securities in the Underlying ETF. Realized sales growth is determined by calculating the difference between a component security's revenue over the previous 12 months from the date of the rebalance and its revenue over the 12 months prior to the previous rebalance date. In addition to the annual reconstitution, the Underlying Index is reweighted on a semi-annual basis pursuant to the methodology detailed above. As of January 31, 2021, the Underlying ETFs eligible for inclusion in the Underlying Index are: Global X Artificial Intelligence &amp; Technology ETF, Global X Autonomous &amp; Electric Vehicles ETF, Global X Cannabis ETF, Global X Cloud Computing ETF, Global X Cybersecurity ETF, Global X E-Commerce ETF, Global X Education ETF, Global X FinTech ETF, Global X Genomics &amp; Biotechnology ETF, Global X Health &amp; Wellness ETF, Global X Internet of Things ETF, Global X Lithium and Battery Tech ETF, Global X Aging Population ETF, Global X Millennial Consumer ETF, Global X Robotics &amp; Artificial Intelligence ETF, Global X Social Media ETF, Global X Telemedicine &amp; Digital Health ETF, Global X U.S. Infrastructure Development ETF and Global X Video Games &amp; Esports ETF. The Underlying ETFs eligible for inclusion are subject to change at each annual reconstitution. Each Underlying ETF has a minimum weight of 7.5% and a maximum weight of 25% at each rebalance.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January 31, 2021, the Underlying Index had significant exposure to the health care and information technology sectors.</t>
        </is>
      </c>
    </row>
    <row r="2256">
      <c r="A2256" s="4" t="inlineStr">
        <is>
          <t>Strategy Portfolio Concentration [Text]</t>
        </is>
      </c>
      <c r="B2256" s="4" t="inlineStr">
        <is>
          <t>rr_StrategyPortfolioConcentration</t>
        </is>
      </c>
      <c r="C2256" s="4" t="inlineStr">
        <is>
          <t>The Fund concentrates its investments (i.e., holds 25% or more of its total assets) in a particular industry or group of industries to approximately the same extent that the Underlying Index is concentrated. As of January 31, 2021, the Underlying Index had significant exposure to the health care and information technology sectors.</t>
        </is>
      </c>
    </row>
    <row r="2257">
      <c r="A2257" s="4" t="inlineStr">
        <is>
          <t>Risk [Heading]</t>
        </is>
      </c>
      <c r="B2257" s="4" t="inlineStr">
        <is>
          <t>rr_RiskHeading</t>
        </is>
      </c>
      <c r="C2257" s="4" t="inlineStr">
        <is>
          <t>SUMMARY OF PRINCIPAL RISKS</t>
        </is>
      </c>
    </row>
    <row r="2258">
      <c r="A2258" s="4" t="inlineStr">
        <is>
          <t>Risk Narrative [Text Block]</t>
        </is>
      </c>
      <c r="B2258" s="4" t="inlineStr">
        <is>
          <t>rr_RiskNarrativeTextBlock</t>
        </is>
      </c>
      <c r="C2258" s="4" t="inlineStr">
        <is>
          <t xml:space="preserve">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ETF Investment Risk: The Fund is expected to primarily hold ETFs to gain exposure to certain asset classes. As a result, the Fund will be subject to the same risks as the underlying ETFs. While the risks of owning shares of an Underlying ETF generally reflect the risks of owning the underlying securities of the index the ETF is designed to track, lack of liquidity in the Underlying ETF can result in its value being more volatile than the underlying portfolio securities. Because the value of an Underlying ETF's shares depends on the demand in the market, the Adviser may not be able to liquidate the Fund’s holdings in those shares at the most optimal time, thereby adversely affecting the Fund’s performance. An Underlying ETF may experience tracking error in relation to the index tracked by the Underlying ETF, which could contribute to tracking error for the Fund. In addition, an Underlying ETF's shares may trade at a premium or discount to NAV. If the Underlying ETF fails to achieve its investment objective, the value of the Fund’s investment may decline, adversely affecting the Fund’s performance. In addition, investments in the securities of Underlying ETFs may involve duplication of certain expenses. The Fund will pay brokerage commissions in connection with the purchase and sale of shares of the Underlying ETFs, which could result in greater expenses to the Fund. By investing in an Underlying ETF, the Fund becomes a shareholder thereof. As a result, Fund shareholders indirectly bear the Fund’s proportionate share of certain of the fees and expenses indirectly paid by shareholders of the Underlying ETF, in addition to the fees and expenses Fund shareholders indirectly bear in connection with the Fund’s own operations. Associated Risks Related to Investing in Thematic Growth Companies: Companies focused on business activities in emerging economic themes typically face intense competition and potentially rapid product obsolescence. Thematic companies may have limited product lines, markets, financial resources or personnel. These companies typically engage in significant amounts of spending on research and development, capital expenditures and mergers and acquisitions, and there is no guarantee that the products or services produced by these companies will be successful. These companies are also frequent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Such companies may be potential targets for cyberattacks, which can have a materially adverse impact on the performance of these companies. The emergent nature of many economic themes could result in increasing regulatory scrutiny in the future, which may impede the growth of companies that develop and/or focus on such economic themes. Similarly, the collection of data from consumers and other sources is frequently a critical component in emerging economic themes and could face increased scrutiny as regulators consider how the data is collected, stored, safeguarded and used. Finally, these companies may be involved in young, fast evolving industries with increased exposure to the risks associated with changes in applicable laws (including regulation, other rule changes, and related federal and state enforcement activities), as well as market developments, which may cause businesses to contract or close suddenly and negatively impact the value of these companies. Sales growth and acceleration for a particular economic theme may not continue, and the business models employed by the companies focused on a particular economic theme may not prove to be successful. The customers and/or suppliers of thematic companies may be concentrated in a particular country, region or industry. Any adverse event affecting one of these countries, regions or industries could have a negative impact on thematic companies. These companies may also be more affected by overall capital spending levels, economic cycles and changes in consumer and social trends than companies focused on more established business industries. Such companies, especially smaller companies, tend to be more volatile than companies that do not rely heavily on technology and may experience greater downturns in the case of falling equity markets. Such considerations may lead the value of companies involved in a given economic theme to at times be heavily correlated with the value of companies involved in a different economic theme, which may lead the Fund to experience greater volatility than it would likely experience if a broader investment strategy were employed. These companies may participate in monopolistic practices that could make them subject to higher levels of regulatory scrutiny and/or potential break ups in the future, which could severely impact the viability of these compan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Micro-Capitalization Companies Risk: Stock prices of micro-cap companies are significantly more volatile, and more vulnerable to adverse business and economic developments, than those of larger companies, and their earnings and revenues tend to be less predictable (and some companies may experience significant losses). Microcap stocks may also be thinly traded, making it difficult for the Fund to buy and sell them.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Health Care Sector: The health care sector may be affected by government regulations and government health care programs, increases or decreases in the cost of medical products and services, an increased emphasis on outpatient services, and product liability claims, among other factors. Many health care companies are heavily dependent on patent protection, and the expiration of a company's patent may adversely affect that company's profitability. Health care companies are subject to competitive forces that may result in price discounting and may be thinly capitalized and susceptible to product obsolescence. Companies in the Health Care Sector may also be affected by unforeseen circumstances including but not limited to the spread of infectious disease which could impact drug development priorities and pipelines, supply and demand dynamics for health care equipment, as well as the ability to receive care in health care service facilitie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anada: The Canadian economy is highly dependent on the demand for and price of natural resources. As a result, the Canadian market is relatively concentrated in issuers involved in the production and distribution of natural resources and any changes in these sectors could have an adverse impact on the Canadian economy. The Canadian economy is heavily dependent on relationships with certain key trading partners, including the United States and China. Developments in the United States, including renegotiation of the North American Free Trade Agreement (“NAFTA”) and ratification of the successor United States-Mexico-Canada Agreement (“USMCA”), which went into effect on July 1, 2020, as well as the imposition of additional tariffs by the United States, may have implications for the trade arrangements between the United States and Canada, which could negatively affect the value of securities held by the Fund.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i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Should legislation limit U.S. investors’ ability to invest in specific Chinese companies through A-shares or other share class listings that are part of the underlying holdings, these shares may be excluded from Fund holdings. Risk of Investing in Developed Markets: An Underlying ETF’s investment in a developed country issuer may subject the Underlying ETF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Underlying ETF’s investments. In addition, developed countries may be impacted by changes to the economic conditions of certain key trading partners, regulatory burdens, debt burdens and the price or availability of certain commodities. Risk of Investing in Emerging Markets: Some of the Underlying ETFs in which the Fund invests may have investments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odel Portfolio Risk: The Underlying Index utilizes a proprietary methodology to determine its allocations to the securities in which the Fund invests. Investments selected using a proprietary methodology ( i.e ., quantitative model) may perform differently from the market as a whole or from their expected performance. There can be no assurance that use of a quantitative model will enable the Fund to achieve positive returns or outperform the market.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Securities Lending Risk: Securities lending involves a risk of loss because the borrower may fail to return the securities in a timely manner or at all. If the Fund is not able to recover the securities loaned, it may sell the collateral and purchase a replacement security in the market. Lending securities entails a risk of loss to the Fund if and to the extent that the market value of the loaned securities increases and the collateral is not increased accordingly. Additionally, the Fund will bear any loss on the investment of cash collateral it receives. These events could also trigger adverse tax consequences for the Fund. As securities on loan may not be voted by the Fund, there is a risk that the Fund may not be able to recall the securities in sufficient time to vote on material proxy matter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t>
        </is>
      </c>
    </row>
    <row r="2259">
      <c r="A2259" s="4" t="inlineStr">
        <is>
          <t>Risk Lose Money [Text]</t>
        </is>
      </c>
      <c r="B2259" s="4" t="inlineStr">
        <is>
          <t>rr_RiskLoseMoney</t>
        </is>
      </c>
      <c r="C2259" s="4" t="inlineStr">
        <is>
          <t>As with any investment, you could lose all or part of your investment in the Fund, and the Fund’s performance could trail that of other investments.</t>
        </is>
      </c>
    </row>
    <row r="2260">
      <c r="A2260" s="4" t="inlineStr">
        <is>
          <t>Risk Nondiversified Status [Text]</t>
        </is>
      </c>
      <c r="B2260" s="4" t="inlineStr">
        <is>
          <t>rr_RiskNondiversifiedStatus</t>
        </is>
      </c>
      <c r="C2260"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261">
      <c r="A2261" s="4" t="inlineStr">
        <is>
          <t>Risk Not Insured Depository Institution [Text]</t>
        </is>
      </c>
      <c r="B2261" s="4" t="inlineStr">
        <is>
          <t>rr_RiskNotInsuredDepositoryInstitution</t>
        </is>
      </c>
      <c r="C2261" s="4" t="inlineStr">
        <is>
          <t>An investment in the Fund is not a bank deposit and it is not insured or guaranteed by the Federal Deposit Insurance Corporation or any other government agency, the Adviser or any of its affiliates.</t>
        </is>
      </c>
    </row>
    <row r="2262">
      <c r="A2262" s="4" t="inlineStr">
        <is>
          <t>Bar Chart and Performance Table [Heading]</t>
        </is>
      </c>
      <c r="B2262" s="4" t="inlineStr">
        <is>
          <t>rr_BarChartAndPerformanceTableHeading</t>
        </is>
      </c>
      <c r="C2262" s="4" t="inlineStr">
        <is>
          <t>PERFORMANCE INFORMATION</t>
        </is>
      </c>
    </row>
    <row r="2263">
      <c r="A2263" s="4" t="inlineStr">
        <is>
          <t>Performance Narrative [Text Block]</t>
        </is>
      </c>
      <c r="B2263" s="4" t="inlineStr">
        <is>
          <t>rr_PerformanceNarrativeTextBlock</t>
        </is>
      </c>
      <c r="C2263"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 The Fund's past performance (before and after taxes) is not necessarily indicative of how the Fund will perform in the future. Updated performance information is available online at www.globalxetfs.com.</t>
        </is>
      </c>
    </row>
    <row r="2264">
      <c r="A2264" s="4" t="inlineStr">
        <is>
          <t>Performance Information Illustrates Variability of Returns [Text]</t>
        </is>
      </c>
      <c r="B2264" s="4" t="inlineStr">
        <is>
          <t>rr_PerformanceInformationIllustratesVariabilityOfReturns</t>
        </is>
      </c>
      <c r="C2264" s="4" t="inlineStr">
        <is>
          <t>The bar chart and table that follow show how the Fund performed on a calendar year basis and provide an indication of the risks of investing in the Fund by showing changes in the Fund's performance from year to year and by showing the Fund's average annual total returns for the indicated periods compared with the Fund's benchmark index and a broad measure of market performance.</t>
        </is>
      </c>
    </row>
    <row r="2265">
      <c r="A2265" s="4" t="inlineStr">
        <is>
          <t>Performance Availability Website Address [Text]</t>
        </is>
      </c>
      <c r="B2265" s="4" t="inlineStr">
        <is>
          <t>rr_PerformanceAvailabilityWebSiteAddress</t>
        </is>
      </c>
      <c r="C2265" s="4" t="inlineStr">
        <is>
          <t>www.globalxetfs.com</t>
        </is>
      </c>
    </row>
    <row r="2266">
      <c r="A2266" s="4" t="inlineStr">
        <is>
          <t>Performance Past Does Not Indicate Future [Text]</t>
        </is>
      </c>
      <c r="B2266" s="4" t="inlineStr">
        <is>
          <t>rr_PerformancePastDoesNotIndicateFuture</t>
        </is>
      </c>
      <c r="C2266" s="4" t="inlineStr">
        <is>
          <t>The Fund's past performance (before and after taxes) is not necessarily indicative of how the Fund will perform in the future.</t>
        </is>
      </c>
    </row>
    <row r="2267">
      <c r="A2267" s="4" t="inlineStr">
        <is>
          <t>Bar Chart [Heading]</t>
        </is>
      </c>
      <c r="B2267" s="4" t="inlineStr">
        <is>
          <t>rr_BarChartHeading</t>
        </is>
      </c>
      <c r="C2267" s="4" t="inlineStr">
        <is>
          <t>Annual Total Returns (Years Ended December 31)</t>
        </is>
      </c>
    </row>
    <row r="2268">
      <c r="A2268" s="4" t="inlineStr">
        <is>
          <t>Bar Chart Closing [Text Block]</t>
        </is>
      </c>
      <c r="B2268" s="4" t="inlineStr">
        <is>
          <t>rr_BarChartClosingTextBlock</t>
        </is>
      </c>
      <c r="C2268" s="4" t="inlineStr">
        <is>
          <t>Best Quarter: 06/30/20 40.24% Worst Quarter: 03/31/20 -18.41%</t>
        </is>
      </c>
    </row>
    <row r="2269">
      <c r="A2269" s="4" t="inlineStr">
        <is>
          <t>Performance Table Heading</t>
        </is>
      </c>
      <c r="B2269" s="4" t="inlineStr">
        <is>
          <t>rr_PerformanceTableHeading</t>
        </is>
      </c>
      <c r="C2269" s="4" t="inlineStr">
        <is>
          <t>Average Annual Total Returns (for the Periods Ended December 31, 2020)</t>
        </is>
      </c>
    </row>
    <row r="2270">
      <c r="A2270" s="4" t="inlineStr">
        <is>
          <t>Performance Table Uses Highest Federal Rate</t>
        </is>
      </c>
      <c r="B2270" s="4" t="inlineStr">
        <is>
          <t>rr_PerformanceTableUsesHighestFederalRate</t>
        </is>
      </c>
      <c r="C2270" s="4" t="inlineStr">
        <is>
          <t>After-tax returns are calculated using the historical highest individual U.S. federal marginal income tax rates and do not reflect the impact of state and local taxes.</t>
        </is>
      </c>
    </row>
    <row r="2271">
      <c r="A2271" s="4" t="inlineStr">
        <is>
          <t>Performance Table Not Relevant to Tax Deferred</t>
        </is>
      </c>
      <c r="B2271" s="4" t="inlineStr">
        <is>
          <t>rr_PerformanceTableNotRelevantToTaxDeferred</t>
        </is>
      </c>
      <c r="C2271" s="4" t="inlineStr">
        <is>
          <t>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272">
      <c r="A2272" s="4" t="inlineStr">
        <is>
          <t>Global X Funds | Global X Thematic Growth ETF | MSCI ACWI Index (net)</t>
        </is>
      </c>
    </row>
    <row r="2273">
      <c r="A2273" s="3" t="inlineStr">
        <is>
          <t>Prospectus [Line Items]</t>
        </is>
      </c>
      <c r="B2273" s="4" t="inlineStr">
        <is>
          <t>rr_ProspectusLineItems</t>
        </is>
      </c>
    </row>
    <row r="2274">
      <c r="A2274" s="4" t="inlineStr">
        <is>
          <t>Index No Deduction for Fees, Expenses, Taxes [Text]</t>
        </is>
      </c>
      <c r="B2274" s="4" t="inlineStr">
        <is>
          <t>rr_IndexNoDeductionForFeesExpensesTaxes</t>
        </is>
      </c>
      <c r="C2274" s="4" t="inlineStr">
        <is>
          <t>(Index returns reflect invested dividends net of withholding taxes, but reflect no deduction for fees, expenses, or other taxes)</t>
        </is>
      </c>
    </row>
    <row r="2275">
      <c r="A2275" s="4" t="inlineStr">
        <is>
          <t>Label</t>
        </is>
      </c>
      <c r="B2275" s="4" t="inlineStr">
        <is>
          <t>rr_AverageAnnualReturnLabel</t>
        </is>
      </c>
      <c r="C2275" s="4" t="inlineStr">
        <is>
          <t>MSCI ACWI Index (net)(Index returns reflect invested dividends net of withholding taxes, but reflect no deduction for fees, expenses, or other taxes)</t>
        </is>
      </c>
    </row>
    <row r="2276">
      <c r="A2276" s="4" t="inlineStr">
        <is>
          <t>1 Year</t>
        </is>
      </c>
      <c r="B2276" s="4" t="inlineStr">
        <is>
          <t>rr_AverageAnnualReturnYear01</t>
        </is>
      </c>
      <c r="C2276" s="4" t="inlineStr">
        <is>
          <t>16.25%</t>
        </is>
      </c>
    </row>
    <row r="2277">
      <c r="A2277" s="4" t="inlineStr">
        <is>
          <t>Since Inception</t>
        </is>
      </c>
      <c r="B2277" s="4" t="inlineStr">
        <is>
          <t>rr_AverageAnnualReturnSinceInception</t>
        </is>
      </c>
      <c r="C2277" s="4" t="inlineStr">
        <is>
          <t>19.82%</t>
        </is>
      </c>
    </row>
    <row r="2278">
      <c r="A2278" s="4" t="inlineStr">
        <is>
          <t>Global X Funds | Global X Thematic Growth ETF | Solactive Thematic Growth Index (net)</t>
        </is>
      </c>
    </row>
    <row r="2279">
      <c r="A2279" s="3" t="inlineStr">
        <is>
          <t>Prospectus [Line Items]</t>
        </is>
      </c>
      <c r="B2279" s="4" t="inlineStr">
        <is>
          <t>rr_ProspectusLineItems</t>
        </is>
      </c>
    </row>
    <row r="2280">
      <c r="A2280" s="4" t="inlineStr">
        <is>
          <t>Index No Deduction for Fees, Expenses, Taxes [Text]</t>
        </is>
      </c>
      <c r="B2280" s="4" t="inlineStr">
        <is>
          <t>rr_IndexNoDeductionForFeesExpensesTaxes</t>
        </is>
      </c>
      <c r="C2280" s="4" t="inlineStr">
        <is>
          <t>(Index returns reflect invested dividends net of withholding taxes, but reflect no deduction for fees, expenses, or other taxes)</t>
        </is>
      </c>
    </row>
    <row r="2281">
      <c r="A2281" s="4" t="inlineStr">
        <is>
          <t>Label</t>
        </is>
      </c>
      <c r="B2281" s="4" t="inlineStr">
        <is>
          <t>rr_AverageAnnualReturnLabel</t>
        </is>
      </c>
      <c r="C2281" s="4" t="inlineStr">
        <is>
          <t>Solactive Thematic Growth Index (net)(Index returns reflect invested dividends net of withholding taxes, but reflect no deduction for fees, expenses, or other taxes)</t>
        </is>
      </c>
    </row>
    <row r="2282">
      <c r="A2282" s="4" t="inlineStr">
        <is>
          <t>1 Year</t>
        </is>
      </c>
      <c r="B2282" s="4" t="inlineStr">
        <is>
          <t>rr_AverageAnnualReturnYear01</t>
        </is>
      </c>
      <c r="C2282" s="4" t="inlineStr">
        <is>
          <t>61.62%</t>
        </is>
      </c>
    </row>
    <row r="2283">
      <c r="A2283" s="4" t="inlineStr">
        <is>
          <t>Since Inception</t>
        </is>
      </c>
      <c r="B2283" s="4" t="inlineStr">
        <is>
          <t>rr_AverageAnnualReturnSinceInception</t>
        </is>
      </c>
      <c r="C2283" s="4" t="inlineStr">
        <is>
          <t>60.12%</t>
        </is>
      </c>
    </row>
    <row r="2284">
      <c r="A2284" s="4" t="inlineStr">
        <is>
          <t>Global X Funds | Global X Thematic Growth ETF | Global X Thematic Growth ETF</t>
        </is>
      </c>
    </row>
    <row r="2285">
      <c r="A2285" s="3" t="inlineStr">
        <is>
          <t>Prospectus [Line Items]</t>
        </is>
      </c>
      <c r="B2285" s="4" t="inlineStr">
        <is>
          <t>rr_ProspectusLineItems</t>
        </is>
      </c>
    </row>
    <row r="2286">
      <c r="A2286" s="4" t="inlineStr">
        <is>
          <t>Trading Symbol</t>
        </is>
      </c>
      <c r="B2286" s="4" t="inlineStr">
        <is>
          <t>dei_TradingSymbol</t>
        </is>
      </c>
      <c r="C2286" s="4" t="inlineStr">
        <is>
          <t>GXTG</t>
        </is>
      </c>
    </row>
    <row r="2287">
      <c r="A2287" s="4" t="inlineStr">
        <is>
          <t>Management Fees (as a percentage of Assets)</t>
        </is>
      </c>
      <c r="B2287" s="4" t="inlineStr">
        <is>
          <t>rr_ManagementFeesOverAssets</t>
        </is>
      </c>
      <c r="C2287" s="4" t="inlineStr">
        <is>
          <t>0.50%</t>
        </is>
      </c>
    </row>
    <row r="2288">
      <c r="A2288" s="4" t="inlineStr">
        <is>
          <t>Distribution and Service (12b-1) Fees</t>
        </is>
      </c>
      <c r="B2288" s="4" t="inlineStr">
        <is>
          <t>rr_DistributionAndService12b1FeesOverAssets</t>
        </is>
      </c>
      <c r="C2288" s="4" t="inlineStr">
        <is>
          <t xml:space="preserve">none
				</t>
        </is>
      </c>
    </row>
    <row r="2289">
      <c r="A2289" s="4" t="inlineStr">
        <is>
          <t>Other Expenses (as a percentage of Assets):</t>
        </is>
      </c>
      <c r="B2289" s="4" t="inlineStr">
        <is>
          <t>rr_OtherExpensesOverAssets</t>
        </is>
      </c>
      <c r="C2289" s="4" t="inlineStr">
        <is>
          <t xml:space="preserve">none
				</t>
        </is>
      </c>
    </row>
    <row r="2290">
      <c r="A2290" s="4" t="inlineStr">
        <is>
          <t>Expenses (as a percentage of Assets)</t>
        </is>
      </c>
      <c r="B2290" s="4" t="inlineStr">
        <is>
          <t>rr_ExpensesOverAssets</t>
        </is>
      </c>
      <c r="C2290" s="4" t="inlineStr">
        <is>
          <t>0.50%</t>
        </is>
      </c>
    </row>
    <row r="2291">
      <c r="A2291" s="4" t="inlineStr">
        <is>
          <t>Expense Example, with Redemption, 1 Year</t>
        </is>
      </c>
      <c r="B2291" s="4" t="inlineStr">
        <is>
          <t>rr_ExpenseExampleYear01</t>
        </is>
      </c>
      <c r="C2291" s="5" t="n">
        <v>51</v>
      </c>
    </row>
    <row r="2292">
      <c r="A2292" s="4" t="inlineStr">
        <is>
          <t>Expense Example, with Redemption, 3 Years</t>
        </is>
      </c>
      <c r="B2292" s="4" t="inlineStr">
        <is>
          <t>rr_ExpenseExampleYear03</t>
        </is>
      </c>
      <c r="C2292" s="6" t="n">
        <v>160</v>
      </c>
    </row>
    <row r="2293">
      <c r="A2293" s="4" t="inlineStr">
        <is>
          <t>Expense Example, with Redemption, 5 Years</t>
        </is>
      </c>
      <c r="B2293" s="4" t="inlineStr">
        <is>
          <t>rr_ExpenseExampleYear05</t>
        </is>
      </c>
      <c r="C2293" s="6" t="n">
        <v>280</v>
      </c>
    </row>
    <row r="2294">
      <c r="A2294" s="4" t="inlineStr">
        <is>
          <t>Expense Example, with Redemption, 10 Years</t>
        </is>
      </c>
      <c r="B2294" s="4" t="inlineStr">
        <is>
          <t>rr_ExpenseExampleYear10</t>
        </is>
      </c>
      <c r="C2294" s="5" t="n">
        <v>628</v>
      </c>
    </row>
    <row r="2295">
      <c r="A2295" s="4" t="inlineStr">
        <is>
          <t>Annual Return 2020</t>
        </is>
      </c>
      <c r="B2295" s="4" t="inlineStr">
        <is>
          <t>rr_AnnualReturn2020</t>
        </is>
      </c>
      <c r="C2295" s="4" t="inlineStr">
        <is>
          <t>61.74%</t>
        </is>
      </c>
    </row>
    <row r="2296">
      <c r="A2296" s="4" t="inlineStr">
        <is>
          <t>Highest Quarterly Return, Label</t>
        </is>
      </c>
      <c r="B2296" s="4" t="inlineStr">
        <is>
          <t>rr_HighestQuarterlyReturnLabel</t>
        </is>
      </c>
      <c r="C2296" s="4" t="inlineStr">
        <is>
          <t>Best Quarter:</t>
        </is>
      </c>
    </row>
    <row r="2297">
      <c r="A2297" s="4" t="inlineStr">
        <is>
          <t>Highest Quarterly Return, Date</t>
        </is>
      </c>
      <c r="B2297" s="4" t="inlineStr">
        <is>
          <t>rr_BarChartHighestQuarterlyReturnDate</t>
        </is>
      </c>
      <c r="C2297" s="4" t="inlineStr">
        <is>
          <t>Jun. 30,
		2020</t>
        </is>
      </c>
    </row>
    <row r="2298">
      <c r="A2298" s="4" t="inlineStr">
        <is>
          <t>Highest Quarterly Return</t>
        </is>
      </c>
      <c r="B2298" s="4" t="inlineStr">
        <is>
          <t>rr_BarChartHighestQuarterlyReturn</t>
        </is>
      </c>
      <c r="C2298" s="4" t="inlineStr">
        <is>
          <t>40.24%</t>
        </is>
      </c>
    </row>
    <row r="2299">
      <c r="A2299" s="4" t="inlineStr">
        <is>
          <t>Lowest Quarterly Return, Label</t>
        </is>
      </c>
      <c r="B2299" s="4" t="inlineStr">
        <is>
          <t>rr_LowestQuarterlyReturnLabel</t>
        </is>
      </c>
      <c r="C2299" s="4" t="inlineStr">
        <is>
          <t>Worst Quarter:</t>
        </is>
      </c>
    </row>
    <row r="2300">
      <c r="A2300" s="4" t="inlineStr">
        <is>
          <t>Lowest Quarterly Return, Date</t>
        </is>
      </c>
      <c r="B2300" s="4" t="inlineStr">
        <is>
          <t>rr_BarChartLowestQuarterlyReturnDate</t>
        </is>
      </c>
      <c r="C2300" s="4" t="inlineStr">
        <is>
          <t>Mar. 31,
		2020</t>
        </is>
      </c>
    </row>
    <row r="2301">
      <c r="A2301" s="4" t="inlineStr">
        <is>
          <t>Lowest Quarterly Return</t>
        </is>
      </c>
      <c r="B2301" s="4" t="inlineStr">
        <is>
          <t>rr_BarChartLowestQuarterlyReturn</t>
        </is>
      </c>
      <c r="C2301" s="4" t="inlineStr">
        <is>
          <t>(18.41%)</t>
        </is>
      </c>
    </row>
    <row r="2302">
      <c r="A2302" s="4" t="inlineStr">
        <is>
          <t>Label</t>
        </is>
      </c>
      <c r="B2302" s="4" t="inlineStr">
        <is>
          <t>rr_AverageAnnualReturnLabel</t>
        </is>
      </c>
      <c r="C2302" s="4" t="inlineStr">
        <is>
          <t>·Return before taxes</t>
        </is>
      </c>
    </row>
    <row r="2303">
      <c r="A2303" s="4" t="inlineStr">
        <is>
          <t>1 Year</t>
        </is>
      </c>
      <c r="B2303" s="4" t="inlineStr">
        <is>
          <t>rr_AverageAnnualReturnYear01</t>
        </is>
      </c>
      <c r="C2303" s="4" t="inlineStr">
        <is>
          <t>61.74%</t>
        </is>
      </c>
    </row>
    <row r="2304">
      <c r="A2304" s="4" t="inlineStr">
        <is>
          <t>Since Inception</t>
        </is>
      </c>
      <c r="B2304" s="4" t="inlineStr">
        <is>
          <t>rr_AverageAnnualReturnSinceInception</t>
        </is>
      </c>
      <c r="C2304" s="4" t="inlineStr">
        <is>
          <t>60.48%</t>
        </is>
      </c>
    </row>
    <row r="2305">
      <c r="A2305" s="4" t="inlineStr">
        <is>
          <t>Inception Date</t>
        </is>
      </c>
      <c r="B2305" s="4" t="inlineStr">
        <is>
          <t>rr_AverageAnnualReturnInceptionDate</t>
        </is>
      </c>
      <c r="C2305" s="4" t="inlineStr">
        <is>
          <t>Oct. 25,
		2019</t>
        </is>
      </c>
    </row>
    <row r="2306">
      <c r="A2306" s="4" t="inlineStr">
        <is>
          <t>Global X Funds | Global X Thematic Growth ETF | Global X Thematic Growth ETF | After Taxes on Distributions</t>
        </is>
      </c>
    </row>
    <row r="2307">
      <c r="A2307" s="3" t="inlineStr">
        <is>
          <t>Prospectus [Line Items]</t>
        </is>
      </c>
      <c r="B2307" s="4" t="inlineStr">
        <is>
          <t>rr_ProspectusLineItems</t>
        </is>
      </c>
    </row>
    <row r="2308">
      <c r="A2308" s="4" t="inlineStr">
        <is>
          <t>Label</t>
        </is>
      </c>
      <c r="B2308" s="4" t="inlineStr">
        <is>
          <t>rr_AverageAnnualReturnLabel</t>
        </is>
      </c>
      <c r="C2308" s="4" t="inlineStr">
        <is>
          <t>·Return after taxes on distributions1</t>
        </is>
      </c>
      <c r="D2308" s="4" t="inlineStr">
        <is>
          <t>[40]</t>
        </is>
      </c>
    </row>
    <row r="2309">
      <c r="A2309" s="4" t="inlineStr">
        <is>
          <t>1 Year</t>
        </is>
      </c>
      <c r="B2309" s="4" t="inlineStr">
        <is>
          <t>rr_AverageAnnualReturnYear01</t>
        </is>
      </c>
      <c r="C2309" s="4" t="inlineStr">
        <is>
          <t>61.42%</t>
        </is>
      </c>
      <c r="D2309" s="4" t="inlineStr">
        <is>
          <t>[40]</t>
        </is>
      </c>
    </row>
    <row r="2310">
      <c r="A2310" s="4" t="inlineStr">
        <is>
          <t>Since Inception</t>
        </is>
      </c>
      <c r="B2310" s="4" t="inlineStr">
        <is>
          <t>rr_AverageAnnualReturnSinceInception</t>
        </is>
      </c>
      <c r="C2310" s="4" t="inlineStr">
        <is>
          <t>60.10%</t>
        </is>
      </c>
      <c r="D2310" s="4" t="inlineStr">
        <is>
          <t>[40]</t>
        </is>
      </c>
    </row>
    <row r="2311">
      <c r="A2311" s="4" t="inlineStr">
        <is>
          <t>Inception Date</t>
        </is>
      </c>
      <c r="B2311" s="4" t="inlineStr">
        <is>
          <t>rr_AverageAnnualReturnInceptionDate</t>
        </is>
      </c>
      <c r="C2311" s="4" t="inlineStr">
        <is>
          <t>Oct. 25,
		2019</t>
        </is>
      </c>
      <c r="D2311" s="4" t="inlineStr">
        <is>
          <t>[40]</t>
        </is>
      </c>
    </row>
    <row r="2312">
      <c r="A2312" s="4" t="inlineStr">
        <is>
          <t>Global X Funds | Global X Thematic Growth ETF | Global X Thematic Growth ETF | After Taxes on Distributions and Sales</t>
        </is>
      </c>
    </row>
    <row r="2313">
      <c r="A2313" s="3" t="inlineStr">
        <is>
          <t>Prospectus [Line Items]</t>
        </is>
      </c>
      <c r="B2313" s="4" t="inlineStr">
        <is>
          <t>rr_ProspectusLineItems</t>
        </is>
      </c>
    </row>
    <row r="2314">
      <c r="A2314" s="4" t="inlineStr">
        <is>
          <t>Label</t>
        </is>
      </c>
      <c r="B2314" s="4" t="inlineStr">
        <is>
          <t>rr_AverageAnnualReturnLabel</t>
        </is>
      </c>
      <c r="C2314" s="4" t="inlineStr">
        <is>
          <t>·Return after taxes on distributions and sale of Fund Shares1</t>
        </is>
      </c>
      <c r="D2314" s="4" t="inlineStr">
        <is>
          <t>[40]</t>
        </is>
      </c>
    </row>
    <row r="2315">
      <c r="A2315" s="4" t="inlineStr">
        <is>
          <t>1 Year</t>
        </is>
      </c>
      <c r="B2315" s="4" t="inlineStr">
        <is>
          <t>rr_AverageAnnualReturnYear01</t>
        </is>
      </c>
      <c r="C2315" s="4" t="inlineStr">
        <is>
          <t>36.55%</t>
        </is>
      </c>
      <c r="D2315" s="4" t="inlineStr">
        <is>
          <t>[40]</t>
        </is>
      </c>
    </row>
    <row r="2316">
      <c r="A2316" s="4" t="inlineStr">
        <is>
          <t>Since Inception</t>
        </is>
      </c>
      <c r="B2316" s="4" t="inlineStr">
        <is>
          <t>rr_AverageAnnualReturnSinceInception</t>
        </is>
      </c>
      <c r="C2316" s="4" t="inlineStr">
        <is>
          <t>46.37%</t>
        </is>
      </c>
      <c r="D2316" s="4" t="inlineStr">
        <is>
          <t>[40]</t>
        </is>
      </c>
    </row>
    <row r="2317">
      <c r="A2317" s="4" t="inlineStr">
        <is>
          <t>Inception Date</t>
        </is>
      </c>
      <c r="B2317" s="4" t="inlineStr">
        <is>
          <t>rr_AverageAnnualReturnInceptionDate</t>
        </is>
      </c>
      <c r="C2317" s="4" t="inlineStr">
        <is>
          <t>Oct. 25,
		2019</t>
        </is>
      </c>
      <c r="D2317" s="4" t="inlineStr">
        <is>
          <t>[40]</t>
        </is>
      </c>
    </row>
    <row r="2318">
      <c r="A2318" s="4" t="inlineStr">
        <is>
          <t>Global X Funds | Global X Emerging Markets Bond ETF</t>
        </is>
      </c>
    </row>
    <row r="2319">
      <c r="A2319" s="3" t="inlineStr">
        <is>
          <t>Prospectus [Line Items]</t>
        </is>
      </c>
      <c r="B2319" s="4" t="inlineStr">
        <is>
          <t>rr_ProspectusLineItems</t>
        </is>
      </c>
    </row>
    <row r="2320">
      <c r="A2320" s="4" t="inlineStr">
        <is>
          <t>Risk/Return [Heading]</t>
        </is>
      </c>
      <c r="B2320" s="4" t="inlineStr">
        <is>
          <t>rr_RiskReturnHeading</t>
        </is>
      </c>
      <c r="C2320" s="4" t="inlineStr">
        <is>
          <t>Global X Emerging Markets Bond ETF</t>
        </is>
      </c>
    </row>
    <row r="2321">
      <c r="A2321" s="4" t="inlineStr">
        <is>
          <t>Objective [Heading]</t>
        </is>
      </c>
      <c r="B2321" s="4" t="inlineStr">
        <is>
          <t>rr_ObjectiveHeading</t>
        </is>
      </c>
      <c r="C2321" s="4" t="inlineStr">
        <is>
          <t>INVESTMENT OBJECTIVE</t>
        </is>
      </c>
    </row>
    <row r="2322">
      <c r="A2322" s="4" t="inlineStr">
        <is>
          <t>Objective, Primary [Text Block]</t>
        </is>
      </c>
      <c r="B2322" s="4" t="inlineStr">
        <is>
          <t>rr_ObjectivePrimaryTextBlock</t>
        </is>
      </c>
      <c r="C2322" s="4" t="inlineStr">
        <is>
          <t>The Global X Emerging Markets Bond ETF (the “Fund”) seeks a high level of total return consisting of both income and capital appreciation.</t>
        </is>
      </c>
    </row>
    <row r="2323">
      <c r="A2323" s="4" t="inlineStr">
        <is>
          <t>Expense [Heading]</t>
        </is>
      </c>
      <c r="B2323" s="4" t="inlineStr">
        <is>
          <t>rr_ExpenseHeading</t>
        </is>
      </c>
      <c r="C2323" s="4" t="inlineStr">
        <is>
          <t>FEES AND EXPENSES</t>
        </is>
      </c>
    </row>
    <row r="2324">
      <c r="A2324" s="4" t="inlineStr">
        <is>
          <t>Expense Narrative [Text Block]</t>
        </is>
      </c>
      <c r="B2324" s="4" t="inlineStr">
        <is>
          <t>rr_ExpenseNarrativeTextBlock</t>
        </is>
      </c>
      <c r="C2324"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325">
      <c r="A2325" s="4" t="inlineStr">
        <is>
          <t>Operating Expenses Caption [Text]</t>
        </is>
      </c>
      <c r="B2325" s="4" t="inlineStr">
        <is>
          <t>rr_OperatingExpensesCaption</t>
        </is>
      </c>
      <c r="C2325" s="4" t="inlineStr">
        <is>
          <t>Annual Fund Operating Expenses (expenses that you pay each year as a percentage of the value of your investment):</t>
        </is>
      </c>
    </row>
    <row r="2326">
      <c r="A2326" s="4" t="inlineStr">
        <is>
          <t>Portfolio Turnover [Heading]</t>
        </is>
      </c>
      <c r="B2326" s="4" t="inlineStr">
        <is>
          <t>rr_PortfolioTurnoverHeading</t>
        </is>
      </c>
      <c r="C2326" s="4" t="inlineStr">
        <is>
          <t>Portfolio Turnover:</t>
        </is>
      </c>
    </row>
    <row r="2327">
      <c r="A2327" s="4" t="inlineStr">
        <is>
          <t>Portfolio Turnover [Text Block]</t>
        </is>
      </c>
      <c r="B2327" s="4" t="inlineStr">
        <is>
          <t>rr_PortfolioTurnoverTextBlock</t>
        </is>
      </c>
      <c r="C232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most recent fiscal period, the Fund's portfolio turnover rate was 38.12% of the average value of its portfolio.</t>
        </is>
      </c>
    </row>
    <row r="2328">
      <c r="A2328" s="4" t="inlineStr">
        <is>
          <t>Portfolio Turnover, Rate</t>
        </is>
      </c>
      <c r="B2328" s="4" t="inlineStr">
        <is>
          <t>rr_PortfolioTurnoverRate</t>
        </is>
      </c>
      <c r="C2328" s="4" t="inlineStr">
        <is>
          <t>38.12%</t>
        </is>
      </c>
    </row>
    <row r="2329">
      <c r="A2329" s="4" t="inlineStr">
        <is>
          <t>Expense Exchange Traded Fund Commissions [Text]</t>
        </is>
      </c>
      <c r="B2329" s="4" t="inlineStr">
        <is>
          <t>rr_ExpenseExchangeTradedFundCommissions</t>
        </is>
      </c>
      <c r="C2329" s="4" t="inlineStr">
        <is>
          <t>You may pay other fees, such as brokerage commissions and other fees to financial intermediaries, which are not reflected in the table and examples below.</t>
        </is>
      </c>
    </row>
    <row r="2330">
      <c r="A2330" s="4" t="inlineStr">
        <is>
          <t>Other Expenses, New Fund, Based on Estimates [Text]</t>
        </is>
      </c>
      <c r="B2330" s="4" t="inlineStr">
        <is>
          <t>rr_OtherExpensesNewFundBasedOnEstimates</t>
        </is>
      </c>
      <c r="C2330" s="4" t="inlineStr">
        <is>
          <t>Other Expenses are based on estimated amounts for the current fiscal year.</t>
        </is>
      </c>
    </row>
    <row r="2331">
      <c r="A2331" s="4" t="inlineStr">
        <is>
          <t>Expense Example [Heading]</t>
        </is>
      </c>
      <c r="B2331" s="4" t="inlineStr">
        <is>
          <t>rr_ExpenseExampleHeading</t>
        </is>
      </c>
      <c r="C2331" s="4" t="inlineStr">
        <is>
          <t>Example:</t>
        </is>
      </c>
    </row>
    <row r="2332">
      <c r="A2332" s="4" t="inlineStr">
        <is>
          <t>Expense Example Narrative [Text Block]</t>
        </is>
      </c>
      <c r="B2332" s="4" t="inlineStr">
        <is>
          <t>rr_ExpenseExampleNarrativeTextBlock</t>
        </is>
      </c>
      <c r="C2332"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333">
      <c r="A2333" s="4" t="inlineStr">
        <is>
          <t>Expense Example by, Year, Caption [Text]</t>
        </is>
      </c>
      <c r="B2333" s="4" t="inlineStr">
        <is>
          <t>rr_ExpenseExampleByYearCaption</t>
        </is>
      </c>
      <c r="C2333"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34">
      <c r="A2334" s="4" t="inlineStr">
        <is>
          <t>Strategy [Heading]</t>
        </is>
      </c>
      <c r="B2334" s="4" t="inlineStr">
        <is>
          <t>rr_StrategyHeading</t>
        </is>
      </c>
      <c r="C2334" s="4" t="inlineStr">
        <is>
          <t>PRINCIPAL INVESTMENT STRATEGIES</t>
        </is>
      </c>
    </row>
    <row r="2335">
      <c r="A2335" s="4" t="inlineStr">
        <is>
          <t>Strategy Narrative [Text Block]</t>
        </is>
      </c>
      <c r="B2335" s="4" t="inlineStr">
        <is>
          <t>rr_StrategyNarrativeTextBlock</t>
        </is>
      </c>
      <c r="C2335" s="4" t="inlineStr">
        <is>
          <t>The Fund is an actively managed exchange traded fund (“ETF”) sub-advised by Mirae Asset Global Investments (USA) LLC (the “Sub-Adviser”) that seeks to achieve its investment objective by investing in fixed-rate and floating-rate debt instruments issued by sovereign, quasi-sovereign, and corporate entities from emerging market countries (“emerging market debt”). Under normal circumstances, the Fund will invest at least 80% of its net assets, plus the amount of any borrowings for investment purposes, in emerging market debt, either directly or indirectly. The Fund’s 80% investment policy is non-fundamental and requires 60 days prior written notice to shareholders before it can be changed. The Fund seeks to provide exposure to debt securities across a broad range of emerging market countries. Eligible countries include any country which is classified as an emerging market country for purposes of constructing a major emerging market sovereign bond index or emerging market corporate bond index. The Fund’s concentration in any given country is capped at 20%. To achieve the Fund’s objective, the Fund’s portfolio managers will generally incorporate macro views consistent with the views of the Sub-Adviser’s Investment Committee, as well as fundamental research, to evaluate the investment attractiveness to select countries and companies that are believed to offer superior risk-adjusted returns. The portfolio managers may also consider whether anticipated credit improvements or deteriorations in the credit fundamentals of an issuer are fully priced in the market, and may generally adjust their investment considerations based on any factors deemed relevant to the Sub-Adviser’s Investment Committee. The Fund may also invest in securities classified either as investment grade or high yield (also known as “junk bonds”). Securities rated investment grade are generally considered to be of higher credit quality and associated with lower risk of default. The Fund may also invest in ETFs that provide exposure to emerging market bonds. The Fund primarily invests in emerging market debt securities denominated in U.S. dollars; however, the Fund may also invest in emerging market debt securities denominated in applicable local foreign currencies. The Sub-Adviser determines country allocation primarily based on economic indicators, industry structure, terms of trade, political environment and geopolitical issues. In addition, the Sub-Adviser conducts relative valuation analysis on sovereign and corporate issues to tactically identify potential opportunities to enhance the Fund’s risk-adjusted returns. If the Sub-Adviser deems it advantageous to the Fund’s liquidity profile, the Fund may invest up to 20% of its assets in cash, cash equivalents, U.S. Treasuries, or other developed market fixed income instruments. Securities held by the Fund may be sold at any time. Among other reasons, sales may occur when the Sub-Adviser believes the security is overvalued, perceives deterioration in the credit fundamentals of the issuer, or when the Sub-Adviser believes macroeconomic developments may adversely affect the securities in which the Fund invests.</t>
        </is>
      </c>
    </row>
    <row r="2336">
      <c r="A2336" s="4" t="inlineStr">
        <is>
          <t>Risk [Heading]</t>
        </is>
      </c>
      <c r="B2336" s="4" t="inlineStr">
        <is>
          <t>rr_RiskHeading</t>
        </is>
      </c>
      <c r="C2336" s="4" t="inlineStr">
        <is>
          <t>SUMMARY OF PRINCIPAL RISKS</t>
        </is>
      </c>
    </row>
    <row r="2337">
      <c r="A2337" s="4" t="inlineStr">
        <is>
          <t>Risk Narrative [Text Block]</t>
        </is>
      </c>
      <c r="B2337" s="4" t="inlineStr">
        <is>
          <t>rr_RiskNarrativeTextBlock</t>
        </is>
      </c>
      <c r="C2337" s="4" t="inlineStr">
        <is>
          <t xml:space="preserve">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the Sub-Adviser or any of their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ctive Management Risk : The Fund is actively managed using proprietary investment strategies and processes. There can be no guarantee that these strategies and processes will be successful or that the Fund will achieve its investment objective. Asset Class Risk: Securities and other assets held in the Fund's portfolio may underperform in comparison to the general securities markets, a particular securities market or other asset classes. Bond Investment Risk: Investments in debt securities are generally affected by changes in prevailing interest rates and the creditworthiness of the issuer. Prices of debt securities fall when prevailing interest rates rise. The Fund’s yield on investments in debt securities will fluctuate as the securities in the Fund are rebalanced and reinvested in securities with different interest rates. Investments in bonds are also subject to credit risk. Credit risk is the risk that an issuer of debt securities will be unable to pay principal and interest when due, or that the value of the security will suffer because investors believe the issuer is less able to make required principal and interest payments. This is broadly gauged by the credit ratings of the debt securities in which the Fund invests. However, credit ratings are only the opinions of the rating agencies issuing them, do not purport to reflect the risk of fluctuations in market value and are not absolute guarantees as to the payment of interest and the repayment of principal. Callable Debt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Inflation-Linked Bonds Investment Risk: Inflation-linked bond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such as the consumer price index. Because of this inflation adjustment feature, inflation-protected bonds typically have lower yields than conventional fixed-rate bonds. Non-U.S. Agency Debt Risk : The Fund invests in uncollateralized bonds issued by agencies, subdivisions or instrumentalities of foreign governments. Bonds issued by foreign government agencies, subdivisions or instrumentalities are generally backed only by the general creditworthiness and reputation of the entity issuing the bonds and may not be backed by the full faith and credit of the foreign government. Moreover, a foreign government that explicitly provides its full faith and credit to a particular entity may be, due to changed circumstances, unable or unwilling to provide that support. A non-U.S. agency’s operations and financial condition are influenced by the foreign government’s economic and other policies. Senior Loans Investment Risk: Investments in senior loans are subject to credit risk and general investment risk. Credit risk refers to the possibility that the borrower of a senior loan will be unable and/or unwilling to make timely interest payments and/or repay the principal on its obligation. Default in the payment of interest or principal on a senior loan will result in a reduction in the value of the senior loan. Senior loans are also subject to the risk that the value of the collateral securing a senior loan may decline, be insufficient to meet the obligations of the borrower or be difficult to liquidate. In addition, access to the collateral may be limited by bankruptcy or other insolvency laws. Further, loans held by the portfolio may not be considered securities and, therefore, purchasers may not be entitled to rely on the strong anti-fraud protections of the federal securities laws. Some senior loans are subject to the risk that a court, pursuant to fraudulent conveyance or other similar laws, could subordinate the senior loans to presently existing or future indebtedness of the borrower or take other action detrimental to lenders, such as invalidation of senior loans or causing interest previously paid to be refunded to the borrower. Sovereign and Quasi-Sovereign Obligations Risk : The Fund invests in securities issued by or guaranteed by non-U.S. sovereign governments and by entities affiliated with or backed by non U.S. sovereign governments, which may be unable or unwilling to repay principal or interest when due. In times of economic uncertainty, the prices of these securities may be more volatile than those of corporate debt obligations or of other government debt obligations. U.S. Treasury Obligations Risk: U.S. Treasury obligations may differ in their interest rates, maturities, times of issuance and other characteristics. Similar to other issuers, changes to the financial condition or credit rating of the U.S. government may cause the value of the Fund's investments in U.S. Treasury obligations to decline. Variable and Floating Rate Securities Risk: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 Floating rate securities may trade infrequently, and their value may be impaired when the Fund needs to liquidate such securities. A downward adjustment in coupon rates may decrease the Fund's income as a result of its investment in variable or floating rate securities. Zero-Coupon Bond Risk : Zero-coupon bonds usually trade at a deep discount from their face or par values and are subject to greater market value fluctuations from changing interest rates than debt obligations of comparable maturities that make current distributions of interest. Zero-coupon bonds may also be subject to unique tax considerations for the Fund.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i.e., government measures designed to limit the flow of foreign capital in and out of the domestic economy)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of the Fund, and cause the Fund to decline in value.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The Fund may hold foreign securities and cash with foreign banks, agents, and securities depositories appointed by the Fund's custodian. Investments in emerging markets may be subject to even greater custody risks than investments in more developed markets. Less developed markets are more likely to experience problems with the clearing and settling of trades and the holding of securities by local banks, agents and depositories. Extension Risk :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le : Investments in Chilean issuers involve risks that are specific to Chile, including legal, regulatory, political, currency, environmental and economic risks. Among other things, the Chilean economy is heavily dependent on the export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Frontier Market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s and greater risk associated with custody of securities. Economic, political, liquidity and currency risks may be more pronounced with respect to investments in frontier markets than in emerging markets. Frontier markets countries generally have smaller economies or less developed capital markets than traditional emerging markets, and, as a result, the risks of investing in emerging markets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Frontier market economies’ exposure to specific industries, such as tourism, and lack of efficient or sufficient health care systems, could make these economies especially vulnerable to global crises, including but not limited to, pandemics such as the global COVID-19 pandemic. These factors make investing in frontier countries significantly riskier than in other countries and any one of them could cause the price of the Fund's Shares to decline. Risk of Investing in India: Political and legal uncertainty, greater government control over the economy, currency fluctuations or blockage, relatively underdeveloped securities markets and the risk of nationalization or expropriation of assets may result in higher potential for losses for investments in Indian securities. Risk of Investing in Kuwait: Like most Middle Eastern governments, the federal government of Kuwait exercises substantial influence over many aspects of the private sector. While Kuwait has actively developed industries ranging from industrials to financial services, the government and economy is largely dependent on oil revenue as it is a tax-free country. A sustained decrease in commodity prices could have a significant negative impact on all aspects of the economy of Kuwait. Recent political instability and civil unrest in North Africa and the Middle East have caused significant disruptions to many industries. Continued political and social unrest in these areas may negatively affect the value of your investment in the Fund. Risk of Investing in Mexico: Investments in Mexican issuers involve risks that are specific to Mexico, including legal, regulatory, political, currency, security and economic risks. In the past, Mexico has experienced high interest rates, economic volatility and high unemployment rates. Recent political developments in the U.S. have potential implications for the current trade arrangements between the U.S. and Mexico, which could negatively affect the value of securities held by the Fund. Risk of Investing in Panama: The Fund’s investments in Panama may be subject to political instability, differing or changing regulatory standards, lack of judicial independence, and a shortage of skilled workers. Although Panama benefits from stable and consistent economic policies and a government that supports trade and open markets, historically, Panama has been dependent on global trade and therefore may experience adverse consequences due to the recent global financial crisis. Risk of Investing in Qatar: The economy of Qatar is dominated by petroleum exports. A sustained decrease in commodity prices could have a negative impact on all aspects of the economy. The non-oil economy, concentrated in Doha’s service sector, notably in tourism, real estate, banking and re-export trade, has grown rapidly over the past few years. Although the political situation in Qatar is largely stable, there remains the possibility that instability in the larger Middle East region could adversely impact the economy of Qatar and strained relations with other countries in the Middle East may adversely affect the Fund's investments. Recent political instability and civil unrest in North Africa and the Middle East have caused significant disruptions to many industries. Continued political and social unrest in these areas may adversely affect the value of the Fund. Risk of Investing in Saudi Arabia : The ability of foreign investors (such as the Fund) to invest in Saudi Arabian issuers is relatively new and untested. Such ability could be restricted or revoked by the Saudi Arabian government at any time, and unforeseen risks could materialize due to foreign ownership in such securities. The economy of Saudi Arabia is dominated by petroleum exports. A sustained decrease in petroleum prices could have a negative impact on all aspects of the economy. Investments in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 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Risk of Investing in Turkey: The Turkish economy is heavily dependent on relationships with certain key trading partners, including European Union countries, China and Russia. The Turkish economy has certain significant economic weaknesses, such as its relatively high current account deficit and currency volatility. Turkey has historically experienced acts of terrorism and strained relations related to border disputes with certain neighboring countries. The continuation of the conflict on the Turkish-Syrian border, for example, could have an adverse impact on the Turkish economy. Turkey may be subject to considerable degrees of social and political instability. Unanticipated or sudden political or social developments may cause uncertainty in the Turkish stock market and as a result adversely affect issuers to which the Fund has exposure. High Yield Securities Risk: Securities that are rated below investment grade (commonly referred to as "junk bonds", including those bonds rated lower than "BBB-" by Standard &amp; Poor’s ® (a division of the McGraw-Hill Companies, Inc.) ("S&amp;P") and Fitch, Inc. ("Fitch"), "Baa3" by Moody’s ® Investors Service, Inc. ("Moody’s"), or "BBBL" by Dominion Bond Rating Service Limited ("Dominion")), or are unrated but may be judged to be of comparable quality, at the time of purchase, may be more volatile than higher-rated securities of similar maturity. Investing in junk bonds is speculative. Income Risk: I ncome risk is the risk that the Fund’s income will decline because of falling interest rates. Inflation-Indexed Securities Tax Risk: The Fund may invest in inflation-linked bonds, which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such as the consumer price index. Because of this inflation adjustment feature, inflation-protected bonds typically have lower yields than conventional fixed-rate bonds.Inflation-linked bond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such as the consumer price index. Because of this inflation adjustment feature, inflation-protected bonds typically have lower yields than conventional fixed-rate bonds. Interest Rate Risk: Interest rate risk is the risk that prices of fixed income securities generally increase when interest rates decline and decrease when interest rates increase. The Fund may lose money if short-term or long-term interest rates rise sharpl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a limited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the Sub-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the Adviser and the Sub-Adviser seek to reduce these operational risks through controls and procedures. However, these measures do not address every possible risk and may be inadequate for those risks that they are intended to addres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may face the risk of being delisted if the Fund does not meet certain conditions of the listing exchange. In the event that the Fund does not comply with the applicable listing requirements, the Fund would be required to rectify such non-compliance by revising its portfolio holdings or obtaining relief from the SEC. Failure to rectify such non-compliance may result in the Fund being delisted by the listing exchange. Any resulting liquidation of the Fund could cause the Fund to incur elevated transaction costs for the Fund and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 The sales price the Fund could receive for a security may differ from the Fund’s valuation of the security, particularly for securities that trade in low value or volatile markets or that are valued using a fair value methodology (such as </t>
        </is>
      </c>
    </row>
    <row r="2338">
      <c r="A2338" s="4" t="inlineStr">
        <is>
          <t>Risk Lose Money [Text]</t>
        </is>
      </c>
      <c r="B2338" s="4" t="inlineStr">
        <is>
          <t>rr_RiskLoseMoney</t>
        </is>
      </c>
      <c r="C2338" s="4" t="inlineStr">
        <is>
          <t>As with any investment, you could lose all or part of your investment in the Fund, and the Fund’s performance could trail that of other investments.</t>
        </is>
      </c>
    </row>
    <row r="2339">
      <c r="A2339" s="4" t="inlineStr">
        <is>
          <t>Risk Nondiversified Status [Text]</t>
        </is>
      </c>
      <c r="B2339" s="4" t="inlineStr">
        <is>
          <t>rr_RiskNondiversifiedStatus</t>
        </is>
      </c>
      <c r="C2339"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340">
      <c r="A2340" s="4" t="inlineStr">
        <is>
          <t>Risk Not Insured Depository Institution [Text]</t>
        </is>
      </c>
      <c r="B2340" s="4" t="inlineStr">
        <is>
          <t>rr_RiskNotInsuredDepositoryInstitution</t>
        </is>
      </c>
      <c r="C2340" s="4" t="inlineStr">
        <is>
          <t>An investment in the Fund is not a bank deposit and it is not insured or guaranteed by the Federal Deposit Insurance Corporation or any other government agency, the Adviser, the Sub-Adviser or any of their affiliates.</t>
        </is>
      </c>
    </row>
    <row r="2341">
      <c r="A2341" s="4" t="inlineStr">
        <is>
          <t>Bar Chart and Performance Table [Heading]</t>
        </is>
      </c>
      <c r="B2341" s="4" t="inlineStr">
        <is>
          <t>rr_BarChartAndPerformanceTableHeading</t>
        </is>
      </c>
      <c r="C2341" s="4" t="inlineStr">
        <is>
          <t>PERFORMANCE INFORMATION</t>
        </is>
      </c>
    </row>
    <row r="2342">
      <c r="A2342" s="4" t="inlineStr">
        <is>
          <t>Performance Narrative [Text Block]</t>
        </is>
      </c>
      <c r="B2342" s="4" t="inlineStr">
        <is>
          <t>rr_PerformanceNarrativeTextBlock</t>
        </is>
      </c>
      <c r="C2342"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a benchmark index. The Fund’s performance is not necessarily indicative of how the Fund will perform in the future.</t>
        </is>
      </c>
    </row>
    <row r="2343">
      <c r="A2343" s="4" t="inlineStr">
        <is>
          <t>Performance One Year or Less [Text]</t>
        </is>
      </c>
      <c r="B2343" s="4" t="inlineStr">
        <is>
          <t>rr_PerformanceOneYearOrLess</t>
        </is>
      </c>
      <c r="C2343" s="4" t="inlineStr">
        <is>
          <t>The Fund does not have a full calendar year of performance.</t>
        </is>
      </c>
    </row>
    <row r="2344">
      <c r="A2344" s="4" t="inlineStr">
        <is>
          <t>Performance Past Does Not Indicate Future [Text]</t>
        </is>
      </c>
      <c r="B2344" s="4" t="inlineStr">
        <is>
          <t>rr_PerformancePastDoesNotIndicateFuture</t>
        </is>
      </c>
      <c r="C2344" s="4" t="inlineStr">
        <is>
          <t>The Fund’s performance is not necessarily indicative of how the Fund will perform in the future.</t>
        </is>
      </c>
    </row>
    <row r="2345">
      <c r="A2345" s="4" t="inlineStr">
        <is>
          <t>Global X Funds | Global X Emerging Markets Bond ETF | Global X Emerging Markets Bond ETF</t>
        </is>
      </c>
    </row>
    <row r="2346">
      <c r="A2346" s="3" t="inlineStr">
        <is>
          <t>Prospectus [Line Items]</t>
        </is>
      </c>
      <c r="B2346" s="4" t="inlineStr">
        <is>
          <t>rr_ProspectusLineItems</t>
        </is>
      </c>
    </row>
    <row r="2347">
      <c r="A2347" s="4" t="inlineStr">
        <is>
          <t>Trading Symbol</t>
        </is>
      </c>
      <c r="B2347" s="4" t="inlineStr">
        <is>
          <t>dei_TradingSymbol</t>
        </is>
      </c>
      <c r="C2347" s="4" t="inlineStr">
        <is>
          <t>EMBD</t>
        </is>
      </c>
    </row>
    <row r="2348">
      <c r="A2348" s="4" t="inlineStr">
        <is>
          <t>Management Fees (as a percentage of Assets)</t>
        </is>
      </c>
      <c r="B2348" s="4" t="inlineStr">
        <is>
          <t>rr_ManagementFeesOverAssets</t>
        </is>
      </c>
      <c r="C2348" s="4" t="inlineStr">
        <is>
          <t>0.39%</t>
        </is>
      </c>
    </row>
    <row r="2349">
      <c r="A2349" s="4" t="inlineStr">
        <is>
          <t>Distribution and Service (12b-1) Fees</t>
        </is>
      </c>
      <c r="B2349" s="4" t="inlineStr">
        <is>
          <t>rr_DistributionAndService12b1FeesOverAssets</t>
        </is>
      </c>
      <c r="C2349" s="4" t="inlineStr">
        <is>
          <t xml:space="preserve">none
				</t>
        </is>
      </c>
    </row>
    <row r="2350">
      <c r="A2350" s="4" t="inlineStr">
        <is>
          <t>Other Expenses (as a percentage of Assets):</t>
        </is>
      </c>
      <c r="B2350" s="4" t="inlineStr">
        <is>
          <t>rr_OtherExpensesOverAssets</t>
        </is>
      </c>
      <c r="C2350" s="4" t="inlineStr">
        <is>
          <t xml:space="preserve">none
				</t>
        </is>
      </c>
      <c r="D2350" s="4" t="inlineStr">
        <is>
          <t>[41]</t>
        </is>
      </c>
    </row>
    <row r="2351">
      <c r="A2351" s="4" t="inlineStr">
        <is>
          <t>Expenses (as a percentage of Assets)</t>
        </is>
      </c>
      <c r="B2351" s="4" t="inlineStr">
        <is>
          <t>rr_ExpensesOverAssets</t>
        </is>
      </c>
      <c r="C2351" s="4" t="inlineStr">
        <is>
          <t>0.39%</t>
        </is>
      </c>
    </row>
    <row r="2352">
      <c r="A2352" s="4" t="inlineStr">
        <is>
          <t>Expense Example, with Redemption, 1 Year</t>
        </is>
      </c>
      <c r="B2352" s="4" t="inlineStr">
        <is>
          <t>rr_ExpenseExampleYear01</t>
        </is>
      </c>
      <c r="C2352" s="5" t="n">
        <v>40</v>
      </c>
    </row>
    <row r="2353">
      <c r="A2353" s="4" t="inlineStr">
        <is>
          <t>Expense Example, with Redemption, 3 Years</t>
        </is>
      </c>
      <c r="B2353" s="4" t="inlineStr">
        <is>
          <t>rr_ExpenseExampleYear03</t>
        </is>
      </c>
      <c r="C2353" s="6" t="n">
        <v>125</v>
      </c>
    </row>
    <row r="2354">
      <c r="A2354" s="4" t="inlineStr">
        <is>
          <t>Expense Example, with Redemption, 5 Years</t>
        </is>
      </c>
      <c r="B2354" s="4" t="inlineStr">
        <is>
          <t>rr_ExpenseExampleYear05</t>
        </is>
      </c>
      <c r="C2354" s="6" t="n">
        <v>219</v>
      </c>
    </row>
    <row r="2355">
      <c r="A2355" s="4" t="inlineStr">
        <is>
          <t>Expense Example, with Redemption, 10 Years</t>
        </is>
      </c>
      <c r="B2355" s="4" t="inlineStr">
        <is>
          <t>rr_ExpenseExampleYear10</t>
        </is>
      </c>
      <c r="C2355" s="5" t="n">
        <v>493</v>
      </c>
    </row>
    <row r="2356">
      <c r="A2356" s="4" t="inlineStr">
        <is>
          <t>Global X Funds | Global X China Innovation ETF</t>
        </is>
      </c>
    </row>
    <row r="2357">
      <c r="A2357" s="3" t="inlineStr">
        <is>
          <t>Prospectus [Line Items]</t>
        </is>
      </c>
      <c r="B2357" s="4" t="inlineStr">
        <is>
          <t>rr_ProspectusLineItems</t>
        </is>
      </c>
    </row>
    <row r="2358">
      <c r="A2358" s="4" t="inlineStr">
        <is>
          <t>Risk/Return [Heading]</t>
        </is>
      </c>
      <c r="B2358" s="4" t="inlineStr">
        <is>
          <t>rr_RiskReturnHeading</t>
        </is>
      </c>
      <c r="C2358" s="4" t="inlineStr">
        <is>
          <t>Global X China Innovation ETF</t>
        </is>
      </c>
    </row>
    <row r="2359">
      <c r="A2359" s="4" t="inlineStr">
        <is>
          <t>Objective [Heading]</t>
        </is>
      </c>
      <c r="B2359" s="4" t="inlineStr">
        <is>
          <t>rr_ObjectiveHeading</t>
        </is>
      </c>
      <c r="C2359" s="4" t="inlineStr">
        <is>
          <t>INVESTMENT OBJECTIVE</t>
        </is>
      </c>
    </row>
    <row r="2360">
      <c r="A2360" s="4" t="inlineStr">
        <is>
          <t>Objective, Primary [Text Block]</t>
        </is>
      </c>
      <c r="B2360" s="4" t="inlineStr">
        <is>
          <t>rr_ObjectivePrimaryTextBlock</t>
        </is>
      </c>
      <c r="C2360" s="4" t="inlineStr">
        <is>
          <t>The Global X China Innovation ETF (formerly known as the Global X China Disruption ETF) (the “Fund”) seeks to achieve long-term growth of capital.</t>
        </is>
      </c>
    </row>
    <row r="2361">
      <c r="A2361" s="4" t="inlineStr">
        <is>
          <t>Expense [Heading]</t>
        </is>
      </c>
      <c r="B2361" s="4" t="inlineStr">
        <is>
          <t>rr_ExpenseHeading</t>
        </is>
      </c>
      <c r="C2361" s="4" t="inlineStr">
        <is>
          <t>FEES AND EXPENSES</t>
        </is>
      </c>
    </row>
    <row r="2362">
      <c r="A2362" s="4" t="inlineStr">
        <is>
          <t>Expense Narrative [Text Block]</t>
        </is>
      </c>
      <c r="B2362" s="4" t="inlineStr">
        <is>
          <t>rr_ExpenseNarrativeTextBlock</t>
        </is>
      </c>
      <c r="C2362" s="4" t="inlineStr">
        <is>
          <t>This table describes the fees and expenses that you may pay if you buy, hold, and sell shares (“Shares”) of the Fund. You may pay other fees, such as brokerage commissions and other fees to financial intermediaries, which are not reflected in the table and examples below.</t>
        </is>
      </c>
    </row>
    <row r="2363">
      <c r="A2363" s="4" t="inlineStr">
        <is>
          <t>Operating Expenses Caption [Text]</t>
        </is>
      </c>
      <c r="B2363" s="4" t="inlineStr">
        <is>
          <t>rr_OperatingExpensesCaption</t>
        </is>
      </c>
      <c r="C2363" s="4" t="inlineStr">
        <is>
          <t>Annual Fund Operating Expenses (expenses that you pay each year as a percentage of the value of your investment):</t>
        </is>
      </c>
    </row>
    <row r="2364">
      <c r="A2364" s="4" t="inlineStr">
        <is>
          <t>Portfolio Turnover [Heading]</t>
        </is>
      </c>
      <c r="B2364" s="4" t="inlineStr">
        <is>
          <t>rr_PortfolioTurnoverHeading</t>
        </is>
      </c>
      <c r="C2364" s="4" t="inlineStr">
        <is>
          <t>Portfolio Turnover:</t>
        </is>
      </c>
    </row>
    <row r="2365">
      <c r="A2365" s="4" t="inlineStr">
        <is>
          <t>Portfolio Turnover [Text Block]</t>
        </is>
      </c>
      <c r="B2365" s="4" t="inlineStr">
        <is>
          <t>rr_PortfolioTurnoverTextBlock</t>
        </is>
      </c>
      <c r="C236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2366">
      <c r="A2366" s="4" t="inlineStr">
        <is>
          <t>Expense Exchange Traded Fund Commissions [Text]</t>
        </is>
      </c>
      <c r="B2366" s="4" t="inlineStr">
        <is>
          <t>rr_ExpenseExchangeTradedFundCommissions</t>
        </is>
      </c>
      <c r="C2366" s="4" t="inlineStr">
        <is>
          <t>You may pay other fees, such as brokerage commissions and other fees to financial intermediaries, which are not reflected in the table and examples below.</t>
        </is>
      </c>
    </row>
    <row r="2367">
      <c r="A2367" s="4" t="inlineStr">
        <is>
          <t>Other Expenses, New Fund, Based on Estimates [Text]</t>
        </is>
      </c>
      <c r="B2367" s="4" t="inlineStr">
        <is>
          <t>rr_OtherExpensesNewFundBasedOnEstimates</t>
        </is>
      </c>
      <c r="C2367" s="4" t="inlineStr">
        <is>
          <t>Other Expenses are based on estimated amounts for the current fiscal year.</t>
        </is>
      </c>
    </row>
    <row r="2368">
      <c r="A2368" s="4" t="inlineStr">
        <is>
          <t>Expense Example [Heading]</t>
        </is>
      </c>
      <c r="B2368" s="4" t="inlineStr">
        <is>
          <t>rr_ExpenseExampleHeading</t>
        </is>
      </c>
      <c r="C2368" s="4" t="inlineStr">
        <is>
          <t>Example:</t>
        </is>
      </c>
    </row>
    <row r="2369">
      <c r="A2369" s="4" t="inlineStr">
        <is>
          <t>Expense Example Narrative [Text Block]</t>
        </is>
      </c>
      <c r="B2369" s="4" t="inlineStr">
        <is>
          <t>rr_ExpenseExampleNarrativeTextBlock</t>
        </is>
      </c>
      <c r="C2369"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2370">
      <c r="A2370" s="4" t="inlineStr">
        <is>
          <t>Expense Example by, Year, Caption [Text]</t>
        </is>
      </c>
      <c r="B2370" s="4" t="inlineStr">
        <is>
          <t>rr_ExpenseExampleByYearCaption</t>
        </is>
      </c>
      <c r="C2370"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71">
      <c r="A2371" s="4" t="inlineStr">
        <is>
          <t>Strategy [Heading]</t>
        </is>
      </c>
      <c r="B2371" s="4" t="inlineStr">
        <is>
          <t>rr_StrategyHeading</t>
        </is>
      </c>
      <c r="C2371" s="4" t="inlineStr">
        <is>
          <t>PRINCIPAL INVESTMENT STRATEGIES</t>
        </is>
      </c>
    </row>
    <row r="2372">
      <c r="A2372" s="4" t="inlineStr">
        <is>
          <t>Strategy Narrative [Text Block]</t>
        </is>
      </c>
      <c r="B2372" s="4" t="inlineStr">
        <is>
          <t>rr_StrategyNarrativeTextBlock</t>
        </is>
      </c>
      <c r="C2372" s="4" t="inlineStr">
        <is>
          <t>The Fund is an actively managed exchange traded fund (“ETF”) sub-advised by Mirae Asset Global Investments (Hong Kong) Limited (the “Sub-Adviser”) that seeks to achieve its investment objective by investing in exchange-listed companies that are economically tied to China and which are relevant to the Fund’s investment theme of disruptive innovation. Under normal circumstances, the Fund will invest at least 80% of its net assets, plus the amount of any borrowings for investment purposes, in exchange-listed companies that are economically tied to China. The Fund’s 80% investment policy is non-fundamental and requires 60 days prior written notice to shareholders before it can be changed. To achieve the Fund’s objective, the Adviser will provide a list of disruptive themes relevant to the economy in China using its proprietary thematic identification process. The identified themes will serve as the macroeconomic framework for the Sub-Adviser’s portfolio construction process. A disruptive theme is one or many powerful structural changes that are expected to impact meaningful aspects of the economy and/or society. Disruptive themes can result from significant advancements in technology, as well as from changes in demographics, consumer preferences, and/or the physical environment. For example, the growing trend in consumer habits for buying goods and services online has resulted in the transformation of how certain consumer goods companies operate and has contributed to the rapid growth of e-commerce. The Sub-Adviser will then identify exchange-listed companies that are economically tied to China and which are relevant to one or more of the disruptive themes that have been identified by the Adviser. From the identified companies, the Sub-Adviser will then select those companies that it believes have the most potential for capital appreciation, while also accounting for both theme- and company-level diversification in both the selection and weighting process. Under normal market conditions, the Sub-Adviser will seek to limit single stock exposure to 10% and limit the aggregate weight of each theme to 35%. In making these security selection determinations, the Sub-Adviser will apply its proprietary investment process, which combines (1) quantitative screens to assess areas such as financial and business risk, and (2) qualitative screens that focus on characteristics such as management quality and competitive dynamics. The Sub-Adviser may dynamically adjust the criteria used to evaluate companies to help ensure that the Fund can better reflect market developments. Stock selection is based on fundamental, bottom up analysis. In choosing individual stocks, the Sub-Adviser applies an internally generated process which includes a quantitative and qualitative assessment of factors, including but not limited to, an issuer’s valuation, financial strength, competitive position in the industry, management track record, sustainability of returns, and regulatory and political risks. The Adviser has identified the following themes, which represent the macroeconomic framework for the Sub-Adviser’s selection process. The types of companies that the Adviser believes are relevant to the given theme are listed and described in further detail below: Autonomous &amp; Electric Vehicles: Companies involved in the development of electric vehicles and/or autonomous vehicles, including companies that produce electric vehicles, electric vehicle components and materials, autonomous driving technology, and network connected services for transportation. Climate Change: Companies involved in the mitigation of climate change, including those that develop technology or equipment that enable the production of energy from renewable and/or alternative sources, efficient utilization and storage of energy, and reduction of and adaption to negative environmental influences, including water and air pollution, deforestation, rising sea levels, drought, flooding, and other climate-related events. Cloud Computing: Companies involved in offering computing Software-as-a-Service ("SaaS"), Platform-as-a-Service ("PaaS"), Infrastructure-as-a-Service ("IaaS"), managed server storage space and data center real estate investment trusts ("REITs"), and/or cloud and edge computing infrastructure and hardware. Cybersecurity: Companies involved in the development and management of security protocols preventing intrusion and attacks to systems, networks, applications, computers, and mobile devices. E-commerce: Companies involved in operating e-commerce platforms, providing e-commerce software and services, and/or selling goods and services online. Education: Companies involved in digital learning and educational content/publishing, as well as early childhood education, secondary education, higher education, professional education and enterprise video and chat communication platforms. FinTech: Companies involved in mobile/digital payments and remittances, peer-to-peer ("P2P") and marketplace lending, online banking, digital and automated investing solutions, insurance technology, financial analytics software and alternative/digital currencies (which are forms of currencies that are only available in digital or electronic form and not in physical form, like cryptocurrency). 5G &amp; the Internet of Things: Companies involved in wearable technology, home automation, connected automotive technology, industrial internet of things devices, remote health devices, digital sensors, wireless chipsets/semiconductors, next generation communication networking infrastructure/software, smart metering, and energy control devices. Healthcare Innovation: Companies that are furthering the health care sector through technological advancements, including telemedicine, digital health analytics, connected health devices, and administrative digitalization, as well as those leading in the development, production and distribution of innovative drugs and treatments, including those active in the study of genomics and personalized medicine. Infrastructure Development: Companies involved in construction and engineering, production of infrastructure raw materials, composites and products, industrial transportation, and producers/distributors of heavy construction equipment. Longevity: Companies that facilitate the demographic trend of longer average life spans and the aging of the global population, including but not limited to companies involved in biotechnology, medical devices, pharmaceuticals, senior living facilities and specialized health care services. Rising EM Consumers: Companies that offer goods and services primarily to middle class consumers in developing markets. This includes those coming from traditional consumer-oriented sectors like consumer staples and consumer discretionary, as well as business-to-consumer (B2C) companies in health care, financial services, technology, industrials, real estate, and communications services. Robotics &amp; Artificial Intelligence: Companies involved in the development of robotics and/or artificial intelligence, including companies involved in developing industrial robots and production systems, automated inventory management, unmanned vehicles, voice/image/text recognition, predictive analytics using big data, and medical robots or robotic instruments. Social Media: Companies involved in social networking, including photo and video sharing, micro-blogging, online dating, message boards, user review sites, social travel, pinboards, virtual community development, file sharing, and other web-based media applications that facilitate social connectivity. Video Games &amp; Esports: Companies involved in video game development/publishing, video game and esports content distribution and streaming, operating/owning esports leagues/teams, and producing video game/esports hardware.</t>
        </is>
      </c>
    </row>
    <row r="2373">
      <c r="A2373" s="4" t="inlineStr">
        <is>
          <t>Risk [Heading]</t>
        </is>
      </c>
      <c r="B2373" s="4" t="inlineStr">
        <is>
          <t>rr_RiskHeading</t>
        </is>
      </c>
      <c r="C2373" s="4" t="inlineStr">
        <is>
          <t>SUMMARY OF PRINCIPAL RISKS</t>
        </is>
      </c>
    </row>
    <row r="2374">
      <c r="A2374" s="4" t="inlineStr">
        <is>
          <t>Risk Narrative [Text Block]</t>
        </is>
      </c>
      <c r="B2374" s="4" t="inlineStr">
        <is>
          <t>rr_RiskNarrativeTextBlock</t>
        </is>
      </c>
      <c r="C2374"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the Sub-Adviser or any of their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ctive Management Risk : The Fund is actively managed using proprietary investment strategies and processes. There can be no guarantee that these strategies and processes will be successful or that the Fund will achieve its investment objective. Asset Class Risk: Securities and other assets held in the Fund's portfolio may underperform in comparison to the general securities markets, a particular securities market or other asset classes. China A-Shares Risk: A-Shares are issued by companies incorporated in mainland China and are traded on Chinese exchanges. Foreign investors can access A-Shares by obtaining a Qualified Foreign Institutional Investor ("QFII") or a Renminbi Qualified Foreign Institutional Investor ("RQFII") license, as well as through the Stock Connect Program, which is a securities trading and clearing program with an aim to achieve mutual stock market access between the China and Hong Kong markets. Stock Connect was developed by Hong Kong Exchanges and Clearing Limited, the Shanghai Stock Exchange ("SSE") (in the case of Shanghai Connect) or the Shenzhen Stock Exchange ("SZSE") (in the case of Shenzhen Connect), and the China Securities Depository and Clearing Corporation Limited (“CSDCC”). The Fund currently intends to gain exposure to A-Shares through the Stock Connect Programs. Investments in A-Shares are subject to various regulations and limits, and the recoupment or repatriation of assets invested in A-Shares is subject to restrictions by the Chinese government. In addition, investors from outside mainland China may face difficulties or prohibitions accessing certain A-Shares that are part of a restricted list in countries such as the U.S. A-Shares may be subject to frequent and widespread trading halts and may become illiquid. Trading suspensions in certain stock could lead to greater market execution risk and costs for the Fund, and the creation and redemption of Creation Units (as defined below) may also be disrupted. These risks, among others, could adversely affect the value of the Fund’s investments. China State-Owned Enterprises Risk: Investing in companies controlled by various Chinese governmental authorities involves risks that political changes, social instability, regulatory uncertainty, adverse diplomatic developments, asset expropriation or nationalization, or confiscatory taxation could adversely affect the performance of such companies. State-owned or controlled companies may be less efficiently run and less profitable than other companies. Depositary Receipts Risk: The Fund may invest in depositary receipts, such as ADRs and GDRs. Depositary receipts may be subject to certain of the risks associated with direct investments in the securities of foreign companies. For additional details on these risks, please see Foreign Securities Risk . Moreover, depositary receipts may not track the price of the underlying foreign securities on which they are based. A holder of depositary receipts may also be subject to fees and the credit risk of the financial institution acting as depositary.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Thematic Growth Companies: Companies focused on business activities in emerging economic themes typically face intense competition and potentially rapid product obsolescence. Thematic companies may have limited product lines, markets, financial resources or personnel. These companies typically engage in significant amounts of spending on research and development, capital expenditures and mergers and acquisitions, and there is no guarantee that the products or services produced by these companies will be successful. These companies are also frequently dependent on intellectual property rights and may be adversely affected by loss or impairment of those rights. There can be no assurance these companies will be able to successfully protect their intellectual property to prevent the misappropriation of their technology, or that competitors will not develop technology that is substantially similar or superior to such companies’ technology. Such companies may be potential targets for cyberattacks, which can have a materially adverse impact on the performance of these companies. The emergent nature of many economic themes could result in increasing regulatory scrutiny in the future, which may impede the growth of companies that develop and/or focus on such economic themes. Similarly, the collection of data from consumers and other sources is frequently a critical component in emerging economic themes and could face increased scrutiny as regulators consider how the data is collected, stored, safeguarded and used. Finally, these companies may be involved in young, fast evolving industries with increased exposure to the risks associated with changes in applicable laws (including regulation, other rule changes, and related federal and state enforcement activities), as well as market developments, which may cause businesses to contract or close suddenly and negatively impact the value of these companies. Sales growth and acceleration for a particular economic theme may not continue, and the business models employed by the companies focused on a particular economic theme may not prove to be successful. The customers and/or suppliers of thematic companies may be concentrated in a particular country, region or industry. Any adverse event affecting one of these countries, regions or industries could have a negative impact on thematic companies. These companies may also be more affected by overall capital spending levels, economic cycles and changes in consumer and social trends than companies focused on more established business industries. Such companies, especially smaller companies, tend to be more volatile than companies that do not rely heavily on technology and may experience greater downturns in the case of falling equity markets. Such considerations may lead the value of companies involved in a given economic theme to at times be heavily correlated with the value of companies involved in a different economic theme, which may lead the Fund to experience greater volatility than it would likely experience if a broader investment strategy were employed. These companies may participate in monopolistic practices that could make them subject to higher levels of regulatory scrutiny and/or potential break ups in the future, which could severely impact the viability of these compan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Cash Transaction Risk: Unlike most exchange-traded funds ("ETFs"), the Fund intends to effect a significant portion of creations and redemptions for cash, rather than in-kind securities. As a result, an investment in the Fund may be less tax-efficient than an investment in a more conventional ETF. Moreover, cash transactions may have to be carried out over several days if the securities market is relatively illiquid and may involve considerable brokerage fees and taxes. These factors may result in wider spreads between the bid and the offered prices of the Fund’s Shares than for more conventional ETFs. Concentration Risk: The Fund may be susceptible to an increased risk of loss, including losses due to events that adversely affect the Fund’s investments more than the market as a whole, to the extent that the Fund's investments are concentrated in the securities of a particular issuer or issuers within the same geographic region, market, industry, group of industries, sector or asset class. Currency Risk: The Fund may invest in securities denominated in foreign currencies. Because the Fund's NAV is determined in U.S. dollars, the Fund's NAV could decline if China’s currency depreciates against the U.S. dollar or if there are delays or limits on repatriation of such currency. Currency exchange rates can be very volatile and can change quickly and unpredictably. As a result, the Fund's NAV may change quickly and without warning, which could have a significant negative impact on the Fund. Additionally, the Chinese government heavily regulates the domestic exchange of foreign currencies and yuan exchange rates in China, which may adversely affect the operations and financial results of the Fund’s investments in China. Shares purchased through the Stock Connect Programs will be purchased using offshore yuan, the value of which may differ from and experience greater volatility than the value of onshore yuan. Offshore yuan cannot be freely remitted into or transferred out of China, and there is no assurance that there will always be sufficient amounts of offshore yuan available for the Fund to invest. Custody Risk: Less developed markets are more likely to experience problems with the clearing and settling of trades and the holding of securities by local banks, agents and depositories. Foreign Securities Risk: The Fund may invest, within U.S. regulations,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The continuation or worsening of the current political climate between China and the U.S. could result in additional regulatory restrictions being contemplated or imposed on the U.S. or in China that could impact the Fund’s ability to invest in certain companies. Chinese companies, including Chinese companies that are listed on U.S. exchanges, are not subject to the same degree of regulatory requirements, accounting standards or auditor oversight as companies in more developed countries, and as a result, information about the Chinese securities in which the Fund invests may be less reliable or complete. There may be significant obstacles to obtaining information necessary for investigations into or litigation against Chinese companies and shareholders may have limited legal remedies.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Risk of Investing in Emerging Markets: As of the date of this Prospectus, China is an emerging market country.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It may be difficult or impossible for the Fund to pursue claims against an emerging market issuer in the courts of an emerging market country. There may be significant obstacles to obtaining information necessary for investigations into or litigation against emerging market companies and shareholders may have limited legal rights and remedies. Emerging markets may be more likely to experience inflation, political turmoil and rapid changes in economic conditions than more developed markets. Emerging market economies’ exposure to specific industries, such as tourism, and lack of efficient or sufficient health care systems, could make these economies especially vulnerable to global crises, including but not limited to, pandemics such as the global COVID-19 pandemic. Certain emerging market countries may have privatized, or have begun the process of privatizing, certain entities and industries. Privatized entities may lose money or be re-nationalized.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including in connection with recent protests and unrest, may have an adverse impact on Hong Kong’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a limited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the Sub-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the Adviser and the Sub-Adviser seek to reduce these operational risks through controls and procedures. However, these measures do not address every possible risk and may be inadequate for those risks that they are intended to address. Reliance on Trading Partners Risk: The Fund invests in an economy that is heavily dependent upon trading with key partners. Any reduction in this trading, including as a result of adverse economic conditions in a trading partner’s economy, may cause an adverse impact on the economy in which the Fund invests. Through its portfolio companies' trading partners, the Fund is specifically exposed to Asian Economic Risk , European Economic Risk , and North American Economic Risk . Economies in emerging market countries generally are dependent heavily upon commodity prices and international trade and, accordingly, may be affected adversely by the economies of their trading partners, trade barriers, exchange or capital controls, managed adjustments in relative currency values, and may suffer from extreme and volatile debt burdens or inflation rat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may face the risk of being delisted if the Fund does not meet certain conditions of the listing exchange. In the event that the Fund does not comply with the applicable listing requirements, the Fund would be required to rectify such non-compliance by revising its portfolio holdings or obtaining relief from the SEC. Failure to rectify such non-compliance may result in the Fund being delisted by the listing exchange. Any resulting liquidation of the Fund could cause the Fund to incur elevated transaction costs for the Fund and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Risks Related to Stock Connect Programs: The Stock Connect Programs are subject to daily and aggregate quota limitations, which could affect the Fund’s ability to enter into and exit Stock Connect positions on a timely basis. The Shenzen and Shanghai markets may operate when the Stock Connect Programs are not active, and consequently the prices of shares held via Stock Connect Programs may fluctuate at times when the Fund is unable to add to or exit its positions. The Stock Connect Programs are new, and the effect of the introduction of large numbers of foreign investors on the market for trading Chinese-listed securities is not well understood. Regulations, such as limitations on redemptions or suspension of trading, may adversely impact the value of the Fund’s investments. The Fund's investments in A-Shares though the Stock Connect Program are held by its custodian in accounts in Central Clearing and Settlement System ("CCASS") maintained by the Hong Kong Securities Clearing Company Limited ("HKSCC"), which in turn holds the A-Shares, as the nominee holder, through an omnibus securities account in its name registered with the CSDCC. The precise nature and rights of the Fund as the beneficial owner of the SSE Securities or SZSE Securities through HKSCC as nominee is not well defined under Chinese law. There is no guarantee that the Shenzen, Shanghai, and Hong Kong Stock Exchanges will continue to support the Stock Connect Programs in the future.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 The sales price the Fund could receive for a security may differ from the Fund’s valuation of the security,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375">
      <c r="A2375" s="4" t="inlineStr">
        <is>
          <t>Risk Lose Money [Text]</t>
        </is>
      </c>
      <c r="B2375" s="4" t="inlineStr">
        <is>
          <t>rr_RiskLoseMoney</t>
        </is>
      </c>
      <c r="C2375" s="4" t="inlineStr">
        <is>
          <t>As with any investment, you could lose all or part of your investment in the Fund, and the Fund’s performance could trail that of other investments.</t>
        </is>
      </c>
    </row>
    <row r="2376">
      <c r="A2376" s="4" t="inlineStr">
        <is>
          <t>Risk Nondiversified Status [Text]</t>
        </is>
      </c>
      <c r="B2376" s="4" t="inlineStr">
        <is>
          <t>rr_RiskNondiversifiedStatus</t>
        </is>
      </c>
      <c r="C2376"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377">
      <c r="A2377" s="4" t="inlineStr">
        <is>
          <t>Risk Not Insured Depository Institution [Text]</t>
        </is>
      </c>
      <c r="B2377" s="4" t="inlineStr">
        <is>
          <t>rr_RiskNotInsuredDepositoryInstitution</t>
        </is>
      </c>
      <c r="C2377" s="4" t="inlineStr">
        <is>
          <t>An investment in the Fund is not a bank deposit and it is not insured or guaranteed by the Federal Deposit Insurance Corporation or any other government agency, the Adviser, the Sub-Adviser or any of their affiliates.</t>
        </is>
      </c>
    </row>
    <row r="2378">
      <c r="A2378" s="4" t="inlineStr">
        <is>
          <t>Bar Chart and Performance Table [Heading]</t>
        </is>
      </c>
      <c r="B2378" s="4" t="inlineStr">
        <is>
          <t>rr_BarChartAndPerformanceTableHeading</t>
        </is>
      </c>
      <c r="C2378" s="4" t="inlineStr">
        <is>
          <t>PERFORMANCE INFORMATION</t>
        </is>
      </c>
    </row>
    <row r="2379">
      <c r="A2379" s="4" t="inlineStr">
        <is>
          <t>Performance Narrative [Text Block]</t>
        </is>
      </c>
      <c r="B2379" s="4" t="inlineStr">
        <is>
          <t>rr_PerformanceNarrativeTextBlock</t>
        </is>
      </c>
      <c r="C2379"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a benchmark index. The Fund’s performance is not necessarily indicative of how the Fund will perform in the future.</t>
        </is>
      </c>
    </row>
    <row r="2380">
      <c r="A2380" s="4" t="inlineStr">
        <is>
          <t>Performance One Year or Less [Text]</t>
        </is>
      </c>
      <c r="B2380" s="4" t="inlineStr">
        <is>
          <t>rr_PerformanceOneYearOrLess</t>
        </is>
      </c>
      <c r="C2380" s="4" t="inlineStr">
        <is>
          <t>The Fund does not have a full calendar year of performance.</t>
        </is>
      </c>
    </row>
    <row r="2381">
      <c r="A2381" s="4" t="inlineStr">
        <is>
          <t>Performance Past Does Not Indicate Future [Text]</t>
        </is>
      </c>
      <c r="B2381" s="4" t="inlineStr">
        <is>
          <t>rr_PerformancePastDoesNotIndicateFuture</t>
        </is>
      </c>
      <c r="C2381" s="4" t="inlineStr">
        <is>
          <t>The Fund’s performance is not necessarily indicative of how the Fund will perform in the future.</t>
        </is>
      </c>
    </row>
    <row r="2382">
      <c r="A2382" s="4" t="inlineStr">
        <is>
          <t>Global X Funds | Global X China Innovation ETF | Global X China Innovation ETF</t>
        </is>
      </c>
    </row>
    <row r="2383">
      <c r="A2383" s="3" t="inlineStr">
        <is>
          <t>Prospectus [Line Items]</t>
        </is>
      </c>
      <c r="B2383" s="4" t="inlineStr">
        <is>
          <t>rr_ProspectusLineItems</t>
        </is>
      </c>
    </row>
    <row r="2384">
      <c r="A2384" s="4" t="inlineStr">
        <is>
          <t>Trading Symbol</t>
        </is>
      </c>
      <c r="B2384" s="4" t="inlineStr">
        <is>
          <t>dei_TradingSymbol</t>
        </is>
      </c>
      <c r="C2384" s="4" t="inlineStr">
        <is>
          <t>KEJI</t>
        </is>
      </c>
    </row>
    <row r="2385">
      <c r="A2385" s="4" t="inlineStr">
        <is>
          <t>Management Fees (as a percentage of Assets)</t>
        </is>
      </c>
      <c r="B2385" s="4" t="inlineStr">
        <is>
          <t>rr_ManagementFeesOverAssets</t>
        </is>
      </c>
      <c r="C2385" s="4" t="inlineStr">
        <is>
          <t>0.75%</t>
        </is>
      </c>
    </row>
    <row r="2386">
      <c r="A2386" s="4" t="inlineStr">
        <is>
          <t>Distribution and Service (12b-1) Fees</t>
        </is>
      </c>
      <c r="B2386" s="4" t="inlineStr">
        <is>
          <t>rr_DistributionAndService12b1FeesOverAssets</t>
        </is>
      </c>
      <c r="C2386" s="4" t="inlineStr">
        <is>
          <t xml:space="preserve">none
				</t>
        </is>
      </c>
    </row>
    <row r="2387">
      <c r="A2387" s="4" t="inlineStr">
        <is>
          <t>Other Expenses (as a percentage of Assets):</t>
        </is>
      </c>
      <c r="B2387" s="4" t="inlineStr">
        <is>
          <t>rr_OtherExpensesOverAssets</t>
        </is>
      </c>
      <c r="C2387" s="4" t="inlineStr">
        <is>
          <t xml:space="preserve">none
				</t>
        </is>
      </c>
      <c r="D2387" s="4" t="inlineStr">
        <is>
          <t>[42]</t>
        </is>
      </c>
    </row>
    <row r="2388">
      <c r="A2388" s="4" t="inlineStr">
        <is>
          <t>Expenses (as a percentage of Assets)</t>
        </is>
      </c>
      <c r="B2388" s="4" t="inlineStr">
        <is>
          <t>rr_ExpensesOverAssets</t>
        </is>
      </c>
      <c r="C2388" s="4" t="inlineStr">
        <is>
          <t>0.75%</t>
        </is>
      </c>
    </row>
    <row r="2389">
      <c r="A2389" s="4" t="inlineStr">
        <is>
          <t>Expense Example, with Redemption, 1 Year</t>
        </is>
      </c>
      <c r="B2389" s="4" t="inlineStr">
        <is>
          <t>rr_ExpenseExampleYear01</t>
        </is>
      </c>
      <c r="C2389" s="5" t="n">
        <v>77</v>
      </c>
    </row>
    <row r="2390">
      <c r="A2390" s="4" t="inlineStr">
        <is>
          <t>Expense Example, with Redemption, 3 Years</t>
        </is>
      </c>
      <c r="B2390" s="4" t="inlineStr">
        <is>
          <t>rr_ExpenseExampleYear03</t>
        </is>
      </c>
      <c r="C2390" s="5" t="n">
        <v>240</v>
      </c>
    </row>
    <row r="2391"/>
    <row r="2392">
      <c r="A2392" s="4" t="inlineStr">
        <is>
          <t>[1]</t>
        </is>
      </c>
      <c r="B2392" s="4" t="inlineStr">
        <is>
          <t>"Acquired Fund Fees and Expenses" sets forth the Fund's pro rata portion of the cumulative expenses charged by the exchange-traded funds, closed-end funds, business development companies and other investment companies in which the Fund invests. These expenses are calculated based on the Fund's portfolio holdings during the prior fiscal period. The actual Acquired Fund Fees and Expenses will vary with changes in the allocations of the Fund's assets. 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393">
      <c r="A2393" s="4" t="inlineStr">
        <is>
          <t>[2]</t>
        </is>
      </c>
      <c r="B2393"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394">
      <c r="A2394" s="4" t="inlineStr">
        <is>
          <t>[3]</t>
        </is>
      </c>
      <c r="B2394"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395">
      <c r="A2395" s="4" t="inlineStr">
        <is>
          <t>[4]</t>
        </is>
      </c>
      <c r="B2395"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396">
      <c r="A2396" s="4" t="inlineStr">
        <is>
          <t>[5]</t>
        </is>
      </c>
      <c r="B2396" s="4" t="inlineStr">
        <is>
          <t>Other Expenses are based on estimated amounts for the current fiscal year.</t>
        </is>
      </c>
    </row>
    <row r="2397">
      <c r="A2397" s="4" t="inlineStr">
        <is>
          <t>[6]</t>
        </is>
      </c>
      <c r="B2397" s="4" t="inlineStr">
        <is>
          <t>Hybrid Index performance reflects the performance of the Solactive MLP Composite Index through March 31, 2015 and the Solactive MLP Infrastructure Index thereafter.</t>
        </is>
      </c>
    </row>
    <row r="2398">
      <c r="A2398" s="4" t="inlineStr">
        <is>
          <t>[7]</t>
        </is>
      </c>
      <c r="B2398" s="4" t="inlineStr">
        <is>
          <t>Other Expenses are based on estimated amounts for the current fiscal year.</t>
        </is>
      </c>
    </row>
    <row r="2399">
      <c r="A2399" s="4" t="inlineStr">
        <is>
          <t>[8]</t>
        </is>
      </c>
      <c r="B2399" s="4" t="inlineStr">
        <is>
          <t>The Fund is classified for federal income tax purposes as a taxable regular corporation or so-called Subchapter ''C'' corporation. As a ''C'' corporation, the Fund accrues deferred tax liability for its future tax liability associated with the capital appreciation of its investments and the distributions received by the Fund on equity securities of master limited partnerships considered to be a return of capital and for any net operating gains. The Fund's accrued deferred tax liability, if any, is reflected each day in the Fund's net asset value per share. The deferred income tax expense/(benefit) represents an estimate of the Fund's potential tax expense/(benefit) if it were to recognize the unrealized gains/(losses) in the portfolio. An estimate of deferred income tax expense/(benefit) is dependent upon the Fund's net investment income/(loss) and realized and unrealized gains/(losses) on investments and such expenses may vary greatly from year to year and from day to day depending on the nature of the Fund's investments, the performance of those investments and general market conditions. Therefore, any estimate of deferred income tax expense/(benefit) cannot be reliably predicted from year to year. The Fund also accrues state franchise tax liability. State franchise taxes are separate and distinct from state income taxes. State franchise taxes are imposed on a corporation for the right to conduct business in the state and typically are based off the net worth or capital apportioned to a state. Due to the nature of the Fund's investments, the Fund may be required to file franchise state returns in several states.</t>
        </is>
      </c>
    </row>
    <row r="2400">
      <c r="A2400" s="4" t="inlineStr">
        <is>
          <t>[9]</t>
        </is>
      </c>
      <c r="B2400"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01">
      <c r="A2401" s="4" t="inlineStr">
        <is>
          <t>[10]</t>
        </is>
      </c>
      <c r="B2401"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02">
      <c r="A2402" s="4" t="inlineStr">
        <is>
          <t>[11]</t>
        </is>
      </c>
      <c r="B2402" s="4" t="inlineStr">
        <is>
          <t>"Acquired Fund Fees and Expenses" sets forth the Fund's pro rata portion of the cumulative expenses charged by the exchange-traded funds, closed-end funds, business development companies and other investment companies in which the Fund invests. These expenses are calculated based on the Fund's portfolio holdings during the prior fiscal period. The actual Acquired Fund Fees and Expenses will vary with changes in the allocations of the Fund's assets. 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403">
      <c r="A2403" s="4" t="inlineStr">
        <is>
          <t>[12]</t>
        </is>
      </c>
      <c r="B2403"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04">
      <c r="A2404" s="4" t="inlineStr">
        <is>
          <t>[13]</t>
        </is>
      </c>
      <c r="B2404" s="4" t="inlineStr">
        <is>
          <t>"Acquired Fund Fees and Expenses" sets forth the Fund's pro rata portion of the cumulative expenses charged by the exchange-traded funds, closed-end funds, business development companies and other investment companies in which the Fund invests. These expenses are calculated based on the Fund's portfolio holdings during the prior fiscal period. The actual Acquired Fund Fees and Expenses will vary with changes in the allocations of the Fund's assets. 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405">
      <c r="A2405" s="4" t="inlineStr">
        <is>
          <t>[14]</t>
        </is>
      </c>
      <c r="B2405"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06">
      <c r="A2406" s="4" t="inlineStr">
        <is>
          <t>[15]</t>
        </is>
      </c>
      <c r="B2406"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07">
      <c r="A2407" s="4" t="inlineStr">
        <is>
          <t>[16]</t>
        </is>
      </c>
      <c r="B2407"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08">
      <c r="A2408" s="4" t="inlineStr">
        <is>
          <t>[17]</t>
        </is>
      </c>
      <c r="B2408" s="4" t="inlineStr">
        <is>
          <t>Other Expenses are based on estimated amounts for the current fiscal year.</t>
        </is>
      </c>
    </row>
    <row r="2409">
      <c r="A2409" s="4" t="inlineStr">
        <is>
          <t>[18]</t>
        </is>
      </c>
      <c r="B2409"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10">
      <c r="A2410" s="4" t="inlineStr">
        <is>
          <t>[19]</t>
        </is>
      </c>
      <c r="B2410"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11">
      <c r="A2411" s="4" t="inlineStr">
        <is>
          <t>[20]</t>
        </is>
      </c>
      <c r="B2411"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12">
      <c r="A2412" s="4" t="inlineStr">
        <is>
          <t>[21]</t>
        </is>
      </c>
      <c r="B2412"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13">
      <c r="A2413" s="4" t="inlineStr">
        <is>
          <t>[22]</t>
        </is>
      </c>
      <c r="B2413"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14">
      <c r="A2414" s="4" t="inlineStr">
        <is>
          <t>[23]</t>
        </is>
      </c>
      <c r="B2414"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15">
      <c r="A2415" s="4" t="inlineStr">
        <is>
          <t>[24]</t>
        </is>
      </c>
      <c r="B2415"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16">
      <c r="A2416" s="4" t="inlineStr">
        <is>
          <t>[25]</t>
        </is>
      </c>
      <c r="B2416" s="4" t="inlineStr">
        <is>
          <t>Other Expenses are based on estimated amounts for the current fiscal year.</t>
        </is>
      </c>
    </row>
    <row r="2417">
      <c r="A2417" s="4" t="inlineStr">
        <is>
          <t>[26]</t>
        </is>
      </c>
      <c r="B2417" s="4" t="inlineStr">
        <is>
          <t>Management Fees have been restated to reflect current fees.</t>
        </is>
      </c>
    </row>
    <row r="2418">
      <c r="A2418" s="4" t="inlineStr">
        <is>
          <t>[27]</t>
        </is>
      </c>
      <c r="B2418"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19">
      <c r="A2419" s="4" t="inlineStr">
        <is>
          <t>[28]</t>
        </is>
      </c>
      <c r="B2419"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20">
      <c r="A2420" s="4" t="inlineStr">
        <is>
          <t>[29]</t>
        </is>
      </c>
      <c r="B2420"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21">
      <c r="A2421" s="4" t="inlineStr">
        <is>
          <t>[30]</t>
        </is>
      </c>
      <c r="B2421" s="4" t="inlineStr">
        <is>
          <t>Other Expenses are based on estimated amounts for the current fiscal year.</t>
        </is>
      </c>
    </row>
    <row r="2422">
      <c r="A2422" s="4" t="inlineStr">
        <is>
          <t>[31]</t>
        </is>
      </c>
      <c r="B2422"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23">
      <c r="A2423" s="4" t="inlineStr">
        <is>
          <t>[32]</t>
        </is>
      </c>
      <c r="B2423" s="4" t="inlineStr">
        <is>
          <t>Total Annual Fund Operating Expenses have been restated to reflect current Management Fees.</t>
        </is>
      </c>
    </row>
    <row r="2424">
      <c r="A2424" s="4" t="inlineStr">
        <is>
          <t>[33]</t>
        </is>
      </c>
      <c r="B2424"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25">
      <c r="A2425" s="4" t="inlineStr">
        <is>
          <t>[34]</t>
        </is>
      </c>
      <c r="B2425" s="4" t="inlineStr">
        <is>
          <t>Other Expenses are based on estimated amounts for the current fiscal year.</t>
        </is>
      </c>
    </row>
    <row r="2426">
      <c r="A2426" s="4" t="inlineStr">
        <is>
          <t>[35]</t>
        </is>
      </c>
      <c r="B2426" s="4" t="inlineStr">
        <is>
          <t>Other Expenses are based on estimated amounts for the current fiscal year.</t>
        </is>
      </c>
    </row>
    <row r="2427">
      <c r="A2427" s="4" t="inlineStr">
        <is>
          <t>[36]</t>
        </is>
      </c>
      <c r="B2427"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28">
      <c r="A2428" s="4" t="inlineStr">
        <is>
          <t>[37]</t>
        </is>
      </c>
      <c r="B2428"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29">
      <c r="A2429" s="4" t="inlineStr">
        <is>
          <t>[38]</t>
        </is>
      </c>
      <c r="B2429" s="4" t="inlineStr">
        <is>
          <t>Other Expenses are based on estimated amounts for the current fiscal year.</t>
        </is>
      </c>
    </row>
    <row r="2430">
      <c r="A2430" s="4" t="inlineStr">
        <is>
          <t>[39]</t>
        </is>
      </c>
      <c r="B2430"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31">
      <c r="A2431" s="4" t="inlineStr">
        <is>
          <t>[40]</t>
        </is>
      </c>
      <c r="B2431" s="4" t="inlineStr">
        <is>
          <t>After-tax returns are calculated using the historical highest individual U.S. federal marginal income tax rates and do not reflect the impact of state and local taxes. Your actual after-tax returns will depend on your specific tax situation and may differ from those shown above. After-tax returns are not relevant to investors who hold Shares of the Fund through tax-advantaged arrangements, such as 401(k) plans or individual retirement accounts (IRAs).</t>
        </is>
      </c>
    </row>
    <row r="2432">
      <c r="A2432" s="4" t="inlineStr">
        <is>
          <t>[41]</t>
        </is>
      </c>
      <c r="B2432" s="4" t="inlineStr">
        <is>
          <t>Other Expenses are based on estimated amounts for the current fiscal year.</t>
        </is>
      </c>
    </row>
    <row r="2433">
      <c r="A2433" s="4" t="inlineStr">
        <is>
          <t>[42]</t>
        </is>
      </c>
      <c r="B2433" s="4" t="inlineStr">
        <is>
          <t>Other Expenses are based on estimated amounts for the current fiscal year.</t>
        </is>
      </c>
    </row>
  </sheetData>
  <mergeCells count="44">
    <mergeCell ref="C1:D1"/>
    <mergeCell ref="A2391:C2391"/>
    <mergeCell ref="B2392:C2392"/>
    <mergeCell ref="B2393:C2393"/>
    <mergeCell ref="B2394:C2394"/>
    <mergeCell ref="B2395:C2395"/>
    <mergeCell ref="B2396:C2396"/>
    <mergeCell ref="B2397:C2397"/>
    <mergeCell ref="B2398:C2398"/>
    <mergeCell ref="B2399:C2399"/>
    <mergeCell ref="B2400:C2400"/>
    <mergeCell ref="B2401:C2401"/>
    <mergeCell ref="B2402:C2402"/>
    <mergeCell ref="B2403:C2403"/>
    <mergeCell ref="B2404:C2404"/>
    <mergeCell ref="B2405:C2405"/>
    <mergeCell ref="B2406:C2406"/>
    <mergeCell ref="B2407:C2407"/>
    <mergeCell ref="B2408:C2408"/>
    <mergeCell ref="B2409:C2409"/>
    <mergeCell ref="B2410:C2410"/>
    <mergeCell ref="B2411:C2411"/>
    <mergeCell ref="B2412:C2412"/>
    <mergeCell ref="B2413:C2413"/>
    <mergeCell ref="B2414:C2414"/>
    <mergeCell ref="B2415:C2415"/>
    <mergeCell ref="B2416:C2416"/>
    <mergeCell ref="B2417:C2417"/>
    <mergeCell ref="B2418:C2418"/>
    <mergeCell ref="B2419:C2419"/>
    <mergeCell ref="B2420:C2420"/>
    <mergeCell ref="B2421:C2421"/>
    <mergeCell ref="B2422:C2422"/>
    <mergeCell ref="B2423:C2423"/>
    <mergeCell ref="B2424:C2424"/>
    <mergeCell ref="B2425:C2425"/>
    <mergeCell ref="B2426:C2426"/>
    <mergeCell ref="B2427:C2427"/>
    <mergeCell ref="B2428:C2428"/>
    <mergeCell ref="B2429:C2429"/>
    <mergeCell ref="B2430:C2430"/>
    <mergeCell ref="B2431:C2431"/>
    <mergeCell ref="B2432:C2432"/>
    <mergeCell ref="B2433:C24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4:00:25Z</dcterms:created>
  <dcterms:modified xmlns:dcterms="http://purl.org/dc/terms/" xmlns:xsi="http://www.w3.org/2001/XMLSchema-instance" xsi:type="dcterms:W3CDTF">2021-03-24T14:00:25Z</dcterms:modified>
</cp:coreProperties>
</file>